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ESENTATION OF CONSOLIDATED FI" sheetId="7" state="visible" r:id="rId7"/>
    <sheet xmlns:r="http://schemas.openxmlformats.org/officeDocument/2006/relationships" name="ACCOUTING POLICIES, CHANGES IN " sheetId="8" state="visible" r:id="rId8"/>
    <sheet xmlns:r="http://schemas.openxmlformats.org/officeDocument/2006/relationships" name="DISCLOSURE OF OTHER INFORMATION" sheetId="9" state="visible" r:id="rId9"/>
    <sheet xmlns:r="http://schemas.openxmlformats.org/officeDocument/2006/relationships" name="INVENTORIES" sheetId="10" state="visible" r:id="rId10"/>
    <sheet xmlns:r="http://schemas.openxmlformats.org/officeDocument/2006/relationships" name="CASH AND CASH EQUIVALENTS" sheetId="11" state="visible" r:id="rId11"/>
    <sheet xmlns:r="http://schemas.openxmlformats.org/officeDocument/2006/relationships" name="INCOME TAXES AND DEFERRED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EMPLOYEE BENEFITS" sheetId="16" state="visible" r:id="rId16"/>
    <sheet xmlns:r="http://schemas.openxmlformats.org/officeDocument/2006/relationships" name="BALANCES IN FOREIGN CURRENCY AN" sheetId="17" state="visible" r:id="rId17"/>
    <sheet xmlns:r="http://schemas.openxmlformats.org/officeDocument/2006/relationships" name="BORROWING COSTS" sheetId="18" state="visible" r:id="rId18"/>
    <sheet xmlns:r="http://schemas.openxmlformats.org/officeDocument/2006/relationships" name="RELATED PARTIES" sheetId="19" state="visible" r:id="rId19"/>
    <sheet xmlns:r="http://schemas.openxmlformats.org/officeDocument/2006/relationships" name="CONSOLIDATED FINANCIAL STATEMEN" sheetId="20" state="visible" r:id="rId20"/>
    <sheet xmlns:r="http://schemas.openxmlformats.org/officeDocument/2006/relationships" name="INVESTMENTS IN ASSOCIATES" sheetId="21" state="visible" r:id="rId21"/>
    <sheet xmlns:r="http://schemas.openxmlformats.org/officeDocument/2006/relationships" name="INTERESTS IN JOINT ARRANGEMENTS" sheetId="22" state="visible" r:id="rId22"/>
    <sheet xmlns:r="http://schemas.openxmlformats.org/officeDocument/2006/relationships" name="IMPAIRMENT OF ASSETS" sheetId="23" state="visible" r:id="rId23"/>
    <sheet xmlns:r="http://schemas.openxmlformats.org/officeDocument/2006/relationships" name="PROVISIONS, CONTINGENT ASSETS A" sheetId="24" state="visible" r:id="rId24"/>
    <sheet xmlns:r="http://schemas.openxmlformats.org/officeDocument/2006/relationships" name="INTANGIBLE ASSETS" sheetId="25" state="visible" r:id="rId25"/>
    <sheet xmlns:r="http://schemas.openxmlformats.org/officeDocument/2006/relationships" name="BIOLOGICAL ASSETS" sheetId="26" state="visible" r:id="rId26"/>
    <sheet xmlns:r="http://schemas.openxmlformats.org/officeDocument/2006/relationships" name="ENVIRONMENTAL MATTERS" sheetId="27" state="visible" r:id="rId27"/>
    <sheet xmlns:r="http://schemas.openxmlformats.org/officeDocument/2006/relationships" name="NON-CURRENT ASSETS HELD FOR SAL" sheetId="28" state="visible" r:id="rId28"/>
    <sheet xmlns:r="http://schemas.openxmlformats.org/officeDocument/2006/relationships" name="FINANCIAL INSTRUMENTS" sheetId="29" state="visible" r:id="rId29"/>
    <sheet xmlns:r="http://schemas.openxmlformats.org/officeDocument/2006/relationships" name="REPORTABLE SEGMENTS" sheetId="30" state="visible" r:id="rId30"/>
    <sheet xmlns:r="http://schemas.openxmlformats.org/officeDocument/2006/relationships" name="OTHER NON-FINANCIAL ASSETS AND " sheetId="31" state="visible" r:id="rId31"/>
    <sheet xmlns:r="http://schemas.openxmlformats.org/officeDocument/2006/relationships" name="DISTRIBUTABLE NET PROFIT AND EA" sheetId="32" state="visible" r:id="rId32"/>
    <sheet xmlns:r="http://schemas.openxmlformats.org/officeDocument/2006/relationships" name="SUBSEQUENT EVENTS" sheetId="33" state="visible" r:id="rId33"/>
    <sheet xmlns:r="http://schemas.openxmlformats.org/officeDocument/2006/relationships" name="PRESENTATION OF CONSOLIDATED 34" sheetId="34" state="visible" r:id="rId34"/>
    <sheet xmlns:r="http://schemas.openxmlformats.org/officeDocument/2006/relationships" name="DISCLOSURE OF OTHER INFORMATI35" sheetId="35" state="visible" r:id="rId35"/>
    <sheet xmlns:r="http://schemas.openxmlformats.org/officeDocument/2006/relationships" name="INVENTORIES (Tables)" sheetId="36" state="visible" r:id="rId36"/>
    <sheet xmlns:r="http://schemas.openxmlformats.org/officeDocument/2006/relationships" name="CASH AND CASH EQUIVALENTS (Tabl" sheetId="37" state="visible" r:id="rId37"/>
    <sheet xmlns:r="http://schemas.openxmlformats.org/officeDocument/2006/relationships" name="INCOME TAXES AND DEFERRED TAX38"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EMPLOYEE BENEFITS (Tables)" sheetId="42" state="visible" r:id="rId42"/>
    <sheet xmlns:r="http://schemas.openxmlformats.org/officeDocument/2006/relationships" name="BALANCES IN FOREIGN CURRENCY 43" sheetId="43" state="visible" r:id="rId43"/>
    <sheet xmlns:r="http://schemas.openxmlformats.org/officeDocument/2006/relationships" name="BORROWING COSTS (Tables)" sheetId="44" state="visible" r:id="rId44"/>
    <sheet xmlns:r="http://schemas.openxmlformats.org/officeDocument/2006/relationships" name="RELATED PARTIES (Tables)" sheetId="45" state="visible" r:id="rId45"/>
    <sheet xmlns:r="http://schemas.openxmlformats.org/officeDocument/2006/relationships" name="CONSOLIDATED FINANCIAL STATEM46" sheetId="46" state="visible" r:id="rId46"/>
    <sheet xmlns:r="http://schemas.openxmlformats.org/officeDocument/2006/relationships" name="INVESTMENTS IN ASSOCIATES (Tabl" sheetId="47" state="visible" r:id="rId47"/>
    <sheet xmlns:r="http://schemas.openxmlformats.org/officeDocument/2006/relationships" name="INTERESTS IN JOINT ARRANGEMEN48" sheetId="48" state="visible" r:id="rId48"/>
    <sheet xmlns:r="http://schemas.openxmlformats.org/officeDocument/2006/relationships" name="IMPAIRMENT OF ASSETS (Tables)" sheetId="49" state="visible" r:id="rId49"/>
    <sheet xmlns:r="http://schemas.openxmlformats.org/officeDocument/2006/relationships" name="PROVISIONS, CONTINGENT ASSETS50" sheetId="50" state="visible" r:id="rId50"/>
    <sheet xmlns:r="http://schemas.openxmlformats.org/officeDocument/2006/relationships" name="INTANGIBLE ASSETS (Tables)" sheetId="51" state="visible" r:id="rId51"/>
    <sheet xmlns:r="http://schemas.openxmlformats.org/officeDocument/2006/relationships" name="BIOLOGICAL ASSETS (Tables)" sheetId="52" state="visible" r:id="rId52"/>
    <sheet xmlns:r="http://schemas.openxmlformats.org/officeDocument/2006/relationships" name="ENVIRONMENTAL MATTERS (Tables)" sheetId="53" state="visible" r:id="rId53"/>
    <sheet xmlns:r="http://schemas.openxmlformats.org/officeDocument/2006/relationships" name="NON-CURRENT ASSETS HELD FOR S54" sheetId="54" state="visible" r:id="rId54"/>
    <sheet xmlns:r="http://schemas.openxmlformats.org/officeDocument/2006/relationships" name="FINANCIAL INSTRUMENTS (Tables)" sheetId="55" state="visible" r:id="rId55"/>
    <sheet xmlns:r="http://schemas.openxmlformats.org/officeDocument/2006/relationships" name="REPORTABLE SEGMENTS (Tables)" sheetId="56" state="visible" r:id="rId56"/>
    <sheet xmlns:r="http://schemas.openxmlformats.org/officeDocument/2006/relationships" name="OTHER NON-FINANCIAL ASSETS AN57" sheetId="57" state="visible" r:id="rId57"/>
    <sheet xmlns:r="http://schemas.openxmlformats.org/officeDocument/2006/relationships" name="DISTRIBUTABLE NET PROFIT AND 58" sheetId="58" state="visible" r:id="rId58"/>
    <sheet xmlns:r="http://schemas.openxmlformats.org/officeDocument/2006/relationships" name="PRESENTATION OF CONSOLIDATED 59" sheetId="59" state="visible" r:id="rId59"/>
    <sheet xmlns:r="http://schemas.openxmlformats.org/officeDocument/2006/relationships" name="DISCLOSURE OF OTHER INFORMATI60" sheetId="60" state="visible" r:id="rId60"/>
    <sheet xmlns:r="http://schemas.openxmlformats.org/officeDocument/2006/relationships" name="DISCLOSURE OF OTHER INFORMATI61" sheetId="61" state="visible" r:id="rId61"/>
    <sheet xmlns:r="http://schemas.openxmlformats.org/officeDocument/2006/relationships" name="DISCLOSURE OF OTHER INFORMATI62" sheetId="62" state="visible" r:id="rId62"/>
    <sheet xmlns:r="http://schemas.openxmlformats.org/officeDocument/2006/relationships" name="DISCLOSURE OF OTHER INFORMATI63" sheetId="63" state="visible" r:id="rId63"/>
    <sheet xmlns:r="http://schemas.openxmlformats.org/officeDocument/2006/relationships" name="DISCLOSURE OF OTHER INFORMATI64" sheetId="64" state="visible" r:id="rId64"/>
    <sheet xmlns:r="http://schemas.openxmlformats.org/officeDocument/2006/relationships" name="INVENTORIES (Details)" sheetId="65" state="visible" r:id="rId65"/>
    <sheet xmlns:r="http://schemas.openxmlformats.org/officeDocument/2006/relationships" name="INVENTORIES (Details Textuals)" sheetId="66" state="visible" r:id="rId66"/>
    <sheet xmlns:r="http://schemas.openxmlformats.org/officeDocument/2006/relationships" name="CASH AND CASH EQUIVALENTS (Deta" sheetId="67" state="visible" r:id="rId67"/>
    <sheet xmlns:r="http://schemas.openxmlformats.org/officeDocument/2006/relationships" name="CASH AND CASH EQUIVALENTS (De68" sheetId="68" state="visible" r:id="rId68"/>
    <sheet xmlns:r="http://schemas.openxmlformats.org/officeDocument/2006/relationships" name="CASH AND CASH EQUIVALENTS (De69" sheetId="69" state="visible" r:id="rId69"/>
    <sheet xmlns:r="http://schemas.openxmlformats.org/officeDocument/2006/relationships" name="INCOME TAXES AND DEFERRED TAX70" sheetId="70" state="visible" r:id="rId70"/>
    <sheet xmlns:r="http://schemas.openxmlformats.org/officeDocument/2006/relationships" name="INCOME TAXES AND DEFERRED TAX71" sheetId="71" state="visible" r:id="rId71"/>
    <sheet xmlns:r="http://schemas.openxmlformats.org/officeDocument/2006/relationships" name="INCOME TAXES AND DEFERRED TAX72" sheetId="72" state="visible" r:id="rId72"/>
    <sheet xmlns:r="http://schemas.openxmlformats.org/officeDocument/2006/relationships" name="INCOME TAXES AND DEFERRED TAX73" sheetId="73" state="visible" r:id="rId73"/>
    <sheet xmlns:r="http://schemas.openxmlformats.org/officeDocument/2006/relationships" name="INCOME TAXES AND DEFERRED TAX74" sheetId="74" state="visible" r:id="rId74"/>
    <sheet xmlns:r="http://schemas.openxmlformats.org/officeDocument/2006/relationships" name="INCOME TAXES AND DEFERRED TAX75" sheetId="75" state="visible" r:id="rId75"/>
    <sheet xmlns:r="http://schemas.openxmlformats.org/officeDocument/2006/relationships" name="INCOME TAXES AND DEFERRED TAX76" sheetId="76" state="visible" r:id="rId76"/>
    <sheet xmlns:r="http://schemas.openxmlformats.org/officeDocument/2006/relationships" name="INCOME TAXES AND DEFERRED TAX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PROPERTY, PLANT AND EQUIPMENT82"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REVENUE (Details)" sheetId="86" state="visible" r:id="rId86"/>
    <sheet xmlns:r="http://schemas.openxmlformats.org/officeDocument/2006/relationships" name="EMPLOYEE BENEFITS (Details)" sheetId="87" state="visible" r:id="rId87"/>
    <sheet xmlns:r="http://schemas.openxmlformats.org/officeDocument/2006/relationships" name="EMPLOYEE BENEFITS (Details 1)" sheetId="88" state="visible" r:id="rId88"/>
    <sheet xmlns:r="http://schemas.openxmlformats.org/officeDocument/2006/relationships" name="EMPLOYEE BENEFITS (Details 2)" sheetId="89" state="visible" r:id="rId89"/>
    <sheet xmlns:r="http://schemas.openxmlformats.org/officeDocument/2006/relationships" name="EMPLOYEE BENEFITS (Details Pare" sheetId="90" state="visible" r:id="rId90"/>
    <sheet xmlns:r="http://schemas.openxmlformats.org/officeDocument/2006/relationships" name="EMPLOYEE BENEFITS (Details 3)" sheetId="91" state="visible" r:id="rId91"/>
    <sheet xmlns:r="http://schemas.openxmlformats.org/officeDocument/2006/relationships" name="BALANCES IN FOREIGN CURRENCY 92" sheetId="92" state="visible" r:id="rId92"/>
    <sheet xmlns:r="http://schemas.openxmlformats.org/officeDocument/2006/relationships" name="BALANCES IN FOREIGN CURRENCY 93" sheetId="93" state="visible" r:id="rId93"/>
    <sheet xmlns:r="http://schemas.openxmlformats.org/officeDocument/2006/relationships" name="BALANCES IN FOREIGN CURRENCY 94" sheetId="94" state="visible" r:id="rId94"/>
    <sheet xmlns:r="http://schemas.openxmlformats.org/officeDocument/2006/relationships" name="BALANCES IN FOREIGN CURRENCY 95" sheetId="95" state="visible" r:id="rId95"/>
    <sheet xmlns:r="http://schemas.openxmlformats.org/officeDocument/2006/relationships" name="BALANCES IN FOREIGN CURRENCY 96" sheetId="96" state="visible" r:id="rId96"/>
    <sheet xmlns:r="http://schemas.openxmlformats.org/officeDocument/2006/relationships" name="BORROWING COSTS (Details)" sheetId="97" state="visible" r:id="rId97"/>
    <sheet xmlns:r="http://schemas.openxmlformats.org/officeDocument/2006/relationships" name="RELATED PARTIES (Details)" sheetId="98" state="visible" r:id="rId98"/>
    <sheet xmlns:r="http://schemas.openxmlformats.org/officeDocument/2006/relationships" name="RELATED PARTIES (Details 1)" sheetId="99" state="visible" r:id="rId99"/>
    <sheet xmlns:r="http://schemas.openxmlformats.org/officeDocument/2006/relationships" name="RELATED PARTIES (Details 2)" sheetId="100" state="visible" r:id="rId100"/>
    <sheet xmlns:r="http://schemas.openxmlformats.org/officeDocument/2006/relationships" name="RELATED PARTIES (Details 3)" sheetId="101" state="visible" r:id="rId101"/>
    <sheet xmlns:r="http://schemas.openxmlformats.org/officeDocument/2006/relationships" name="RELATED PARTIES (Details 4)" sheetId="102" state="visible" r:id="rId102"/>
    <sheet xmlns:r="http://schemas.openxmlformats.org/officeDocument/2006/relationships" name="RELATED PARTIES (Details 5)" sheetId="103" state="visible" r:id="rId103"/>
    <sheet xmlns:r="http://schemas.openxmlformats.org/officeDocument/2006/relationships" name="CONSOLIDATED FINANCIAL STATE104" sheetId="104" state="visible" r:id="rId104"/>
    <sheet xmlns:r="http://schemas.openxmlformats.org/officeDocument/2006/relationships" name="CONSOLIDATED FINANCIAL STATE105" sheetId="105" state="visible" r:id="rId105"/>
    <sheet xmlns:r="http://schemas.openxmlformats.org/officeDocument/2006/relationships" name="CONSOLIDATED FINANCIAL STATE106" sheetId="106" state="visible" r:id="rId106"/>
    <sheet xmlns:r="http://schemas.openxmlformats.org/officeDocument/2006/relationships" name="CONSOLIDATED FINANCIAL STATE107" sheetId="107" state="visible" r:id="rId107"/>
    <sheet xmlns:r="http://schemas.openxmlformats.org/officeDocument/2006/relationships" name="INVESTMENTS IN ASSOCIATES (Deta" sheetId="108" state="visible" r:id="rId108"/>
    <sheet xmlns:r="http://schemas.openxmlformats.org/officeDocument/2006/relationships" name="INVESTMENTS IN ASSOCIATES (D109" sheetId="109" state="visible" r:id="rId109"/>
    <sheet xmlns:r="http://schemas.openxmlformats.org/officeDocument/2006/relationships" name="INVESTMENTS IN ASSOCIATES (D110" sheetId="110" state="visible" r:id="rId110"/>
    <sheet xmlns:r="http://schemas.openxmlformats.org/officeDocument/2006/relationships" name="INVESTMENTS IN ASSOCIATES (D111" sheetId="111" state="visible" r:id="rId111"/>
    <sheet xmlns:r="http://schemas.openxmlformats.org/officeDocument/2006/relationships" name="INTERESTS IN JOINT ARRANGEME112" sheetId="112" state="visible" r:id="rId112"/>
    <sheet xmlns:r="http://schemas.openxmlformats.org/officeDocument/2006/relationships" name="INTERESTS IN JOINT ARRANGEME113" sheetId="113" state="visible" r:id="rId113"/>
    <sheet xmlns:r="http://schemas.openxmlformats.org/officeDocument/2006/relationships" name="INTERESTS IN JOINT ARRANGEME114" sheetId="114" state="visible" r:id="rId114"/>
    <sheet xmlns:r="http://schemas.openxmlformats.org/officeDocument/2006/relationships" name="IMPAIRMENT OF ASSETS (Details)" sheetId="115" state="visible" r:id="rId115"/>
    <sheet xmlns:r="http://schemas.openxmlformats.org/officeDocument/2006/relationships" name="IMPAIRMENT OF ASSETS (Details 1" sheetId="116" state="visible" r:id="rId116"/>
    <sheet xmlns:r="http://schemas.openxmlformats.org/officeDocument/2006/relationships" name="IMPAIRMENT OF ASSETS (Details T" sheetId="117" state="visible" r:id="rId117"/>
    <sheet xmlns:r="http://schemas.openxmlformats.org/officeDocument/2006/relationships" name="PROVISIONS, CONTINGENT ASSET118" sheetId="118" state="visible" r:id="rId118"/>
    <sheet xmlns:r="http://schemas.openxmlformats.org/officeDocument/2006/relationships" name="PROVISIONS, CONTINGENT ASSET119" sheetId="119" state="visible" r:id="rId119"/>
    <sheet xmlns:r="http://schemas.openxmlformats.org/officeDocument/2006/relationships" name="PROVISIONS, CONTINGENT ASSET120" sheetId="120" state="visible" r:id="rId120"/>
    <sheet xmlns:r="http://schemas.openxmlformats.org/officeDocument/2006/relationships" name="INTANGIBLE ASSETS (Details)" sheetId="121" state="visible" r:id="rId121"/>
    <sheet xmlns:r="http://schemas.openxmlformats.org/officeDocument/2006/relationships" name="INTANGIBLE ASSETS (Details 1)" sheetId="122" state="visible" r:id="rId122"/>
    <sheet xmlns:r="http://schemas.openxmlformats.org/officeDocument/2006/relationships" name="INTANGIBLE ASSETS (Details 2)" sheetId="123" state="visible" r:id="rId123"/>
    <sheet xmlns:r="http://schemas.openxmlformats.org/officeDocument/2006/relationships" name="BIOLOGICAL ASSETS (Details)" sheetId="124" state="visible" r:id="rId124"/>
    <sheet xmlns:r="http://schemas.openxmlformats.org/officeDocument/2006/relationships" name="BIOLOGICAL ASSETS (Details 1)" sheetId="125" state="visible" r:id="rId125"/>
    <sheet xmlns:r="http://schemas.openxmlformats.org/officeDocument/2006/relationships" name="BIOLOGICAL ASSETS (Details 2)" sheetId="126" state="visible" r:id="rId126"/>
    <sheet xmlns:r="http://schemas.openxmlformats.org/officeDocument/2006/relationships" name="BIOLOGICAL ASSETS (Details 3)" sheetId="127" state="visible" r:id="rId127"/>
    <sheet xmlns:r="http://schemas.openxmlformats.org/officeDocument/2006/relationships" name="BIOLOGICAL ASSETS (Details Text" sheetId="128" state="visible" r:id="rId128"/>
    <sheet xmlns:r="http://schemas.openxmlformats.org/officeDocument/2006/relationships" name="ENVIRONMENTAL MATTERS (Details)" sheetId="129" state="visible" r:id="rId129"/>
    <sheet xmlns:r="http://schemas.openxmlformats.org/officeDocument/2006/relationships" name="NON-CURRENT ASSETS HELD FOR 130" sheetId="130" state="visible" r:id="rId130"/>
    <sheet xmlns:r="http://schemas.openxmlformats.org/officeDocument/2006/relationships" name="FINANCIAL INSTRUMENTS (Details)" sheetId="131" state="visible" r:id="rId131"/>
    <sheet xmlns:r="http://schemas.openxmlformats.org/officeDocument/2006/relationships" name="FINANCIAL INSTRUMENTS (Details " sheetId="132" state="visible" r:id="rId132"/>
    <sheet xmlns:r="http://schemas.openxmlformats.org/officeDocument/2006/relationships" name="FINANCIAL INSTRUMENTS (Detai133" sheetId="133" state="visible" r:id="rId133"/>
    <sheet xmlns:r="http://schemas.openxmlformats.org/officeDocument/2006/relationships" name="FINANCIAL INSTRUMENTS (Detai134" sheetId="134" state="visible" r:id="rId134"/>
    <sheet xmlns:r="http://schemas.openxmlformats.org/officeDocument/2006/relationships" name="FINANCIAL INSTRUMENTS (Detai135" sheetId="135" state="visible" r:id="rId135"/>
    <sheet xmlns:r="http://schemas.openxmlformats.org/officeDocument/2006/relationships" name="FINANCIAL INSTRUMENTS (Detai136" sheetId="136" state="visible" r:id="rId136"/>
    <sheet xmlns:r="http://schemas.openxmlformats.org/officeDocument/2006/relationships" name="FINANCIAL INSTRUMENTS (Detai137" sheetId="137" state="visible" r:id="rId137"/>
    <sheet xmlns:r="http://schemas.openxmlformats.org/officeDocument/2006/relationships" name="FINANCIAL INSTRUMENTS (Detai138" sheetId="138" state="visible" r:id="rId138"/>
    <sheet xmlns:r="http://schemas.openxmlformats.org/officeDocument/2006/relationships" name="FINANCIAL INSTRUMENTS (Detai139" sheetId="139" state="visible" r:id="rId139"/>
    <sheet xmlns:r="http://schemas.openxmlformats.org/officeDocument/2006/relationships" name="FINANCIAL INSTRUMENTS (Detai140" sheetId="140" state="visible" r:id="rId140"/>
    <sheet xmlns:r="http://schemas.openxmlformats.org/officeDocument/2006/relationships" name="FINANCIAL INSTRUMENTS (Detai141" sheetId="141" state="visible" r:id="rId141"/>
    <sheet xmlns:r="http://schemas.openxmlformats.org/officeDocument/2006/relationships" name="FINANCIAL INSTRUMENTS (Detai142" sheetId="142" state="visible" r:id="rId142"/>
    <sheet xmlns:r="http://schemas.openxmlformats.org/officeDocument/2006/relationships" name="FINANCIAL INSTRUMENTS (Detai143" sheetId="143" state="visible" r:id="rId143"/>
    <sheet xmlns:r="http://schemas.openxmlformats.org/officeDocument/2006/relationships" name="FINANCIAL INSTRUMENTS (Detai144" sheetId="144" state="visible" r:id="rId144"/>
    <sheet xmlns:r="http://schemas.openxmlformats.org/officeDocument/2006/relationships" name="FINANCIAL INSTRUMENTS (Detai145" sheetId="145" state="visible" r:id="rId145"/>
    <sheet xmlns:r="http://schemas.openxmlformats.org/officeDocument/2006/relationships" name="FINANCIAL INSTRUMENTS (Detai146" sheetId="146" state="visible" r:id="rId146"/>
    <sheet xmlns:r="http://schemas.openxmlformats.org/officeDocument/2006/relationships" name="FINANCIAL INSTRUMENTS (Detai147" sheetId="147" state="visible" r:id="rId147"/>
    <sheet xmlns:r="http://schemas.openxmlformats.org/officeDocument/2006/relationships" name="FINANCIAL INSTRUMENTS (Detai148" sheetId="148" state="visible" r:id="rId148"/>
    <sheet xmlns:r="http://schemas.openxmlformats.org/officeDocument/2006/relationships" name="FINANCIAL INSTRUMENTS (Detai149" sheetId="149" state="visible" r:id="rId149"/>
    <sheet xmlns:r="http://schemas.openxmlformats.org/officeDocument/2006/relationships" name="FINANCIAL INSTRUMENTS (Detai150" sheetId="150" state="visible" r:id="rId150"/>
    <sheet xmlns:r="http://schemas.openxmlformats.org/officeDocument/2006/relationships" name="FINANCIAL INSTRUMENTS (Detai151" sheetId="151" state="visible" r:id="rId151"/>
    <sheet xmlns:r="http://schemas.openxmlformats.org/officeDocument/2006/relationships" name="FINANCIAL INSTRUMENTS (Detai152" sheetId="152" state="visible" r:id="rId152"/>
    <sheet xmlns:r="http://schemas.openxmlformats.org/officeDocument/2006/relationships" name="FINANCIAL INSTRUMENTS (Detai153" sheetId="153" state="visible" r:id="rId153"/>
    <sheet xmlns:r="http://schemas.openxmlformats.org/officeDocument/2006/relationships" name="FINANCIAL INSTRUMENTS (Detai154" sheetId="154" state="visible" r:id="rId154"/>
    <sheet xmlns:r="http://schemas.openxmlformats.org/officeDocument/2006/relationships" name="FINANCIAL INSTRUMENTS (Detai155" sheetId="155" state="visible" r:id="rId155"/>
    <sheet xmlns:r="http://schemas.openxmlformats.org/officeDocument/2006/relationships" name="FINANCIAL INSTRUMENTS (Detai156" sheetId="156" state="visible" r:id="rId156"/>
    <sheet xmlns:r="http://schemas.openxmlformats.org/officeDocument/2006/relationships" name="FINANCIAL INSTRUMENTS (Detai157" sheetId="157" state="visible" r:id="rId157"/>
    <sheet xmlns:r="http://schemas.openxmlformats.org/officeDocument/2006/relationships" name="FINANCIAL INSTRUMENTS (Detai158" sheetId="158" state="visible" r:id="rId158"/>
    <sheet xmlns:r="http://schemas.openxmlformats.org/officeDocument/2006/relationships" name="FINANCIAL INSTRUMENTS (Detai159" sheetId="159" state="visible" r:id="rId159"/>
    <sheet xmlns:r="http://schemas.openxmlformats.org/officeDocument/2006/relationships" name="REPORTABLE SEGMENTS (Details)" sheetId="160" state="visible" r:id="rId160"/>
    <sheet xmlns:r="http://schemas.openxmlformats.org/officeDocument/2006/relationships" name="REPORTABLE SEGMENTS (Details 1)" sheetId="161" state="visible" r:id="rId161"/>
    <sheet xmlns:r="http://schemas.openxmlformats.org/officeDocument/2006/relationships" name="REPORTABLE SEGMENTS (Details Te" sheetId="162" state="visible" r:id="rId162"/>
    <sheet xmlns:r="http://schemas.openxmlformats.org/officeDocument/2006/relationships" name="OTHER NON-FINANCIAL ASSETS A163" sheetId="163" state="visible" r:id="rId163"/>
    <sheet xmlns:r="http://schemas.openxmlformats.org/officeDocument/2006/relationships" name="DISTRIBUTABLE NET PROFIT AND164" sheetId="164" state="visible" r:id="rId164"/>
    <sheet xmlns:r="http://schemas.openxmlformats.org/officeDocument/2006/relationships" name="DISTRIBUTABLE NET PROFIT AND165" sheetId="165" state="visible" r:id="rId165"/>
    <sheet xmlns:r="http://schemas.openxmlformats.org/officeDocument/2006/relationships" name="DISTRIBUTABLE NET PROFIT AND166" sheetId="166" state="visible" r:id="rId166"/>
  </sheets>
  <definedNames/>
  <calcPr calcId="124519" fullCalcOnLoad="1"/>
</workbook>
</file>

<file path=xl/sharedStrings.xml><?xml version="1.0" encoding="utf-8"?>
<sst xmlns="http://schemas.openxmlformats.org/spreadsheetml/2006/main" uniqueCount="284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RAUCO &amp; CONSTITUTION PUL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STATEMENTS OF FINANCIAL POSITION - USD ($) $ in Thousands</t>
  </si>
  <si>
    <t>Dec. 31, 2017</t>
  </si>
  <si>
    <t>Dec. 31, 2016</t>
  </si>
  <si>
    <t>Current Assets</t>
  </si>
  <si>
    <t>Cash and cash equivalents</t>
  </si>
  <si>
    <t>Other current financial assets</t>
  </si>
  <si>
    <t>Other current non-financial assets</t>
  </si>
  <si>
    <t>Trade and other current receivables</t>
  </si>
  <si>
    <t>Accounts receivable due from related companies</t>
  </si>
  <si>
    <t>Current inventories</t>
  </si>
  <si>
    <t>Current biological assets</t>
  </si>
  <si>
    <t>Current tax assets</t>
  </si>
  <si>
    <t>Total Current Assets other than assets or disposal groups classified as held for sale</t>
  </si>
  <si>
    <t>Non-Current Assets or disposal groups classified as held for sale</t>
  </si>
  <si>
    <t>Non-Current Assets or disposal groups classified as held for sale or as held for distribution to owners</t>
  </si>
  <si>
    <t>Total Current Assets</t>
  </si>
  <si>
    <t>Non-Current Assets</t>
  </si>
  <si>
    <t>Other non-current financial assets</t>
  </si>
  <si>
    <t>Other non-current non-financial assets</t>
  </si>
  <si>
    <t>Trade and other non-current receivables</t>
  </si>
  <si>
    <t>Accounts receivable due from related companies, non-current</t>
  </si>
  <si>
    <t>Investments accounted for using equity method</t>
  </si>
  <si>
    <t>Intangible assets other than goodwill</t>
  </si>
  <si>
    <t>Goodwill</t>
  </si>
  <si>
    <t>Property, plant and equipment</t>
  </si>
  <si>
    <t>Non-current biological assets</t>
  </si>
  <si>
    <t>Deferred tax assets</t>
  </si>
  <si>
    <t>Total Non-Current Assets</t>
  </si>
  <si>
    <t>Total Assets</t>
  </si>
  <si>
    <t>Current Liabilities</t>
  </si>
  <si>
    <t>Other current financial liabilities</t>
  </si>
  <si>
    <t>Trade and other current payables</t>
  </si>
  <si>
    <t>Accounts payable to related companies</t>
  </si>
  <si>
    <t>Other current provisions</t>
  </si>
  <si>
    <t>Current tax liabilities</t>
  </si>
  <si>
    <t>Current provisions for employee benefits</t>
  </si>
  <si>
    <t>Other current non-financial liabilities</t>
  </si>
  <si>
    <t>Total Current Liabilities other than assets included in disposal groups classified as held for sale</t>
  </si>
  <si>
    <t>Total Current Liabilities</t>
  </si>
  <si>
    <t>Non-Current Liabilities</t>
  </si>
  <si>
    <t>Other non-current financial liabilities</t>
  </si>
  <si>
    <t>Other non-current provisions</t>
  </si>
  <si>
    <t>Deferred tax liabilities</t>
  </si>
  <si>
    <t>Non-current provisions for employee benefits</t>
  </si>
  <si>
    <t>Other non-current non-financial liabilities</t>
  </si>
  <si>
    <t>Total Non-Current Liabilities</t>
  </si>
  <si>
    <t>Total Liabilities</t>
  </si>
  <si>
    <t>Equity</t>
  </si>
  <si>
    <t>Issued capital</t>
  </si>
  <si>
    <t>Retained earnings</t>
  </si>
  <si>
    <t>Other reserves</t>
  </si>
  <si>
    <t>Equity attributable to parent company</t>
  </si>
  <si>
    <t>Non-controlling interests</t>
  </si>
  <si>
    <t>Total Equity</t>
  </si>
  <si>
    <t>Total Equity and Liabilities</t>
  </si>
  <si>
    <t>CONSOLIDATED STATEMENTS OF PROFIT OR LOSS - USD ($) $ in Thousands</t>
  </si>
  <si>
    <t>Dec. 31, 2015</t>
  </si>
  <si>
    <t>Statements of profit or loss</t>
  </si>
  <si>
    <t>Revenue</t>
  </si>
  <si>
    <t>Cost of sales</t>
  </si>
  <si>
    <t>Gross profit</t>
  </si>
  <si>
    <t>Other income</t>
  </si>
  <si>
    <t>Distribution costs</t>
  </si>
  <si>
    <t>Administrative expenses</t>
  </si>
  <si>
    <t>Other expense</t>
  </si>
  <si>
    <t>Profit from operating activities</t>
  </si>
  <si>
    <t>Finance income</t>
  </si>
  <si>
    <t>Finance costs</t>
  </si>
  <si>
    <t>Share of profit of associates and joint ventures accounted for using equity method</t>
  </si>
  <si>
    <t>Exchange rate differences</t>
  </si>
  <si>
    <t>Profit before income tax</t>
  </si>
  <si>
    <t>Income Tax</t>
  </si>
  <si>
    <t>Net Profit</t>
  </si>
  <si>
    <t>Net profit attributable to</t>
  </si>
  <si>
    <t>Net profit attributable to parent company</t>
  </si>
  <si>
    <t>Net profit attributable to non-controlling interests</t>
  </si>
  <si>
    <t>Basic and diluted earnings per share (in U.S.$ per share)</t>
  </si>
  <si>
    <t>Basic and diluted earnings per share from continuing operations</t>
  </si>
  <si>
    <t>Basic and diluted earnings per share</t>
  </si>
  <si>
    <t>CONSOLIDATED STATEMENTS OF COMPREHENSIVE INCOME - USD ($) $ in Thousands</t>
  </si>
  <si>
    <t>Net profit</t>
  </si>
  <si>
    <t>Components of other comprehensive income that will not be reclassified to profit or loss before tax:</t>
  </si>
  <si>
    <t>Other comprehensive income before tax actuarial gain (losses) on defined benefit plans</t>
  </si>
  <si>
    <t>Share of other comprehensive income of associates and joint ventures accounted for using equity method</t>
  </si>
  <si>
    <t>Other Comprehensive Income that will not be reclassified to profit or loss before tax</t>
  </si>
  <si>
    <t>Exchange differences on translation</t>
  </si>
  <si>
    <t>Gains (losses) on exchange differences on translation, before tax</t>
  </si>
  <si>
    <t>Other Comprehensive Income before tax exchange differences on translation</t>
  </si>
  <si>
    <t>Cash flow hedges</t>
  </si>
  <si>
    <t>Gains (losses) on cash flow hedges, before tax</t>
  </si>
  <si>
    <t>Recycle of cash flow hedges to profit or loss before tax</t>
  </si>
  <si>
    <t>Other Comprehensive Income before tax Cash flow hedges</t>
  </si>
  <si>
    <t>Other Comprehensive income that will be reclassified to profit or loss before tax</t>
  </si>
  <si>
    <t>Income tax relating to components of other comprehensive Income that will not be reclassified to profit or loss before tax</t>
  </si>
  <si>
    <t>Income tax relating to actuarial losses on defined benefit plans</t>
  </si>
  <si>
    <t>Income tax relating to share of other comprehensive income of associates and joint ventures accounted for using equity method</t>
  </si>
  <si>
    <t>Income tax relating to components of other comprehensive Income that will be reclassified to profit or loss before tax</t>
  </si>
  <si>
    <t>Income tax relating to cash flow hedges</t>
  </si>
  <si>
    <t>Income tax relating to recycle of cash flow hedges</t>
  </si>
  <si>
    <t>Income tax relating to components of other comprehensive income that will be reclassified to profit or loss</t>
  </si>
  <si>
    <t>Other comprehensive (loss) income</t>
  </si>
  <si>
    <t>Comprehensive (loss) income</t>
  </si>
  <si>
    <t>Comprehensive Income attributable to</t>
  </si>
  <si>
    <t>Comprehensive (loss) income, attributable to owners of parent company</t>
  </si>
  <si>
    <t>Comprehensive (loss) income, attributable to non-controlling interests</t>
  </si>
  <si>
    <t>Total comprehensive (loss) income</t>
  </si>
  <si>
    <t>CONSOLIDATED STATEMENTS OF CHANGES IN EQUITY - USD ($) $ in Thousands</t>
  </si>
  <si>
    <t>Total</t>
  </si>
  <si>
    <t>Issued capital [member]</t>
  </si>
  <si>
    <t>Reserve of exchange differences on translation [member]</t>
  </si>
  <si>
    <t>Reserve of cash flow hedges [member]</t>
  </si>
  <si>
    <t>Reserve of actuarial losses on defined benefit plans [member]</t>
  </si>
  <si>
    <t>Other reserves [member]</t>
  </si>
  <si>
    <t>Total Other reserves [member]</t>
  </si>
  <si>
    <t>Retained Earnings [Member]</t>
  </si>
  <si>
    <t>Equity attributable to owners of parent [member]</t>
  </si>
  <si>
    <t>Non-controlling interests [member]</t>
  </si>
  <si>
    <t>Opening balance at Dec. 31, 2014</t>
  </si>
  <si>
    <t>Comprehensive income</t>
  </si>
  <si>
    <t>Other comprehensive income, net of tax</t>
  </si>
  <si>
    <t>Dividends</t>
  </si>
  <si>
    <t>Increase (decrease) from transfers and other changes</t>
  </si>
  <si>
    <t>Changes in equity</t>
  </si>
  <si>
    <t>Closing balance at Dec. 31, 2015</t>
  </si>
  <si>
    <t>Closing balance at Dec. 31, 2016</t>
  </si>
  <si>
    <t>Closing balance at Dec. 31, 2017</t>
  </si>
  <si>
    <t>CONSOLIDATED STATEMENTS OF CASH FLOWS - USD ($) $ in Thousands</t>
  </si>
  <si>
    <t>Classes of cash receipts from operating activities</t>
  </si>
  <si>
    <t>Receipts from sales of goods and rendering of services</t>
  </si>
  <si>
    <t>Other cash receipts from operating activities</t>
  </si>
  <si>
    <t>Classes of cash payments</t>
  </si>
  <si>
    <t>Payments to suppliers for goods and services</t>
  </si>
  <si>
    <t>Payments to and on behalf of employees</t>
  </si>
  <si>
    <t>Other cash payments from operating activities</t>
  </si>
  <si>
    <t>Interest paid</t>
  </si>
  <si>
    <t>Interest received</t>
  </si>
  <si>
    <t>Income taxes paid</t>
  </si>
  <si>
    <t>Other inflows (outflows) of cash, net</t>
  </si>
  <si>
    <t>Net Cash flows from Operating Activities</t>
  </si>
  <si>
    <t>Cash flows (used in) investing activities</t>
  </si>
  <si>
    <t>Cash flow used in obtaining control of subsidiaries or other businesses</t>
  </si>
  <si>
    <t>Cash used for contributions and purchase of associates and joint ventures</t>
  </si>
  <si>
    <t>Other cash receipts from sales of equity or debt instruments in other entities</t>
  </si>
  <si>
    <t>Loans to related parties</t>
  </si>
  <si>
    <t>Proceeds from sale of property, plant and equipment</t>
  </si>
  <si>
    <t>Purchase of property, plant and equipment</t>
  </si>
  <si>
    <t>Proceeds from sales of intangible assets</t>
  </si>
  <si>
    <t>Purchase of intangible assets</t>
  </si>
  <si>
    <t>Proceeds from sales of other long-term assets</t>
  </si>
  <si>
    <t>Purchase of other non-current assets</t>
  </si>
  <si>
    <t>Dividends received</t>
  </si>
  <si>
    <t>Cash flows used in Investing Activities</t>
  </si>
  <si>
    <t>Cash flows from (used in) Financing Activities</t>
  </si>
  <si>
    <t>Total borrowings obtained</t>
  </si>
  <si>
    <t>Debt obtained in long-term</t>
  </si>
  <si>
    <t>Debt obtained in short-term</t>
  </si>
  <si>
    <t>Repayments of borrowings</t>
  </si>
  <si>
    <t>Dividends paid</t>
  </si>
  <si>
    <t>Other outflows of cash, net</t>
  </si>
  <si>
    <t>Cash flows used in Financing Activities</t>
  </si>
  <si>
    <t>Net increase (decrease) in Cash and Cash Equivalents before effect of exchange rate changes</t>
  </si>
  <si>
    <t>Effect of exchange rate changes on cash and cash equivalents</t>
  </si>
  <si>
    <t>Net increase (decrease) of Cash and Cash equivalents</t>
  </si>
  <si>
    <t>Cash and cash equivalents, at the beginning of the period</t>
  </si>
  <si>
    <t>Cash and cash equivalents, at the end of the period</t>
  </si>
  <si>
    <t>PRESENTATION OF CONSOLIDATED FINANCIAL STATEMENTS</t>
  </si>
  <si>
    <t>Dec. 31, 2000</t>
  </si>
  <si>
    <t>Disclosure of Presentation of Consolidated Financial Statements [Abstract]</t>
  </si>
  <si>
    <t>Disclosure of basis of preparation of financial statements [text block]</t>
  </si>
  <si>
    <t xml:space="preserve"> NOTE 1. PRESENTATION OF CONSOLIDATED FINANCIAL STATEMENTS Entity Information Celulosa Arauco y Constitución S.A. and subsidiaries, (hereafter “Arauco” or the “Company”), tax identification number 93,458,000-1, is a closely held corporation, that was registered in the Securities Registry (the “Registry”) of the Superintendency of Securities and Insurance (current Chilean Commission for the Financial Market (“CMF”)) as No. 042 on June 14, 1982. Additionally, the Company is registered as a non-accelerated filer in the Securities and Exchange Commission (SEC) of the United States of America. Forestal Cholguán S.A., a subsidiary of Celulosa Arauco y Constitución S.A., is also registered in the Securities Registry as No. 030. The Company’s head office address is El Golf Avenue 150, 14 th Arauco is principally engaged in the production and sale of products related to the forestry and timber industries. Its main operations are focused on business areas of pulp, wood products and forestry. Arauco is controlled by Empresas Copec S.A., which owns 99.9780 The ultimate shareholders of Arauco are Mrs. María (i) Through Inversiones Angelini y Cía. Ltda., entity wich has 63.4015 (ii) Mr. Roberto Angelini Rossi through the statutory control of Inversiones Golfo Blanco Ltda., direct owner of 5.77307 4.32981 Arauco’s Consolidated Financial Statements were prepared on a going concern basis. Presentation of Consolidated Financial Statements The Financial Statements presented by Arauco are comprised by the following: - Consolidated Statements of Financial Position as of December 31, 2017 and 2016. - Consolidated Statements of Profit or Loss for the years ended December 31, 2017, 2016 and 2015. - Consolidated Statements of Comprehensive Income for the years ended December 31, 2017, 2016 and 2015. - Consolidated Statements of Changes in Equity for the years ended December 31, 2017, 2016 and 2015. - Consolidated Statements of Cash Flows for the years ended December 31, 2017, 2016 and 2015. - Explanatory disclosures (notes) Period Covered by the Consolidated Financial Statements As of December 31, 2017 and 2016 and for the periods between January 1 and December 31, 2017, 2016 and 2015. Date of Approval of Consolidated Financial Statements These consolidated financial statements were approved by the Board of Directors of the Company (the “Board”) at the Extraordinary Meeting on April 20, 2018. Abbreviations used in this report: IFRS - International Financial Reporting Standards IASB - International Accounting Standards Board IAS - International Accounting Standards IFRIC - International Financial Reporting Standards Interpretations Committee MU.S.$ - Millions of U.S. dollars ThU.S.$ - Thousands of U.S. dollars U.F.  Inflation index-linked units of account UTA  Annual Tax Unit ICMS  Tax movement of inventories and services (Brazil) Functional and Presentation Currency Arauco and most of its subsidiaries determined the United States (“U.S.”) Dollar as its functional currency since the majority of its revenues from sales of its products are derived from exports denominated in U.S. Dollars, while their costs of sales are to a large extent related or indexed to the U.S. Dollar. For the pulp reportable segment, most of the sales are exports denominated in U.S. Dollars and costs are mainly related to plantation costs which are settled in U.S. Dollars. For the wood products and forestry reportable segments, although total sales include a mix of domestic and exports sales, prices of the products are established in U.S. Dollars, which is also the case for the cost structure of the related raw materials. In relation to the cost of sales, although labor and services costs are generally billed and paid in local currency, these costs are not as significant as the costs of raw materials, which are driven mainly by global markets and therefore, influenced mostly by the U.S. Dollar. The presentation currency of the consolidated financial statements is the U.S. Dollar. Figures on these consolidated financial statements are presented in thousands of U.S. Dollar (ThU.S.$). Summary of significant accounting policies a) Basis for preparation of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the historical cost basis, except for biological assets and certain derivative financial instruments which are measured at revalued amounts or fair value at the end of each period as explained in the following significant accounting policies. b) Critical accounting estimates and judgments The preparation of these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se discounted cash flows require estimates in growth, harvest, sales prices and costs; therefore, it is important that management make appropriate estimates of future levels and trends for sales and costs, as well as conduct regular surveys of the forests to establish the volumes of wood available for harvesting and their current growth rates. The main considerations used to measure forest plantations are presented in Note 20, including a sensitivity analysis. - Goodwill Goodwill represents the excess of the acquisition cost over the fair value of the Group’s holding in the identifiable net assets of the acquired subsidiary at the date of acquisition. The aforementioned fair value is determined whether based on assessments and/or the discounted future flow method using hypotheses in their determination, such as sales prices and industry indexes, among others. See Note 17.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 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interest, as appropriate. Total comprehensive income is attributed to the owners of the parent company and non-controlling interests even if the results of the non-controlling interest have a deficit balance.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consolidated financial statements and non-controlling interest is presented in the consolidated statement of financial position within equity, separately from the equity of the owners of the parent company. The consolidated financial statements at the end of this period include the assets, liabilities, income and expenses of the subsidiaries shown in Note 13. Certain consolidated subsidiaries have Brazilian Real and Chilean Pesos as their functional currencies. For consolidation purposes, the financial statements of those subsidiaries have been prepared in accordance with IFRS and translated into the presentation currency as indicated in Note 1 (e) (ii). A parent company will present non-controlling interests in the consolidated statement of financial position within equity, separately from the equity of the owners of the parent company. 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Chief Operating Decision Maker (CODM) is the Chief Executive Officer who is responsible for making these decisions and it is supported by the Corporate Managing Directors of each segment. Based on the aforementioned process, the Company has established reportable segments according to the following business units: ⋅ Pulp ⋅ Wood products ⋅ Forestry Refer to Note 24 for detailed financial information by reportable segment. 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ii) Translation to the presentation currency of Arauco For the purposes of presenting consolidated financial statements, assets and liabilities of Arauco’s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 exchange rates of monetary assets and liabilities denominated in foreign currencies, are recognized in the statements of profit or loss, except those which are recorded in other comprehensive income and accumulated in equity such as cash flows hedging derivatives. f) Cash and cash equivalents Cash and cash equivalents include cash-in-hand, deposits held on demand at banks and other short term highly liquid investments with an original maturity of three months or less and which are subject to an insignificant risk of changes in value. g) Financial Instruments Financial assets Financial assets are classified into the following specified categories: 'loans and receivables' and “derivative financial instruments”. The classification depends on the nature and purpose of the financial assets and is determined at the time of initial recognition. All purchases and sales of financial assets are recognized and derecognized on the trade date, which require delivery of assets within the same time frame established by regulation or convention in the marketplace. Loans and receivables are non-derivative financial assets with fixed or determinable payments that are not quoted in an active market. Loans and receivables are classified as current assets, except for those with maturities more than 12 months after the reporting period, which are classified as non-current assets. Loans and receivables include trade and other receivables. Loans and receivables are initially recognized at fair value plus transaction costs that are directly attributable to the acquisition and are subsequently measured at amortized cost using the effective interest rate method, less any impairment. Derivative financial instruments are explained in Note 1 h) Financial liabilities Financial liabilities (including borrowings and trade and other payabl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amou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obligations are classified as current liabilities, unless Arauco holds an unconditional right to defer their settlement during at least 12 months after the balance sheet's date. The estimate of the fair value of obligations with banks is determined using valuation techniques that include discounted cash flow analyses applying rates of similar loans. Bonds are appraised at market value. 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at fair value at the end of each reporting period. The resulting gain or loss is recognized in profit or loss unless the derivative is designated as a hedging instrument and complies with hedge accounting requirements of IAS 39, in which event the timing of the recognition in profit or loss depends on the nature of the hedge relationship. (ii) Embedded derivatives -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Arauco has determined that no embedded derivatives currently exist. (iii) Hedge accounting -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Fair Value Hedges under IAS 39- -Cash flow hedges under IAS 39 -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 i) Inventories Inventories are stated at the lower of cost and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Spare parts that will be consumed in a period of less than twelve months are presented in inventories and recognized as an expense when they are consumed. j) Non-current assets held for sale The Group classifies certain property, plant and equipment, intangible assets, investments in associates and disposal groups (groups of assets to be sold together with their directly associated liabilities) as non-current assets held for sale which as of the date of the statements of financial position are the subject of active sale efforts which are estimated to be highly probable. Non-current assets held for sale are presented separately from the other assets in the balance sheet. These assets or disposal groups are measured at the lower of the carrying amount or the fair value less the costs to sell, and are no longer depreciated or amortized from the time they are classified as non-current assets held for sale. 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interest in the acquiree; and recognition and measurement of goodwill or a gain from a bargain purchase. Identifiable assets acquired and liabilities assumed and any contingent liabilities in a business combination are initially measured at fair value at the acquisition date, except: -deferred tax assets or liabilities, and assets or liabilities related to employee benefit arrangements are recognized and measured in accordance with IAS 12 Income Taxes and IAS 19 respectively; -liabilities or equity instruments related to share-based payment arrangements of the acquiree or share-based payment arrangements of the Group entered into to replace share-based payment arrangements of the acquiree are measured in accordance with IFRS 3 at the acquisition date; and -assets (or disposal groups) that are classified as held for sale in accordance with IFRS 5 Non-current Assets Held for Sale and Discontinued Operations are measured in accordance with such standard. Acquisition-related costs are accounted for as expenses when they are incurred, except for costs to issue debt or equity securities which are recognized in accordance with IAS 32 and IAS 39. A parent will present non-controlling interests in the consolidated statement of financial position within equity, separately from the equity of the owners of the parent company. Changes in the ownership interest of a parent in its subsidiary that do not result in a loss of control are treated as equity transactions. Any difference between the amount by which non-controlling interests are adjusted and the fair value of the consideration paid or received is recognized directly in equity and attributed to owners of the parent company. No adjustment is made to the carrying amount of goodwill, neither gains nor losses are recognized in the statement of profit or loss. Non-controlling interests that are present ownership interests and entitle their holders to a proportionate share of the entity's net assets in the event of liquidation may initially be measured either at fair value or at the present ownership instruments' proportionate share of non-controlling interests, in the recognized amounts of the acquirer’s identifiable net assets. The choice is made on a transaction-by-transaction basis. Arauco measures the fair value of the acquired company in the business combination achieved in stage (“step acquisition”), recognizing the effects of remeasurement of previously held equity in the acquiree in the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 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 Goodwill Goodwill is measured as the excess of the sum of the consideration transferred, the amount of any non-controlling interest in the acquired company, and the fair value of the acquirer's previously held equity interest in the acquired company (if any) over the net of the acquisition-date amounts of the identifiable assets acquired and the liabilities assumed. If the total of consideration transferred, non-controlling interest recognized and previously held interest measured is less than the fair value of the net assets of the subsidiary acquired in the case of a bargain purchase, the difference is recognized directly in the statements of profit or loss. Goodwill is not amortized but tested for impairment on annual basis. After initial recognition, goodwill is measured at cost less any accumulated impairment losses. For purposes of impairment testing, goodwill in a business combination is allocated as of the acquisition date to the cash generating unit or a group of cash generating units expected to benefit from the synergies of the combination irrespective of whether other assets or liabilities of the acquired company are allocated to those units or group of units. The goodwill generated on acquisitions of foreign companies, is expressed in the functional currency of such foreign company. Goodwill recognized for the acquisition of the subsidiary Arauco do Brasil S.A. whose functional currency is the Brazilian Real, is translated into U.S. Dollars at the closing exchange rate. Property, plant and equipment are measured at cost less accumulated depreciation and accumulated impairment. The cost includes expenditures that are directly attributable to the acquisition of the assets. Subsequent costs, such as improvements and replacement of components, are included in the asset’s carrying amount or recognized as a separate asset, as appropriate, only when it is probable that future economic benefits associated with the item will flow to Arauco and the cost of the item can be measured reliably. The carrying amount of the replaced part is derecognized from property, plant and equipment. All other repairs and maintenance costs are expensed in the period in which they are incurred. Arauco capitalizes borrowing costs that are directly attributable to the acquisition, construction or production of qualifying assets as part of the cost of those assets, until the assets are ready for their intended use (See Note 12). Depreciation is calculated by components using the straight-line method. The useful lives of the items of property, plant and equipment is estimated according to the expected use of the assets. The residual values and useful lives of assets are reviewed and adjusted, if appropriate, annually. Leases Arauco applies IFRIC 4 to assess whether an arrangement is, or contains, a lease. Leases of assets in which Arauco substantially holds all the risks and rewards of ownership are classified as finance leases. All other leases are classified as operating leases. Finance leases are initially recognized at the lower of the fair value at the inception of the lease of the leased property and the present value of the minimum lease payments. When assets are leased under a finance lease, the present value of lease payments are recognized as financial accounts receivable. Finance income, which is the difference between the gross receivable and the present value of such amount, is recognized as the interest rate of return. Leases in which substantially all risks and rewards are not transferred to the lessee are classified as operating leases. Payments under operating leases (net of any incentives received from the lessor) are recognized as an expense on a straight-line basis over the lease term. Arauco evaluates the economic nature of the contracts that grant the right to use certain assets, for the purposes of determining the existence of implied leases. In these cases, the Company separates - at the beginning of the contract, and based on relative reasonable values - payments and considerations associated with the lease, from the rest of the elements incorporated to the contract. Biological Assets IAS 41 requires that biological assets, such as standing trees, are measured at fair value less cost to sell in the statement of financial position. Forestry plantations are accounted for at fair value less costs to sell, based on the presumption that fair values of these assets can be measured reliably. The measurement of forestry plantations is based on discounted cash flow models whereby the fair value of the biological assets is determined using estimated future cash flows from continuing operations calculated using our sustainable forest management plans and including the estimated growth of the forests. This valuation is performed on the basis of each identifiable farm block and</t>
  </si>
  <si>
    <t>ACCOUTING POLICIES, CHANGES IN ACCOUNTING ESTIMATES</t>
  </si>
  <si>
    <t>Disclosure Of Accouting Policies Changes In Accounting Estimates Abstract [Abstract]</t>
  </si>
  <si>
    <t>Disclosure of changes in accounting policies, accounting estimates and errors [text block]</t>
  </si>
  <si>
    <t xml:space="preserve"> NOTE 2. ACCOUTING POLICIES, CHANGES IN ACCOUNTING ESTIMATES There have been no changes in the treatment of estimates, amendments and accounting policies with respect to same period of last year.</t>
  </si>
  <si>
    <t>DISCLOSURE OF OTHER INFORMATION</t>
  </si>
  <si>
    <t>DISCLOSURE OF OTHER INFORMATION [Abstract]</t>
  </si>
  <si>
    <t>Disclosure Of Other Information Explanatory [Text Block]</t>
  </si>
  <si>
    <t xml:space="preserve"> NOTE 3. DISCLOSURE OF OTHER INFORMATION a) Disclosure of information on Issued Capital At the date of these consolidated financial statements the share capital of Arauco is ThU.S.$353,618. 100 12-31-2017 12-31-2016 Description of Ordinary Capital Share Types 100% of Capital corresponds to Number of Authorized Shares by Type of Capital in Ordinary Shares 113,159,655 Nominal Value of Shares by Type of Capital in Ordinary Shares ThU.S.$0.0031210 per share Amount of Capital in Shares by Type of Ordinary Shares that Constitute Capital ThU.S.$353,618 12-31-2017 12-31-2016 Number of Shares Issued and Fully Paid by Type of Capital in Ordinary Shares 113,159,655 b) Dividends paid The interim dividend paid in December 2017 was equivalent to 20 The final dividend paid each year corresponds to the difference between the 40% of the prior year distributable net profit and the amount of the interim dividend paid. The ThU.S.$ 174,266 88,578 In the Statements of Cash Flow in the line item “Dividends Paid” an amount of ThU.S.$ 121,586 130,624 119,499 128,793 Detail of Dividend Paid, Ordinary Shares Dividend Paid Interim Dividend Type of Shares for which there is a Dividend Paid Ordinary Shares Date of Dividend Paid 12-20-2017 Amount of Dividend ThU.S.$60,494 Number of Shares for which Dividends are Paid 113,159,655 Dividend per Share U.S.$0.53459 Detail of Dividend Paid, Ordinary Shares Dividend Paid Final Dividend Type of Shares for which there is a Dividend Paid Ordinary Shares Date of Dividend Paid 05-10-2017 Amount of Dividend ThU.S.$59,005 Number of Shares for which Dividends are Paid 113,159,655 Dividend per Share U.S.$0.52143 Detail of Dividend Paid, Ordinary Shares Dividend Paid Interim Dividend Type of Shares for which there is a Dividend Paid Ordinary Shares Date of Dividend Paid 12-14-2016 Amount of Dividend ThU.S.$29,572 Number of Shares for which Dividends are Paid 113,159,655 Dividend per Share U.S.$0.26133 Detail of Dividend Paid, Ordinary Shares Dividend Paid Final Dividend Type of Shares for which there is a Dividend Paid Ordinary Shares Date of Dividend Paid 05-11-2016 Amount of Dividend ThU.S.$99,221 Number of Shares for which Dividends are Paid 113,159,655 Dividend per Share U.S.$0.87683 Detail of Dividend Paid, Ordinary Shares Dividend Paid Interim Dividend Type of Shares for which there is a Dividend Paid Ordinary Shares Date of Dividend Paid 12-16-2015 Amount of Dividend ThU.S.$43,580 Number of Shares for which Dividends are Paid 113,159,655 Dividend per Share U.S.$0.38512 Detail of Dividend Paid, Ordinary Shares Dividend Paid Final Dividend Type of Shares for which there is a Dividend Paid Ordinary Shares Date of Dividend Paid 05-12-2015 Amount of Dividend ThU.S.$98,072 Number of Shares for which Dividends are Paid 113,159,655 Dividend per Share U.S.$0.86667 c) Disclosure of Information on Reserves Other reserves comprise reserves of exchange differences on translation, reserves of cash flow hedges and other reserves. Arauco does not have any restrictions associated with these reserves. Reserves of exchange differences on translation Reserves of exchange differences on translation correspond to exchange differences relating to the translation of the results and net assets of Arauco’s subsidiaries whose functional currency is other than Arauco’s presentation currency. Reserves of cash flow hedges Reserves of cash flow hedges correspond to the portion of net gain or loss of derivative financial instruments that complies with the requirements of hedge accounting at the end of each period. Reserve of Actuarial Losses in Defined Benefit Plans This corresponds to changes in the present value of the obligation for defined benefits resulting from experience adjustments (the effect of the differences between the previous actuarial assumptions and the events that occurred within the context of the plan) and the effects of the changes in the actuarial assumptions. Other reserves This mainly corresponds to the share of other comprehensive income of investments in associates and joint ventures. Other items in the Statements of Profit or Loss January - December 2017 2016 2015 ThU.S.$ ThU.S.$ ThU.S.$ Classes of Other Income Other Income, Total 111,513 257,863 273,026 Gain from changes in fair value of biological assets (See note 20) 83,031 208,562 210,479 Net income from insurance compensation 1,305 3,222 1,522 Revenue from export promotion 3,542 2,350 2,692 Lease income 3,061 4,687 2,654 Gain on sales of assets 13,444 17,485 11,849 Gain on business combination achieved in stages - - 8,744 Access easement 565 3,756 8,160 Recovery of tax credits - 2,033 8,081 Other operating results (*) 6,565 15,768 18,845 Classes of Other Expenses by activity Total of Other Expenses by activity (240,165) (77,415) (83,388) Depreciation (1,880) (562) (1,407) Legal expenses (3,882) (5,087) (5,082) Impairment provision for property, plant and equipment and others (33,240) (14,979) (12,321) Operating expenses related to plants stoppage (5,861) (3,926) (3,917) Expenses related to projects (2,139) (1,620) (532) Loss of asset sales (4,691) (2,283) (2,475) Loss and repair of assets (3,739) (1,307) (316) Loss of forest due to fires (**) (138,139) (15,193) (34,850) Other Taxes (17,463) (8,261) (8,981) Research and development expenses (2,594) (2,684) (2,604) Fines, readjustments and interests (3,675) (1,004) (1,139) Loss on disposal of associates - (10,369) - Others rentals no operational (1,877) - - Other expenses (20,985) (10,140) (9,764) Classes of financing income Financing income, total 19,640 29,701 50,284 Financial income from mutual funds - term deposits 11,023 11,439 15,128 Financial income resulting from swap - forward instruments 3,602 7,226 4,439 Financial income resulting from loans with related companies - - 17,629 Other financial income 5,015 11,036 13,088 Classes of financing costs Financing costs, Total (287,958) (258,467) (262,962) Interest expense, Banks loans (31,014) (33,224) (40,690) Interest expense, Bonds (223,602) (183,203) (189,526) Interest expense, other financial instruments (15,706) (17,221) (7,260) Other financial costs (17,636) (24,819) (25,486) Share of profit (loss) of associates and joint ventures accounted for using equity method Total 17,017 23,939 6,748 Investments in associates 4,855 16,348 5,573 Joint ventures 12,162 7,591 1,175 (*) ”Other operating results” includes income from interests, extraction of sand and gravel from wharfage and indemnities, among others. (**) Loss of forest due to fires are presented net of ThU.S.$ 35,000 January - December Cost of sales 2017 2016 2015 ThU.S.$ ThU.S.$ ThU.S.$ Timber 725,114 736,399 641,821 Forestry labor costs 631,276 600,320 636,100 Depreciation and amortization 389,847 377,983 371,851 Maintenance costs 262,764 313,500 305,701 Chemical costs 517,478 479,335 539,856 Sawmill Services 109,776 117,340 128,801 Other Raw Materials 188,874 221,950 226,342 Other Indirect costs 178,447 143,074 138,900 Energy and fuel 186,041 139,527 172,077 Cost of electricity 42,008 39,960 41,674 Wage and salaries 342,907 329,517 308,302 Total 3,574,532 3,498,905 3,511,425 January - December Distribution cost 2017 2016 2015 ThU.S.$ ThU.S.$ ThU.S.$ Selling costs 39,175 33,557 48,160 Commissions 14,880 13,880 15,801 Insurance 3,620 3,216 4,601 Provision for doubtful accounts (245) 910 3,137 Other selling costs 20,920 15,551 24,621 Shipping and freight costs 484,125 462,916 480,310 Port services 30,996 28,028 26,216 Freights 384,523 357,442 387,081 Other shipping and freight costs 68,606 77,446 67,013 Total 523,300 496,473 528,470 January - December Administrative expenses 2017 2016 2015 ThU.S.$ ThU.S.$ ThU.S.$ Wages and salaries 218,720 198,042 227,407 Marketing, advertising, promotion and publications expenses 10,046 9,937 10,422 Insurances 17,122 21,526 28,216 Depreciation and amortization 28,210 29,285 24,587 Computer services 27,193 27,735 31,897 Lease rentals (offices, other property and vehicles) 14,195 13,391 13,527 Donations, contributions, scholarships 12,772 10,396 11,172 Fees (legal and technical advisors) 43,107 43,809 49,556 Property taxes, city permits and rights 17,281 15,962 19,196 Cleaning services, security services and transportation 25,153 26,975 25,638 Third-party variable services (maneuvers, logistics) 46,097 40,277 56,093 Basic services 8,423 8,653 9,395 Maintenance and repair 5,579 7,617 8,361 Seminars, courses, training materials 2,526 3,560 5,156 Other administration expenses 44,870 17,304 31,354 Total 521,294 474,469 551,977 </t>
  </si>
  <si>
    <t>INVENTORIES</t>
  </si>
  <si>
    <t>Disclosure Of Inventories [Abstract]</t>
  </si>
  <si>
    <t>Disclosure of inventories [text block]</t>
  </si>
  <si>
    <t xml:space="preserve"> NOTE 4. INVENTORIES 12-31-2017 12-31-2016 Components of Inventory ThU.S.$ ThU.S.$ Raw materials 103,049 61,252 Production supplies 98,548 102,760 Work in progress 56,194 59,332 Finished goods 441,726 468,544 Spare Parts 168,945 160,724 Total Inventories 868,462 852,612 Inventories recognized as cost of sales at December 31, 2017 were ThU.S .$ 3,511,871 3,423,439 3,416,235 In order to have the inventories recorded at net realizable value at December 31, 2017, a net decrease of inventories was recognized associated with a higher provision of obsolescence of ThU.S.$ 1,264 8,397 ThU.S 6,909 .$ 28,684 27,420 At December 31, 2017, there were inventory write-offs of ThU.S .$ 1,427 1,332 ThU.S 4,215 The inventory obsolescence provision is calculated based on the sales conditions of products and age of inventory (inventory turnover). As of the date of these consolidated financial statements, there are no inventories pledged as security to report. Agricultural Products Agricultural Products are mainly forestry products that are intended for sale in the normal course of our operations and are measured at fair value less costs to sell at the point of harvest at the end of each reporting period Agricultural products are classified as raw materials within the line item inventories.</t>
  </si>
  <si>
    <t>CASH AND CASH EQUIVALENTS</t>
  </si>
  <si>
    <t>Disclosure Of Cash And Cash Equivalents [Abstract]</t>
  </si>
  <si>
    <t>Disclosure of cash and cash equivalents [text block]</t>
  </si>
  <si>
    <t xml:space="preserve"> NOTE 5. CASH AND CASH EQUIVALENTS Cash and cash equivalents include cash on hand, bank checking account balances, time deposits and mutual funds. These are short-term highly liquid investments that are readily convertible to known amounts of cash, and are subject to an insignificant risk of changes in value. The investment objective of time deposits is to maximize the amounts of cash surpluses in the short-term. These instruments are permitted under Arauco’s Arauco invests in local and international mutual funds in order to maximize the returns of cash surpluses denominated in Chilean Pesos or in foreign currencies such as U.S. Dollars or Euros. These instruments are permitted under Arauco’s As of the date of these consolidated financial statements, there are no amounts of cash and cash equivalents with restrictions on use. 12-31-2017 12-31-2016 Components of Cash and Cash Equivalents ThU.S.$ ThU.S.$ Cash on hand 148 3,156 Bank checking account balances 209,037 146,290 Time deposits 292,105 247,391 Mutual funds 73,170 195,416 Other cash and cash equivalents (*) 15,426 - Total 589,886 592,253 (*) Applies to purchase contracts resale commitments. The risk classification of the mutual funds in effect as of December 31, 2017 and December 31, 2016 is shown below. December December AAAfm 70,808 192,895 AAfm 2,362 2,521 Total Mutual Funds 73,170 195,416 Changes in Financial Liabilities Cash Flow Opening balance Borrowings Borrowings Interest Accrued Inflation Non-cash Closing balance 12-31-2016 obtained paid paid interest adjustment movements 12-31-2017 ThU.S.$ ThU.S.$ ThU.S.$ ThU.S.$ ThU.S.$ ThU.S.$ ThU.S.$ ThU.S.$ Borrowings from banks 914,358 421,309 (481,205) (28,141) 27,894 (439) 4,681 858,457 Hedging liabilities 87,364 - - - - - (81,971) 5,393 Bonds and promissory notes 3,452,658 891,172 (1,146,506) (233,045) 218,326 122,324 (2,244) 3,302,685 Total 4,454,380 1,312,481 (1,627,711) (261,186) 246,220 121,885 (79,534) 4,166,535 Cash Flow Opening balance Borrowings Borrowings Interest Accrued Inflation Non-cash Closing balance 12-31-2015 obtained paid paid interest adjustment movements 12-31-2016 ThU.S.$ ThU.S.$ ThU.S.$ ThU.S.$ ThU.S.$ ThU.S.$ ThU.S.$ ThU.S.$ Borrowings from banks 997,542 550,226 (645,211) (27,692) 27,471 9 12,013 914,358 Hedging liabilities 227,568 - - - - - (140,204) 87,364 Bonds and promissory notes 3,180,334 187,427 - (163,881) 165,017 79,923 3,838 3,452,658 Total 4,405,444 737,653 (645,211) (191,573) 192,488 79,932 (124,353) 4,454,380 </t>
  </si>
  <si>
    <t>INCOME TAXES AND DEFERRED TAXES</t>
  </si>
  <si>
    <t>Disclosure Of Income Tax [Abstract]</t>
  </si>
  <si>
    <t>Disclosure of income tax [text block]</t>
  </si>
  <si>
    <t xml:space="preserve"> NOTE 6. INCOME TAXES and deferred taxes The tax rates applicable in the countries in which Arauco 25.5 35 34 25 35 On September 29, 2014, the Official Gazette enacted 21 22,5 24 Subsequently, on February 28, 2016, the Official Gazette enacted Arauco’s On December 22, 2017, a new law was enacted in the United States that amended several articles of the Income Tax Act. The most relevant amendments of this law include the reduction of the income tax rate, from 35 21 ThU.S .$ 17,600 Arauco’s subsidiaries On December 29, 2017, Law No. 27,430 was enacted in the Official Gazette of Argentina, which amended several articles of the Income Tax Act. The most relevant amendments include the reduction of the federal income tax rate from 35 30 25 ThU.S 62,677 12-31-2017 12-31-2016 Deferred Tax Assets ThU.S.$ ThU.S.$ Deferred tax Assets relating to Provisions 7,433 5,771 Deferred tax Assets relating to Accrued Liabilities 11,267 11,716 Deferred tax Assets relating to Post-Employment benefits 19,276 17,618 Deferred tax Assets relating to Property, Plant and equipment 11,657 9,806 Deferred tax Assets relating to Financial Instruments 4,348 12,699 Deferred tax Assets relating to Tax Loss Carryforward 62,706 50,917 Deferred tax Assets relating to Inventories 5,941 7,158 Deferred tax Assets relating to Provisions for Income 21,354 7,069 Deferred tax Assets relating to Allowance for Doubtful Accounts 5,149 4,886 Intangible revaluation differences 10,389 10 Deferred tax Assets relating to Other Deductible Temporary Differences 27,364 22,985 Total Deferred Tax Assets 186,884 157,866 Offsetting presentation (178,618) (151,769) Net Effect 8,266 6,097 Certain subsidiaries of Arauco .$ 216,397 178,064 In addition, as of the closing of these consolidated financial statements there are ThU.S.$ 167,862 176,280 Arauco The following table sets forth the deferred tax liabilities as of the dates indicated: 12-31-2017 12-31-2016 Deferred Tax Liabilities ThU.S.$ ThU.S.$ Deferred tax Liabilities relating to Property, Plant and Equipment 860,498 934,892 Deferred tax Liabilities relating to Financial Instruments 12,684 7,186 Deferred tax Liabilities relating to Biological Assets 676,876 719,577 Deferred tax Liabilities relating to Inventory 32,580 31,072 Deferred tax Liabilities relating to Prepaid Expenses 41,600 42,881 Deferred tax Liabilities relating to Intangible 22,014 27,222 Deferred tax Liabilities relating to Other Taxable Temporary Differences 17,731 20,004 Total Deferred Tax Liabilities 1,663,983 1,782,834 Offsetting presentation (178,618) (151,769) Net Effect 1,485,365 1,631,065 The effect of changes in current and deferred tax liabilities related to financial hedging instruments corresponds to a credit of ThU.S .$ 1,591 17,355 net in Opening Deferred tax Deferred tax of Increase Increase Closing Deferred Tax Assets ThU.S.$ ThU.S.$ ThU.S.$ ThU.S.$ ThU.S.$ ThU.S.$ Deferred tax Assets relating to Provisions 5,771 931 - 726 5 7,433 Deferred tax Assets relating to Accrued Liabilities 11,716 (405) - - (44) 11,267 Deferred tax Assets relating to Post-Employment benefits 17,618 2,286 (673) - 45 19,276 Deferred tax Assets relating to Property, Plant and equipment 9,806 1,850 - - 1 11,657 Deferred tax Assets relating to Financial Instruments 12,699 1,414 (9,764) - (1) 4,348 Deferred tax Assets relating to Tax Loss Carryforward 50,917 7,271 - 6,093 (1,575) 62,706 Deferred tax Assets relating to Inventories 7,158 (1,435) - 221 (3) 5,941 Deferred tax Assets relating to Provisions for Income 7,069 (3,697) - - - 3,372 Deferred tax Assets relating to Allowance for Doubtful Accounts 4,886 (854) - 1,133 (16) 5,149 Intangible revaluation differences 10 (954) - 11,333 - 10,389 Deferred tax Assets relating to Other Deductible Temporary Differences 30,216 6,943 - 9,134 (948) 45,345 Total Deferred Tax Assets 157,866 13,350 (10,437) 28,640 (2,536) 186,883 Opening Deferred tax Deferred tax of Increase Increase Closing Deferred Tax Liabilities ThU.S.$ ThU.S.$ ThU.S.$ ThU.S.$ ThU.S.$ ThU.S.$ Deferred tax Liabilities relating to Property, Plant and Equipment 934,892 (82,445) - 9,735 (1,684) 860,498 Deferred tax Liabilities relating to Financial Instruments 7,186 5,497 - - 1 12,684 Deferred tax Liabilities relating to Biological Assets 719,577 (79,947) - 37,246 (751) 676,876 Deferred tax Liabilities relating to Inventory 31,072 1,508 - - - 32,580 Deferred tax Liabilities relating to Prepaid Expenses 42,881 (1,281) - - - 41,600 Deferred tax Liabilities relating to Intangible 27,222 (4,880) - - (328) 22,014 Deferred tax Liabilities relating to Other Taxable Temporary Differences 20,004 (6,730) - 4,467 (10) 17,731 Total Deferred Tax Liabilities 1,782,834 (168,278) - 52,199 (2,772) 1,663,983 Opening Deferred tax Deferred tax of Increase Closing Deferred Tax Assets ThU.S.$ ThU.S.$ ThU.S.$ ThU.S.$ ThU.S.$ Deferred tax Assets relating to Provisions 13,498 (8,019) - 292 5,771 Deferred tax Assets relating to Accrued Liabilities 8,535 3,181 - - 11,716 Deferred tax Assets relating to Post-Employment benefits 15,480 579 1,509 50 17,618 Deferred tax Assets relating to Property, Plant and equipment 7,730 2,076 - - 9,806 Deferred tax Assets relating to Financial Instruments 21,805 1,500 (10,606) - 12,699 Deferred tax Assets relating to Tax Loss Carryforward 35,751 11,498 - 3,668 50,917 Deferred tax Assets relating to Inventories 4,240 2,918 - - 7,158 Deferred tax Assets relating to Provisions for Income 3,997 3,050 - 22 7,069 Deferred tax Assets relating to Allowance for Doubtful Accounts 4,572 261 - 53 4,886 Intangible revaluation differences 56 (46) - - 10 Deferred tax Assets relating to Other Deductible Temporary Differences 24,587 3,593 - 2,036 30,216 Total Deferred Tax Assets 140,251 20,591 (9,097) 6,121 157,866 Opening Deferred tax Deferred tax of Increase Closing Deferred Tax Liabilities ThU.S.$ ThU.S.$ ThU.S.$ ThU.S.$ ThU.S.$ Deferred tax Liabilities relating to Property, Plant and Equipment 930,608 (1,065) - 5,349 934,892 Deferred tax Liabilities relating to Financial Instruments 6,376 810 - - 7,186 Deferred tax Liabilities relating to Biological Assets 693,103 12,642 - 13,832 719,577 Deferred tax Liabilities relating to Inventory 31,912 (840) - - 31,072 Deferred tax Liabilities relating to Prepaid Expenses 40,907 2,078 - (104) 42,881 Deferred tax Liabilities relating to Intangible 26,419 (528) - 1,331 27,222 Deferred tax Liabilities relating to Other Taxable Temporary Differences 26,203 (9,229) - 3,030 20,004 Total Deferred Tax Liabilities 1,755,528 3,868 - 23,438 1,782,834 The following tables summarize the deductible and taxable temporary differences: 12-31-2017 12-31-2016 Deductible Taxable Deductible Taxable Detail of classes of Deferred Tax Difference Difference Difference Difference Temporary Differences ThU.S.$ ThU.S.$ ThU.S.$ ThU.S.$ Deferred Tax Assets 124,178 106,949 Deferred Tax Assets - Tax loss carryforward 62,706 50,917 Deferred Tax Liabilities 1,663,983 1,782,834 Total 186,884 1,663,983 157,866 1,782,834 January - December Detail of Temporary Difference Income 2017 2016 2015 and Loss Amounts ThU.S.$ ThU.S.$ ThU.S.$ Deferred Tax Assets 6,079 9,093 (15,306) Deferred Tax Assets - Tax loss carryforward 7,270 11,498 (959) Deferred Tax Liabilities 168,279 (3,868) (26,259) Total 181,628 16,723 (42,524) Income tax expense consists of the following: January - December 2017 2016 2015 Income Tax composition ThU.S.$ ThU.S.$ ThU.S.$ Current income tax expense (155,292) (58,831) (87,908) Tax benefit arising from unrecognized tax assets previously used to reduce current tax expense 3,018 - - Prior period current income tax adjustments (227) (6,899) 4,033 Other current benefit tax (expenses) 1,865 3,360 (3,295) Current Tax Expense, Net (150,636) (62,370) (87,170) Deferred tax expense relating to origination and reversal of temporary differences 174,358 5,225 (41,565) Tax benefit arising from previously unrecognized tax loss carryforward 7,270 11,498 (959) Total deferred Tax benefit (expense), Net 181,628 16,723 (42,524) Income Tax benefit (expense), Total 30,992 (45,647) (129,694) January - December 2017 2016 2015 ThU.S.$ ThU.S.$ ThU.S.$ Foreign current income tax expense (28,071) (27,931) (33,129) Domestic current income tax expense (122,565) (34,439) (54,041) Total current income tax expense (150,636) (62,370) (87,170) Foreign deferred tax benefit (expense) 94,228 7,794 (17,240) Domestic deferred tax benefit (expense) 87,400 8,929 (25,284) Total deferred tax benefit (expense) 181,628 16,723 (42,524) Total tax benefit (expense) 30,992 (45,647) (129,694) The reconciliation of income tax expense is as follows: January - December Reconciliation of Income tax from Statutory Rate to Effective Tax 2017 2016 2015 Rate ThU.S.$ ThU.S.$ ThU.S.$ Statutory domestic (Chile) income tax rate 25.5 % 24.0 % 22.5 % Tax Expense at statutory tax rate (61,037) (63,174) (111,916) Tax effect of foreign tax rates (7,118) (13,368) (16,099) Tax effect of revenues exempt from taxation 40,133 33,834 41,268 Tax effect of not deductible expenses (28,783) (10,987) (40,866) Tax rate effect of tax loss carry forwards (44) - 14 Tax effect of Previously Unrecognized Tax Benefit in the Statements of Profit or Loss 195 - (857) Tax effect of a new evaluation of assets for deferred not recognized taxes 5,311 17,157 307 Tax rate effect from change in tax rate (opening balances) 78,946 (3,681) (3,445) Tax rate effect of adjustments for current tax of prior periods (227) (6,899) 4,033 Other tax rate effects 3,616 1,471 (2,128) Total adjustments to tax expense at applicable tax rate 92,029 17,527 (17,778) Tax benefit (expense) at effective tax rate 30,992 (45,647) (129,694) </t>
  </si>
  <si>
    <t>PROPERTY, PLANT AND EQUIPMENT</t>
  </si>
  <si>
    <t>Disclosure Of Property Plant And Equipments [Abstract]</t>
  </si>
  <si>
    <t>Disclosure of property, plant and equipment [text block]</t>
  </si>
  <si>
    <t xml:space="preserve"> NOTE 7. PROPERTY, PLANT AND EQUIPMENT 12-31-2017 12-31-2016 Property, Plant and Equipment, Net ThU.S.$ ThU.S.$ Construction work in progress 597,351 321,031 Land 1,008,310 991,450 Buildings 2,135,201 2,169,731 Plant and equipment 3,112,755 3,256,348 Information technology equipment 22,665 24,154 Fixtures and fittings 12,297 9,880 Motor vehicles 15,959 16,858 Other property, plant and equipment 129,761 130,043 Total Net 7,034,299 6,919,495 Property, Plant and Equipment, Gross Construction work in progress 597,351 321,031 Land 1,008,310 991,450 Buildings 3,926,157 3,825,259 Plant and equipment 6,410,561 6,128,494 Information technology equipment 82,765 76,421 Fixtures and fittings 40,388 33,613 Motor vehicles 49,756 48,534 Other property, plant and equipment 159,720 153,838 Total Gross 12,275,008 11,578,640 Accumulated depreciation and impairment Buildings (1,790,956) (1,655,528) Plant and equipment (3,297,806) (2,872,146) Information technology equipment (60,100) (52,267) Fixtures and fittings (28,091) (23,733) Motor vehicles (33,797) (31,676) Other property, plant and equipment (29,959) (23,795) Total (5,240,709) (4,659,145) Description of Property, Plant and Equipment Pledged as Security for Liabilities As of December 31, 2017, there are no significant assets pledged as collateral to be disclosed in these consolidated financial statements. 12-31-2017 12-31-2016 ThU.S.$ ThU.S.$ Amount committed for the acquisition of property, plant and equipment 112,924 122,757 Reconciliation of Property, Plant and Equipment as of December 31 , 2017 and December 31, 2016: Construction Land Buildings Plant and IT Equipment Fixtures and Motor Other Property, TOTAL Movement of Property, Plant and Equipment ThU.S.$ ThU.S.$ ThU.S.$ ThU.S.$ ThU.S.$ ThU.S.$ ThU.S.$ ThU.S.$ ThU.S.$ Opening Balance 01-01-2017 321,031 991,450 2,169,731 3,256,348 24,154 9,880 16,858 130,043 6,919,495 Changes Additions 440,394 277 12,932 65,938 787 556 2,161 10,788 533,833 Acquisitions through business combinations 3,460 4,009 17,214 46,415 164 986 241 2,022 74,511 Disposals - (1,878) (48) (5,492) (26) (26) (292) (262) (8,024) Retirements (1,585) (75) (3,809) (3,900) (4) (29) (127) (7,211) (16,740) Depreciation - - (125,692) (311,819) (6,080) (2,268) (3,546) (5,421) (454,826) Impairment loss recognized in profit or loss (208) - (769) (8,271) (5) (310) - (338) (9,901) Increase (decrease) through net exchange differences 290 (2,728) 961 (2,394) 51 (31) 67 69 (3,715) Reclassification of assets held for sale (418) - - 84 - - - - (334) Increase (decrease) through transfers from construction in progress (165,613) 17,255 64,681 75,846 3,624 3,539 597 71 - Total changes 276,320 16,860 (34,530) (143,593) (1,489) 2,417 (899) (282) 114,804 Closing balance 12-31-2017 597,351 1,008,310 2,135,201 3,112,755 22,665 12,297 15,959 129,761 7,034,299 Construction Land Buildings Plant and IT Equipment Fixtures and Motor Other Property, TOTAL Movement of Property, Plant and Equipment ThU.S.$ ThU.S.$ ThU.S.$ ThU.S.$ ThU.S.$ ThU.S.$ ThU.S.$ ThU.S.$ ThU.S.$ Opening Balance 01-01-2016 251,519 951,638 2,182,643 3,346,675 26,210 11,860 16,721 109,130 6,896,396 Changes Additions 317,159 6,350 7,966 59,997 554 269 1,281 25,618 419,194 Disposals (44) (1,107) (443) (2,382) (105) - (199) (1,607) (5,887) Retirements (1,754) (295) (926) (2,209) (24) (8) (30) (2,811) (8,057) Depreciation - - (122,257) (330,876) (5,352) (1,970) (3,969) (4,729) (469,153) Impairment loss recognized in profit or loss - - 9 (1,254) (7) (1) - (1,553) (2,806) Increase (decrease) through net exchange differences 6,610 30,514 (2,388) 51,224 134 116 112 3,145 89,467 Reclassification of assets held for sale - - - 341 - - - - 341 Increase (decrease) through transfers from construction in progress (252,459) 4,350 105,127 134,832 2,744 (386) 2,942 2,850 - Total changes 69,512 39,812 (12,912) (90,327) (2,056) (1,980) 137 20,913 23,099 Closing balance 12-31-2016 321,031 991,450 2,169,731 3,256,348 24,154 9,880 16,858 130,043 6,919,495 January-December 2017 2016 2015 Depreciation for the year ThU.S.$ ThU.S.$ ThU.S.$ Cost of sales 381,725 371,170 365,401 Administrative expenses 23,005 21,546 19,084 Other expenses 3,494 2,119 3,707 Total 408,224 394,835 388,192 Years of Buildings 58 Plant and equipment 30 Information technology equipment 8 Fixtures and fittings 28 Motor vehicles 7 Other property, plant and equipment 14 See Note 12 for details of capitalized borrowing costs.</t>
  </si>
  <si>
    <t>LEASES</t>
  </si>
  <si>
    <t>Disclosure Of Leases [Abstract]</t>
  </si>
  <si>
    <t>Disclosure of leases [text block]</t>
  </si>
  <si>
    <t xml:space="preserve"> NOTE 8. acting as lessee 12-31-2017 12-31-2016 ThU.S.$ ThU.S.$ Property, Plant and Equipment under finance leases 116,534 117,206 Plant and equipment 116,534 117,206 12-31-2017 Present Value Periods ThU.S.$ Less than one year 44,341 Between one and five years 68,035 More than five years - Total 112,376 12-31-2016 Present Value Periods ThU.S.$ Less than one year 40,400 Between one and five years 73,586 More than five years - Total 113,986 Lease obligations are presented in the consolidated statements of financial position in line items “Other current financial liabilities” and “Other non-current financial liabilities” depending on their respective maturities as stated above. Arauco acting as lessor 12-31-2017 Gross Interest Present Value Periods ThU.S.$ ThU.S.$ ThU.S.$ Less than one year 12,001 69 11,932 Between one and five years 1,174 - 1,174 More than five years - - - Total 13,175 69 13,106 12-31-2016 Gross Interest Present Value Periods ThU.S.$ ThU.S.$ ThU.S.$ Less than one year 512 - 512 Between one and five years 353 - 353 More than five years - - - Total 865 - 865 Finance lease receivables are presented in the consolidated statements of financial position in line items “Trade and other current receivable” and “Trade and other non-current receivable” depending on their maturities stated above. Arauco accounts for its lease contracts as finance leases. These lease contracts are for a term of less than five-years at market interest rates and leased assets are forestry machinery and equipment. They also include an early termination option, under general and special conditions stipulated in each contract. Arauco holds leases as lessee and lessor, described in the previous tables, for which there are no impairment contingent payments or restrictions to report.</t>
  </si>
  <si>
    <t>REVENUE</t>
  </si>
  <si>
    <t>Disclosure Of Revenue [Abstract]</t>
  </si>
  <si>
    <t>Disclosure of revenue [text block]</t>
  </si>
  <si>
    <t xml:space="preserve"> NOTE 9. REVENUE January - December 2017 2016 2015 Classes of revenue ThU.S.$ ThU.S.$ ThU.S.$ Revenue from sales of goods 5,133,339 4,649,581 5,018,138 Revenue from rendering of services 105,002 111,804 128,602 Total 5,238,341 4,761,385 5,146,740 </t>
  </si>
  <si>
    <t>EMPLOYEE BENEFITS</t>
  </si>
  <si>
    <t>Disclosure Of Employee Benefits [Abstract]</t>
  </si>
  <si>
    <t>Disclosure of employee benefits [text block]</t>
  </si>
  <si>
    <t xml:space="preserve"> NOTE 10. 2017 2016 2015 ThU.S.$ ThU.S.$ ThU.S.$ Employee expenses 563,117 532,957 537,629 Wages and salaries 542,981 506,993 519,066 Severance indemnities 20,136 25,964 18,563 2017 2016 2015 Discount rate 5.11% 4.52% 4.91% Inflation 2.77% 2.79% 2.95% Annual rate of wage growth 5.22% 5.22% 5.22% Mortality rate (1) RV-2014 RV-2009 RV-2009 (1) For the purposes of determining the technical reserves, Chilean annuity providers are required by law to utilize the mortality tables specified by the SVS (currently Chilean Commission for the Financial Market). The most recent table is the RV-2014, which is based on Chilean pensioner experience from 2006-2013 (SP &amp;; SVS, 2013). The mortality tables distinguish between males and females Sensitivities to assumptions 2017 Discount rate Increase in 100 bps (5,170) Decrease in 100 bps 6,018 Wage growth rates Increase in 100 bps 5,590 Decrease in 100 bps (5,212 12-31-2017 12-31-2016 ThU.S.$ ThU.S.$ Current 5,730 5,244 Non-current 66,033 60,084 Total 71,763 65,328 12-31-2017 12-31-2016 Reconciliation of the present value of severance indemnities obligations ThU.S.$ ThU.S.$ Opening balance 65,328 56,433 Current service cost 5,583 5,334 Interest cost 3,208 2,957 (Gains) losses from changes in actuarial assumptions (3,711) 2,083 Actuarial gains and losses arising from experience 1,212 3,503 Benefits paid (5,654) (7,871) Increase (decrease) for foreign currency exchange rates changes 5,792 2,889 Closing balance 71,763 65,328 </t>
  </si>
  <si>
    <t>BALANCES IN FOREIGN CURRENCY AND FOREIGN CURRENCY EXCHANGE RATE IMPACT IN PROFIT OR LOSS</t>
  </si>
  <si>
    <t>Disclosure Of EffectOf ChangesIn Foreign Exchange Rates Explanatory [Abstract]</t>
  </si>
  <si>
    <t>Disclosure of effect of changes in foreign exchange rates [text block]</t>
  </si>
  <si>
    <t xml:space="preserve"> NOTE 11. BALANCES IN FOREIGN CURRENCY AND FOREIGN CURRENCY EXCHANGE RATE IMPACT IN PROFIT OR LOSS. 12-31-2017 12-31-2016 ThU.S.$ ThU.S.$ Total Current Assets 2,770,363 2,722,360 Cash and Cash Equivalents 589,886 592,253 U.S Dollar 501,352 524,426 Euros 4,306 2,357 Brazilian Real 47,314 47,696 Argentine Pesos 10,038 4,046 Other currencies 3,685 3,327 Chilean Pesos 23,191 10,401 Other current financial assets 3,504 5,201 U.S Dollar 3,497 4,879 Argentine Pesos - 315 Other currencies 7 7 Other current non-financial assets 129,837 144,915 U.S Dollar 48,632 62,246 Euros 104 71 Brazilian Real 17,158 22,537 Argentine Pesos 5,832 12,261 Other currencies 5,306 3,500 Chilean Pesos 52,805 44,300 Trade and other current receivables 814,412 701,610 U.S Dollar 550,674 489,056 Euros 20,498 26,544 Brazilian Real 89,673 46,150 Argentine Pesos 26,863 15,137 Other currencies 17,702 16,620 Chilean Pesos 106,442 106,681 U.F. 2,560 1,422 Accounts receivable due from related companies 3,488 12,505 U.S Dollar 726 274 Brazilian Real 171 726 Chilean Pesos 2,192 10,548 U.F. 399 957 Current Inventories 868,462 852,612 U.S Dollar 809,689 812,748 Brazilian Real 58,773 39,864 Current biological assets 307,796 306,117 U.S Dollar 270,761 271,551 Brazilian Real 37,035 34,566 Current tax assets 49,471 104,088 U.S Dollar 7,769 6,199 Brazilian Real 6,721 5,798 Argentine Pesos - 39 Other currencies 3,188 2,696 Chilean Pesos 31,793 89,356 Non-current assets or disposal groups classified as held for sale 3,507 3,059 U.S Dollar 2,835 3,059 Brazilian Real 672 - 12-31-2017 12-31-2016 ThU.S.$ ThU.S.$ Total Non-Current Assets 11,224,237 11,283,821 Other non-current financial assets 56,600 8,868 U.S Dollar 56,600 8,868 Other non-current non-financial assets 121,521 130,319 U.S Dollar 104,711 95,658 Brazilian Real 4,629 4,042 Argentine Pesos 11,303 9,900 Other currencies 693 636 Chilean Pesos 185 20,083 Trade and other non-current receivables 16,040 14,273 U.S Dollar 4,247 6,895 Brazilian Real 3,345 - Other currencies - 527 Chilean Pesos 6,692 5,753 U.F. 1,756 1,098 Accounts receivable due from related companies, non-current 1,056 957 U.F. 1,056 957 Investments accounted for using equity method 368,772 446,548 U.S Dollar 130,276 124,324 Euros 185,410 156,990 Brazilian Real 53,080 165,203 Chilean Pesos 6 31 Intangible assets other than goodwill 88,615 89,497 U.S Dollar 87,007 88,394 Brazilian Real 1,516 1,026 Chilean Pesos 92 77 Goodwill 69,922 74,893 U.S Dollar 42,656 42,508 Brazilian Real 27,266 32,385 Property, plant and equipment 7,034,299 6,919,495 U.S Dollar 6,443,081 6,394,105 Brazilian Real 585,202 520,448 Chilean Pesos 6,016 4,942 Non-current biological assets 3,459,146 3,592,874 U.S Dollar 2,934,819 3,185,872 Brazilian Real 524,327 407,002 Deferred tax assets 8,266 6,097 U.S Dollar 4,319 4,134 Brazilian Real 3,622 1,697 Other currencies 32 52 Chilean Pesos 293 214 12-31-2016 Up to 90 From 91 Total Up to 90 From 91 Total ThU.S.$ ThU.S.$ ThU.S.$ ThU.S.$ ThU.S.$ ThU.S.$ Total Liabilities, current 1,045,364 354,030 1,399,394 806,280 539,784 1,346,064 Other current financial liabilities 148,778 351,566 500,344 196,001 501,451 697,452 U.S Dollar 134,125 284,293 418,418 178,442 455,908 634,350 Brazilian Real 2,383 4,660 7,043 3,558 1,282 4,840 Argentine Pesos - - - 11 29 40 Chilean Pesos 1,508 4,116 5,624 1,132 3,387 4,519 U.F. 10,762 58,497 69,259 12,858 40,845 53,703 Bank Loans 110,700 282,172 392,872 134,140 61,483 195,623 U.S Dollar 108,317 277,512 385,829 130,571 60,172 190,743 Brazilian Real 2,383 4,660 7,043 3,558 1,282 4,840 Argentine Pesos - - - 11 29 40 Financial Leases 9,928 34,413 44,341 9,534 30,866 40,400 Chilean Pesos 1,508 4,116 5,624 1,132 3,387 4,519 U.F. 8,420 30,297 38,717 8,402 27,479 35,881 Other Loans 28,150 34,981 63,131 52,327 409,102 461,429 U.S Dollar 25,808 6,781 32,589 47,871 395,736 443,607 U.F. 2,342 28,200 30,542 4,456 13,366 17,822 Trade and other current payables 717,342 4 717,346 511,371 26,520 537,891 U.S Dollar 193,562 - 193,562 146,652 3,510 150,162 Euros 9,099 - 9,099 12,006 1,028 13,034 Brazilian Real 124,917 - 124,917 4,849 21,982 26,831 Argentine Pesos 29,243 - 29,243 31,661 - 31,661 Other currencies 4,936 - 4,936 12,244 - 12,244 Chilean Pesos 333,525 4 333,529 285,359 - 285,359 U.F. 22,060 - 22,060 18,600 - 18,600 Accounts payable to related companies 11,208 - 11,208 3,831 - 3,831 U.S Dollar 1,354 - 1,354 1,969 - 1,969 Chilean Pesos 9,854 - 9,854 1,862 - 1,862 Other current provisions 2,728 - 2,728 842 - 842 U.S Dollar 622 - 622 842 - 842 Brazilian Real 2,106 - 2,106 - - - Current tax liabilities 6,361 1,727 8,088 1,641 - 1,641 U.S Dollar 283 - 283 448 - 448 Euros 158 - 158 7 - 7 Argentine Pesos 46 - 46 133 - 133 Other currencies 479 - 479 574 - 574 Chilean Pesos 5,395 1,727 7,122 479 - 479 Current provisions for employee benefits 5,595 135 5,730 5,214 30 5,244 Chilean Pesos 5,595 135 5,730 5,214 30 5,244 Other current non-financial liabilities 153,352 598 153,950 87,380 11,783 99,163 U.S Dollar 119,309 582 119,891 62,974 163 63,137 Euros 77 - 77 53 - 53 Brazilian Real 18,016 - 18,016 9,426 11,616 21,042 Argentine Pesos 3,215 - 3,215 3,474 - 3,474 Other currencies 3,906 - 3,906 3,202 - 3,202 Chilean Pesos 8,809 16 8,825 8,183 4 8,187 U.F. 20 - 20 68 - 68 12-31-2017 12-31-2016 From 13 More than Total From 13 months More than Total ThU.S.$ ThU.S.$ ThU.S.$ ThU.S.$ ThU.S.$ ThU.S.$ Total non-current liabilities 3,025,553 2,452,760 5,478,313 3,599,291 2,061,543 5,660,834 Other non-current financial liabilities 1,455,641 2,322,926 3,778,567 2,020,484 1,850,430 3,870,914 U.S Dollar 970,631 1,508,999 2,479,630 1,591,127 1,075,204 2,666,331 Brazilian Real 16,506 - 16,506 17,098 1,042 18,140 Chilean Pesos 9,839 - 9,839 11,151 - 11,151 U.F. 458,665 813,927 1,272,592 401,108 774,184 1,175,292 Bank Loans 327,424 138,161 465,585 626,384 92,351 718,735 U.S Dollar 310,918 138,161 449,079 609,286 91,309 700,595 Brazilian Real 16,506 - 16,506 17,098 1,042 18,140 Financial Leases 68,035 - 68,035 73,586 - 73,586 Chilean Pesos 9,839 - 9,839 11,151 - 11,151 U.F. 58,196 - 58,196 62,435 - 62,435 Other Loans 1,060,182 2,184,765 3,244,947 1,320,514 1,758,079 3,078,593 U.S Dollar 659,713 1,370,838 2,030,551 981,841 983,895 1,965,736 U.F. 400,469 813,927 1,214,396 338,673 774,184 1,112,857 Other non-current provisions 36,008 - 36,008 38,138 - 38,138 U.S Dollar 7 - 7 1 - 1 Brazilian Real 4,682 - 4,682 5,425 - 5,425 Argentine Pesos 31,316 - 31,316 32,712 - 32,712 Chilean Pesos 3 - 3 - - - Deferred tax liabilities 1,355,531 129,834 1,485,365 1,479,596 151,469 1,631,065 U.S Dollar 1,247,096 129,834 1,376,930 1,412,506 131,406 1,543,912 Brazilian Real 108,435 - 108,435 67,090 20,063 87,153 Non-current provisions for employee benefits 66,033 - 66,033 60,084 - 60,084 Other currencies 129 - 129 144 - 144 Chilean Pesos 65,904 - 65,904 59,940 - 59,940 Other non-current non-financial liabilities 112,340 - 112,340 989 59,644 60,633 U.S Dollar 13 - 13 430 - 430 Brazilian Real 111,634 - 111,634 - 59,644 59,644 Argentine Pesos 480 - 480 349 - 349 Chilean Pesos 213 - 213 206 - 206 U.F. - - - 4 - 4 Subsidiary Country Functional Currency Arauco do Brasil S.A. Brazil Brazilian Real Arauco Forest Brasil S.A. Brazil Brazilian Real Arauco Florestal Arapoti S.A. Brazil Brazilian Real Arauco Industria de Paineis Ltda. Brazil Brazilian Real Empreendimentos Florestais Santa Cruz Ltda. Brazil Brazilian Real Mahal Empreendimentos e Participacoes S.A. Brazil Brazilian Real Investigaciones Forestales Bioforest S.A. Chile Chilean Pesos Consorcio Protección Fitosanitaria Forestal S.A. Chile Chilean Pesos Forestal Nuestra Señora del Carmen S.A. Argentina Argentine Pesos Forestal Talavera S.A. Argentina Argentine Pesos Greeneagro S.A. Argentina Argentine Pesos Leasing Forestal S.A. Argentina Argentine Pesos Savitar S.A. Argentina Argentine Pesos Flakeboard Company Limited Canada Canadian Dollar January - December 2017 2016 2015 ThU.S.$ ThU.S.$ ThU.S.$ Arauco do Brasil S.A. (6,537) 73,087 (155,390) Arauco Forest Brasil S.A. (6,929) 68,314 (140,992) Arauco Florestal Arapoti S.A. (1,051) 19,523 (43,189) Arauco Distribución S.A. - - (4,180) Sonae Arauco S.A. 20,547 - - Arauco Argentina S.A. (752) 4,989 (13,308) Flakeboard Company Limited 6,529 2,984 (16,915) Others 307 (13) (301) Total reserve of exchange differences on translation 12,114 168,884 (374,275) January-December 2017 2016 2015 ThU.S.$ ThU.S.$ ThU.S.$ Exchange differences recognized in profit or loss, except for those arising on financial instruments measured at fair value through profit or loss 98 (3,935) (40,827) Reserve of exchange differences on translation (with Non-controlling interests) 11,873 173,754 (385,109) </t>
  </si>
  <si>
    <t>BORROWING COSTS</t>
  </si>
  <si>
    <t>Disclosure Of Borrowing Costs [Abstract]</t>
  </si>
  <si>
    <t>Disclosure of borrowing costs [text block]</t>
  </si>
  <si>
    <t xml:space="preserve"> NOTE 12. BORROWING COSTS January - December 2017 2016 ThU.S.$ ThU.S.$ Property, plant and equipment capitalized cost Property, plant and equipment capitalized interest cost rate 4.91 % 5.11 % Amount of the capitalized interest cost, property, plant and equipment 5,603 2,177 </t>
  </si>
  <si>
    <t>RELATED PARTIES</t>
  </si>
  <si>
    <t>Disclosure Of Related Party [Abstract]</t>
  </si>
  <si>
    <t>Disclosure of related party [text block]</t>
  </si>
  <si>
    <t xml:space="preserve"> NOTE 13. RELATED PARTIES Related Party Disclosures Related parties are those entities defined in IAS 24 and under the rules of the Superintendency of Securities and Insurance (current Chilean Commission for the Financial Market) and the Chilean Corporations Law. The receivable and payable amounts among related parties at the end of each period correspond to commercial and financing transactions denominated in Chilean Pesos, U.S. dollars and Brazilian Real, where collection or payment deadlines are shown in the following tables and in general do not bear interest, except for financing transactions. As of the date of these consolidated financial statements, the main transactions with related parties are related to fuel purchases with Compañía de Petróleos de Chile S.A. and sodium chlorate purchases at EKA Chile S.A. As of the date of these consolidated financial statements, there are neither provisions for doubtful accounts nor any guarantees granted or received related to the balances with related parties. Name of Group’s Main Shareholders The ultimate shareholders of Arauco, direct and indirectly, are Mrs. Maria Noseda Zambra de Angelini, Mr. Roberto Angelini Rossi and Mrs. Patricia Angelini Rossi. Mrs. María Noseda Zambra (who passed away on April 15, 2018). Name of the Intermediate Controlling Entity that Produces Consolidated Financial Statements for Public Use Empresas Copec S.A. Compensation to Key Management Personnel Compensation to key management personnel, including directors, managers and deputy managers, consist of a fixed monthly salary, and managers and deputy managers also receive an annual bonus subject to the results of the Company and the fulfillment of goals of the business as well as individual performance. Pricing Strategy Terms and Conditions Corresponding to Transactions with Related Parties Related party transactions are equitable in relation to other transactions regularly performed at market conditions, with mutual independence of the parties. % Ownership interest % Ownership interest Functional 12-31-2017 12-31-2016 ID N° Company Name Country Currency Direct Indirect Total Direct Indirect Total - Agenciamiento y Servicios Profesionales S.A. Mexico U.S. Dollar 0.0020 99.9970 99.9990 0.0020 99.9970 99.9990 - Arauco Argentina S.A. Argentina U.S. Dollar 9.9753 90.0048 99.9801 9.9753 90.0048 99.9801 - Arauco Australia Pty Ltd. Australia U.S. Dollar - 99.9990 99.9990 - 99.9990 99.9990 96547510-9 Arauco Bioenergía S.A. Chile U.S. Dollar 98.0000 1.9999 99.9999 98.0000 1.9999 99.9999 - Arauco Colombia S.A. Colombia U.S. Dollar 1.4778 98.5204 99.9982 1.4778 98.5204 99.9982 - Arauco do Brasil S.A. Brazil Brazilian Real 1.1624 98.8366 99.9990 1.1624 98.8366 99.9990 - Arauco Europe Cooperatief U.A. Netherlands U.S. Dollar 0.5689 99.4301 99.9990 0.4614 99.5376 99.9990 - Arauco Florestal Arapoti S.A. Brazil Brazilian Real - 79.9992 79.9992 - 79.9992 79.9992 - Arauco Forest Brasil S.A. Brazil Brazilian Real 9.9971 90.0021 99.9992 10.1297 89.8694 99.9991 - Arauco Industria de Paineis Ltda. Brazil Brazilian Real - 99.9990 99.9990 - - - - Arauco Middle East DMCC Dubai U.S. Dollar - 99.9990 99.9990 - 99.9990 99.9990 76620842-8 Arauco Nutrientes Naturales SPA Chile U.S. Dollar - 99.9484 99.9484 - 99.9484 99.9484 - Arauco Panels USA, LLC USA U.S. Dollar - 99.9990 99.9990 - 99.9990 99.9990 - Arauco Perú S.A. Peru U.S. Dollar 0.0013 99.9977 99.9990 0.0013 99.9977 99.9990 - Arauco Wood Products, Inc. USA U.S. Dollar 0.0004 99.9986 99.9990 0.0004 99.9986 99.9990 - Araucomex S.A. de C.V. Mexico U.S. Dollar 0.0005 99.9985 99.9990 0.0005 99.9985 99.9990 96657900-5 Consorcio Protección Fitosanitaria Forestal S.A. Chile Chilean Pesos - 57.5223 57.5223 - 57.5404 57.5404 - Empreendimentos Florestais Santa Cruz Ltda. Brazil Brazilian Real - 99.9795 99.9795 - 99.9789 99.9789 - Flakeboard America Limited USA U.S. Dollar - 99.9990 99.9990 - 99.9990 99.9990 - Flakeboard Company Ltd. Canada Canadian Dollar - 99.9990 99.9990 - 99.9990 99.9990 85805200-9 Forestal Arauco S.A. Chile U.S. Dollar 99.9484 - 99.9484 99.9484 - 99.9484 93838000-7 Forestal Cholguán S.A. Chile U.S. Dollar - 98.4826 98.4826 - 98.4744 98.4744 - Forestal Concepción S.A. Panama U.S. Dollar - - - 0.0050 99.9940 99.9990 78049140-K Forestal Los Lagos S.A. Chile U.S. Dollar - 79.9587 79.9587 - 79.9587 79.9587 - Forestal Nuestra Señora del Carmen S.A. Argentina Argentine pesos - 99.9805 99.9805 - 99.9805 99.9805 - Forestal Talavera S.A. Argentina Argentine pesos - 99.9942 99.9942 - 99.9942 99.9942 - Greenagro S.A. Argentina Argentine pesos - 97.9805 97.9805 - 97.9805 97.9805 96563550-5 Inversiones Arauco Internacional Ltda. Chile U.S. Dollar 98.0186 1.9804 99.9990 98.0186 1.9804 99.9990 79990550-7 Investigaciones Forestales Bioforest S.A. Chile Chilean Pesos 1.0000 98.9489 99.9489 1.0000 98.9489 99.9489 - Leasing Forestal S.A. Argentina Argentine pesos - 99.9801 99.9801 - 99.9801 99.9801 96510970-6 Maderas Arauco S.A. (ex Paneles Arauco S.A.) Chile U.S. Dollar 99.0000 0.9995 99.9995 99.0000 0.9995 99.9995 - Mahal Empreendimentos e Participacoes S.A. Brazil Brazilian Real - 99.9961 99.9961 - 99.9934 99.9934 - Novo Oeste Gestao de Ativos Florestais S.A. Brazil Brazilian Real - 99.9991 99.9991 - 99.9990 99.9990 - Savitar S.A. Argentina Argentine pesos - 99.9841 99.9841 - 99.9841 99.9841 76375371-9 Servicios Aéreos Forestales Ltda. Chile U.S. Dollar 0.0100 99.9890 99.9990 0.0100 99.9890 99.9990 96637330-K Servicios Logísticos Arauco S.A. Chile U.S. Dollar 45.0000 54.9997 99.9997 45.0000 54.9997 99.9997 Company Name Country Functional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 There are no significant restrictions on the ability of subsidiaries to transfer funds to Arauco, in the form of cash dividends or repayment of loans and/or advances. January - December 2017 2016 2015 ThU.S.$ ThU.S.$ ThU.S.$ Salaries and bonuses 59,501 73,398 65,760 Per diem compensation to members of the Board of Directors 2,566 1,783 1,097 Termination benefits 4,936 6,174 2,250 Total 67,003 81,355 69,107 Name of Related Party Tax ID No. Nature of Country Currency Maturity 12-31-2017 12-31-2016 Forestal Mininco S.A. 91.440.000-7 Common Stockholder Chile Chilean pesos 30 days 25 39 Eka Chile S.A. 99.500.140-3 Joint Venture Chile Chilean pesos 30 days 2,027 1,701 Forestal del Sur S.A. 79.825.060-4 Common director Chile Chilean pesos 30 days 4 7,618 Unilin Arauco Pisos Ltda. - Joint Venture Brazil Brazilian Real 30 days 171 726 Colbún S.A. 96.505.760-9 Common director Chile Chilean pesos 30 days 136 - CMPC Celulosa S.A. 96.532.330-9 Common Stockholder Chile Chilean pesos - - 2 Fundación Educacional Arauco 71.625.000-8 Common director Chile Chilean pesos - - 1,188 Fundación Acerca Redes 65.097.218-K Parent company is founder and contributor Chile U.S. Dollar 30 days 726 274 Compañía Puerto de Coronel S.A. 79.895.330-3 Subsidiary of an Associate Chile U.F. 30 days 399 957 TOTAL 3,488 12,505 Related Party Receivables, Non-Current Nature of 12-31-2017 12-31-2016 Name of Related Party Tax ID No. Relationship Country Currency Maturity ThU.S.$ ThU.S.$ Compañía Puerto de Coronel S.A. 79.895.330-3 Subsidiary of an Associate Chile U.F. Sep-18 528 478 Compañía Puerto de Coronel S.A. 79.895.330-3 Subsidiary of an Associate Chile U.F. Sep-19 528 478 TOTAL 1,056 957 Nature of 12-31-2017 12-31-2016 Name of Related party Tax ID No. Relationship Country Currency Maturity ThU.S.$ ThU.S.$ Compañía de Petróleos de Chile S.A. 99.520.000-7 Common controlling parent Chile Chilean pesos 30 days 8,837 1,758 Abastible S.A. 91.806.000-6 Controlling Parent’s Subsidiary Chile Chilean pesos 30 days 545 97 Fundación Educacional Arauco 71.625.000-8 Common director Chile Chilean pesos 30 days 54 - Red to Green S.A. (Ex-Sigma Servicios Informáticos S.A.) 86.370.800-1 Common director Chile Chilean pesos 30 days 1 - Portaluppi, Guzman y Bezanilla Abogados 78.096.080-9 Common director Chile Chilean pesos 30 days 146 - Empresa Nacional de Telecomunicaciones S.A. 92.580.000-7 Common Stockholder Chile Chilean pesos 30 days 137 - Servicios Corporativos Sercor S.A. 96.925.430-1 Subsidiary of the Associate Chile Chilean pesos 30 days 29 - Puerto Lirquén S.A. 96.959.030-1 Subsidiary of the Associate Chile U.S. Dollar 30 days 1,354 1,246 Compañía Puerto de Coronel S.A. 79.895.330-3 Subsidiary of the Associate Chile U.S. Dollar - - 723 Adm.Estaciones de Servicio Serco Ltda. 79.689.550-0 Common controlling parent Chile Chilean pesos 30 days 1 - Adm. de Ventas al Detalle Arco Prime Ltda. 77.215.640-5 Common controlling parent Chile Chilean pesos 30 days 14 5 Empresa Distrib. Papeles y Cartones S.A. 88.566.900-k Common Stockholder Chile Chilean pesos - - 2 Elemental S.A. 76.659.730-0 Indirect associate of controlling parent Chile Chilean pesos 30 days 4 - Woodtech S.A. 76.724.000-7 Indirect associate of controlling parent Chile Chilean pesos 30 days 86 - TOTAL 11,208 3,831 Transactions Purchases Nature of Transaction 12-31-2017 12-31-2016 12-31-2015 Name of Related Party Tax ID No. Relationship Country Currency Descriptions ThU.S.$ ThU.S.$ ThU.S.$ Abastible S.A. 91.806.000-6 Common controlling parent Chile Chilean pesos Fuel 3,115 2,199 2,503 Empresas Copec S.A. 90.690.000-9 Controlling Parent Chile Chilean pesos Management service 106 356 233 Compañía de Petróleos de Chile S.A. 99.520.000-7 Common controlling parent Chile Chilean pesos Fuel and other 66,789 39,732 61,245 Compañía Puerto de Coronel S.A. 79.895.330-3 Subsidiary of the Associate Chile U.S. Dollar Transport and stowage 9,986 8,633 10,917 Puerto Lirquén S.A. 96.959.030-1 Subsidiary of the Associate Chile U.S. Dollar Port services 6,956 7,311 7,694 EKA Chile S.A. 99.500.140-3 Joint Venture Chile Chilean pesos Sodium chlorate 44,055 47,236 39,362 Forestal del Sur S.A. 79.825.060-4 Common director Chile Chilean pesos Wood and ships 1,310 2,093 2,018 Portaluppi, Guzman y Bezanilla Abogados 78.096.080-9 Common director Chile Chilean pesos Legal services 1,496 1,295 1,312 Empresa Nacional de Telecomunicaciones S.A. 92.580.000-7 Common Stockholder Chile Chilean pesos Telephone services 460 512 552 CMPC Maderas S.A. 95.304.000-K Common Stockholder Chile Chilean pesos Wood and logs 330 511 267 Forestal Mininco S.A. 91.440.000-7 Common Stockholder Chile Chilean pesos Wood and logs 62 180 204 Red to Green S.A. (Ex-Sigma Servicios Informáticos S.A.) 86.370.800-1 Common director Chile Chilean pesos Computer Services 130 249 59 Empresa de Residuos Resiter Ltda 89.696.400-3 Common director Chile Chilean pesos Industrial Cleaning Services - - (285) Empresas de Residuos Industriales Resiter Ltda 76.329.072-7 Common director Chile Chilean pesos Industrial Cleaning Services - - 5,027 Resiter Uruguay S.A. - Common director Uruguay U.S. Dollar Service to collect solid waste - - 774 Colbún Transmisión S.A. 76.218.856-2 Common director Chile Chilean pesos Electrical Power 389 383 447 Woodtech S.A. 76.724.000-7 Indirect associate of controlling parent Chile Chilean pesos Wood volumen measurement services 2,239 982 - Inversiones Siemel S.A. 94.082.000-6 Common Stockholder Chile Chilean pesos Rentals 596 777 - CMPC Celulosa S.A. 96.532.330-9 Common Stockholder Chile Chilean pesos Others purchases 965 3 2,217 Sales Relationship Transaction 12-31-2017 12-31-2016 12-31-2015 Name of Related Party Tax ID No. Nature of Country Currency Descriptions ThU.S.$ ThU.S.$ ThU.S.$ Compañía de Petróleos de Chile S.A. 99.520.000-7 Common controlling parent Chile Chilean pesos Charter Services 202 - - Colbún S.A. 96.505.760-9 Common director Chile Chilean pesos Electrical Power 1,128 5,999 1,083 EKA Chile S.A. 99.500.140-3 Joint venture Chile Chilean pesos Electrical Power 19,182 16,326 17,543 Stora Enso Arapoti Industria de Papel S.A. - Subsidiary of the Associate Brazil Brazilian Real Wood - 1,149 5,617 Forestal del Sur S.A. 79.825.060-4 Common director Chile Chilean pesos Harvesting services, Wood and chips 25,322 21,657 19,328 Forestal Mininco S.A. 91.440.000-7 Common Stockholder Chile Chilean pesos Wood - 47 311 Compañía Puerto de Coronel S.A. 79.895.330-3 Subsidiary of the Associate Chile U.F. Sale Land - 1,914 - Unilin Arauco Pisos Ltda. - Joint venture Brazil Brazilian Real Wood 2,966 5,263 2,666 Nature of Transaction 12-31-2017 12-31-2016 12-31-2015 Name of Related Party Tax ID No. Relationship Country Currency Descriptions ThU.S.$ ThU.S.$ ThU.S.$ Novo Oeste Gestao de Ativo Florestais S.A. - Subsidiary of the Associate Brazil Brazilian Real Loans (Capital and interest) - - 41,091 (1) Since October 2015, the company is a subsidiary of Arauco, therefore, the transactions presented in this note are those made with this Company until that month (see Note 14).</t>
  </si>
  <si>
    <t>CONSOLIDATED FINANCIAL STATEMENTS</t>
  </si>
  <si>
    <t>Disclosure Of Consolidated And Separate Financial Statements [Abstract]</t>
  </si>
  <si>
    <t>Disclosure of separate financial statements [text block]</t>
  </si>
  <si>
    <t xml:space="preserve"> NOTE 14. CONSOLIDATED FINANCIAL STATEMENTS On December 6, 2017, the subsidiary Arauco do Brasil S.A. acquired all the equity rights of Masisa do Brasil Ltda. (currently Arauco Industria de Paineis Ltda.) for a value of ThU.S.$ 32,698 15,918 16,780 10 Arauco recognized the acquisition of Arauco Industria de Paineis Ltda. over the basis of the information available at the date of the transaction, performing a preliminary calculation of the allocation of fair values in the acquisition of this Company. The recorded assets and liabilities are considered provisional amounts and may be adjusted during the measurement period of this acquisition, in order to reflect new information obtained regarding facts and circumstances existing as of the date of acquisition which, had they been known, would have affected the measurements of the amounts recorded by that date. The measurement period will not exceed the term of one year, from the acquisition date. The table below shows the fair values of assets and liabilities at the date of the transaction: 12-06-2017 ARAUCO INDUSTRIA DE PAINEIS LTDA. ThU.S.$ Cash and cash equivalent 4,345 Trade and other current receivables 49,715 Inventories 23,331 Property, plant and equipment 68,321 Other assets 27,012 Total assets 172,724 Other financial liabilities, current and non-current 43,218 Trade and other payables 26,437 Other liabilities 70,371 Total liabilities 140,026 12-01-2017 al 12-31-2017 ARAUCO INDUSTRIA DE PAINEIS LTDA. ThU.S.$ Revenue 11,830 Net loss (1,376) CELULOSA ARAUCO Y CONSTITUCIÓN S.A. AND January-December 2017 SUBSIDIARIES ThU.S.$ Revenue 5,395,859 Net profit 261,776 These amounts have been calculated using the subsidiary’s results and adjusting them for property, plant and equipment impairments before the acquisition. On August 2, 2016, our subsidiary Forestal Arauco S.A. incorporated the company Arauco Nutrientes Naturales SPA, with a capital contribution of ThU.S.$ 5,000 3,000 The details of the subsidiaries included in the consolidation of Arauco are disclosed in Note 13.</t>
  </si>
  <si>
    <t>INVESTMENTS IN ASSOCIATES</t>
  </si>
  <si>
    <t>Disclosure Of Investments In Associates [Abstract]</t>
  </si>
  <si>
    <t>Disclosure of interests in associates [text block]</t>
  </si>
  <si>
    <t xml:space="preserve"> NOTE 15. INVESTMENTS IN ASSOCIATES At December 31, 2017 and December 31, 2016 there were no new investments in associates to report. On March 31, 2016, our subsidiary Arauco do Brasil S.A. sold its stake at Stora Enso Arapoti Industria de Papel S.A. for ThU.S.$ 4,141 10,369 Name Puertos y Logística S.A. Country Chile Functional Currency U.S. Dollar Corporate purpose Docking and warehousing operations for proprietary and third party use, cargo of all classes of goods, as well, as warehousing and transport operations. Ownership interest (%) 20.2767% 12-31-2017 12-31-2016 Carrying amount ThU.S.$62,225 ThU.S.$61,505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17 12-31-2016 Carrying amount ThU.S.$47,619 ThU.S.$43,559 Name Servicios Corporativos Sercor S.A. Country Chile Functional Currency Chilean Pesos Corporate purpose Consulting services related to business management to Boards of Directors and Senior Management of all Arauco’s entities. Ownership interest (%) 20.0000% 12-31-2017 12-31-2016 Carrying amount ThU.S.$ 191 ThU.S.$ 190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17 12-31-2016 Carrying amount ThU.S.$(4) ThU.S.$(1)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17 12-31-2016 Carrying amount ThU.S.$6 ThU.S.$31 Name Vale do Corisco S.A. Country Brazil Functional Currency Brazilian Real Corporate purpose Management of forestry activities. Ownership interest (%) 49.0000% 12-31-2017 12-31-2016 Carrying amount ThU.S.$48,921 ThU.S.$160,490 Summarized Financial Information of Associates Assets Puertos y Inversiones Serv.Corporativos Stora Enso Vale do Consorcio Genómica Total 12-31-2017 ThU.S.$ ThU.S.$ ThU.S.$ ThU.S.$ ThU.S.$ ThU.S.$ ThU.S.$ ThU.S.$ Current 92,816 29 4,296 - 6,384 5 25 103,555 Non-current 590,309 97,072 769 - 126,215 45 24 814,434 Total 683,125 97,101 5,065 - 132,599 50 49 917,989 Liabilities Puertos y Inversiones Serv. Corporativos Stora Enso Vale do Consorcio Genómica Total ThU.S.$ ThU.S.$ ThU.S.$ ThU.S.$ ThU.S.$ ThU.S.$ ThU.S.$ ThU.S.$ Current 44,564 82 3,219 - 123 - 14 48,002 Non-current 331,681 - 871 - 32,636 5 50 365,243 Equity 306,880 97,019 975 - 99,840 45 (15) 504,744 Total 683,125 97,101 5,065 - 132,599 50 49 917,989 12-31-2017 Revenues 130,720 4,741 5,211 - 34,449 2 30 175,153 Expenses (132,538) - (5,246) - (29,648) (10) (36) (167,478) Profit or loss (continuing operations) (1,818) 4,741 (35) - 4,801 (8) (6) 7,675 Other comprehensive income 5,850 - - 95,039 - - 100,889 Total comprehensive income 4,032 4,741 (35) - 99,840 (8) (6) 108,564 Dividends - - - - - - - - Assets Puertos y Inversiones Serv. Corporativos Stora Enso Vale do Consorcio Genómica Total 12-31-2016 ThU.S.$ ThU.S.$ ThU.S.$ ThU.S.$ ThU.S.$ ThU.S.$ ThU.S.$ ThU.S.$ Current 76,021 29 4,608 - 24,972 6 26 105,662 Non-current 572,831 88,936 668 - 415,083 153 63 1,077,734 Total 648,852 88,965 5,276 - 440,055 159 89 1,183,396 Liabilities Puertos y Inversiones Serv. Corporativos Stora Enso Vale do Consorcio Genómica Total ThU.S.$ ThU.S.$ ThU.S.$ ThU.S.$ ThU.S.$ ThU.S.$ ThU.S.$ ThU.S.$ Current 44,457 82 3,412 - 3,446 - 9 51,406 Non-current 301,065 - 912 - 109,079 6 85 411,147 Equity 303,330 88,883 952 - 327,530 153 (5) 720,843 Total 648,852 88,965 5,276 - 440,055 159 89 1,183,396 12-31-2016 Revenues 107,722 3,072 4,591 492 44,822 33 94 160,826 Expenses (98,642) - (4,587) (6,320) (15,238) (147) (100) (125,034) Profit or loss (continuing operations) 9,080 3,072 4 (5,828) 29,584 (114) (6) 35,792 Other comprehensive income 7,385 (29) - - - - - 7,356 Total Comprehensive income 16,465 3,043 4 (5,828) 29,584 (114) (6) 43,177 Dividends - - - - 1,420 - - 1,420 Reconciliation of Investment in Associates and Joint Ventures 12-31-2017 12-31-2016 ThU.S.$ ThU.S.$ Opening balance as of January 1. 2017 446,548 264,812 Changes Investment in joint ventures, Additions - 153,135 Disposals, Investments in associates and joint ventures - (14,510) Share of profit (loss) in investment in associates 4,855 16,349 Share of profit (loss) in investment in joint ventures 12,162 7,590 Dividends Received, Investments in Associates (8,586) (5,320) Increase (Decrease) in foreign exchange currency on translation of Associates and Joint Ventures 22,726 20,634 Other increase (decrease) in investment and associates and joint ventures (*) (108,933) 3,858 Total changes (77,776) 181,736 Ending balance 368,772 446,548 (*) In May 2017, Arauco’s associate Florestal Vale do Corisco S.A. performed a return of capital to its shareholders. This transaction did not generate effects in the Consolidated Statements of Profit or Loss nor modified Arauco’s shareholding in Florestal Vale do Corisco S.A. 12-31-2017 12-31-2016 ThU.S.$ ThU.S.$ Carrying amount of associates accounted for using equity method 158,772 265,775 Carrying amount of joint ventures accounted for using equity method 209,805 180,773 Total investment accounted for using equity method 368,577 446,548 </t>
  </si>
  <si>
    <t>INTERESTS IN JOINT ARRANGEMENTS</t>
  </si>
  <si>
    <t>Disclosure Of Interests In Joint Arrangements [Abstract]</t>
  </si>
  <si>
    <t>Disclosure of interests in joint arrangements [text block]</t>
  </si>
  <si>
    <t xml:space="preserve"> NOTE 16. INTERESTS IN JOINT ARRANGEMENTS Investments and contributions made On May 31, 2016, Inversiones Arauco Internacional Limitada, Arauco’s subsidiary, acquired 50 Sonae 137,500,000 153,135 36,190 Sonae Arauco produces and sales wood panels, of the type of MDF, PB and OSB, and sawn timber, through the operation of 2 2 4 2 In the aggregate, the production capacity of Sonae Arauco is of approximately 1.4 2.1 486,000 50,000 As of December 31, 2017 and 2016, Arauco has not carried out any contributions to Uruguayan companies Celulosa y Energía Punta Pereira S.A. and Zona Franca Punta Pereira S.A. The investments in Uruguay qualify as a joint operation. In relation to “other rights and contractual conditions”, the joint operation has the primary objective of providing the parties an output. As established in the “Pulp Supply Agreement”, both Arauco and its partner have the obligation to acquire 100 Furthermore, Arauco holds a 50 12-31-2017 12-31-2016 Celulosa y Energía Punta Pereira S.A. Assets Liabilities Assets Liabilities (Uruguay) ThU.S.$ ThU.S.$ ThU.S.$ ThU.S.$ Current 202,669 186,626 173,258 182,834 Non-current 2,076,255 586,034 2,131,266 735,679 Equity 1,506,264 1,386,011 Total Joint Arrangement 2,278,924 2,278,924 2,304,524 2,304,524 Investment 753,132 693,006 12-31-2017 12-31-2016 ThU.S.$ ThU.S.$ Income 768,508 680,819 Expenses (650,174) (618,387) Joint Arrangement Net Income (Loss) 118,334 62,432 12-31-2017 12-31-2016 Assets Liabilities Assets Liabilities Forestal Cono Sur S.A. (consolidated) ThU.S.$ ThU.S.$ ThU.S.$ ThU.S.$ Current 33,012 22,582 23,745 21,039 Non-current 174,943 2,314 178,236 1,381 Equity 183,059 179,561 Total Joint Arrangement 207,955 207,955 201,981 201,981 Investment 91,530 89,781 12-31-2017 12-31-2016 ThU.S.$ ThU.S.$ Income 15,113 8,443 Expenses (9,926) (2,876) Joint Arrangement Net Income (Loss) 5,187 5,567 12-31-2017 12-31-2016 Assets Liabilities Assets Liabilities Eufores S.A.(consolidated) ThU.S.$ ThU.S.$ ThU.S.$ ThU.S.$ Current 183,175 180,298 178,644 200,525 Non-current 612,187 7,948 604,736 23,052 Equity 607,116 559,803 Total Joint Arrangement 795,362 795,362 783,380 783,380 Investment 303,558 279,902 12-31-2017 12-31-2016 ThU.S.$ ThU.S.$ Income 336,705 296,927 Expenses (286,616) (280,054) Joint Arrangement Net Income (Loss) 50,089 16,873 12-31-2017 12-31-2016 Zona Franca Punta Pereira S.A. Assets Liabilities Assets Liabilities (Uruguay) ThU.S.$ ThU.S.$ ThU.S.$ ThU.S.$ Current 6,105 97,233 4,397 82,331 Non-current 483,884 43,180 492,815 63,021 Equity 349,576 351,860 Total Joint Arrangement 489,989 489,989 497,212 497,212 Investment 174,788 175,930 12-31-2017 12-31-2016 ThU.S.$ ThU.S.$ Income 22,129 31,042 Expenses (24,413) (25,966) Joint Arrangement Net Income (Loss) (2,284) 5,076 12-31-2017 12-31-2016 Assets Liabilities Assets Liabilities Unilin Arauco Pisos Ltda. ThU.S.$ ThU.S.$ ThU.S.$ ThU.S.$ Current 7,270 4,461 7,900 3,549 Non-current 5,535 28 5,094 18 Equity 8,316 9,427 Total Joint Arrangement 12,805 12,805 12,994 12,994 Investment 4,158 4,714 12-31-2017 12-31-2016 ThU.S.$ ThU.S.$ Income 17,910 1,305 Expenses (18,736) (1,974) Joint Arrangement Net Income (Loss) (826) (669) Other comprehensive income - - Comprehensive income (826) (669) Dividends - - 12-31-2016 Assets Liabilities Assets Liabilities Eka Chile S.A. ThU.S.$ ThU.S.$ ThU.S.$ ThU.S.$ Current 18,876 5,388 15,817 4,348 Non-current 32,040 5,054 31,690 5,021 Equity 40,474 38,138 Total Joint Arrangement 50,916 50,916 47,507 47,507 Investment 20,237 19,069 12-31-2017 12-31-2016 ThU.S.$ ThU.S.$ Income 43,678 48,276 Expenses (40,111) (44,045) Joint Arrangement Net Income (Loss) 3,567 4,231 Other comprehensive income - - Comprehensive income 3,567 4,231 Dividends - - 12-31-2017 12-31-2016 Assets Liabilities Assets Liabilities Sonae Arauco S.A. ThU.S.$ ThU.S.$ ThU.S.$ ThU.S.$ Current 265,578 235,676 223,145 213,228 Non-current 664,689 323,770 616,467 312,404 Equity 370,821 313,980 Total Joint Arrangement 930,267 930,267 839,612 839,612 Net assets 151,920 120,800 Net asset adjustment (Goodwill) 33,491 36,190 Investment 185,411 156,990 12-31-2017 12-31-2016 ThU.S.$ ThU.S.$ Income 976,936 507,179 Expenses (954,979) (495,560) Joint Arrangement Net Income (Loss) 21,957 11,619 Other comprehensive income - - Comprehensive income 21,957 11,619 Dividends - -</t>
  </si>
  <si>
    <t>IMPAIRMENT OF ASSETS</t>
  </si>
  <si>
    <t>Description Of Impairment Of Assets [Abstract]</t>
  </si>
  <si>
    <t>Disclosure of impairment of assets [text block]</t>
  </si>
  <si>
    <t xml:space="preserve"> NOTE 17. IMPAIRMENT OF ASSETS Disclosure of Asset Impairment Principal classes of Assets affected by Impairment and Reversal of Losses Machinery and Equipment Principal Facts and Circumstances that lead to Recognizing Impairment and Reversal of losses Technical Obsolescence and Claim 12-31-2017 12-31-2016 Information relevant to the sum of all impairment ThU.S.$17,396 ThU.S.$7,993 Goodwill Goodwill is allocated to the groups of cash-generating units that are expected to benefit from the synergies of the combination. 69,922 74,893 12-31-2017 12-31-2016 Goodwill ThU.S.$ ThU.S.$ Opening balance at January 1 74,893 69,475 Impairment (4,640) - Increase (decrease) in foreign currency exchange (331) 5,418 Closing balance at December 31, 2017 69,922 74,893 Of the total of goodwill, ThU.S.$ 39,841 39,694 242,502 100 The recoverable amount for Flakeboard’s cash generating unit was determined based on the calculations of its value in use, and this calculation was made using cash flow projections covering a 5 6.7 The investment in the panel plant in Pien, Brazil generated a goodwill of ThU.S.$ 27,266 32,385 The recoverable amount for the Pien plant’s cash generating unit was determined based on the calculations of its value in use, and this calculation was made using cash flow projections based on the operational plan approved by the Administration, covering a 5 7 As a result of the annual impairment test, the carrying value of the goodwill of the plants exceeded their recoverable value, and therefore impairment losses of ThU.S.$ 4,640</t>
  </si>
  <si>
    <t>PROVISIONS, CONTINGENT ASSETS AND CONTINGENT LIABILITIES</t>
  </si>
  <si>
    <t>Disclosure Of Provisions Contingent Liabilities And Contingent Assets [Abstract]</t>
  </si>
  <si>
    <t>Disclosure of other provisions, contingent liabilities and contingent assets [text block]</t>
  </si>
  <si>
    <t xml:space="preserve"> NOTE 18. PROVISIONS, CONTINGENT ASSETS AND CONTINGENT LIABILITIES The contingent liabilities for outstanding litigations are as follows: Celulosa Arauco y Constitución S.A. 1. On August 25, 2005, the Chilean Servicio de Impuestos Internos (the “Chilean IRS”) issued tax resolutions No. 184 and No. 185 of 2005, and objected certain income tax returns made by Arauco on April 16, 2001 and October 31, 2001, and furthermore, requested the reimbursement of the amounts returned in connection to tax losses, along with the amendment of the FUT (Tax Profits Fund) Registry balance. In consideration to the foregoing, the above mentioned tax resolutions ordered the restitution of the historical amount of $ 4,571,664,617 7,436 1,209,399,164 1,967 3,362,265,453 5,469 On September 26, 2014, Arauco requested the submission of this claim to the competent jurisdiction of the new Tax and Customs Courts. On October 10, 2014, Arauco’s request was granted. Currently the action is being considered by these new Courts under the Docket No. RUC 14-9-0002087-3. On March 20, 2015, the SII responded to the allegations submitted by Arauco against Liquidations No. 184 and 185 of 2005. On June 19, 2017, the Court issued the evidence production ruling, which resolution was notified via certified letter on July 23 of 2017. Arauco lodged a motion for reconsideration and a supplementary appeal, requesting the terms of the evidence production ruling be modified. On July 7, 2017, the Court upheld the motion for reconsideration. On September 20, 2017, the Court issued its first instance decision confirming the liquidations. On October 12, 2017, Arauco challenged the decision through an appeal, requesting the Court of Appeals of Santiago to revoke the first instance decision and uphold Arauco’s claim instead. The case is pending. Considering that the Company’s position is based on solid legal grounds, there is a reasonable margin for obtaining a favorable result for the Company and therefore as of December 31, 2017, Arauco has not made any provision whatsoever in connection to this contingency. 2. In connection with Licancel Plant, on June 22, 2011, the Company was notified of a civil claim for compensation of prejudice for an alleged tort liability, filed by twelve fishermen of the Mataquito River before the Court of First Instance, Guarantee and Family of Licantén under Docket number 73-2011. The case arose out of dead fish allegedly found in the Mataquito River on June 5, 2007 caused by the Licancel Plant. The plaintiffs seek to be compensated for alleged damages that they had from the aforementioned event, including loss of profits, pain and suffering and an alleged contractual liability, for a total of $2,695,560,000 (equal to ThU.S.$4,824 as of December 31, 2017). On October 21, 2015, the Court issued a definitive first instance decision partially admitting the claim, sentencing Celulosa Arauco y Constitución S.A. to pay each claimant  as non-monetary damages  the sum of $ 5,000,000 8 10,000,000 16 On December 20, 2017 the parties reached a complete agreement, thus putting an end to the trial through a settlement, with Celulosa Arauco y Constitución S.A., paying - without recognizing any liability in connection with the events - an amount lower than ninety million pesos, with the plaintiffs, in turn, abandoning the cassation appeals that they had lodged. On December 28, 2017, the Supreme Corte issued a ruling declaring the waiver of both remedies. Proceedings Terminated. 3. Through Res. Ex. N° 1 issued by the Superintendence of the Environment (“SMA”) on January 8, 2016, notified on January 14, 2016, the SMA formulated 11 charges against the Company, due to alleged breaches of certain Environmental Qualification Resolutions for the Valdivia Plant and of DS No. 90/2000. The 11 charges were classified as follows by the SMA: 1 critical, 5 severe, 5 minor. On February 12, 2016, the Company submitted its defenses. On December 15, 2017, the Superintendence of the Environment issued Exempted Resolution No. 1,487, closing the punitive administrative proceeding, absolving the company with regards to one of the charges and convicting for other 10 charges, applying a fine of 7,777 7,131 Exempted Resolution No. 357, issued by the Superintendence of the Environment (SMA) was notified on March 23rd, 2018, through which the reconsideration appeal lodged by the company was rejected. In consideration to the foregoing, on April 5, 2018, a judicial claim was submitted before the Third Environmental Court against Exempted Resolutions No. 1487 and No. 357 of the SMA. The complaint was declared admissible and an official letter was sent to the SMA for it to issue a report. Proceedings Pending. (Case File: R-64-2018, Third Environmental Court.) Considering that the Company’s position is based on solid legal grounds, there is a reasonable margin for obtaining a favorable result for the Company, and therefore as of December 31, 2017, Arauco has not made any provision whatsoever in connection to this contingency. 4. Through Res. Ex. N° 1 of the SMA, dated February 17, 2016 notified on February 23, 2016, the SMA formulated 8 charges against the company due to alleged breaches of certain Environmental Qualification Resolutions for the Nueva Aldea Plant. The 8 charges were qualified by the SMA as follows: 7 severe and 1 minor. On March 15, 2016, the company submitted - within the established term - a compliance program which contains 30 actions and goals, related to each one of the 8 alleged infringements. On July 15, 2016, the Exempted Resolution No. 11 of the SMA was notified, which approved the compliance program and suspended the punitive proceedings. If the program is satisfactorily implemented, it would be possible to conclude the proceedings without applying any sanctions. On August 3, 2016, third-party complainants in the administrative proceeding filed a complaint appeal against Exempted Resolution No. 11 issued by the SMA, which approved the compliance program. On December 24, 2016, the Third Environmental Court rejected such complaint filed against Ex. Res. No. 11 SMA, which approved the compliance program. The petitioners did not file a cassation remedy. On October 31, 2017, a final report was submitted regarding the Compliance Program, which evidenced the complete and comprehensive performance of all actions and measures envisaged in said program. The SMA must issue its opinion regarding the satisfactory performance of the Compliance Program. 5. Through Exempted Resolution No. 1/File F-020-2016, dated May 6, 2016, the SMA formulated four charges against the company due to certain alleged breaches of the Environmental Qualification Resolutions of the Licancel Plant. The SMA classified the four charges as follows: 1 severe and 3 minor. Regarding the 4 charges pressed by the Superintendence of the Environment through Exempted Resolution No. 1/Case File F-020-2016, dated May 6, 2016, against the Company for alleged infringements to the Environmental Qualification Resolutions of the Licancel Plant, we can inform the following: On February 1, 2017, the Environment Superintendent issued Exempted Resolution No. 71, imposing a fine against the Company for the amount of 239 219 On February 13, 2017, the Company filed a motion for reconsideration, requesting the annulment of the fine or substantially decreasing it. On August 7, 2017, a ruling was issued to resolve the reconsideration appeal, partially upholding the Company’s request regarding Charge No. 2, thus reducing the portion of the fine that corresponds to this charge, from 234 177 215 Additionally, regarding the total amount of the fine imposed for Charges Nos. 1, 2 and 3 (No. 4 had been rendered ineffective previously), the 25 136.5 125 6. Through Exempted Resolution No. 1/File F-031-2016, dated September 15, 2016, the SMA formulated three charges against the company due to certain alleged breaches of certain Environmental Qualification Resolutions of the Constitución Plant, and an alleged contravention of Law No. 19,300 resulting from a purported circumvention of the Environmental Assessment System. The SMA classified the three charges as follows: 1 severe and 2 minor. On October 17, 2016, the company filed a Compliance Program containing 7 actions and objectives. On January 3, 2017, the SMA served its resolution approving the compliance program submitted by the Company. If the compliance program is executed satisfactorily, the proceedings would conclude without the application of any sanctions. The final report regarding the Compliance Program was submitted on October 2, 2017, and further supplemented on December 11, 2017, evidencing the complete and comprehensive performance of all the actions and measures envisaged in said program. The SMA must issue its opinion regarding the satisfactory performance of the Compliance Program. Since the Company’s position is grounded in solid legal arguments, there is a reasonable margin for obtaining a favorable result for the Company and therefore, as of December 31, 2017, Arauco has not made any provision whatsoever in connection to this contingency. Arauco Argentina S.A. 1. On December 14, 2007 the Federal Administration of Internal Revenue (Administración Federal de Ingresos Públicos) (“AFIP”) requested a determination, challenging the deductibility, as against Income Tax, of certain expenses, interests and exchange differences generated by Private Negotiable Obligations issued by the Company in 2001 and cancelled in 2007, for an amount of US$ 250,000,000 This determination reached $ 417,908,207 22,409 On February 11, 2008, the Company appealed before the National Tax Court (Tribunal Fiscal de la Nación) (“TFN”), which upheld the State’s determination on February 2010. The Company appealed this decision before the National Chamber of Appeals for Federal Administrative Disputes. Likewise, the Company requested an interim measure of relief before the Chamber of Appeals, so that the Chamber may order the suspension of the determination’s enforceability while the final judgment is pending. On May 13, 2010, Chamber I of the National Chamber of Appeals for Federal Administrative Disputes approved the request, subject to the pledge of collateral, which collateral was furnished by the Company by means of Insurance Policy No. 86058, issued by Zurich Argentina Cia. de Seguros S.A. for $ 633,616,741 33,976 The judgment of the Chamber of Appeals, issued in December 2012, was contrary to the company’s interests. The Company filed an Ordinary Appeal before the Supreme Court of Justice, which was authorized by the Chamber of Appeals, and an Extraordinary Appeal, which was duly noted by the Chamber for the relevant procedural phase. During this entire process, the Company, in consultation with its external legal advisors maintained their opinion that the Company had behaved within the limits of the law in its deduction of the interests, expenses and exchange differences that was challenged by the State, and that there were good chances that this determination issued by the AFIP would be rendered without effect. On July 22, 2016, Congress passed law No. 27,260, whose Title II, Book II establishes an Exceptional Regularization Regime for Tax, Social Security and Customs Obligations, for obligations that have been the subject matter of judicial proceedings (henceforth, the “Regularization Regime”). The introduction of the Regularization Regime entails an exemption from the applicable fines as well as a portion of the interests. In order to enjoy these benefits, the taxpayer must unconditionally accept its counterparty’s claim in relation to the regularized obligations, as well as desist from and withdraw any action and right, including restitution actions, bearing the expense of litigation costs and expenses. The legal counselors that have been intervening in the different stages of litigation have highlighted the very important economic advantages offered by the Regularization Regime in light of the contingency inherent to any judicial case. On September 7, 2016, the Company materialized its application to the Regularization Regime before the AFIP, in connection to the obligations claimed in consideration to the adjustment conducted by the State regarding the Income Tax Statements filed between the years 2001 and 2004 and reported this situation to the Nation’s Supreme Court, consequently abandoning the Ordinary Appeal that had been promptly filed. As of this date, the updated amount for the contingency amounted to approximately $ 891,758,132 47,818 248,503,504 13,626 2. Pursuant to law No. 25,080, the former Secretary of Agriculture, Livestock, Fishing and Foodstuffs, the enforcement agency referred to in the law approved, by Res. No. 952/2000, the forestry and industrial-forestry projects submitted by Arauco Argentina S.A. In the context of these projects, the Company afforested: 1) 4,777 hectares 23,012 hectares 250,000 m3 On January 11, 2001, Arauco Argentina S.A. submitted an expansion for the approved industrial-forestry project. The expansion was approved via Res. No. 84/03 issued by the former Secretary of Agriculture, Livestock, Fishing and Foodstuffs. In accordance with the assumed obligations, the Company built a MDF board (panels) plant and afforested 8,089 hectares Additionally, the Company filed yearly forestry plans between years 2007 and 2015 for its local operations in the Provinces of Misiones and Buenos Aires. In March, 2005, Note No. 145/05 of the Undersecretary of Agriculture, Livestock and Afforestation suspended the benefit that exempted Arauco Argentina S.A. from paying export duties under Law No. 25,080. This measure is currently under discussion by the Company. On November 8, 2006, the V Chamber of the National Appeals Court for Adversarial Administrative and Federal Matters issued a ruling ordering Arauco Argentina S.A. to continue to enjoy an exemption from paying the exportation duties, in the same manner and scope it had prior to the suspension ordered by Note No. 145/05, if the clearance of merchandise is performed pursuant to the guarantee regime established in article 453, subsection a) of the Customs Code, for the exempted tax obligation. The judicial measure became effective beginning on March of 2007 by collateralization through the granting of bond (caución) policies for each shipment permits exempted from payment of export duty. The company maintains an assignment of funds equivalent to $ 437,149,340 23,440 6,555,207 On the other hand, in April 2016, the Secretary of Agriculture, Livestock and Fishing issued Resolution No.154  E/2016, that requires that the holders of enterprises that have received the fiscal benefits envisaged by Law No. 25,080, establish collateral to cover a third of the duration of the project, with a minimum term of five years. During May of 2017, the Company modified the duly established collateral in accordance to the terms of said Resolution, for which reason the security was ultimately established at an amount of $ 276,508,024 14,827 Arauco Argentina S.A. believes that it has complied with all of the obligations imposed upon it by the system set forth under Law No. 25,080. Arauco do Brasil S.A. On November 8, 2012, the Brazilian tax authorities issued an Infringement Notice against one of our Brazilian subsidiaries, Arauco do Brasil S.A., for allegedly unpaid taxed owed by said company during the period from 2006 to 2010. Specifically, the tax authorities (i) objected to the deductibility of certain payments made, and expenses incurred (including the amortization of premiums, interest and litigation costs) by Arauco do Brasil between 2005 and 2010, and, (ii) argued that Arauco do Brasil made certain insufficient payments regarding the Brazilian Corporate Tax (“IRPJ”) and the Corporate Contribution over Net Profits (“CSLL”) during 2010. On July 20, 2015, Arauco do Brasil was notified of the first-level administrative ruling which partially upheld the Infringement, at the estimated amount of R$ 164,159,000 49,572 57,278,771 17,297 The company believes that its challenge against the Infringement Notice is based on sound legal grounds and that a reasonable possibility exists that this matter will be resolved in favor of the company. Otherwise, as the next step, the Company will discuss the Infringement Notice before the Brazilian Justice Courts. Forestal Arauco S.A. 1. Maquinarias y Equipos Klenner Limitada filed a civil damages claim before the First Civil Court of Valdivia, Case File number C-375-2015, against Forestal Arauco S.A. The claim seeks compensation for alleged damages brought as a result of the termination of a service provision contract that took place on February 9, 2010. The plaintiff valued the damages in the amount of $ 4,203,216,164 6,837 On November 14, 2016, the lower court issued a ruling partially upholding the claim, convicting Forestal Arauco S.A. to pay the sum of $ 115,026,673 187 607,849,413 989 Forestal Arauco S.A. challenged the ruling filing a cassation remedy based on procedural violations as well as an appeal. The plaintiff also challenged the ruling through an appeal. On August 14, 2017, the Court of Appeals decided to only uphold the appeal filed by Forestal Arauco S.A., dismissing the claim in its entirety. On September 1, 2017, the plaintiff challenged the decision rendered by the Court of Appeals, filing a formal cassation appeal and a cassation appeal on the merits before the Supreme Court. Proceedings pending. Considering that the Company’s position is based on solid legal grounds, there is a reasonable margin for obtaining a favorable result for the Company and therefore, as of December 31, 2017, Arauco has not made any provision whatsoever in connection to this contingency. 2. On April 28, 2015, the company was notified of and answered the action for recovery submitted in ordinary proceedings by Mr. Rodrigo Huanquimilla Arcos and Mr. Mario Andrades Rojas, attorneys at law, on behalf of 24 members of the Arcos succession, who claiming to be owners of the estate that they identify as Hacienda Quivolgo, of 5,202 hectares, request that Forestal Celco S.A., currently Forestal Arauco S.A., be sentenced to return the above mentioned real property plus civil and natural fruits or revenues as well as any estates adhered to it, along with any damages that the real property may have suffered, with litigation costs. The company proceeded to answer the claim requesting that it be completely rejected, arguing that Forestal Celco S.A., currently Forestal Arauco S.A., is the sole and legitimate owner of the real property. The Court ordered that this trial be joined with those entertained under Case File C-54-2015, suspending the proceeding and ordering the parties to appoint a joint representative to act on behalf of both parties. The attorneys for both claimant parties conferred reciprocal powers to each other, and thus the Court deemed they had fulfilled the legal requirement. On December 9, 2016, the Court summoned the parties for the issuance of the ruling. On February 24, 2017, the first instance final ruling was notified, which ruling dismissed the claim in its entirety, and imposed the payment of court costs. On March 8, 2017, the claimant appealed against the first instance decision. Currently, the case is pending before the Court of Appeals, with the decree declaring that the case is ready to be heard by the Court being issued on April 12. Pending (Court of Appeals of Talca Case File No. 949-2017). Considering that the Company’s position is based on solid legal grounds, there is a reasonable margin for obtaining a favorable result for the Company and therefore, as of December 31, 2017, Arauco has not made any provision whatsoever in connection to this contingency. 3. On April 6, 2015, the company was notified through a rogatory letter regarding the claim submitted by Mr. Gustavo Andrés Ochagavía Urrutia, attorney at law, acting on behalf of 23 members of the Arcos succession, who claim to be the owners of the estate that they identify as Hacienda Quivolgo, of 5,202 hectares, requesting that Forestal Celco S.A., currently Forestal Arauco S.A., be ordered to return the above mentioned real property plus civil and natural fruits or revenues as well as any estates adhered to it, along with any damages that the real property may have suffered, with litigation costs. They base their claim in that Forestal Celco S.A., currently Forestal Arauco S.A., is allegedly in possession but does not own the real property in question. On April 28, 2014, the company proceeded to answer the claim requesting that it be completely rejected, arguing that Forestal Celco S.A., currently Forestal Arauco S.A., is the sole and legitimate owner of the real property. On January 8, 2016, the defendant requested a consolidation of the proceedings with Case file 334-2014, as well as the suspension of the proceedings until this request is decided upon. The Court ordered this case file to be joined with the proceedings of case file No. C-334-2014 of the Civil Court of Constitución. On February 24, 2017, the final ruling of the lower court was notified, completely dismissing the claim, with litigation costs. On March 8, 2017, the plaintiff filed an appeal against the lower court final ruling. Currently, the case is pending before the Court of Appeals, with the decree declaring that the case is ready to be heard by the Court being issued on April 12. Pending (Court of Appeals of Talca Case File No. 949-2017). Considering that the Company’s position is based on solid legal grounds, there is a reasonable margin for obtaining a favorable result for the Company and therefore, as of December 31, 2017, Arauco has not made any provision whatsoever in connection to this contingency. 4. On August 24, 2017, the company was notified of a civil claim for recovery in ordinary proceedings, filed by Mrs. Carmen Muñoz Domínguez on behalf of Forestal Ezrece S.A. The plaintiff argues that its client would be the rightful owner  as a result of an assignment and sale  of 87.5 5,144.22 hectares Currently, and having exhausted the period of discussion both for the main action as well as the counterclaim, the Court issued the corresponding evidence production resolution. Forestal Arauco S.A. lodged a reconsideration remedy with a subsidiary appeal. The Court partially upheld the reconsideration and overruled the subsidiary appeal. Forestal Arauco S.A. lodged an appeal for the review of facts, dated April 11th, which was upheld by the Court of Appeals of Concepcion, ordering the Court to grant the processing of the appeal. Proceedings currently in the evidence production stage. Pending. (Case File C-109-2017 First Instance and Guarantee Court of Lebu). Considering that the Company’s position is based on solid legal grounds, there is a reasonable margin for obtaining a favorable result for the Company and therefore, as of December 31, 2017, Arauco has not made any provision whatsoever in connection to this contingency. At the end of each reporting period there are no other contingencies that might significantly affect the Company’s financial, position or results of operations. 12-31-2017 12-31-2016 Classes of Provisions ThU.S.$ ThU.S.$ Provisions, Current 2,728 842 Provisions for litigations 616 427 Other provisions 2,112 415 Provisions, non-Current 36,008 38,138 Provisions for litigations 12,556 14,696 Other provisions 23,452 23,442 Total Provisions 38,736 38,980 12-31-2017 Other Litigations (*) Provisions (**) Total Movements in Provisions ThU.S.$ ThU.S.$ ThU.S.$ Opening balance 15,123 23,857 38,980 Changes in provisions Increase in existing provisions 1,314 16 1,330 Increase through business combinations - 2,106 2,106 Used provisions (1,578) - (1,578) Increase (decrease) in foreign currency exchange (1,493) - (1,493) Other Increases (Decreases) (193) (416) (609) Total Changes (1,950) 1,706 (244) Closing balance 13,173 25,563 38,736 (*) The increase in legal claims is composed mainly of ThU.S.$ 908 375 (**) The change in Other Increases (Decreases) in Other provisions is due to a reverse of the provision in Zona Franca Punta Pereira (Uruguay). The increase through business combination corresponds to the acquisition of Arauco Industrias de Paineis. 12-31-2016 Other Litigations (*) Provisions (**) Total Movements in Provisions ThU.S.$ ThU.S.$ ThU.S.$ Opening balance 11,400 23,999 35,399 Changes in provisions Increase in existing provisions 5,363 1 5,364 Used provisions (998) (39) (1,037) Increase (decrease) in foreign currency exchange (609) - (609) Other Increases (Decreases) (33) (104) (137) Total Changes 3,723 (142) 3,581 Closing balance 15,123 23,857 38,980 (*) The increase in legal claims is composed mainly of ThU.S.$ 863 2,255 1,490 (**) The change in Other Increases (Decreases) in Other provisions is due to a reverse of the ThU.S.$ 100 12-31-2015 Other Litigations (*) Provisions (**) Total Movements in Provisions ThU.S.$ ThU.S.$ ThU.S.$ Opening balance 16,038 51,026 67,064 Changes in provisions Increase in existing provisions 2,555 1,429 3,984 Used provisions (2,990) - (2,990) Increase (decrease) in foreign currency exchange (5,163) - (5,163) Other Increases (Decreases) 960 (28,456) (27,496) Total Changes (4,638) (27,027) (31,665) Closing balance 11,400 23,999 35,399 (*)The increase in legal claims is composed mainly of ThU.S.$ 1,558 840 (**)The increase of Other Provisions comprises mainly an increase of ThU.S.$ 1,429 25,290 2,850 Provisions for litigations are related to labor and tax claims whose payment period is uncertain. Other provisions mainly include the recognition of a liability related to investments in associates and joint ventures accounted under the equity method with net asset deficiency at the end of the reporting period.</t>
  </si>
  <si>
    <t>INTANGIBLE ASSETS</t>
  </si>
  <si>
    <t>Disclosure of Intangibles Assets [Abstract]</t>
  </si>
  <si>
    <t>Disclosure of intangible assets [text block]</t>
  </si>
  <si>
    <t xml:space="preserve"> NOTE 19. INTANGIBLE ASSETS 12-31-2017 12-31-2016 Classes of Intangible Assets, Net ThU.S.$ ThU.S.$ Intangible assets, net 88,615 89,497 Computer software 26,747 26,370 Water rights 5,697 5,689 Customer 47,144 50,982 Other identifiable intangible assets 9,027 6,456 Classes of intangible Assets, Gross 173,426 159,025 Computer software 81,907 72,008 Water rights 5,697 5,689 Customer 72,685 71,275 Other identifiable intangible assets 13,137 10,053 Classes of accumulated amortization and impairment Total accumulated amortization and impairment (84,811) (69,528) Accumulated amortization and impairment, intangible assets (84,811) (69,528) Computer software (55,160) (45,638) Customer (25,541) (20,293) Other identifiable intangible assets (4,110) (3,597) 12-31-2017 Computer Software Water Rights Customer Others TOTAL Reconciliation of intangible assets ThU.S.$ ThU.S.$ ThU.S.$ ThU.S.$ ThU.S.$ Opening Balance 26,370 5,689 50,982 6,456 89,497 Changes Additions 7,487 8 - 2,973 10,468 Additions through business combination 320 - - - 320 Disposals (181) - - - (181) Amortization (8,122) - (4,797) (408) (13,327) Increase (Decrease) related to foreign currency translation 873 - 959 (96) 1,736 Other Increases (Decreases) - - - 102 102 Changes Total 377 8 (3,838) 2,571 (882) Closing Balance 26,747 5,697 47,144 9,027 88,615 12-31-2016 Computer Software Water Rights Customer Others TOTAL Reconciliation of intangible assets ThU.S.$ ThU.S.$ ThU.S.$ ThU.S.$ ThU.S.$ Opening Balance 21,251 5,485 55,265 6,111 88,112 Changes Additions 12,935 204 - 1,718 14,857 Disposals (1) - - - (1) Amortization (8,368) - (4,770) (1,414) (14,552) Increase (Decrease) related to foreign currency translation 178 - 487 41 706 Other Increases (Decreases) 375 - - - 375 Changes Total 5,119 204 (4,283) 345 1,385 Closing Balance 26,370 5,689 50,982 6,456 89,497 Years of Useful life (Average) Computer Software 5 Customer 15 Brands 7 The amortization of customer and computer software is presented in the Consolidated Statements of Profit or Loss under the “Administrative Expenses” line item.</t>
  </si>
  <si>
    <t>BIOLOGICAL ASSETS</t>
  </si>
  <si>
    <t>Disclosure Of Biological Assets [Abstract]</t>
  </si>
  <si>
    <t>Disclosure of biological assets, agriculture produce at point of harvest and government grants related to biological assets [text block]</t>
  </si>
  <si>
    <t xml:space="preserve"> NOTE 20. BIOLOGICAL ASSETS Biological assets comprise forestry plantations, mainly radiata and taeda pine, and to a lesser extent eucalyptus. The plantations are located in Chile, Argentina, Brazil and Uruguay, with a total surface of 1.7 million hectares as of December 31, 2017 out of which 1 million hectares are used for forestry planting, 431 thousand hectares are native forest, 195 thousand hectares are used for other purposes and 99 thousand hectares not yet planted. For the year ended December 31, 2017, the production volume of logs totaled 20.7 million m3 (18.7 million m3 as of December 31, 2016). Measurements of fair value of Arauco’s biological assets are classified as Level 3, due to the fact that inputs are not observable. However, this information reflects the assumptions that market participants would use in pricing the asset, including assumptions about risk. These unobservable inputs were developed using the best information available and includes internal data from Arauco. These unobservable inputs can be adjusted if the available information indicates that other market participants would use different information or there is something specific in Arauco that is not available to other market participants. The main considerations in determining the fair value of biological assets include the following: - Arauco uses discounted expected future cash flows of its forest plantations, which are based on a harvest projection date for all existing plantations. - Current forestry plantations are projected based on a net volume that will not decrease, with a minimum growth equivalent to the current supply demand. - Future plantations are not considered. - The harvest of forestry plantations supplies raw materials for all other products that Arauco produces and trades. By directly controlling the development of forests that will be processed, Arauco ensures high quality timber for each of its products. - Expected cash flows are determined in terms of harvest and expected sale of forestry products, associated with the demand from the Company’s own industrial centers and sales to third parties at market prices. Sales margin of the different products that are harvested in the forest is also considered in the valuation. The changes in the value of the plantations pursuant to the criteria defined above are accounted for in the results for the fiscal year, as established in IAS 41. These changes are presented in the Consolidated Statements of Profit or Loss under the line item Other income per function, which as of December 31, 2017 amounted to ThU.S.$ 83,031 208,562 The appraisal of biological assets resulted in a greater cost of the lumber sold in comparison to the real incurred cost, which is presented included in the cost of sales which as of December 31, 2017 amounted to ThU.S.$213,234 (ThU.S.$204,971 as of December 31, 2016). - Forestry plantations are harvested according to the needs of Arauco’s production plants. - The discount rates used are 7.5 8 8 12 - It is expected that prices of harvested timber are constant in real terms based on market prices. - Cost expectations with respect to the lifetime of the forests are constant based on estimated costs included in the projections made by Arauco. - Chile Argentina Brazil Uruguay Pine 24 15 15 - Eucalyptus 12 10 7 10 ThU.S.$ Discount rate 0,5 (98,304) -0,5 103,444 Margins (%) 10 370,058 -10 (370,058) The adjustment to fair value of biological assets is recorded in the Consolidated Statements of Profit or Loss , under the line item Other Income or Other Expenses, depending on whether it corresponds to profits or losses. Forestry plantations classified as current Biological assets are those to be harvested and sold within twelve months after the reporting period. The Company has contracted fire insurance policies for its forestry plantatios, which in conjunction with the Company’s resources, allow risks to be minimized. Detail of Biological Assets Pledged as Security As of December 31 , 2017, there are no forestry plantations pledged as security. Detail of Biological Assets with Restricted Ownership As of the date of these consolidated financial statements, there are no biological assets with restricted ownership. No significant government grants have been received. Current and Non-Current Biological Assets 12-31-2017 12-31-2016 ThU.S.$ ThU.S.$ Current 307,796 306,117 Non-current 3,459,146 3,592,874 Total 3,766,942 3,898,991 12-31-2017 Movement ThU.S.$ Opening Balance 3,898,991 Changes in Biological Assets Additions through acquisition and costs of new plantations 182,322 Increase due to non-cash capital distribution from Vale do Corisco S.A. (see Note 15) 127,927 Sales (5,289) Harvest (341,108) Gain (losses) arising from changes in fair value less costs to sale 83,031 Increases (decreases) in Foreign Currency Translation (5,792) Loss of forest due to fires (173,139) Other Increases (decreases) (1) Total Changes (132,049) Closing Balance 3,766,942 12-31-2016 Movement ThU.S.$ Opening Balance 3,826,597 Changes in Biological Assets Additions through acquisition and costs of new plantations 137,439 Sales (1,351) Harvest (326,494) Gain (losses) arising from changes in fair value less costs to sale 208,562 Increases (decreases) in Foreign Currency Translation 69,068 Loss of forest due to fires (15,193) Other Increases (decreases) 363 Total Changes 72,394 Closing Balance 3,898,991 (*) On May 2017, Arauco’s associate Vale do Corisco S.A. performed a return of capital to its shareholders. This operation did not generate effects in the Consolidated Statements of Profit or Loss nor modified Arauco’s shareholding in Florestal Vale do Corisco S.A. In January 2017, Arauco was affected by fires that consumed 72,564 hectares of forest plantations, recorded in the balance sheet in MU.S.$ 210, representing 5.6% of the value of Arauco’s forestry plantations The affected plantations have been managed by the company in order to minimize the damage caused by the fires. This management has allowed for the recovery of 17.6% of the afore mentioned amount of MU.S.$210. Additionally, the forest plantations affected by the fires were insured, with their corresponding deductibles and limitations. As a consequence of the above, the sum recovered from the insurance company amounted to MU.S$ 35. As of the date of these consolidated financial statements, there are no committed disbursements related to the acquisition of biological assets.</t>
  </si>
  <si>
    <t>ENVIRONMENTAL MATTERS</t>
  </si>
  <si>
    <t>Environmental Matters [Abstract]</t>
  </si>
  <si>
    <t>DisclosureForEnvironmentRelatedExpenseExplanatory [Text Block]</t>
  </si>
  <si>
    <t xml:space="preserve"> NOTE 21. ENVIRONMENTAL MATTERS Environment Management For Arauco, sustainability means management strategy. This strategy incorporates values, commitments and standards, that together with the adoption of best practices as well as the use of the latest available technologies, seek to continuously improve the Company’s environmental management. It is the environmental department and each of its specialists that ensure these guidelines are met and are put in to practice in everyday company operations. All of Arauco’s production units have certified environmental management systems, which reinforce the Company’s commitment to environmental performance and ensure the traceability of all raw materials used. Arauco uses several supplies in its productive processes such as wood, chemical products, and water, etc., which in turn produce liquid and gas emissions. As a way to make the Company’s environmental management more efficient, significant progress has been made to reduce consumption and emissions. Environmental investments have been made related to the control of atmospheric emissions, process improvements, water and waste management, as well as effluent treatment, in order to improve the environmental performance of all of Arauco’s business units. These investments are reflected in the Consolidated Financial Statements as Properties, Plants and Equipment when they refer to disbursements in major works executed and are reflected in Expenses when they refer to improvements or management not directly associated with investment projects. Detail information of disbursements related to the environment December 31 , 2017 and December 31, 2016 Arauco has made and / or has committed the following disbursements by major environmental projects: Disbursements undertaken 2017 Committed Disbursements 12-31-2017 State Amount Asset Asset/expense Amount Estimated Company Name of project of project ThU.S.$ Expense destination item ThU.S.$ date Arauco Do Brasil S.A. Environmental improvement studies In process 1,008 Assets Property, plant and equipment 48 2018 Arauco Do Brasil S.A. Environmental improvement studies In process 1,058 Expense Administration expenses 296 2018 Celulosa Arauco Y Constitucion S.A. Investment projects for the control and management of gas emissions from industrial process In process 5,811 Assets Property, plant and equipment 4,068 2018 Celulosa Arauco Y Constitucion S.A. Environmental improvement studies In process 17,435 Assets Property, plant and equipment 20,694 2018 Celulosa Arauco Y Constitucion S.A. Environmental improvement studies Finished 10,326 Assets Property, plant and equipment - - Celulosa Arauco Y Constitucion S.A. Investment projects for the control and management of hazardous liquids and water energy optimization of industrial plants In process 47,512 Assets Property, plant and equipment 17,837 2018 Celulosa Arauco Y Constitucion S.A. Environmental improvement studies In process 26,578 Expense Operating cost 6,214 2018 Arauco Argentina S.A. Construction emisario In process 2,312 Assets Property, plant and equipment 797 2018 Arauco Argentina S.A. Expansion of solid industrial waste dumpsite for management of these in the future In process 139 Assets Property, plant and equipment 28 2018 Arauco Argentina S.A. Investment projects for the control and management of hazardous liquids and water energy optimization of industrial plants In process 19 Assets Property, plant and equipment 5,921 2018 Maderas Arauco S.A. Investment projects for the control and management of hazardous liquids and water energy optimization of industrial plants In process 432 Expense Administration expenses - 2018 Maderas Arauco S.A. Expansion of solid industrial waste dumpsite for management of these in the future In process 1,346 Expense Operating cost - 0 Maderas Arauco S.A. Environmental improvement studies In process 89 Assets Property, plant and equipment 332 0 Forestal Arauco S.A. Environmental improvement studies In process 983 Expense Administration expenses 1,165 2018 Forestal los Lagos S.A. Environmental improvement studies In process 229 Expense Operating cost 290 2018 TOTAL 115,277 57,690 Disbursements undertaken 2016 Committed Disbursements 12-31-2016 State Amount Asset Asset/expense Amount Estimated Company Name of project of project ThU.S.$ Expense destination item ThU.S.$ date Arauco Do Brasil S.A. Environmental improvement studies In process 285 Assets Property, plant and equipment 417 2017 Arauco Do Brasil S.A. Environmental improvement studies In process 385 Expense Administration expenses 1,231 2017 Celulosa Arauco Y Constitucion S.A. Investment projects for the control and management of gas emissions from industrial process In process 1,585 Assets Property, plant and equipment 1,396 2017 Celulosa Arauco Y Constitucion S.A. Investment projects for the control and management of gas emissions from industrial process In process 476 Assets Property, plant and equipment 8,085 2018 Celulosa Arauco Y Constitucion S.A. Environmental improvement studies In process 611 Assets Property, plant and equipment 20,658 2017 Celulosa Arauco Y Constitucion S.A. Environmental improvement studies Finished 1,271 Assets Property, plant and equipment - - Celulosa Arauco Y Constitucion S.A. Environmental improvement studies In process 1,218 Assets Property, plant and equipment 14,736 2018 Celulosa Arauco Y Constitucion S.A. Investment projects for the control and management of hazardous liquids and water energy optimization of industrial plants In process 51,703 Assets Property, plant and equipment 64,450 2017 Celulosa Arauco Y Constitucion S.A. Environmental improvement studies In process 26,990 Expense Operating cost 4,180 2018 Celulosa Arauco Y Constitucion S.A. Expansion of solid industrial waste dumpsite for management of these in the future Finished 144 Assets Property, plant and equipment - - Arauco Argentina S.A. Construction emisario In process 8 Assets Property, plant and equipment 824 2017 Arauco Argentina S.A. Expansion of solid industrial waste dumpsite for management of these in the future In process 187 Assets Property, plant and equipment 124 2017 Arauco Argentina S.A. Investment projects for the control and management of hazardous liquids and water energy optimization of industrial plants In process 183 Assets Property, plant and equipment 6,112 2017 Paneles Arauco S.A. Investment projects for the control and management of hazardous liquids and water energy optimization of industrial plants Finished 1,332 Expense Operating cost - - Paneles Arauco S.A. Expansion of solid industrial waste dumpsite for management of these in the future Finished 465 Expense Administration expenses - - Paneles Arauco S.A. Environmental improvement studies In process 1,217 Assets Property, plant and equipment 304 2017 Forestal Arauco S.A. (Ex-Forestal Celco S.A.) Environmental improvement studies In process 643 Expense Administration expenses 946 2017 Forestal Los Lagos S.A. Environmental improvement studies In process 225 Expense Operating cost 18 2017 TOTAL 88,928 123,481 </t>
  </si>
  <si>
    <t>NON-CURRENT ASSETS HELD FOR SALE</t>
  </si>
  <si>
    <t>Disclosure Of Noncurrent Assets Held For Sale [Abstract]</t>
  </si>
  <si>
    <t>Disclosure of non-current assets or disposal groups classified as held for sale [text block]</t>
  </si>
  <si>
    <t xml:space="preserve"> NOTE 22. NON-CURRENT ASSETS HELD FOR SALE Arauco decided to sell assets in previous years corresponding mainly to sawmills in Chile and remains committed to its sales plan. 12-31-2017 12-31-2016 ThU.S.$ ThU.S.$ Land 160 160 Buildings 1,122 1,122 Property, plant and equipment 2,225 1,777 Total 3,507 3,059 As of December 31 , 2017, 2016 and 2015, there were no significant effects on results related to the sale of assets held for sale.</t>
  </si>
  <si>
    <t>FINANCIAL INSTRUMENTS</t>
  </si>
  <si>
    <t>Disclosure Of Financials Instruments [Abstract]</t>
  </si>
  <si>
    <t>Disclosure of financial instruments [text block]</t>
  </si>
  <si>
    <t xml:space="preserve"> NOTE 23. FINANCIAL INSTRUMENTS 23.1 Classification December 31 Financial Instruments December 2017 December 2016 Thousands of dollars Carrying Fair Value Carrying Fair Value Fair value through profit or loss (held for trading) (1) 74,849 74,849 198,582 198,582 Derivatives 1,679 1,679 3,166 3,166 Mutual funds (2) 73,170 73,170 195,416 195,416 Loans and Accounts Receivables 1,351,712 1,351,712 1,126,182 1,126,182 Cash and cash equivalents (amortized cost) 516,716 516,716 396,837 396,837 Cash 209,185 209,185 149,446 149,446 Time deposits 292,105 292,105 247,391 247,391 Agreements 15,426 15,426 - - Accounts Receivable (net) 830,452 830,452 715,883 715,883 Trade and other receivables 709,983 709,983 600,589 600,589 Lease receivable 13,106 13,106 764 764 Other receivables 107,363 107,363 114,530 114,530 Accounts receivable due from related parties 4,544 4,544 13,462 13,462 Other Financial Assets (5) 58,425 58,425 10,903 10,903 Financial liabilities at amortized cost (3) 5,002,072 5,198,654 5,022,725 5,158,789 Bonds issued denominated in U.S. Dollars 2,057,746 2,135,893 2,321,980 2,480,063 Bonds issued denominated in U.F. (4) 1,244,939 1,333,087 1,130,679 1,078,934 Bank Loans in U.S. Dollars 835,099 870,399 891,338 926,070 Bank borrowing denominated in U.S. Dollars 23,358 23,358 23,020 23,020 Financial leasing 112,376 107,363 113,986 108,980 Trade and other payables 717,346 717,346 537,891 537,891 Accounts payable to related parties 11,208 11,208 3,831 3,831 Financial liabilities at fair value through profit or loss 137 137 336 336 Forward 137 137 336 336 Hedging Liabilities 5,256 5,256 87,027 87,027 (1) Assets measured at fair value through profit or loss other than mutual funds classified as cash equivalent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Financial liabilities measured at amortized cost, other than “Trade and other payables” and derivatives are presented in the consolidated statements of financial position in the line item “Other financial liabilities” as current and non-current based on their maturity. (4) The Unidad de Fomento (“U.F.”) is a unit of account that is linked to, and is adjusted daily to reflect changes in the Chilean consumer price index. (5) Includes guarantee fund for derivatives which correspond to the collateral under swap agreements. 23.2 Fair Value Hierarchy of Financial Assets and Liabilities December 31 - Level 1: Securities or quoted prices in active markets for identical assets and liabilities - Level 2: Inputs other than quoted prices included within Level 1 that are observable for the assets or liabilities, either directly (i.e. as prices) or indirectly (i.e. derived from prices); and - Level 3: Inputs for the assets or liabilities that are not based on observable market data (unobservable inputs). Fair value December 2017 Level 1 Level 2 Level 3 Financial Instruments ThU.S.$ ThU.S.$ ThU.S.$ ThU.S.$ Fair value through profit or loss (held for trading) Derivatives 1,679 1,679 Mutual Funds 73,170 73,170 Other financial assets 58,425 2,654 55,771 Financial liabilities measured at amortized cost Bonds issued denominated in U.S. Dollars 2,135,893 2,135,893 Bonds issued denominated in U.F. (4) 1,333,087 1,333,087 Bank loans in U.S. Dollars 870,399 870,399 Bank borrowing denominated in U.S. Dollars 23,358 23,358 Financial leasing 107,363 107,363 Financial liabilities at fair value through profit or loss 137 137 Hedging liabilities 5,256 5,256 23.3 Explanation of the valuation of Financial Instruments. Cash and cash equivalent and accounts receivable The carrying amount of accounts receivable, cash and cash equivalents (including mutual funds), and other financial assets and liabilities approximate their fair value due to the short-term nature of such instruments. Derivative financial instruments Interest rate and currency swaps are valued under the cash flow discount method at the rate applicable according to the transaction’s risk, using an internal methodology based on the information obtained from Bloomberg. In this particular case, given that cross currency swaps correspond to future flows in UF and future flows in Dollars, Arauco calculates the current value of such flows by using 2 discount curves: the UF zero coupon curve and the Dollar zero coupon. The fair value of the interest rate swap contracts is calculated by reference to the rate differential between the agreed upon rate and the market rate as of the end date of these financial statements. The fair value of the currency forward contracts is calculated by reference to the current forward exchange rates of contracts with similar maturity profiles. Financial Liabilities The fair value of bonds issued was determined with reference to quoted market prices as they have standard terms and conditions. The fair value of bank borrowings was determined based on discounted cash flow analysis, applying the corresponding discount yield curves to the remaining term to maturity. Disclosures of the fair value of financial liabilities at amortized cost are determined via the use of discounted cash flows, calculated over variables of the observable markets as of the date of informing the consolidated financial statements, and correspond to Level 2 of the fair value hierarchy. December 2017 Thousands of dollars Up to 90 From 91 days Other current From 13 More than 5 Other non- Total Bonds obligations 28,013 34,981 62,994 1,054,926 2,184,765 3,239,691 3,302,685 Bank borrowing 110,700 282,172 392,872 327,424 138,161 465,585 858,457 Financial Leasing 9,928 34,413 44,341 68,035 - 68,035 112,376 Swap and Forward 137 - 137 5,256 - 5,256 5,393 Other Financial Liabilities, Total (a) 148,778 351,566 500,344 1,455,641 2,322,926 3,778,567 4,278,911 December 2017 Thousands of dollars Up to 90 From 91 days Total Current From 13 More than 5 Total non- Total Trades and other payables 717,342 4 717,346 - - - 717,346 Accounts payable to related companies 11,208 - 11,208 - - - 11,208 Accounts Payable, Total (b) 728,550 4 728,554 - - - 728,554 Financial Liabilities, Total (a) + (b) 877,328 351,570 1,228,898 1,455,641 2,322,926 3,778,567 5,007,465 December 2016 Thousands of dollars Up to 90 From 91 days Other current From 13 More than 5 Other non- Total Bonds obligations 51,874 409,102 460,976 1,233,603 1,758,079 2,991,682 3,452,658 Bank borrowings 134,140 61,483 195,623 626,384 92,351 718,735 914,358 Financial leasing 9,534 30,866 40,400 73,586 - 73,586 113,986 Swap and Forward 453 - 453 86,911 - 86,911 87,364 Other Financial Liabilities, Total (a) 196,001 501,451 697,452 2,020,484 1,850,430 3,870,914 4,568,366 December 2016 Thousands of dollars Up to 90 From 91 days Total Current From 13 More than 5 Total non- Total Trades and other payables 511,371 26,520 537,891 - - - 537,891 Accounts payable to related companies 3,831 - 3,831 - - - 3,831 Accounts Payable, Total (b) 515,202 26,520 541,722 - - - 541,722 Financial Liabilities, Total (a) + (b) 711,203 527,971 1,239,174 2,020,484 1,850,430 3,870,914 5,110,088 23.4 Derivative Instruments Hedging instruments recorded as of December 31, 2017 and 2016 are cash flow hedges. Arauco uses derivatives for hedging purposes, such as cross currency swaps, currency and commodity forwards, interest rate swaps, and options. Depending on the fair value of each instrument, the position could be either an asset or a liability, and they are listed in the Statements of Financial Position under Other Non-Current Financial Assets or Other Non-current Financial Liabilities, respectively. The effects for the period are presented under Equity as Other Comprehensive Income or the Statements of Comprehensive Income as Finance Income or Finance Costs, net of differences in exchange rate of the hedged items and the deferred tax. Financial Instruments 2017 2016 Assets at fair value through profit or loss (held for trading) 1,679 3,166 Derivative-Uruguay (1) 1,672 3,159 Forward-Colombia 7 7 Hedging Assets 55,771 8,658 Derivative-Uruguay (1) 3,037 2,029 Cross Currency Swaps 52,734 6,629 Financial liabilities at fair value through profit or loss (137) (336) Forward-Colombia (137) (267) Derivative-Uruguay (1) - (69) Hedging Liabilities (5,256) (87,027) Cross Currency Swaps (5,248) (86,895) Derivative-Uruguay (1) (8) (132) (1) Includes Swap and Forward from Uruguay tables. 23.4.1. Chile Cross currency swaps Arauco is exposed to the risk of variability in cash flows from changes in foreign exchange rates and inflation, mainly due to balances of assets denominated in U.S. Dollars and other currencies differente from the functional currency, which causes mismatches that could affect operating results. Bond Institution Amount U.S.$ Amount Starting Ending date Market Value Market Value F Deutsche - U.K. 43,618,307 1,000,000 10-30-2011 10-30-2021 213 (4,703) F JP Morgan - N.A. 43,618,307 1,000,000 10-30-2011 10-30-2021 306 (4,584) F Deutsche - U.K. 37,977,065 1,000,000 04-30-2014 04-30-2019 6,599 1,782 F BBVA  Chile 38,426,435 1,000,000 10-30-2014 04-30-2023 5,252 558 F BBVA  Chile 38,378,440 1,000,000 10-30-2014 04-30-2023 5,550 908 F Santander - Chile 37,977,065 1,000,000 10-30-2014 04-30-2023 6,051 1,427 F BCI  Chile 37,621,562 1,000,000 10-30-2014 04-30-2023 6,549 1,954 J Corpbanca - Chile 42,864,859 1,000,000 09-01-2010 09-01-2020 (292) (5,505) J BBVA  Chile 42,864,859 1,000,000 09-01-2010 09-01-2020 (292) (5,505) J Deutsche - U.K. 42,864,859 1,000,000 09-01-2010 09-01-2020 (356) (5,590) J Santander  Spain 42,873,112 1,000,000 09-01-2010 09-01-2020 (263) (5,463) J BBVA  Chile 42,864,257 1,000,000 09-01-2010 09-01-2020 (152) (5,318) P Corpbanca - Chile 46,474,122 1,000,000 05-15-2012 11-15-2021 (1,775) (6,355) P JP Morgan - N.A. 47,163,640 1,000,000 11-15-2012 11-15-2021 (1,753) (6,157) P BBVA  Chile 42,412,852 1,000,000 11-15-2013 11-15-2023 1,854 (2,548) P Santander - Chile 41,752,718 1,000,000 11-15-2013 11-15-2023 2,777 (1,591) P Deutsche - U.K. 41,752,718 1,000,000 11-15-2013 11-15-2023 2,800 (1,564) R Santander - Chile 128,611,183 3,000,000 10-01-2014 04-01-2024 (365) (13,815) R JP Morgan - U.K. 43,185,224 1,000,000 10-01-2014 04-01-2024 329 (4,039) R Corpbanca - Chile 43,277,070 1,000,000 10-01-2014 04-01-2024 327 (4,026) Q BCI - Chile 43,185,224 1,000,000 10-01-2014 04-01-2021 1,022 (3,524) Q BCI - Chile 43,196,695 1,000,000 10-01-2014 04-01-2021 1,070 (3,443) S Santander - Chile 201,340,031 5,000,000 11-15-2016 11-15-2026 12,035 (3,165) 47,486 (80,266) Arauco needs to minimize the risk of the exchange rate, as it holds debt in pesos, adjustable to reflect inflation. The objective of this position in the swap is to eliminate the uncertainty of the exchange rate, exchanging the flows derived from obligations expressed in adjustable pesos of the bonds described above, with flows in U.S. dollars (Arauco's functional currency), at a fixed and determined exchange rate as of the agreement's execution date. Through an effectiveness test, and pursuant to IAS 39, we were able to validate that the aforementioned hedging instruments are highly effective within an acceptable range for Arauco, for the purposes of eliminating the uncertainty of the exchange rate in the commitments derived from the hedged object. 23.4.2. Colombia Exchange Institution Amount Starting date Ending date December 2017 USDCOP BBVA Colombia 6,000 10-11-2017 01-10-2018 (1) USDCOP Corpbanca Colombia 8,000 11-14-2017 02-13-2018 (136) USDCOP Corpbanca Colombia 2,100 12-21-2017 03-12-2018 7 (130) Exchange Institution Amount Starting date Ending date December 2016 USDCOP BBVA Colombia 5,000 10-28-2016 01-11-2017 7 USDCOP BBVA Colombia 4,000 11-18-2016 02-09-2017 (255) USDCOP BBVA Colombia 7,000 12-13-2016 03-10-2017 (12) (260) 23.4.3. Uruguay Forward Exchange rate Institution Notional December 2017 UYUUSD Banco Santander Uy 24,000 1,213 UYUUSD HSBC Uruguay 9,000 543 1,756 Exchange rate Institution Notional December 2016 UYUUSD Banco Santander Uy 16,600 1,633 UYUUSD Citibank U.K. 3,200 150 UYUUSD HSBC Uruguay 10,750 1,256 3,039 Arauco Uruguay's profits and losses also face exposure to the price variation of certain fuels, as occurs with Fuel Oil N°6, which is used during the cellulose manufacturing process. In order to minimize this risk, the volatility of future flows associated to the purchase of Fuel Oil No. 6 for years 2017, 2018 and part of 2019 has been limited, through forwards of this commodity. Commodity Institution Notional December 2017 Fuel Oil N°6 JPMorgan Chase Bank, N.A. 4,760 1,372 Fuel Oil N°6 DNB Bank ASA 4,002 732 Fuel Oil N°6 Citibank U.K. 761 112 2,216 Commodity Institution Notional December 2016 Fuel Oil N°6 JPMorgan Chase Bank, N.A. 5,508 1,059 Fuel Oil N°6 DNB Bank ASA 2,661 156 Fuel Oil N°6 Citibank U.K. 378 83 1,298 Interest Rate Swap Uruguay ' s Exchange rate Institution Notional December 2017 USD DNB Bank ASA 50,638 729 Exchange rate Institution Notional December 2016 USD DNB Bank ASA 59,077 650 23.5 Loans and Receivables Loans and receivables are non-derivative financial assets with fixed or determinable payments that are not quoted in an active market. In the consolidated statements of financial position, they are included in line items “Cash and cash equivalents” (certain components of cash and cash equivalents), “Trade and Other Current/Non-Current Receivables” and “Accounts receivable due from related parties”. Loans and receivables are measured at amortized cost using the effective interest method and are tested for impairment. Financial assets that are classified as loans and receivables are: cash and cash-equivalents, time deposits, repurchase agreements, trade and other current/non-current receivables, and accounts receivable due from related parties. 14,501 16,644 December 2016 ThU.S.$ ThU.S.$ Loans and Accounts Receivables 1,351,712 1,126,182 Cash and cash equivalents 516,716 396,837 Cash 209,185 149,446 Time Deposits 292,105 247,391 Agreements 15,426 - Trade and other receivables (net) 834,996 729,345 Trade and other receivables 709,983 600,589 Lease receivable 13,106 764 Other receivables 107,363 114,530 Accounts receivable due from related parties 4,544 13,462 23.5.1. Cash and Cash Equivalents Includes cash on hand, bank checking account balances and time deposits and other short term highly liquid investments with an original maturity of three months or less. They are short-term, highly liquid investments that are readily convertible to known amounts of cash, and which are subject to an insignificant risk of changes in value. 12-31-2017 12-31-2016 ThU.S.$ ThU.S.$ Cash and Cash Equivalents 589,886 592,253 U.S. Dollars 501,352 524,426 Euro 4,306 2,357 Other currencies 61,037 55,069 Chilean pesos 23,191 10,401 23.5.2 Time Deposits and Repurchase Agreements: 23.5.3 Trade and Other Receivables: 23.5.4 Other Receivables The provision for doubtful accounts is presented as a deduction of trade and other receivables. The provision for doubtful accounts is established based on an analysis of the age of the portfolio and considering the insurance coverage on accounts receivable. Other conditions are assessed for example when there is objective evidence that Arauco will not receive payments under the original sale terms and when the customer is a party to a bankruptcy court agreement or cessation of payments, and is written-off when Arauco has exhausted all levels of recovery of the receivable in a reasonable time. 23.5.5 Accounts receivable due from related parties 12-31-2017 12-31-2016 ThU.S.$ ThU.S.$ Trades and other current receivables 814,412 701,610 U.S. Dollars 550,674 489,056 Euros 20,498 26,544 Other currencies 134,238 77,907 Chilean pesos 106,442 106,681 U.F. 2,560 1,422 Accounts receivable from related parties, current 3,488 12,505 U.S. Dollars 726 274 Other currencies 171 726 Chilean pesos 2,192 10,548 U.F. 399 957 Trade and other non-current receivables 16,040 14,273 U.S. Dollars 4,247 6,895 Other currencies 3,345 527 Chilean pesos 6,692 5,753 U.F. 1,756 1,098 Accounts receivable from related parties, non-current 1,056 957 U.F. 1,056 957 23.6 Total Financial Liabilities Financial Liabilities December December Total Financial Liabilities 5,007,465 5,110,088 Financial liabilities at fair value through profit or loss (held for trading) 137 336 Hedging Liabilities 5,256 87,027 Financial Liabilities Measured at Amortized Cost 5,002,072 5,022,725 December 2017 December 2016 Bank borrowings - current portion 92,693 88,028 Bonds issued - current portion 107,268 62,506 Total 199,961 150,534 23.7 Financial Liabilities Measured at Amortized Cost Financial liabilities correspond to non-derivative financial instruments with contractual cash-flow payments that can be either fixed or variable. Also, this category includes those non-derivative financial liabilities for services or goods delivered to Arauco at the end of each reporting period that have not yet been paid. These amounts are not insured and are generally paid within thirty days after being recognized. At the end of each reporting period, Arauco includes in this category bank borrowings, bonds issued denominated in U.S. Dollars and in U.F., trade and other payables. 12-31-2017 12-31-2016 12-31-2017 12-31-2016 ThU.S.$ ThU.S.$ ThU.S.$ ThU.S.$ Currency Amortized Cost Fair Value Total Financial Liabilities 5,002,072 5,022,725 5,198,654 5,158,789 Bonds Issued U.S. Dollar 2,057,747 2,321,980 2,135,893 2,480,063 Bonds Issued U.F. 1,244,938 1,130,679 1,333,087 1,078,934 Bank borrowings U.S. Dollar 834,908 891,338 870,399 926,070 Bank borrowings Other currencies 23,549 23,020 23,358 23,020 Financial Leasing Other currencies 96,913 98,316 92,542 94,052 Financial Leasing Chilean pesos 15,463 15,670 14,821 14,928 Trades and Other Payables U.S. Dollar 194,342 150,162 194,342 150,162 Trades and Other Payables Euro 8,848 13,034 8,848 13,034 Trades and Other Payables Other currencies 158,567 70,736 158,567 70,736 Trades and Other Payables Chilean pesos 333,529 285,359 333,529 285,359 Trades and Other Payables U.F. 22,060 18,600 22,060 18,600 Related party payables U.S. Dollar 1,354 1,969 1,354 1,968 Related party payables Chilean pesos 9,854 1,862 9,854 1,863 The financial liabilities at amortized cost presented in the consolidated statements of financial positions as of December 31, 2017 and 2016 are as follows: December 2017 Current Non-Current Total Other financial liabilities 500,207 3,773,311 4,273,518 Trade and other payables 717,346 - 717,346 Related Party Payables 11,208 - 11,208 Total Financial Liabilities Measured at Amortized Cost 1,228,761 3,773,311 5,002,072 December 2016 Current Non-Current Total Other financial liabilities 697,000 3,784,003 4,481,003 Trade and other payables 537,891 - 537,891 Related Party Payables 3,831 - 3,831 Total Financial Liabilities Measured at Amortized Cost 1,238,722 3,784,003 5,022,725 23.8 Cash Flow Hedges Reserve Reconciliation January-December 2017 2016 2015 ThU.S.$ ThU.S.$ ThU.S.$ Opening balance 1,096 (55,396) (53,022) Gains (losses) on cash flow hedges 22,212 84,045 11,859 Recycle of cash flow hedges to profit or loss (16,965) (10,198) (16,122) Income tax (5,917) (20,055) (1,738) Recycle of income tax 4,326 2,700 3,627 Closing balance 4,752 1,096 (55,396) 23.9 Capital Disclosures 23.9.1 Information on Objectives, Policies and Processes applied by the Company regarding Capital Management Arauco’s policies on capital management have the objective of: a) Ensuring business continuity and normal operations in the long term; b) Ensuring funding for new investments to achieve sustainable growth over time; c) Keeping adequate capital structure considering all economic cycles that impact the business and the nature of the industry; and d) Maximizing the Company’s value and providing an adequate return to shareholders. 23.9.2 Qualitative Information on Objectives, Policies and Processes applied by the Company regarding Capital Management Arauco determines and manages its capital structure based on its carrying amount of equity plus its financial debt (bank borrowings and bonds issued). 23.9.3 Quantitative Information on Capital Management Interest December 2017 December 2016 coverage Debt level Instrument ThU.S.$ ThU.S.$ &gt;= 2,0x (1) &lt;= 1,2x Domestic bonds (Chile) 1,244,939 1,130,679 N/R v Syndicate Loan Scotia 199,597 298,967 v v Syndicate Loan Banco Estado - Grayling 130,953 - v v N/R: Not required for the financial obligation (1) Debt to equity ratio (financial debt divided by equity plus non-controlling interests) As of December 31, 2017 and December 31, 2016, Arauco has complied with all of its financial covenants. Instrument Standard &amp;; Poor’s Fitch Ratings Moody’s Feller Rate Local bonds - AA- - AA- Foreign bonds BBB- BBB Baa3 - Capitalization requirements are established based on the Company’s financial needs and on maintaining an adequate liquidity level and complying with financial covenants established in current debt arrangements. The Company manages its capital structure and makes adjustments based on the prevailing economic conditions in order to mitigate the risks associated with adverse market conditions, and based on opportunities that may arise to improve the Company’s level of liquidity. The capitalization of Arauco as of December 31, 2017 and December 31, 2016 is as follows: December 2017 December 2016 ThU.S.$ ThU.S.$ Equity 7,116,893 6,999,283 Bank borrowings 858,457 914,358 Financial leasing 112,376 113,986 Bonds issued 3,302,685 3,452,659 Capitalization 11,390,411 11,480,286 23.10 Risk Management Arauco’s financial instruments are exposed to various financial risks: credit risk, liquidity risk and market risk (including exchange rate risks, interest rate risks and price risks). Arauco’s overall risk management program focuses on uncertainty in financial markets and aims to minimize potential adverse effects on Arauco’s financial profitability. Arauco’s financial risk management is overseen by the Corporate Finance Department. This department identifies, assesses and hedges financial risks in close collaboration with Arauco’s operational units. 23.10.1 Type of Risk: Credit Risk Description Credit risk refers to financial uncertainty at different periods of time relating to the fulfillment of obligations with counterparties, at the time of exercising the contract rights to receive cash or other financial assets on behalf of Arauco. Explanation of Credit Risk Exposure and How This Risk Arises Arauco’s exposure to credit risk is directly related to each of its customer’s individual abilities to fulfill their contractual commitments, reflected in trade receivables. Accounts exposed to credit risk are: trade receivable, financial lease debtors and other debtors. December 2017 December 2016 ThU.S.$ ThU.S.$ Current Receivables Trade receivables 706,485 598,597 Financial lease receivables 11,932 411 Other debtors 95,995 102,602 Net subtotal 814,412 701,610 Trade receivables 715,217 609,102 Financial lease receivables 12,033 512 Other debtors 101,663 108,640 Gross subtotal 828,913 718,254 Provision for doubtful trade receivables 8,732 10,505 Provision for doubtful lease receivables 101 101 Provision for doubtful other debtors 5,668 6,038 Subtotal Bad Debt 14,501 16,644 Non-Current Receivables Trade receivables 3,498 1,992 Financial lease receivables 1,174 353 Other debtors 11,368 11,928 Net Subtotal 16,040 14,273 Trade receivables 3,498 1,992 Financial lease receivables 1,174 353 Other debtors 11,368 11,928 Gross subtotal 16,040 14,273 Provision for doubtful trade receivables - - Provision for doubtful lease receivables - - Provision for doubtful other debtors - - Subtotal Bad Debt - - Explanation of Risk Management Objectives, Policies and Processes, and Measurement Methods The Credit and Collections Sub-Division, dependent from the Treasury Division, is the area entrusted with minimizing the credit risk of the accounts receivable, supervising the delinquency of the accounts. The regulations and procedures applicable for the control and administration of the Arauco Group can be found in the Corporate Credit Policy. As of December 31, 2017, Arauco’s balance for commercial Debtors was ThU.S.$ 718,714 59.18 37.83 2.99 2,245 3.49 December 31, 2017 Age of trade receivables Days Non- 1 to 30 31 to 60 61 to 90 91 to 120 121 to 150 151 to 180 181 to 210 211 to 250 More Total ThU.S.$ 662,963 39,459 551 955 50 34 2,238 56 97 12,312 718,715 % 92.20% 5.50% 0.10% 0.10% 0.00% 0.00% 0.30% 0.00% 0.00% 1.70% 100% December 31, 2016 Age of trade receivables Days Non- 1 to 30 31 to 60 61 to 90 91 to 120 121 to 150 151 to 180 181 to 210 211 to 250 More Total ThU.S.$ 564,378 31,106 257 881 39 18 21 11 64 14,319 611,094 % 92.40% 5.10% 0.00% 0.10% 0.00% 0.00% 0.00% 0.00% 0.00% 2.30% 100% Arauco does not conduct rescheduling or renegotiations with its clients that imply an amendment to the maturity of the invoices and, should it be necessary, any debt renegotiation with a client shall be analyzed on a case-by-case basis and subjected to the approval of the Corporate Finance Division. 12-31-2017 12-31-2016 12-31-2015 ThU.S.$ ThU.S.$ ThU.S.$ Opening balance (16,644) (19,860) (18,520) Impairment losses recognized on receivables (139) (3,950) (3,072) Reversal of impairment losses 2,282 7,166 1,732 Closing balance (14,501) (16,644) (19,860) Currently there is a policy for provisions for doubtful accounts receivable under IFRS for all the Arauco group companies. Explanation regarding the Sales Risk with Letters of Credit The sales with letters of credit mainly occur in markets in Asia and the Middle East. Periodically, a credit assessment is conducted regarding the banks that issue the letters of credit with the purpose of obtaining their score over the basis of risk-qualification ratings, country-specific risk and financial statements. The decision of approving the issuing bank or asking for confirmation of the letter of credit is made in consideration to this assessment. Explanation of the Sales Risk with Credit Line Sales on credit are subject to the credit limit for each customer. The approval or rejection of a credit limit for all term sales is conducted by the Corporate Credit Sub-Division, as well as by the Credit and Collections area for North America, Brazil and Argentina, which report to the Corporate Finance Division. The regulations and procedures applicable for the correct control and risk management over the sales on credit are ruled by the Credit Policy. A procedure that must be applied by all the companies of the Arauco group has been established for the approval and/or modification of client credit lines. Credit line requests are entered to the SAP that analyzes all available information. Afterwards, the same are either approved or rejected in each one of the internal committees of each company belonging to the Arauco group, depending on the maximum amount authorized by the Credit Policy. Lines of credit are renewed during this internal process on a yearly basis. All sales are automatically controlled by a credit verification system, which has been configured to block any orders from clients who are delinquent in a given percentage of a debt and/or from clients whose line of credit, as of the time of the product’s shipping, has been exceeded or is overdue. In order to minimize the credit risk for term or Open Account sales, it is Arauco’s policy to take out insurance to cover the export sales of companies Celulosa Arauco y Constitución S.A., Maderas Arauco S.A., Forestal Arauco S.A., and Arauco do Brasil S.A., as well as the domestic sales of Arauco México S.A. de C.V., Arauco Wood Inc, Arauco Colombia S.A., Arauco Perú S.A., Arauco Panels USA LLC, Flakeboard Company Ltd., Flakeboard America Ltd., Celulosa Arauco y Constitución S.A., Maderas Arauco S.A., Arauco Florestal Arapoti, Arauco Forest Brasil S.A. and Arauco do Brasil S.A. Arauco works with credit insurance company Continental (AA- rating, as per risk rating companies Humphreys and Fitch Ratings). In order to cover the export sales and domestic sales of Arauco Argentina S.A., the preferred credit insurance company is Insur (a subsidiary of Continental in Argentina). Both companies grant a 90% coverage over the amount of each invoice, without deductibles, for registered clients and of 85% for non-registered clients. (Non-registered clients are those whose lines range between ThU.S.$ 5 and ThU.S.$ 70 (equivalent currency of their invoicing) of the local sales of companies Arauco Perú S.A., Arauco Colombia S.A., Arauco México S.A. de C.V., Arauco Do Brasil S.A., Arauco Argentina S.A. and Maderas Arauco S.A. Lines in excess of the aforesaid amounts correspond to registered clients. As another way of minimizing risk and supporting a line of credit approved by the Credit Committee, Arauco holds guarantees such as mortgages, pledges, Standby letters of credit, bank performance bonds, checks, promissory notes, loans or any other that could be required under the laws of each country. The total amount held in guarantees amounts to ThU.S.$ 98.7 Guarantees Arauco Group (ThU.S.$) Guarantees Debtors (received from clients) Certificate of deposits 7,106 7.3 % Standby 6,942 7.0 % Promissory notes 71,961 72.9 % Finance 3,094 3.1 % Mortgage 6,849 6.9 % Pledge 2,580 2.6 % Promissory notes 200 0.2 % Total Guarantees 98,732 100.0 % The maximum exposure to credit risk is limited to the value at amortized cost of the Debtors’ account for sales registered as of the date of this report, minus the percentage of sales insured by the aforementioned credit insurance companies and the guarantees granted in favor of Arauco. 97.4 2.6 Secured Open Accounts Receivable ThU.S.$ % Total open accounts receivable 391,992 100.0 % Secured receivables (*) 381,800 97.4 % Unsecured receivables 10,192 2.6 % (*) Insured Debt is deemed to be the portion of accounts receivable that is covered by a credit company or by guarantees such as standby letters of credit, mortgages, performance bonds, among others Investment Policy: Arauco has an Investment Policy which identifies and limits the financial instruments and the entities into which the Arauco companies, in particular Celulosa Arauco y Constitucion S.A., are authorized to invest. The Company’s Treasury Department is centralized with operations in Chile. The Head Office is responsible for carrying out investments, cash flow surplus investments, and short and long term debt subscriptions. Exceptions to this rule are specific investments made through other companies where authorization is required from the Chief Financial Officer. For financial instruments, the only permitted investments are fixed income investments with adequate liquidity. Each instrument has defined classifications and limits, depending on duration and type of issuer. Regarding intermediaries (such as banks, securities brokers and dealers of mutual funds that are bank affiliates), a scoring methodology is used to determine the relative degree of risk of each intermediary based on their financial position and assign score points that result in a credit risk rating to each intermediary. Arauco uses this scoring system to determine its investment limits for each intermediary. The required information to evaluate the various criteria are obtained from published financial statements from the banks under evaluation and from the credit risk ratings of short and long term debt securities obtained from rating agencies authorized by the Superintendence of Banks and Financial Institutions (Fitch Ratings Chile, Humphreys and Feller Rate). The criteria evaluated are: Capital and Reserves, Current Ratio, Return on equity, Net Income to Operating income Ratio, Debt to Equity Ratio and the Credit Risk rating of each entity. Any necessary exceptions regarding investment limits in each particular instrument or entity must have the authorization from Arauco’s Chief Financial Officer. 23.10.2 Type of Risk: Liquidity Risk Description This risk corresponds to Arauco’s ability to fulfill its financial obligations upon maturity. Explanation of Liquidity Risk Exposure and How This Risk Arises Arauco’s exposure to liquidity risk is mainly from its obligations to bondholders, banks and financial institutions, creditors and other payables. Liquidity risk may arise if Arauco is unable to meet the net cash flow requirements, which sustain its operations under both normal and exceptional circumstances. Explanation of Objectives, Policies and Processes for Risk Manag</t>
  </si>
  <si>
    <t>REPORTABLE SEGMENTS</t>
  </si>
  <si>
    <t>Disclosure Of Reportable Segments [Abstract]</t>
  </si>
  <si>
    <t>Disclosure of entity's operating segments [text block]</t>
  </si>
  <si>
    <t xml:space="preserve"> NOTE 24. REPORTABLE SEGMENTS The main products that generate revenue for each reportable segment are described as follows: · Pulp: The main products sold by this reportable segment are long fiber bleached pulp (BSKP), short fiber bleached pulp (BHKP), long fiber raw pulp (UKP), and pulp fluff. · Wood products: The range of products sold by this reportable segment are plywood panels, MDF panels (medium density fiberboard), Hardboard Panels, PB Panels (agglomerated) different sizes of sawn wood and remanufactured products such as moldings, precut pieces and finger joints. · Forestry: This reportable segment produces and sells sawn logs, pulpable logs, posts and chips made from owned forests of Radiata and Taeda pine, eucalyptus globulus and nitens forests. Additionally, purchases logs and woodchip from third parties, which it sells to its other reportable segment. Arauco has revised its disclosure of the split of revenues between Chilean entities and foreign entities within its presentation of geographical information relating to the years ended December 31, 2016 and 2015 to correct the classification of revenues from subsidiaries in Uruguay. There was no impact to the Consolidated Statements of Profit or Loss, Consolidated Statements of Comprehensive Income, Consolidated Statements of Cash Flow nor to the Consolidated Statements of Changes in Equity. In addition, the corrections did not affect the Company’s service of its debt obligations. Pulp The Pulp reportable segment uses wood exclusively from pine and eucalyptus plantations for the production of different classes of wood cellulose or pulp. Bleached pulp is mainly used as raw material for producing printing and writing paper, as well as toilet paper and high quality wrapping paper. Unbleached pulp is used to produce packing paper, filters, fiber cement products, dielectric paper and others. On the other hand, fluff pulp is mainly used in the production of diapers and female hygiene products. Arauco has seven plants, five in Chile, one in Argentina and one in Uruguay and they have a total production capacity of approximately 3.9 Wood products The Panels area produces a wide range of panel products and several kinds of moldings aimed at the furniture, decoration and construction industries. It consists of 19 industrial plants: 5 in Chile, 2 in Argentina, 4 in Brazil, and 8 plants around USA and Canada. The Company has a total annual production capacity of 6.8 Through the joint venture Sonae Arauco (see note 16), Arauco produces and sells wood panels, of the type of MDF, PB and OSB, and sawn timber, through the operation of 2 panel plants and one sawmill in Spain; 2 panel plants and one resin plant in Portugal; 4 panel plants in Germany and 2 panel plants in South Africa. In total, Sonae Arauco’s production capacity is approximately 1.4 2.1 486,000 50,000 The Sawn Timber area produces a wide range of wood and remanufactured products with different kinds of uses and appearances, which include a wide variety of uses in the furniture, packing, construction and refurbishing industries. With 8 saw mills in operation 3 Furthermore, the Company has 5 remanufacturing plants, 4 in Chile and 1 in Argentina. These plants reprocess sawn wood and produce high quality remanufactured products, such as finger joint and solid moldings as well as precut pieces. Forestry The Forestry reportable segment is Arauco’s core business. It provides raw materials for all products manufactured and sold by the Company. By directly controlling the growth of the forests to be processed, Arauco guarantees itself quality wood for each of its products. Arauco holds forestry assets distributed throughout Chile, Argentina, Brazil and Uruguay, reaching 1.7 million hectares as of December 31, 2017, of which 1 million hectares are used for plantations, 431 thousand hectares for native forests, 195 thousand hectares for other uses and 99 thousand hectares are to be planted. Arauco’s principal plantations consist of radiata and taeda pine and eucalyptus to a lesser degree. These are species that have fast growth rates and short harvest cycles compared with other long fiber commercial woods. Arauco has no customers representing 10% or more of its revenues. Pulp Forestry Wood products Others Corporate Sub Total Elimination Total Year ended December 31, 2017 ThU.S.$ ThU.S.$ ThU.S.$ ThU.S.$ ThU.S.$ ThU.S.$ ThU.S.$ ThU.S.$ Revenues from external customers 2,451,363 114,122 2,633,773 39,083 - 5,238,341 - 5,238,341 Revenues from transactions with other operating segments 43,829 970,384 6,297 35,659 - 1,056,169 (1,056,169) - Finance income - - - - 19,640 19,640 - 19,640 Finance costs - - - - (287,958) (287,958) - (287,958) Net finance costs - - - - (268,318) (268,318) - (268,318) Depreciation and amortizations 246,382 22,011 142,504 3,568 7,086 421,551 - 421,551 Sum of significant income accounts 581 91,089 1,304 - - 92,974 - 92,974 Sum of significant expense accounts - 138,139 3,333 - - 141,472 - 141,472 Profit (loss) of each reportable segment 589,934 (210,566) 225,317 6,668 (341,001) 270,352 - 270,352 Share of profit (loss) of associates and joint ventures accounted for using equity method Associates - - - - 4,855 4,855 - 4,855 Joint ventures - - 10,378 - 1,784 12,162 - 12,162 Income tax expense - - - - 30,992 30,992 - 30,992 Geographical information on revenues Revenue  Chilean entities 1,781,769 55,946 1,265,161 692 - 3,103,568 - 3,103,568 Revenue  Foreign entities 669,594 58,176 1,368,612 38,391 - 2,134,773 - 2,134,773 Total Ordinary Income 2,451,363 114,122 2,633,773 39,083 - 5,238,341 - 5,238,341 Pulp Forestry Wood products Others Corporate Sub Total Elimination Total Year ended December 31, 2017 ThU.S.$ ThU.S.$ ThU.S.$ ThU.S.$ ThU.S.$ ThU.S.$ ThU.S.$ ThU.S.$ Amounts of additions to non-current assets Acquisition of property, plant and equipment and biological assets 191,771 211,245 230,395 428 4,127 637,966 - 637,966 Acquisition and contribution of investments in associates and joint venture - - - - 15,918 15,918 - 15,918 Pulp Forestry Wood products Others Corporate Sub Total Elimination Total Year ended December 31, 2017 ThU.S.$ ThU.S.$ ThU.S.$ ThU.S.$ ThU.S.$ ThU.S.$ ThU.S.$ ThU.S.$ Segment assets 5,035,105 5,040,500 3,024,120 52,640 881,000 14,033,365 (38,765) 13,994,600 Segments assets (excluding deferred tax assets) 5,035,105 5,040,500 3,024,120 52,640 872,734 14,025,099 (38,765) 13,986,334 Deferred tax assets - - - - 8,266 8,266 - 8,266 Investments accounted through equity method Associates - 48,921 - - 110,046 158,967 - 158,967 Joint Ventures - - 189,568 - 20,237 209,805 - 209,805 Segment liabilities 325,598 184,721 489,022 16,100 5,862,266 6,877,707 - 6,877,707 Segment liabilities (excluding deferred tax liabilities) 325,598 184,721 489,022 16,100 4,376,902 5,392,343 - 5,392,343 Deferred tax liabilities - - - - 1,485,364 1,485,364 - 1,485,364 Geographical information on non-current assets Chile 2,537,947 3,221,911 666,234 22,220 187,639 6,635,951 (4,635) 6,631,316 Foreign countries 1,700,240 1,648,557 1,191,895 21,571 30,658 4,592,921 - 4,592,921 Non-current assets, Total 4,238,187 4,870,468 1,858,129 43,791 218,297 11,228,872 (4,635) 11,224,237 Pulp Forestry Wood products Others Corporate Sub Total Elimination Total Year ended December 31, 2016 ThU.S.$ ThU.S.$ ThU.S.$ ThU.S.$ ThU.S.$ ThU.S.$ ThU.S.$ ThU.S.$ Revenues from external customers 2,146,079 96,488 2,494,750 24,068 - 4,761,385 - 4,761,385 Revenues from transactions with other reportable segments 41,586 1,105,220 6,938 34,085 - 1,187,829 (1,187,829) - Finance income - - - - 29,701 29,701 - 29,701 Finance costs - - - - (258,467) (258,467) - (258,467) Net finance costs - - - - (228,766) (228,766) - (228,766) Depreciation and amortizations 240,699 19,996 139,844 2,529 6,319 409,387 - 409,387 Sum of significant income accounts 212 227,776 269 - - 228,257 - 228,257 Sum of significant expense accounts - 15,193 12,565 - - 27,758 - 27,758 Profit (loss) of each reportable segment 308,536 98,955 165,887 (2,559) (353,242) 217,577 - 217,577 Share of profit (loss) of associates and joint ventures accounted for using equity method Associates - - - - 16,348 16,348 - 16,348 Joint ventures - - 5,475 - 2,116 7,591 - 7,591 Income tax expense - - - - (45,647) (45,647) - (45,647) Geographical information on revenues Revenue  Chilean entities 1,521,453 52,161 1,275,937 885 - 2,850,436 - 2,850,436 Revenue  Foreign entities 624,626 44,327 1,218,813 23,183 - 1,910,949 - 1,910,949 Total Ordinary Income 2,146,079 96,488 2,494,750 24,068 - 4,761,385 - 4,761,385 Pulp Forestry Wood products Others Corporate Sub Total Elimination Total Year ended December 31, 2016 ThU.S.$ ThU.S.$ ThU.S.$ ThU.S.$ ThU.S.$ ThU.S.$ ThU.S.$ ThU.S.$ Amounts of additions to non-current assets Acquisition of property, plant and equipment and biological assets 205,205 182,743 118,408 1,479 3,883 511,718 - 511,718 Acquisition and contribution of investments in associates and joint venture - - 153,135 - - 153,135 - 153,135 Pulp Forestry Wood products Others Corporate Sub Total Elimination Total Year ended December 31, 2016 ThU.S.$ ThU.S.$ ThU.S.$ ThU.S.$ ThU.S.$ ThU.S.$ ThU.S.$ ThU.S.$ Segment assets 5,077,300 5,492,364 2,515,092 30,970 932,059 14,047,785 (41,604) 14,006,181 Segments assets (excluding deferred tax assets) 5,077,300 5,492,364 2,515,092 30,970 925,962 14,041,688 (41,604) 14,000,084 Deferred tax assets - - - - 6,097 6,097 - 6,097 Investments accounted through equity method Associates - 160,490 - - 105,285 265,775 - 265,775 Joint Ventures - - 161,703 - 19,070 180,773 - 180,773 Segment liabilities 277,474 161,091 311,667 11,836 6,244,830 7,006,898 - 7,006,898 Segment liabilities (excluding deferred tax liabilities) 277,474 161,091 311,667 11,836 4,613,765 5,375,833 - 5,375,833 Deferred tax liabilities - - - - 1,631,065 1,631,065 - 1,631,065 Geographical information on non-current assets Chile 2,572,702 3,509,727 721,418 27 135,808 6,939,682 (3,575) 6,936,107 Foreign countries 1,740,559 1,525,190 1,016,633 23,040 42,292 4,347,714 - 4,347,714 Non-current assets, Total 4,313,261 5,034,917 1,738,051 23,067 178,100 11,287,396 (3,575) 11,283,821 Pulp Forestry Wood products Others Corporate Sub Total Elimination Total Year ended December 31, 2015 ThU.S.$ ThU.S.$ ThU.S.$ ThU.S.$ ThU.S.$ ThU.S.$ ThU.S.$ ThU.S.$ Revenues from external customers 2,363,973 116,368 2,633,211 33,188 - 5,146,740 - 5,146,740 Revenues from transactions with other reportable segments 43,414 491,703 10,673 32,543 - 578,333 (578,333) - Finance income - - - - 50,284 50,284 - 50,284 Finance costs - - - - (262,962) (262,962) - (262,962) Net finance costs - - - - (212,678) (212,678) - (212,678) Depreciation and amortizations 231,916 18,211 139,446 3,913 6,659 400,145 - 400,145 Sum of significant income accounts 31 220,907 4,823 - - 225,761 - 225,761 Sum of significant expense accounts 585 35,610 3,383 35 - 39,613 - 39,613 Profit (loss) of each reportable segment 455,190 137,829 264,473 1,815 (491,596) 367,711 - 367,711 Share of profit (loss) of associates and joint ventures accounted for using equity method Associates - - - - 5,572 5,572 - 5,572 Joint ventures - - (470) - 1,646 1,176 - 1,176 Income tax expense - - - - (129,694) (129,694) - (129,694) Geographical information on revenues Revenue  Chilean entities 1,680,804 68,986 1,323,886 597 - 3,074,273 - 3,074,273 Revenue  Foreign entities 683,169 47,382 1,309,325 32,591 - 2,072,467 - 2,072,467 Total Ordinary Income 2,363,973 116,368 2,633,211 33,188 - 5,146,740 - 5,146,740 Pulp Forestry Wood products Others Corporate Sub Total Elimination Total Year ended December 31, 2015 ThU.S.$ ThU.S.$ ThU.S.$ ThU.S.$ ThU.S.$ ThU.S.$ ThU.S.$ ThU.S.$ Amounts of additions to non-current assets Acquisition of property, plant and equipment and biological assets 199,094 155,872 94,191 1,754 7,001 457,912 - 457,912 Acquisition and contribution of investments in associates and joint venture - 814 - - - 814 - 814 Pulp Forestry Wood products Others Corporate Sub Total Elimination Total Year ended December 31, 2015 ThU.S.$ ThU.S.$ ThU.S.$ ThU.S.$ ThU.S.$ ThU.S.$ ThU.S.$ ThU.S.$ Segment assets 5,172,095 5,471,322 2,374,134 31,679 669,703 13,718,933 (48,542) 13,670,391 Segments assets (excluding deferred tax assets) 5,172,095 5,471,322 2,374,134 31,679 665,968 13,715,198 (48,542) 13,666,656 Deferred tax assets - - - - 3,735 3,735 - 3,735 Investments accounted through equity method Associates - 121,359 - - 119,781 241,140 - 241,140 Joint Ventures - - 3,573 - 20,099 23,672 - 23,672 Segment liabilities 318,880 147,432 269,963 11,526 6,276,145 7,023,946 - 7,023,946 Segment liabilities (excluding deferred tax liabilities) 318,880 147,432 269,963 11,526 4,657,133 5,404,934 - 5,404,934 Deferred tax liabilities - - - - 1,619,012 1,619,012 - 1,619,012 Geographical information on non-current assets Chile 2,565,307 3,536,372 758,936 30 128,185 6,988,830 (2,955) 6,985,875 Foreign countries 1,782,286 1,313,685 735,924 23,406 142,803 3,998,104 - 3,998,104 Non-current assets, Total 4,347,593 4,850,057 1,494,860 23,436 270,988 10,986,934 (2,955) 10,983,979 Information required by geographic area: Geographical area Local Foreign country 2017 Chile Argentina Brazil USA/Canada Uruguay Total Disclosure of geographical areas ThU.S.$ ThU.S.$ ThU.S.$ ThU.S.$ ThU.S.$ ThU.S.$ Revenues at 12-31-2017 3,103,568 494,479 395,416 801,092 443,786 5,238,341 Non-current Assets at 12-31-2017 other than deferred tax 6,624,381 956,511 1,274,536 575,231 1,785,312 11,215,971 Geographical area Local Foreign country 2016 Chile Argentina Brazil USA/Canada Uruguay Total Disclosure of geographical areas ThU.S.$ ThU.S.$ ThU.S.$ ThU.S.$ ThU.S.$ ThU.S.$ Revenues at 12-31-2016 2,850,436 414,084 350,352 801,821 344,692 4,761,385 Non-current Assets at 12-31-2016 other than deferred tax 6,931,755 960,596 1,186,538 397,924 1,800,911 11,277,724 Geographical area Local Foreign country 2015 Chile Argentina Brazil USA/Canada Uruguay Total Disclosure of geographical areas ThU.S.$ ThU.S.$ ThU.S.$ ThU.S.$ ThU.S.$ ThU.S.$ Revenues at 12-31-2015 3,074,273 546,409 358,562 809,293 358,203 5,146,740 Non-current Assets at 12-31-2015 other than deferred tax 6,986,236 978,285 837,886 364,889 1,812,948 10,980,244 </t>
  </si>
  <si>
    <t>OTHER NON-FINANCIAL ASSETS AND NON-FINANCIAL LIABILITIES</t>
  </si>
  <si>
    <t>Disclosure Of Other Non financial Assets And Non financial Liabilities [Abstract]</t>
  </si>
  <si>
    <t>Disclosure Of Other Non financial Assets And Non financial Liabilities Explanatory [Text Block]</t>
  </si>
  <si>
    <t xml:space="preserve"> NOTE 25. OTHER NON-FINANCIAL ASSETS AND NON-FINANCIAL LIABILITIES 12-31-2016 Current non-financial assets ThU.S.$ ThU.S.$ Roads to amortize current 43,301 41,812 Prepayment to amortize (insurance + others) 21,257 23,086 Recoverable taxes (Relating to purchases) 60,823 71,357 Other current non-financial assets 4,456 8,660 Total 129,837 144,915 12-31-2017 12-31-2016 Non-current non-financial assets ThU.S.$ ThU.S.$ Roads to amortize, non-current 112,937 121,894 Guarantee values 2,893 3,302 Recoverable taxes 1,835 1,493 Other non-current non-financial assets 3,856 3,630 Total 121,521 130,319 12-31-2017 12-31-2016 Current non-financial liabilities ThU.S.$ ThU.S.$ Provision of minimum dividend (1) 116,123 60,312 ICMS tax payable 12,593 14,856 Other tax payable 23,040 16,202 Other Current non-financial liablities 2,194 7,793 Total 153,950 99,163 (1) Provision includes a minimum dividend of subsidiary minority. 12-31-2017 12-31-2016 Non-current non-financial liabilities ThU.S.$ ThU.S.$ ICMS tax payable 110,532 58,606 Other non-current non-financial liablities 1,808 2,027 Total 112,340 60,633 </t>
  </si>
  <si>
    <t>DISTRIBUTABLE NET PROFIT AND EARNINGS PER SHARE</t>
  </si>
  <si>
    <t>DISTRIBUTABLE NET PROFIT AND EARNINGS PER SHARE [Abstract]</t>
  </si>
  <si>
    <t>Disclosure of earnings per share [text block]</t>
  </si>
  <si>
    <t xml:space="preserve"> NOTE 26. DISTRIBUTABLE NET Profit AND EARNINGS PER SHARE Distributable net profit As a general policy, the Board of Directors of Arauco agreed that the net profit to be distributed as dividend is determined based on realized net gains/(losses) of any relevant variations in the value of unrealized assets and liabilities, which are excluded from the calculation of net profit during the period such changes are made. As a result of the foregoing, for purposes of determining the distributable net profit of the Company, which is the same considered for calculating the minimum dividend required and additional dividend, the following unrealized gains/losses are excluded from the net profit for the year: 1) Unrealized gains/losses relating to the fair value recorded for forestry assets under IAS 41, adding them back to distributable net profit when they are realized through sale or disposed of by other means. 2) Those generated through the acquisition of entities. These results will be added back to net profit when they are realized through sale. The deferred taxes associated with the amounts described in 1) and 2) above are also excluded. 40 Distributable Net Profit Net profit attributable to owners of parent at 12-31-2017 269,724 Adjustments: Biological Assets Unrealized gains/losses (82,782) Realized gains/losses 303,668 Deferred income taxes (54,944) Total adjustments 165,942 Distributable Net Profit at 12-31-2017 435,666 Distributable Net Profit Net profit attributable to owners of parent at 12-31-2016 213,801 Adjustments: Biological Assets Unrealized gains/losses (204,671) Realized gains/losses 210,223 Deferred income taxes 2,089 Total adjustments 7,641 Distributable Net Profit at 12-31-2016 221,442 Distributable Net Profit Net profit attributable to owners of parent at 12-31-2015 362,689 Adjustments: Biological Assets Unrealized gains/losses (205,527) Realized gains/losses 203,730 Deferred income taxes (3,889) Total adjustments (5,686) Distributable Net Profit at 12-31-2015 357,003 The Company expects to maintain its policy of distributing 40% of its net distributable profit as dividends for all future fiscal years, but will also consider the alternative of distributing a provisional dividend at year end. As of December 31, 2017, in the Statements of Financial Position, under the line item Other current non-financial liabilities ThU.S.$ 113,773 60,494 Basic and diluted earnings per share January-December 2017 2016 2015 ThU.S.$ ThU.S.$ ThU.S.$ Profit or loss attributable to ordinary equity holder of parent 269,724 213,801 362,689 Weighted average of number of shares 113,159,655 113,159,655 113,159,655 Basic and diluted earnings per share (in U.S.$ per share) 2,3836 1,8894 3,2051 </t>
  </si>
  <si>
    <t>SUBSEQUENT EVENTS</t>
  </si>
  <si>
    <t>DisclosureOf Subsequent Events [Abstract]</t>
  </si>
  <si>
    <t>Disclosure of events after reporting period [text block]</t>
  </si>
  <si>
    <t xml:space="preserve"> NOTE 27. SUBSEQUENT EVENTS The authorization for the issuance and publication of these consolidated financial statements for the period ended December 31, 2017 was approved by the Board of Directors of Arauco on April 20, 2018 . Subsequent to December 31, 2017 and until the date of issuance of these consolidated financial statements, there have been no events, other than those discussed above, that could materially affect the presentation of these financial statements.</t>
  </si>
  <si>
    <t>PRESENTATION OF CONSOLIDATED FINANCIAL STATEMENTS (Policies)</t>
  </si>
  <si>
    <t>Accounting Policies [Abstract]</t>
  </si>
  <si>
    <t>Description of accounting policy for basis of preparation of consolidated financial statements [text block]</t>
  </si>
  <si>
    <t xml:space="preserve"> a) Basis for preparation of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the historical cost basis, except for biological assets and certain derivative financial instruments which are measured at revalued amounts or fair value at the end of each period as explained in the following significant accounting policies.</t>
  </si>
  <si>
    <t>Description of accounting policy for critical accounting estimates and judgements [text block]</t>
  </si>
  <si>
    <t xml:space="preserve"> b) Critical accounting estimates and judgments The preparation of these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se discounted cash flows require estimates in growth, harvest, sales prices and costs; therefore, it is important that management make appropriate estimates of future levels and trends for sales and costs, as well as conduct regular surveys of the forests to establish the volumes of wood available for harvesting and their current growth rates. The main considerations used to measure forest plantations are presented in Note 20, including a sensitivity analysis. - Goodwill Goodwill represents the excess of the acquisition cost over the fair value of the Group’s holding in the identifiable net assets of the acquired subsidiary at the date of acquisition. The aforementioned fair value is determined whether based on assessments and/or the discounted future flow method using hypotheses in their determination, such as sales prices and industry indexes, among others. See Note 17.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t>
  </si>
  <si>
    <t>Description of accounting policy for basis of consolidation [text block]</t>
  </si>
  <si>
    <t xml:space="preserve"> 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interest, as appropriate. Total comprehensive income is attributed to the owners of the parent company and non-controlling interests even if the results of the non-controlling interest have a deficit balance.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consolidated financial statements and non-controlling interest is presented in the consolidated statement of financial position within equity, separately from the equity of the owners of the parent company. The consolidated financial statements at the end of this period include the assets, liabilities, income and expenses of the subsidiaries shown in Note 13. Certain consolidated subsidiaries have Brazilian Real and Chilean Pesos as their functional currencies. For consolidation purposes, the financial statements of those subsidiaries have been prepared in accordance with IFRS and translated into the presentation currency as indicated in Note 1 (e) (ii). A parent company will present non-controlling interests in the consolidated statement of financial position within equity, separately from the equity of the owners of the parent company.</t>
  </si>
  <si>
    <t>Description of accounting policy for segment reporting [text block]</t>
  </si>
  <si>
    <t xml:space="preserve"> 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Chief Operating Decision Maker (CODM) is the Chief Executive Officer who is responsible for making these decisions and it is supported by the Corporate Managing Directors of each segment. Based on the aforementioned process, the Company has established reportable segments according to the following business units: ⋅ Pulp ⋅ Wood products ⋅ Forestry Refer to Note 24 for detailed financial information by reportable segment.</t>
  </si>
  <si>
    <t>Description of accounting policy for functional currency [text block]</t>
  </si>
  <si>
    <t xml:space="preserve"> 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ii) Translation to the presentation currency of Arauco For the purposes of presenting consolidated financial statements, assets and liabilities of Arauco’s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 exchange rates of monetary assets and liabilities denominated in foreign currencies, are recognized in the statements of profit or loss, except those which are recorded in other comprehensive income and accumulated in equity such as cash flows hedging derivatives.</t>
  </si>
  <si>
    <t>Description of accounting policy for determining components of cash and cash equivalents [text block]</t>
  </si>
  <si>
    <t xml:space="preserve"> f) Cash and cash equivalents Cash and cash equivalents include cash-in-hand, deposits held on demand at banks and other short term highly liquid investments with an original maturity of three months or less and which are subject to an insignificant risk of changes in value.</t>
  </si>
  <si>
    <t>Description of accounting policy for financial instruments [text block]</t>
  </si>
  <si>
    <t xml:space="preserve"> g) Financial Instruments Financial assets Financial assets are classified into the following specified categories: 'loans and receivables' and “derivative financial instruments”. The classification depends on the nature and purpose of the financial assets and is determined at the time of initial recognition. All purchases and sales of financial assets are recognized and derecognized on the trade date, which require delivery of assets within the same time frame established by regulation or convention in the marketplace. Loans and receivables are non-derivative financial assets with fixed or determinable payments that are not quoted in an active market. Loans and receivables are classified as current assets, except for those with maturities more than 12 months after the reporting period, which are classified as non-current assets. Loans and receivables include trade and other receivables. Loans and receivables are initially recognized at fair value plus transaction costs that are directly attributable to the acquisition and are subsequently measured at amortized cost using the effective interest rate method, less any impairment. Derivative financial instruments are explained in Note 1 h) Financial liabilities Financial liabilities (including borrowings and trade and other payabl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amou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obligations are classified as current liabilities, unless Arauco holds an unconditional right to defer their settlement during at least 12 months after the balance sheet's date. The estimate of the fair value of obligations with banks is determined using valuation techniques that include discounted cash flow analyses applying rates of similar loans. Bonds are appraised at market value.</t>
  </si>
  <si>
    <t>Description of accounting policy for derivative financial instruments [text block]</t>
  </si>
  <si>
    <t xml:space="preserve"> 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at fair value at the end of each reporting period. The resulting gain or loss is recognized in profit or loss unless the derivative is designated as a hedging instrument and complies with hedge accounting requirements of IAS 39, in which event the timing of the recognition in profit or loss depends on the nature of the hedge relationship. (ii) Embedded derivatives -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Arauco has determined that no embedded derivatives currently exist. (iii) Hedge accounting -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Fair Value Hedges under IAS 39- -Cash flow hedges under IAS 39 -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t>
  </si>
  <si>
    <t>Description of accounting policy for measuring inventories [text block]</t>
  </si>
  <si>
    <t xml:space="preserve"> i) Inventories Inventories are stated at the lower of cost and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Spare parts that will be consumed in a period of less than twelve months are presented in inventories and recognized as an expense when they are consumed.</t>
  </si>
  <si>
    <t>Description of accounting policy for non-current assets or disposal groups classified as held for sale [text block]</t>
  </si>
  <si>
    <t xml:space="preserve"> j) Non-current assets held for sale The Group classifies certain property, plant and equipment, intangible assets, investments in associates and disposal groups (groups of assets to be sold together with their directly associated liabilities) as non-current assets held for sale which as of the date of the statements of financial position are the subject of active sale efforts which are estimated to be highly probable. Non-current assets held for sale are presented separately from the other assets in the balance sheet. These assets or disposal groups are measured at the lower of the carrying amount or the fair value less the costs to sell, and are no longer depreciated or amortized from the time they are classified as non-current assets held for sale.</t>
  </si>
  <si>
    <t>Description of accounting policy for business combinations [text block]</t>
  </si>
  <si>
    <t xml:space="preserve"> 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interest in the acquiree; and recognition and measurement of goodwill or a gain from a bargain purchase. Identifiable assets acquired and liabilities assumed and any contingent liabilities in a business combination are initially measured at fair value at the acquisition date, except: -deferred tax assets or liabilities, and assets or liabilities related to employee benefit arrangements are recognized and measured in accordance with IAS 12 Income Taxes and IAS 19 respectively; -liabilities or equity instruments related to share-based payment arrangements of the acquiree or share-based payment arrangements of the Group entered into to replace share-based payment arrangements of the acquiree are measured in accordance with IFRS 3 at the acquisition date; and -assets (or disposal groups) that are classified as held for sale in accordance with IFRS 5 Non-current Assets Held for Sale and Discontinued Operations are measured in accordance with such standard. Acquisition-related costs are accounted for as expenses when they are incurred, except for costs to issue debt or equity securities which are recognized in accordance with IAS 32 and IAS 39. A parent will present non-controlling interests in the consolidated statement of financial position within equity, separately from the equity of the owners of the parent company. Changes in the ownership interest of a parent in its subsidiary that do not result in a loss of control are treated as equity transactions. Any difference between the amount by which non-controlling interests are adjusted and the fair value of the consideration paid or received is recognized directly in equity and attributed to owners of the parent company. No adjustment is made to the carrying amount of goodwill, neither gains nor losses are recognized in the statement of profit or loss. Non-controlling interests that are present ownership interests and entitle their holders to a proportionate share of the entity's net assets in the event of liquidation may initially be measured either at fair value or at the present ownership instruments' proportionate share of non-controlling interests, in the recognized amounts of the acquirer’s identifiable net assets. The choice is made on a transaction-by-transaction basis. Arauco measures the fair value of the acquired company in the business combination achieved in stage (“step acquisition”), recognizing the effects of remeasurement of previously held equity in the acquiree in the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t>
  </si>
  <si>
    <t>Description of accounting policy for investment in associates and joint ventures [text block]</t>
  </si>
  <si>
    <t xml:space="preserve">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t>
  </si>
  <si>
    <t>Description of accounting policy for intangible assets other than goodwill [text block]</t>
  </si>
  <si>
    <t xml:space="preserve"> 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t>
  </si>
  <si>
    <t>Description of accounting policy for goodwill [text block]</t>
  </si>
  <si>
    <t xml:space="preserve"> Goodwill Goodwill is measured as the excess of the sum of the consideration transferred, the amount of any non-controlling interest in the acquired company, and the fair value of the acquirer's previously held equity interest in the acquired company (if any) over the net of the acquisition-date amounts of the identifiable assets acquired and the liabilities assumed. If the total of consideration transferred, non-controlling interest recognized and previously held interest measured is less than the fair value of the net assets of the subsidiary acquired in the case of a bargain purchase, the difference is recognized directly in the statements of profit or loss. Goodwill is not amortized but tested for impairment on annual basis. After initial recognition, goodwill is measured at cost less any accumulated impairment losses. For purposes of impairment testing, goodwill in a business combination is allocated as of the acquisition date to the cash generating unit or a group of cash generating units expected to benefit from the synergies of the combination irrespective of whether other assets or liabilities of the acquired company are allocated to those units or group of units. The goodwill generated on acquisitions of foreign companies, is expressed in the functional currency of such foreign company. Goodwill recognized for the acquisition of the subsidiary Arauco do Brasil S.A. whose functional currency is the Brazilian Real, is translated into U.S. Dollars at the closing exchange rate.</t>
  </si>
  <si>
    <t>Description of accounting policy for property, plant and equipment [text block]</t>
  </si>
  <si>
    <t xml:space="preserve"> o) Property, Plant and Equipment Property, plant and equipment are measured at cost less accumulated depreciation and accumulated impairment. The cost includes expenditures that are directly attributable to the acquisition of the assets. Subsequent costs, such as improvements and replacement of components, are included in the asset’s carrying amount or recognized as a separate asset, as appropriate, only when it is probable that future economic benefits associated with the item will flow to Arauco and the cost of the item can be measured reliably. The carrying amount of the replaced part is derecognized from property, plant and equipment. All other repairs and maintenance costs are expensed in the period in which they are incurred. Arauco capitalizes borrowing costs that are directly attributable to the acquisition, construction or production of qualifying assets as part of the cost of those assets, until the assets are ready for their intended use (See Note 12). Depreciation is calculated by components using the straight-line method. The useful lives of the items of property, plant and equipment is estimated according to the expected use of the assets. The residual values and useful lives of assets are reviewed and adjusted, if appropriate, annually.</t>
  </si>
  <si>
    <t>Description of accounting policy for leases [text block]</t>
  </si>
  <si>
    <t xml:space="preserve"> Leases Arauco applies IFRIC 4 to assess whether an arrangement is, or contains, a lease. Leases of assets in which Arauco substantially holds all the risks and rewards of ownership are classified as finance leases. All other leases are classified as operating leases. Finance leases are initially recognized at the lower of the fair value at the inception of the lease of the leased property and the present value of the minimum lease payments. When assets are leased under a finance lease, the present value of lease payments are recognized as financial accounts receivable. Finance income, which is the difference between the gross receivable and the present value of such amount, is recognized as the interest rate of return. Leases in which substantially all risks and rewards are not transferred to the lessee are classified as operating leases. Payments under operating leases (net of any incentives received from the lessor) are recognized as an expense on a straight-line basis over the lease term. Arauco evaluates the economic nature of the contracts that grant the right to use certain assets, for the purposes of determining the existence of implied leases. In these cases, the Company separates - at the beginning of the contract, and based on relative reasonable values - payments and considerations associated with the lease, from the rest of the elements incorporated to the contract.</t>
  </si>
  <si>
    <t>Description of accounting policy for biological assets [text block]</t>
  </si>
  <si>
    <t xml:space="preserve"> Biological Assets IAS 41 requires that biological assets, such as standing trees, are measured at fair value less cost to sell in the statement of financial position. Forestry plantations are accounted for at fair value less costs to sell, based on the presumption that fair values of these assets can be measured reliably. The measurement of forestry plantations is based on discounted cash flow models whereby the fair value of the biological assets is determined using estimated future cash flows from continuing operations calculated using our sustainable forest management plans and including the estimated growth of the forests. This valuation is performed on the basis of each identifiable farm block and for each type of tree. The measurement of new forestry plantations made during the current year is made at cost, which corresponds to the fair value at that date. After twelve months, the valuation methodology used is that explained in the preceding paragraph. Biological assets shown as current assets correspond to those forestry plantations that will be harvested in the short term. Biological growth and changes in fair value of forestry plantations are recognized in the line item “Other income” in the consolidated statement of profit or loss.</t>
  </si>
  <si>
    <t>Description of accounting policy for income tax [text block]</t>
  </si>
  <si>
    <t xml:space="preserve"> r) Income taxes and deferred taxes. The tax liabilities are recognized in the consolidated financial statements based on the determination of taxable income for the year and calculated using the tax rates in force in the countries where Arauco operates. Deferred income tax is recognized using liability method, on the temporary differences arising between the tax bases of assets and liabilities and their carrying amounts in the consolidated annual accounts. Deferred income tax is determined using tax rates contained in laws adopted as of the date of the financial statements and that are expected to be applicable when the related deferred tax asset is realized or the deferred income tax liability is settled. The goodwill arising on business combinations does not give rise to deferred tax. The deferred tax assets and tax credits are generally recognized for all deductible temporary differences to the extent that it is probable that future taxable profit will be available against which those deductible temporary differences can be utilized.</t>
  </si>
  <si>
    <t>Description of accounting policy for provisions [text block]</t>
  </si>
  <si>
    <t xml:space="preserve"> s) Provisions Provisions are recognized when the Company has a present obligation, legal or constructive, as a result of past events;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t>
  </si>
  <si>
    <t>Description of accounting policy for recognition of revenue [text block]</t>
  </si>
  <si>
    <t xml:space="preserve"> Revenue recognition Revenues are recognized when Arauco has transferred the risks and rewards of ownership to the buyer and Arauco has no right to dispose of the assets, nor effective control of such good. (i) Revenue recognition from the Sale of Goods Revenue from the sale of goods is recognized when Arauco has transferred to the buyer the significant risks and rewards of ownership of the goods, when the amount of revenue can be reliably measured, when Arauco does not retain any managerial involvement over the goods sold and when it is probable that the economic benefits associated with the transaction will flow to Arauco and the costs incurred in respect of the transaction can be measured reliably. Sales are recognized in terms of the price agreed to in the sales contract, less any volume discounts and estimated product returns at the date of the sale. Volume discounts are evaluated in terms of estimated annual purchases. There is no significant financing component given that receivables from sales are collected within a short period, which is in line with market practices. The structure for recognizing revenue from export sales is based on the 2010 Incoterms, which are the official rules for the interpretation of commercial terms issued by the International Chamber of Commerce. The main Incoterms used by Arauco are the following: “CFR (Cost and freight)”, where the company bears all costs including main transportation, until the products arrives at its port of destination. The risk is transferred to the purchaser once the products have been loaded onto the vessel, in the country of origin. “CIF (Cost Insurance &amp;; Freight)”, where the Company organizes and pays for external freight services and some other expenses. Arauco is no longer responsible for the products once they have been delivered to the ocean carrier company. The point of sale is the delivery of the products to the carrier chartered by the seller. (ii) Revenue recognition from Rendering of Services When the outcome of a transaction involving the rendering of services can be reliably estimated, revenue is recognized by reference to the stage of completion of the transaction at the date of the reporting period, and when it is probable that the economic benefits associated with the transaction will flow to the Arauco. Arauco mainly provides power supply services which are transacted principally in the spot market of the Sistema Interconectado Central (“Central Interconnected System”). According to current regulations, the prices on that market called “Marginal Costs” are calculated by the Centro de Despacho Económico de Carga del Sistema Interconectado Central (CDECSIC) (“Economic Load Dispatch Center of the Central Interconnected System”) and are generally recognized in the period in which the services are rendered. Electrical power is generated as a by-product of the pulp and wood process and is a complementary business to it, which is initially supplied to the group’s subsidiaries and any surplus is sold to the CDEC-SIC. Arauco provides other non-core services such as port services and pest control whose revenues are derived from fixed price service contracts, generally recognized during the period of the service contract on a straight-line basis over the term of the contract. Revenues from reportable segments mentioned in Note 24 are measured in accordance with the policies indicated in the preceding paragraphs. Revenues from inter-segment sales (which are made at market prices) are eliminated in the consolidated financial statements.</t>
  </si>
  <si>
    <t>Description of accounting policy for dividends [text block]</t>
  </si>
  <si>
    <t xml:space="preserve"> Minimum dividend Article No. 79 of the Chilean Corporations Law states that, unless otherwise unanimously agreed by the shareholders, corporations must distribute annually at least 30% of net income for the current year as cash dividend to shareholders determined in proportion to their shares or in the proportion established in the by-laws for preferred shares, if any, except where necessary to absorb accumulated losses from prior years. The General Shareholders’ Meeting of Arauco agreed to distribute annual dividends at 40% of net distributable income, including an interim dividend to be distributed at year end. Dividends payable are recognized as a liability in the financial statements in the period when they are declared and approved by the Arauco’s shareholders or when arises the corresponding present obligation based on existing legislation or distribution policies established by the Shareholders' Meeting. The dividends payable provision is registered for 40% of the liquid distributable profit and against a lower equity, based on the yearly resolution of the Shareholders’ Meeting. Dividends payable are presented in the line item “Other current non-financial liabilities” in the consolidated statement of financial position.</t>
  </si>
  <si>
    <t>Description of accounting policy for earnings per share [text block]</t>
  </si>
  <si>
    <t xml:space="preserve"> Earning per share Basic earnings per share are calculated by dividing the net profit for the period attributable to the parent company by the weighted average number of ordinary shares outstanding during the period, excluding the average number of shares in the Company held by a subsidiary, if such circumstance exists. Arauco has not performed any type of transaction with a potential dilutive effect that would cause diluted earnings per share to be different from basic earnings per share.</t>
  </si>
  <si>
    <t>Description of accounting policy for impairment of assets [text block]</t>
  </si>
  <si>
    <t xml:space="preserve"> Impairment Non-financial Assets The recoverable amount of property, plant and equipment and other long-term assets with finite useful lives are measured whenever there are any circumstances indicating that the assets have to recognize an impairment loss. Among the circumstances to consider as evidence of impairment are significant declines in the assets’ market value, significant adverse changes in the technological environment, obsolescence or physical damages of assets and changes in the manner in which the asset is used or expected to be used). Arauco evaluates at the end of each reporting period whether there is any evidence of the indications above mentioned. A previously recognized impairment loss is reversed if there has been a change in the estimates used to determine the recoverable amount however a reversal of an impairment loss shall not exceed the carrying amount that would have been determined (net of amortization or depreciation) had no impairment loss been recognized for the asset in prior years. For the purposes of assessing impairment losses, assets are grouped at the lowest level for which there is identifiable cash flows separately for each cash-generating unit. Non-financial assets, other than goodwill, which had recognized an impairment loss, are reviewed at the end of each reporting period whether there are any circumstances indicating that an impairment loss previously recognized may no longer exists or has decreased. “Cash-generating units” are the smallest identifiable groups of those cash inflows that are largely independent of the cash inflow from other assets or groups of assets. Goodwill Goodwill and intangible assets with indefinite useful life are tested annually for impairment or whenever circumstances indicate it. The recoverable amount of an intangible asset is the higher of its fair value less costs to sell and its value in use. An impairment loss is recognized whenever the carrying amount exceeds the recoverable amount. A cash-generating unit, for which goodwill has been allocated, is tested for impairment annually or more frequently when there are circumstances indicating that the unit may be impaired. If the recoverable amount of the cash-generating unit is less than its carrying amount, the impairment loss is allocated first to reduce the carrying amount of any goodwill allocated to the unit and then to other assets pro rata based on the carrying amount of each asset in the unit. Any impairment loss of goodwill is recognized directly in profit or loss. An impairment loss recognized for goodwill is not reversed in subsequent periods. Goodwill is allocated to cash-generating units for impairment testing purposes. The allocation is made between cash-generating units or groups of cash generating units expected to benefit from the synergies of the combination. Financial Assets At the end of each reporting period, an assessment is performed in order to identify whether there is any objective evidence that a financial asset or a group of financial assets may have been impaired. Financial assets are impaired only when there is objective evidence that, as a result of one or more loss events that occurred after the initial recognition of a financial asset, the estimated future cash flows of the financial asset have been affected. Impairment losses are recognized in the consolidated statement of profit or loss. An allowance for doubtful accounts is established based on an analysis of the maturity of the portfolio and considering the insurance coverage on accounts receivable. Other conditions are assessed, for example, when there is objective evidence of default or delinquency in payments under the original sale terms and when the customer enters into bankruptcy or financial reorganization, and is written-off when Arauco has exhausted all levels of recovery of the receivable in a reasonable time. The allowance for doubtful accounts is measured as the difference between the carrying amount of receivables and the present value of estimated future cash flows. The carrying amount of the receivable is reduced through the use of the allowance. If the impairment loss decreases in later periods, it is reversed either directly or by adjusting the provision for doubtful accounts, with effect in profit or loss.</t>
  </si>
  <si>
    <t>Description of accounting policy for employee benefits [text block]</t>
  </si>
  <si>
    <t xml:space="preserve"> x) Employee Benefits Arauco constitutes labor obligations for severance payable in all circumstances for certain of its employees with at least 5 years of work in the Company, based on the terms of the staff’s collective and individual bargaining agreements. The related provision is an estimate of the years of service to be recognized as a future labor obligation liability, in accordance with contracts between Arauco and its employees and pursuant to actuarial valuation criteria for this type of liability. This post-employment benefit is considered a defined benefit plan. The main factors considered for calculating the actuarial value of severance obligation for years of service are employee turnover, salary increases and life expectancy of the workers included in this benefit. Actuarial gains and losses are recognized in other comprehensive income in the year they are incurred. These obligations are related to post-employee benefits in accordance with current standards.</t>
  </si>
  <si>
    <t>Description of accounting policy for employee vacations [text block]</t>
  </si>
  <si>
    <t xml:space="preserve"> y) Employee Vacations Arauco recognizes the expense for employee vacation according to labor legislation in each country on an accrual basis. This obligation is presented in the line item “Trade and Other current payables” and “Trade and Other non-current payables” depending on their respective maturities in the consolidated statements of financial position.</t>
  </si>
  <si>
    <t>Description of accounting policy for recent accounting pronouncements [text block]</t>
  </si>
  <si>
    <t xml:space="preserve"> z) Recent accounting pronouncements a) Standards, interpretations and amendments that are mandatory for the first time for annual periods beginning on January 1, 2017: Amendments and Content Mandatory application IAS 7 Statements of Cash Flows January 1, 2017 Introduces additional disclosure that enable users of financial statements to evaluate changes in liabilities arising from financial activities. IAS 12 Income taxes January 1, 2017 Clarifies the accounting for deferred tax assets relating to debt instruments measured at fair value. IFRS 12 Disclosure of Interests in Other Entities. January 1, 2017 Clarifies the scope of this rule. The adoption of the standards, amendments and interpretations described above did not have a significant impact on the Arauco’s Consolidated Financial Statements. b) Standards, interpretations and amendments, the application of which is not yet mandatory, which have not been adopted in advance: Standards and Content Mandatory application IFRS 9 Financial Instruments January 1, 2018 Supersedes IAS 39. This final version includes requirements for the classification and measurement of financial assets and liabilities and introduces an 'expected credit loss' model for the measurement of the impairment. Hedge accounting part was included in IFRS 9 published at November 2013. IFRS 15 Revenue from Contracts with Customers January 1, 2018 Provides a single, principles based five-step model to be applied to all contracts with customers. The principles include information related to nature, amount, opportunity and uncerntainty of the revenue and cash flows from contracts with customers. IFRS 16 Leases January 1, 2019 The standard provides a single lessee accounting model, requiring lessees to recognize assets and liabilities for all leases unless the lease term is 12 months or less or the underlying asset has a low value. IFRIC 22 Transactions in Foreign Currency and Anticipated Considerations January 1, 2018 Applies to a transaction in foreign currency (or partially in foreign currency) when an entity recognizes a non-financial asset or a non-financial liability arising from the payment or collection of an anticipated consideration, before recognizing the related asset, expense, or income. IFRIC 23 Uncertain tax positions January 1, 2019 It clarifies the method of applying the acknowledgment and measurement requirements of IAS 12 when there is uncertainty regarding the fiscal treatments. IFRS 17 Insurance Contracts January 1, 2021 Supersedes IFRS 4. It changes mainly the accounting for insurance contracts and inverstments contracts. Amendments and Content Mandatory application IFRS 1 First-time Adoption of International Financial Reporting Standards January 1, 2018 Deletes the short-term exemptions for first time adopters regarding to IFRS 7, IAS 9 and IFRS 10. IFRS 2 Share-based payment January 1, 2018 Clarifies the measurement of cash settled share-based payment transactions and the accounting for amendments that change such payments to equity instruments. IFRS 15 Revenue from contracts with customers. January 1, 2018 Introduces clarifications to the guidelines and examples related to the transition towards the new rule. IFRS 4 Insurance contracts January 1, 2018 Introduces two approaches: overlap and temporary exemption of IFRS 9. IAS 40 Investment properties January 1, 2018 Clarifies the requirements needed to transfer to, or from, investment properties. IFRS 10 y IAS 28-Amendments Sale or Contribution of assets among an Investor and its Associates or Joint Ventures. Indeterminate IAS 28 Investments in associates and joint ventures January 1, 2018 Measurement of the investments in associates and joint ventures at fair value. IAS 28 Investments in associates and joint ventures January 1, 2019 It clarifies that an entity applies IFRS 9 Financial Instruments to long-term interests in an associate or joint venture that form part of the net investment in the associate or joint venture but to which the equity method is not applied . IFRS 9 Financial instruments January 1, 2019 Allows assets to be measured at amortised cost. IFRS 3 Business Combinations January 1, 2019 Clarifies that when an entity obtains control of a business that is a joint operation, it is a business combination achieve by steps. IFRS 11 Joint Arrangements January 1, 2019 Clarifies that when an entity obtains joint control of a business that is a joint operation, the entity does not remeasure previously held interests in that business. IAS 12 Income taxes January 1, 2019 Clarifies the income tax consequences of dividends from financial instruments at amortized cost should be recognized according to the past transactions or events that generated distributable profits. IAS 23 Borrowing Costs January 1, 2019 Clarifies that if any specific borrowing remains outstanding after the related asset is ready for its intended use or sale, that borrowing becomes part of the general borrowings. IFRS 9 - Financial Instruments. IFRS 9 addresses the classification, measurement and derecognition of financial assets and financial liabilities. The standard includes new rules applicable to hedge accounting and a new impairment model for financial assets. The financial assets held by the Group mainly include: Mutual Fund Holdings, (hedge) Derivatives, and highly-liquid financial instruments. Consequently, Arauco does not expect the new standard to have a significant impact in the classification and measurement of its financial assets. IFRS 15  Revenue from Contracts with Customers. The new standard specifies how and when income will be recognized and increases the disclosures. The standard provides a single five-step model based on principles applicable to all contracts with clients. The standard will be in full force and effect as of January 1, 2018. Arauco is a pulp and wood supplier in the global markets. Arauco’s contracts with clients can be clearly identified on the basis of purchase orders placed by such clients. Performance obligations are regularly explicitly defined as the products are delivered in accordance with the client’s contracts. The main contracts with clients do not include additional separate performance obligations that would substantially change the timing of income recognition in accordance to IFRS 15, compared to current income recognition practices. IFRS 15 requires separate presentation of contract assets and contract liabilities in the balance sheet. This will result in some reclassifications as of January 1, 2018 in relation to contract liabilities in relation to volume-based rebates, which are currently included in other balance sheet line items. Arauco intends to adopt the standard using the modified retrospective approach which means that the cumulative impact of the adoption will be recognized in retained earnings as of January 1, 2018 and that comparatives will not be restated. IFRS 16 - Leases IFRS 16 was issued in January 2016. The new standard will result in recognizing practically all leases in the balance sheet, because the distinction between operational and financial leases was eliminated. Under the new standard an asset (the right to use the leased property) as well as a financial liability is recognized for lease payments. Short-term and low-value leases are an exception to this standard. This standard will be in full force and effect as of January 1, 2019. The group’s main assets are held under financial leases by Arauco and its affiliates, and therefore we do not expect that the new standard will have a significant impact on the financial statements. However, the group has yet to evaluate which other adjustments, if any, would be necessary due to changes in the definition of the term of the lease and the various treatments of variable rent payments and extension and termination options. Therefore, it is not yet possible to estimate the value of the right to use the assets and liabilities under leases that will be recognized upon the implementation of the new standard, or how this could affect the group’s earnings or losses and the classification of future cash flows. According to the performed evaluations, the adoption of the other standards, amendments and interpretations described above will not have a significant impact on Arauco’s Consolidated Financial Statements during its initial application period.</t>
  </si>
  <si>
    <t>DISCLOSURE OF OTHER INFORMATION (Tables)</t>
  </si>
  <si>
    <t>Disclosure of issued capital [text block]</t>
  </si>
  <si>
    <t xml:space="preserve"> 12-31-2017 12-31-2016 Description of Ordinary Capital Share Types 100% of Capital corresponds to Number of Authorized Shares by Type of Capital in Ordinary Shares 113,159,655 Nominal Value of Shares by Type of Capital in Ordinary Shares ThU.S.$0.0031210 per share Amount of Capital in Shares by Type of Ordinary Shares that Constitute Capital ThU.S.$353,618 12-31-2017 12-31-2016 Number of Shares Issued and Fully Paid by Type of Capital in Ordinary Shares 113,159,655 </t>
  </si>
  <si>
    <t>Disclosure of dividends [text block]</t>
  </si>
  <si>
    <t xml:space="preserve"> Detail of Dividend Paid, Ordinary Shares Dividend Paid Interim Dividend Type of Shares for which there is a Dividend Paid Ordinary Shares Date of Dividend Paid 12-20-2017 Amount of Dividend ThU.S.$60,494 Number of Shares for which Dividends are Paid 113,159,655 Dividend per Share U.S.$0.53459 Detail of Dividend Paid, Ordinary Shares Dividend Paid Final Dividend Type of Shares for which there is a Dividend Paid Ordinary Shares Date of Dividend Paid 05-10-2017 Amount of Dividend ThU.S.$59,005 Number of Shares for which Dividends are Paid 113,159,655 Dividend per Share U.S.$0.52143 Detail of Dividend Paid, Ordinary Shares Dividend Paid Interim Dividend Type of Shares for which there is a Dividend Paid Ordinary Shares Date of Dividend Paid 12-14-2016 Amount of Dividend ThU.S.$29,572 Number of Shares for which Dividends are Paid 113,159,655 Dividend per Share U.S.$0.26133 Dividend Paid Final Dividend Type of Shares for which there is a Dividend Paid Ordinary Shares Date of Dividend Paid 05-11-2016 Amount of Dividend ThU.S.$99,221 Number of Shares for which Dividends are Paid 113,159,655 Dividend per Share, Ordinary Shares U.S.$0.87683 Detail of Dividend Paid, Ordinary Shares Dividend Paid Interim Dividend Type of Shares for which there is a Dividend Paid Ordinary Shares Date of Dividend Paid 12-16-2015 Amount of Dividend ThU.S.$43,580 Number of Shares for which Dividends are Paid 113,159,655 Dividend per Share, Ordinary Shares U.S.$0.38512 Detail of Dividend Paid, Ordinary Shares Dividend Paid Final Dividend Type of Shares for which there is a Dividend Paid Ordinary Shares Date of Dividend Paid 05-12-2015 Amount of Dividend ThU.S.$98,072 Number of Shares for which Dividends are Paid 113,159,655 Dividend per Share U.S.$0.86667</t>
  </si>
  <si>
    <t>Disclosure of detailed information about other financial information [Text Block]</t>
  </si>
  <si>
    <t xml:space="preserve"> The table below sets forth other income, other expenses, finance income, finance costs and share of profit (loss) of associates and joint ventures for the years ended December 31, 2017, 2016 and 2015 are as follows: January - December 2017 2016 2015 ThU.S.$ ThU.S.$ ThU.S.$ Classes of Other Income Other Income, Total 111,513 257,863 273,026 Gain from changes in fair value of biological assets (See note 20) 83,031 208,562 210,479 Net income from insurance compensation 1,305 3,222 1,522 Revenue from export promotion 3,542 2,350 2,692 Lease income 3,061 4,687 2,654 Gain on sales of assets 13,444 17,485 11,849 Gain on business combination achieved in stages - - 8,744 Access easement 565 3,756 8,160 Recovery of tax credits - 2,033 8,081 Other operating results (*) 6,565 15,768 18,845 Classes of Other Expenses by activity Total of Other Expenses by activity (240,165) (77,415) (83,388) Depreciation (1,880) (562) (1,407) Legal expenses (3,882) (5,087) (5,082) Impairment provision for property, plant and equipment and others (33,240) (14,979) (12,321) Operating expenses related to plants stoppage (5,861) (3,926) (3,917) Expenses related to projects (2,139) (1,620) (532) Loss of asset sales (4,691) (2,283) (2,475) Loss and repair of assets (3,739) (1,307) (316) Loss of forest due to fires (**) (138,139) (15,193) (34,850) Other Taxes (17,463) (8,261) (8,981) Research and development expenses (2,594) (2,684) (2,604) Fines, readjustments and interests (3,675) (1,004) (1,139) Loss on disposal of associates - (10,369) - Others rentals no operational (1,877) - - Other expenses (20,985) (10,140) (9,764) Classes of financing income Financing income, total 19,640 29,701 50,284 Financial income from mutual funds - term deposits 11,023 11,439 15,128 Financial income resulting from swap - forward instruments 3,602 7,226 4,439 Financial income resulting from loans with related companies - - 17,629 Other financial income 5,015 11,036 13,088 Classes of financing costs Financing costs, Total (287,958) (258,467) (262,962) Interest expense, Banks loans (31,014) (33,224) (40,690) Interest expense, Bonds (223,602) (183,203) (189,526) Interest expense, other financial instruments (15,706) (17,221) (7,260) Other financial costs (17,636) (24,819) (25,486) Share of profit (loss) of associates and joint ventures accounted for using equity method Total 17,017 23,939 6,748 Investments in associates 4,855 16,348 5,573 Joint ventures 12,162 7,591 1,175 (*) ”Other operating results” includes income from interests, extraction of sand and gravel from wharfage and indemnities, among others. (**) Loss of forest due to fires are presented net of ThU.S.$ 35,000</t>
  </si>
  <si>
    <t>Disclosure of expenses by nature [text block]</t>
  </si>
  <si>
    <t xml:space="preserve"> The analysis of expenses by nature contained in these consolidated financial statements is presented below: January - December Cost of sales 2017 2016 2015 ThU.S.$ ThU.S.$ ThU.S.$ Timber 725,114 736,399 641,821 Forestry labor costs 631,276 600,320 636,100 Depreciation and amortization 389,847 377,983 371,851 Maintenance costs 262,764 313,500 305,701 Chemical costs 517,478 479,335 539,856 Sawmill Services 109,776 117,340 128,801 Other Raw Materials 188,874 221,950 226,342 Other Indirect costs 178,447 143,074 138,900 Energy and fuel 186,041 139,527 172,077 Cost of electricity 42,008 39,960 41,674 Wage and salaries 342,907 329,517 308,302 Total 3,574,532 3,498,905 3,511,425 January - December Distribution cost 2017 2016 2015 ThU.S.$ ThU.S.$ ThU.S.$ Selling costs 39,175 33,557 48,160 Commissions 14,880 13,880 15,801 Insurance 3,620 3,216 4,601 Provision for doubtful accounts (245) 910 3,137 Other selling costs 20,920 15,551 24,621 Shipping and freight costs 484,125 462,916 480,310 Port services 30,996 28,028 26,216 Freights 384,523 357,442 387,081 Other shipping and freight costs 68,606 77,446 67,013 Total 523,300 496,473 528,470 January - December Administrative expenses 2017 2016 2015 ThU.S.$ ThU.S.$ ThU.S.$ Wages and salaries 218,720 198,042 227,407 Marketing, advertising, promotion and publications expenses 10,046 9,937 10,422 Insurances 17,122 21,526 28,216 Depreciation and amortization 28,210 29,285 24,587 Computer services 27,193 27,735 31,897 Lease rentals (offices, other property and vehicles) 14,195 13,391 13,527 Donations, contributions, scholarships 12,772 10,396 11,172 Fees (legal and technical advisors) 43,107 43,809 49,556 Property taxes, city permits and rights 17,281 15,962 19,196 Cleaning services, security services and transportation 25,153 26,975 25,638 Third-party variable services (maneuvers, logistics) 46,097 40,277 56,093 Basic services 8,423 8,653 9,395 Maintenance and repair 5,579 7,617 8,361 Seminars, courses, training materials 2,526 3,560 5,156 Other administration expenses 44,870 17,304 31,354 Total 521,294 474,469 551,977 </t>
  </si>
  <si>
    <t>INVENTORIES (Tables)</t>
  </si>
  <si>
    <t>Disclosure of detailed information about inventories [Text Block]</t>
  </si>
  <si>
    <t xml:space="preserve"> 12-31-2017 12-31-2016 Components of Inventory ThU.S.$ ThU.S.$ Raw materials 103,049 61,252 Production supplies 98,548 102,760 Work in progress 56,194 59,332 Finished goods 441,726 468,544 Spare Parts 168,945 160,724 Total Inventories 868,462 852,612 </t>
  </si>
  <si>
    <t>CASH AND CASH EQUIVALENTS (Tables)</t>
  </si>
  <si>
    <t>Disclosure of detailed information about cash and cash equivalents [Text Block]</t>
  </si>
  <si>
    <t xml:space="preserve"> As of the date of these consolidated financial statements, there are no amounts of cash and cash equivalents with restrictions on use. 12-31-2017 12-31-2016 Components of Cash and Cash Equivalents ThU.S.$ ThU.S.$ Cash on hand 148 3,156 Bank checking account balances 209,037 146,290 Time deposits 292,105 247,391 Mutual funds 73,170 195,416 Other cash and cash equivalents (*) 15,426 - Total 589,886 592,253 (*) Applies to purchase contracts resale commitments.</t>
  </si>
  <si>
    <t>Disclosure of detailed information about risk classification of mutual funds investments [Text Block]</t>
  </si>
  <si>
    <t xml:space="preserve"> The risk classification of the mutual funds in effect as of December 31, 2017 and December 31, 2016 is shown below. December December AAAfm 70,808 192,895 AAfm 2,362 2,521 Total Mutual Funds 73,170 195,416 Changes in Financial Liabilities Cash Flow Opening balance Borrowings Borrowings Interest Accrued Inflation Non-cash Closing balance 12-31-2016 obtained paid paid interest adjustment movements 12-31-2017 ThU.S.$ ThU.S.$ ThU.S.$ ThU.S.$ ThU.S.$ ThU.S.$ ThU.S.$ ThU.S.$ Borrowings from banks 914,358 421,309 (481,205) (28,141) 27,894 (439) 4,681 858,457 Hedging liabilities 87,364 - - - - - (81,971) 5,393 Bonds and promissory notes 3,452,658 891,172 (1,146,506) (233,045) 218,326 122,324 (2,244) 3,302,685 Total 4,454,380 1,312,481 (1,627,711) (261,186) 246,220 121,885 (79,534) 4,166,535 Cash Flow Opening balance Borrowings Borrowings Interest Accrued Inflation Non-cash Closing balance 12-31-2015 obtained paid paid interest adjustment movements 12-31-2016 ThU.S.$ ThU.S.$ ThU.S.$ ThU.S.$ ThU.S.$ ThU.S.$ ThU.S.$ ThU.S.$ Borrowings from banks 997,542 550,226 (645,211) (27,692) 27,471 9 12,013 914,358 Hedging liabilities 227,568 - - - - - (140,204) 87,364 Bonds and promissory notes 3,180,334 187,427 - (163,881) 165,017 79,923 3,838 3,452,658 Total 4,405,444 737,653 (645,211) (191,573) 192,488 79,932 (124,353) 4,454,380 </t>
  </si>
  <si>
    <t>INCOME TAXES AND DEFERRED TAXES (Tables)</t>
  </si>
  <si>
    <t>Disclosure of detailed information about deferred tax assets [Text Block]</t>
  </si>
  <si>
    <t xml:space="preserve"> 12-31-2017 12-31-2016 Deferred Tax Assets ThU.S.$ ThU.S.$ Deferred tax Assets relating to Provisions 7,433 5,771 Deferred tax Assets relating to Accrued Liabilities 11,267 11,716 Deferred tax Assets relating to Post-Employment benefits 19,276 17,618 Deferred tax Assets relating to Property, Plant and equipment 11,657 9,806 Deferred tax Assets relating to Financial Instruments 4,348 12,699 Deferred tax Assets relating to Tax Loss Carryforward 62,706 50,917 Deferred tax Assets relating to Inventories 5,941 7,158 Deferred tax Assets relating to Provisions for Income 21,354 7,069 Deferred tax Assets relating to Allowance for Doubtful Accounts 5,149 4,886 Intangible revaluation differences 10,389 10 Deferred tax Assets relating to Other Deductible Temporary Differences 27,364 22,985 Total Deferred Tax Assets 186,884 157,866 Offsetting presentation (178,618) (151,769) Net Effect 8,266 6,097 </t>
  </si>
  <si>
    <t>Disclosure of detailed information about deferred tax liabilities [Text Block]</t>
  </si>
  <si>
    <t xml:space="preserve"> The following table sets forth the deferred tax liabilities as of the dates indicated: 12-31-2017 12-31-2016 Deferred Tax Liabilities ThU.S.$ ThU.S.$ Deferred tax Liabilities relating to Property, Plant and Equipment 860,498 934,892 Deferred tax Liabilities relating to Financial Instruments 12,684 7,186 Deferred tax Liabilities relating to Biological Assets 676,876 719,577 Deferred tax Liabilities relating to Inventory 32,580 31,072 Deferred tax Liabilities relating to Prepaid Expenses 41,600 42,881 Deferred tax Liabilities relating to Intangible 22,014 27,222 Deferred tax Liabilities relating to Other Taxable Temporary Differences 17,731 20,004 Total Deferred Tax Liabilities 1,663,983 1,782,834 Offsetting presentation (178,618) (151,769) Net Effect 1,485,365 1,631,065 </t>
  </si>
  <si>
    <t>Disclosure of reconciliation of deferred tax assets and liabilities [Text Block]</t>
  </si>
  <si>
    <t xml:space="preserve"> Opening Deferred tax Deferred tax of Increase Increase Closing Deferred Tax Assets ThU.S.$ ThU.S.$ ThU.S.$ ThU.S.$ ThU.S.$ ThU.S.$ Deferred tax Assets relating to Provisions 5,771 931 - 726 5 7,433 Deferred tax Assets relating to Accrued Liabilities 11,716 (405) - - (44) 11,267 Deferred tax Assets relating to Post-Employment benefits 17,618 2,286 (673) - 45 19,276 Deferred tax Assets relating to Property, Plant and equipment 9,806 1,850 - - 1 11,657 Deferred tax Assets relating to Financial Instruments 12,699 1,414 (9,764) - (1) 4,348 Deferred tax Assets relating to Tax Loss Carryforward 50,917 7,271 - 6,093 (1,575) 62,706 Deferred tax Assets relating to Inventories 7,158 (1,435) - 221 (3) 5,941 Deferred tax Assets relating to Provisions for Income 7,069 (3,697) - - - 3,372 Deferred tax Assets relating to Allowance for Doubtful Accounts 4,886 (854) - 1,133 (16) 5,149 Intangible revaluation differences 10 (954) - 11,333 - 10,389 Deferred tax Assets relating to Other Deductible Temporary Differences 30,216 6,943 - 9,134 (948) 45,345 Total Deferred Tax Assets 157,866 13,350 (10,437) 28,640 (2,536) 186,883 Opening Deferred tax Deferred tax of Increase Increase Closing Deferred Tax Liabilities ThU.S.$ ThU.S.$ ThU.S.$ ThU.S.$ ThU.S.$ ThU.S.$ Deferred tax Liabilities relating to Property, Plant and Equipment 934,892 (82,445) - 9,735 (1,684) 860,498 Deferred tax Liabilities relating to Financial Instruments 7,186 5,497 - - 1 12,684 Deferred tax Liabilities relating to Biological Assets 719,577 (79,947) - 37,246 (751) 676,876 Deferred tax Liabilities relating to Inventory 31,072 1,508 - - - 32,580 Deferred tax Liabilities relating to Prepaid Expenses 42,881 (1,281) - - - 41,600 Deferred tax Liabilities relating to Intangible 27,222 (4,880) - - (328) 22,014 Deferred tax Liabilities relating to Other Taxable Temporary Differences 20,004 (6,730) - 4,467 (10) 17,731 Total Deferred Tax Liabilities 1,782,834 (168,278) - 52,199 (2,772) 1,663,983 Opening Deferred tax Deferred tax of Increase Closing Deferred Tax Assets ThU.S.$ ThU.S.$ ThU.S.$ ThU.S.$ ThU.S.$ Deferred tax Assets relating to Provisions 13,498 (8,019) - 292 5,771 Deferred tax Assets relating to Accrued Liabilities 8,535 3,181 - - 11,716 Deferred tax Assets relating to Post-Employment benefits 15,480 579 1,509 50 17,618 Deferred tax Assets relating to Property, Plant and equipment 7,730 2,076 - - 9,806 Deferred tax Assets relating to Financial Instruments 21,805 1,500 (10,606) - 12,699 Deferred tax Assets relating to Tax Loss Carryforward 35,751 11,498 - 3,668 50,917 Deferred tax Assets relating to Inventories 4,240 2,918 - - 7,158 Deferred tax Assets relating to Provisions for Income 3,997 3,050 - 22 7,069 Deferred tax Assets relating to Allowance for Doubtful Accounts 4,572 261 - 53 4,886 Intangible revaluation differences 56 (46) - - 10 Deferred tax Assets relating to Other Deductible Temporary Differences 24,587 3,593 - 2,036 30,216 Total Deferred Tax Assets 140,251 20,591 (9,097) 6,121 157,866 Opening Deferred tax Deferred tax of Increase Closing Deferred Tax Liabilities ThU.S.$ ThU.S.$ ThU.S.$ ThU.S.$ ThU.S.$ Deferred tax Liabilities relating to Property, Plant and Equipment 930,608 (1,065) - 5,349 934,892 Deferred tax Liabilities relating to Financial Instruments 6,376 810 - - 7,186 Deferred tax Liabilities relating to Biological Assets 693,103 12,642 - 13,832 719,577 Deferred tax Liabilities relating to Inventory 31,912 (840) - - 31,072 Deferred tax Liabilities relating to Prepaid Expenses 40,907 2,078 - (104) 42,881 Deferred tax Liabilities relating to Intangible 26,419 (528) - 1,331 27,222 Deferred tax Liabilities relating to Other Taxable Temporary Differences 26,203 (9,229) - 3,030 20,004 Total Deferred Tax Liabilities 1,755,528 3,868 - 23,438 1,782,834 </t>
  </si>
  <si>
    <t>Disclosure of temporary difference, unused tax losses and unused tax credits [text block]</t>
  </si>
  <si>
    <t xml:space="preserve"> Temporary Differences The following tables summarize the deductible and taxable temporary differences: 12-31-2017 12-31-2016 Deductible Taxable Deductible Taxable Detail of classes of Deferred Tax Difference Difference Difference Difference Temporary Differences ThU.S.$ ThU.S.$ ThU.S.$ ThU.S.$ Deferred Tax Assets 124,178 106,949 Deferred Tax Assets - Tax loss carryforward 62,706 50,917 Deferred Tax Liabilities 1,663,983 1,782,834 Total 186,884 1,663,983 157,866 1,782,834 January - December Detail of Temporary Difference Income 2017 2016 2015 and Loss Amounts ThU.S.$ ThU.S.$ ThU.S.$ Deferred Tax Assets 6,079 9,093 (15,306) Deferred Tax Assets - Tax loss carryforward 7,270 11,498 (959) Deferred Tax Liabilities 168,279 (3,868) (26,259) Total 181,628 16,723 (42,524) </t>
  </si>
  <si>
    <t>Disclosure of detailed information about income tax expense [Text Block]</t>
  </si>
  <si>
    <t xml:space="preserve"> Income Tax Expense Income tax expense consists of the following: January - December 2017 2016 2015 Income Tax composition ThU.S.$ ThU.S.$ ThU.S.$ Current income tax expense (155,292) (58,831) (87,908) Tax benefit arising from unrecognized tax assets previously used to reduce current tax expense 3,018 - - Prior period current income tax adjustments (227) (6,899) 4,033 Other current benefit tax (expenses) 1,865 3,360 (3,295) Current Tax Expense, Net (150,636) (62,370) (87,170) Deferred tax expense relating to origination and reversal of temporary differences 174,358 5,225 (41,565) Tax benefit arising from previously unrecognized tax loss carryforward 7,270 11,498 (959) Total deferred Tax benefit (expense), Net 181,628 16,723 (42,524) Income Tax benefit (expense), Total 30,992 (45,647) (129,694) </t>
  </si>
  <si>
    <t>Disclosure of income tax expenses by geographical area wise [Text Block]</t>
  </si>
  <si>
    <t xml:space="preserve"> The following table presents the current income tax expense detailed by foreign and domestic (Chile) companies at December 31, 2017, 2016 and 2015: January - December 2017 2016 2015 ThU.S.$ ThU.S.$ ThU.S.$ Foreign current income tax expense (28,071) (27,931) (33,129) Domestic current income tax expense (122,565) (34,439) (54,041) Total current income tax expense (150,636) (62,370) (87,170) Foreign deferred tax benefit (expense) 94,228 7,794 (17,240) Domestic deferred tax benefit (expense) 87,400 8,929 (25,284) Total deferred tax benefit (expense) 181,628 16,723 (42,524) Total tax benefit (expense) 30,992 (45,647) (129,694) </t>
  </si>
  <si>
    <t>Disclosure of detailed information about reconciliation of income tax expense [Text Block]</t>
  </si>
  <si>
    <t xml:space="preserve"> The reconciliation of income tax expense is as follows: January - December Reconciliation of Income tax from Statutory Rate to Effective Tax 2017 2016 2015 Rate ThU.S.$ ThU.S.$ ThU.S.$ Statutory domestic (Chile) income tax rate 25.5 % 24.0 % 22.5 % Tax Expense at statutory tax rate (61,037) (63,174) (111,916) Tax effect of foreign tax rates (7,118) (13,368) (16,099) Tax effect of revenues exempt from taxation 40,133 33,834 41,268 Tax effect of not deductible expenses (28,783) (10,987) (40,866) Tax rate effect of tax loss carry forwards (44) - 14 Tax effect of Previously Unrecognized Tax Benefit in the Statements of Profit or Loss 195 - (857) Tax effect of a new evaluation of assets for deferred not recognized taxes 5,311 17,157 307 Tax rate effect from change in tax rate (opening balances) 78,946 (3,681) (3,445) Tax rate effect of adjustments for current tax of prior periods (227) (6,899) 4,033 Other tax rate effects 3,616 1,471 (2,128) Total adjustments to tax expense at applicable tax rate 92,029 17,527 (17,778) Tax benefit (expense) at effective tax rate 30,992 (45,647) (129,694) </t>
  </si>
  <si>
    <t>PROPERTY, PLANT AND EQUIPMENT (Tables)</t>
  </si>
  <si>
    <t>Disclosure of detailed information about property, plant and equipment [text block]</t>
  </si>
  <si>
    <t xml:space="preserve"> 12-31-2017 12-31-2016 Property, Plant and Equipment, Net ThU.S.$ ThU.S.$ Construction work in progress 597,351 321,031 Land 1,008,310 991,450 Buildings 2,135,201 2,169,731 Plant and equipment 3,112,755 3,256,348 Information technology equipment 22,665 24,154 Fixtures and fittings 12,297 9,880 Motor vehicles 15,959 16,858 Other property, plant and equipment 129,761 130,043 Total Net 7,034,299 6,919,495 Property, Plant and Equipment, Gross Construction work in progress 597,351 321,031 Land 1,008,310 991,450 Buildings 3,926,157 3,825,259 Plant and equipment 6,410,561 6,128,494 Information technology equipment 82,765 76,421 Fixtures and fittings 40,388 33,613 Motor vehicles 49,756 48,534 Other property, plant and equipment 159,720 153,838 Total Gross 12,275,008 11,578,640 Accumulated depreciation and impairment Buildings (1,790,956) (1,655,528) Plant and equipment (3,297,806) (2,872,146) Information technology equipment (60,100) (52,267) Fixtures and fittings (28,091) (23,733) Motor vehicles (33,797) (31,676) Other property, plant and equipment (29,959) (23,795) Total (5,240,709) (4,659,145) The following tables set forth the reconciliation of the carrying amount of property, plant and equipment as of December 31 , 2017 and December 31, 2016: Construction Land Buildings Plant and IT Equipment Fixtures and Motor Other Property, TOTAL Movement of Property, Plant and Equipment ThU.S.$ ThU.S.$ ThU.S.$ ThU.S.$ ThU.S.$ ThU.S.$ ThU.S.$ ThU.S.$ ThU.S.$ Opening Balance 01-01-2017 321,031 991,450 2,169,731 3,256,348 24,154 9,880 16,858 130,043 6,919,495 Changes Additions 440,394 277 12,932 65,938 787 556 2,161 10,788 533,833 Acquisitions through business combinations 3,460 4,009 17,214 46,415 164 986 241 2,022 74,511 Disposals - (1,878) (48) (5,492) (26) (26) (292) (262) (8,024) Retirements (1,585) (75) (3,809) (3,900) (4) (29) (127) (7,211) (16,740) Depreciation - - (125,692) (311,819) (6,080) (2,268) (3,546) (5,421) (454,826) Impairment loss recognized in profit or loss (208) - (769) (8,271) (5) (310) - (338) (9,901) Increase (decrease) through net exchange differences 290 (2,728) 961 (2,394) 51 (31) 67 69 (3,715) Reclassification of assets held for sale (418) - - 84 - - - - (334) Increase (decrease) through transfers from construction in progress (165,613) 17,255 64,681 75,846 3,624 3,539 597 71 - Total changes 276,320 16,860 (34,530) (143,593) (1,489) 2,417 (899) (282) 114,804 Closing balance 12-31-2017 597,351 1,008,310 2,135,201 3,112,755 22,665 12,297 15,959 129,761 7,034,299 Construction Land Buildings Plant and IT Equipment Fixtures and Motor Other Property, TOTAL Movement of Property, Plant and Equipment ThU.S.$ ThU.S.$ ThU.S.$ ThU.S.$ ThU.S.$ ThU.S.$ ThU.S.$ ThU.S.$ ThU.S.$ Opening Balance 01-01-2016 251,519 951,638 2,182,643 3,346,675 26,210 11,860 16,721 109,130 6,896,396 Changes Additions 317,159 6,350 7,966 59,997 554 269 1,281 25,618 419,194 Disposals (44) (1,107) (443) (2,382) (105) - (199) (1,607) (5,887) Retirements (1,754) (295) (926) (2,209) (24) (8) (30) (2,811) (8,057) Depreciation - - (122,257) (330,876) (5,352) (1,970) (3,969) (4,729) (469,153) Impairment loss recognized in profit or loss - - 9 (1,254) (7) (1) - (1,553) (2,806) Increase (decrease) through net exchange differences 6,610 30,514 (2,388) 51,224 134 116 112 3,145 89,467 Reclassification of assets held for sale - - - 341 - - - - 341 Increase (decrease) through transfers from construction in progress (252,459) 4,350 105,127 134,832 2,744 (386) 2,942 2,850 - Total changes 69,512 39,812 (12,912) (90,327) (2,056) (1,980) 137 20,913 23,099 Closing balance 12-31-2016 321,031 991,450 2,169,731 3,256,348 24,154 9,880 16,858 130,043 6,919,495 </t>
  </si>
  <si>
    <t>Disclosure of commitments related to proprty, plant and equipment [Text Block]</t>
  </si>
  <si>
    <t xml:space="preserve"> Disbursements commitments for the acquisition of property, plant and equipment and disbursements for property, plant and equipment under construction. 12-31-2017 12-31-2016 ThU.S.$ ThU.S.$ Amount committed for the acquisition of property, plant and equipment 112,924 122,757 </t>
  </si>
  <si>
    <t>Disclosure of depreciation and amortisation expense [text block]</t>
  </si>
  <si>
    <t xml:space="preserve"> The depreciation expense for the period ending December 31, 2017, 2016 and 2015 is as follows: January-December 2017 2016 2015 Depreciation for the year ThU.S.$ ThU.S.$ ThU.S.$ Cost of sales 381,725 371,170 365,401 Administrative expenses 23,005 21,546 19,084 Other expenses 3,494 2,119 3,707 Total 408,224 394,835 388,192 </t>
  </si>
  <si>
    <t>Disclosure of useful lives of property, plant and equipment [Text Block]</t>
  </si>
  <si>
    <t xml:space="preserve"> The useful lives of property, plant and equipment are estimated based on the expected use of the assets. The average useful lives by asset class are as follow: Years of Buildings 58 Plant and equipment 30 Information technology equipment 8 Fixtures and fittings 28 Motor vehicles 7 Other property, plant and equipment 14 </t>
  </si>
  <si>
    <t>LEASES (Tables)</t>
  </si>
  <si>
    <t>Disclosure of recognised finance lease as assets by lessee [text block]</t>
  </si>
  <si>
    <t xml:space="preserve"> Arauco acting as lessee 12-31-2017 12-31-2016 ThU.S.$ ThU.S.$ Property, Plant and Equipment under finance leases 116,534 117,206 Plant and equipment 116,534 117,206 </t>
  </si>
  <si>
    <t>Disclosure of finance lease and operating lease by lessee [text block]</t>
  </si>
  <si>
    <t xml:space="preserve"> Reconciliation of Financial Lease Minimum Payments: 12-31-2017 Present Value Periods ThU.S.$ Less than one year 44,341 Between one and five years 68,035 More than five years - Total 112,376 12-31-2016 Present Value Periods ThU.S.$ Less than one year 40,400 Between one and five years 73,586 More than five years - Total 113,986 </t>
  </si>
  <si>
    <t>Disclosure of finance lease and operating lease by lessor [text block]</t>
  </si>
  <si>
    <t xml:space="preserve"> Reconciliation of Financial Lease Minimum Payments: 12-31-2017 Gross Interest Present Value Periods ThU.S.$ ThU.S.$ ThU.S.$ Less than one year 12,001 69 11,932 Between one and five years 1,174 - 1,174 More than five years - - - Total 13,175 69 13,106 12-31-2016 Gross Interest Present Value Periods ThU.S.$ ThU.S.$ ThU.S.$ Less than one year 512 - 512 Between one and five years 353 - 353 More than five years - - - Total 865 - 865 </t>
  </si>
  <si>
    <t>REVENUE (Tables)</t>
  </si>
  <si>
    <t>Disclosure of detailed information about revenue [Text Block]</t>
  </si>
  <si>
    <t xml:space="preserve"> January - December 2017 2016 2015 Classes of revenue ThU.S.$ ThU.S.$ ThU.S.$ Revenue from sales of goods 5,133,339 4,649,581 5,018,138 Revenue from rendering of services 105,002 111,804 128,602 Total 5,238,341 4,761,385 5,146,740</t>
  </si>
  <si>
    <t>EMPLOYEE BENEFITS (Tables)</t>
  </si>
  <si>
    <t>Disclosure of detailed information about employee benefits expenses [Text Block]</t>
  </si>
  <si>
    <t xml:space="preserve"> Classes of Benefits and Expenses by Employee 2017 2016 2015 ThU.S.$ ThU.S.$ ThU.S.$ Employee expenses 563,117 532,957 537,629 Wages and salaries 542,981 506,993 519,066 Severance indemnities 20,136 25,964 18,563 </t>
  </si>
  <si>
    <t>Disclosure of defined benefit plans [text block]</t>
  </si>
  <si>
    <t xml:space="preserve"> 2017 2016 2015 Discount rate 5.11% 4.52% 4.91% Inflation 2.77% 2.79% 2.95% Annual rate of wage growth 5.22% 5.22% 5.22% Mortality rate (1) RV-2014 RV-2009 RV-2009 (1) For the purposes of determining the technical reserves, Chilean annuity providers are required by law to utilize the mortality tables specified by the SVS (currently Chilean Commission for the Financial Market). The most recent table is the RV-2014, which is based on Chilean pensioner experience from 2006-2013 (SP &amp;; SVS, 2013). The mortality tables distinguish between males and females</t>
  </si>
  <si>
    <t>Disclosure of sensitivity analysis for actuarial assumptions [text block]</t>
  </si>
  <si>
    <t xml:space="preserve"> Sensitivities to assumptions 2017 Discount rate Increase in 100 bps (5,170) Decrease in 100 bps 6,018 Wage growth rates Increase in 100 bps 5,590 Decrease in 100 bps (5,212 </t>
  </si>
  <si>
    <t>Disclosure of net defined benefit liability (asset) [text block]</t>
  </si>
  <si>
    <t xml:space="preserve"> The following tables set forth the balances and the reconciliation of the present value of severance indemnities obligations as of December 31, 2017 and December 31, 2016: 12-31-2017 12-31-2016 ThU.S.$ ThU.S.$ Current 5,730 5,244 Non-current 66,033 60,084 Total 71,763 65,328 12-31-2017 12-31-2016 Reconciliation of the present value of severance indemnities obligations ThU.S.$ ThU.S.$ Opening balance 65,328 56,433 Current service cost 5,583 5,334 Interest cost 3,208 2,957 (Gains) losses from changes in actuarial assumptions (3,711) 2,083 Actuarial gains and losses arising from experience 1,212 3,503 Benefits paid (5,654) (7,871) Increase (decrease) for foreign currency exchange rates changes 5,792 2,889 Closing balance 71,763 65,328 </t>
  </si>
  <si>
    <t>BALANCES IN FOREIGN CURRENCY AND FOREIGN CURRENCY EXCHANGE RATE IMPACT IN PROFIT OR LOSS. (Tables)</t>
  </si>
  <si>
    <t>Disclosure of detailed information about assets in foreign currencies [Text Block]</t>
  </si>
  <si>
    <t xml:space="preserve"> 12-31-2017 12-31-2016 ThU.S.$ ThU.S.$ Total Current Assets 2,770,363 2,722,360 Cash and Cash Equivalents 589,886 592,253 U.S Dollar 501,352 524,426 Euros 4,306 2,357 Brazilian Real 47,314 47,696 Argentine Pesos 10,038 4,046 Other currencies 3,685 3,327 Chilean Pesos 23,191 10,401 Other current financial assets 3,504 5,201 U.S Dollar 3,497 4,879 Argentine Pesos - 315 Other currencies 7 7 Other current non-financial assets 129,837 144,915 U.S Dollar 48,632 62,246 Euros 104 71 Brazilian Real 17,158 22,537 Argentine Pesos 5,832 12,261 Other currencies 5,306 3,500 Chilean Pesos 52,805 44,300 Trade and other current receivables 814,412 701,610 U.S Dollar 550,674 489,056 Euros 20,498 26,544 Brazilian Real 89,673 46,150 Argentine Pesos 26,863 15,137 Other currencies 17,702 16,620 Chilean Pesos 106,442 106,681 U.F. 2,560 1,422 Accounts receivable due from related companies 3,488 12,505 U.S Dollar 726 274 Brazilian Real 171 726 Chilean Pesos 2,192 10,548 U.F. 399 957 Current Inventories 868,462 852,612 U.S Dollar 809,689 812,748 Brazilian Real 58,773 39,864 Current biological assets 307,796 306,117 U.S Dollar 270,761 271,551 Brazilian Real 37,035 34,566 Current tax assets 49,471 104,088 U.S Dollar 7,769 6,199 Brazilian Real 6,721 5,798 Argentine Pesos - 39 Other currencies 3,188 2,696 Chilean Pesos 31,793 89,356 Non-current assets or disposal groups classified as held for sale 3,507 3,059 U.S Dollar 2,835 3,059 Brazilian Real 672 - 12-31-2017 12-31-2016 ThU.S.$ ThU.S.$ Total Non-Current Assets 11,224,237 11,283,821 Other non-current financial assets 56,600 8,868 U.S Dollar 56,600 8,868 Other non-current non-financial assets 121,521 130,319 U.S Dollar 104,711 95,658 Brazilian Real 4,629 4,042 Argentine Pesos 11,303 9,900 Other currencies 693 636 Chilean Pesos 185 20,083 Trade and other non-current receivables 16,040 14,273 U.S Dollar 4,247 6,895 Brazilian Real 3,345 - Other currencies - 527 Chilean Pesos 6,692 5,753 U.F. 1,756 1,098 Accounts receivable due from related companies, non-current 1,056 957 U.F. 1,056 957 Investments accounted for using equity method 368,772 446,548 U.S Dollar 130,276 124,324 Euros 185,410 156,990 Brazilian Real 53,080 165,203 Chilean Pesos 6 31 Intangible assets other than goodwill 88,615 89,497 U.S Dollar 87,007 88,394 Brazilian Real 1,516 1,026 Chilean Pesos 92 77 Goodwill 69,922 74,893 U.S Dollar 42,656 42,508 Brazilian Real 27,266 32,385 Property, plant and equipment 7,034,299 6,919,495 U.S Dollar 6,443,081 6,394,105 Brazilian Real 585,202 520,448 Chilean Pesos 6,016 4,942 Non-current biological assets 3,459,146 3,592,874 U.S Dollar 2,934,819 3,185,872 Brazilian Real 524,327 407,002 Deferred tax assets 8,266 6,097 U.S Dollar 4,319 4,134 Brazilian Real 3,622 1,697 Other currencies 32 52 Chilean Pesos 293 214 </t>
  </si>
  <si>
    <t>Disclosure of detailed information about liabilities in foreign currencies [Text Block]</t>
  </si>
  <si>
    <t xml:space="preserve"> 12-31-2016 Up to 90 From 91 Total Up to 90 From 91 Total ThU.S.$ ThU.S.$ ThU.S.$ ThU.S.$ ThU.S.$ ThU.S.$ Total Liabilities, current 1,045,364 354,030 1,399,394 806,280 539,784 1,346,064 Other current financial liabilities 148,778 351,566 500,344 196,001 501,451 697,452 U.S Dollar 134,125 284,293 418,418 178,442 455,908 634,350 Brazilian Real 2,383 4,660 7,043 3,558 1,282 4,840 Argentine Pesos - - - 11 29 40 Chilean Pesos 1,508 4,116 5,624 1,132 3,387 4,519 U.F. 10,762 58,497 69,259 12,858 40,845 53,703 Bank Loans 110,700 282,172 392,872 134,140 61,483 195,623 U.S Dollar 108,317 277,512 385,829 130,571 60,172 190,743 Brazilian Real 2,383 4,660 7,043 3,558 1,282 4,840 Argentine Pesos - - - 11 29 40 Financial Leases 9,928 34,413 44,341 9,534 30,866 40,400 Chilean Pesos 1,508 4,116 5,624 1,132 3,387 4,519 U.F. 8,420 30,297 38,717 8,402 27,479 35,881 Other Loans 28,150 34,981 63,131 52,327 409,102 461,429 U.S Dollar 25,808 6,781 32,589 47,871 395,736 443,607 U.F. 2,342 28,200 30,542 4,456 13,366 17,822 Trade and other current payables 717,342 4 717,346 511,371 26,520 537,891 U.S Dollar 193,562 - 193,562 146,652 3,510 150,162 Euros 9,099 - 9,099 12,006 1,028 13,034 Brazilian Real 124,917 - 124,917 4,849 21,982 26,831 Argentine Pesos 29,243 - 29,243 31,661 - 31,661 Other currencies 4,936 - 4,936 12,244 - 12,244 Chilean Pesos 333,525 4 333,529 285,359 - 285,359 U.F. 22,060 - 22,060 18,600 - 18,600 Accounts payable to related companies 11,208 - 11,208 3,831 - 3,831 U.S Dollar 1,354 - 1,354 1,969 - 1,969 Chilean Pesos 9,854 - 9,854 1,862 - 1,862 Other current provisions 2,728 - 2,728 842 - 842 U.S Dollar 622 - 622 842 - 842 Brazilian Real 2,106 - 2,106 - - - Current tax liabilities 6,361 1,727 8,088 1,641 - 1,641 U.S Dollar 283 - 283 448 - 448 Euros 158 - 158 7 - 7 Argentine Pesos 46 - 46 133 - 133 Other currencies 479 - 479 574 - 574 Chilean Pesos 5,395 1,727 7,122 479 - 479 Current provisions for employee benefits 5,595 135 5,730 5,214 30 5,244 Chilean Pesos 5,595 135 5,730 5,214 30 5,244 Other current non-financial liabilities 153,352 598 153,950 87,380 11,783 99,163 U.S Dollar 119,309 582 119,891 62,974 163 63,137 Euros 77 - 77 53 - 53 Brazilian Real 18,016 - 18,016 9,426 11,616 21,042 Argentine Pesos 3,215 - 3,215 3,474 - 3,474 Other currencies 3,906 - 3,906 3,202 - 3,202 Chilean Pesos 8,809 16 8,825 8,183 4 8,187 U.F. 20 - 20 68 - 68 12-31-2017 12-31-2016 From 13 More than Total From 13 months More than Total ThU.S.$ ThU.S.$ ThU.S.$ ThU.S.$ ThU.S.$ ThU.S.$ Total non-current liabilities 3,025,553 2,452,760 5,478,313 3,599,291 2,061,543 5,660,834 Other non-current financial liabilities 1,455,641 2,322,926 3,778,567 2,020,484 1,850,430 3,870,914 U.S Dollar 970,631 1,508,999 2,479,630 1,591,127 1,075,204 2,666,331 Brazilian Real 16,506 - 16,506 17,098 1,042 18,140 Chilean Pesos 9,839 - 9,839 11,151 - 11,151 U.F. 458,665 813,927 1,272,592 401,108 774,184 1,175,292 Bank Loans 327,424 138,161 465,585 626,384 92,351 718,735 U.S Dollar 310,918 138,161 449,079 609,286 91,309 700,595 Brazilian Real 16,506 - 16,506 17,098 1,042 18,140 Financial Leases 68,035 - 68,035 73,586 - 73,586 Chilean Pesos 9,839 - 9,839 11,151 - 11,151 U.F. 58,196 - 58,196 62,435 - 62,435 Other Loans 1,060,182 2,184,765 3,244,947 1,320,514 1,758,079 3,078,593 U.S Dollar 659,713 1,370,838 2,030,551 981,841 983,895 1,965,736 U.F. 400,469 813,927 1,214,396 338,673 774,184 1,112,857 Other non-current provisions 36,008 - 36,008 38,138 - 38,138 U.S Dollar 7 - 7 1 - 1 Brazilian Real 4,682 - 4,682 5,425 - 5,425 Argentine Pesos 31,316 - 31,316 32,712 - 32,712 Chilean Pesos 3 - 3 - - - Deferred tax liabilities 1,355,531 129,834 1,485,365 1,479,596 151,469 1,631,065 U.S Dollar 1,247,096 129,834 1,376,930 1,412,506 131,406 1,543,912 Brazilian Real 108,435 - 108,435 67,090 20,063 87,153 Non-current provisions for employee benefits 66,033 - 66,033 60,084 - 60,084 Other currencies 129 - 129 144 - 144 Chilean Pesos 65,904 - 65,904 59,940 - 59,940 Other non-current non-financial liabilities 112,340 - 112,340 989 59,644 60,633 U.S Dollar 13 - 13 430 - 430 Brazilian Real 111,634 - 111,634 - 59,644 59,644 Argentine Pesos 480 - 480 349 - 349 Chilean Pesos 213 - 213 206 - 206 U.F. - - - 4 - 4 </t>
  </si>
  <si>
    <t>Disclosure of subsidiaries [text block]</t>
  </si>
  <si>
    <t xml:space="preserve"> The table below sets forth the subsidiaries that have determined a functional currency other than the U.S. Dollar as follows: Subsidiary Country Functional Currency Arauco do Brasil S.A. Brazil Brazilian Real Arauco Forest Brasil S.A. Brazil Brazilian Real Arauco Florestal Arapoti S.A. Brazil Brazilian Real Arauco Industria de Paineis Ltda. Brazil Brazilian Real Empreendimentos Florestais Santa Cruz Ltda. Brazil Brazilian Real Mahal Empreendimentos e Participacoes S.A. Brazil Brazilian Real Investigaciones Forestales Bioforest S.A. Chile Chilean Pesos Consorcio Protección Fitosanitaria Forestal S.A. Chile Chilean Pesos Forestal Nuestra Señora del Carmen S.A. Argentina Argentine Pesos Forestal Talavera S.A. Argentina Argentine Pesos Greeneagro S.A. Argentina Argentine Pesos Leasing Forestal S.A. Argentina Argentine Pesos Savitar S.A. Argentina Argentine Pesos Flakeboard Company Limited Canada Canadian Dollar </t>
  </si>
  <si>
    <t>Disclosure of information per company of the reserve of exchange differences on translation [Text Block]</t>
  </si>
  <si>
    <t xml:space="preserve"> The table below shows a detail per company of the effect in the period of the Reserve of Exchange Differences on translation: January - December 2017 2016 2015 ThU.S.$ ThU.S.$ ThU.S.$ Arauco do Brasil S.A. (6,537) 73,087 (155,390) Arauco Forest Brasil S.A. (6,929) 68,314 (140,992) Arauco Florestal Arapoti S.A. (1,051) 19,523 (43,189) Arauco Distribución S.A. - - (4,180) Sonae Arauco S.A. 20,547 - - Arauco Argentina S.A. (752) 4,989 (13,308) Flakeboard Company Limited 6,529 2,984 (16,915) Others 307 (13) (301) Total reserve of exchange differences on translation 12,114 168,884 (374,275) </t>
  </si>
  <si>
    <t>Disclosure of detailed information about changes in foreign exchange rates [Text Block]</t>
  </si>
  <si>
    <t xml:space="preserve"> Effect of foreign exchange rates changes January-December 2017 2016 2015 ThU.S.$ ThU.S.$ ThU.S.$ Exchange differences recognized in profit or loss, except for those arising on financial instruments measured at fair value through profit or loss 98 (3,935) (40,827) Reserve of exchange differences on translation (with Non-controlling interests) 11,873 173,754 (385,109) </t>
  </si>
  <si>
    <t>BORROWING COSTS (Tables)</t>
  </si>
  <si>
    <t>Disclosure of detailed information about borrowing costs [Text Block]</t>
  </si>
  <si>
    <t xml:space="preserve"> Arauco estimates the average rate of borrowings to finance its current investments projects. The average rate loans to finance these investments projects were claculated to record the capitalization. January - December 2017 2016 ThU.S.$ ThU.S.$ Property, plant and equipment capitalized cost Property, plant and equipment capitalized interest cost rate 4.91 % 5.11 % Amount of the capitalized interest cost, property, plant and equipment 5,603 2,177 </t>
  </si>
  <si>
    <t>RELATED PARTIES (Tables)</t>
  </si>
  <si>
    <t>Disclosure Of Related Party [Line Items]</t>
  </si>
  <si>
    <t>Disclosure of interests in subsidiaries [text block]</t>
  </si>
  <si>
    <t xml:space="preserve"> The table below sets forth information about the Relationship between the Parent Company and its Subsidiaries % Ownership interest % Ownership interest Functional 12-31-2017 12-31-2016 ID N° Company Name Country Currency Direct Indirect Total Direct Indirect Total - Agenciamiento y Servicios Profesionales S.A. Mexico U.S. Dollar 0.0020 99.9970 99.9990 0.0020 99.9970 99.9990 - Arauco Argentina S.A. Argentina U.S. Dollar 9.9753 90.0048 99.9801 9.9753 90.0048 99.9801 - Arauco Australia Pty Ltd. Australia U.S. Dollar - 99.9990 99.9990 - 99.9990 99.9990 96547510-9 Arauco Bioenergía S.A. Chile U.S. Dollar 98.0000 1.9999 99.9999 98.0000 1.9999 99.9999 - Arauco Colombia S.A. Colombia U.S. Dollar 1.4778 98.5204 99.9982 1.4778 98.5204 99.9982 - Arauco do Brasil S.A. Brazil Brazilian Real 1.1624 98.8366 99.9990 1.1624 98.8366 99.9990 - Arauco Europe Cooperatief U.A. Netherlands U.S. Dollar 0.5689 99.4301 99.9990 0.4614 99.5376 99.9990 - Arauco Florestal Arapoti S.A. Brazil Brazilian Real - 79.9992 79.9992 - 79.9992 79.9992 - Arauco Forest Brasil S.A. Brazil Brazilian Real 9.9971 90.0021 99.9992 10.1297 89.8694 99.9991 - Arauco Industria de Paineis Ltda. Brazil Brazilian Real - 99.9990 99.9990 - - - - Arauco Middle East DMCC Dubai U.S. Dollar - 99.9990 99.9990 - 99.9990 99.9990 76620842-8 Arauco Nutrientes Naturales SPA Chile U.S. Dollar - 99.9484 99.9484 - 99.9484 99.9484 - Arauco Panels USA, LLC USA U.S. Dollar - 99.9990 99.9990 - 99.9990 99.9990 - Arauco Perú S.A. Peru U.S. Dollar 0.0013 99.9977 99.9990 0.0013 99.9977 99.9990 - Arauco Wood Products, Inc. USA U.S. Dollar 0.0004 99.9986 99.9990 0.0004 99.9986 99.9990 - Araucomex S.A. de C.V. Mexico U.S. Dollar 0.0005 99.9985 99.9990 0.0005 99.9985 99.9990 96657900-5 Consorcio Protección Fitosanitaria Forestal S.A. Chile Chilean Pesos - 57.5223 57.5223 - 57.5404 57.5404 - Empreendimentos Florestais Santa Cruz Ltda. Brazil Brazilian Real - 99.9795 99.9795 - 99.9789 99.9789 - Flakeboard America Limited USA U.S. Dollar - 99.9990 99.9990 - 99.9990 99.9990 - Flakeboard Company Ltd. Canada Canadian Dollar - 99.9990 99.9990 - 99.9990 99.9990 85805200-9 Forestal Arauco S.A. Chile U.S. Dollar 99.9484 - 99.9484 99.9484 - 99.9484 93838000-7 Forestal Cholguán S.A. Chile U.S. Dollar - 98.4826 98.4826 - 98.4744 98.4744 - Forestal Concepción S.A. Panama U.S. Dollar - - - 0.0050 99.9940 99.9990 78049140-K Forestal Los Lagos S.A. Chile U.S. Dollar - 79.9587 79.9587 - 79.9587 79.9587 - Forestal Nuestra Señora del Carmen S.A. Argentina Argentine pesos - 99.9805 99.9805 - 99.9805 99.9805 - Forestal Talavera S.A. Argentina Argentine pesos - 99.9942 99.9942 - 99.9942 99.9942 - Greenagro S.A. Argentina Argentine pesos - 97.9805 97.9805 - 97.9805 97.9805 96563550-5 Inversiones Arauco Internacional Ltda. Chile U.S. Dollar 98.0186 1.9804 99.9990 98.0186 1.9804 99.9990 79990550-7 Investigaciones Forestales Bioforest S.A. Chile Chilean Pesos 1.0000 98.9489 99.9489 1.0000 98.9489 99.9489 - Leasing Forestal S.A. Argentina Argentine pesos - 99.9801 99.9801 - 99.9801 99.9801 96510970-6 Maderas Arauco S.A. (ex Paneles Arauco S.A.) Chile U.S. Dollar 99.0000 0.9995 99.9995 99.0000 0.9995 99.9995 - Mahal Empreendimentos e Participacoes S.A. Brazil Brazilian Real - 99.9961 99.9961 - 99.9934 99.9934 - Novo Oeste Gestao de Ativos Florestais S.A. Brazil Brazilian Real - 99.9991 99.9991 - 99.9990 99.9990 - Savitar S.A. Argentina Argentine pesos - 99.9841 99.9841 - 99.9841 99.9841 76375371-9 Servicios Aéreos Forestales Ltda. Chile U.S. Dollar 0.0100 99.9890 99.9990 0.0100 99.9890 99.9990 96637330-K Servicios Logísticos Arauco S.A. Chile U.S. Dollar 45.0000 54.9997 99.9997 45.0000 54.9997 99.9997 </t>
  </si>
  <si>
    <t>Disclosure of information about key management personnel [text block]</t>
  </si>
  <si>
    <t xml:space="preserve"> Employee Benefits for Key Management Personnel January - December 2017 2016 2015 ThU.S.$ ThU.S.$ ThU.S.$ Salaries and bonuses 59,501 73,398 65,760 Per diem compensation to members of the Board of Directors 2,566 1,783 1,097 Termination benefits 4,936 6,174 2,250 Total 67,003 81,355 69,107 </t>
  </si>
  <si>
    <t>Disclosure of transactions between related parties [text block]</t>
  </si>
  <si>
    <t xml:space="preserve"> Related Party Receivables, Current Name of Related Party Tax ID No. Nature of Country Currency Maturity 12-31-2017 12-31-2016 Forestal Mininco S.A. 91.440.000-7 Common Stockholder Chile Chilean pesos 30 days 25 39 Eka Chile S.A. 99.500.140-3 Joint Venture Chile Chilean pesos 30 days 2,027 1,701 Forestal del Sur S.A. 79.825.060-4 Common director Chile Chilean pesos 30 days 4 7,618 Unilin Arauco Pisos Ltda. - Joint Venture Brazil Brazilian Real 30 days 171 726 Colbún S.A. 96.505.760-9 Common director Chile Chilean pesos 30 days 136 - CMPC Celulosa S.A. 96.532.330-9 Common Stockholder Chile Chilean pesos - - 2 Fundación Educacional Arauco 71.625.000-8 Common director Chile Chilean pesos - - 1,188 Fundación Acerca Redes 65.097.218-K Parent company is founder and contributor Chile U.S. Dollar 30 days 726 274 Compañía Puerto de Coronel S.A. 79.895.330-3 Subsidiary of an Associate Chile U.F. 30 days 399 957 TOTAL 3,488 12,505 Related Party Receivables, Non-Current Nature of 12-31-2017 12-31-2016 Name of Related Party Tax ID No. Relationship Country Currency Maturity ThU.S.$ ThU.S.$ Compañía Puerto de Coronel S.A. 79.895.330-3 Subsidiary of an Associate Chile U.F. Sep-18 528 478 Compañía Puerto de Coronel S.A. 79.895.330-3 Subsidiary of an Associate Chile U.F. Sep-19 528 478 TOTAL 1,056 957 Related Party Payables, Current Nature of 12-31-2017 12-31-2016 Name of Related party Tax ID No. Relationship Country Currency Maturity ThU.S.$ ThU.S.$ Compañía de Petróleos de Chile S.A. 99.520.000-7 Common controlling parent Chile Chilean pesos 30 days 8,837 1,758 Abastible S.A. 91.806.000-6 Controlling Parent’s Subsidiary Chile Chilean pesos 30 days 545 97 Fundación Educacional Arauco 71.625.000-8 Common director Chile Chilean pesos 30 days 54 - Red to Green S.A. (Ex-Sigma Servicios Informáticos S.A.) 86.370.800-1 Common director Chile Chilean pesos 30 days 1 - Portaluppi, Guzman y Bezanilla Abogados 78.096.080-9 Common director Chile Chilean pesos 30 days 146 - Empresa Nacional de Telecomunicaciones S.A. 92.580.000-7 Common Stockholder Chile Chilean pesos 30 days 137 - Servicios Corporativos Sercor S.A. 96.925.430-1 Subsidiary of the Associate Chile Chilean pesos 30 days 29 - Puerto Lirquén S.A. 96.959.030-1 Subsidiary of the Associate Chile U.S. Dollar 30 days 1,354 1,246 Compañía Puerto de Coronel S.A. 79.895.330-3 Subsidiary of the Associate Chile U.S. Dollar - - 723 Adm.Estaciones de Servicio Serco Ltda. 79.689.550-0 Common controlling parent Chile Chilean pesos 30 days 1 - Adm. de Ventas al Detalle Arco Prime Ltda. 77.215.640-5 Common controlling parent Chile Chilean pesos 30 days 14 5 Empresa Distrib. Papeles y Cartones S.A. 88.566.900-k Common Stockholder Chile Chilean pesos - - 2 Elemental S.A. 76.659.730-0 Indirect associate of controlling parent Chile Chilean pesos 30 days 4 - Woodtech S.A. 76.724.000-7 Indirect associate of controlling parent Chile Chilean pesos 30 days 86 - TOTAL 11,208 3,831 </t>
  </si>
  <si>
    <t>Disclosure of related party transactions related to purchases and sales [text block]</t>
  </si>
  <si>
    <t xml:space="preserve"> Related Party Transactions Purchases Nature of Transaction 12-31-2017 12-31-2016 12-31-2015 Name of Related Party Tax ID No. Relationship Country Currency Descriptions ThU.S.$ ThU.S.$ ThU.S.$ Abastible S.A. 91.806.000-6 Common controlling parent Chile Chilean pesos Fuel 3,115 2,199 2,503 Empresas Copec S.A. 90.690.000-9 Controlling Parent Chile Chilean pesos Management service 106 356 233 Compañía de Petróleos de Chile S.A. 99.520.000-7 Common controlling parent Chile Chilean pesos Fuel and other 66,789 39,732 61,245 Compañía Puerto de Coronel S.A. 79.895.330-3 Subsidiary of the Associate Chile U.S. Dollar Transport and stowage 9,986 8,633 10,917 Puerto Lirquén S.A. 96.959.030-1 Subsidiary of the Associate Chile U.S. Dollar Port services 6,956 7,311 7,694 EKA Chile S.A. 99.500.140-3 Joint Venture Chile Chilean pesos Sodium chlorate 44,055 47,236 39,362 Forestal del Sur S.A. 79.825.060-4 Common director Chile Chilean pesos Wood and ships 1,310 2,093 2,018 Portaluppi, Guzman y Bezanilla Abogados 78.096.080-9 Common director Chile Chilean pesos Legal services 1,496 1,295 1,312 Empresa Nacional de Telecomunicaciones S.A. 92.580.000-7 Common Stockholder Chile Chilean pesos Telephone services 460 512 552 CMPC Maderas S.A. 95.304.000-K Common Stockholder Chile Chilean pesos Wood and logs 330 511 267 Forestal Mininco S.A. 91.440.000-7 Common Stockholder Chile Chilean pesos Wood and logs 62 180 204 Red to Green S.A. (Ex-Sigma Servicios Informáticos S.A.) 86.370.800-1 Common director Chile Chilean pesos Computer Services 130 249 59 Empresa de Residuos Resiter Ltda 89.696.400-3 Common director Chile Chilean pesos Industrial Cleaning Services - - (285) Empresas de Residuos Industriales Resiter Ltda 76.329.072-7 Common director Chile Chilean pesos Industrial Cleaning Services - - 5,027 Resiter Uruguay S.A. - Common director Uruguay U.S. Dollar Service to collect solid waste - - 774 Colbún Transmisión S.A. 76.218.856-2 Common director Chile Chilean pesos Electrical Power 389 383 447 Woodtech S.A. 76.724.000-7 Indirect associate of controlling parent Chile Chilean pesos Wood volumen measurement services 2,239 982 - Inversiones Siemel S.A. 94.082.000-6 Common Stockholder Chile Chilean pesos Rentals 596 777 - CMPC Celulosa S.A. 96.532.330-9 Common Stockholder Chile Chilean pesos Others purchases 965 3 2,217 Sales Relationship Transaction 12-31-2017 12-31-2016 12-31-2015 Name of Related Party Tax ID No. Nature of Country Currency Descriptions ThU.S.$ ThU.S.$ ThU.S.$ Compañía de Petróleos de Chile S.A. 99.520.000-7 Common controlling parent Chile Chilean pesos Charter Services 202 - - Colbún S.A. 96.505.760-9 Common director Chile Chilean pesos Electrical Power 1,128 5,999 1,083 EKA Chile S.A. 99.500.140-3 Joint venture Chile Chilean pesos Electrical Power 19,182 16,326 17,543 Stora Enso Arapoti Industria de Papel S.A. - Subsidiary of the Associate Brazil Brazilian Real Wood - 1,149 5,617 Forestal del Sur S.A. 79.825.060-4 Common director Chile Chilean pesos Harvesting services, Wood and chips 25,322 21,657 19,328 Forestal Mininco S.A. 91.440.000-7 Common Stockholder Chile Chilean pesos Wood - 47 311 Compañía Puerto de Coronel S.A. 79.895.330-3 Subsidiary of the Associate Chile U.F. Sale Land - 1,914 - Unilin Arauco Pisos Ltda. - Joint venture Brazil Brazilian Real Wood 2,966 5,263 2,666 </t>
  </si>
  <si>
    <t>Disclosure of other related party transactions [Text block]</t>
  </si>
  <si>
    <t xml:space="preserve"> Other Transactions Nature of Transaction 12-31-2017 12-31-2016 12-31-2015 Name of Related Party Tax ID No. Relationship Country Currency Descriptions ThU.S.$ ThU.S.$ ThU.S.$ Novo Oeste Gestao de Ativo Florestais S.A. - Subsidiary of the Associate Brazil Brazilian Real Loans (Capital and interest) - - 41,091 </t>
  </si>
  <si>
    <t>Related parties [member]</t>
  </si>
  <si>
    <t>Disclosure of joint operations [text block]</t>
  </si>
  <si>
    <t xml:space="preserve"> The companies in the table below are classified as joint operations in accordance with IFRS 11. The assets, liabilities, income and expenses are recorded in relation to the Company’s ownership percentage in accordance with accounting standards applicable in each case. Company Name Country Functional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 </t>
  </si>
  <si>
    <t>CONSOLIDATED FINANCIAL STATEMENTS (Tables)</t>
  </si>
  <si>
    <t>Disclosure of detailed information about business combination [line items]</t>
  </si>
  <si>
    <t>Disclosure of detailed information about business combinations [text block]</t>
  </si>
  <si>
    <t xml:space="preserve"> The table below shows the fair values of assets and liabilities at the date of the transaction: 12-06-2017 ARAUCO INDUSTRIA DE PAINEIS LTDA. ThU.S.$ Cash and cash equivalent 4,345 Trade and other current receivables 49,715 Inventories 23,331 Property, plant and equipment 68,321 Other assets 27,012 Total assets 172,724 Other financial liabilities, current and non-current 43,218 Trade and other payables 26,437 Other liabilities 70,371 Total liabilities 140,026 </t>
  </si>
  <si>
    <t>Disclosure of information about revenue and net profit recognized at the acquisition day [Text Block]</t>
  </si>
  <si>
    <t xml:space="preserve"> The following table shows revenue and net profit recognized at the acquisition day: 12-01-2017 al 12-31-2017 ARAUCO INDUSTRIA DE PAINEIS LTDA. ThU.S.$ Revenue 11,830 Net loss (1,376) </t>
  </si>
  <si>
    <t>Disclosure of information about revenue and net profit as if combination occurred at beginning of period [Text Block]</t>
  </si>
  <si>
    <t xml:space="preserve"> If the acquisition had occurred on January 1, 2017, consolidated pro-forma revenue and profit for the year ended December 31, 2017 would have been: CELULOSA ARAUCO Y CONSTITUCIÓN S.A. AND January-December 2017 SUBSIDIARIES ThU.S.$ Revenue 5,395,859 Net profit 261,776 </t>
  </si>
  <si>
    <t>INVESTMENTS IN ASSOCIATES (Tables)</t>
  </si>
  <si>
    <t>Disclosure of associates [abstract]</t>
  </si>
  <si>
    <t>Disclosure of associates [text block]</t>
  </si>
  <si>
    <t xml:space="preserve"> Name Puertos y Logística S.A. Country Chile Functional Currency U.S. Dollar Corporate purpose Docking and warehousing operations for proprietary and third party use, cargo of all classes of goods, as well, as warehousing and transport operations. Ownership interest (%) 20.2767% 12-31-2017 12-31-2016 Carrying amount ThU.S.$62,225 ThU.S.$61,505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17 12-31-2016 Carrying amount ThU.S.$47,619 ThU.S.$43,559 Name Servicios Corporativos Sercor S.A. Country Chile Functional Currency Chilean Pesos Corporate purpose Consulting services related to business management to Boards of Directors and Senior Management of all Arauco’s entities. Ownership interest (%) 20.0000% 12-31-2017 12-31-2016 Carrying amount ThU.S.$ 191 ThU.S.$ 190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17 12-31-2016 Carrying amount ThU.S.$(4) ThU.S.$(1)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17 12-31-2016 Carrying amount ThU.S.$6 ThU.S.$31 Name Vale do Corisco S.A. Country Brazil Functional Currency Brazilian Real Corporate purpose Management of forestry activities. Ownership interest (%) 49.0000% 12-31-2017 12-31-2016 Carrying amount ThU.S.$48,921 ThU.S.$160,490 </t>
  </si>
  <si>
    <t>Disclosure of detailed information about financial information of associates [Text Block]</t>
  </si>
  <si>
    <t xml:space="preserve"> Assets Puertos y Inversiones Serv.Corporativos Stora Enso Vale do Consorcio Genómica Total 12-31-2017 ThU.S.$ ThU.S.$ ThU.S.$ ThU.S.$ ThU.S.$ ThU.S.$ ThU.S.$ ThU.S.$ Current 92,816 29 4,296 - 6,384 5 25 103,555 Non-current 590,309 97,072 769 - 126,215 45 24 814,434 Total 683,125 97,101 5,065 - 132,599 50 49 917,989 Liabilities Puertos y Inversiones Serv. Corporativos Stora Enso Vale do Consorcio Genómica Total ThU.S.$ ThU.S.$ ThU.S.$ ThU.S.$ ThU.S.$ ThU.S.$ ThU.S.$ ThU.S.$ Current 44,564 82 3,219 - 123 - 14 48,002 Non-current 331,681 - 871 - 32,636 5 50 365,243 Equity 306,880 97,019 975 - 99,840 45 (15) 504,744 Total 683,125 97,101 5,065 - 132,599 50 49 917,989 12-31-2017 Revenues 130,720 4,741 5,211 - 34,449 2 30 175,153 Expenses (132,538) - (5,246) - (29,648) (10) (36) (167,478) Profit or loss (continuing operations) (1,818) 4,741 (35) - 4,801 (8) (6) 7,675 Other comprehensive income 5,850 - - 95,039 - - 100,889 Total comprehensive income 4,032 4,741 (35) - 99,840 (8) (6) 108,564 Dividends - - - - - - - - Assets Puertos y Inversiones Serv. Corporativos Stora Enso Vale do Consorcio Genómica Total 12-31-2016 ThU.S.$ ThU.S.$ ThU.S.$ ThU.S.$ ThU.S.$ ThU.S.$ ThU.S.$ ThU.S.$ Current 76,021 29 4,608 - 24,972 6 26 105,662 Non-current 572,831 88,936 668 - 415,083 153 63 1,077,734 Total 648,852 88,965 5,276 - 440,055 159 89 1,183,396 Liabilities Puertos y Inversiones Serv. Corporativos Stora Enso Vale do Consorcio Genómica Total ThU.S.$ ThU.S.$ ThU.S.$ ThU.S.$ ThU.S.$ ThU.S.$ ThU.S.$ ThU.S.$ Current 44,457 82 3,412 - 3,446 - 9 51,406 Non-current 301,065 - 912 - 109,079 6 85 411,147 Equity 303,330 88,883 952 - 327,530 153 (5) 720,843 Total 648,852 88,965 5,276 - 440,055 159 89 1,183,396 12-31-2016 Revenues 107,722 3,072 4,591 492 44,822 33 94 160,826 Expenses (98,642) - (4,587) (6,320) (15,238) (147) (100) (125,034) Profit or loss (continuing operations) 9,080 3,072 4 (5,828) 29,584 (114) (6) 35,792 Other comprehensive income 7,385 (29) - - - - - 7,356 Total Comprehensive income 16,465 3,043 4 (5,828) 29,584 (114) (6) 43,177 Dividends - - - - 1,420 - - 1,420 </t>
  </si>
  <si>
    <t>Disclosure of reconciliation of summarised financial information of associate and joint venture accounted for using equity method to carrying amount of interest in associate and joint venture [Text Block]</t>
  </si>
  <si>
    <t xml:space="preserve"> 12-31-2017 12-31-2016 ThU.S.$ ThU.S.$ Opening balance as of January 1. 2017 446,548 264,812 Changes Investment in joint ventures, Additions - 153,135 Disposals, Investments in associates and joint ventures - (14,510) Share of profit (loss) in investment in associates 4,855 16,349 Share of profit (loss) in investment in joint ventures 12,162 7,590 Dividends Received, Investments in Associates (8,586) (5,320) Increase (Decrease) in foreign exchange currency on translation of Associates and Joint Ventures 22,726 20,634 Other increase (decrease) in investment and associates and joint ventures (*) (108,933) 3,858 Total changes (77,776) 181,736 Ending balance 368,772 446,548 (*) In May 2017, Arauco’s associate Florestal Vale do Corisco S.A. performed a return of capital to its shareholders. This transaction did not generate effects in the Consolidated Statements of Profit or Loss nor modified Arauco’s shareholding in Florestal Vale do Corisco S.A. 12-31-2017 12-31-2016 ThU.S.$ ThU.S.$ Carrying amount of associates accounted for using equity method 158,772 265,775 Carrying amount of joint ventures accounted for using equity method 209,805 180,773 Total investment accounted for using equity method 368,577 446,548 </t>
  </si>
  <si>
    <t>INTERESTS IN JOINT ARRANGEMENTS (Tables)</t>
  </si>
  <si>
    <t>Disclosure of joint operations [line items]</t>
  </si>
  <si>
    <t>Disclosure of joint ventures [text block]</t>
  </si>
  <si>
    <t xml:space="preserve"> 12-31-2017 12-31-2016 Assets Liabilities Assets Liabilities Unilin Arauco Pisos Ltda. ThU.S.$ ThU.S.$ ThU.S.$ ThU.S.$ Current 7,270 4,461 7,900 3,549 Non-current 5,535 28 5,094 18 Equity 8,316 9,427 Total Joint Arrangement 12,805 12,805 12,994 12,994 Investment 4,158 4,714 12-31-2017 12-31-2016 ThU.S.$ ThU.S.$ Income 17,910 1,305 Expenses (18,736) (1,974) Joint Arrangement Net Income (Loss) (826) (669) Other comprehensive income - - Comprehensive income (826) (669) Dividends - - 12-31-2016 Assets Liabilities Assets Liabilities Eka Chile S.A. ThU.S.$ ThU.S.$ ThU.S.$ ThU.S.$ Current 18,876 5,388 15,817 4,348 Non-current 32,040 5,054 31,690 5,021 Equity 40,474 38,138 Total Joint Arrangement 50,916 50,916 47,507 47,507 Investment 20,237 19,069 12-31-2017 12-31-2016 ThU.S.$ ThU.S.$ Income 43,678 48,276 Expenses (40,111) (44,045) Joint Arrangement Net Income (Loss) 3,567 4,231 Other comprehensive income - - Comprehensive income 3,567 4,231 Dividends - - 12-31-2017 12-31-2016 Assets Liabilities Assets Liabilities Sonae Arauco S.A. ThU.S.$ ThU.S.$ ThU.S.$ ThU.S.$ Current 265,578 235,676 223,145 213,228 Non-current 664,689 323,770 616,467 312,404 Equity 370,821 313,980 Total Joint Arrangement 930,267 930,267 839,612 839,612 Net assets 151,920 120,800 Net asset adjustment (Goodwill) 33,491 36,190 Investment 185,411 156,990 12-31-2017 12-31-2016 ThU.S.$ ThU.S.$ Income 976,936 507,179 Expenses (954,979) (495,560) Joint Arrangement Net Income (Loss) 21,957 11,619 Other comprehensive income - - Comprehensive income 21,957 11,619 Dividends - - </t>
  </si>
  <si>
    <t>Joint operations [member]</t>
  </si>
  <si>
    <t xml:space="preserve"> The following tables set forth summarized financial information of the more significant interests in joint arrangements, which qualify as joint operations: 12-31-2017 12-31-2016 Celulosa y Energía Punta Pereira S.A. Assets Liabilities Assets Liabilities (Uruguay) ThU.S.$ ThU.S.$ ThU.S.$ ThU.S.$ Current 202,669 186,626 173,258 182,834 Non-current 2,076,255 586,034 2,131,266 735,679 Equity 1,506,264 1,386,011 Total Joint Arrangement 2,278,924 2,278,924 2,304,524 2,304,524 Investment 753,132 693,006 12-31-2017 12-31-2016 ThU.S.$ ThU.S.$ Income 768,508 680,819 Expenses (650,174) (618,387) Joint Arrangement Net Income (Loss) 118,334 62,432 12-31-2017 12-31-2016 Assets Liabilities Assets Liabilities Forestal Cono Sur S.A. (consolidated) ThU.S.$ ThU.S.$ ThU.S.$ ThU.S.$ Current 33,012 22,582 23,745 21,039 Non-current 174,943 2,314 178,236 1,381 Equity 183,059 179,561 Total Joint Arrangement 207,955 207,955 201,981 201,981 Investment 91,530 89,781 12-31-2017 12-31-2016 ThU.S.$ ThU.S.$ Income 15,113 8,443 Expenses (9,926) (2,876) Joint Arrangement Net Income (Loss) 5,187 5,567 12-31-2017 12-31-2016 Assets Liabilities Assets Liabilities Eufores S.A.(consolidated) ThU.S.$ ThU.S.$ ThU.S.$ ThU.S.$ Current 183,175 180,298 178,644 200,525 Non-current 612,187 7,948 604,736 23,052 Equity 607,116 559,803 Total Joint Arrangement 795,362 795,362 783,380 783,380 Investment 303,558 279,902 12-31-2017 12-31-2016 ThU.S.$ ThU.S.$ Income 336,705 296,927 Expenses (286,616) (280,054) Joint Arrangement Net Income (Loss) 50,089 16,873 12-31-2017 12-31-2016 Zona Franca Punta Pereira S.A. Assets Liabilities Assets Liabilities (Uruguay) ThU.S.$ ThU.S.$ ThU.S.$ ThU.S.$ Current 6,105 97,233 4,397 82,331 Non-current 483,884 43,180 492,815 63,021 Equity 349,576 351,860 Total Joint Arrangement 489,989 489,989 497,212 497,212 Investment 174,788 175,930 12-31-2017 12-31-2016 ThU.S.$ ThU.S.$ Income 22,129 31,042 Expenses (24,413) (25,966) Joint Arrangement Net Income (Loss) (2,284) 5,076 </t>
  </si>
  <si>
    <t>IMPAIRMENT OF ASSETS (Tables)</t>
  </si>
  <si>
    <t>Disclosure of impairment loss and reversal of impairment loss [abstract]</t>
  </si>
  <si>
    <t>Disclosure of Provisions for Impairment of property, plant and equipment [Text Block]</t>
  </si>
  <si>
    <t xml:space="preserve"> Disclosure of Asset Impairment Principal classes of Assets affected by Impairment and Reversal of Losses Machinery and Equipment Principal Facts and Circumstances that lead to Recognizing Impairment and Reversal of losses Technical Obsolescence and Claim 12-31-2017 12-31-2016 Information relevant to the sum of all impairment ThU.S.$17,396 ThU.S.$7,993</t>
  </si>
  <si>
    <t>Disclosure of reconciliation of changes in goodwill [text block]</t>
  </si>
  <si>
    <t xml:space="preserve"> At the date of these consolidated financial statements, the balance of goodwill is ThU.S.$ 69,922 74,893 12-31-2017 12-31-2016 Goodwill ThU.S.$ ThU.S.$ Opening balance at January 1 74,893 69,475 Impairment (4,640) - Increase (decrease) in foreign currency exchange (331) 5,418 Closing balance at December 31, 2017 69,922 74,893 </t>
  </si>
  <si>
    <t>PROVISIONS, CONTINGENT ASSETS AND CONTINGENT LIABILITIES (Tables)</t>
  </si>
  <si>
    <t>Disclosure of detailed information about current and non current provisions [Text Block]</t>
  </si>
  <si>
    <t xml:space="preserve"> 12-31-2017 12-31-2016 Classes of Provisions ThU.S.$ ThU.S.$ Provisions, Current 2,728 842 Provisions for litigations 616 427 Other provisions 2,112 415 Provisions, non-Current 36,008 38,138 Provisions for litigations 12,556 14,696 Other provisions 23,452 23,442 Total Provisions 38,736 38,980 </t>
  </si>
  <si>
    <t>Disclosure of other provisions [text block]</t>
  </si>
  <si>
    <t xml:space="preserve"> 12-31-2017 Other Litigations (*) Provisions (**) Total Movements in Provisions ThU.S.$ ThU.S.$ ThU.S.$ Opening balance 15,123 23,857 38,980 Changes in provisions Increase in existing provisions 1,314 16 1,330 Increase through business combinations - 2,106 2,106 Used provisions (1,578) - (1,578) Increase (decrease) in foreign currency exchange (1,493) - (1,493) Other Increases (Decreases) (193) (416) (609) Total Changes (1,950) 1,706 (244) Closing balance 13,173 25,563 38,736 (*) The increase in legal claims is composed mainly of ThU.S.$ 908 375 (**) The change in Other Increases (Decreases) in Other provisions is due to a reverse of the provision in Zona Franca Punta Pereira (Uruguay). The increase through business combination corresponds to the acquisition of Arauco Industrias de Paineis. 12-31-2016 Other Litigations (*) Provisions (**) Total Movements in Provisions ThU.S.$ ThU.S.$ ThU.S.$ Opening balance 11,400 23,999 35,399 Changes in provisions Increase in existing provisions 5,363 1 5,364 Used provisions (998) (39) (1,037) Increase (decrease) in foreign currency exchange (609) - (609) Other Increases (Decreases) (33) (104) (137) Total Changes 3,723 (142) 3,581 Closing balance 15,123 23,857 38,980 (*) The increase in legal claims is composed mainly of ThU.S.$ 863 2,255 1,490 (**) The change in Other Increases (Decreases) in Other provisions is due to a reverse of the ThU.S.$ 100 12-31-2015 Other Litigations (*) Provisions (**) Total Movements in Provisions ThU.S.$ ThU.S.$ ThU.S.$ Opening balance 16,038 51,026 67,064 Changes in provisions Increase in existing provisions 2,555 1,429 3,984 Used provisions (2,990) - (2,990) Increase (decrease) in foreign currency exchange (5,163) - (5,163) Other Increases (Decreases) 960 (28,456) (27,496) Total Changes (4,638) (27,027) (31,665) Closing balance 11,400 23,999 35,399 (*)The increase in legal claims is composed mainly of ThU.S.$ 1,558 840 (**)The increase of Other Provisions comprises mainly an increase of ThU.S.$ 1,429 25,290 2,850</t>
  </si>
  <si>
    <t>INTANGIBLE ASSETS (Tables)</t>
  </si>
  <si>
    <t>Disclosure of intangible assets material to entity [text block]</t>
  </si>
  <si>
    <t xml:space="preserve"> 12-31-2017 12-31-2016 Classes of Intangible Assets, Net ThU.S.$ ThU.S.$ Intangible assets, net 88,615 89,497 Computer software 26,747 26,370 Water rights 5,697 5,689 Customer 47,144 50,982 Other identifiable intangible assets 9,027 6,456 Classes of intangible Assets, Gross 173,426 159,025 Computer software 81,907 72,008 Water rights 5,697 5,689 Customer 72,685 71,275 Other identifiable intangible assets 13,137 10,053 Classes of accumulated amortization and impairment Total accumulated amortization and impairment (84,811) (69,528) Accumulated amortization and impairment, intangible assets (84,811) (69,528) Computer software (55,160) (45,638) Customer (25,541) (20,293) Other identifiable intangible assets (4,110) (3,597) </t>
  </si>
  <si>
    <t>Disclosure of reconciliation of changes in intangible assets and goodwill [text block]</t>
  </si>
  <si>
    <t xml:space="preserve"> Reconciliation of the carrying amount of intangible assets at the beginning and end of each reporting period balances 12-31-2017 Computer Software Water Rights Customer Others TOTAL Reconciliation of intangible assets ThU.S.$ ThU.S.$ ThU.S.$ ThU.S.$ ThU.S.$ Opening Balance 26,370 5,689 50,982 6,456 89,497 Changes Additions 7,487 8 - 2,973 10,468 Additions through business combination 320 - - - 320 Disposals (181) - - - (181) Amortization (8,122) - (4,797) (408) (13,327) Increase (Decrease) related to foreign currency translation 873 - 959 (96) 1,736 Other Increases (Decreases) - - - 102 102 Changes Total 377 8 (3,838) 2,571 (882) Closing Balance 26,747 5,697 47,144 9,027 88,615 12-31-2016 Computer Software Water Rights Customer Others TOTAL Reconciliation of intangible assets ThU.S.$ ThU.S.$ ThU.S.$ ThU.S.$ ThU.S.$ Opening Balance 21,251 5,485 55,265 6,111 88,112 Changes Additions 12,935 204 - 1,718 14,857 Disposals (1) - - - (1) Amortization (8,368) - (4,770) (1,414) (14,552) Increase (Decrease) related to foreign currency translation 178 - 487 41 706 Other Increases (Decreases) 375 - - - 375 Changes Total 5,119 204 (4,283) 345 1,385 Closing Balance 26,370 5,689 50,982 6,456 89,497 </t>
  </si>
  <si>
    <t>Disclosure of intangible assets with indefinite useful life [text block]</t>
  </si>
  <si>
    <t xml:space="preserve"> Years of Useful life (Average) Computer Software 5 Customer 15 Brands 7 </t>
  </si>
  <si>
    <t>BIOLOGICAL ASSETS (Tables)</t>
  </si>
  <si>
    <t>Disclosure of information about agricultural produce [text block]</t>
  </si>
  <si>
    <t xml:space="preserve"> The average crop age by species and country is: Chile Argentina Brazil Uruguay Pine 24 15 15 - Eucalyptus 12 10 7 10 </t>
  </si>
  <si>
    <t>Disclosure of changes in fair value measurement due to change in significant inputs used [Text block]</t>
  </si>
  <si>
    <t xml:space="preserve"> The following table sets forth changes in fair value of biological assets considering variations in significant assumptions considered in calculating the fair value of the assets: ThU.S.$ Discount rate 0,5 (98,304) -0,5 103,444 Margins (%) 10 370,058 -10 (370,058) </t>
  </si>
  <si>
    <t>Disclosure of detailed information about current and noncurrent biological assets [Text Block]</t>
  </si>
  <si>
    <t xml:space="preserve"> As of the date of these consolidated financial statements, the Current and Non-current biological assets are as follows: 12-31-2017 12-31-2016 ThU.S.$ ThU.S.$ Current 307,796 306,117 Non-current 3,459,146 3,592,874 Total 3,766,942 3,898,991 </t>
  </si>
  <si>
    <t>Disclosure of reconciliation of changes in biological assets [text block]</t>
  </si>
  <si>
    <t xml:space="preserve"> Reconciliation of carrying amount of biological assets 12-31-2017 Movement ThU.S.$ Opening Balance 3,898,991 Changes in Biological Assets Additions through acquisition and costs of new plantations 182,322 Increase due to non-cash capital distribution from Vale do Corisco S.A. (see Note 15) 127,927 Sales (5,289) Harvest (341,108) Gain (losses) arising from changes in fair value less costs to sale 83,031 Increases (decreases) in Foreign Currency Translation (5,792) Loss of forest due to fires (173,139) Other Increases (decreases) (1) Total Changes (132,049) Closing Balance 3,766,942 12-31-2016 Movement ThU.S.$ Opening Balance 3,826,597 Changes in Biological Assets Additions through acquisition and costs of new plantations 137,439 Sales (1,351) Harvest (326,494) Gain (losses) arising from changes in fair value less costs to sale 208,562 Increases (decreases) in Foreign Currency Translation 69,068 Loss of forest due to fires (15,193) Other Increases (decreases) 363 Total Changes 72,394 Closing Balance 3,898,991 </t>
  </si>
  <si>
    <t>ENVIRONMENTAL MATTERS (Tables)</t>
  </si>
  <si>
    <t>Disclosure of detailed information about environment related disbursements [Abstract]</t>
  </si>
  <si>
    <t>Disclosure of detailed information about environment related disbursements [Text Block]</t>
  </si>
  <si>
    <t xml:space="preserve"> December 31 , 2017 and December 31, 2016 Arauco has made and / or has committed the following disbursements by major environmental projects: Disbursements undertaken 2017 Committed Disbursements 12-31-2017 State Amount Asset Asset/expense Amount Estimated Company Name of project of project ThU.S.$ Expense destination item ThU.S.$ date Arauco Do Brasil S.A. Environmental improvement studies In process 1,008 Assets Property, plant and equipment 48 2018 Arauco Do Brasil S.A. Environmental improvement studies In process 1,058 Expense Administration expenses 296 2018 Celulosa Arauco Y Constitucion S.A. Investment projects for the control and management of gas emissions from industrial process In process 5,811 Assets Property, plant and equipment 4,068 2018 Celulosa Arauco Y Constitucion S.A. Environmental improvement studies In process 17,435 Assets Property, plant and equipment 20,694 2018 Celulosa Arauco Y Constitucion S.A. Environmental improvement studies Finished 10,326 Assets Property, plant and equipment - - Celulosa Arauco Y Constitucion S.A. Investment projects for the control and management of hazardous liquids and water energy optimization of industrial plants In process 47,512 Assets Property, plant and equipment 17,837 2018 Celulosa Arauco Y Constitucion S.A. Environmental improvement studies In process 26,578 Expense Operating cost 6,214 2018 Arauco Argentina S.A. Construction emisario In process 2,312 Assets Property, plant and equipment 797 2018 Arauco Argentina S.A. Expansion of solid industrial waste dumpsite for management of these in the future In process 139 Assets Property, plant and equipment 28 2018 Arauco Argentina S.A. Investment projects for the control and management of hazardous liquids and water energy optimization of industrial plants In process 19 Assets Property, plant and equipment 5,921 2018 Maderas Arauco S.A. Investment projects for the control and management of hazardous liquids and water energy optimization of industrial plants In process 432 Expense Administration expenses - 2018 Maderas Arauco S.A. Expansion of solid industrial waste dumpsite for management of these in the future In process 1,346 Expense Operating cost - 0 Maderas Arauco S.A. Environmental improvement studies In process 89 Assets Property, plant and equipment 332 0 Forestal Arauco S.A. Environmental improvement studies In process 983 Expense Administration expenses 1,165 2018 Forestal los Lagos S.A. Environmental improvement studies In process 229 Expense Operating cost 290 2018 TOTAL 115,277 57,690 Disbursements undertaken 2016 Committed Disbursements 12-31-2016 State Amount Asset Asset/expense Amount Estimated Company Name of project of project ThU.S.$ Expense destination item ThU.S.$ date Arauco Do Brasil S.A. Environmental improvement studies In process 285 Assets Property, plant and equipment 417 2017 Arauco Do Brasil S.A. Environmental improvement studies In process 385 Expense Administration expenses 1,231 2017 Celulosa Arauco Y Constitucion S.A. Investment projects for the control and management of gas emissions from industrial process In process 1,585 Assets Property, plant and equipment 1,396 2017 Celulosa Arauco Y Constitucion S.A. Investment projects for the control and management of gas emissions from industrial process In process 476 Assets Property, plant and equipment 8,085 2018 Celulosa Arauco Y Constitucion S.A. Environmental improvement studies In process 611 Assets Property, plant and equipment 20,658 2017 Celulosa Arauco Y Constitucion S.A. Environmental improvement studies Finished 1,271 Assets Property, plant and equipment - - Celulosa Arauco Y Constitucion S.A. Environmental improvement studies In process 1,218 Assets Property, plant and equipment 14,736 2018 Celulosa Arauco Y Constitucion S.A. Investment projects for the control and management of hazardous liquids and water energy optimization of industrial plants In process 51,703 Assets Property, plant and equipment 64,450 2017 Celulosa Arauco Y Constitucion S.A. Environmental improvement studies In process 26,990 Expense Operating cost 4,180 2018 Celulosa Arauco Y Constitucion S.A. Expansion of solid industrial waste dumpsite for management of these in the future Finished 144 Assets Property, plant and equipment - - Arauco Argentina S.A. Construction emisario In process 8 Assets Property, plant and equipment 824 2017 Arauco Argentina S.A. Expansion of solid industrial waste dumpsite for management of these in the future In process 187 Assets Property, plant and equipment 124 2017 Arauco Argentina S.A. Investment projects for the control and management of hazardous liquids and water energy optimization of industrial plants In process 183 Assets Property, plant and equipment 6,112 2017 Paneles Arauco S.A. Investment projects for the control and management of hazardous liquids and water energy optimization of industrial plants Finished 1,332 Expense Operating cost - - Paneles Arauco S.A. Expansion of solid industrial waste dumpsite for management of these in the future Finished 465 Expense Administration expenses - - Paneles Arauco S.A. Environmental improvement studies In process 1,217 Assets Property, plant and equipment 304 2017 Forestal Arauco S.A. (Ex-Forestal Celco S.A.) Environmental improvement studies In process 643 Expense Administration expenses 946 2017 Forestal Los Lagos S.A. Environmental improvement studies In process 225 Expense Operating cost 18 2017 TOTAL 88,928 123,481 </t>
  </si>
  <si>
    <t>NON-CURRENT ASSETS HELD FOR SALE (Tables)</t>
  </si>
  <si>
    <t>Disclosure Of Non curren tAssets Held Fo rSale And Discontinued Operations Explanatory [Abstract]</t>
  </si>
  <si>
    <t>Disclosure of non-current assets held for sale and discontinued operations [text block]</t>
  </si>
  <si>
    <t xml:space="preserve"> The following table sets forth information on the main types of non-current assets held for sale: 12-31-2017 12-31-2016 ThU.S.$ ThU.S.$ Land 160 160 Buildings 1,122 1,122 Property, plant and equipment 2,225 1,777 Total 3,507 3,059 </t>
  </si>
  <si>
    <t>FINANCIAL INSTRUMENTS (Tables)</t>
  </si>
  <si>
    <t>Disclosure of detailed information about financial instruments [text block]</t>
  </si>
  <si>
    <t xml:space="preserve"> Arauco's financial instruments as of December 31 Financial Instruments December 2017 December 2016 Thousands of dollars Carrying Fair Value Carrying Fair Value Fair value through profit or loss (held for trading) (1) 74,849 74,849 198,582 198,582 Derivatives 1,679 1,679 3,166 3,166 Mutual funds (2) 73,170 73,170 195,416 195,416 Loans and Accounts Receivables 1,351,712 1,351,712 1,126,182 1,126,182 Cash and cash equivalents (amortized cost) 516,716 516,716 396,837 396,837 Cash 209,185 209,185 149,446 149,446 Time deposits 292,105 292,105 247,391 247,391 Agreements 15,426 15,426 - - Accounts Receivable (net) 830,452 830,452 715,883 715,883 Trade and other receivables 709,983 709,983 600,589 600,589 Lease receivable 13,106 13,106 764 764 Other receivables 107,363 107,363 114,530 114,530 Accounts receivable due from related parties 4,544 4,544 13,462 13,462 Other Financial Assets (5) 58,425 58,425 10,903 10,903 Financial liabilities at amortized cost (3) 5,002,072 5,198,654 5,022,725 5,158,789 Bonds issued denominated in U.S. Dollars 2,057,746 2,135,893 2,321,980 2,480,063 Bonds issued denominated in U.F. (4) 1,244,939 1,333,087 1,130,679 1,078,934 Bank Loans in U.S. Dollars 835,099 870,399 891,338 926,070 Bank borrowing denominated in U.S. Dollars 23,358 23,358 23,020 23,020 Financial leasing 112,376 107,363 113,986 108,980 Trade and other payables 717,346 717,346 537,891 537,891 Accounts payable to related parties 11,208 11,208 3,831 3,831 Financial liabilities at fair value through profit or loss 137 137 336 336 Forward 137 137 336 336 Hedging Liabilities 5,256 5,256 87,027 87,027 (1) Assets measured at fair value through profit or loss other than mutual funds classified as cash equivalent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Financial liabilities measured at amortized cost, other than “Trade and other payables” and derivatives are presented in the consolidated statements of financial position in the line item “Other financial liabilities” as current and non-current based on their maturity. (4) The Unidad de Fomento (“U.F.”) is a unit of account that is linked to, and is adjusted daily to reflect changes in the Chilean consumer price index. (5) Includes guarantee fund for derivatives which correspond to the collateral under swap agreements.</t>
  </si>
  <si>
    <t>Disclosure of fair value measurement [text block]</t>
  </si>
  <si>
    <t xml:space="preserve"> December 31 Fair value December 2017 Level 1 Level 2 Level 3 Financial Instruments ThU.S.$ ThU.S.$ ThU.S.$ ThU.S.$ Fair value through profit or loss (held for trading) Derivatives 1,679 1,679 Mutual Funds 73,170 73,170 Other financial assets 58,425 2,654 55,771 Financial liabilities measured at amortized cost Bonds issued denominated in U.S. Dollars 2,135,893 2,135,893 Bonds issued denominated in U.F. (4) 1,333,087 1,333,087 Bank loans in U.S. Dollars 870,399 870,399 Bank borrowing denominated in U.S. Dollars 23,358 23,358 Financial leasing 107,363 107,363 Financial liabilities at fair value through profit or loss 137 137 Hedging liabilities 5,256 5,256 </t>
  </si>
  <si>
    <t>Disclosure of maturity analysis of financial liabilities [Text Block]</t>
  </si>
  <si>
    <t xml:space="preserve"> The following table sets forth a reconciliation between the financial liabilities and the consolidated statements of financial position as of December 31, 2017 and 2016: December 2017 Thousands of dollars Up to 90 From 91 days Other current From 13 More than 5 Other non- Total Bonds obligations 28,013 34,981 62,994 1,054,926 2,184,765 3,239,691 3,302,685 Bank borrowing 110,700 282,172 392,872 327,424 138,161 465,585 858,457 Financial Leasing 9,928 34,413 44,341 68,035 - 68,035 112,376 Swap and Forward 137 - 137 5,256 - 5,256 5,393 Other Financial Liabilities, Total (a) 148,778 351,566 500,344 1,455,641 2,322,926 3,778,567 4,278,911 December 2017 Thousands of dollars Up to 90 From 91 days Total Current From 13 More than 5 Total non- Total Trades and other payables 717,342 4 717,346 - - - 717,346 Accounts payable to related companies 11,208 - 11,208 - - - 11,208 Accounts Payable, Total (b) 728,550 4 728,554 - - - 728,554 Total Pasivos financieros (a) + (b) 877,328 351,570 1,228,898 1,455,641 2,322,926 3,778,567 5,007,465 December 2016 Thousands of dollars Up to 90 From 91 days Other current From 13 More than 5 Other non- Total Bonds obligations 51,874 409,102 460,976 1,233,603 1,758,079 2,991,682 3,452,658 Bank borrowings 134,140 61,483 195,623 626,384 92,351 718,735 914,358 Financial leasing 9,534 30,866 40,400 73,586 - 73,586 113,986 Swap and Forward 453 - 453 86,911 - 86,911 87,364 Other Financial Liabilities, Total (a) 196,001 501,451 697,452 2,020,484 1,850,430 3,870,914 4,568,366 December 2016 Thousands of dollars Up to 90 From 91 days Total Current From 13 More than 5 Total non- Total Trades and other payables 511,371 26,520 537,891 - - - 537,891 Accounts payable to related companies 3,831 - 3,831 - - - 3,831 Accounts Payable, Total (b) 515,202 26,520 541,722 - - - 541,722 Financial Liabilities, Total (a) + (b) 711,203 527,971 1,239,174 2,020,484 1,850,430 3,870,914 5,110,088 </t>
  </si>
  <si>
    <t>Disclosure of derivative financial instruments [text block]</t>
  </si>
  <si>
    <t xml:space="preserve"> A summary of the derivative financial instruments included in the Statements of Financial Position as of the end of this period, is presented below: Financial Instruments 2017 2016 Assets at fair value through profit or loss (held for trading) 1,679 3,166 Derivative-Uruguay (1) 1,672 3,159 Forward-Colombia 7 7 Hedging Assets 55,771 8,658 Derivative-Uruguay (1) 3,037 2,029 Cross Currency Swaps 52,734 6,629 Financial liabilities at fair value through profit or loss (137) (336) Forward-Colombia (137) (267) Derivative-Uruguay (1) - (69) Hedging Liabilities (5,256) (87,027) Cross Currency Swaps (5,248) (86,895) Derivative-Uruguay (1) (8) (132) (1) Includes Swap and Forward from Uruguay tables.</t>
  </si>
  <si>
    <t>Disclosue of detailed information about outstanding cross currency swap contracts [Text Block]</t>
  </si>
  <si>
    <t xml:space="preserve"> Below are the cross currency swaps that Arauco has as of December 31, 2017 and 2016 to cover the exposure to the exchange rate risk generated from bonds denominated in U.F.: Bond Institution Amount U.S.$ Amount Starting Ending date Market Value Market Value F Deutsche - U.K. 43,618,307 1,000,000 10-30-2011 10-30-2021 213 (4,703) F JP Morgan - N.A. 43,618,307 1,000,000 10-30-2011 10-30-2021 306 (4,584) F Deutsche - U.K. 37,977,065 1,000,000 04-30-2014 04-30-2019 6,599 1,782 F BBVA  Chile 38,426,435 1,000,000 10-30-2014 04-30-2023 5,252 558 F BBVA  Chile 38,378,440 1,000,000 10-30-2014 04-30-2023 5,550 908 F Santander - Chile 37,977,065 1,000,000 10-30-2014 04-30-2023 6,051 1,427 F BCI  Chile 37,621,562 1,000,000 10-30-2014 04-30-2023 6,549 1,954 J Corpbanca - Chile 42,864,859 1,000,000 09-01-2010 09-01-2020 (292) (5,505) J BBVA  Chile 42,864,859 1,000,000 09-01-2010 09-01-2020 (292) (5,505) J Deutsche - U.K. 42,864,859 1,000,000 09-01-2010 09-01-2020 (356) (5,590) J Santander  Spain 42,873,112 1,000,000 09-01-2010 09-01-2020 (263) (5,463) J BBVA  Chile 42,864,257 1,000,000 09-01-2010 09-01-2020 (152) (5,318) P Corpbanca - Chile 46,474,122 1,000,000 05-15-2012 11-15-2021 (1,775) (6,355) P JP Morgan - N.A. 47,163,640 1,000,000 11-15-2012 11-15-2021 (1,753) (6,157) P BBVA  Chile 42,412,852 1,000,000 11-15-2013 11-15-2023 1,854 (2,548) P Santander - Chile 41,752,718 1,000,000 11-15-2013 11-15-2023 2,777 (1,591) P Deutsche - U.K. 41,752,718 1,000,000 11-15-2013 11-15-2023 2,800 (1,564) R Santander - Chile 128,611,183 3,000,000 10-01-2014 04-01-2024 (365) (13,815) R JP Morgan - U.K. 43,185,224 1,000,000 10-01-2014 04-01-2024 329 (4,039) R Corpbanca - Chile 43,277,070 1,000,000 10-01-2014 04-01-2024 327 (4,026) Q BCI - Chile 43,185,224 1,000,000 10-01-2014 04-01-2021 1,022 (3,524) Q BCI - Chile 43,196,695 1,000,000 10-01-2014 04-01-2021 1,070 (3,443) S Santander - Chile 201,340,031 5,000,000 11-15-2016 11-15-2026 12,035 (3,165) 47,486 (80,266) </t>
  </si>
  <si>
    <t>Disclosure of detailed information about outstanding commodity contracts [Text Block]</t>
  </si>
  <si>
    <t xml:space="preserve"> The agreements that are in force and effect as of December 31, 2017 and 2016, are detailed below: Commodity Institution Notional December 2017 Fuel Oil N°6 JPMorgan Chase Bank, N.A. 4,760 1,372 Fuel Oil N°6 DNB Bank ASA 4,002 732 Fuel Oil N°6 Citibank U.K. 761 112 2,216 Commodity Institution Notional December 2016 Fuel Oil N°6 JPMorgan Chase Bank, N.A. 5,508 1,059 Fuel Oil N°6 DNB Bank ASA 2,661 156 Fuel Oil N°6 Citibank U.K. 378 83 1,298 </t>
  </si>
  <si>
    <t>Disclosure of detailed information about outstanding interest rate swap contracts [Text Block]</t>
  </si>
  <si>
    <t xml:space="preserve"> In addition, Arauco Uruguay ' s Exchange rate Institution Notional December 2017 USD DNB Bank ASA 50,638 729 Exchange rate Institution Notional December 2016 USD DNB Bank ASA 59,077 650 </t>
  </si>
  <si>
    <t>Disclosure of detailed information about non derivative financial assets [Text Block]</t>
  </si>
  <si>
    <t xml:space="preserve"> As of December 31, 2017 and 2016, there are provisions for impairment for ThU.S.$ 14,501 16,644 December 2016 ThU.S.$ ThU.S.$ Loans and Accounts Receivables 1,351,712 1,126,182 Cash and cash equivalents 516,716 396,837 Cash 209,185 149,446 Time Deposits 292,105 247,391 Agreements 15,426 - Trade and other receivables (net) 834,996 729,345 Trade and other receivables 709,983 600,589 Lease receivable 13,106 764 Other receivables 107,363 114,530 Accounts receivable due from related parties 4,544 13,462</t>
  </si>
  <si>
    <t>Disclosure of composition of cash and cash equivalents [Text Block]</t>
  </si>
  <si>
    <t xml:space="preserve"> The composition of cash and cash equivalents (including the balance of mutual funds displayed in this note as valuation, instruments at fair value with profit or loss) at December 31, 2017 and December 31, 2016, classified by origin coins is as follow: 12-31-2017 12-31-2016 ThU.S.$ ThU.S.$ Cash and Cash Equivalents 589,886 592,253 U.S. Dollars 501,352 524,426 Euro 4,306 2,357 Other currencies 61,037 55,069 Chilean pesos 23,191 10,401 </t>
  </si>
  <si>
    <t>Disclosure of detailed information about trade and other receivables by currency wise [Text Block]</t>
  </si>
  <si>
    <t xml:space="preserve"> The following table sets forth trade and other current/non-current receivables classified by currencies as of December 31, 2017 and December 31, 2016: 12-31-2017 12-31-2016 ThU.S.$ ThU.S.$ Trades and other current receivables 814,412 701,610 U.S. Dollars 550,674 489,056 Euros 20,498 26,544 Other currencies 134,238 77,907 Chilean pesos 106,442 106,681 U.F. 2,560 1,422 Accounts receivable from related parties, current 3,488 12,505 U.S. Dollars 726 274 Other currencies 171 726 Chilean pesos 2,192 10,548 U.F. 399 957 Trade and other non-current receivables 16,040 14,273 U.S. Dollars 4,247 6,895 Other currencies 3,345 527 Chilean pesos 6,692 5,753 U.F. 1,756 1,098 Accounts receivable from related parties, non-current 1,056 957 U.F. 1,056 957 </t>
  </si>
  <si>
    <t>Disclosure of financial liabilities [text block]</t>
  </si>
  <si>
    <t xml:space="preserve"> Arauco’s financial liabilities to the date of these consolidated financial statements are as follows: Financial Liabilities December December Total Financial Liabilities 5,007,465 5,110,088 Financial liabilities at fair value through profit or loss (held for trading) 137 336 Hedging Liabilities 5,256 87,027 Financial Liabilities Measured at Amortized Cost 5,002,072 5,022,725 </t>
  </si>
  <si>
    <t>Disclosure of current portion of non current borrowings [Text Block]</t>
  </si>
  <si>
    <t xml:space="preserve"> The following table sets forth the current portion of the non-current bank borrowings and debt issued as of December 31, 2017 and 2016. December 2017 December 2016 Bank borrowings - current portion 92,693 88,028 Bonds issued - current portion 107,268 62,506 Total 199,961 150,534 </t>
  </si>
  <si>
    <t>Disclosure of detailed information about non derivative financial liabilities [Text Block]</t>
  </si>
  <si>
    <t xml:space="preserve"> 12-31-2017 12-31-2016 12-31-2017 12-31-2016 ThU.S.$ ThU.S.$ ThU.S.$ ThU.S.$ Currency Amortized Cost Fair Value Total Financial Liabilities 5,002,072 5,022,725 5,198,654 5,158,789 Bonds Issued U.S. Dollar 2,057,747 2,321,980 2,135,893 2,480,063 Bonds Issued U.F. 1,244,938 1,130,679 1,333,087 1,078,934 Bank borrowings U.S. Dollar 834,908 891,338 870,399 926,070 Bank borrowings Other currencies 23,549 23,020 23,358 23,020 Financial Leasing Other currencies 96,913 98,316 92,542 94,052 Financial Leasing Chilean pesos 15,463 15,670 14,821 14,928 Trades and Other Payables U.S. Dollar 194,342 150,162 194,342 150,162 Trades and Other Payables Euro 8,848 13,034 8,848 13,034 Trades and Other Payables Other currencies 158,567 70,736 158,567 70,736 Trades and Other Payables Chilean pesos 333,529 285,359 333,529 285,359 Trades and Other Payables U.F. 22,060 18,600 22,060 18,600 Related party payables U.S. Dollar 1,354 1,969 1,354 1,968 Related party payables Chilean pesos 9,854 1,862 9,854 1,863 </t>
  </si>
  <si>
    <t>Disclosure of financial liabilities at amortized cost [Text Block]</t>
  </si>
  <si>
    <t xml:space="preserve"> The financial liabilities at amortized cost presented in the consolidated statements of financial positions as of December 31, 2017 and 2016 are as follows: December 2017 Current Non-Current Total Other financial liabilities 500,207 3,773,311 4,273,518 Trade and other payables 717,346 - 717,346 Related Party Payables 11,208 - 11,208 Total Financial Liabilities Measured at Amortized Cost 1,228,761 3,773,311 5,002,072 December 2016 Current Non-Current Total Other financial liabilities 697,000 3,784,003 4,481,003 Trade and other payables 537,891 - 537,891 Related Party Payables 3,831 - 3,831 Total Financial Liabilities Measured at Amortized Cost 1,238,722 3,784,003 5,022,725 </t>
  </si>
  <si>
    <t>Disclosure of reconciliation of reserve of cash flow hedges [Text Block]</t>
  </si>
  <si>
    <t xml:space="preserve"> The following table sets forth the reconciliation balances of cash flow hedges presented in Other Comprehensive Income: January-December 2017 2016 2015 ThU.S.$ ThU.S.$ ThU.S.$ Opening balance 1,096 (55,396) (53,022) Gains (losses) on cash flow hedges 22,212 84,045 11,859 Recycle of cash flow hedges to profit or loss (16,965) (10,198) (16,122) Income tax (5,917) (20,055) (1,738) Recycle of income tax 4,326 2,700 3,627 Closing balance 4,752 1,096 (55,396) </t>
  </si>
  <si>
    <t>Disclosure of financial covenants to be complied [Text Block]</t>
  </si>
  <si>
    <t xml:space="preserve"> The following table sets forth the financial covenants that the Company has to comply with as part of the terms of certain of its obligations: Interest December 2017 December 2016 coverage Debt level Instrument ThU.S.$ ThU.S.$ &gt;= 2,0x (1) &lt;= 1,2x Domestic bonds (Chile) 1,244,939 1,130,679 N/R v Syndicate Loan Scotia 199,597 298,967 v v Syndicate Loan Banco Estado - Grayling 130,953 - v v N/R: Not required for the financial obligation (1) Debt to equity ratio (financial debt divided by equity plus non-controlling interests)</t>
  </si>
  <si>
    <t>Disclosure of external credit grades [text block]</t>
  </si>
  <si>
    <t xml:space="preserve"> The following table sets forth the credit ratings of our debt instruments as of December 31, 2017, are as follows: Instrument Standard &amp;; Poor’s Fitch Ratings Moody’s Feller Rate Local bonds - AA- - AA- Foreign bonds BBB- BBB Baa3 - </t>
  </si>
  <si>
    <t>Disclosure of credit risk exposure [text block]</t>
  </si>
  <si>
    <t xml:space="preserve"> Arauco does not have a securitized portfolio. December 2017 December 2016 ThU.S.$ ThU.S.$ Current Receivables Trade receivables 706,485 598,597 Financial lease receivables 11,932 411 Other debtors 95,995 102,602 Net subtotal 814,412 701,610 Trade receivables 715,217 609,102 Financial lease receivables 12,033 512 Other debtors 101,663 108,640 Gross subtotal 828,913 718,254 Provision for doubtful trade receivables 8,732 10,505 Provision for doubtful lease receivables 101 101 Provision for doubtful other debtors 5,668 6,038 Subtotal Bad Debt 14,501 16,644 Non-Current Receivables Trade receivables 3,498 1,992 Financial lease receivables 1,174 353 Other debtors 11,368 11,928 Net Subtotal 16,040 14,273 Trade receivables 3,498 1,992 Financial lease receivables 1,174 353 Other debtors 11,368 11,928 Gross subtotal 16,040 14,273 Provision for doubtful trade receivables - - Provision for doubtful lease receivables - - Provision for doubtful other debtors - - Subtotal Bad Debt - - </t>
  </si>
  <si>
    <t>Disclosure of financial assets that are either past due or impaired [text block]</t>
  </si>
  <si>
    <t xml:space="preserve"> Below we provide detail regarding accounts receivable, classified in tranches. December 31, 2017 Age of trade receivables Days Non- 1 to 30 31 to 60 61 to 90 91 to 120 121 to 150 151 to 180 181 to 210 211 to 250 More Total ThU.S.$ 662,963 39,459 551 955 50 34 2,238 56 97 12,312 718,715 % 92.20% 5.50% 0.10% 0.10% 0.00% 0.00% 0.30% 0.00% 0.00% 1.70% 100% December 31, 2016 Age of trade receivables Days Non- 1 to 30 31 to 60 61 to 90 91 to 120 121 to 150 151 to 180 181 to 210 211 to 250 More Total ThU.S.$ 564,378 31,106 257 881 39 18 21 11 64 14,319 611,094 % 92.40% 5.10% 0.00% 0.10% 0.00% 0.00% 0.00% 0.00% 0.00% 2.30% 100% </t>
  </si>
  <si>
    <t>Disclosure of allowance for credit losses [text block]</t>
  </si>
  <si>
    <t xml:space="preserve"> Regarding the provisions from non-enforceable accounts, below we provide detail for the movements as of December 31, 2017, 2016 and 2015: 12-31-2017 12-31-2016 12-31-2015 ThU.S.$ ThU.S.$ ThU.S.$ Opening balance (16,644) (19,860) (18,520) Impairment losses recognized on receivables (139) (3,950) (3,072) Reversal of impairment losses 2,282 7,166 1,732 Closing balance (14,501) (16,644) (19,860) </t>
  </si>
  <si>
    <t>Disclosure of financial guarantees [Text Block]</t>
  </si>
  <si>
    <t xml:space="preserve"> Guarantees Arauco Group (ThU.S.$) Guarantees Debtors (received from clients) Certificate of deposits 7,106 7.3 % Standby 6,942 7.0 % Promissory notes 71,961 72.9 % Finance 3,094 3.1 % Mortgage 6,849 6.9 % Pledge 2,580 2.6 % Promissory notes 200 0.2 % Total Guarantees 98,732 100.0 %</t>
  </si>
  <si>
    <t>Disclosure of detailed information about open account receivables [Text Block]</t>
  </si>
  <si>
    <t xml:space="preserve"> In summary, the open account debt covered by the various insurance policies and guarantees amounts to 97.4 2.6 Secured Open Accounts Receivable ThU.S.$ % Total open accounts receivable 391,992 100.0 % Secured receivables (*) 381,800 97.4 % Unsecured receivables 10,192 2.6 % (*) Insured Debt is deemed to be the portion of accounts receivable that is covered by a credit company or by guarantees such as standby letters of credit, mortgages, performance bonds, among others</t>
  </si>
  <si>
    <t>Disclosure of maturity analysis for non-derivative financial liabilities [text block]</t>
  </si>
  <si>
    <t xml:space="preserve"> The following tables detail Arauco’s liquidity analysis for its financial liabilities as of December 31, 2017 and December 31, 2016. The tables have been drawn up based on the contractual undiscounted cash outflows and their remaining contractual maturities: December 31, 2017 Maturity Total Up to 3 3 to 12 1 to 2 2 to 3 3 to 4 4 to 5 More than 5 Non Name - Country months months years years years years years Current Current Effective Nominal Tax ID Name Currency Loans with banks ThU.S.$ ThU.S.$ ThU.S.$ ThU.S.$ ThU.S.$ ThU.S.$ ThU.S.$ ThU.S.$ ThU.S.$ rate rate 93.458.000-1 Celulosa Arauco y Constitución S.A. U.S. Dollar Scotiabank- Chile 25 199,572 - - - - - 199,597 - 1.70 % Libor + 0.70% - Zona Franca Punta Pereira U.S. Dollar Interamerican Development Bank 1,167 1,032 2,434 2,361 2,282 2,201 2,120 2,199 11,398 3.51 % Libor + 2.05% - Zona Franca Punta Pereira U.S. Dollar Interamerican Development Bank 2,953 2,787 5,870 5,676 - - - 5,740 11,546 3.26 % Libor + 1.80% - Zona Franca Punta Pereira U.S. Dollar BBVA 14,007 - - - - - - 14,007 - 3.13 % Libor + 1.75% - Zona Franca Punta Pereira U.S. Dollar Citibank - 4,503 - - - - - 4,503 - 3.10 % Libor + 1.75% - Zona Franca Punta Pereira U.S. Dollar Scotiabank 3 2,506 - - - - - 2,509 - 3.17 % 3.17% - Celulosa y Energia Punta Pereira U.S. Dollar Banco Interamericano de Desarrollo 4,723 4,161 9,828 9,526 9,201 8,885 8,570 8,884 46,010 3.51 % Libor + 2.05% - Celulosa y Energia Punta Pereira U.S. Dollar Banco Interamericano de Desarrollo 11,946 11,255 23,735 22,938 - - - 23,201 46,673 3.26 % Libor + 1.80% - Celulosa y Energia Punta Pereira U.S. Dollar Finnish Export Credit 25,176 21,214 50,198 49,484 47,929 47,207 23,564 46,390 218,382 3.20 % 3.20% - Celulosa y Energia Punta Pereira U.S. Dollar Dnb Nor Bank - 45 - - - - - 45 - 0.00 % Libor + 2% - Eufores S.A. U.S. Dollar Banco Republica Oriental de Uruguay 24,746 12,564 - - - - - 37,310 - 3.08 % Libor + 1.75% - Eufores S.A. U.S. Dollar Citibank 6 - - - - - - 6 - 3.43 % Libor + 2% - Eufores S.A. U.S. Dollar Banco HSBC- Uruguay 1,200 - - - - - - 1,200 - 2.91 % Libor + 1.75% - Eufores S.A. U.S. Dollar Banco Itau -Uruguay 4 12,513 - - - - - 12,517 - 3.08 % Libor + 1.75% - Eufores S.A. U.S. Dollar Heritage 1,352 - - - - - - 1,352 - 3.03 % Libor + 1.75% - Eufores S.A. U.S. Dollar Banco Santander 20,230 5,013 - - - - - 25,243 - 3.06 % Libor + 1.75% - Arauco Do Brasil S.A. Brazilian Real Banco Santander 23 67 89 46 - - - 90 135 9.50 % 9.50% - Arauco Do Brasil S.A. Brazilian Real Banco Alfa 18 56 74 74 74 7 - 74 229 10.75 % Tljp+2%+ spread 1.75% - Arauco Do Brasil S.A. Brazilian Real Banco Santander 3 7 10 10 7 - - 10 27 11.00 % Tljp+2%+ spread 2% - Arauco Florestal Arapoti S.A. Brazilian Real Banco Itau 1 - - - - - - 1 - 2.50 % 2.50% - Arauco Florestal Arapoti S.A. Brazilian Real Banco Itau 13 37 4 - - - - 50 4 3.50 % 3.50% - Arauco Florestal Arapoti S.A. Brazilian Real Banco Bradesco 11 33 36 - - - - 44 36 6.00 % 6.00% - Arauco Florestal Arapoti S.A. Brazilian Real Banco Votorantim 16 - - - 364 364 - 16 728 5.00 % 5.00% - Arauco Florestal Arapoti S.A. Brazilian Real Banco Safra 22 65 22 - - - - 87 22 6.00 % 6.00% - Arauco Florestal Arapoti S.A. Brazilian Real Banco Safra 7 20 27 27 11 - - 27 65 10.00 % 10.00% - Arauco Florestal Arapoti S.A. Brazilian Real Banco Santander 981 907 - - - - - 1,888 - 9.50 % 9.50% - Arauco Florestal Arapoti S.A. Brazilian Real Banco Santander - 16 16 8 - - - 16 24 9.00 % 9.00% - Arauco Florestal Arapoti S.A. Brazilian Real Banco Santander 12 52 85 74 64 54 - 64 277 10.49 % 10.49% - Arauco Forest Brasil S.A. Brazilian Real Banco Bradesco 20 69 53 28 28 16 - 89 125 9.00 % 9.00% - Arauco Forest Brasil S.A. U.S. Dollar Banco Alfa 2 7 9 9 5 - - 9 23 8.20 % Cesta+2%+spread 1.8% - Arauco Forest Brasil S.A. Brazilian Real Banco Alfa 6 17 23 22 11 - - 23 56 10.80 % Tljp+2%+Spread 1.8% - Arauco Forest Brasil S.A. Brazilian Real Banco Itau -Brazil 1 - - - - - - 1 - 2.50 % 2.50% - Arauco Forest Brasil S.A. Brazilian Real Banco Votorantim - Brazil 192 619 403 - 322 322 - 811 1,047 8.10 % Tljp+1.8%+Spread 2% - Arauco Forest Brasil S.A. U.S. Dollar Banco Votorantim - Brazil 34 - 78 - - - - 34 78 7.70 % Cesta+1.3%+spread 2% - Arauco Forest Brasil S.A. Brazilian Real Banco Bndes Subcrédito A-B-D 4 - - 115 458 344 - 4 917 9.82 % Tljp + 2.91% - Arauco Forest Brasil S.A. U.S. Dollar Banco Bndes Subcrédito C 5 - - 24 145 120 - 5 289 7.30 % Cesta+2.91% - Arauco Forest Brasil S.A. Brazilian Real Banco Santander 995 984 107 212 202 161 - 1,979 682 8.90 % 8.90% - Mahal Emprendimientos Pat. S.A. Brazilian Real Bndes Subcrédito E-I 23 754 3,017 2,262 - - - 777 5,279 9.91 % Tljp + 2.91% - Mahal Emprendimientos Pat. S.A. Brazilian Real Bndes Subcrédito F-J 16 452 1,810 1,358 - - - 468 3,168 10.91 % Tljp + 3.91% - Mahal Emprendimientos Pat. S.A. U.S. Dollar Bndes Subcrédito G-K 63 339 2,037 1,697 - - - 402 3,734 7.31 % Cesta + 2.91% - Mahal Emprendimientos Pat. S.A. Brazilian Real Bndes Subcrédito H-L 19 504 2,011 1,509 - - - 523 3,520 12.11 % Tljp + 5.11% - Mahal Emprendimientos Pat. S.A. Brazilian Real Banco Santander - - 27 27 27 - - - 81 11.00 % Tljp+2%+Spread 2% - Mahal Emprendimientos Pat. S.A. U.S. Dollar Banco Santander - - 13 13 12 - - - 38 8.40 % Cesta+2%+Spread 2% - Novo Oeste Gestao de Ativos Florestais S.A. Brazilian Real Banco Santander - 1 26 28 28 2 - 1 84 11.00 % Tljp+2%+Spread 2% - Novo Oeste Gestao de Ativos Florestais S.A. U.S. Dollar Banco Santander - 1 12 13 13 1 - 1 39 8.40 % Tljp+2%+Spread 2% - Flakeboard America Ltd U.S. Dollar Banco del Estado de Chile 675 - 5,060 4,839 17,925 17,925 111,309 675 157,058 3.00 % Libor + 1.65% Total 110,700 282,172 107,114 102,380 79,108 77,609 145,563 392,872 511,774 Maturity Total Up to 3 3 to 12 1 to 2 2 to 3 3 to 4 4 to 5 More than 5 Non Name - Country months months years years years years years Current Current Effective Nominal Tax ID Name Currency Bonds ThU.S.$ ThU.S.$ ThU.S.$ ThU.S.$ ThU.S.$ ThU.S.$ ThU.S.$ ThU.S.$ ThU.S.$ rate rate 93.458.000-1 Celulosa Arauco y Constitución S.A. U.F. Barau-F - 1,528 28,132 27,301 26,469 25,638 156,181 1,528 263,721 4.24 % 4.21 % 93.458.000-1 Celulosa Arauco y Constitución S.A. U.F. Barau-F - 611 11,340 11,005 10,670 10,335 62,958 611 106,308 4.25 % 4.21 % 93.458.000-1 Celulosa Arauco y Constitución S.A. U.F. Barau-J 2,342 - 7,027 224,916 - - - 2,342 231,943 3.23 % 3.22 % 93.458.000-1 Celulosa Arauco y Constitución S.A. U.F. Barau-P - 1,103 8,633 8,633 8,633 28,334 240,175 1,103 294,408 3.96 % 3.96 % 93.458.000-1 Celulosa Arauco y Constitución S.A. U.F. Barau-Q - 22,364 23,445 22,796 11,154 - - 22,364 57,395 2.96 % 2.98 % 93.458.000-1 Celulosa Arauco y Constitución S.A. U.F. Barau-R - 1,944 7,777 7,777 7,777 7,777 314,228 1,944 345,336 3.57 % 3.57 % 93.458.000-1 Celulosa Arauco y Constitución S.A. U.F. Barau-S - 650 5,200 5,200 5,200 5,200 230,228 650 251,028 2.44 % 2.89 % 93.458.000-1 Celulosa Arauco y Constitución S.A. U.S. Dollar Yankee 2019 6,168 - 217,034 - - - - 6,168 217,034 7.26 % 7.25 % 93.458.000-1 Celulosa Arauco y Constitución S.A. U.S. Dollar Yankee 2021 4,422 - 10,013 10,013 204,138 - - 4,422 224,164 5.02 % 5.00 % 93.458.000-1 Celulosa Arauco y Constitución S.A. U.S. Dollar Yankee 2022 5,705 - 12,153 12,153 12,153 259,072 - 5,705 295,531 4.77 % 4.75 % 93.458.000-1 Celulosa Arauco y Constitución S.A. U.S. Dollar Yankee 2024 9,375 - 22,500 22,500 22,500 22,500 548,324 9,375 638,324 4.52 % 4.50 % 93.458.000-1 Celulosa Arauco y Constitución S.A. U.S. Dollar Yankee 2027 - 3,175 19,375 19,375 19,375 19,375 582,479 3,175 659,979 3.90 % 3.88 % 93.458.000-1 Celulosa Arauco y Constitución S.A. U.S. Dollar Yankee 2047 - 3,607 22,000 22,000 22,000 22,000 943,160 3,607 1,031,160 5.50 % 5.50 % Total 28,012 34,982 394,629 393,669 350,069 400,231 3,077,733 62,994 4,616,331 December 31, 2017 Maturity Total Up to 3 3 to 12 1 to 2 2 to 3 3 to 4 4 to 5 More than 5 Non Name - Country months months years years years years years Current Current Effective Nominal Tax ID Name Currency Lease ThU.S.$ ThU.S.$ ThU.S.$ ThU.S.$ ThU.S.$ ThU.S.$ ThU.S.$ ThU.S.$ ThU.S.$ rate rate 85.805.200-9 Forestal Arauco S.A. U.F. Banco Santander 168 1,026 983 983 - - - 1,194 1,966 - - 85.805.200-9 Forestal Arauco S.A. U.F. Banco Scotiabank 1,563 3,772 4,139 4,139 638 638 - 5,335 9,554 - - 85.805.200-9 Forestal Arauco S.A. U.F. Banco Estado 749 2,182 2,318 2,318 230 230 - 2,931 5,096 - - 85.805.200-9 Forestal Arauco S.A. U.F. Banco de Chile 3,346 13,995 7,886 7,886 2,247 2,247 - 17,341 20,266 - - 85.805.200-9 Forestal Arauco S.A. U.F. Banco BBVA 1,151 3,421 447 447 - - - 4,572 894 - - 85.805.200-9 Forestal Arauco S.A. U.F. Banco Credito e Inversiones 1,443 5,901 4,856 4,856 5,354 5,354 - 7,344 20,420 - - 85.805.200-9 Forestal Arauco S.A. Chilean Pesos Banco Santander 50 17 - - - - - 67 - - - 85.805.200-9 Forestal Arauco S.A. Chilean Pesos Banco Chile 607 1,547 1,015 1,015 123 123 - 2,154 2,276 - - 85.805.200-9 Forestal Arauco S.A. Chilean Pesos Banco Credito e Inversiones 767 2,301 3,032 3,032 179 179 - 3,068 6,422 - - 85.805.200-9 Forestal Arauco S.A. Chilean Pesos Banco Scotiabank 84 251 334 334 237 236 - 335 1,141 - - Total 9,928 34,413 25,010 25,010 9,008 9,007 - 44,341 68,035 Maturity Total Up to 3 3 to 12 1 to 2 2 to 3 3 to 4 4 to 5 More than 5 Non Name - Country months months years years years years years Current Current Effective Nominal Tax ID Name Currency Loans with banks ThU.S.$ ThU.S.$ ThU.S.$ ThU.S.$ ThU.S.$ ThU.S.$ ThU.S.$ ThU.S.$ ThU.S.$ rate rate 93.458.000-1 Celulosa Arauco y Constitución S.A. U.S. Dollar Scotiabank- Chile - 36 302,242 - - - - 36 302,242 1.63% 1.63% - Arauco Argentina S.A. U.S. Dollar Banco Galicia- Argentina 5,031 - - - - - - 5,031 - 2.00% 2.00% - Arauco Argentina S.A. Argentine Pesos Banco Macro- Argentina 11 29 - - - - - 40 - 15.25% 15.25% - Zona Franca Punta Pereira U.S. Dollar Interamerican Development Bank 1,178 1,027 2,450 2,387 2,324 2,256 4,302 2,205 13,719 Libor + 2.05% Libor + 2.05% - Zona Franca Punta Pereira U.S. Dollar Interamerican Development Bank 2,990 2,782 5,997 5,830 5,664 - - 5,772 17,491 Libor + 1.80% Libor + 1.80% - Zona Franca Punta Pereira U.S. Dollar BBVA 16,176 - - - - - - 16,176 - 3.23% Libor + 2% - Zona Franca Punta Pereira U.S. Dollar Citibank - 2,501 - - - - - 2,501 - 2.95% Libor + 1.75% - Zona Franca Punta Pereira U.S. Dollar Scotiabank 2,501 - - - - - - 2,501 - 1.60% 1.60% - Celulosa y Energia Punta Pereira U.S. Dollar Banco Interamericano de Desarrollo 4,768 4,143 9,895 9,637 9,379 9,096 17,371 8,911 55,378 3.30% Libor + 2.05% - Celulosa y Energia Punta Pereira U.S. Dollar Banco Interamericano de Desarrollo 12,104 11,237 24,249 23,568 22,888 - - 23,341 70,705 3.05% Libor + 1.80% - Celulosa y Energia Punta Pereira U.S. Dollar Finnish Export Credit 25,474 20,774 43,915 44,538 45,209 45,882 70,166 46,248 249,710 3.20% 3.20% - Celulosa y Energia Punta Pereira U.S. Dollar Dnb Nor Bank 89 - - - - - - 89 - Libor + 2.00% Libor + 2.00% - Eufores S.A. U.S. Dollar Banco Republica Oriental de Uruguay 24,733 12,563 - - - - - 37,296 - Libor + 1.75% Libor + 1.75% - Eufores S.A. U.S. Dollar Citibank 5 - - - - - - 5 - Libor + 2.00% Libor + 2.00% - Eufores S.A. U.S. Dollar Banco HSBC- Uruguay 1,202 - - - - - - 1,202 - Libor + 2.00% Libor + 2.00% - Eufores S.A. U.S. Dollar Banco Itau -Uruguay 10,135 5,003 - - - - - 15,138 - Libor + 2.00% Libor + 2.00% - Eufores S.A. U.S. Dollar Heritage 1,351 - - - - - - 1,351 - Libor + 2.00% Libor + 2.00% - Eufores S.A. U.S. Dollar Banco Santander 22,735 - - - - - - 22,735 - Libor + 2.00% Libor + 2.00% - Arauco Do Brasil S.A. Brazilian Real Banco ABC - Brazil 7 18 - - - - - 25 - 2.50% 2.50% - Arauco Do Brasil S.A. Brazilian Real Banco Itau 2,713 321 - - - - - 3,034 - 9.50% 9.50% - Arauco Do Brasil S.A. Brazilian Real Banco Votorantim 13 25 - - - - - 38 - 5.50% 5.50% - Arauco Do Brasil S.A. Brazilian Real Banco Santander 2 46 100 100 57 7 - 48 264 9.34% 9.34% - Arauco Florestal Arapoti S.A. Brazilian Real Banco Itau 2 6 1 - - - - 8 1 2.50% 2.50% - Arauco Florestal Arapoti S.A. Brazilian Real Banco Itau 13 38 51 4 - - - 51 55 3.50% 3.50% - Arauco Florestal Arapoti S.A. Brazilian Real Banco Bradesco 11 33 44 37 - - - 44 81 6.00% 6.00% - Arauco Florestal Arapoti S.A. Brazilian Real Banco Bradesco 400 - - - - - - 400 - 8.75% 8.75% - Arauco Florestal Arapoti S.A. Brazilian Real Banco Votorantim 17 - - - - 369 369 17 738 5.00% 5.00% - Arauco Florestal Arapoti S.A. Brazilian Real Banco Safra 22 66 88 22 - - - 88 110 6.00% 6.00% - Arauco Florestal Arapoti S.A. Brazilian Real Banco Safra 8 21 27 27 27 11 - 29 92 10.00% 10.00% - Arauco Florestal Arapoti S.A. Brazilian Real Banco Santander 1 16 16 16 8 - - 17 40 9.00% 9.00% - Arauco Florestal Arapoti S.A. Brazilian Real Banco Santander 5 18 30 30 19 8 - 23 87 9.22% 9.22% - Arauco Forest Brasil S.A. Brazilian Real Banco Bradesco 20 57 77 23 - - - 77 100 5.91% 5.91% - Arauco Forest Brasil S.A. U.S. Dollar Banco Alfa - 5 9 9 9 5 - 5 32 7.94% 7.94% - Arauco Forest Brasil S.A. Brazilian Real Banco Alfa - 12 23 23 23 11 - 12 80 11.30% 11.30% - Arauco Forest Brasil S.A. Brazilian Real Banco Itau -Brazil 4 12 1 2 - - - 16 3 2.50% 2.50% - Arauco Forest Brasil S.A. Brazilian Real Banco Votorantim - Brazil 195 520 694 405 - 327 327 715 1,753 8.59% 8.59% - Arauco Forest Brasil S.A. U.S. Dollar Banco Votorantim - Brazil 35 101 134 78 - - - 136 212 7.44% 7.44% - Arauco Forest Brasil S.A. Brazilian Real Banco Bndes Subcrédito A-B-D 4 - - - 114 460 346 4 920 9.82% 9.82% - Arauco Forest Brasil S.A. U.S. Dollar Banco Bndes Subcrédito C 4 - - - 24 144 120 4 288 7.05% 7.05% - Arauco Forest Brasil S.A. Brazilian Real Banco Santander 1 32 - - - - - 33 - 9.32% 9.32% - Arauco Forest Brasil S.A. Brazilian Real Banco John Deere 62 41 41 32 10 - - 103 83 6.00% 6.00% - Mahal Emprendimientos Pat. S.A. Brazilian Real Bndes Subcrédito E-I 23 - 758 3,030 2,272 - - 23 6,060 8.91% 8.91% - Mahal Emprendimientos Pat. S.A. Brazilian Real Bndes Subcrédito F-J 16 - 454 1,818 1,363 - - 16 3,635 9.91% 9.91% - Mahal Emprendimientos Pat. S.A. U.S. Dollar Bndes Subcrédito G-K 60 - 339 2,037 1,697 - - 60 4,073 7.05% 7.05% - Mahal Emprendimientos Pat. S.A. Brazilian Real Bndes Subcrédito H-L 19 - 504 2,020 1,514 - - 19 4,038 11.11% 11.11% Total 134,140 61,483 392,139 95,673 92,601 58,576 93,001 195,623 731,990 Maturity Total Up to 3 3 to 12 1 to 2 2 to 3 3 to 4 4 to 5 More than 5 Non Name - Country months months years years years years years Current Current Effective Nominal Tax ID Name Currency Bonds ThU.S.$ ThU.S.$ ThU.S.$ ThU.S.$ ThU.S.$ ThU.S.$ ThU.S.$ ThU.S.$ ThU.S.$ rate rate 93.458.000-1 Celulosa Arauco y Constitución S.A. U.F. Barau-F - 1,931 11,587 29,091 27,486 33,383 180,490 1,931 282,037 4.24 % 4.21 % 93.458.000-1 Celulosa Arauco y Constitución S.A. U.F. Barau-J 2,115 - 6,344 6,344 203,030 - - 2,115 215,718 3.23 % 3.22 % 93.458.000-1 Celulosa Arauco y Constitución S.A. U.F. Barau-P - 996 7,794 7,794 7,794 7,794 242,571 996 273,747 3.96 % 3.96 % 93.458.000-1 Celulosa Arauco y Constitución S.A. U.F. Barau-Q 586 9,839 21,758 21,172 20,586 10,073 - 10,425 73,589 2.96 % 2.98 % 93.458.000-1 Celulosa Arauco y Constitución S.A. U.F. Barau-R 1,755 - 7,022 7,022 7,022 7,022 290,572 1,755 318,660 3.57 % 3.57 % 93.458.000-1 Celulosa Arauco y Constitución S.A. U.F. Barau-S - 600 4,695 4,695 4,695 4,695 210,785 600 229,565 2.44 % 2.89 % - Arauco Argentina S.A. U.S. Dollar Bono 144 A  Argentina - 270,787 - - - - - 270,787 - 6.39 % 6.38 % 93.458.000-1 Celulosa Arauco y Constitución S.A. U.S. Dollar Yankee Bonds 2019 15,205 - 36,250 534,254 - - - 15,205 570,504 7.26 % 7.25 % 93.458.000-1 Celulosa Arauco y Constitución S.A. U.S. Dollar Yankee Bonds 2nd Emission 2,734 124,949 - - - - - 127,683 - 7.50 % 7.50 % 93.458.000-1 Celulosa Arauco y Constitución S.A. U.S. Dollar Yankee 2021 8,889 - 20,000 20,000 20,000 406,926 - 8,889 466,926 5.02 % 5.00 % 93.458.000-1 Celulosa Arauco y Constitución S.A. U.S. Dollar Yankee 2022 11,215 - 23,750 23,750 23,750 23,750 504,895 11,215 599,895 4.77 % 4.75 % 93.458.000-1 Celulosa Arauco y Constitución S.A. U.S. Dollar Yankee 2024 9,376 - 22,500 22,500 22,500 22,500 569,625 9,376 659,625 4.52 % 4.50 % Total 51,875 409,102 161,700 676,622 336,863 516,143 1,998,938 460,977 3,690,266 Maturity Total Up to 3 3 to 12 1 to 2 2 to 3 3 to 4 4 to 5 More than 5 Non Name - Country months months years years years years years Current Current Effective Nominal Tax ID Name Currency Lease ThU.S.$ ThU.S.$ ThU.S.$ ThU.S.$ ThU.S.$ ThU.S.$ ThU.S.$ ThU.S.$ ThU.S.$ rate rate 85.805.200-9 Forestal Arauco S.A. U.F. Banco Santander 237 1,616 - 1,179 - 1,201 - 1,853 2,380 - - 85.805.200-9 Forestal Arauco S.A. U.F. Banco Scotiabank 1,571 4,970 - 7,731 - 4,259 - 6,541 11,990 - - 85.805.200-9 Forestal Arauco S.A. U.F. Banco Estado 645 2,008 - 5,092 - 2,035 - 2,653 7,127 - - 85.805.200-9 Forestal Arauco S.A. U.F. Banco de Chile 3,294 10,861 - 16,861 - 8,906 - 14,155 25,767 - - 85.805.200-9 Forestal Arauco S.A. U.F. Banco BBVA 1,673 5,030 - 4,663 - 183 - 6,703 4,846 - - 85.805.200-9 Forestal Arauco S.A. U.F. Banco Credito e Inversiones 982 2,994 - 7,501 - 2,824 - 3,976 10,325 - - 85.805.200-9 Forestal Arauco S.A. Chilean Pesos Banco Santander 46 138 - 61 - - - 184 61 - - 85.805.200-9 Forestal Arauco S.A. Chilean Pesos Banco Chile 439 1,317 - 2,418 - 929 - 1,756 3,347 - - 85.805.200-9 Forestal Arauco S.A. Chilean Pesos Banco Credito e Inversiones 647 1,932 - 5,053 - 2,690 - 2,579 7,743 - - Total 9,534 30,866 - 50,559 - 23,027 - 40,400 73,586 </t>
  </si>
  <si>
    <t>Disclosure of financial guarantees granted [Text block]</t>
  </si>
  <si>
    <t xml:space="preserve"> Direct and indirect guarantees granted by Arauco: DIRECT Subsidiary Guarantee Assets Pledged Currency ThU.S.$ Guarantor Celulosa Arauco y Constitución S.A. Guarantee letter - Chilean Pesos 488 Directorate General of Maritime Territory and Merchant Marine Celulosa Arauco y Constitución S.A. Guarantee letter - Chilean Pesos 313 Directorate General of Maritime Territory and Merchant Marine Celulosa Arauco y Constitución S.A. Guarantee letter - Chilean Pesos 230 Directorate General of Maritime Territory and Merchant Marine Celulosa Arauco y Constitución S.A. Guarantee letter - Chilean Pesos 209 Directorate General of Maritime Territory and Merchant Marine Celulosa Arauco y Constitución S.A. Guarantee letter - Chilean Pesos 100 National Customs Service Arauco Forest Brasil S.A. Mortgage Industrial Plant of Jaguariaíva of Arauco do Brasil - U.S. Dollar 46.346 BNDES Arauco Forest Brasil S.A. Endorsement of ADB + Guarantee Letter AISA - U.S. Dollar 3.539 Bank Votorantim S.A. Arauco Forest Brasil S.A. Endorsement of Arauco do Brasil - U.S. Dollar 645 Bank Votorantim S.A. Arauco Forest Brasil S.A. Equipment Property plant and equipment U.S. Dollar 224 Bank Santander S.A. Arauco Forest Brasil S.A. Equipment Property plant and equipment U.S. Dollar 134 Bank Bradesco S.A. Arauco Forest Brasil S.A. Equipment Property plant and equipment U.S. Dollar 113 Bank Bradesco S.A. Arauco Forest Brasil S.A. Equipment Property plant and equipment U.S. Dollar 97 Bank Bradesco S.A. Arauco do Brasil S.A. Equipment Property plant and equipment U.S. Dollar 209 Bank Santander S.A. Arauco do Brasil S.A. Equipment Property plant and equipment U.S. Dollar 206 Bank Alpha S.A. Arauco Florestal Arapoti S.A. Endorsement of Arauco do Brasil - U.S. Dollar 727 Bank Votorantim S.A. Arauco Florestal Arapoti S.A. Equipment Property plant and equipment U.S. Dollar 389 Bank Safra S.A. Arauco Florestal Arapoti S.A. Equipment Property plant and equipment U.S. Dollar 232 Bank Santander S.A. Arauco Florestal Arapoti S.A. Equipment Property plant and equipment U.S. Dollar 201 Bank Itaú BBA S.A. Arauco Florestal Arapoti S.A. Equipment Property plant and equipment U.S. Dollar 96 Bank Bradesco S.A. Arauco Bioenergía S.A. Guarantee letter - Chilean Pesos 185 Minera Escondida Ltda. Arauco Bioenergía S.A. Guarantee letter - Chilean Pesos 121 CODELCO S.A. Total 54.804 INDIRECT Subsidiary Guarantee Assets Pledged Currency ThU.S.$ Guarantor Celulosa Arauco y Constitución S.A. Suretyship not supportive and cumulative - U.S. Dollar 408.351 Joint Ventures (Uruguay) Celulosa Arauco y Constitución S.A. Full Guarantee - U.S. Dollar 131.000 Arauco Forest Brasil y Mahal (Brazil) Celulosa Arauco y Constitución S.A. Guarantee letter - U.S. Dollar 4.362 Arauco Forest Brasil y Mahal (Brazil) Celulosa Arauco y Constitución S.A. Guarantee letter - Brazilian Real 14.593 Arauco Forest Brasil y Mahal (Brazil) Celulosa Arauco y Constitución S.A. Guarantee letter - U.S. Dollar 43.896 Masisa S.A. Total 602.202 </t>
  </si>
  <si>
    <t>Disclosure of financial instruments by type of interest rate [text block]</t>
  </si>
  <si>
    <t xml:space="preserve"> Thousands of dollars Total Fixed rate 3,676,210 86.0 % Bonds issued 3,302,685 Bank borrowings (*) 261,149 Financial leasing 112,376 Variable rate 597,308 14.0 % Bonds issued - Loans with Banks 597,308 Total 4,273,518 100.0 % Thousands of dollars December 2016 Total Fixed rate 3,903,942 87.1 % Bonds issued 3,452,659 Bank borrowings (*) 337,297 Financial leasing 113,986 Variable rate 577,061 12.9 % Bonds issued - Loans with Banks 577,061 Total 4,481,003 100.0 % (*) Includes variable rate bank borrowings changed by fixed rate swaps</t>
  </si>
  <si>
    <t>Colombia [Member]</t>
  </si>
  <si>
    <t>Disclosure of detailed information about outstanding forward contracts [Text Block]</t>
  </si>
  <si>
    <t xml:space="preserve"> Forward contracts that are in force and effect, executed by Arauco Colombia as of December 31, 2017 and 2016, are detailed in the following table: Exchange Institution Amount Starting date Ending date December 2017 USDCOP BBVA Colombia 6,000 10-11-2017 01-10-2018 (1) USDCOP Corpbanca Colombia 8,000 11-14-2017 02-13-2018 (136) USDCOP Corpbanca Colombia 2,100 12-21-2017 03-12-2018 7 (130) Exchange Institution Amount Starting date Ending date December 2016 USDCOP BBVA Colombia 5,000 10-28-2016 01-11-2017 7 USDCOP BBVA Colombia 4,000 11-18-2016 02-09-2017 (255) USDCOP BBVA Colombia 7,000 12-13-2016 03-10-2017 (12) (260) </t>
  </si>
  <si>
    <t>Uruguay [Member]</t>
  </si>
  <si>
    <t xml:space="preserve"> As of December 31, 2017 and 2016, Arauco Uruguay maintains the following forward contracts in force and effect for the purposes of ensuring an exchange rate for sale of dollars: Exchange rate Institution Notional December 2017 UYUUSD Banco Santander Uy 24,000 1,213 UYUUSD HSBC Uruguay 9,000 543 1,756 Exchange rate Institution Notional December 2016 UYUUSD Banco Santander Uy 16,600 1,633 UYUUSD Citibank U.K. 3,200 150 UYUUSD HSBC Uruguay 10,750 1,256 3,039 </t>
  </si>
  <si>
    <t>REPORTABLE SEGMENTS (Tables)</t>
  </si>
  <si>
    <t>Disclosure of operating segments [text block]</t>
  </si>
  <si>
    <t xml:space="preserve"> Below, please find summarized information concerning the assets, liabilities and profits and losses at the end of each period, by segments. The profit (loss) of each segment informed takes into consideration that taxes and income and financial costs have not been allocated to the various segments, and are shown as part of the Corporate’s segment: Pulp Forestry Wood products Others Corporate Sub Total Elimination Total Year ended December 31, 2017 ThU.S.$ ThU.S.$ ThU.S.$ ThU.S.$ ThU.S.$ ThU.S.$ ThU.S.$ ThU.S.$ Revenues from external customers 2,451,363 114,122 2,633,773 39,083 - 5,238,341 - 5,238,341 Revenues from transactions with other operating segments 43,829 970,384 6,297 35,659 - 1,056,169 (1,056,169) - Finance income - - - - 19,640 19,640 - 19,640 Finance costs - - - - (287,958) (287,958) - (287,958) Net finance costs - - - - (268,318) (268,318) - (268,318) Depreciation and amortizations 246,382 22,011 142,504 3,568 7,086 421,551 - 421,551 Sum of significant income accounts 581 91,089 1,304 - - 92,974 - 92,974 Sum of significant expense accounts - 138,139 3,333 - - 141,472 - 141,472 Profit (loss) of each reportable segment 589,934 (210,566) 225,317 6,668 (341,001) 270,352 - 270,352 Share of profit (loss) of associates and joint ventures accounted for using equity method Associates - - - - 4,855 4,855 - 4,855 Joint ventures - - 10,378 - 1,784 12,162 - 12,162 Income tax expense - - - - 30,992 30,992 - 30,992 Geographical information on revenues Revenue  Chilean entities 1,781,769 55,946 1,265,161 692 - 3,103,568 - 3,103,568 Revenue  Foreign entities 669,594 58,176 1,368,612 38,391 - 2,134,773 - 2,134,773 Total Ordinary Income 2,451,363 114,122 2,633,773 39,083 - 5,238,341 - 5,238,341 Pulp Forestry Wood products Others Corporate Sub Total Elimination Total Year ended December 31, 2017 ThU.S.$ ThU.S.$ ThU.S.$ ThU.S.$ ThU.S.$ ThU.S.$ ThU.S.$ ThU.S.$ Amounts of additions to non-current assets Acquisition of property, plant and equipment and biological assets 191,771 211,245 230,395 428 4,127 637,966 - 637,966 Acquisition and contribution of investments in associates and joint venture - - - - 15,918 15,918 - 15,918 Pulp Forestry Wood products Others Corporate Sub Total Elimination Total Year ended December 31, 2017 ThU.S.$ ThU.S.$ ThU.S.$ ThU.S.$ ThU.S.$ ThU.S.$ ThU.S.$ ThU.S.$ Segment assets 5,035,105 5,040,500 3,024,120 52,640 881,000 14,033,365 (38,765) 13,994,600 Segments assets (excluding deferred tax assets) 5,035,105 5,040,500 3,024,120 52,640 872,734 14,025,099 (38,765) 13,986,334 Deferred tax assets - - - - 8,266 8,266 - 8,266 Investments accounted through equity method Associates - 48,921 - - 110,046 158,967 - 158,967 Joint Ventures - - 189,568 - 20,237 209,805 - 209,805 Segment liabilities 325,598 184,721 489,022 16,100 5,862,266 6,877,707 - 6,877,707 Segment liabilities (excluding deferred tax liabilities) 325,598 184,721 489,022 16,100 4,376,902 5,392,343 - 5,392,343 Deferred tax liabilities - - - - 1,485,364 1,485,364 - 1,485,364 Geographical information on non-current assets Chile 2,537,947 3,221,911 666,234 22,220 187,639 6,635,951 (4,635) 6,631,316 Foreign countries 1,700,240 1,648,557 1,191,895 21,571 30,658 4,592,921 - 4,592,921 Non-current assets, Total 4,238,187 4,870,468 1,858,129 43,791 218,297 11,228,872 (4,635) 11,224,237 Pulp Forestry Wood products Others Corporate Sub Total Elimination Total Year ended December 31, 2016 ThU.S.$ ThU.S.$ ThU.S.$ ThU.S.$ ThU.S.$ ThU.S.$ ThU.S.$ ThU.S.$ Revenues from external customers 2,146,079 96,488 2,494,750 24,068 - 4,761,385 - 4,761,385 Revenues from transactions with other reportable segments 41,586 1,105,220 6,938 34,085 - 1,187,829 (1,187,829) - Finance income - - - - 29,701 29,701 - 29,701 Finance costs - - - - (258,467) (258,467) - (258,467) Net finance costs - - - - (228,766) (228,766) - (228,766) Depreciation and amortizations 240,699 19,996 139,844 2,529 6,319 409,387 - 409,387 Sum of significant income accounts 212 227,776 269 - - 228,257 - 228,257 Sum of significant expense accounts - 15,193 12,565 - - 27,758 - 27,758 Profit (loss) of each reportable segment 308,536 98,955 165,887 (2,559) (353,242) 217,577 - 217,577 Share of profit (loss) of associates and joint ventures accounted for using equity method Associates - - - - 16,348 16,348 - 16,348 Joint ventures - - 5,475 - 2,116 7,591 - 7,591 Income tax expense - - - - (45,647) (45,647) - (45,647) Geographical information on revenues Revenue  Chilean entities 1,521,453 52,161 1,275,937 885 - 2,850,436 - 2,850,436 Revenue  Foreign entities 624,626 44,327 1,218,813 23,183 - 1,910,949 - 1,910,949 Total Ordinary Income 2,146,079 96,488 2,494,750 24,068 - 4,761,385 - 4,761,385 Pulp Forestry Wood products Others Corporate Sub Total Elimination Total Year ended December 31, 2016 ThU.S.$ ThU.S.$ ThU.S.$ ThU.S.$ ThU.S.$ ThU.S.$ ThU.S.$ ThU.S.$ Amounts of additions to non-current assets Acquisition of property, plant and equipment and biological assets 205,205 182,743 118,408 1,479 3,883 511,718 - 511,718 Acquisition and contribution of investments in associates and joint venture - - 153,135 - - 153,135 - 153,135 Pulp Forestry Wood products Others Corporate Sub Total Elimination Total Year ended December 31, 2016 ThU.S.$ ThU.S.$ ThU.S.$ ThU.S.$ ThU.S.$ ThU.S.$ ThU.S.$ ThU.S.$ Segment assets 5,077,300 5,492,364 2,515,092 30,970 932,059 14,047,785 (41,604) 14,006,181 Segments assets (excluding deferred tax assets) 5,077,300 5,492,364 2,515,092 30,970 925,962 14,041,688 (41,604) 14,000,084 Deferred tax assets - - - - 6,097 6,097 - 6,097 Investments accounted through equity method Associates - 160,490 - - 105,285 265,775 - 265,775 Joint Ventures - - 161,703 - 19,070 180,773 - 180,773 Segment liabilities 277,474 161,091 311,667 11,836 6,244,830 7,006,898 - 7,006,898 Segment liabilities (excluding deferred tax liabilities) 277,474 161,091 311,667 11,836 4,613,765 5,375,833 - 5,375,833 Deferred tax liabilities - - - - 1,631,065 1,631,065 - 1,631,065 Geographical information on non-current assets Chile 2,572,702 3,509,727 721,418 27 135,808 6,939,682 (3,575) 6,936,107 Foreign countries 1,740,559 1,525,190 1,016,633 23,040 42,292 4,347,714 - 4,347,714 Non-current assets, Total 4,313,261 5,034,917 1,738,051 23,067 178,100 11,287,396 (3,575) 11,283,821 Pulp Forestry Wood products Others Corporate Sub Total Elimination Total Year ended December 31, 2015 ThU.S.$ ThU.S.$ ThU.S.$ ThU.S.$ ThU.S.$ ThU.S.$ ThU.S.$ ThU.S.$ Revenues from external customers 2,363,973 116,368 2,633,211 33,188 - 5,146,740 - 5,146,740 Revenues from transactions with other reportable segments 43,414 491,703 10,673 32,543 - 578,333 (578,333) - Finance income - - - - 50,284 50,284 - 50,284 Finance costs - - - - (262,962) (262,962) - (262,962) Net finance costs - - - - (212,678) (212,678) - (212,678) Depreciation and amortizations 231,916 18,211 139,446 3,913 6,659 400,145 - 400,145 Sum of significant income accounts 31 220,907 4,823 - - 225,761 - 225,761 Sum of significant expense accounts 585 35,610 3,383 35 - 39,613 - 39,613 Profit (loss) of each reportable segment 455,190 137,829 264,473 1,815 (491,596) 367,711 - 367,711 Share of profit (loss) of associates and joint ventures accounted for using equity method Associates - - - - 5,572 5,572 - 5,572 Joint ventures - - (470) - 1,646 1,176 - 1,176 Income tax expense - - - - (129,694) (129,694) - (129,694) Geographical information on revenues Revenue  Chilean entities 1,680,804 68,986 1,323,886 597 - 3,074,273 - 3,074,273 Revenue  Foreign entities 683,169 47,382 1,309,325 32,591 - 2,072,467 - 2,072,467 Total Ordinary Income 2,363,973 116,368 2,633,211 33,188 - 5,146,740 - 5,146,740 Pulp Forestry Wood products Others Corporate Sub Total Elimination Total Year ended December 31, 2015 ThU.S.$ ThU.S.$ ThU.S.$ ThU.S.$ ThU.S.$ ThU.S.$ ThU.S.$ ThU.S.$ Amounts of additions to non-current assets Acquisition of property, plant and equipment and biological assets 199,094 155,872 94,191 1,754 7,001 457,912 - 457,912 Acquisition and contribution of investments in associates and joint venture - 814 - - - 814 - 814 Pulp Forestry Wood products Others Corporate Sub Total Elimination Total Year ended December 31, 2015 ThU.S.$ ThU.S.$ ThU.S.$ ThU.S.$ ThU.S.$ ThU.S.$ ThU.S.$ ThU.S.$ Segment assets 5,172,095 5,471,322 2,374,134 31,679 669,703 13,718,933 (48,542) 13,670,391 Segments assets (excluding deferred tax assets) 5,172,095 5,471,322 2,374,134 31,679 665,968 13,715,198 (48,542) 13,666,656 Deferred tax assets - - - - 3,735 3,735 - 3,735 Investments accounted through equity method Associates - 121,359 - - 119,781 241,140 - 241,140 Joint Ventures - - 3,573 - 20,099 23,672 - 23,672 Segment liabilities 318,880 147,432 269,963 11,526 6,276,145 7,023,946 - 7,023,946 Segment liabilities (excluding deferred tax liabilities) 318,880 147,432 269,963 11,526 4,657,133 5,404,934 - 5,404,934 Deferred tax liabilities - - - - 1,619,012 1,619,012 - 1,619,012 Geographical information on non-current assets Chile 2,565,307 3,536,372 758,936 30 128,185 6,988,830 (2,955) 6,985,875 Foreign countries 1,782,286 1,313,685 735,924 23,406 142,803 3,998,104 - 3,998,104 Non-current assets, Total 4,347,593 4,850,057 1,494,860 23,436 270,988 10,986,934 (2,955) 10,983,979 Information required by geographic area: Geographical area Local Foreign country 2017 Chile Argentina Brazil USA/Canada Uruguay Total Disclosure of geographical areas ThU.S.$ ThU.S.$ ThU.S.$ ThU.S.$ ThU.S.$ ThU.S.$ Revenues at 12-31-2017 3,103,568 494,479 395,416 801,092 443,786 5,238,341 Non-current Assets at 12-31-2017 other than deferred tax 6,624,381 956,511 1,274,536 575,231 1,785,312 11,215,971 Geographical area Local Foreign country 2016 Chile Argentina Brazil USA/Canada Uruguay Total Disclosure of geographical areas ThU.S.$ ThU.S.$ ThU.S.$ ThU.S.$ ThU.S.$ ThU.S.$ Revenues at 12-31-2016 2,850,436 414,084 350,352 801,821 344,692 4,761,385 Non-current Assets at 12-31-2016 other than deferred tax 6,931,755 960,596 1,186,538 397,924 1,800,911 11,277,724 Geographical area Local Foreign country 2015 Chile Argentina Brazil USA/Canada Uruguay Total Disclosure of geographical areas ThU.S.$ ThU.S.$ ThU.S.$ ThU.S.$ ThU.S.$ ThU.S.$ Revenues at 12-31-2015 3,074,273 546,409 358,562 809,293 358,203 5,146,740 Non-current Assets at 12-31-2015 other than deferred tax 6,986,236 978,285 837,886 364,889 1,812,948 10,980,244 </t>
  </si>
  <si>
    <t>OTHER NON-FINANCIAL ASSETS AND NON-FINANCIAL LIABILITIES (Tables)</t>
  </si>
  <si>
    <t>Disclosure Of Detailed Information About Other Non Financial Assets And Non Financial Liabilities [Abstract]</t>
  </si>
  <si>
    <t>Disclosure Of Detailed Information About Other Non Financial Assets And Non Financial Liabilities [Text Block]</t>
  </si>
  <si>
    <t xml:space="preserve"> 12-31-2016 Current non-financial assets ThU.S.$ ThU.S.$ Roads to amortize current 43,301 41,812 Prepayment to amortize (insurance + others) 21,257 23,086 Recoverable taxes (Relating to purchases) 60,823 71,357 Other current non-financial assets 4,456 8,660 Total 129,837 144,915 12-31-2017 12-31-2016 Non-current non-financial assets ThU.S.$ ThU.S.$ Roads to amortize, non-current 112,937 121,894 Guarantee values 2,893 3,302 Recoverable taxes 1,835 1,493 Other non-current non-financial assets 3,856 3,630 Total 121,521 130,319 12-31-2017 12-31-2016 Current non-financial liabilities ThU.S.$ ThU.S.$ Provision of minimum dividend (1) 116,123 60,312 ICMS tax payable 12,593 14,856 Other tax payable 23,040 16,202 Other Current non-financial liablities 2,194 7,793 Total 153,950 99,163 (1) Provision includes a minimum dividend of subsidiary minority. 12-31-2017 12-31-2016 Non-current non-financial liabilities ThU.S.$ ThU.S.$ ICMS tax payable 110,532 58,606 Other non-current non-financial liablities 1,808 2,027 Total 112,340 60,633 </t>
  </si>
  <si>
    <t>DISTRIBUTABLE NET PROFIT AND EARNINGS PER SHARE (Tables)</t>
  </si>
  <si>
    <t>Disclosure Of Detailed Information About Basic And Diluted NetIncomeloss Per Share [Abstract]</t>
  </si>
  <si>
    <t>Disclosure Of Detailed Information About Adjustments On Profit Loss Attributable To Owners Of Parent [Text Block]</t>
  </si>
  <si>
    <t xml:space="preserve"> The following table details the adjustments made for the determination of distributable net profit as December 31, 2017, 2016 and 2015 in order to determine the provision of 40 Distributable Net Profit Net profit attributable to owners of parent at 12-31-2017 269,724 Adjustments: Biological Assets Unrealized gains/losses (82,782) Realized gains/losses 303,668 Deferred income taxes (54,944) Total adjustments 165,942 Distributable Net Profit at 12-31-2017 435,666 Distributable Net Profit Net profit attributable to owners of parent at 12-31-2016 213,801 Adjustments: Biological Assets Unrealized gains/losses (204,671) Realized gains/losses 210,223 Deferred income taxes 2,089 Total adjustments 7,641 Distributable Net Profit at 12-31-2016 221,442 Distributable Net Profit Net profit attributable to owners of parent at 12-31-2015 362,689 Adjustments: Biological Assets Unrealized gains/losses (205,527) Realized gains/losses 203,730 Deferred income taxes (3,889) Total adjustments (5,686) Distributable Net Profit at 12-31-2015 357,003 </t>
  </si>
  <si>
    <t>Disclosure Of Detailed Information About Basic And Diluted NetIncomeloss Per Share [Text Block]</t>
  </si>
  <si>
    <t xml:space="preserve"> Basic and diluted earnings per share are calculated by dividing the profit or loss attributable to ordinary equity holders of parent by the weighted average number of ordinary shares outstanding. Arauco does not have any shares with potential dilutive effect. January-December 2017 2016 2015 ThU.S.$ ThU.S.$ ThU.S.$ Profit or loss attributable to ordinary equity holder of parent 269,724 213,801 362,689 Weighted average of number of shares 113,159,655 113,159,655 113,159,655 Basic and diluted earnings per share (in U.S.$ per share) 2,3836 1,8894 3,2051 </t>
  </si>
  <si>
    <t>PRESENTATION OF CONSOLIDATED FINANCIAL STATEMENTS (Details Textual)</t>
  </si>
  <si>
    <t>Empresas Copec S.A [Member]</t>
  </si>
  <si>
    <t>Percentage of ownership interests held by parent</t>
  </si>
  <si>
    <t>99.978%</t>
  </si>
  <si>
    <t>AntarChile S.A [Member] | Inversiones Angelini y Cia. Ltda [Member]</t>
  </si>
  <si>
    <t>Percentage of ownership interests held</t>
  </si>
  <si>
    <t>63.4015%</t>
  </si>
  <si>
    <t>AntarChile S.A [Member] | Mr. Roberto Angelini Rossi [Member]</t>
  </si>
  <si>
    <t>5.77307%</t>
  </si>
  <si>
    <t>AntarChile S.A [Member] | Mrs. Patricia Angelini Rossi [Member]</t>
  </si>
  <si>
    <t>4.32981%</t>
  </si>
  <si>
    <t>DISCLOSURE OF OTHER INFORMATION (Details) - USD ($) $ / shares in Units, $ in Thousands</t>
  </si>
  <si>
    <t>Amount of Capital in Shares by Type of Ordinary Shares that Constitute Capital</t>
  </si>
  <si>
    <t>Ordinary shares [member]</t>
  </si>
  <si>
    <t>Description of Ordinary Capital Share Types</t>
  </si>
  <si>
    <t>100% of Capital corresponds to ordinary shares</t>
  </si>
  <si>
    <t>Number of Authorized Shares by Type of Capital in Ordinary Shares</t>
  </si>
  <si>
    <t>Nominal Value of Shares by Type of Capital in Ordinary Shares</t>
  </si>
  <si>
    <t>Number of Shares Issued and Fully Paid by Type of Capital in Ordinary Shares</t>
  </si>
  <si>
    <t>DISCLOSURE OF OTHER INFORMATION (Details 1) - USD ($) $ / shares in Units, $ in Thousands</t>
  </si>
  <si>
    <t>Amount of Dividend</t>
  </si>
  <si>
    <t>Interim dividend [Member]</t>
  </si>
  <si>
    <t>Dividend Paid</t>
  </si>
  <si>
    <t>Interim Dividend</t>
  </si>
  <si>
    <t>Type of Shares for which there is a Dividend Paid</t>
  </si>
  <si>
    <t>Ordinary Shares</t>
  </si>
  <si>
    <t>Date of Dividend Paid</t>
  </si>
  <si>
    <t>Dec. 20,
		2017</t>
  </si>
  <si>
    <t>Dec. 14,
		2016</t>
  </si>
  <si>
    <t>Dec. 16,
		2015</t>
  </si>
  <si>
    <t>Number of Shares for which Dividends are Paid</t>
  </si>
  <si>
    <t>Dividend per Share</t>
  </si>
  <si>
    <t>Final dividend [Member]</t>
  </si>
  <si>
    <t>Final Dividend</t>
  </si>
  <si>
    <t>May 10,
		2017</t>
  </si>
  <si>
    <t>May 11,
		2016</t>
  </si>
  <si>
    <t>May 12,
		2015</t>
  </si>
  <si>
    <t>DISCLOSURE OF OTHER INFORMATION (Details 2) - USD ($) $ in Thousands</t>
  </si>
  <si>
    <t>Other Income, Total</t>
  </si>
  <si>
    <t>Gain from changes in fair value of biological assets (See note 20)</t>
  </si>
  <si>
    <t>Net income from insurance compensation</t>
  </si>
  <si>
    <t>Revenue from export promotion</t>
  </si>
  <si>
    <t>Lease income</t>
  </si>
  <si>
    <t>Gain on sales of assets</t>
  </si>
  <si>
    <t>Gain on business combination achieved in stages</t>
  </si>
  <si>
    <t>Access easement</t>
  </si>
  <si>
    <t>Recovery of tax credits</t>
  </si>
  <si>
    <t>Other operating results</t>
  </si>
  <si>
    <t>[1]</t>
  </si>
  <si>
    <t>Total of Other Expenses by activity</t>
  </si>
  <si>
    <t>Depreciation</t>
  </si>
  <si>
    <t>Legal expenses</t>
  </si>
  <si>
    <t>Impairment provision for property, plant and equipment and others</t>
  </si>
  <si>
    <t>Operating expenses related to plants stoppage</t>
  </si>
  <si>
    <t>Expenses related to projects</t>
  </si>
  <si>
    <t>Loss of asset sales</t>
  </si>
  <si>
    <t>Loss and repair of assets</t>
  </si>
  <si>
    <t>Loss of forest due to fires</t>
  </si>
  <si>
    <t>[2]</t>
  </si>
  <si>
    <t>Other Taxes</t>
  </si>
  <si>
    <t>Research and development expenses</t>
  </si>
  <si>
    <t>Fines, readjustments and interests</t>
  </si>
  <si>
    <t>Loss on disposal of associates</t>
  </si>
  <si>
    <t>Others rentals no operational</t>
  </si>
  <si>
    <t>Other expenses</t>
  </si>
  <si>
    <t>Financing income, total</t>
  </si>
  <si>
    <t>Financial income from mutual funds - term deposits</t>
  </si>
  <si>
    <t>Financial income resulting from swap - forward instruments</t>
  </si>
  <si>
    <t>Financial income resulting from loans with related companies</t>
  </si>
  <si>
    <t>Other financial income</t>
  </si>
  <si>
    <t>Financing costs, Total</t>
  </si>
  <si>
    <t>Interest expense, Banks loans</t>
  </si>
  <si>
    <t>Interest expense, Bonds</t>
  </si>
  <si>
    <t>Interest expense, other financial instruments</t>
  </si>
  <si>
    <t>Other financial costs</t>
  </si>
  <si>
    <t>Investments in associates</t>
  </si>
  <si>
    <t>Joint ventures</t>
  </si>
  <si>
    <t>Other operating results” includes income from interests, extraction of sand and gravel from wharfage and indemnities, among others.</t>
  </si>
  <si>
    <t>Loss of forest due to fires are presented net of ThU.S.$35,000 from insurance compensation as of December 2017.</t>
  </si>
  <si>
    <t>DISCLOSURE OF OTHER INFORMATION (Details 3) - USD ($) $ in Thousands</t>
  </si>
  <si>
    <t>Maintenance costs</t>
  </si>
  <si>
    <t>Wages and salaries</t>
  </si>
  <si>
    <t>Depreciation and amortization</t>
  </si>
  <si>
    <t>Lease rentals (offices, other property and vehicles)</t>
  </si>
  <si>
    <t>Fees (legal and technical advisors)</t>
  </si>
  <si>
    <t>Maintenance and repair</t>
  </si>
  <si>
    <t>Cost Of Sales [Member]</t>
  </si>
  <si>
    <t>Timber</t>
  </si>
  <si>
    <t>Forestry labor costs</t>
  </si>
  <si>
    <t>Chemical costs</t>
  </si>
  <si>
    <t>Sawmill Services</t>
  </si>
  <si>
    <t>Other Raw Materials</t>
  </si>
  <si>
    <t>Other Indirect costs</t>
  </si>
  <si>
    <t>Energy and fuel</t>
  </si>
  <si>
    <t>Cost of electricity</t>
  </si>
  <si>
    <t>Distribution cost [Member]</t>
  </si>
  <si>
    <t>Selling costs</t>
  </si>
  <si>
    <t>Commissions</t>
  </si>
  <si>
    <t>Provision for doubtful accounts</t>
  </si>
  <si>
    <t>Other selling costs</t>
  </si>
  <si>
    <t>Shipping and freight costs</t>
  </si>
  <si>
    <t>Port services</t>
  </si>
  <si>
    <t>Freights</t>
  </si>
  <si>
    <t>Other shipping and freight costs</t>
  </si>
  <si>
    <t>Insurance</t>
  </si>
  <si>
    <t>Administrative expenses [Member]</t>
  </si>
  <si>
    <t>Marketing, advertising, promotion and publications expenses</t>
  </si>
  <si>
    <t>Computer services</t>
  </si>
  <si>
    <t>Donations, contributions, scholarships</t>
  </si>
  <si>
    <t>Property taxes, city permits and rights</t>
  </si>
  <si>
    <t>Cleaning services, security services and transportation</t>
  </si>
  <si>
    <t>Third-party variable services (maneuvers, logistics)</t>
  </si>
  <si>
    <t>Basic services</t>
  </si>
  <si>
    <t>Seminars, courses, training materials</t>
  </si>
  <si>
    <t>Other administration expenses</t>
  </si>
  <si>
    <t>DISCLOSURE OF OTHER INFORMATION (Details Textuals) - USD ($)</t>
  </si>
  <si>
    <t>Dividend payables</t>
  </si>
  <si>
    <t>Dividends paid, classified as financing activities</t>
  </si>
  <si>
    <t>Dividends recognised as distributions to owners of parent</t>
  </si>
  <si>
    <t>Insurance compensation</t>
  </si>
  <si>
    <t>Percentage of dividend distribution</t>
  </si>
  <si>
    <t>20.00%</t>
  </si>
  <si>
    <t>Explanation of the information about the basis for dividend paid</t>
  </si>
  <si>
    <t>The final dividend paid each year corresponds to the difference between the 40% of the prior year distributable net profit and the amount of the interim dividend paid.</t>
  </si>
  <si>
    <t>Proportion of ordinary shares in entity share capital</t>
  </si>
  <si>
    <t>100.00%</t>
  </si>
  <si>
    <t>INVENTORIES (Details) - USD ($) $ in Thousands</t>
  </si>
  <si>
    <t>Raw materials</t>
  </si>
  <si>
    <t>Production supplies</t>
  </si>
  <si>
    <t>Work in progress</t>
  </si>
  <si>
    <t>Finished goods</t>
  </si>
  <si>
    <t>Spare Parts</t>
  </si>
  <si>
    <t>Total Inventories</t>
  </si>
  <si>
    <t>INVENTORIES (Details Textuals) - USD ($) $ in Thousands</t>
  </si>
  <si>
    <t>Cost of inventories recognised as expense during period</t>
  </si>
  <si>
    <t>Decrease (increase) in inventories of finished goods and work in progress</t>
  </si>
  <si>
    <t>Provision for inventory obsolescence</t>
  </si>
  <si>
    <t>Inventory write-down</t>
  </si>
  <si>
    <t>CASH AND CASH EQUIVALENTS (Details) - USD ($) $ in Thousands</t>
  </si>
  <si>
    <t>Dec. 31, 2014</t>
  </si>
  <si>
    <t>Disclosure Of Cash And Cash Equivalents [Line Items]</t>
  </si>
  <si>
    <t>Cash on hand</t>
  </si>
  <si>
    <t>Bank checking account balances</t>
  </si>
  <si>
    <t>Time deposits</t>
  </si>
  <si>
    <t>Mutual funds</t>
  </si>
  <si>
    <t>Other cash and cash equivalents</t>
  </si>
  <si>
    <t>Applies to purchase contracts resale commitments.</t>
  </si>
  <si>
    <t>CASH AND CASH EQUIVALENTS (Details 1) - USD ($) $ in Thousands</t>
  </si>
  <si>
    <t>Short-term investments, classified as cash equivalents</t>
  </si>
  <si>
    <t>Mutual funds investment [Member] | AAAfm [Member]</t>
  </si>
  <si>
    <t>Mutual funds investment [Member] | AAfm [Member]</t>
  </si>
  <si>
    <t>CASH AND CASH EQUIVALENTS (Details 2) - USD ($) $ in Thousands</t>
  </si>
  <si>
    <t>Opening balance</t>
  </si>
  <si>
    <t>Cash Flow Borrowings Obtained</t>
  </si>
  <si>
    <t>Cash Flow Borrowings Paid</t>
  </si>
  <si>
    <t>Cash Flow Interest paid</t>
  </si>
  <si>
    <t>Accrued Interest</t>
  </si>
  <si>
    <t>Inflation adjustment</t>
  </si>
  <si>
    <t>Non-cash Movements</t>
  </si>
  <si>
    <t>Closing balance</t>
  </si>
  <si>
    <t>Borrowings from banks [Member]</t>
  </si>
  <si>
    <t>Bonds and promissory notes [Member]</t>
  </si>
  <si>
    <t>Hedging liabilities [Member]</t>
  </si>
  <si>
    <t>INCOME TAXES AND DEFERRED TAXES (Details) - USD ($) $ in Thousands</t>
  </si>
  <si>
    <t>Disclosure Of Income Tax [Line Items]</t>
  </si>
  <si>
    <t>Offsetting presentation</t>
  </si>
  <si>
    <t>Net Effect</t>
  </si>
  <si>
    <t>Provisions [Member]</t>
  </si>
  <si>
    <t>Accrued Liabilities [Member]</t>
  </si>
  <si>
    <t>Post Employment Benefits [Member]</t>
  </si>
  <si>
    <t>Property, Plant and Equipment [Member]</t>
  </si>
  <si>
    <t>Financial instruments [Member]</t>
  </si>
  <si>
    <t>Tax Loss Carryforward [member]</t>
  </si>
  <si>
    <t>Inventories [Member]</t>
  </si>
  <si>
    <t>Provisions for income [Member]</t>
  </si>
  <si>
    <t>Other Deductible Temporary Differences [member]</t>
  </si>
  <si>
    <t>Allowance for Doubtful Accounts [member]</t>
  </si>
  <si>
    <t>Intangible revaluation difference [Member]</t>
  </si>
  <si>
    <t>INCOME TAXES AND DEFERRED TAXES (Details 1) - USD ($) $ in Thousands</t>
  </si>
  <si>
    <t>Income Tax [Line Items]</t>
  </si>
  <si>
    <t>Deferred Tax Liabilities, Net</t>
  </si>
  <si>
    <t>Biological assets [member]</t>
  </si>
  <si>
    <t>Prepaid Expenses [Member]</t>
  </si>
  <si>
    <t>Other temporary differences [member]</t>
  </si>
  <si>
    <t>INCOME TAXES AND DEFERRED TAXES (Details 2) - USD ($) $ in Thousands</t>
  </si>
  <si>
    <t>Opening Balance - Assets</t>
  </si>
  <si>
    <t>Opening Balance - Liabilities</t>
  </si>
  <si>
    <t>Closing balance - Assets</t>
  </si>
  <si>
    <t>Closing balance - Liabilities</t>
  </si>
  <si>
    <t>Deferred tax liabilities [Member]</t>
  </si>
  <si>
    <t>Deferred tax Expenses (Income)</t>
  </si>
  <si>
    <t>Deferred tax of items charged to other comprehensive income</t>
  </si>
  <si>
    <t>Increase (decrease) through Business Combination</t>
  </si>
  <si>
    <t>Increase (decrease) Net exchange differences</t>
  </si>
  <si>
    <t>Property, Plant and Equipment [Member] | Deferred tax liabilities [Member]</t>
  </si>
  <si>
    <t>Financial Instruments [Member]</t>
  </si>
  <si>
    <t>Financial Instruments [Member] | Deferred tax liabilities [Member]</t>
  </si>
  <si>
    <t>Inventory [Member]</t>
  </si>
  <si>
    <t>Inventory [Member] | Deferred tax liabilities [Member]</t>
  </si>
  <si>
    <t>Provisions for Income [member]</t>
  </si>
  <si>
    <t>Intangible revaluation differences [member]</t>
  </si>
  <si>
    <t>Intangible revaluation differences [member] | Deferred tax liabilities [Member]</t>
  </si>
  <si>
    <t>Other Deductible/Taxable Temporary Differences [member]</t>
  </si>
  <si>
    <t>Other Deductible/Taxable Temporary Differences [member] | Deferred tax liabilities [Member]</t>
  </si>
  <si>
    <t>Biological Assets [Member]</t>
  </si>
  <si>
    <t>Biological Assets [Member] | Deferred tax liabilities [Member]</t>
  </si>
  <si>
    <t>Prepaid Expenses [Member] | Deferred tax liabilities [Member]</t>
  </si>
  <si>
    <t>Deferred Tax Assets [Member]</t>
  </si>
  <si>
    <t xml:space="preserve"> </t>
  </si>
  <si>
    <t>Deferred Tax Assets [Member] | Provisions [Member]</t>
  </si>
  <si>
    <t>Deferred Tax Assets [Member] | Post Employment Benefits [Member]</t>
  </si>
  <si>
    <t>Deferred Tax Assets [Member] | Accrued Liabilities [Member]</t>
  </si>
  <si>
    <t>Deferred Tax Assets [Member] | Property, Plant and Equipment [Member]</t>
  </si>
  <si>
    <t>Deferred Tax Assets [Member] | Financial Instruments [Member]</t>
  </si>
  <si>
    <t>Deferred Tax Assets [Member] | Tax Loss Carryforward [member]</t>
  </si>
  <si>
    <t>Deferred Tax Assets [Member] | Inventory [Member]</t>
  </si>
  <si>
    <t>Deferred Tax Assets [Member] | Provisions for Income [member]</t>
  </si>
  <si>
    <t>Deferred Tax Assets [Member] | Allowance for Doubtful Accounts [member]</t>
  </si>
  <si>
    <t>Deferred Tax Assets [Member] | Intangible revaluation differences [member]</t>
  </si>
  <si>
    <t>Deferred Tax Assets [Member] | Other Deductible/Taxable Temporary Differences [member]</t>
  </si>
  <si>
    <t>INCOME TAXES AND DEFERRED TAXES (Details 3) - USD ($) $ in Thousands</t>
  </si>
  <si>
    <t>Deferred tax expense (income)</t>
  </si>
  <si>
    <t>Unused tax losses [member]</t>
  </si>
  <si>
    <t>Deferred tax expense (income) recognised in profit or loss</t>
  </si>
  <si>
    <t>Deferred tax liabilities [Member] | Temporary Differences [member]</t>
  </si>
  <si>
    <t>Deferred Tax Assets [Member] | Temporary Differences [member]</t>
  </si>
  <si>
    <t>Deferred Tax Assets [Member] | Unused tax losses [member]</t>
  </si>
  <si>
    <t>Deductible Difference [Member] | Temporary Differences [member]</t>
  </si>
  <si>
    <t>Deductible Difference [Member] | Unused tax losses [member]</t>
  </si>
  <si>
    <t>Taxable Difference [Member] | Temporary Differences [member]</t>
  </si>
  <si>
    <t>INCOME TAXES AND DEFERRED TAXES (Details 4) - USD ($) $ in Thousands</t>
  </si>
  <si>
    <t>Current income tax expense</t>
  </si>
  <si>
    <t>Tax benefit arising from unrecognized tax assets previously used to reduce current tax expense</t>
  </si>
  <si>
    <t>Prior period current income tax adjustments</t>
  </si>
  <si>
    <t>Other current benefit tax (expenses)</t>
  </si>
  <si>
    <t>Current Tax Expense, Net</t>
  </si>
  <si>
    <t>Deferred tax expense relating to origination and reversal of temporary differences</t>
  </si>
  <si>
    <t>Tax benefit arising from previously unrecognized tax loss carryforward</t>
  </si>
  <si>
    <t>Total deferred Tax benefit (expense), Net</t>
  </si>
  <si>
    <t>Income Tax benefit (expense), Total</t>
  </si>
  <si>
    <t>INCOME TAXES AND DEFERRED TAXES (Details 5) - USD ($) $ in Thousands</t>
  </si>
  <si>
    <t>Total current income tax expense</t>
  </si>
  <si>
    <t>Total deferred tax benefit (expense)</t>
  </si>
  <si>
    <t>Total tax benefit (expense)</t>
  </si>
  <si>
    <t>Foreign countries [member]</t>
  </si>
  <si>
    <t>Country of domicile [member]</t>
  </si>
  <si>
    <t>INCOME TAXES AND DEFERRED TAXES (Details 6) - USD ($) $ in Thousands</t>
  </si>
  <si>
    <t>Statutory domestic (Chile) income tax rate</t>
  </si>
  <si>
    <t>25.50%</t>
  </si>
  <si>
    <t>24.00%</t>
  </si>
  <si>
    <t>22.50%</t>
  </si>
  <si>
    <t>Tax Expense at statutory tax rate</t>
  </si>
  <si>
    <t>Tax effect of foreign tax rates</t>
  </si>
  <si>
    <t>Tax effect of revenues exempt from taxation</t>
  </si>
  <si>
    <t>Tax effect of not deductible expenses</t>
  </si>
  <si>
    <t>Tax rate effect of tax loss carry forwards</t>
  </si>
  <si>
    <t>Tax effect of Previously Unrecognized Tax Benefit in the Statements of Profit or Loss</t>
  </si>
  <si>
    <t>Tax effect of a new evaluation of assets for deferred not recognized taxes</t>
  </si>
  <si>
    <t>Tax rate effect from change in tax rate (opening balances)</t>
  </si>
  <si>
    <t>Tax rate effect of adjustments for current tax of prior periods</t>
  </si>
  <si>
    <t>Other tax rate effects</t>
  </si>
  <si>
    <t>Total adjustments to tax expense at applicable tax rate</t>
  </si>
  <si>
    <t>Tax benefit (expense) at effective tax rate</t>
  </si>
  <si>
    <t>INCOME TAXES AND DEFERRED TAXES (Details Textuals) - USD ($)</t>
  </si>
  <si>
    <t>Dec. 31, 2020</t>
  </si>
  <si>
    <t>Dec. 31, 2019</t>
  </si>
  <si>
    <t>Dec. 31, 2018</t>
  </si>
  <si>
    <t>Applicable tax rate</t>
  </si>
  <si>
    <t>Unused tax losses for which no deferred tax asset recognised</t>
  </si>
  <si>
    <t>Chile [Member]</t>
  </si>
  <si>
    <t>225.00%</t>
  </si>
  <si>
    <t>21.00%</t>
  </si>
  <si>
    <t>Argentina [Member]</t>
  </si>
  <si>
    <t>25.00%</t>
  </si>
  <si>
    <t>30.00%</t>
  </si>
  <si>
    <t>35.00%</t>
  </si>
  <si>
    <t>Deferred tax expense (income) relating to tax rate changes or imposition of new taxes</t>
  </si>
  <si>
    <t>Brazil [Member]</t>
  </si>
  <si>
    <t>34.00%</t>
  </si>
  <si>
    <t>United states [Member]</t>
  </si>
  <si>
    <t>PROPERTY, PLANT AND EQUIPMENT (Details) - USD ($) $ in Thousands</t>
  </si>
  <si>
    <t>Property, Plant and Equipment, Gross [member]</t>
  </si>
  <si>
    <t>Accumulated depreciation and impairment [member]</t>
  </si>
  <si>
    <t>Construction work in Progress [member]</t>
  </si>
  <si>
    <t>Construction work in Progress [member] | Property, Plant and Equipment, Gross [member]</t>
  </si>
  <si>
    <t>Buildings [member]</t>
  </si>
  <si>
    <t>Buildings [member] | Property, Plant and Equipment, Gross [member]</t>
  </si>
  <si>
    <t>Buildings [member] | Accumulated depreciation and impairment [member]</t>
  </si>
  <si>
    <t>Plant and equipment [member]</t>
  </si>
  <si>
    <t>Plant and equipment [member] | Property, Plant and Equipment, Gross [member]</t>
  </si>
  <si>
    <t>Plant and equipment [member] | Accumulated depreciation and impairment [member]</t>
  </si>
  <si>
    <t>Information technology equipment [member]</t>
  </si>
  <si>
    <t>Information technology equipment [member] | Property, Plant and Equipment, Gross [member]</t>
  </si>
  <si>
    <t>Information technology equipment [member] | Accumulated depreciation and impairment [member]</t>
  </si>
  <si>
    <t>Fixtures and fittings [member]</t>
  </si>
  <si>
    <t>Fixtures and fittings [member] | Property, Plant and Equipment, Gross [member]</t>
  </si>
  <si>
    <t>Fixtures and fittings [member] | Accumulated depreciation and impairment [member]</t>
  </si>
  <si>
    <t>Motor vehicles [member]</t>
  </si>
  <si>
    <t>Motor vehicles [member] | Property, Plant and Equipment, Gross [member]</t>
  </si>
  <si>
    <t>Motor vehicles [member] | Accumulated depreciation and impairment [member]</t>
  </si>
  <si>
    <t>Other property, plant and equipment [member]</t>
  </si>
  <si>
    <t>Other property, plant and equipment [member] | Property, Plant and Equipment, Gross [member]</t>
  </si>
  <si>
    <t>Other property, plant and equipment [member] | Accumulated depreciation and impairment [member]</t>
  </si>
  <si>
    <t>PROPERTY, PLANT AND EQUIPMENT (Details 1) - USD ($) $ in Thousands</t>
  </si>
  <si>
    <t>Amount committed for the acquisition of property, plant and equipment</t>
  </si>
  <si>
    <t>PROPERTY, PLANT AND EQUIPMENT (Details 2) - USD ($) $ in Thousands</t>
  </si>
  <si>
    <t>Opening Balance</t>
  </si>
  <si>
    <t>Changes</t>
  </si>
  <si>
    <t>Additions</t>
  </si>
  <si>
    <t>Acquisitions through business combinations</t>
  </si>
  <si>
    <t>Disposals</t>
  </si>
  <si>
    <t>Retirements</t>
  </si>
  <si>
    <t>Impairment loss recognized in profit or loss</t>
  </si>
  <si>
    <t>Increase (decrease) through net exchange differences</t>
  </si>
  <si>
    <t>Reclassification of assets held for sale</t>
  </si>
  <si>
    <t>Increase (decrease) through transfers from construction in progress</t>
  </si>
  <si>
    <t>Total changes</t>
  </si>
  <si>
    <t>Land [Member]</t>
  </si>
  <si>
    <t>Plant and equipment [Member]</t>
  </si>
  <si>
    <t>IT Equipment [member]</t>
  </si>
  <si>
    <t>PROPERTY, PLANT AND EQUIPMENT (Details 3) - USD ($) $ in Thousands</t>
  </si>
  <si>
    <t>Depreciation expense</t>
  </si>
  <si>
    <t>Cost of sales [member]</t>
  </si>
  <si>
    <t>Administrative expenses [member]</t>
  </si>
  <si>
    <t>Other expenses [member]</t>
  </si>
  <si>
    <t>Total [member]</t>
  </si>
  <si>
    <t>PROPERTY, PLANT AND EQUIPMENT (Details 4)</t>
  </si>
  <si>
    <t>Useful lives or depreciation rates, property, plant and equipment</t>
  </si>
  <si>
    <t>LEASES (Details) - USD ($) $ in Thousands</t>
  </si>
  <si>
    <t>Recognised finance lease as assets</t>
  </si>
  <si>
    <t>Property, Plant and Equipment under finance leases [member]</t>
  </si>
  <si>
    <t>LEASES (Details 1) - USD ($) $ in Thousands</t>
  </si>
  <si>
    <t>Minimum finance lease payments payable, at present value</t>
  </si>
  <si>
    <t>Less than one year [member]</t>
  </si>
  <si>
    <t>Between one and five years [member]</t>
  </si>
  <si>
    <t>LEASES (Details 2) - USD ($) $ in Thousands</t>
  </si>
  <si>
    <t>Gross</t>
  </si>
  <si>
    <t>Interest</t>
  </si>
  <si>
    <t>Present Value</t>
  </si>
  <si>
    <t>More than five years [member]</t>
  </si>
  <si>
    <t>REVENUE (Details) - USD ($) $ in Thousands</t>
  </si>
  <si>
    <t>Revenue from sales of goods</t>
  </si>
  <si>
    <t>Revenue from rendering of services</t>
  </si>
  <si>
    <t>EMPLOYEE BENEFITS (Details) - USD ($) $ in Thousands</t>
  </si>
  <si>
    <t>Employee expenses</t>
  </si>
  <si>
    <t>Severance indemnities</t>
  </si>
  <si>
    <t>EMPLOYEE BENEFITS (Details 1)</t>
  </si>
  <si>
    <t>Discount rate</t>
  </si>
  <si>
    <t>5.11%</t>
  </si>
  <si>
    <t>4.52%</t>
  </si>
  <si>
    <t>4.91%</t>
  </si>
  <si>
    <t>Inflation</t>
  </si>
  <si>
    <t>2.77%</t>
  </si>
  <si>
    <t>2.79%</t>
  </si>
  <si>
    <t>2.95%</t>
  </si>
  <si>
    <t>Annual rate of wage growth</t>
  </si>
  <si>
    <t>5.22%</t>
  </si>
  <si>
    <t>Mortality rate</t>
  </si>
  <si>
    <t>RV2014</t>
  </si>
  <si>
    <t>RV2009</t>
  </si>
  <si>
    <t>For the purposes of determining the technical reserves, Chilean annuity providers are required by law to utilize the mortality tables specified by the SVS (currently Chilean Commission for the Financial Market). The most recent table is the RV-2014, which is based on Chilean pensioner experience from 2006-2013 (SP &amp;amp; SVS, 2013). The mortality tables distinguish between males and females.</t>
  </si>
  <si>
    <t>EMPLOYEE BENEFITS (Details 2) $ in Thousands</t>
  </si>
  <si>
    <t>Dec. 31, 2017USD ($)</t>
  </si>
  <si>
    <t>Wage growth rates [member]</t>
  </si>
  <si>
    <t>Increase in 100 bps</t>
  </si>
  <si>
    <t>Decrease in 100 bps</t>
  </si>
  <si>
    <t>Discount rate [member]</t>
  </si>
  <si>
    <t>EMPLOYEE BENEFITS (Details Parenthetical)</t>
  </si>
  <si>
    <t>Actuarial assumption of discount rates [member]</t>
  </si>
  <si>
    <t>Basis points of reasonably possible increase in actuarial assumption</t>
  </si>
  <si>
    <t>Basis points of reasonably possible decrease in actuarial assumption</t>
  </si>
  <si>
    <t>Actuarial assumption of expected rates of salary increases [member]</t>
  </si>
  <si>
    <t>EMPLOYEE BENEFITS (Details 3) - USD ($) $ in Thousands</t>
  </si>
  <si>
    <t>Current</t>
  </si>
  <si>
    <t>Non-current</t>
  </si>
  <si>
    <t>Current service cost</t>
  </si>
  <si>
    <t>Interest cost</t>
  </si>
  <si>
    <t>(Gains) losses from changes in actuarial assumptions</t>
  </si>
  <si>
    <t>Actuarial gains and losses arising from experience</t>
  </si>
  <si>
    <t>Benefits paid</t>
  </si>
  <si>
    <t>Increase (decrease) for foreign currency exchange rates changes</t>
  </si>
  <si>
    <t>BALANCES IN FOREIGN CURRENCY AND FOREIGN CURRENCY EXCHANGE RATE IMPACT IN PROFIT OR LOSS (Details) - USD ($) $ in Thousands</t>
  </si>
  <si>
    <t>Cash and Cash Equivalents</t>
  </si>
  <si>
    <t>Current Inventories</t>
  </si>
  <si>
    <t>Non-current assets or disposal groups classified as held for sale</t>
  </si>
  <si>
    <t>U.S Dollar [Member]</t>
  </si>
  <si>
    <t>Euro [Member]</t>
  </si>
  <si>
    <t>Brazilian Real [Member]</t>
  </si>
  <si>
    <t>Argentine Pesos [Member]</t>
  </si>
  <si>
    <t>Other currencies [Member]</t>
  </si>
  <si>
    <t>Chilean Pesos [Member]</t>
  </si>
  <si>
    <t>U.F. [Member]</t>
  </si>
  <si>
    <t>BALANCES IN FOREIGN CURRENCY AND FOREIGN CURRENCY EXCHANGE RATE IMPACT IN PROFIT OR LOSS. (Details 1) - USD ($) $ in Thousands</t>
  </si>
  <si>
    <t>Total Liabilities, current</t>
  </si>
  <si>
    <t>Bank Loans</t>
  </si>
  <si>
    <t>Financial Leases</t>
  </si>
  <si>
    <t>Other Loans</t>
  </si>
  <si>
    <t>Total non-current liabilities</t>
  </si>
  <si>
    <t>Not later than three months [member]</t>
  </si>
  <si>
    <t>Later than three months and not later than one year [member]</t>
  </si>
  <si>
    <t>Later than five years [member]</t>
  </si>
  <si>
    <t>Later than one year and not later than five years [member]</t>
  </si>
  <si>
    <t>U.S Dollar [Member] | Not later than three months [member]</t>
  </si>
  <si>
    <t>U.S Dollar [Member] | Later than three months and not later than one year [member]</t>
  </si>
  <si>
    <t>U.S Dollar [Member] | Later than five years [member]</t>
  </si>
  <si>
    <t>U.S Dollar [Member] | Later than one year and not later than five years [member]</t>
  </si>
  <si>
    <t>Euro [Member] | Not later than three months [member]</t>
  </si>
  <si>
    <t>Euro [Member] | Later than three months and not later than one year [member]</t>
  </si>
  <si>
    <t>Brazilian Real [Member] | Not later than three months [member]</t>
  </si>
  <si>
    <t>Brazilian Real [Member] | Later than three months and not later than one year [member]</t>
  </si>
  <si>
    <t>Brazilian Real [Member] | Later than five years [member]</t>
  </si>
  <si>
    <t>Brazilian Real [Member] | Later than one year and not later than five years [member]</t>
  </si>
  <si>
    <t>Argentine Pesos [Member] | Not later than three months [member]</t>
  </si>
  <si>
    <t>Argentine Pesos [Member] | Later than three months and not later than one year [member]</t>
  </si>
  <si>
    <t>Argentine Pesos [Member] | Later than five years [member]</t>
  </si>
  <si>
    <t>Argentine Pesos [Member] | Later than one year and not later than five years [member]</t>
  </si>
  <si>
    <t>Other currencies [Member] | Not later than three months [member]</t>
  </si>
  <si>
    <t>Other currencies [Member] | Later than three months and not later than one year [member]</t>
  </si>
  <si>
    <t>Other currencies [Member] | Later than five years [member]</t>
  </si>
  <si>
    <t>Other currencies [Member] | Later than one year and not later than five years [member]</t>
  </si>
  <si>
    <t>Chilean Pesos [Member] | Not later than three months [member]</t>
  </si>
  <si>
    <t>Chilean Pesos [Member] | Later than three months and not later than one year [member]</t>
  </si>
  <si>
    <t>Chilean Pesos [Member] | Later than five years [member]</t>
  </si>
  <si>
    <t>Chilean Pesos [Member] | Later than one year and not later than five years [member]</t>
  </si>
  <si>
    <t>Unidad de Fomento [Member]</t>
  </si>
  <si>
    <t>Unidad de Fomento [Member] | Not later than three months [member]</t>
  </si>
  <si>
    <t>Unidad de Fomento [Member] | Later than three months and not later than one year [member]</t>
  </si>
  <si>
    <t>Unidad de Fomento [Member] | Later than five years [member]</t>
  </si>
  <si>
    <t>Unidad de Fomento [Member] | Later than one year and not later than five years [member]</t>
  </si>
  <si>
    <t>BALANCES IN FOREIGN CURRENCY AND FOREIGN CURRENCY EXCHANGE RATE IMPACT IN PROFIT OR LOSS. (Details 2)</t>
  </si>
  <si>
    <t>Arauco do Brasil S.A. [Member]</t>
  </si>
  <si>
    <t>Country of incorporation of subsidiary</t>
  </si>
  <si>
    <t>Brazil</t>
  </si>
  <si>
    <t>Description of functional currency</t>
  </si>
  <si>
    <t>Brazilian Real</t>
  </si>
  <si>
    <t>Arauco Forest Brasil S.A. [Member]</t>
  </si>
  <si>
    <t>Arauco Florestal Arapoti S.A. [Member]</t>
  </si>
  <si>
    <t>Empreendimentos Florestais Santa Cruz Ltda. [Member]</t>
  </si>
  <si>
    <t>Mahal Empreendimentos e Participacoes S.A. [Member]</t>
  </si>
  <si>
    <t>Investigaciones Forestales Bioforest S.A. [Member]</t>
  </si>
  <si>
    <t>Chile</t>
  </si>
  <si>
    <t>Chilean Pesos</t>
  </si>
  <si>
    <t>Consorcio Proteccion Fitosanitaria Forestal S.A. [Member]</t>
  </si>
  <si>
    <t>Forestal Nuestra Senora del Carmen S.A. [Member]</t>
  </si>
  <si>
    <t>Argentina</t>
  </si>
  <si>
    <t>Argentine pesos</t>
  </si>
  <si>
    <t>Forestal Talavera S.A. [Member]</t>
  </si>
  <si>
    <t>Greeneagro S.A. [Member]</t>
  </si>
  <si>
    <t>Argentine Pesos</t>
  </si>
  <si>
    <t>Leasing Forestal S.A. [Member]</t>
  </si>
  <si>
    <t>Savitar S.A. [Member]</t>
  </si>
  <si>
    <t>Flakeboard Company Limited [Member]</t>
  </si>
  <si>
    <t>Canada</t>
  </si>
  <si>
    <t>Canadian Dollar</t>
  </si>
  <si>
    <t>Arauco Industria de Paineis Ltda. [Member]</t>
  </si>
  <si>
    <t>BALANCES IN FOREIGN CURRENCY AND FOREIGN CURRENCY EXCHANGE RATE IMPACT IN PROFIT OR LOSS. (Details 3) - USD ($) $ in Thousands</t>
  </si>
  <si>
    <t>Reserve of exchange differences on translation</t>
  </si>
  <si>
    <t>Sonae Arauco S.A. [Member]</t>
  </si>
  <si>
    <t>Arauco Distribucion S.A. [Member]</t>
  </si>
  <si>
    <t>Arauco Argentina S.A. [Member]</t>
  </si>
  <si>
    <t>Other subsidiaries [Member]</t>
  </si>
  <si>
    <t>BALANCES IN FOREIGN CURRENCY AND FOREIGN CURRENCY EXCHANGE RATE IMPACT IN PROFIT OR LOSS. (Details 4) - USD ($) $ in Thousands</t>
  </si>
  <si>
    <t>Exchange differences recognized in profit or loss, except for those arising on financial instruments measured at fair value through profit or loss</t>
  </si>
  <si>
    <t>Reserve of exchange differences on translation (with Non-controlling interests)</t>
  </si>
  <si>
    <t>BORROWING COSTS (Details) - Property, Plant and Equipment [Member] - USD ($) $ in Thousands</t>
  </si>
  <si>
    <t>Property, plant and equipment capitalized interest cost rate</t>
  </si>
  <si>
    <t>Amount of the capitalized interest cost, property, plant and equipment</t>
  </si>
  <si>
    <t>RELATED PARTIES (Details)</t>
  </si>
  <si>
    <t>Agenciamiento y Servicios Profesionales S.A. [Member]</t>
  </si>
  <si>
    <t>Description of Identity Number</t>
  </si>
  <si>
    <t>-</t>
  </si>
  <si>
    <t>Mexico</t>
  </si>
  <si>
    <t>U.S. Dollar</t>
  </si>
  <si>
    <t>Proportion of ownership interest in subsidiary</t>
  </si>
  <si>
    <t>99.999%</t>
  </si>
  <si>
    <t>99.9801%</t>
  </si>
  <si>
    <t>Arauco Australia Pty Ltd [Member]</t>
  </si>
  <si>
    <t>Australia</t>
  </si>
  <si>
    <t>Arauco Bioenergia S.A. [Member]</t>
  </si>
  <si>
    <t>96547510-9</t>
  </si>
  <si>
    <t>99.9999%</t>
  </si>
  <si>
    <t>Arauco Colombia S.A. [Member]</t>
  </si>
  <si>
    <t>Colombia</t>
  </si>
  <si>
    <t>99.9982%</t>
  </si>
  <si>
    <t>Arauco Europe Cooperatief U.A. [Member]</t>
  </si>
  <si>
    <t>Netherlands</t>
  </si>
  <si>
    <t>79.9992%</t>
  </si>
  <si>
    <t>99.9992%</t>
  </si>
  <si>
    <t>99.9991%</t>
  </si>
  <si>
    <t>Arauco Middle East DMCC [Member]</t>
  </si>
  <si>
    <t>Dubai</t>
  </si>
  <si>
    <t>Arauco Nutrientes Naturales SPA [Member]</t>
  </si>
  <si>
    <t>76620842-8</t>
  </si>
  <si>
    <t>99.9484%</t>
  </si>
  <si>
    <t>Arauco Panels USA, LLC [Member]</t>
  </si>
  <si>
    <t>USA</t>
  </si>
  <si>
    <t>Arauco Peru S.A. [Member]</t>
  </si>
  <si>
    <t>Peru</t>
  </si>
  <si>
    <t>Arauco Wood Products, Inc. [Member]</t>
  </si>
  <si>
    <t>Araucomex S.A. de C.V. [Member]</t>
  </si>
  <si>
    <t>96657900-5</t>
  </si>
  <si>
    <t>57.5223%</t>
  </si>
  <si>
    <t>57.5404%</t>
  </si>
  <si>
    <t>99.9795%</t>
  </si>
  <si>
    <t>99.9789%</t>
  </si>
  <si>
    <t>Flakeboard America Limited [Member]</t>
  </si>
  <si>
    <t>Flakeboard Company Ltd. [Member]</t>
  </si>
  <si>
    <t>Forestal Arauco S.A. [Member]</t>
  </si>
  <si>
    <t>85805200-9</t>
  </si>
  <si>
    <t>Forestal Cholguan S.A. [Member]</t>
  </si>
  <si>
    <t>93838000-7</t>
  </si>
  <si>
    <t>98.4826%</t>
  </si>
  <si>
    <t>98.4744%</t>
  </si>
  <si>
    <t>Forestal Concepcion S.A. [Member]</t>
  </si>
  <si>
    <t>Panama</t>
  </si>
  <si>
    <t>0.00%</t>
  </si>
  <si>
    <t>Forestal Los Lagos S.A. [Member]</t>
  </si>
  <si>
    <t>78049140-K</t>
  </si>
  <si>
    <t>79.9587%</t>
  </si>
  <si>
    <t>99.9805%</t>
  </si>
  <si>
    <t>99.9942%</t>
  </si>
  <si>
    <t>Greenagro S.A. [Member]</t>
  </si>
  <si>
    <t>97.9805%</t>
  </si>
  <si>
    <t>Inversiones Arauco Internacional Ltda. [Member]</t>
  </si>
  <si>
    <t>96563550-5</t>
  </si>
  <si>
    <t>79990550-7</t>
  </si>
  <si>
    <t>99.9489%</t>
  </si>
  <si>
    <t>Maderas Arauco S.A. (ex Paneles Arauco S.A.) [Member]</t>
  </si>
  <si>
    <t>96510970-6</t>
  </si>
  <si>
    <t>99.9995%</t>
  </si>
  <si>
    <t>99.9961%</t>
  </si>
  <si>
    <t>99.9934%</t>
  </si>
  <si>
    <t>Novo Oeste Gestao de Ativos Florestais S.A. [Member]</t>
  </si>
  <si>
    <t>99.9841%</t>
  </si>
  <si>
    <t>Servicios Aereos Forestales Ltda. [Member]</t>
  </si>
  <si>
    <t>76375371-9</t>
  </si>
  <si>
    <t>Servicios Logisticos Arauco S.A. [Member]</t>
  </si>
  <si>
    <t>96637330-K</t>
  </si>
  <si>
    <t>99.9997%</t>
  </si>
  <si>
    <t>Direct Holdings [Member] | Agenciamiento y Servicios Profesionales S.A. [Member]</t>
  </si>
  <si>
    <t>0.002%</t>
  </si>
  <si>
    <t>Direct Holdings [Member] | Arauco Argentina S.A. [Member]</t>
  </si>
  <si>
    <t>9.9753%</t>
  </si>
  <si>
    <t>Direct Holdings [Member] | Arauco Australia Pty Ltd [Member]</t>
  </si>
  <si>
    <t>Direct Holdings [Member] | Arauco Bioenergia S.A. [Member]</t>
  </si>
  <si>
    <t>98.00%</t>
  </si>
  <si>
    <t>Direct Holdings [Member] | Arauco Colombia S.A. [Member]</t>
  </si>
  <si>
    <t>1.4778%</t>
  </si>
  <si>
    <t>Direct Holdings [Member] | Arauco do Brasil S.A. [Member]</t>
  </si>
  <si>
    <t>1.1624%</t>
  </si>
  <si>
    <t>Direct Holdings [Member] | Arauco Europe Cooperatief U.A. [Member]</t>
  </si>
  <si>
    <t>0.5689%</t>
  </si>
  <si>
    <t>0.4614%</t>
  </si>
  <si>
    <t>Direct Holdings [Member] | Arauco Florestal Arapoti S.A. [Member]</t>
  </si>
  <si>
    <t>Direct Holdings [Member] | Arauco Forest Brasil S.A. [Member]</t>
  </si>
  <si>
    <t>9.9971%</t>
  </si>
  <si>
    <t>10.1297%</t>
  </si>
  <si>
    <t>Direct Holdings [Member] | Arauco Middle East DMCC [Member]</t>
  </si>
  <si>
    <t>Direct Holdings [Member] | Arauco Nutrientes Naturales SPA [Member]</t>
  </si>
  <si>
    <t>Direct Holdings [Member] | Arauco Panels USA, LLC [Member]</t>
  </si>
  <si>
    <t>Direct Holdings [Member] | Arauco Peru S.A. [Member]</t>
  </si>
  <si>
    <t>0.0013%</t>
  </si>
  <si>
    <t>Direct Holdings [Member] | Arauco Wood Products, Inc. [Member]</t>
  </si>
  <si>
    <t>0.0004%</t>
  </si>
  <si>
    <t>Direct Holdings [Member] | Araucomex S.A. de C.V. [Member]</t>
  </si>
  <si>
    <t>0.0005%</t>
  </si>
  <si>
    <t>Direct Holdings [Member] | Consorcio Proteccion Fitosanitaria Forestal S.A. [Member]</t>
  </si>
  <si>
    <t>Direct Holdings [Member] | Empreendimentos Florestais Santa Cruz Ltda. [Member]</t>
  </si>
  <si>
    <t>Direct Holdings [Member] | Flakeboard America Limited [Member]</t>
  </si>
  <si>
    <t>Direct Holdings [Member] | Flakeboard Company Ltd. [Member]</t>
  </si>
  <si>
    <t>Direct Holdings [Member] | Forestal Arauco S.A. [Member]</t>
  </si>
  <si>
    <t>Direct Holdings [Member] | Forestal Cholguan S.A. [Member]</t>
  </si>
  <si>
    <t>Direct Holdings [Member] | Forestal Concepcion S.A. [Member]</t>
  </si>
  <si>
    <t>0.005%</t>
  </si>
  <si>
    <t>Direct Holdings [Member] | Forestal Los Lagos S.A. [Member]</t>
  </si>
  <si>
    <t>Direct Holdings [Member] | Forestal Nuestra Senora del Carmen S.A. [Member]</t>
  </si>
  <si>
    <t>Direct Holdings [Member] | Forestal Talavera S.A. [Member]</t>
  </si>
  <si>
    <t>Direct Holdings [Member] | Greenagro S.A. [Member]</t>
  </si>
  <si>
    <t>Direct Holdings [Member] | Inversiones Arauco Internacional Ltda. [Member]</t>
  </si>
  <si>
    <t>98.0186%</t>
  </si>
  <si>
    <t>Direct Holdings [Member] | Investigaciones Forestales Bioforest S.A. [Member]</t>
  </si>
  <si>
    <t>1.00%</t>
  </si>
  <si>
    <t>Direct Holdings [Member] | Leasing Forestal S.A. [Member]</t>
  </si>
  <si>
    <t>Direct Holdings [Member] | Maderas Arauco S.A. (ex Paneles Arauco S.A.) [Member]</t>
  </si>
  <si>
    <t>99.00%</t>
  </si>
  <si>
    <t>Direct Holdings [Member] | Mahal Empreendimentos e Participacoes S.A. [Member]</t>
  </si>
  <si>
    <t>Direct Holdings [Member] | Novo Oeste Gestao de Ativos Florestais S.A. [Member]</t>
  </si>
  <si>
    <t>Direct Holdings [Member] | Savitar S.A. [Member]</t>
  </si>
  <si>
    <t>Direct Holdings [Member] | Servicios Aereos Forestales Ltda. [Member]</t>
  </si>
  <si>
    <t>0.01%</t>
  </si>
  <si>
    <t>Direct Holdings [Member] | Servicios Logisticos Arauco S.A. [Member]</t>
  </si>
  <si>
    <t>45.00%</t>
  </si>
  <si>
    <t>Direct Holdings [Member] | Arauco Industria de Paineis Ltda. [Member]</t>
  </si>
  <si>
    <t>Indirect Holdings [Member] | Agenciamiento y Servicios Profesionales S.A. [Member]</t>
  </si>
  <si>
    <t>99.997%</t>
  </si>
  <si>
    <t>Indirect Holdings [Member] | Arauco Argentina S.A. [Member]</t>
  </si>
  <si>
    <t>90.0048%</t>
  </si>
  <si>
    <t>Indirect Holdings [Member] | Arauco Australia Pty Ltd [Member]</t>
  </si>
  <si>
    <t>Indirect Holdings [Member] | Arauco Bioenergia S.A. [Member]</t>
  </si>
  <si>
    <t>1.9999%</t>
  </si>
  <si>
    <t>Indirect Holdings [Member] | Arauco Colombia S.A. [Member]</t>
  </si>
  <si>
    <t>98.5204%</t>
  </si>
  <si>
    <t>Indirect Holdings [Member] | Arauco do Brasil S.A. [Member]</t>
  </si>
  <si>
    <t>98.8366%</t>
  </si>
  <si>
    <t>Indirect Holdings [Member] | Arauco Europe Cooperatief U.A. [Member]</t>
  </si>
  <si>
    <t>99.4301%</t>
  </si>
  <si>
    <t>99.5376%</t>
  </si>
  <si>
    <t>Indirect Holdings [Member] | Arauco Florestal Arapoti S.A. [Member]</t>
  </si>
  <si>
    <t>Indirect Holdings [Member] | Arauco Forest Brasil S.A. [Member]</t>
  </si>
  <si>
    <t>90.0021%</t>
  </si>
  <si>
    <t>89.8694%</t>
  </si>
  <si>
    <t>Indirect Holdings [Member] | Arauco Middle East DMCC [Member]</t>
  </si>
  <si>
    <t>Indirect Holdings [Member] | Arauco Nutrientes Naturales SPA [Member]</t>
  </si>
  <si>
    <t>Indirect Holdings [Member] | Arauco Panels USA, LLC [Member]</t>
  </si>
  <si>
    <t>Indirect Holdings [Member] | Arauco Peru S.A. [Member]</t>
  </si>
  <si>
    <t>99.9977%</t>
  </si>
  <si>
    <t>Indirect Holdings [Member] | Arauco Wood Products, Inc. [Member]</t>
  </si>
  <si>
    <t>99.9986%</t>
  </si>
  <si>
    <t>Indirect Holdings [Member] | Araucomex S.A. de C.V. [Member]</t>
  </si>
  <si>
    <t>99.9985%</t>
  </si>
  <si>
    <t>Indirect Holdings [Member] | Consorcio Proteccion Fitosanitaria Forestal S.A. [Member]</t>
  </si>
  <si>
    <t>Indirect Holdings [Member] | Empreendimentos Florestais Santa Cruz Ltda. [Member]</t>
  </si>
  <si>
    <t>Indirect Holdings [Member] | Flakeboard America Limited [Member]</t>
  </si>
  <si>
    <t>Indirect Holdings [Member] | Flakeboard Company Ltd. [Member]</t>
  </si>
  <si>
    <t>Indirect Holdings [Member] | Forestal Arauco S.A. [Member]</t>
  </si>
  <si>
    <t>Indirect Holdings [Member] | Forestal Cholguan S.A. [Member]</t>
  </si>
  <si>
    <t>Indirect Holdings [Member] | Forestal Concepcion S.A. [Member]</t>
  </si>
  <si>
    <t>99.994%</t>
  </si>
  <si>
    <t>Indirect Holdings [Member] | Forestal Los Lagos S.A. [Member]</t>
  </si>
  <si>
    <t>Indirect Holdings [Member] | Forestal Nuestra Senora del Carmen S.A. [Member]</t>
  </si>
  <si>
    <t>Indirect Holdings [Member] | Forestal Talavera S.A. [Member]</t>
  </si>
  <si>
    <t>Indirect Holdings [Member] | Greenagro S.A. [Member]</t>
  </si>
  <si>
    <t>Indirect Holdings [Member] | Inversiones Arauco Internacional Ltda. [Member]</t>
  </si>
  <si>
    <t>1.9804%</t>
  </si>
  <si>
    <t>Indirect Holdings [Member] | Investigaciones Forestales Bioforest S.A. [Member]</t>
  </si>
  <si>
    <t>98.9489%</t>
  </si>
  <si>
    <t>Indirect Holdings [Member] | Leasing Forestal S.A. [Member]</t>
  </si>
  <si>
    <t>Indirect Holdings [Member] | Maderas Arauco S.A. (ex Paneles Arauco S.A.) [Member]</t>
  </si>
  <si>
    <t>0.9995%</t>
  </si>
  <si>
    <t>Indirect Holdings [Member] | Mahal Empreendimentos e Participacoes S.A. [Member]</t>
  </si>
  <si>
    <t>Indirect Holdings [Member] | Novo Oeste Gestao de Ativos Florestais S.A. [Member]</t>
  </si>
  <si>
    <t>Indirect Holdings [Member] | Savitar S.A. [Member]</t>
  </si>
  <si>
    <t>Indirect Holdings [Member] | Servicios Aereos Forestales Ltda. [Member]</t>
  </si>
  <si>
    <t>99.989%</t>
  </si>
  <si>
    <t>Indirect Holdings [Member] | Servicios Logisticos Arauco S.A. [Member]</t>
  </si>
  <si>
    <t>54.9997%</t>
  </si>
  <si>
    <t>Indirect Holdings [Member] | Arauco Industria de Paineis Ltda. [Member]</t>
  </si>
  <si>
    <t>RELATED PARTIES (Details 1)</t>
  </si>
  <si>
    <t>Eufores S.A. [Member]</t>
  </si>
  <si>
    <t>Uruguay</t>
  </si>
  <si>
    <t>Celulosa y Energia Punta Pereira S.A. [Member]</t>
  </si>
  <si>
    <t>Zona Franca Punta Pereira S.A. [Member]</t>
  </si>
  <si>
    <t>Forestal Cono Sur S.A. [Member]</t>
  </si>
  <si>
    <t>Stora Enso Uruguay S.A. [Member]</t>
  </si>
  <si>
    <t>El Esparragal Asociacion Agraria de R.L. [Member]</t>
  </si>
  <si>
    <t>Ongar S.A. [Member]</t>
  </si>
  <si>
    <t>Terminal Logistica e Industrial M’Bopicua S.A. [Member]</t>
  </si>
  <si>
    <t>RELATED PARTIES (Details 2) - USD ($) $ in Thousands</t>
  </si>
  <si>
    <t>Salaries and bonuses</t>
  </si>
  <si>
    <t>Per diem compensation to members of the Board of Directors</t>
  </si>
  <si>
    <t>Termination benefits</t>
  </si>
  <si>
    <t>RELATED PARTIES (Details 3) - USD ($) $ in Thousands</t>
  </si>
  <si>
    <t>Non-current receivables due from related parties</t>
  </si>
  <si>
    <t>Current payables [Member]</t>
  </si>
  <si>
    <t>Abastible S.A. [Member] | Current payables [Member]</t>
  </si>
  <si>
    <t>91.806.000-6</t>
  </si>
  <si>
    <t>Description of nature of related party relationship</t>
  </si>
  <si>
    <t>Controlling Parent&amp;#8217;s Subsidiary</t>
  </si>
  <si>
    <t>Country of incorporation</t>
  </si>
  <si>
    <t>Chilean pesos</t>
  </si>
  <si>
    <t>Related party receivables, maturity</t>
  </si>
  <si>
    <t>30 days</t>
  </si>
  <si>
    <t>Fundación Acerca Redes [Member] | Current payables [Member]</t>
  </si>
  <si>
    <t>71.625.000-8</t>
  </si>
  <si>
    <t>Common director</t>
  </si>
  <si>
    <t>Compañía Puerto de Coronel S.A. [Member] | Current payables [Member]</t>
  </si>
  <si>
    <t>79.895.330-3</t>
  </si>
  <si>
    <t>Subsidiary of the Associate</t>
  </si>
  <si>
    <t>Compania de Petroleos de Chile S.A [Member] | Current payables [Member]</t>
  </si>
  <si>
    <t>99.520.000-7</t>
  </si>
  <si>
    <t>Common controlling parent</t>
  </si>
  <si>
    <t>Portaluppi, Guzman y Bezanilla Abogados [Member] | Current payables [Member]</t>
  </si>
  <si>
    <t>78.096.080-9</t>
  </si>
  <si>
    <t>Puerto Lirquen S.A. [Member] | Current payables [Member]</t>
  </si>
  <si>
    <t>96.959.030-1</t>
  </si>
  <si>
    <t>Adm. de ventas al detalle Arco Prime Ltda [Member] | Current payables [Member]</t>
  </si>
  <si>
    <t>77.215.640-5</t>
  </si>
  <si>
    <t>Empresa Distrib. Papeles y Cartones S.A [Member] | Current payables [Member]</t>
  </si>
  <si>
    <t>88.566.900-k</t>
  </si>
  <si>
    <t>Common Stockholder</t>
  </si>
  <si>
    <t>Red to Green S.A. (Ex-Sigma Servicios Informáticos S.A.) [Member] | Current payables [Member]</t>
  </si>
  <si>
    <t>86.370.800-1</t>
  </si>
  <si>
    <t>Empresa Nacional de Telecomunicaciones S.A. [Member] | Current payables [Member]</t>
  </si>
  <si>
    <t>92.580.000-7</t>
  </si>
  <si>
    <t>Servicios corporativos sercor s.a. [Member] | Current payables [Member]</t>
  </si>
  <si>
    <t>96.925.430-1</t>
  </si>
  <si>
    <t>Adm.Estaciones de Servicio Serco Ltda. [Member] | Current payables [Member]</t>
  </si>
  <si>
    <t>79.689.550-0</t>
  </si>
  <si>
    <t>Elemental S.A. [Member] | Current payables [Member]</t>
  </si>
  <si>
    <t>76.659.730-0</t>
  </si>
  <si>
    <t>Indirect associate of controlling parent</t>
  </si>
  <si>
    <t>Woodtech S.A. [Member] | Current payables [Member]</t>
  </si>
  <si>
    <t>76.724.000-7</t>
  </si>
  <si>
    <t>Current receivables [Member] | Forestal Mininco S.A [Member]</t>
  </si>
  <si>
    <t>91.440.000-7</t>
  </si>
  <si>
    <t>Current receivables [Member] | Eka Chile S.A [Member]</t>
  </si>
  <si>
    <t>99.500.140-3</t>
  </si>
  <si>
    <t>Joint Venture</t>
  </si>
  <si>
    <t>Current receivables [Member] | Forestal del Sur S.A [Member]</t>
  </si>
  <si>
    <t>79.825.060-4</t>
  </si>
  <si>
    <t>Current receivables [Member] | Unilin Arauco Pisos Ltda. [Member]</t>
  </si>
  <si>
    <t>Current receivables [Member] | CMPC Celulosa S.A. [Member]</t>
  </si>
  <si>
    <t>96.532.330-9</t>
  </si>
  <si>
    <t>Current receivables [Member] | Fundación Educacional Arauco [Member]</t>
  </si>
  <si>
    <t>Current receivables [Member] | Fundación Acerca Redes [Member]</t>
  </si>
  <si>
    <t>65.097.218-K</t>
  </si>
  <si>
    <t>Parent company is founder and contributor</t>
  </si>
  <si>
    <t>Current receivables [Member] | Compañía Puerto de Coronel S.A. [Member]</t>
  </si>
  <si>
    <t>Subsidiary of an Associate</t>
  </si>
  <si>
    <t>U.F.</t>
  </si>
  <si>
    <t>Current receivables [Member] | Colbun S.A. [Member]</t>
  </si>
  <si>
    <t>96.505.760-9</t>
  </si>
  <si>
    <t>Non current receivables one [Member] | Compañía Puerto de Coronel S.A. [Member]</t>
  </si>
  <si>
    <t>Sep18</t>
  </si>
  <si>
    <t>Non current receivables two [Member] | Compañía Puerto de Coronel S.A. [Member]</t>
  </si>
  <si>
    <t>Sep19</t>
  </si>
  <si>
    <t>RELATED PARTIES (Details 4) - USD ($) $ in Thousands</t>
  </si>
  <si>
    <t>Purchases [Member] | Abastible S.A. [Member]</t>
  </si>
  <si>
    <t>Description of transactions with related party</t>
  </si>
  <si>
    <t>Fuel</t>
  </si>
  <si>
    <t>Purchases of goods, related party transactions</t>
  </si>
  <si>
    <t>Purchases [Member] | Empresas Copec S.A [Member]</t>
  </si>
  <si>
    <t>90.690.000-9</t>
  </si>
  <si>
    <t>Controlling Parent</t>
  </si>
  <si>
    <t>Management service</t>
  </si>
  <si>
    <t>Purchases [Member] | Compania de Petroleos de Chile S.A [Member]</t>
  </si>
  <si>
    <t>Fuel and other</t>
  </si>
  <si>
    <t>Purchases [Member] | Compania Puerto de Coronel S.A. [Member]</t>
  </si>
  <si>
    <t>Transport and stowage</t>
  </si>
  <si>
    <t>Purchases [Member] | Puerto Lirquen S.A. [Member]</t>
  </si>
  <si>
    <t>Purchases [Member] | EKA Chile S.A.</t>
  </si>
  <si>
    <t>Sodium chlorate</t>
  </si>
  <si>
    <t>Purchases [Member] | Forestal del Sur S.A [Member]</t>
  </si>
  <si>
    <t>Wood and ships</t>
  </si>
  <si>
    <t>Purchases [Member] | Portaluppi, Guzman y Bezanilla Abogados [Member]</t>
  </si>
  <si>
    <t>Legal services</t>
  </si>
  <si>
    <t>Purchases [Member] | Empresa Nacional de Telecomunicaciones S.A. [Member]</t>
  </si>
  <si>
    <t>Telephone services</t>
  </si>
  <si>
    <t>Purchases [Member] | CMPC Maderas S.A [Member]</t>
  </si>
  <si>
    <t>95.304.000-K</t>
  </si>
  <si>
    <t>Wood and logs</t>
  </si>
  <si>
    <t>Purchases [Member] | Forestal Mininco S.A [Member]</t>
  </si>
  <si>
    <t>Purchases [Member] | Red to Green S.A.(Ex-Sigma Servicios Informaticos S.A.) [Member]</t>
  </si>
  <si>
    <t>Computer Services</t>
  </si>
  <si>
    <t>Purchases [Member] | Empresa de Residuos Resiter Ltda [Member]</t>
  </si>
  <si>
    <t>89.696.400-3</t>
  </si>
  <si>
    <t>Industrial Cleaning Services</t>
  </si>
  <si>
    <t>Purchases [Member] | Empresas de Residuos Industriales Resiter Ltda [Member]</t>
  </si>
  <si>
    <t>76.329.072-7</t>
  </si>
  <si>
    <t>Purchases [Member] | Resiter Uruguay S.A [Member]</t>
  </si>
  <si>
    <t>Service to collect solid waste</t>
  </si>
  <si>
    <t>Purchases [Member] | Colbun Transmision S.A [Member]</t>
  </si>
  <si>
    <t>76.218.856-2</t>
  </si>
  <si>
    <t>Electrical Power</t>
  </si>
  <si>
    <t>Purchases [Member] | CMPC Celulosa S.A. [Member]</t>
  </si>
  <si>
    <t>Others purchases</t>
  </si>
  <si>
    <t>Purchases [Member] | Woodtech S.A. [Member]</t>
  </si>
  <si>
    <t>Wood volumen measurement services</t>
  </si>
  <si>
    <t>Purchases [Member] | Inversiones Siemel S.A. [Member]</t>
  </si>
  <si>
    <t>94.082.000-6</t>
  </si>
  <si>
    <t>Rentals</t>
  </si>
  <si>
    <t>Sales [Member] | Compania de Petroleos de Chile S.A [Member]</t>
  </si>
  <si>
    <t>Charter Services</t>
  </si>
  <si>
    <t>Sales [Member] | Compania Puerto de Coronel S.A. [Member]</t>
  </si>
  <si>
    <t>Sale Land</t>
  </si>
  <si>
    <t>Sales [Member] | EKA Chile S.A.</t>
  </si>
  <si>
    <t>Joint venture</t>
  </si>
  <si>
    <t>Sales [Member] | Forestal del Sur S.A [Member]</t>
  </si>
  <si>
    <t>Harvesting services, Wood and chips</t>
  </si>
  <si>
    <t>Sales [Member] | Forestal Mininco S.A [Member]</t>
  </si>
  <si>
    <t>Wood</t>
  </si>
  <si>
    <t>Revenue from sale of goods, related party transactions</t>
  </si>
  <si>
    <t>Sales [Member] | Colbun S.A. [Member]</t>
  </si>
  <si>
    <t>Sales [Member] | Stora Enso Arapoti Industria de Papel S.A [Member]</t>
  </si>
  <si>
    <t>Sales [Member] | Unilin Arauco Pisos Ltda. [Member]</t>
  </si>
  <si>
    <t>RELATED PARTIES (Details 5) - Other Transactions [Member] - Novo Oeste Gestao de Ativo Florestais S.A [Member] - USD ($) $ in Thousands</t>
  </si>
  <si>
    <t>Loans (Capital and interest)</t>
  </si>
  <si>
    <t>Amounts payable, related party transactions</t>
  </si>
  <si>
    <t>Since October 2015, the company is a subsidiary of Arauco, therefore, the transactions presented in this note are those made with this Company until that month (see Note 14).</t>
  </si>
  <si>
    <t>CONSOLIDATED FINANCIAL STATEMENTS (Details) - Arauco Industria de Paineis Ltda. [Member] $ in Thousands</t>
  </si>
  <si>
    <t>Dec. 06, 2017USD ($)</t>
  </si>
  <si>
    <t>Cash and cash equivalent</t>
  </si>
  <si>
    <t>Inventories</t>
  </si>
  <si>
    <t>Other assets</t>
  </si>
  <si>
    <t>Total assets</t>
  </si>
  <si>
    <t>Other financial liabilities, current and non-current</t>
  </si>
  <si>
    <t>Trade and other payables</t>
  </si>
  <si>
    <t>Other liabilities</t>
  </si>
  <si>
    <t>Total liabilities</t>
  </si>
  <si>
    <t>CONSOLIDATED FINANCIAL STATEMENTS (Details 1) $ in Thousands</t>
  </si>
  <si>
    <t>Net loss</t>
  </si>
  <si>
    <t>CONSOLIDATED FINANCIAL STATEMENTS (Details 2) $ in Thousands</t>
  </si>
  <si>
    <t>CONSOLIDATED FINANCIAL STATEMENTS (Details Textual) - USD ($) $ in Thousands</t>
  </si>
  <si>
    <t>1 Months Ended</t>
  </si>
  <si>
    <t>Feb. 28, 2018</t>
  </si>
  <si>
    <t>Dec. 06, 2017</t>
  </si>
  <si>
    <t>Aug. 02, 2016</t>
  </si>
  <si>
    <t>Capital commitments</t>
  </si>
  <si>
    <t>Cash flows used in obtaining control of subsidiaries or other businesses, classified as investing activities</t>
  </si>
  <si>
    <t>Consideration transferred, acquisition-date fair value</t>
  </si>
  <si>
    <t>INVESTMENTS IN ASSOCIATES (Details) - USD ($) $ in Thousands</t>
  </si>
  <si>
    <t>Puertos y logistica s.a. [Member]</t>
  </si>
  <si>
    <t>Name</t>
  </si>
  <si>
    <t>Puertos y Log&amp;#237;stica S.A.</t>
  </si>
  <si>
    <t>Country</t>
  </si>
  <si>
    <t>Functional Currency</t>
  </si>
  <si>
    <t>Corporate purpose</t>
  </si>
  <si>
    <t>Docking and warehousing operations for proprietary and third party use, cargo of all classes of goods, as well, as warehousing and transport operations.</t>
  </si>
  <si>
    <t>Ownership interest (%)</t>
  </si>
  <si>
    <t>20.2767%</t>
  </si>
  <si>
    <t>Carrying amount</t>
  </si>
  <si>
    <t>Inversiones puerto coronel s.a. [Member]</t>
  </si>
  <si>
    <t>Inversiones Puerto Coronel S.A.</t>
  </si>
  <si>
    <t>Investments in movables and real estate, acquisition of companies, securities and investment instruments, investment management and development and/or participation in all kind of businesses and companies related to industrial, shipping, forestry and commercial activities.</t>
  </si>
  <si>
    <t>50.00%</t>
  </si>
  <si>
    <t>Servicios corporativos sercor s.a. [Member]</t>
  </si>
  <si>
    <t>Servicios Corporativos Sercor S.A.</t>
  </si>
  <si>
    <t>Consulting services related to business management to Boards of Directors and Senior Management of all Arauco&amp;#8217;s entities.</t>
  </si>
  <si>
    <t>Genomica forestal s.a. [Member]</t>
  </si>
  <si>
    <t>Gen&amp;#243;mica Forestal S.A.</t>
  </si>
  <si>
    <t>Developing forestry genomics, through the use of biotechnological, molecular and bioinformatics tools with the purpose of strengthening genetic programs so as to improve the competitive position of the Chilean forestry industry for priority tree species.</t>
  </si>
  <si>
    <t>Consorcio tecnologico bioenercel [Member]</t>
  </si>
  <si>
    <t>Consorcio Tecnol&amp;#243;gico Bioenercel S.A.</t>
  </si>
  <si>
    <t>Developing of technologies which will promote the development of a biofuels industry in Chile, obtained from lingo-cellulosic materials. The future execution of this sustainable project is financed by the Innova Chile Committee.</t>
  </si>
  <si>
    <t>Vale do corisco [Member]</t>
  </si>
  <si>
    <t>Vale do Corisco S.A.</t>
  </si>
  <si>
    <t>Management of forestry activities.</t>
  </si>
  <si>
    <t>49.00%</t>
  </si>
  <si>
    <t>INVESTMENTS IN ASSOCIATES (Details 1) - USD ($) $ in Thousands</t>
  </si>
  <si>
    <t>Non-current Assets</t>
  </si>
  <si>
    <t>Non-current Liabilities</t>
  </si>
  <si>
    <t>Total Equity and liabilities</t>
  </si>
  <si>
    <t>Revenues</t>
  </si>
  <si>
    <t>Expenses</t>
  </si>
  <si>
    <t>Profit or loss (continuing operations)</t>
  </si>
  <si>
    <t>Other comprehensive income</t>
  </si>
  <si>
    <t>Total comprehensive income</t>
  </si>
  <si>
    <t>Puertos y Logística S.A. [Member]</t>
  </si>
  <si>
    <t>Inversiones Puerto Corone S.A. [Member]</t>
  </si>
  <si>
    <t>Serv.Corporativos Sercor S.A. [Member]</t>
  </si>
  <si>
    <t>Stora Enso Arapoti Ind.de Papel S.A [Member]</t>
  </si>
  <si>
    <t>Vale do corisco S.A. [Member]</t>
  </si>
  <si>
    <t>Consorcio Tecnológico Bioenercel S.A. [Member]</t>
  </si>
  <si>
    <t>Genómica Forestal S.A. [Member]</t>
  </si>
  <si>
    <t>INVESTMENTS IN ASSOCIATES (Details 2) - USD ($) $ in Thousands</t>
  </si>
  <si>
    <t>Investment in joint ventures, Additions</t>
  </si>
  <si>
    <t>Disposals, Investments in associates and joint ventures</t>
  </si>
  <si>
    <t>Share of profit (loss) in investment in associates</t>
  </si>
  <si>
    <t>Share of profit (loss) in investment in joint ventures</t>
  </si>
  <si>
    <t>Dividends Received, Investments in Associates</t>
  </si>
  <si>
    <t>Increase (Decrease) in foreign exchange currency on translation of Associates and Joint Ventures</t>
  </si>
  <si>
    <t>Other increase (decrease) in investment and associates and joint ventures</t>
  </si>
  <si>
    <t>Ending balance</t>
  </si>
  <si>
    <t>Carrying amount of associates accounted for using equity method</t>
  </si>
  <si>
    <t>Carrying amount of joint ventures accounted for using equity method</t>
  </si>
  <si>
    <t>Total investment accounted for using equity method</t>
  </si>
  <si>
    <t>In May 2017, Arauco's associate Florestal Vale do Corisco S.A. performed a return of capital to its shareholders. This transaction did not generate effects in the Consolidated Statements of Profit or Loss nor modified Arauco's shareholding in Florestal Vale do Corisco S.A.</t>
  </si>
  <si>
    <t>INVESTMENTS IN ASSOCIATES (Details Textual) $ in Thousands</t>
  </si>
  <si>
    <t>Mar. 31, 2016USD ($)</t>
  </si>
  <si>
    <t>Cash flows from losing control of subsidiaries or other businesses, classified as investing activities</t>
  </si>
  <si>
    <t>Portion of gains (losses) recognised when control of subsidiary is lost, attributable to recognising investment retained in former subsidiary</t>
  </si>
  <si>
    <t>INTERESTS IN JOINT ARRANGEMENTS (Details) - USD ($) $ in Thousands</t>
  </si>
  <si>
    <t>Total Joint Arrangement Assets</t>
  </si>
  <si>
    <t>Total Joint Arrangement Liabilities</t>
  </si>
  <si>
    <t>Income</t>
  </si>
  <si>
    <t>Joint Arrangement Net Income (Loss)</t>
  </si>
  <si>
    <t>Investment Assets</t>
  </si>
  <si>
    <t>INTERESTS IN JOINT ARRANGEMENTS (Details 1) - USD ($) $ in Thousands</t>
  </si>
  <si>
    <t>Unilin Arauco Pisos Ltda. [Member]</t>
  </si>
  <si>
    <t>Eka Chile S.A [Member]</t>
  </si>
  <si>
    <t>Net assets</t>
  </si>
  <si>
    <t>Net asset adjustment (Goodwill)</t>
  </si>
  <si>
    <t>INTERESTS IN JOINT ARRANGEMENTS (Details Textual)</t>
  </si>
  <si>
    <t>May 31, 2016USD ($)</t>
  </si>
  <si>
    <t>May 31, 2016EUR (€)</t>
  </si>
  <si>
    <t>Disclosure Of Interests In Joint Arrangements [Line Items]</t>
  </si>
  <si>
    <t>Acquisitions through business combinations, intangible assets and goodwill</t>
  </si>
  <si>
    <t>Percentage of production acquired under joint operation</t>
  </si>
  <si>
    <t>Unilin arauco pisos laminados ltda [Member]</t>
  </si>
  <si>
    <t>Proportion of ownership interest in joint venture</t>
  </si>
  <si>
    <t>Mdf [Member]</t>
  </si>
  <si>
    <t>Production capacity</t>
  </si>
  <si>
    <t>Particle boards [Member]</t>
  </si>
  <si>
    <t>Osb [Member]</t>
  </si>
  <si>
    <t>sawn timber [Member]</t>
  </si>
  <si>
    <t>Spain [Member]</t>
  </si>
  <si>
    <t>Number of plants acquired</t>
  </si>
  <si>
    <t>Portugal [Member]</t>
  </si>
  <si>
    <t>Germany [Member]</t>
  </si>
  <si>
    <t>South Africa [Member]</t>
  </si>
  <si>
    <t>Tableros de Fibras S.A [Member]</t>
  </si>
  <si>
    <t>Percentage of voting equity interests acquired</t>
  </si>
  <si>
    <t>Consideration paid (received)</t>
  </si>
  <si>
    <t>IMPAIRMENT OF ASSETS (Details) - USD ($) $ in Thousands</t>
  </si>
  <si>
    <t>Disclosure of impairment loss and reversal of impairment loss [line items]</t>
  </si>
  <si>
    <t>Principal classes of Assets affected by Impairment and Reversal of Losses</t>
  </si>
  <si>
    <t>Machinery and Equipment</t>
  </si>
  <si>
    <t>Principal Facts and Circumstances that lead to Recognizing Impairment and Reversal of losses</t>
  </si>
  <si>
    <t>Technical Obsolescence and Claim</t>
  </si>
  <si>
    <t>Information relevant to the sum of all impairment</t>
  </si>
  <si>
    <t>IMPAIRMENT OF ASSETS (Details 1) - USD ($) $ in Thousands</t>
  </si>
  <si>
    <t>Opening balance at January 1</t>
  </si>
  <si>
    <t>Impairment</t>
  </si>
  <si>
    <t>Increase (decrease) in foreign currency exchange</t>
  </si>
  <si>
    <t>Closing balance at December 31, 2017</t>
  </si>
  <si>
    <t>IMPAIRMENT OF ASSETS (Details Textual) - USD ($) $ in Thousands</t>
  </si>
  <si>
    <t>Sep. 24, 2012</t>
  </si>
  <si>
    <t>Disclosure Of Impairment Assets [Line Items]</t>
  </si>
  <si>
    <t>Impairment loss recognised in profit or loss, goodwill</t>
  </si>
  <si>
    <t>Pien plant [Member]</t>
  </si>
  <si>
    <t>Discount rate used in current estimate of value in use</t>
  </si>
  <si>
    <t>7.00%</t>
  </si>
  <si>
    <t>Description of projected cash flow term</t>
  </si>
  <si>
    <t>5 years</t>
  </si>
  <si>
    <t>Flakeboard [Member]</t>
  </si>
  <si>
    <t>6.70%</t>
  </si>
  <si>
    <t>PROVISIONS, CONTINGENT ASSETS AND CONTINGENT LIABILITIES (Details) - USD ($) $ in Thousands</t>
  </si>
  <si>
    <t>Disclosure Of PROVISIONS, CONTINGENT ASSETS AND CONTINGENT LIABILITIES [Line Items]</t>
  </si>
  <si>
    <t>Provisions, Current</t>
  </si>
  <si>
    <t>Provisions, non-Current</t>
  </si>
  <si>
    <t>Total Provisions</t>
  </si>
  <si>
    <t>Litigations [Member]</t>
  </si>
  <si>
    <t>Other Provisions [member]</t>
  </si>
  <si>
    <t>PROVISIONS, CONTINGENT ASSETS AND CONTINGENT LIABILITIES (Details 1) - USD ($) $ in Thousands</t>
  </si>
  <si>
    <t>Changes in provisions</t>
  </si>
  <si>
    <t>Increase in existing provisions</t>
  </si>
  <si>
    <t>Increase through business combinations</t>
  </si>
  <si>
    <t>Used provisions</t>
  </si>
  <si>
    <t>Other Increases (Decreases)</t>
  </si>
  <si>
    <t>Total Changes</t>
  </si>
  <si>
    <t>[1],[2]</t>
  </si>
  <si>
    <t>[1],[3]</t>
  </si>
  <si>
    <t>[3]</t>
  </si>
  <si>
    <t>[4],[5]</t>
  </si>
  <si>
    <t>[4],[6]</t>
  </si>
  <si>
    <t>[6]</t>
  </si>
  <si>
    <t>[5]</t>
  </si>
  <si>
    <t>[4]</t>
  </si>
  <si>
    <t>The increase in legal claims is composed mainly of ThU.S.$ 863 and ThU.S.$ 2,255 (Brazilian and Argentine subsidiaries respectively) in connection with civil and labor lawsuits , and ThU.S.$1,490 from Arauco Argentina in connection of fees in lawsuits.</t>
  </si>
  <si>
    <t>The increase in legal claims is composed mainly of ThU.S.$908 and ThU.S.$375 Brazilian and Argentine subsidiaries respectively) in connection with civil and labor lawsuits .</t>
  </si>
  <si>
    <t>The increase in legal claims is composed mainly of ThU.S.$1,558 from Brazilian subsidiaries in connection with civil and labor lawsuits, being the latter the most important. In addition there are ThU.S.$840 from Arauco Argentina in connection with labor lawsuits.</t>
  </si>
  <si>
    <t>The change in Other Increases (Decreases) in Other provisions is due to a reverse of the ThU.S.$ 100 corresponding to Arauco Argentina.</t>
  </si>
  <si>
    <t>The change in Other Increases (Decreases) in Other provisions is due to a reverse of the provision in Zona Franca Punta Pereira (Uruguay). The increase through business combination corresponds to the acquisition of Arauco Industrias de Paineis.</t>
  </si>
  <si>
    <t>The increase of Other Provisions comprises mainly an increase of ThU.S.$1,429 from Arauco Argentina for export duties. While in the Other Increases (Decreases), line item, the reverse of Negative Equity to Arauco Forest Brasil over Novo Oeste by ThU.S.$ 25,290 and Forestal Cholguán over Sercor is reflected by ThU.S.$2,850.</t>
  </si>
  <si>
    <t>PROVISIONS, CONTINGENT ASSETS AND CONTINGENT LIABILITIES (Details Textual)</t>
  </si>
  <si>
    <t>72 Months Ended</t>
  </si>
  <si>
    <t>84 Months Ended</t>
  </si>
  <si>
    <t>Aug. 24, 2017</t>
  </si>
  <si>
    <t>Dec. 31, 2017CLP ($)</t>
  </si>
  <si>
    <t>Dec. 31, 2016USD ($)</t>
  </si>
  <si>
    <t>Dec. 31, 2015USD ($)</t>
  </si>
  <si>
    <t>Dec. 31, 2007USD ($)</t>
  </si>
  <si>
    <t>Dec. 31, 2006</t>
  </si>
  <si>
    <t>Dec. 31, 2017BRL (R$)</t>
  </si>
  <si>
    <t>Explanation of general nature of dispute and of reason for non-disclosure of information regarding contingent liability</t>
  </si>
  <si>
    <t>The plaintiffs seek to be compensated for alleged damages that they had from the aforementioned event, including loss of profits, pain and suffering and an alleged contractual liability, for a total of $2,695,560,000 (equal to ThU.S.$4,824 as of December 31, 2017).</t>
  </si>
  <si>
    <t>Claim payable on litigation</t>
  </si>
  <si>
    <t>Penalty levied by sma</t>
  </si>
  <si>
    <t>Expenses disallowed</t>
  </si>
  <si>
    <t>Noncurrent noncash assets pledged as collateral against federal administrative disputes</t>
  </si>
  <si>
    <t>Estimated tax liability</t>
  </si>
  <si>
    <t>Deferred tax liability paid</t>
  </si>
  <si>
    <t>Area of land afforested</t>
  </si>
  <si>
    <t>4,777 hectares</t>
  </si>
  <si>
    <t>23,012 hectares</t>
  </si>
  <si>
    <t>Capacity of plant</t>
  </si>
  <si>
    <t>250,000 m3</t>
  </si>
  <si>
    <t>Additional area of land afforested</t>
  </si>
  <si>
    <t>8,089 hectares</t>
  </si>
  <si>
    <t>Fund for export duties payable</t>
  </si>
  <si>
    <t>Receivables from taxes other than income tax</t>
  </si>
  <si>
    <t>Required collateral value</t>
  </si>
  <si>
    <t>Civil lawsuits payable</t>
  </si>
  <si>
    <t>Labour lawsuits payable</t>
  </si>
  <si>
    <t>Fee in lawsuits payable</t>
  </si>
  <si>
    <t>Civil and labour lawsuits payable</t>
  </si>
  <si>
    <t>Increase decrease in other provision for export duty</t>
  </si>
  <si>
    <t>Annual Tax Units</t>
  </si>
  <si>
    <t>Revised claim payable on litigation</t>
  </si>
  <si>
    <t>Increase (decrease) in other provisions</t>
  </si>
  <si>
    <t>Valdivia plant [Member]</t>
  </si>
  <si>
    <t>Licancel Plant [Member]</t>
  </si>
  <si>
    <t>Revised penalty levied by sma regarding charge 2</t>
  </si>
  <si>
    <t>Percentage of concession given on penalty levied</t>
  </si>
  <si>
    <t>Concession given on penalty levied in terms of annual tax units</t>
  </si>
  <si>
    <t>Concession given on penalty levied</t>
  </si>
  <si>
    <t>Arauco forest brasil [Member]</t>
  </si>
  <si>
    <t>Increase decrease in other provision for reverse of negative equity</t>
  </si>
  <si>
    <t>Forestal cholguan [Member]</t>
  </si>
  <si>
    <t>Estimated tax liabilities</t>
  </si>
  <si>
    <t>R$ 164159000</t>
  </si>
  <si>
    <t>Estimated tax liabilities after considering special remedy</t>
  </si>
  <si>
    <t>R$ 57278771</t>
  </si>
  <si>
    <t>Value of litigation against company</t>
  </si>
  <si>
    <t>Litigation payable for general damage</t>
  </si>
  <si>
    <t>Litigation payable for loss of profit</t>
  </si>
  <si>
    <t>Percentage of sale of hereditary rights in real estate property which is under litigation proceedings</t>
  </si>
  <si>
    <t>87.50%</t>
  </si>
  <si>
    <t>Area of real estate property which is under litigation proceedings</t>
  </si>
  <si>
    <t>5,144.22 hectares</t>
  </si>
  <si>
    <t>Tax contingent liability [member]</t>
  </si>
  <si>
    <t>Discount allowed on tax payable</t>
  </si>
  <si>
    <t>Deferred tax liabilities after discount</t>
  </si>
  <si>
    <t>INTANGIBLE ASSETS (Details) - USD ($) $ in Thousands</t>
  </si>
  <si>
    <t>Disclosure of Intangible Assets Explanatory [Line Items]</t>
  </si>
  <si>
    <t>Intangible assets, net</t>
  </si>
  <si>
    <t>Classes of intangible Assets, Gross</t>
  </si>
  <si>
    <t>Classes of accumulated amortization and impairment</t>
  </si>
  <si>
    <t>Accumulated Amortization and Impairment</t>
  </si>
  <si>
    <t>Computer software [member]</t>
  </si>
  <si>
    <t>Water rights [Member]</t>
  </si>
  <si>
    <t>Customer [Member]</t>
  </si>
  <si>
    <t>Other identifiable intangible assets [Member]</t>
  </si>
  <si>
    <t>INTANGIBLE ASSETS (Details 1) - USD ($) $ in Thousands</t>
  </si>
  <si>
    <t>Additions through business combination</t>
  </si>
  <si>
    <t>Amortization</t>
  </si>
  <si>
    <t>Increase (Decrease) related to foreign currency translation</t>
  </si>
  <si>
    <t>Changes Total</t>
  </si>
  <si>
    <t>Closing Balance</t>
  </si>
  <si>
    <t>Other [Member]</t>
  </si>
  <si>
    <t>INTANGIBLE ASSETS (Details 2)</t>
  </si>
  <si>
    <t>Years of Useful life (Average)</t>
  </si>
  <si>
    <t>15 years</t>
  </si>
  <si>
    <t>Brand names [member]</t>
  </si>
  <si>
    <t>BIOLOGICAL ASSETS (Details)</t>
  </si>
  <si>
    <t>Chile [Member] | Pine [Member]</t>
  </si>
  <si>
    <t>Disclosure Of Biological Assets [Line Items]</t>
  </si>
  <si>
    <t>Useful lives or depreciation rates, biological assets, at cost</t>
  </si>
  <si>
    <t>Chile [Member] | Eucalyptus [Member]</t>
  </si>
  <si>
    <t>Argentina [Member] | Pine [Member]</t>
  </si>
  <si>
    <t>Argentina [Member] | Eucalyptus [Member]</t>
  </si>
  <si>
    <t>Uruguay [Member] | Pine [Member]</t>
  </si>
  <si>
    <t>Uruguay [Member] | Eucalyptus [Member]</t>
  </si>
  <si>
    <t>Brazil [Member] | Pine [Member]</t>
  </si>
  <si>
    <t>Brazil [Member] | Eucalyptus [Member]</t>
  </si>
  <si>
    <t>BIOLOGICAL ASSETS (Details 1)</t>
  </si>
  <si>
    <t>Discount rate used in current measurement of fair value less costs of disposal</t>
  </si>
  <si>
    <t>5.00%</t>
  </si>
  <si>
    <t>Discount rate [Member]</t>
  </si>
  <si>
    <t>(0.50%)</t>
  </si>
  <si>
    <t>BIOLOGICAL ASSETS (Details 2) - USD ($) $ in Thousands</t>
  </si>
  <si>
    <t>BIOLOGICAL ASSETS (Details 3) - USD ($) $ in Thousands</t>
  </si>
  <si>
    <t>Changes in Biological Assets</t>
  </si>
  <si>
    <t>Additions through acquisition and costs of new plantations</t>
  </si>
  <si>
    <t>Increase due to non-cash capital distribution from Vale do Corisco S.A. (see Note 15)</t>
  </si>
  <si>
    <t>Sales</t>
  </si>
  <si>
    <t>Harvest</t>
  </si>
  <si>
    <t>Gain (losses) arising from changes in fair value less costs to sale</t>
  </si>
  <si>
    <t>Increases (decreases) in Foreign Currency Translation</t>
  </si>
  <si>
    <t>Loss of forest due to fire</t>
  </si>
  <si>
    <t>Other Increases (decreases)</t>
  </si>
  <si>
    <t>BIOLOGICAL ASSETS (Details Textual) $ in Thousands</t>
  </si>
  <si>
    <t>Jan. 31, 2018USD ($)</t>
  </si>
  <si>
    <t>Output of agricultural produce</t>
  </si>
  <si>
    <t>Gains (losses) on change in fair value less costs to sell of biological assets for current period</t>
  </si>
  <si>
    <t>Description of biological assets where fair value information is unreliable</t>
  </si>
  <si>
    <t>The appraisal of biological assets resulted in a greater cost of the lumber sold in comparison to the real incurred cost, which is presented included in the cost of sales which as of December 31, 2017 amounted to ThU.S.$213,234 (ThU.S.$204,971 as of December 31, 2016).</t>
  </si>
  <si>
    <t>Description of nature of activities of biological assets</t>
  </si>
  <si>
    <t>1.7 million hectares as of December 31, 2017 out of which 1 million hectares are used for forestry planting, 431 thousand hectares are native forest, 195 thousand hectares are used for other purposes and 99 thousand hectares not yet planted.</t>
  </si>
  <si>
    <t>Subsequent Event [Member]</t>
  </si>
  <si>
    <t>Area of land effected by fire</t>
  </si>
  <si>
    <t>Loss due to fire</t>
  </si>
  <si>
    <t>Percentage of loss in plantations</t>
  </si>
  <si>
    <t>5.60%</t>
  </si>
  <si>
    <t>Brazil and uruguay [Member]</t>
  </si>
  <si>
    <t>Rate used to discount cash flows</t>
  </si>
  <si>
    <t>8.00%</t>
  </si>
  <si>
    <t>12.00%</t>
  </si>
  <si>
    <t>7.50%</t>
  </si>
  <si>
    <t>ENVIRONMENTAL MATTERS (Details) - USD ($) $ in Thousands</t>
  </si>
  <si>
    <t>Disclosure Of Emvironmental Matters [Line Items]</t>
  </si>
  <si>
    <t>Environmental disbursements</t>
  </si>
  <si>
    <t>Commitments for disbursements in project</t>
  </si>
  <si>
    <t>Environmental disbursement one [Member]</t>
  </si>
  <si>
    <t>Name of subsidiary</t>
  </si>
  <si>
    <t>Arauco Do Brasil S.A.</t>
  </si>
  <si>
    <t>Description of name of project</t>
  </si>
  <si>
    <t>Environmental improvement studies</t>
  </si>
  <si>
    <t>Disclosure of status of project</t>
  </si>
  <si>
    <t>In process</t>
  </si>
  <si>
    <t>Description of nature of disbursement</t>
  </si>
  <si>
    <t>Assets</t>
  </si>
  <si>
    <t>Detailed description of nature of disbursement</t>
  </si>
  <si>
    <t>Estimated completion date of project</t>
  </si>
  <si>
    <t>Environmental disbursement two [Member]</t>
  </si>
  <si>
    <t>Expense</t>
  </si>
  <si>
    <t>Administration expenses</t>
  </si>
  <si>
    <t>Environmental disbursement three [Member]</t>
  </si>
  <si>
    <t>Celulosa Arauco Y Constitucion S.A.</t>
  </si>
  <si>
    <t>Investment projects for the control and management of gas emissions from industrial process</t>
  </si>
  <si>
    <t>Environmental disbursement four [Member]</t>
  </si>
  <si>
    <t>Environmental disbursement five [Member]</t>
  </si>
  <si>
    <t>Finished</t>
  </si>
  <si>
    <t>Environmental disbursement six [Member]</t>
  </si>
  <si>
    <t>Investment projects for the control and management of hazardous liquids and water energy optimization of industrial plants</t>
  </si>
  <si>
    <t>Environmental disbursement seven [Member]</t>
  </si>
  <si>
    <t>Operating cost</t>
  </si>
  <si>
    <t>Environmental disbursement eight [Member]</t>
  </si>
  <si>
    <t>Arauco Argentina S.A.</t>
  </si>
  <si>
    <t>Construction emisario</t>
  </si>
  <si>
    <t>Environmental disbursement nine [Member]</t>
  </si>
  <si>
    <t>Expansion of solid industrial waste dumpsite for management of these in the future</t>
  </si>
  <si>
    <t>Environmental disbursement ten [Member]</t>
  </si>
  <si>
    <t>Environmental disbursement eleven [Member]</t>
  </si>
  <si>
    <t>Maderas Arauco S.A.</t>
  </si>
  <si>
    <t>Arauco Argentina S.A</t>
  </si>
  <si>
    <t>Environmental disbursement twelve [Member]</t>
  </si>
  <si>
    <t>Environmental disbursement thirteen [Member]</t>
  </si>
  <si>
    <t>Environmental disbursement fourteen [Member]</t>
  </si>
  <si>
    <t>Forestal Arauco S.A.</t>
  </si>
  <si>
    <t>Paneles Arauco S.A.</t>
  </si>
  <si>
    <t>Environmental disbursement fifteen [Member]</t>
  </si>
  <si>
    <t>Forestal los Lagos S.A.</t>
  </si>
  <si>
    <t>Environmental disbursement sixteen [Member]</t>
  </si>
  <si>
    <t>Environmental disbursement seventeen [Member]</t>
  </si>
  <si>
    <t>Forestal Arauco S.A. (Ex-Forestal Celco S.A.)</t>
  </si>
  <si>
    <t>Environmental disbursement eighteen [Member]</t>
  </si>
  <si>
    <t>Forestal Los Lagos S.A</t>
  </si>
  <si>
    <t>NON-CURRENT ASSETS HELD FOR SALE (Details) - USD ($) $ in Thousands</t>
  </si>
  <si>
    <t>Disclosure Of Noncurrent Assets Held For Sale [Line Items]</t>
  </si>
  <si>
    <t>Non-current assets held for sale [member]</t>
  </si>
  <si>
    <t>Land</t>
  </si>
  <si>
    <t>Buildings</t>
  </si>
  <si>
    <t>FINANCIAL INSTRUMENTS (Details) $ in Thousands, 
       in Thousands</t>
  </si>
  <si>
    <t>Dec. 31, 2017CLF (
      )</t>
  </si>
  <si>
    <t>Dec. 31, 2016CLF (
      )</t>
  </si>
  <si>
    <t>Disclosure Of Financials Instruments [Line items]</t>
  </si>
  <si>
    <t>Financial liabilities</t>
  </si>
  <si>
    <t>Financial liabilities, at fair value</t>
  </si>
  <si>
    <t>Bonds Issued [Member]</t>
  </si>
  <si>
    <t>Financial assets</t>
  </si>
  <si>
    <t>Financial assets, at fair value</t>
  </si>
  <si>
    <t>Bank borrowing denominated [Member]</t>
  </si>
  <si>
    <t>Trade receivables [member]</t>
  </si>
  <si>
    <t>Lease receivables [member]</t>
  </si>
  <si>
    <t>Other receivables [Member]</t>
  </si>
  <si>
    <t>Receivables due from related parties [Member]</t>
  </si>
  <si>
    <t>Other financial assets [Member]</t>
  </si>
  <si>
    <t>Financial liabilities at fair value through profit or loss [member]</t>
  </si>
  <si>
    <t>Financial liabilities at fair value through profit or loss [member] | Forwards [Member]</t>
  </si>
  <si>
    <t>Financial liabilities at amortized cost [member]</t>
  </si>
  <si>
    <t>Financial liabilities at amortized cost [member] | Bonds Issued [Member]</t>
  </si>
  <si>
    <t>Financial liabilities at amortized cost [member] | Bank Borrowings [Member]</t>
  </si>
  <si>
    <t>Financial liabilities at amortized cost [member] | Trade and other payables [Member]</t>
  </si>
  <si>
    <t>Financial liabilities at amortized cost [member] | Payables to related parties [Member]</t>
  </si>
  <si>
    <t>Financial liabilities at amortized cost [member] | Finance lease [Member]</t>
  </si>
  <si>
    <t>Financial liabilities at amortized cost [member] | Bank borrowing denominated [Member]</t>
  </si>
  <si>
    <t>Financial assets at fair value through profit or loss, category [member]</t>
  </si>
  <si>
    <t>Financial assets at fair value through profit or loss, category [member] | Mutual funds investment [Member]</t>
  </si>
  <si>
    <t>Financial assets at fair value through profit or loss, category [member] | Derivatives [member]</t>
  </si>
  <si>
    <t>Financial assets at fair value through profit or loss, category [member] | Agreements [Member]</t>
  </si>
  <si>
    <t>Cash and cash equivalents, Category [Member]</t>
  </si>
  <si>
    <t>Cash and cash equivalents, Category [Member] | Time deposits [Member]</t>
  </si>
  <si>
    <t>Cash and cash equivalents, Category [Member] | Cash [Member]</t>
  </si>
  <si>
    <t>Loans and Accounts Receivables [member]</t>
  </si>
  <si>
    <t>Includes guarantee fund for derivatives which correspond to the collateral under swap agreements.</t>
  </si>
  <si>
    <t>Financial liabilities measured at amortized cost, other than “Trade and other payables” and derivatives are presented in the consolidated statements of financial position in the line item “Other financial liabilities” as current and non-current based on their maturity.</t>
  </si>
  <si>
    <t>The Unidad de Fomento (“U.F.”) is a unit of account that is linked to, and is adjusted daily to reflect changes in the Chilean consumer price index.</t>
  </si>
  <si>
    <t>Assets measured at fair value through profit or loss other than mutual funds classified as cash equivalents, are presented in the line item “other financial assets” in the consolidated statements of financial position.</t>
  </si>
  <si>
    <t>Although mutual funds are measured at fair value through profit or loss for purposes of the consolidated statements of financial position mutual funds are classified as “Cash and cash equivalents” due to the are highly liquid short-term investment.</t>
  </si>
  <si>
    <t>FINANCIAL INSTRUMENTS (Details 1) $ in Thousands, 
       in Thousands</t>
  </si>
  <si>
    <t>Other financial assets [Member] | Level 1 of fair value hierarchy [member]</t>
  </si>
  <si>
    <t>Other financial assets [Member] | Level 2 of fair value hierarchy [member]</t>
  </si>
  <si>
    <t>Hedging liabilities [Member] | Level 2 of fair value hierarchy [member]</t>
  </si>
  <si>
    <t>Financial liabilities at amortised cost, category [member]</t>
  </si>
  <si>
    <t>Financial liabilities at amortised cost, category [member] | Bonds issued in US dollars [Member]</t>
  </si>
  <si>
    <t>Financial liabilities at amortised cost, category [member] | Bonds issued in US dollars [Member] | Level 1 of fair value hierarchy [member]</t>
  </si>
  <si>
    <t>Financial liabilities at amortised cost, category [member] | Bonds issued in UF [Member]</t>
  </si>
  <si>
    <t>Financial liabilities, at fair value |</t>
  </si>
  <si>
    <t>Financial liabilities at amortised cost, category [member] | Bonds issued in UF [Member] | Level 1 of fair value hierarchy [member]</t>
  </si>
  <si>
    <t>Financial liabilities at amortised cost, category [member] | Bank borrowings in other Currencies [Member]</t>
  </si>
  <si>
    <t>Financial liabilities at amortised cost, category [member] | Bank borrowings in other Currencies [Member] | Level 2 of fair value hierarchy [member]</t>
  </si>
  <si>
    <t>Financial liabilities at amortised cost, category [member] | Finance lease [Member]</t>
  </si>
  <si>
    <t>Financial liabilities at amortised cost, category [member] | Finance lease [Member] | Level 2 of fair value hierarchy [member]</t>
  </si>
  <si>
    <t>Financial liabilities at amortised cost, category [member] | Bank borrowings in US dollars [Member]</t>
  </si>
  <si>
    <t>Financial liabilities at amortised cost, category [member] | Bank borrowings in US dollars [Member] | Level 2 of fair value hierarchy [member]</t>
  </si>
  <si>
    <t>Financial liabilities at fair value through profit or loss, category [member]</t>
  </si>
  <si>
    <t>Financial liabilities at fair value through profit or loss, category [member] | Level 2 of fair value hierarchy [member]</t>
  </si>
  <si>
    <t>Financial assets at fair value through profit or loss, category [member] | Derivatives [member] | Level 2 of fair value hierarchy [member]</t>
  </si>
  <si>
    <t>Financial assets at fair value through profit or loss, category [member] | Mutual funds investment [Member] | Level 1 of fair value hierarchy [member]</t>
  </si>
  <si>
    <t>FINANCIAL INSTRUMENTS (Details 2) - USD ($) $ in Thousands</t>
  </si>
  <si>
    <t>Other financial liabilities</t>
  </si>
  <si>
    <t>Trade and other non-current payables</t>
  </si>
  <si>
    <t>Current financial liabilities</t>
  </si>
  <si>
    <t>Non-current financial liabilities</t>
  </si>
  <si>
    <t>Bonds obligations [Member]</t>
  </si>
  <si>
    <t>Bonds obligations [Member] | Not later than three months [member]</t>
  </si>
  <si>
    <t>Bonds obligations [Member] | Later than three months and not later than one year [member]</t>
  </si>
  <si>
    <t>Bonds obligations [Member] | Later than one year and not later than five years [member]</t>
  </si>
  <si>
    <t>Bonds obligations [Member] | Later than five years [member]</t>
  </si>
  <si>
    <t>Bank Borrowings [Member]</t>
  </si>
  <si>
    <t>Bank Borrowings [Member] | Not later than three months [member]</t>
  </si>
  <si>
    <t>Bank Borrowings [Member] | Later than three months and not later than one year [member]</t>
  </si>
  <si>
    <t>Bank Borrowings [Member] | Later than one year and not later than five years [member]</t>
  </si>
  <si>
    <t>Bank Borrowings [Member] | Later than five years [member]</t>
  </si>
  <si>
    <t>Trade and other payables [Member]</t>
  </si>
  <si>
    <t>Trade and other payables [Member] | Not later than three months [member]</t>
  </si>
  <si>
    <t>Trade and other payables [Member] | Later than three months and not later than one year [member]</t>
  </si>
  <si>
    <t>Trade and other payables [Member] | Later than one year and not later than five years [member]</t>
  </si>
  <si>
    <t>Trade and other payables [Member] | Later than five years [member]</t>
  </si>
  <si>
    <t>Accounts payable to related companies [Member]</t>
  </si>
  <si>
    <t>Accounts payable to related companies [Member] | Not later than three months [member]</t>
  </si>
  <si>
    <t>Accounts payable to related companies [Member] | Later than three months and not later than one year [member]</t>
  </si>
  <si>
    <t>Accounts payable to related companies [Member] | Later than one year and not later than five years [member]</t>
  </si>
  <si>
    <t>Accounts payable to related companies [Member] | Later than five years [member]</t>
  </si>
  <si>
    <t>Finance lease [Member]</t>
  </si>
  <si>
    <t>Finance lease [Member] | Not later than three months [member]</t>
  </si>
  <si>
    <t>Finance lease [Member] | Later than three months and not later than one year [member]</t>
  </si>
  <si>
    <t>Finance lease [Member] | Later than one year and not later than five years [member]</t>
  </si>
  <si>
    <t>Finance lease [Member] | Later than five years [member]</t>
  </si>
  <si>
    <t>Swap and forward [Member]</t>
  </si>
  <si>
    <t>Swap and forward [Member] | Not later than three months [member]</t>
  </si>
  <si>
    <t>Swap and forward [Member] | Later than three months and not later than one year [member]</t>
  </si>
  <si>
    <t>Swap and forward [Member] | Later than one year and not later than five years [member]</t>
  </si>
  <si>
    <t>Swap and forward [Member] | Later than five years [member]</t>
  </si>
  <si>
    <t>FINANCIAL INSTRUMENTS (Details 3) - USD ($) $ in Thousands</t>
  </si>
  <si>
    <t>Derivative financial assets</t>
  </si>
  <si>
    <t>Hedging instrument, assets</t>
  </si>
  <si>
    <t>Hedging instrument, liabilities</t>
  </si>
  <si>
    <t>Derivative financial liabilities</t>
  </si>
  <si>
    <t>Cross currency swap liability [Member]</t>
  </si>
  <si>
    <t>Cross currency swap [Member]</t>
  </si>
  <si>
    <t>Uruguay [Member] | Derivative contracts [Member]</t>
  </si>
  <si>
    <t>Uruguay [Member] | Derivatives [member]</t>
  </si>
  <si>
    <t>Colombia [Member] | Forward Contract liability [Member]</t>
  </si>
  <si>
    <t>Colombia [Member] | Forward contract [member]</t>
  </si>
  <si>
    <t>Includes Swap and Forward from Uruguay tables.</t>
  </si>
  <si>
    <t>FINANCIAL INSTRUMENTS (Details 4)</t>
  </si>
  <si>
    <t>Starting date of Hedging instrument</t>
  </si>
  <si>
    <t>Oct. 30,
		2014</t>
  </si>
  <si>
    <t>Net derivative financial liabilities</t>
  </si>
  <si>
    <t>Bonds S [Member]</t>
  </si>
  <si>
    <t>Nov. 15,
		2016</t>
  </si>
  <si>
    <t>Maturity date of hedging instrument</t>
  </si>
  <si>
    <t>Nov. 15,
		2026</t>
  </si>
  <si>
    <t>Bond F One [Member]</t>
  </si>
  <si>
    <t>Oct. 30,
		2011</t>
  </si>
  <si>
    <t>Oct. 30,
		2021</t>
  </si>
  <si>
    <t>Cross currency swap contract [Member]</t>
  </si>
  <si>
    <t>Name of the institution</t>
  </si>
  <si>
    <t>Deutsche - U.K.</t>
  </si>
  <si>
    <t>Value of hedging instrument</t>
  </si>
  <si>
    <t>Cross currency swap contract [Member] | Bonds S [Member]</t>
  </si>
  <si>
    <t>Santander - Chile</t>
  </si>
  <si>
    <t>Cross currency swap contract [Member] | Bond F One [Member]</t>
  </si>
  <si>
    <t>US dollars [Member] | Cross currency swap contract [Member]</t>
  </si>
  <si>
    <t>US dollars [Member] | Cross currency swap contract [Member] | Bonds S [Member]</t>
  </si>
  <si>
    <t>Unidad de Fomento [Member] | Cross currency swap contract [Member]</t>
  </si>
  <si>
    <t>Value of hedging instrument |</t>
  </si>
  <si>
    <t>Unidad de Fomento [Member] | Cross currency swap contract [Member] | Bonds S [Member]</t>
  </si>
  <si>
    <t>FINANCIAL INSTRUMENTS (Details 5) - USD ($) $ in Thousands</t>
  </si>
  <si>
    <t>BBVA Colombia</t>
  </si>
  <si>
    <t>Institution</t>
  </si>
  <si>
    <t>Oct. 30,
		2017</t>
  </si>
  <si>
    <t>Oct. 28,
		2016</t>
  </si>
  <si>
    <t>Jan. 10,
		2018</t>
  </si>
  <si>
    <t>Jan. 11,
		2017</t>
  </si>
  <si>
    <t>Description of exchange rate translation</t>
  </si>
  <si>
    <t>USDCOP</t>
  </si>
  <si>
    <t>Exchange rate</t>
  </si>
  <si>
    <t>FINANCIAL INSTRUMENTS (Details 6) - USD ($) $ in Thousands</t>
  </si>
  <si>
    <t>Uruguay [Member] | Forward contract One [Member]</t>
  </si>
  <si>
    <t>UYUUSD</t>
  </si>
  <si>
    <t>Banco Santander Uy</t>
  </si>
  <si>
    <t>Nominal amount of hedging instrument</t>
  </si>
  <si>
    <t>Uruguay [Member] | Forward contract Two [Member]</t>
  </si>
  <si>
    <t>HSBC Uruguay</t>
  </si>
  <si>
    <t>Citibank U.K.</t>
  </si>
  <si>
    <t>Uruguay [Member] | Forward contract Three [Member]</t>
  </si>
  <si>
    <t>FINANCIAL INSTRUMENTS (Details 7) - USD ($) $ in Thousands</t>
  </si>
  <si>
    <t>Uruguay [Member] | Commodity contracts [Member]</t>
  </si>
  <si>
    <t>Uruguay [Member] | Commodity contracts [Member] | Fuel oil No.6 One [Member]</t>
  </si>
  <si>
    <t>JPMorgan Chase Bank, N.A.</t>
  </si>
  <si>
    <t>Nominal Amounts Of Hedging Instrument</t>
  </si>
  <si>
    <t>Uruguay [Member] | Commodity contracts [Member] | Fuel oil No.6 Two [Member]</t>
  </si>
  <si>
    <t>DNB Bank ASA</t>
  </si>
  <si>
    <t>Uruguay [Member] | Commodity contracts [Member] | Fuel oil No.6 Three [Member]</t>
  </si>
  <si>
    <t>FINANCIAL INSTRUMENTS (Details 8) - Interest rate swap contract [member] - USD ($) $ in Thousands</t>
  </si>
  <si>
    <t>USD</t>
  </si>
  <si>
    <t>Other financial assets</t>
  </si>
  <si>
    <t>FINANCIAL INSTRUMENTS (Details 9) - USD ($) $ in Thousands</t>
  </si>
  <si>
    <t>Cash and cash equivalents, Category [Member] | Agreements</t>
  </si>
  <si>
    <t>Trade and other receivables, category [Member]</t>
  </si>
  <si>
    <t>Trade and other receivables, category [Member] | Trade receivables [member]</t>
  </si>
  <si>
    <t>Trade and other receivables, category [Member] | Lease receivables [member]</t>
  </si>
  <si>
    <t>Trade and other receivables, category [Member] | Other receivables [Member]</t>
  </si>
  <si>
    <t>Trade and other receivables, category [Member] | Accounts receivable due from related parties</t>
  </si>
  <si>
    <t>FINANCIAL INSTRUMENTS (Details 10) - USD ($) $ in Thousands</t>
  </si>
  <si>
    <t>FINANCIAL INSTRUMENTS (Details 11) - USD ($) $ in Thousands</t>
  </si>
  <si>
    <t>Trades and other current receivables</t>
  </si>
  <si>
    <t>Accounts receivable from related parties, current</t>
  </si>
  <si>
    <t>Accounts receivable from related parties, non-current</t>
  </si>
  <si>
    <t>FINANCIAL INSTRUMENTS (Details 12) - USD ($) $ in Thousands</t>
  </si>
  <si>
    <t>Financial liabilities at fair value through profit or loss (held for trading) [member]</t>
  </si>
  <si>
    <t>Financial Liabilities Measured at Amortized Cost [member]</t>
  </si>
  <si>
    <t>FINANCIAL INSTRUMENTS (Details 13) - USD ($) $ in Thousands</t>
  </si>
  <si>
    <t>Current portion of non-current borrowings</t>
  </si>
  <si>
    <t>FINANCIAL INSTRUMENTS (Details 14) - USD ($) $ in Thousands</t>
  </si>
  <si>
    <t>U.S Dollar [Member] | Bonds Issued [Member]</t>
  </si>
  <si>
    <t>U.S Dollar [Member] | Bank Borrowings [Member]</t>
  </si>
  <si>
    <t>U.S Dollar [Member] | Trade and other payables [Member]</t>
  </si>
  <si>
    <t>U.S Dollar [Member] | Related party payables</t>
  </si>
  <si>
    <t>Unidad de Fomento [Member] | Bonds Issued [Member]</t>
  </si>
  <si>
    <t>Unidad de Fomento [Member] | Trade and other payables [Member]</t>
  </si>
  <si>
    <t>Other currencies [Member] | Bank Borrowings [Member]</t>
  </si>
  <si>
    <t>Other currencies [Member] | Trade and other payables [Member]</t>
  </si>
  <si>
    <t>Other currencies [Member] | Finance lease [Member]</t>
  </si>
  <si>
    <t>Chilean Pesos [Member] | Trade and other payables [Member]</t>
  </si>
  <si>
    <t>Chilean Pesos [Member] | Finance lease [Member]</t>
  </si>
  <si>
    <t>Chilean Pesos [Member] | Related party payables</t>
  </si>
  <si>
    <t>Euro [Member] | Trade and other payables [Member]</t>
  </si>
  <si>
    <t>FINANCIAL INSTRUMENTS (Details 15) - USD ($) $ in Thousands</t>
  </si>
  <si>
    <t>Current financial liabilities at amortised cost</t>
  </si>
  <si>
    <t>Non-current financial liabilities at amortised cost</t>
  </si>
  <si>
    <t>Financial liabilities at amortised cost</t>
  </si>
  <si>
    <t>Other financial liabilities [Member]</t>
  </si>
  <si>
    <t>Related party payable [Member]</t>
  </si>
  <si>
    <t>FINANCIAL INSTRUMENTS (Details 16) - USD ($) $ in Thousands</t>
  </si>
  <si>
    <t>Reserve of cash flow hedges</t>
  </si>
  <si>
    <t>Gains (losses) on cash flow hedges</t>
  </si>
  <si>
    <t>Recycle of cash flow hedges to profit or loss</t>
  </si>
  <si>
    <t>Income tax</t>
  </si>
  <si>
    <t>Recycle of income tax</t>
  </si>
  <si>
    <t>FINANCIAL INSTRUMENTS (Details 17) - USD ($) $ in Thousands</t>
  </si>
  <si>
    <t>Syndicate loan [Member]</t>
  </si>
  <si>
    <t>Syndicate Loan Banco Estado [Member]</t>
  </si>
  <si>
    <t>FINANCIAL INSTRUMENTS (Details 18)</t>
  </si>
  <si>
    <t>Local bonds [Member]</t>
  </si>
  <si>
    <t>Disclosure of credit rating</t>
  </si>
  <si>
    <t>Foreign bonds [Member]</t>
  </si>
  <si>
    <t>Baa3</t>
  </si>
  <si>
    <t>Standard Poor [Member] | Local bonds [Member]</t>
  </si>
  <si>
    <t>Standard Poor [Member] | Foreign bonds [Member]</t>
  </si>
  <si>
    <t>BBB-</t>
  </si>
  <si>
    <t>Fitch [Member] | Local bonds [Member]</t>
  </si>
  <si>
    <t>AA-</t>
  </si>
  <si>
    <t>Fitch [Member] | Foreign bonds [Member]</t>
  </si>
  <si>
    <t>BBB</t>
  </si>
  <si>
    <t>Feller [Member] | Local bonds [Member]</t>
  </si>
  <si>
    <t>Feller [Member] | Foreign bonds [Member]</t>
  </si>
  <si>
    <t>FINANCIAL INSTRUMENTS (Details 19) - USD ($) $ in Thousands</t>
  </si>
  <si>
    <t>Bank borrowings</t>
  </si>
  <si>
    <t>Financial leasing</t>
  </si>
  <si>
    <t>Bonds issued</t>
  </si>
  <si>
    <t>Capitalization</t>
  </si>
  <si>
    <t>FINANCIAL INSTRUMENTS (Details 20) - USD ($) $ in Thousands</t>
  </si>
  <si>
    <t>Trade receivables</t>
  </si>
  <si>
    <t>Credit exposure</t>
  </si>
  <si>
    <t>Trade receivables | Gross carrying amount [member]</t>
  </si>
  <si>
    <t>Trade receivables | Accumulated impairment [member]</t>
  </si>
  <si>
    <t>Financial lease receivables</t>
  </si>
  <si>
    <t>Financial lease receivables | Gross carrying amount [member]</t>
  </si>
  <si>
    <t>Financial lease receivables | Accumulated impairment [member]</t>
  </si>
  <si>
    <t>Other debtors</t>
  </si>
  <si>
    <t>Other debtors | Gross carrying amount [member]</t>
  </si>
  <si>
    <t>Other debtors | Accumulated impairment [member]</t>
  </si>
  <si>
    <t>Net subtotal</t>
  </si>
  <si>
    <t>Net subtotal | Gross carrying amount [member]</t>
  </si>
  <si>
    <t>Net subtotal | Accumulated impairment [member]</t>
  </si>
  <si>
    <t>Net Subtotal</t>
  </si>
  <si>
    <t>Net Subtotal | Gross carrying amount [member]</t>
  </si>
  <si>
    <t>Net Subtotal | Accumulated impairment [member]</t>
  </si>
  <si>
    <t>FINANCIAL INSTRUMENTS (Details 21) - USD ($) $ in Thousands</t>
  </si>
  <si>
    <t>Percentage of trade receivables</t>
  </si>
  <si>
    <t>Below one month [Member]</t>
  </si>
  <si>
    <t>5.50%</t>
  </si>
  <si>
    <t>5.10%</t>
  </si>
  <si>
    <t>Later than one month and not later than two months [member]</t>
  </si>
  <si>
    <t>0.10%</t>
  </si>
  <si>
    <t>Later than two months and not later than three months [member]</t>
  </si>
  <si>
    <t>Later than three months and not later than four months [member]</t>
  </si>
  <si>
    <t>Later than four months and not later than five months [Member]</t>
  </si>
  <si>
    <t>Later than five months and not later than six months [Member]</t>
  </si>
  <si>
    <t>0.30%</t>
  </si>
  <si>
    <t>Later than six months and not later than seven months [Member]</t>
  </si>
  <si>
    <t>Later than seven months and not later than eight months [Member]</t>
  </si>
  <si>
    <t>Later than eight months [Member]</t>
  </si>
  <si>
    <t>1.70%</t>
  </si>
  <si>
    <t>2.30%</t>
  </si>
  <si>
    <t>Financial assets neither past due nor impaired [member]</t>
  </si>
  <si>
    <t>92.20%</t>
  </si>
  <si>
    <t>92.40%</t>
  </si>
  <si>
    <t>FINANCIAL INSTRUMENTS (Details 22) - USD ($) $ in Thousands</t>
  </si>
  <si>
    <t>Impairment losses recognized on receivables</t>
  </si>
  <si>
    <t>Reversal of impairment losses</t>
  </si>
  <si>
    <t>FINANCIAL INSTRUMENTS (Details 23) $ in Thousands</t>
  </si>
  <si>
    <t>Provision of guarantees, Debtors</t>
  </si>
  <si>
    <t>Proportion of guarantee</t>
  </si>
  <si>
    <t>Certificate of deposits [Member]</t>
  </si>
  <si>
    <t>7.30%</t>
  </si>
  <si>
    <t>Standby</t>
  </si>
  <si>
    <t>Promissory notes one [Member]</t>
  </si>
  <si>
    <t>72.90%</t>
  </si>
  <si>
    <t>Financial guarantee contracts [member]</t>
  </si>
  <si>
    <t>3.10%</t>
  </si>
  <si>
    <t>Mortgages [Member]</t>
  </si>
  <si>
    <t>6.90%</t>
  </si>
  <si>
    <t>Pledges [Member]</t>
  </si>
  <si>
    <t>2.60%</t>
  </si>
  <si>
    <t>Promissory notes two [Member]</t>
  </si>
  <si>
    <t>0.20%</t>
  </si>
  <si>
    <t>FINANCIAL INSTRUMENTS (Details 24) - USD ($) $ in Thousands</t>
  </si>
  <si>
    <t>Open account customers [Member]</t>
  </si>
  <si>
    <t>Secured receivables [Member]</t>
  </si>
  <si>
    <t>97.40%</t>
  </si>
  <si>
    <t>Unsecured receivables [Member]</t>
  </si>
  <si>
    <t>Insured Debt is deemed to be the portion of accounts receivable that is covered by a credit company or by guarantees such as standby letters of credit, mortgages, performance bonds, among others</t>
  </si>
  <si>
    <t>FINANCIAL INSTRUMENTS (Details 25) - USD ($)</t>
  </si>
  <si>
    <t>Short-term Debt</t>
  </si>
  <si>
    <t>Non-current portion of non-current borrowings</t>
  </si>
  <si>
    <t>Current finance lease liabilities</t>
  </si>
  <si>
    <t>Non-current finance lease liabilities</t>
  </si>
  <si>
    <t>Subsidiary Tax ID</t>
  </si>
  <si>
    <t>Arauco Florestal Arapoti S.A.</t>
  </si>
  <si>
    <t>Borrowings, interest rate</t>
  </si>
  <si>
    <t>10.49%</t>
  </si>
  <si>
    <t>6.00%</t>
  </si>
  <si>
    <t>Borrowings, Nominal interest rate</t>
  </si>
  <si>
    <t>Current bonds issued and current portion of non-current bonds issued</t>
  </si>
  <si>
    <t>Non-current portion of non-current bonds issued</t>
  </si>
  <si>
    <t>Bank Borrowings One [Member] | Bank Borrowings [Member]</t>
  </si>
  <si>
    <t>93.458.000-1</t>
  </si>
  <si>
    <t>Celulosa Arauco y Constituci&amp;#243;n S.A.</t>
  </si>
  <si>
    <t>1.63%</t>
  </si>
  <si>
    <t>0.70%</t>
  </si>
  <si>
    <t>Bank Borrowings Two [Member] | Bank Borrowings [Member]</t>
  </si>
  <si>
    <t>Zona Franca Punta Pereira</t>
  </si>
  <si>
    <t>3.51%</t>
  </si>
  <si>
    <t>2.00%</t>
  </si>
  <si>
    <t>2.05%</t>
  </si>
  <si>
    <t>Bank Borrowings Three [Member] | Bank Borrowings [Member]</t>
  </si>
  <si>
    <t>3.26%</t>
  </si>
  <si>
    <t>15.25%</t>
  </si>
  <si>
    <t>1.80%</t>
  </si>
  <si>
    <t>Bank Borrowings Four [Member] | Bank Borrowings [Member]</t>
  </si>
  <si>
    <t>3.13%</t>
  </si>
  <si>
    <t>1.75%</t>
  </si>
  <si>
    <t>Bank Borrowings Five [Member] | Bank Borrowings [Member]</t>
  </si>
  <si>
    <t>Bank Borrowings Six [Member] | Bank Borrowings [Member]</t>
  </si>
  <si>
    <t>3.17%</t>
  </si>
  <si>
    <t>3.23%</t>
  </si>
  <si>
    <t>Bank Borrowings Seven [Member] | Bank Borrowings [Member]</t>
  </si>
  <si>
    <t>Celulosa y Energia Punta Pereira</t>
  </si>
  <si>
    <t>Bank Borrowings Eight [Member] | Bank Borrowings [Member]</t>
  </si>
  <si>
    <t>1.60%</t>
  </si>
  <si>
    <t>Bank Borrowings Nine [Member] | Bank Borrowings [Member]</t>
  </si>
  <si>
    <t>3.20%</t>
  </si>
  <si>
    <t>3.30%</t>
  </si>
  <si>
    <t>Bank Borrowings Ten [Member] | Bank Borrowings [Member]</t>
  </si>
  <si>
    <t>3.05%</t>
  </si>
  <si>
    <t>Bonds issued, undiscounted cash flows</t>
  </si>
  <si>
    <t>Bank Borrowings Eleven [Member] | Bank Borrowings [Member]</t>
  </si>
  <si>
    <t>Eufores S.A.</t>
  </si>
  <si>
    <t>3.08%</t>
  </si>
  <si>
    <t>Bank Borrowings Twelve [Member] | Bank Borrowings [Member]</t>
  </si>
  <si>
    <t>3.43%</t>
  </si>
  <si>
    <t>Bank Borrowings Thirteen [Member] | Bank Borrowings [Member]</t>
  </si>
  <si>
    <t>2.91%</t>
  </si>
  <si>
    <t>Bank Borrowings Fourteen [Member] | Bank Borrowings [Member]</t>
  </si>
  <si>
    <t>Bank Borrowings Fifteen [Member] | Bank Borrowings [Member]</t>
  </si>
  <si>
    <t>3.03%</t>
  </si>
  <si>
    <t>Bank Borrowings Sixteen [Member] | Bank Borrowings [Member]</t>
  </si>
  <si>
    <t>3.06%</t>
  </si>
  <si>
    <t>Bank Borrowings Seventeen [Member] | Bank Borrowings [Member]</t>
  </si>
  <si>
    <t>9.50%</t>
  </si>
  <si>
    <t>Bank Borrowings Eighteen [Member] | Bank Borrowings [Member]</t>
  </si>
  <si>
    <t>10.75%</t>
  </si>
  <si>
    <t>Bank Borrowings Nineteen [Member] | Bank Borrowings [Member]</t>
  </si>
  <si>
    <t>11.00%</t>
  </si>
  <si>
    <t>2.50%</t>
  </si>
  <si>
    <t>Bank Borrowings Twenty [Member] | Bank Borrowings [Member]</t>
  </si>
  <si>
    <t>Bank Borrowings Twenty One [Member] | Bank Borrowings [Member]</t>
  </si>
  <si>
    <t>3.50%</t>
  </si>
  <si>
    <t>Bank Borrowings Twenty Two [Member] | Bank Borrowings [Member]</t>
  </si>
  <si>
    <t>9.34%</t>
  </si>
  <si>
    <t>Bank Borrowings Twenty Three [Member] | Bank Borrowings [Member]</t>
  </si>
  <si>
    <t>Bank Borrowings Twenty Four [Member] | Bank Borrowings [Member]</t>
  </si>
  <si>
    <t>Bank Borrowings Twenty Five [Member] | Bank Borrowings [Member]</t>
  </si>
  <si>
    <t>10.00%</t>
  </si>
  <si>
    <t>Bank Borrowings Twenty Six [Member] | Bank Borrowings [Member]</t>
  </si>
  <si>
    <t>8.75%</t>
  </si>
  <si>
    <t>Bank Borrowings Twenty Seven [Member] | Bank Borrowings [Member]</t>
  </si>
  <si>
    <t>9.00%</t>
  </si>
  <si>
    <t>Bank Borrowings Twenty Nine [Member] | Bank Borrowings [Member]</t>
  </si>
  <si>
    <t>Arauco Forest Brasil S.A.</t>
  </si>
  <si>
    <t>Bank Borrowings Thirty [Member] | Bank Borrowings [Member]</t>
  </si>
  <si>
    <t>8.20%</t>
  </si>
  <si>
    <t>Bank Borrowings Thirty One [Member] | Bank Borrowings [Member]</t>
  </si>
  <si>
    <t>10.80%</t>
  </si>
  <si>
    <t>9.22%</t>
  </si>
  <si>
    <t>Bank Borrowings Thirty Two [Member] | Bank Borrowings [Member]</t>
  </si>
  <si>
    <t>5.91%</t>
  </si>
  <si>
    <t>Bank Borrowings Thirty Three [Member] | Bank Borrowings [Member]</t>
  </si>
  <si>
    <t>8.10%</t>
  </si>
  <si>
    <t>7.94%</t>
  </si>
  <si>
    <t>Bank Borrowings Thirty Four [Member] | Bank Borrowings [Member]</t>
  </si>
  <si>
    <t>7.70%</t>
  </si>
  <si>
    <t>11.30%</t>
  </si>
  <si>
    <t>Bank Borrowings Thirty Five [Member] | Bank Borrowings [Member]</t>
  </si>
  <si>
    <t>9.82%</t>
  </si>
  <si>
    <t>Bank Borrowings Thirty Six [Member] | Bank Borrowings [Member]</t>
  </si>
  <si>
    <t>8.59%</t>
  </si>
  <si>
    <t>Bank Borrowings Thirty Seven [Member] | Bank Borrowings [Member]</t>
  </si>
  <si>
    <t>8.90%</t>
  </si>
  <si>
    <t>7.44%</t>
  </si>
  <si>
    <t>Bank Borrowings Thirty Eight [Member] | Bank Borrowings [Member]</t>
  </si>
  <si>
    <t>Mahal Emprendimientos Pat. S.A.</t>
  </si>
  <si>
    <t>9.91%</t>
  </si>
  <si>
    <t>Bank Borrowings Thirty Nine [Member] | Bank Borrowings [Member]</t>
  </si>
  <si>
    <t>10.91%</t>
  </si>
  <si>
    <t>7.05%</t>
  </si>
  <si>
    <t>3.91%</t>
  </si>
  <si>
    <t>Bank Borrowings Fourty [Member] | Bank Borrowings [Member]</t>
  </si>
  <si>
    <t>7.31%</t>
  </si>
  <si>
    <t>9.32%</t>
  </si>
  <si>
    <t>Bank Borrowings Fourty One [Member] | Bank Borrowings [Member]</t>
  </si>
  <si>
    <t>12.11%</t>
  </si>
  <si>
    <t>Bank Borrowings Fourty Two [Member] | Bank Borrowings [Member]</t>
  </si>
  <si>
    <t>8.91%</t>
  </si>
  <si>
    <t>Bank Borrowings Fourty Three [Member] | Bank Borrowings [Member]</t>
  </si>
  <si>
    <t>8.40%</t>
  </si>
  <si>
    <t>Bank Borrowings Fourty Four [Member] | Bank Borrowings [Member]</t>
  </si>
  <si>
    <t>Novo Oeste Gestao de Ativos Florestais S.A.</t>
  </si>
  <si>
    <t>Bank Borrowings Fourty Five [Member] | Bank Borrowings [Member]</t>
  </si>
  <si>
    <t>11.11%</t>
  </si>
  <si>
    <t>Bank Borrowings Fourty Six [Member]</t>
  </si>
  <si>
    <t>3.00%</t>
  </si>
  <si>
    <t>Bank Borrowings Fourty Six [Member] | Bank Borrowings [Member]</t>
  </si>
  <si>
    <t>Flakeboard America Ltd</t>
  </si>
  <si>
    <t>1.65%</t>
  </si>
  <si>
    <t>Bank Borrowings Twenty Eight [Member] | Bank Borrowings [Member]</t>
  </si>
  <si>
    <t>Bonds Issued One [Member] | Bonds Issued [Member]</t>
  </si>
  <si>
    <t>4.24%</t>
  </si>
  <si>
    <t>4.21%</t>
  </si>
  <si>
    <t>Bonds Issued Two [Member] | Bonds Issued [Member]</t>
  </si>
  <si>
    <t>4.25%</t>
  </si>
  <si>
    <t>3.22%</t>
  </si>
  <si>
    <t>Bonds Issued Three [Member] | Bonds Issued [Member]</t>
  </si>
  <si>
    <t>3.96%</t>
  </si>
  <si>
    <t>Bonds Issued Four [Member] | Bonds Issued [Member]</t>
  </si>
  <si>
    <t>2.96%</t>
  </si>
  <si>
    <t>2.98%</t>
  </si>
  <si>
    <t>Bonds Issued Five [Member] | Bonds Issued [Member]</t>
  </si>
  <si>
    <t>3.57%</t>
  </si>
  <si>
    <t>Bonds Issued Six [Member] | Bonds Issued [Member]</t>
  </si>
  <si>
    <t>2.44%</t>
  </si>
  <si>
    <t>2.89%</t>
  </si>
  <si>
    <t>Bonds Issued Seven [Member] | Bonds Issued [Member]</t>
  </si>
  <si>
    <t>6.39%</t>
  </si>
  <si>
    <t>6.38%</t>
  </si>
  <si>
    <t>Bonds Issued Eight [Member] | Bonds Issued [Member]</t>
  </si>
  <si>
    <t>7.26%</t>
  </si>
  <si>
    <t>7.25%</t>
  </si>
  <si>
    <t>Bonds Issued Nine [Member] | Bonds Issued [Member]</t>
  </si>
  <si>
    <t>5.02%</t>
  </si>
  <si>
    <t>Bonds Issued Ten [Member] | Bonds Issued [Member]</t>
  </si>
  <si>
    <t>4.77%</t>
  </si>
  <si>
    <t>4.75%</t>
  </si>
  <si>
    <t>Bonds Issued Eleven [Member] | Bonds Issued [Member]</t>
  </si>
  <si>
    <t>4.50%</t>
  </si>
  <si>
    <t>Bonds Issued Twelve [Member] | Bonds Issued [Member]</t>
  </si>
  <si>
    <t>3.90%</t>
  </si>
  <si>
    <t>3.88%</t>
  </si>
  <si>
    <t>Finance lease One [Member] | Finance lease [Member]</t>
  </si>
  <si>
    <t>85.805.200-9</t>
  </si>
  <si>
    <t>Finance lease Two [Member] | Finance lease [Member]</t>
  </si>
  <si>
    <t>Finance lease Three [Member] | Finance lease [Member]</t>
  </si>
  <si>
    <t>Finance lease Four [Member] | Finance lease [Member]</t>
  </si>
  <si>
    <t>Finance lease Five [Member] | Finance lease [Member]</t>
  </si>
  <si>
    <t>Finance lease Six [Member] | Finance lease [Member]</t>
  </si>
  <si>
    <t>Finance lease Seven [Member] | Finance lease [Member]</t>
  </si>
  <si>
    <t>Finance lease Eight [Member] | Finance lease [Member]</t>
  </si>
  <si>
    <t>Finance lease Nine [Member] | Finance lease [Member]</t>
  </si>
  <si>
    <t>Bonds Issued Thirteen [Member] | Bonds Issued [Member]</t>
  </si>
  <si>
    <t>Finance Lease Ten [Member] | Finance lease [Member]</t>
  </si>
  <si>
    <t>Not later than three months [member] | Bank Borrowings [Member]</t>
  </si>
  <si>
    <t>Bank borrowings, undiscounted cash flows</t>
  </si>
  <si>
    <t>Not later than three months [member] | Bonds Issued [Member]</t>
  </si>
  <si>
    <t>Not later than three months [member] | Finance lease [Member]</t>
  </si>
  <si>
    <t>Gross finance lease obligations</t>
  </si>
  <si>
    <t>Not later than three months [member] | Bank Borrowings One [Member] | Bank Borrowings [Member]</t>
  </si>
  <si>
    <t>Not later than three months [member] | Bank Borrowings Two [Member] | Bank Borrowings [Member]</t>
  </si>
  <si>
    <t>Not later than three months [member] | Bank Borrowings Three [Member] | Bank Borrowings [Member]</t>
  </si>
  <si>
    <t>Not later than three months [member] | Bank Borrowings Four [Member] | Bank Borrowings [Member]</t>
  </si>
  <si>
    <t>Not later than three months [member] | Bank Borrowings Five [Member] | Bank Borrowings [Member]</t>
  </si>
  <si>
    <t>Not later than three months [member] | Bank Borrowings Six [Member] | Bank Borrowings [Member]</t>
  </si>
  <si>
    <t>Not later than three months [member] | Bank Borrowings Seven [Member] | Bank Borrowings [Member]</t>
  </si>
  <si>
    <t>Not later than three months [member] | Bank Borrowings Eight [Member] | Bank Borrowings [Member]</t>
  </si>
  <si>
    <t>Not later than three months [member] | Bank Borrowings Nine [Member] | Bank Borrowings [Member]</t>
  </si>
  <si>
    <t>Not later than three months [member] | Bank Borrowings Ten [Member] | Bank Borrowings [Member]</t>
  </si>
  <si>
    <t>Not later than three months [member] | Bank Borrowings Eleven [Member] | Bank Borrowings [Member]</t>
  </si>
  <si>
    <t>Not later than three months [member] | Bank Borrowings Twelve [Member] | Bank Borrowings [Member]</t>
  </si>
  <si>
    <t>Not later than three months [member] | Bank Borrowings Thirteen [Member] | Bank Borrowings [Member]</t>
  </si>
  <si>
    <t>Not later than three months [member] | Bank Borrowings Fourteen [Member] | Bank Borrowings [Member]</t>
  </si>
  <si>
    <t>Not later than three months [member] | Bank Borrowings Fifteen [Member] | Bank Borrowings [Member]</t>
  </si>
  <si>
    <t>Not later than three months [member] | Bank Borrowings Sixteen [Member] | Bank Borrowings [Member]</t>
  </si>
  <si>
    <t>Not later than three months [member] | Bank Borrowings Seventeen [Member] | Bank Borrowings [Member]</t>
  </si>
  <si>
    <t>Not later than three months [member] | Bank Borrowings Eighteen [Member] | Bank Borrowings [Member]</t>
  </si>
  <si>
    <t>Not later than three months [member] | Bank Borrowings Nineteen [Member] | Bank Borrowings [Member]</t>
  </si>
  <si>
    <t>Not later than three months [member] | Bank Borrowings Twenty [Member] | Bank Borrowings [Member]</t>
  </si>
  <si>
    <t>Not later than three months [member] | Bank Borrowings Twenty One [Member] | Bank Borrowings [Member]</t>
  </si>
  <si>
    <t>Not later than three months [member] | Bank Borrowings Twenty Two [Member] | Bank Borrowings [Member]</t>
  </si>
  <si>
    <t>Not later than three months [member] | Bank Borrowings Twenty Three [Member] | Bank Borrowings [Member]</t>
  </si>
  <si>
    <t>Not later than three months [member] | Bank Borrowings Twenty Four [Member] | Bank Borrowings [Member]</t>
  </si>
  <si>
    <t>Not later than three months [member] | Bank Borrowings Twenty Five [Member] | Bank Borrowings [Member]</t>
  </si>
  <si>
    <t>Not later than three months [member] | Bank Borrowings Twenty Six [Member] | Bank Borrowings [Member]</t>
  </si>
  <si>
    <t>Not later than three months [member] | Bank Borrowings Twenty Seven [Member] | Bank Borrowings [Member]</t>
  </si>
  <si>
    <t>Not later than three months [member] | Bank Borrowings Twenty Nine [Member] | Bank Borrowings [Member]</t>
  </si>
  <si>
    <t>Not later than three months [member] | Bank Borrowings Thirty [Member] | Bank Borrowings [Member]</t>
  </si>
  <si>
    <t>Not later than three months [member] | Bank Borrowings Thirty One [Member] | Bank Borrowings [Member]</t>
  </si>
  <si>
    <t>Not later than three months [member] | Bank Borrowings Thirty Two [Member] | Bank Borrowings [Member]</t>
  </si>
  <si>
    <t>Not later than three months [member] | Bank Borrowings Thirty Three [Member] | Bank Borrowings [Member]</t>
  </si>
  <si>
    <t>Not later than three months [member] | Bank Borrowings Thirty Four [Member] | Bank Borrowings [Member]</t>
  </si>
  <si>
    <t>Not later than three months [member] | Bank Borrowings Thirty Five [Member] | Bank Borrowings [Member]</t>
  </si>
  <si>
    <t>Not later than three months [member] | Bank Borrowings Thirty Six [Member] | Bank Borrowings [Member]</t>
  </si>
  <si>
    <t>Not later than three months [member] | Bank Borrowings Thirty Seven [Member] | Bank Borrowings [Member]</t>
  </si>
  <si>
    <t>Not later than three months [member] | Bank Borrowings Thirty Eight [Member] | Bank Borrowings [Member]</t>
  </si>
  <si>
    <t>Not later than three months [member] | Bank Borrowings Thirty Nine [Member] | Bank Borrowings [Member]</t>
  </si>
  <si>
    <t>Not later than three months [member] | Bank Borrowings Fourty [Member] | Bank Borrowings [Member]</t>
  </si>
  <si>
    <t>Not later than three months [member] | Bank Borrowings Fourty One [Member] | Bank Borrowings [Member]</t>
  </si>
  <si>
    <t>Not later than three months [member] | Bank Borrowings Fourty Two [Member] | Bank Borrowings [Member]</t>
  </si>
  <si>
    <t>Not later than three months [member] | Bank Borrowings Fourty Three [Member] | Bank Borrowings [Member]</t>
  </si>
  <si>
    <t>Not later than three months [member] | Bank Borrowings Fourty Four [Member] | Bank Borrowings [Member]</t>
  </si>
  <si>
    <t>Not later than three months [member] | Bank Borrowings Fourty Five [Member] | Bank Borrowings [Member]</t>
  </si>
  <si>
    <t>Not later than three months [member] | Bank Borrowings Fourty Six [Member] | Bank Borrowings [Member]</t>
  </si>
  <si>
    <t>Not later than three months [member] | Bonds Issued One [Member] | Bonds Issued [Member]</t>
  </si>
  <si>
    <t>Not later than three months [member] | Bonds Issued Two [Member] | Bonds Issued [Member]</t>
  </si>
  <si>
    <t>Not later than three months [member] | Bonds Issued Three [Member] | Bonds Issued [Member]</t>
  </si>
  <si>
    <t>Not later than three months [member] | Bonds Issued Four [Member] | Bonds Issued [Member]</t>
  </si>
  <si>
    <t>Not later than three months [member] | Bonds Issued Five [Member] | Bonds Issued [Member]</t>
  </si>
  <si>
    <t>Not later than three months [member] | Bonds Issued Six [Member] | Bonds Issued [Member]</t>
  </si>
  <si>
    <t>Not later than three months [member] | Bonds Issued Seven [Member] | Bonds Issued [Member]</t>
  </si>
  <si>
    <t>Not later than three months [member] | Bonds Issued Eight [Member] | Bonds Issued [Member]</t>
  </si>
  <si>
    <t>Not later than three months [member] | Bonds Issued Nine [Member] | Bonds Issued [Member]</t>
  </si>
  <si>
    <t>Not later than three months [member] | Bonds Issued Ten [Member] | Bonds Issued [Member]</t>
  </si>
  <si>
    <t>Not later than three months [member] | Bonds Issued Eleven [Member] | Bonds Issued [Member]</t>
  </si>
  <si>
    <t>Not later than three months [member] | Bonds Issued Twelve [Member] | Bonds Issued [Member]</t>
  </si>
  <si>
    <t>Not later than three months [member] | Finance lease One [Member] | Finance lease [Member]</t>
  </si>
  <si>
    <t>Not later than three months [member] | Finance lease Two [Member] | Finance lease [Member]</t>
  </si>
  <si>
    <t>Not later than three months [member] | Finance lease Three [Member] | Finance lease [Member]</t>
  </si>
  <si>
    <t>Not later than three months [member] | Finance lease Four [Member] | Finance lease [Member]</t>
  </si>
  <si>
    <t>Not later than three months [member] | Finance lease Five [Member] | Finance lease [Member]</t>
  </si>
  <si>
    <t>Not later than three months [member] | Finance lease Six [Member] | Finance lease [Member]</t>
  </si>
  <si>
    <t>Not later than three months [member] | Finance lease Seven [Member] | Finance lease [Member]</t>
  </si>
  <si>
    <t>Not later than three months [member] | Finance lease Eight [Member] | Finance lease [Member]</t>
  </si>
  <si>
    <t>Not later than three months [member] | Finance lease Nine [Member] | Finance lease [Member]</t>
  </si>
  <si>
    <t>Not later than three months [member] | Bonds Issued Thirteen [Member] | Bonds Issued [Member]</t>
  </si>
  <si>
    <t>Not later than three months [member] | Finance Lease Ten [Member] | Finance lease [Member]</t>
  </si>
  <si>
    <t>Later than three months and not later than one year [member] | Bank Borrowings [Member]</t>
  </si>
  <si>
    <t>Later than three months and not later than one year [member] | Bonds Issued [Member]</t>
  </si>
  <si>
    <t>Later than three months and not later than one year [member] | Finance lease [Member]</t>
  </si>
  <si>
    <t>Later than three months and not later than one year [member] | Bank Borrowings One [Member] | Bank Borrowings [Member]</t>
  </si>
  <si>
    <t>Later than three months and not later than one year [member] | Bank Borrowings Two [Member] | Bank Borrowings [Member]</t>
  </si>
  <si>
    <t>Later than three months and not later than one year [member] | Bank Borrowings Three [Member] | Bank Borrowings [Member]</t>
  </si>
  <si>
    <t>Later than three months and not later than one year [member] | Bank Borrowings Four [Member] | Bank Borrowings [Member]</t>
  </si>
  <si>
    <t>Later than three months and not later than one year [member] | Bank Borrowings Five [Member] | Bank Borrowings [Member]</t>
  </si>
  <si>
    <t>Later than three months and not later than one year [member] | Bank Borrowings Six [Member] | Bank Borrowings [Member]</t>
  </si>
  <si>
    <t>Later than three months and not later than one year [member] | Bank Borrowings Seven [Member] | Bank Borrowings [Member]</t>
  </si>
  <si>
    <t>Later than three months and not later than one year [member] | Bank Borrowings Eight [Member] | Bank Borrowings [Member]</t>
  </si>
  <si>
    <t>Later than three months and not later than one year [member] | Bank Borrowings Nine [Member] | Bank Borrowings [Member]</t>
  </si>
  <si>
    <t>Later than three months and not later than one year [member] | Bank Borrowings Ten [Member] | Bank Borrowings [Member]</t>
  </si>
  <si>
    <t>Later than three months and not later than one year [member] | Bank Borrowings Eleven [Member] | Bank Borrowings [Member]</t>
  </si>
  <si>
    <t>Later than three months and not later than one year [member] | Bank Borrowings Twelve [Member] | Bank Borrowings [Member]</t>
  </si>
  <si>
    <t>Later than three months and not later than one year [member] | Bank Borrowings Thirteen [Member] | Bank Borrowings [Member]</t>
  </si>
  <si>
    <t>Later than three months and not later than one year [member] | Bank Borrowings Fourteen [Member] | Bank Borrowings [Member]</t>
  </si>
  <si>
    <t>Later than three months and not later than one year [member] | Bank Borrowings Fifteen [Member] | Bank Borrowings [Member]</t>
  </si>
  <si>
    <t>Later than three months and not later than one year [member] | Bank Borrowings Sixteen [Member] | Bank Borrowings [Member]</t>
  </si>
  <si>
    <t>Later than three months and not later than one year [member] | Bank Borrowings Seventeen [Member] | Bank Borrowings [Member]</t>
  </si>
  <si>
    <t>Later than three months and not later than one year [member] | Bank Borrowings Eighteen [Member] | Bank Borrowings [Member]</t>
  </si>
  <si>
    <t>Later than three months and not later than one year [member] | Bank Borrowings Nineteen [Member] | Bank Borrowings [Member]</t>
  </si>
  <si>
    <t>Later than three months and not later than one year [member] | Bank Borrowings Twenty [Member] | Bank Borrowings [Member]</t>
  </si>
  <si>
    <t>Later than three months and not later than one year [member] | Bank Borrowings Twenty One [Member] | Bank Borrowings [Member]</t>
  </si>
  <si>
    <t>Later than three months and not later than one year [member] | Bank Borrowings Twenty Two [Member] | Bank Borrowings [Member]</t>
  </si>
  <si>
    <t>Later than three months and not later than one year [member] | Bank Borrowings Twenty Three [Member] | Bank Borrowings [Member]</t>
  </si>
  <si>
    <t>Later than three months and not later than one year [member] | Bank Borrowings Twenty Four [Member] | Bank Borrowings [Member]</t>
  </si>
  <si>
    <t>Later than three months and not later than one year [member] | Bank Borrowings Twenty Five [Member] | Bank Borrowings [Member]</t>
  </si>
  <si>
    <t>Later than three months and not later than one year [member] | Bank Borrowings Twenty Six [Member] | Bank Borrowings [Member]</t>
  </si>
  <si>
    <t>Later than three months and not later than one year [member] | Bank Borrowings Twenty Seven [Member] | Bank Borrowings [Member]</t>
  </si>
  <si>
    <t>Later than three months and not later than one year [member] | Bank Borrowings Twenty Nine [Member] | Bank Borrowings [Member]</t>
  </si>
  <si>
    <t>Later than three months and not later than one year [member] | Bank Borrowings Thirty [Member] | Bank Borrowings [Member]</t>
  </si>
  <si>
    <t>Later than three months and not later than one year [member] | Bank Borrowings Thirty One [Member] | Bank Borrowings [Member]</t>
  </si>
  <si>
    <t>Later than three months and not later than one year [member] | Bank Borrowings Thirty Two [Member] | Bank Borrowings [Member]</t>
  </si>
  <si>
    <t>Later than three months and not later than one year [member] | Bank Borrowings Thirty Three [Member] | Bank Borrowings [Member]</t>
  </si>
  <si>
    <t>Later than three months and not later than one year [member] | Bank Borrowings Thirty Four [Member] | Bank Borrowings [Member]</t>
  </si>
  <si>
    <t>Later than three months and not later than one year [member] | Bank Borrowings Thirty Five [Member] | Bank Borrowings [Member]</t>
  </si>
  <si>
    <t>Later than three months and not later than one year [member] | Bank Borrowings Thirty Six [Member] | Bank Borrowings [Member]</t>
  </si>
  <si>
    <t>Later than three months and not later than one year [member] | Bank Borrowings Thirty Seven [Member] | Bank Borrowings [Member]</t>
  </si>
  <si>
    <t>Later than three months and not later than one year [member] | Bank Borrowings Thirty Eight [Member] | Bank Borrowings [Member]</t>
  </si>
  <si>
    <t>Later than three months and not later than one year [member] | Bank Borrowings Thirty Nine [Member] | Bank Borrowings [Member]</t>
  </si>
  <si>
    <t>Later than three months and not later than one year [member] | Bank Borrowings Fourty [Member] | Bank Borrowings [Member]</t>
  </si>
  <si>
    <t>Later than three months and not later than one year [member] | Bank Borrowings Fourty One [Member] | Bank Borrowings [Member]</t>
  </si>
  <si>
    <t>Later than three months and not later than one year [member] | Bank Borrowings Fourty Two [Member] | Bank Borrowings [Member]</t>
  </si>
  <si>
    <t>Later than three months and not later than one year [member] | Bank Borrowings Fourty Three [Member] | Bank Borrowings [Member]</t>
  </si>
  <si>
    <t>Later than three months and not later than one year [member] | Bank Borrowings Fourty Four [Member] | Bank Borrowings [Member]</t>
  </si>
  <si>
    <t>Later than three months and not later than one year [member] | Bank Borrowings Fourty Five [Member] | Bank Borrowings [Member]</t>
  </si>
  <si>
    <t>Later than three months and not later than one year [member] | Bank Borrowings Fourty Six [Member] | Bank Borrowings [Member]</t>
  </si>
  <si>
    <t>Later than three months and not later than one year [member] | Bonds Issued One [Member] | Bonds Issued [Member]</t>
  </si>
  <si>
    <t>Later than three months and not later than one year [member] | Bonds Issued Two [Member] | Bonds Issued [Member]</t>
  </si>
  <si>
    <t>Later than three months and not later than one year [member] | Bonds Issued Three [Member] | Bonds Issued [Member]</t>
  </si>
  <si>
    <t>Later than three months and not later than one year [member] | Bonds Issued Four [Member] | Bonds Issued [Member]</t>
  </si>
  <si>
    <t>Later than three months and not later than one year [member] | Bonds Issued Five [Member] | Bonds Issued [Member]</t>
  </si>
  <si>
    <t>Later than three months and not later than one year [member] | Bonds Issued Six [Member] | Bonds Issued [Member]</t>
  </si>
  <si>
    <t>Later than three months and not later than one year [member] | Bonds Issued Seven [Member] | Bonds Issued [Member]</t>
  </si>
  <si>
    <t>Later than three months and not later than one year [member] | Bonds Issued Eight [Member] | Bonds Issued [Member]</t>
  </si>
  <si>
    <t>Later than three months and not later than one year [member] | Bonds Issued Nine [Member] | Bonds Issued [Member]</t>
  </si>
  <si>
    <t>Later than three months and not later than one year [member] | Bonds Issued Ten [Member] | Bonds Issued [Member]</t>
  </si>
  <si>
    <t>Later than three months and not later than one year [member] | Bonds Issued Eleven [Member] | Bonds Issued [Member]</t>
  </si>
  <si>
    <t>Later than three months and not later than one year [member] | Bonds Issued Twelve [Member] | Bonds Issued [Member]</t>
  </si>
  <si>
    <t>Later than three months and not later than one year [member] | Finance lease One [Member] | Finance lease [Member]</t>
  </si>
  <si>
    <t>Later than three months and not later than one year [member] | Finance lease Two [Member] | Finance lease [Member]</t>
  </si>
  <si>
    <t>Later than three months and not later than one year [member] | Finance lease Three [Member] | Finance lease [Member]</t>
  </si>
  <si>
    <t>Later than three months and not later than one year [member] | Finance lease Four [Member] | Finance lease [Member]</t>
  </si>
  <si>
    <t>Later than three months and not later than one year [member] | Finance lease Five [Member] | Finance lease [Member]</t>
  </si>
  <si>
    <t>Later than three months and not later than one year [member] | Finance lease Six [Member] | Finance lease [Member]</t>
  </si>
  <si>
    <t>Later than three months and not later than one year [member] | Finance lease Seven [Member] | Finance lease [Member]</t>
  </si>
  <si>
    <t>Later than three months and not later than one year [member] | Finance lease Eight [Member] | Finance lease [Member]</t>
  </si>
  <si>
    <t>Later than three months and not later than one year [member] | Finance lease Nine [Member] | Finance lease [Member]</t>
  </si>
  <si>
    <t>Later than three months and not later than one year [member] | Bonds Issued Thirteen [Member] | Bonds Issued [Member]</t>
  </si>
  <si>
    <t>Later than three months and not later than one year [member] | Finance Lease Ten [Member] | Finance lease [Member]</t>
  </si>
  <si>
    <t>Later than one year and not later than two years [member] | Bank Borrowings [Member]</t>
  </si>
  <si>
    <t>Later than one year and not later than two years [member] | Bonds Issued [Member]</t>
  </si>
  <si>
    <t>Later than one year and not later than two years [member] | Finance lease [Member]</t>
  </si>
  <si>
    <t>Later than one year and not later than two years [member] | Bank Borrowings One [Member] | Bank Borrowings [Member]</t>
  </si>
  <si>
    <t>Later than one year and not later than two years [member] | Bank Borrowings Two [Member] | Bank Borrowings [Member]</t>
  </si>
  <si>
    <t>Later than one year and not later than two years [member] | Bank Borrowings Three [Member] | Bank Borrowings [Member]</t>
  </si>
  <si>
    <t>Later than one year and not later than two years [member] | Bank Borrowings Four [Member] | Bank Borrowings [Member]</t>
  </si>
  <si>
    <t>Later than one year and not later than two years [member] | Bank Borrowings Five [Member] | Bank Borrowings [Member]</t>
  </si>
  <si>
    <t>Later than one year and not later than two years [member] | Bank Borrowings Six [Member] | Bank Borrowings [Member]</t>
  </si>
  <si>
    <t>Later than one year and not later than two years [member] | Bank Borrowings Seven [Member] | Bank Borrowings [Member]</t>
  </si>
  <si>
    <t>Later than one year and not later than two years [member] | Bank Borrowings Eight [Member] | Bank Borrowings [Member]</t>
  </si>
  <si>
    <t>Later than one year and not later than two years [member] | Bank Borrowings Nine [Member] | Bank Borrowings [Member]</t>
  </si>
  <si>
    <t>Later than one year and not later than two years [member] | Bank Borrowings Ten [Member] | Bank Borrowings [Member]</t>
  </si>
  <si>
    <t>Later than one year and not later than two years [member] | Bank Borrowings Eleven [Member] | Bank Borrowings [Member]</t>
  </si>
  <si>
    <t>Later than one year and not later than two years [member] | Bank Borrowings Twelve [Member] | Bank Borrowings [Member]</t>
  </si>
  <si>
    <t>Later than one year and not later than two years [member] | Bank Borrowings Thirteen [Member] | Bank Borrowings [Member]</t>
  </si>
  <si>
    <t>Later than one year and not later than two years [member] | Bank Borrowings Fourteen [Member] | Bank Borrowings [Member]</t>
  </si>
  <si>
    <t>Later than one year and not later than two years [member] | Bank Borrowings Fifteen [Member] | Bank Borrowings [Member]</t>
  </si>
  <si>
    <t>Later than one year and not later than two years [member] | Bank Borrowings Sixteen [Member] | Bank Borrowings [Member]</t>
  </si>
  <si>
    <t>Later than one year and not later than two years [member] | Bank Borrowings Seventeen [Member] | Bank Borrowings [Member]</t>
  </si>
  <si>
    <t>Later than one year and not later than two years [member] | Bank Borrowings Eighteen [Member] | Bank Borrowings [Member]</t>
  </si>
  <si>
    <t>Later than one year and not later than two years [member] | Bank Borrowings Nineteen [Member] | Bank Borrowings [Member]</t>
  </si>
  <si>
    <t>Later than one year and not later than two years [member] | Bank Borrowings Twenty [Member] | Bank Borrowings [Member]</t>
  </si>
  <si>
    <t>Later than one year and not later than two years [member] | Bank Borrowings Twenty One [Member] | Bank Borrowings [Member]</t>
  </si>
  <si>
    <t>Later than one year and not later than two years [member] | Bank Borrowings Twenty Two [Member] | Bank Borrowings [Member]</t>
  </si>
  <si>
    <t>Later than one year and not later than two years [member] | Bank Borrowings Twenty Three [Member] | Bank Borrowings [Member]</t>
  </si>
  <si>
    <t>Later than one year and not later than two years [member] | Bank Borrowings Twenty Four [Member] | Bank Borrowings [Member]</t>
  </si>
  <si>
    <t>Later than one year and not later than two years [member] | Bank Borrowings Twenty Five [Member] | Bank Borrowings [Member]</t>
  </si>
  <si>
    <t>Later than one year and not later than two years [member] | Bank Borrowings Twenty Six [Member] | Bank Borrowings [Member]</t>
  </si>
  <si>
    <t>Later than one year and not later than two years [member] | Bank Borrowings Twenty Seven [Member] | Bank Borrowings [Member]</t>
  </si>
  <si>
    <t>Later than one year and not later than two years [member] | Bank Borrowings Twenty Nine [Member] | Bank Borrowings [Member]</t>
  </si>
  <si>
    <t>Later than one year and not later than two years [member] | Bank Borrowings Thirty [Member] | Bank Borrowings [Member]</t>
  </si>
  <si>
    <t>Later than one year and not later than two years [member] | Bank Borrowings Thirty One [Member] | Bank Borrowings [Member]</t>
  </si>
  <si>
    <t>Later than one year and not later than two years [member] | Bank Borrowings Thirty Two [Member] | Bank Borrowings [Member]</t>
  </si>
  <si>
    <t>Later than one year and not later than two years [member] | Bank Borrowings Thirty Three [Member] | Bank Borrowings [Member]</t>
  </si>
  <si>
    <t>Later than one year and not later than two years [member] | Bank Borrowings Thirty Four [Member] | Bank Borrowings [Member]</t>
  </si>
  <si>
    <t>Later than one year and not later than two years [member] | Bank Borrowings Thirty Five [Member] | Bank Borrowings [Member]</t>
  </si>
  <si>
    <t>Later than one year and not later than two years [member] | Bank Borrowings Thirty Six [Member] | Bank Borrowings [Member]</t>
  </si>
  <si>
    <t>Later than one year and not later than two years [member] | Bank Borrowings Thirty Seven [Member] | Bank Borrowings [Member]</t>
  </si>
  <si>
    <t>Later than one year and not later than two years [member] | Bank Borrowings Thirty Eight [Member] | Bank Borrowings [Member]</t>
  </si>
  <si>
    <t>Later than one year and not later than two years [member] | Bank Borrowings Thirty Nine [Member] | Bank Borrowings [Member]</t>
  </si>
  <si>
    <t>Later than one year and not later than two years [member] | Bank Borrowings Fourty [Member] | Bank Borrowings [Member]</t>
  </si>
  <si>
    <t>Later than one year and not later than two years [member] | Bank Borrowings Fourty One [Member] | Bank Borrowings [Member]</t>
  </si>
  <si>
    <t>Later than one year and not later than two years [member] | Bank Borrowings Fourty Two [Member] | Bank Borrowings [Member]</t>
  </si>
  <si>
    <t>Later than one year and not later than two years [member] | Bank Borrowings Fourty Three [Member] | Bank Borrowings [Member]</t>
  </si>
  <si>
    <t>Later than one year and not later than two years [member] | Bank Borrowings Fourty Four [Member] | Bank Borrowings [Member]</t>
  </si>
  <si>
    <t>Later than one year and not later than two years [member] | Bank Borrowings Fourty Five [Member] | Bank Borrowings [Member]</t>
  </si>
  <si>
    <t>Later than one year and not later than two years [member] | Bank Borrowings Fourty Six [Member] | Bank Borrowings [Member]</t>
  </si>
  <si>
    <t>Later than one year and not later than two years [member] | Bonds Issued One [Member] | Bonds Issued [Member]</t>
  </si>
  <si>
    <t>Later than one year and not later than two years [member] | Bonds Issued Two [Member] | Bonds Issued [Member]</t>
  </si>
  <si>
    <t>Later than one year and not later than two years [member] | Bonds Issued Three [Member] | Bonds Issued [Member]</t>
  </si>
  <si>
    <t>Later than one year and not later than two years [member] | Bonds Issued Four [Member] | Bonds Issued [Member]</t>
  </si>
  <si>
    <t>Later than one year and not later than two years [member] | Bonds Issued Five [Member] | Bonds Issued [Member]</t>
  </si>
  <si>
    <t>Later than one year and not later than two years [member] | Bonds Issued Six [Member] | Bonds Issued [Member]</t>
  </si>
  <si>
    <t>Later than one year and not later than two years [member] | Bonds Issued Seven [Member] | Bonds Issued [Member]</t>
  </si>
  <si>
    <t>Later than one year and not later than two years [member] | Bonds Issued Eight [Member] | Bonds Issued [Member]</t>
  </si>
  <si>
    <t>Later than one year and not later than two years [member] | Bonds Issued Nine [Member] | Bonds Issued [Member]</t>
  </si>
  <si>
    <t>Later than one year and not later than two years [member] | Bonds Issued Ten [Member] | Bonds Issued [Member]</t>
  </si>
  <si>
    <t>Later than one year and not later than two years [member] | Bonds Issued Eleven [Member] | Bonds Issued [Member]</t>
  </si>
  <si>
    <t>Later than one year and not later than two years [member] | Bonds Issued Twelve [Member] | Bonds Issued [Member]</t>
  </si>
  <si>
    <t>Later than one year and not later than two years [member] | Finance lease One [Member] | Finance lease [Member]</t>
  </si>
  <si>
    <t>Later than one year and not later than two years [member] | Finance lease Two [Member] | Finance lease [Member]</t>
  </si>
  <si>
    <t>Later than one year and not later than two years [member] | Finance lease Three [Member] | Finance lease [Member]</t>
  </si>
  <si>
    <t>Later than one year and not later than two years [member] | Finance lease Four [Member] | Finance lease [Member]</t>
  </si>
  <si>
    <t>Later than one year and not later than two years [member] | Finance lease Five [Member] | Finance lease [Member]</t>
  </si>
  <si>
    <t>Later than one year and not later than two years [member] | Finance lease Six [Member] | Finance lease [Member]</t>
  </si>
  <si>
    <t>Later than one year and not later than two years [member] | Finance lease Seven [Member] | Finance lease [Member]</t>
  </si>
  <si>
    <t>Later than one year and not later than two years [member] | Finance lease Eight [Member] | Finance lease [Member]</t>
  </si>
  <si>
    <t>Later than one year and not later than two years [member] | Finance lease Nine [Member] | Finance lease [Member]</t>
  </si>
  <si>
    <t>Later than one year and not later than two years [member] | Bonds Issued Thirteen [Member] | Bonds Issued [Member]</t>
  </si>
  <si>
    <t>Later than one year and not later than two years [member] | Finance Lease Ten [Member] | Finance lease [Member]</t>
  </si>
  <si>
    <t>Later than two years and not later than three years [member] | Bank Borrowings [Member]</t>
  </si>
  <si>
    <t>Later than two years and not later than three years [member] | Bonds Issued [Member]</t>
  </si>
  <si>
    <t>Later than two years and not later than three years [member] | Finance lease [Member]</t>
  </si>
  <si>
    <t>Later than two years and not later than three years [member] | Bank Borrowings One [Member] | Bank Borrowings [Member]</t>
  </si>
  <si>
    <t>Later than two years and not later than three years [member] | Bank Borrowings Two [Member] | Bank Borrowings [Member]</t>
  </si>
  <si>
    <t>Later than two years and not later than three years [member] | Bank Borrowings Three [Member] | Bank Borrowings [Member]</t>
  </si>
  <si>
    <t>Later than two years and not later than three years [member] | Bank Borrowings Four [Member] | Bank Borrowings [Member]</t>
  </si>
  <si>
    <t>Later than two years and not later than three years [member] | Bank Borrowings Five [Member] | Bank Borrowings [Member]</t>
  </si>
  <si>
    <t>Later than two years and not later than three years [member] | Bank Borrowings Six [Member] | Bank Borrowings [Member]</t>
  </si>
  <si>
    <t>Later than two years and not later than three years [member] | Bank Borrowings Seven [Member] | Bank Borrowings [Member]</t>
  </si>
  <si>
    <t>Later than two years and not later than three years [member] | Bank Borrowings Eight [Member] | Bank Borrowings [Member]</t>
  </si>
  <si>
    <t>Later than two years and not later than three years [member] | Bank Borrowings Nine [Member] | Bank Borrowings [Member]</t>
  </si>
  <si>
    <t>Later than two years and not later than three years [member] | Bank Borrowings Ten [Member] | Bank Borrowings [Member]</t>
  </si>
  <si>
    <t>Later than two years and not later than three years [member] | Bank Borrowings Eleven [Member] | Bank Borrowings [Member]</t>
  </si>
  <si>
    <t>Later than two years and not later than three years [member] | Bank Borrowings Twelve [Member] | Bank Borrowings [Member]</t>
  </si>
  <si>
    <t>Later than two years and not later than three years [member] | Bank Borrowings Thirteen [Member] | Bank Borrowings [Member]</t>
  </si>
  <si>
    <t>Later than two years and not later than three years [member] | Bank Borrowings Fourteen [Member] | Bank Borrowings [Member]</t>
  </si>
  <si>
    <t>Later than two years and not later than three years [member] | Bank Borrowings Fifteen [Member] | Bank Borrowings [Member]</t>
  </si>
  <si>
    <t>Later than two years and not later than three years [member] | Bank Borrowings Sixteen [Member] | Bank Borrowings [Member]</t>
  </si>
  <si>
    <t>Later than two years and not later than three years [member] | Bank Borrowings Seventeen [Member] | Bank Borrowings [Member]</t>
  </si>
  <si>
    <t>Later than two years and not later than three years [member] | Bank Borrowings Eighteen [Member] | Bank Borrowings [Member]</t>
  </si>
  <si>
    <t>Later than two years and not later than three years [member] | Bank Borrowings Nineteen [Member] | Bank Borrowings [Member]</t>
  </si>
  <si>
    <t>Later than two years and not later than three years [member] | Bank Borrowings Twenty [Member] | Bank Borrowings [Member]</t>
  </si>
  <si>
    <t>Later than two years and not later than three years [member] | Bank Borrowings Twenty One [Member] | Bank Borrowings [Member]</t>
  </si>
  <si>
    <t>Later than two years and not later than three years [member] | Bank Borrowings Twenty Two [Member] | Bank Borrowings [Member]</t>
  </si>
  <si>
    <t>Later than two years and not later than three years [member] | Bank Borrowings Twenty Three [Member] | Bank Borrowings [Member]</t>
  </si>
  <si>
    <t>Later than two years and not later than three years [member] | Bank Borrowings Twenty Four [Member] | Bank Borrowings [Member]</t>
  </si>
  <si>
    <t>Later than two years and not later than three years [member] | Bank Borrowings Twenty Five [Member] | Bank Borrowings [Member]</t>
  </si>
  <si>
    <t>Later than two years and not later than three years [member] | Bank Borrowings Twenty Six [Member] | Bank Borrowings [Member]</t>
  </si>
  <si>
    <t>Later than two years and not later than three years [member] | Bank Borrowings Twenty Seven [Member] | Bank Borrowings [Member]</t>
  </si>
  <si>
    <t>Later than two years and not later than three years [member] | Bank Borrowings Twenty Nine [Member] | Bank Borrowings [Member]</t>
  </si>
  <si>
    <t>Later than two years and not later than three years [member] | Bank Borrowings Thirty [Member] | Bank Borrowings [Member]</t>
  </si>
  <si>
    <t>Later than two years and not later than three years [member] | Bank Borrowings Thirty One [Member] | Bank Borrowings [Member]</t>
  </si>
  <si>
    <t>Later than two years and not later than three years [member] | Bank Borrowings Thirty Two [Member] | Bank Borrowings [Member]</t>
  </si>
  <si>
    <t>Later than two years and not later than three years [member] | Bank Borrowings Thirty Three [Member] | Bank Borrowings [Member]</t>
  </si>
  <si>
    <t>Later than two years and not later than three years [member] | Bank Borrowings Thirty Four [Member] | Bank Borrowings [Member]</t>
  </si>
  <si>
    <t>Later than two years and not later than three years [member] | Bank Borrowings Thirty Five [Member] | Bank Borrowings [Member]</t>
  </si>
  <si>
    <t>Later than two years and not later than three years [member] | Bank Borrowings Thirty Six [Member] | Bank Borrowings [Member]</t>
  </si>
  <si>
    <t>Later than two years and not later than three years [member] | Bank Borrowings Thirty Seven [Member] | Bank Borrowings [Member]</t>
  </si>
  <si>
    <t>Later than two years and not later than three years [member] | Bank Borrowings Thirty Eight [Member] | Bank Borrowings [Member]</t>
  </si>
  <si>
    <t>Later than two years and not later than three years [member] | Bank Borrowings Thirty Nine [Member] | Bank Borrowings [Member]</t>
  </si>
  <si>
    <t>Later than two years and not later than three years [member] | Bank Borrowings Fourty [Member] | Bank Borrowings [Member]</t>
  </si>
  <si>
    <t>Later than two years and not later than three years [member] | Bank Borrowings Fourty One [Member] | Bank Borrowings [Member]</t>
  </si>
  <si>
    <t>Later than two years and not later than three years [member] | Bank Borrowings Fourty Two [Member] | Bank Borrowings [Member]</t>
  </si>
  <si>
    <t>Later than two years and not later than three years [member] | Bank Borrowings Fourty Three [Member] | Bank Borrowings [Member]</t>
  </si>
  <si>
    <t>Later than two years and not later than three years [member] | Bank Borrowings Fourty Four [Member] | Bank Borrowings [Member]</t>
  </si>
  <si>
    <t>Later than two years and not later than three years [member] | Bank Borrowings Fourty Five [Member] | Bank Borrowings [Member]</t>
  </si>
  <si>
    <t>Later than two years and not later than three years [member] | Bank Borrowings Fourty Six [Member] | Bank Borrowings [Member]</t>
  </si>
  <si>
    <t>Later than two years and not later than three years [member] | Bonds Issued One [Member] | Bonds Issued [Member]</t>
  </si>
  <si>
    <t>Later than two years and not later than three years [member] | Bonds Issued Two [Member] | Bonds Issued [Member]</t>
  </si>
  <si>
    <t>Later than two years and not later than three years [member] | Bonds Issued Three [Member] | Bonds Issued [Member]</t>
  </si>
  <si>
    <t>Later than two years and not later than three years [member] | Bonds Issued Four [Member] | Bonds Issued [Member]</t>
  </si>
  <si>
    <t>Later than two years and not later than three years [member] | Bonds Issued Five [Member] | Bonds Issued [Member]</t>
  </si>
  <si>
    <t>Later than two years and not later than three years [member] | Bonds Issued Six [Member] | Bonds Issued [Member]</t>
  </si>
  <si>
    <t>Later than two years and not later than three years [member] | Bonds Issued Seven [Member] | Bonds Issued [Member]</t>
  </si>
  <si>
    <t>Later than two years and not later than three years [member] | Bonds Issued Eight [Member] | Bonds Issued [Member]</t>
  </si>
  <si>
    <t>Later than two years and not later than three years [member] | Bonds Issued Nine [Member] | Bonds Issued [Member]</t>
  </si>
  <si>
    <t>Later than two years and not later than three years [member] | Bonds Issued Ten [Member] | Bonds Issued [Member]</t>
  </si>
  <si>
    <t>Later than two years and not later than three years [member] | Bonds Issued Eleven [Member] | Bonds Issued [Member]</t>
  </si>
  <si>
    <t>Later than two years and not later than three years [member] | Bonds Issued Twelve [Member] | Bonds Issued [Member]</t>
  </si>
  <si>
    <t>Later than two years and not later than three years [member] | Finance lease One [Member] | Finance lease [Member]</t>
  </si>
  <si>
    <t>Later than two years and not later than three years [member] | Finance lease Two [Member] | Finance lease [Member]</t>
  </si>
  <si>
    <t>Later than two years and not later than three years [member] | Finance lease Three [Member] | Finance lease [Member]</t>
  </si>
  <si>
    <t>Later than two years and not later than three years [member] | Finance lease Four [Member] | Finance lease [Member]</t>
  </si>
  <si>
    <t>Later than two years and not later than three years [member] | Finance lease Five [Member] | Finance lease [Member]</t>
  </si>
  <si>
    <t>Later than two years and not later than three years [member] | Finance lease Six [Member] | Finance lease [Member]</t>
  </si>
  <si>
    <t>Later than two years and not later than three years [member] | Finance lease Seven [Member] | Finance lease [Member]</t>
  </si>
  <si>
    <t>Later than two years and not later than three years [member] | Finance lease Eight [Member] | Finance lease [Member]</t>
  </si>
  <si>
    <t>Later than two years and not later than three years [member] | Finance lease Nine [Member] | Finance lease [Member]</t>
  </si>
  <si>
    <t>Later than two years and not later than three years [member] | Bonds Issued Thirteen [Member] | Bonds Issued [Member]</t>
  </si>
  <si>
    <t>Later than two years and not later than three years [member] | Finance Lease Ten [Member] | Finance lease [Member]</t>
  </si>
  <si>
    <t>Later than three years and not later than four years [member] | Bank Borrowings [Member]</t>
  </si>
  <si>
    <t>Later than three years and not later than four years [member] | Bonds Issued [Member]</t>
  </si>
  <si>
    <t>Later than three years and not later than four years [member] | Finance lease [Member]</t>
  </si>
  <si>
    <t>Later than three years and not later than four years [member] | Bank Borrowings One [Member] | Bank Borrowings [Member]</t>
  </si>
  <si>
    <t>Later than three years and not later than four years [member] | Bank Borrowings Two [Member] | Bank Borrowings [Member]</t>
  </si>
  <si>
    <t>Later than three years and not later than four years [member] | Bank Borrowings Three [Member] | Bank Borrowings [Member]</t>
  </si>
  <si>
    <t>Later than three years and not later than four years [member] | Bank Borrowings Four [Member] | Bank Borrowings [Member]</t>
  </si>
  <si>
    <t>Later than three years and not later than four years [member] | Bank Borrowings Five [Member] | Bank Borrowings [Member]</t>
  </si>
  <si>
    <t>Later than three years and not later than four years [member] | Bank Borrowings Six [Member] | Bank Borrowings [Member]</t>
  </si>
  <si>
    <t>Later than three years and not later than four years [member] | Bank Borrowings Seven [Member] | Bank Borrowings [Member]</t>
  </si>
  <si>
    <t>Later than three years and not later than four years [member] | Bank Borrowings Eight [Member] | Bank Borrowings [Member]</t>
  </si>
  <si>
    <t>Later than three years and not later than four years [member] | Bank Borrowings Nine [Member] | Bank Borrowings [Member]</t>
  </si>
  <si>
    <t>Later than three years and not later than four years [member] | Bank Borrowings Ten [Member] | Bank Borrowings [Member]</t>
  </si>
  <si>
    <t>Later than three years and not later than four years [member] | Bank Borrowings Eleven [Member] | Bank Borrowings [Member]</t>
  </si>
  <si>
    <t>Later than three years and not later than four years [member] | Bank Borrowings Twelve [Member] | Bank Borrowings [Member]</t>
  </si>
  <si>
    <t>Later than three years and not later than four years [member] | Bank Borrowings Thirteen [Member] | Bank Borrowings [Member]</t>
  </si>
  <si>
    <t>Later than three years and not later than four years [member] | Bank Borrowings Fourteen [Member] | Bank Borrowings [Member]</t>
  </si>
  <si>
    <t>Later than three years and not later than four years [member] | Bank Borrowings Fifteen [Member] | Bank Borrowings [Member]</t>
  </si>
  <si>
    <t>Later than three years and not later than four years [member] | Bank Borrowings Sixteen [Member] | Bank Borrowings [Member]</t>
  </si>
  <si>
    <t>Later than three years and not later than four years [member] | Bank Borrowings Seventeen [Member] | Bank Borrowings [Member]</t>
  </si>
  <si>
    <t>Later than three years and not later than four years [member] | Bank Borrowings Eighteen [Member] | Bank Borrowings [Member]</t>
  </si>
  <si>
    <t>Later than three years and not later than four years [member] | Bank Borrowings Nineteen [Member] | Bank Borrowings [Member]</t>
  </si>
  <si>
    <t>Later than three years and not later than four years [member] | Bank Borrowings Twenty [Member] | Bank Borrowings [Member]</t>
  </si>
  <si>
    <t>Later than three years and not later than four years [member] | Bank Borrowings Twenty One [Member] | Bank Borrowings [Member]</t>
  </si>
  <si>
    <t>Later than three years and not later than four years [member] | Bank Borrowings Twenty Two [Member] | Bank Borrowings [Member]</t>
  </si>
  <si>
    <t>Later than three years and not later than four years [member] | Bank Borrowings Twenty Three [Member] | Bank Borrowings [Member]</t>
  </si>
  <si>
    <t>Later than three years and not later than four years [member] | Bank Borrowings Twenty Four [Member] | Bank Borrowings [Member]</t>
  </si>
  <si>
    <t>Later than three years and not later than four years [member] | Bank Borrowings Twenty Five [Member] | Bank Borrowings [Member]</t>
  </si>
  <si>
    <t>Later than three years and not later than four years [member] | Bank Borrowings Twenty Six [Member] | Bank Borrowings [Member]</t>
  </si>
  <si>
    <t>Later than three years and not later than four years [member] | Bank Borrowings Twenty Seven [Member] | Bank Borrowings [Member]</t>
  </si>
  <si>
    <t>Later than three years and not later than four years [member] | Bank Borrowings Twenty Nine [Member] | Bank Borrowings [Member]</t>
  </si>
  <si>
    <t>Later than three years and not later than four years [member] | Bank Borrowings Thirty [Member] | Bank Borrowings [Member]</t>
  </si>
  <si>
    <t>Later than three years and not later than four years [member] | Bank Borrowings Thirty One [Member] | Bank Borrowings [Member]</t>
  </si>
  <si>
    <t>Later than three years and not later than four years [member] | Bank Borrowings Thirty Two [Member] | Bank Borrowings [Member]</t>
  </si>
  <si>
    <t>Later than three years and not later than four years [member] | Bank Borrowings Thirty Three [Member] | Bank Borrowings [Member]</t>
  </si>
  <si>
    <t>Later than three years and not later than four years [member] | Bank Borrowings Thirty Four [Member] | Bank Borrowings [Member]</t>
  </si>
  <si>
    <t>Later than three years and not later than four years [member] | Bank Borrowings Thirty Five [Member] | Bank Borrowings [Member]</t>
  </si>
  <si>
    <t>Later than three years and not later than four years [member] | Bank Borrowings Thirty Six [Member] | Bank Borrowings [Member]</t>
  </si>
  <si>
    <t>Later than three years and not later than four years [member] | Bank Borrowings Thirty Seven [Member] | Bank Borrowings [Member]</t>
  </si>
  <si>
    <t>Later than three years and not later than four years [member] | Bank Borrowings Thirty Eight [Member] | Bank Borrowings [Member]</t>
  </si>
  <si>
    <t>Later than three years and not later than four years [member] | Bank Borrowings Thirty Nine [Member] | Bank Borrowings [Member]</t>
  </si>
  <si>
    <t>Later than three years and not later than four years [member] | Bank Borrowings Fourty [Member] | Bank Borrowings [Member]</t>
  </si>
  <si>
    <t>Later than three years and not later than four years [member] | Bank Borrowings Fourty One [Member] | Bank Borrowings [Member]</t>
  </si>
  <si>
    <t>Later than three years and not later than four years [member] | Bank Borrowings Fourty Two [Member] | Bank Borrowings [Member]</t>
  </si>
  <si>
    <t>Later than three years and not later than four years [member] | Bank Borrowings Fourty Three [Member] | Bank Borrowings [Member]</t>
  </si>
  <si>
    <t>Later than three years and not later than four years [member] | Bank Borrowings Fourty Four [Member] | Bank Borrowings [Member]</t>
  </si>
  <si>
    <t>Later than three years and not later than four years [member] | Bank Borrowings Fourty Five [Member] | Bank Borrowings [Member]</t>
  </si>
  <si>
    <t>Later than three years and not later than four years [member] | Bank Borrowings Fourty Six [Member] | Bank Borrowings [Member]</t>
  </si>
  <si>
    <t>Later than three years and not later than four years [member] | Bonds Issued One [Member] | Bonds Issued [Member]</t>
  </si>
  <si>
    <t>Later than three years and not later than four years [member] | Bonds Issued Two [Member] | Bonds Issued [Member]</t>
  </si>
  <si>
    <t>Later than three years and not later than four years [member] | Bonds Issued Three [Member] | Bonds Issued [Member]</t>
  </si>
  <si>
    <t>Later than three years and not later than four years [member] | Bonds Issued Four [Member] | Bonds Issued [Member]</t>
  </si>
  <si>
    <t>Later than three years and not later than four years [member] | Bonds Issued Five [Member] | Bonds Issued [Member]</t>
  </si>
  <si>
    <t>Later than three years and not later than four years [member] | Bonds Issued Six [Member] | Bonds Issued [Member]</t>
  </si>
  <si>
    <t>Later than three years and not later than four years [member] | Bonds Issued Seven [Member] | Bonds Issued [Member]</t>
  </si>
  <si>
    <t>Later than three years and not later than four years [member] | Bonds Issued Eight [Member] | Bonds Issued [Member]</t>
  </si>
  <si>
    <t>Later than three years and not later than four years [member] | Bonds Issued Nine [Member] | Bonds Issued [Member]</t>
  </si>
  <si>
    <t>Later than three years and not later than four years [member] | Bonds Issued Ten [Member] | Bonds Issued [Member]</t>
  </si>
  <si>
    <t>Later than three years and not later than four years [member] | Bonds Issued Eleven [Member] | Bonds Issued [Member]</t>
  </si>
  <si>
    <t>Later than three years and not later than four years [member] | Bonds Issued Twelve [Member] | Bonds Issued [Member]</t>
  </si>
  <si>
    <t>Later than three years and not later than four years [member] | Finance lease One [Member] | Finance lease [Member]</t>
  </si>
  <si>
    <t>Later than three years and not later than four years [member] | Finance lease Two [Member] | Finance lease [Member]</t>
  </si>
  <si>
    <t>Later than three years and not later than four years [member] | Finance lease Three [Member] | Finance lease [Member]</t>
  </si>
  <si>
    <t>Later than three years and not later than four years [member] | Finance lease Four [Member] | Finance lease [Member]</t>
  </si>
  <si>
    <t>Later than three years and not later than four years [member] | Finance lease Five [Member] | Finance lease [Member]</t>
  </si>
  <si>
    <t>Later than three years and not later than four years [member] | Finance lease Six [Member] | Finance lease [Member]</t>
  </si>
  <si>
    <t>Later than three years and not later than four years [member] | Finance lease Seven [Member] | Finance lease [Member]</t>
  </si>
  <si>
    <t>Later than three years and not later than four years [member] | Finance lease Eight [Member] | Finance lease [Member]</t>
  </si>
  <si>
    <t>Later than three years and not later than four years [member] | Finance lease Nine [Member] | Finance lease [Member]</t>
  </si>
  <si>
    <t>Later than three years and not later than four years [member] | Bonds Issued Thirteen [Member] | Bonds Issued [Member]</t>
  </si>
  <si>
    <t>Later than three years and not later than four years [member] | Finance Lease Ten [Member] | Finance lease [Member]</t>
  </si>
  <si>
    <t>Later than four years and not later than five years [member] | Bank Borrowings [Member]</t>
  </si>
  <si>
    <t>Later than four years and not later than five years [member] | Bonds Issued [Member]</t>
  </si>
  <si>
    <t>Later than four years and not later than five years [member] | Finance lease [Member]</t>
  </si>
  <si>
    <t>Later than four years and not later than five years [member] | Bank Borrowings One [Member] | Bank Borrowings [Member]</t>
  </si>
  <si>
    <t>Later than four years and not later than five years [member] | Bank Borrowings Two [Member] | Bank Borrowings [Member]</t>
  </si>
  <si>
    <t>Later than four years and not later than five years [member] | Bank Borrowings Three [Member] | Bank Borrowings [Member]</t>
  </si>
  <si>
    <t>Later than four years and not later than five years [member] | Bank Borrowings Four [Member] | Bank Borrowings [Member]</t>
  </si>
  <si>
    <t>Later than four years and not later than five years [member] | Bank Borrowings Five [Member] | Bank Borrowings [Member]</t>
  </si>
  <si>
    <t>Later than four years and not later than five years [member] | Bank Borrowings Six [Member] | Bank Borrowings [Member]</t>
  </si>
  <si>
    <t>Later than four years and not later than five years [member] | Bank Borrowings Seven [Member] | Bank Borrowings [Member]</t>
  </si>
  <si>
    <t>Later than four years and not later than five years [member] | Bank Borrowings Eight [Member] | Bank Borrowings [Member]</t>
  </si>
  <si>
    <t>Later than four years and not later than five years [member] | Bank Borrowings Nine [Member] | Bank Borrowings [Member]</t>
  </si>
  <si>
    <t>Later than four years and not later than five years [member] | Bank Borrowings Ten [Member] | Bank Borrowings [Member]</t>
  </si>
  <si>
    <t>Later than four years and not later than five years [member] | Bank Borrowings Eleven [Member] | Bank Borrowings [Member]</t>
  </si>
  <si>
    <t>Later than four years and not later than five years [member] | Bank Borrowings Twelve [Member] | Bank Borrowings [Member]</t>
  </si>
  <si>
    <t>Later than four years and not later than five years [member] | Bank Borrowings Thirteen [Member] | Bank Borrowings [Member]</t>
  </si>
  <si>
    <t>Later than four years and not later than five years [member] | Bank Borrowings Fourteen [Member] | Bank Borrowings [Member]</t>
  </si>
  <si>
    <t>Later than four years and not later than five years [member] | Bank Borrowings Fifteen [Member] | Bank Borrowings [Member]</t>
  </si>
  <si>
    <t>Later than four years and not later than five years [member] | Bank Borrowings Sixteen [Member] | Bank Borrowings [Member]</t>
  </si>
  <si>
    <t>Later than four years and not later than five years [member] | Bank Borrowings Seventeen [Member] | Bank Borrowings [Member]</t>
  </si>
  <si>
    <t>Later than four years and not later than five years [member] | Bank Borrowings Eighteen [Member] | Bank Borrowings [Member]</t>
  </si>
  <si>
    <t>Later than four years and not later than five years [member] | Bank Borrowings Nineteen [Member] | Bank Borrowings [Member]</t>
  </si>
  <si>
    <t>Later than four years and not later than five years [member] | Bank Borrowings Twenty [Member] | Bank Borrowings [Member]</t>
  </si>
  <si>
    <t>Later than four years and not later than five years [member] | Bank Borrowings Twenty One [Member] | Bank Borrowings [Member]</t>
  </si>
  <si>
    <t>Later than four years and not later than five years [member] | Bank Borrowings Twenty Two [Member] | Bank Borrowings [Member]</t>
  </si>
  <si>
    <t>Later than four years and not later than five years [member] | Bank Borrowings Twenty Three [Member] | Bank Borrowings [Member]</t>
  </si>
  <si>
    <t>Later than four years and not later than five years [member] | Bank Borrowings Twenty Four [Member] | Bank Borrowings [Member]</t>
  </si>
  <si>
    <t>Later than four years and not later than five years [member] | Bank Borrowings Twenty Five [Member] | Bank Borrowings [Member]</t>
  </si>
  <si>
    <t>Later than four years and not later than five years [member] | Bank Borrowings Twenty Six [Member] | Bank Borrowings [Member]</t>
  </si>
  <si>
    <t>Later than four years and not later than five years [member] | Bank Borrowings Twenty Seven [Member] | Bank Borrowings [Member]</t>
  </si>
  <si>
    <t>Later than four years and not later than five years [member] | Bank Borrowings Twenty Nine [Member] | Bank Borrowings [Member]</t>
  </si>
  <si>
    <t>Later than four years and not later than five years [member] | Bank Borrowings Thirty [Member] | Bank Borrowings [Member]</t>
  </si>
  <si>
    <t>Later than four years and not later than five years [member] | Bank Borrowings Thirty One [Member] | Bank Borrowings [Member]</t>
  </si>
  <si>
    <t>Later than four years and not later than five years [member] | Bank Borrowings Thirty Two [Member] | Bank Borrowings [Member]</t>
  </si>
  <si>
    <t>Later than four years and not later than five years [member] | Bank Borrowings Thirty Three [Member] | Bank Borrowings [Member]</t>
  </si>
  <si>
    <t>Later than four years and not later than five years [member] | Bank Borrowings Thirty Four [Member] | Bank Borrowings [Member]</t>
  </si>
  <si>
    <t>Later than four years and not later than five years [member] | Bank Borrowings Thirty Five [Member] | Bank Borrowings [Member]</t>
  </si>
  <si>
    <t>Later than four years and not later than five years [member] | Bank Borrowings Thirty Six [Member] | Bank Borrowings [Member]</t>
  </si>
  <si>
    <t>Later than four years and not later than five years [member] | Bank Borrowings Thirty Seven [Member] | Bank Borrowings [Member]</t>
  </si>
  <si>
    <t>Later than four years and not later than five years [member] | Bank Borrowings Thirty Eight [Member] | Bank Borrowings [Member]</t>
  </si>
  <si>
    <t>Later than four years and not later than five years [member] | Bank Borrowings Thirty Nine [Member] | Bank Borrowings [Member]</t>
  </si>
  <si>
    <t>Later than four years and not later than five years [member] | Bank Borrowings Fourty [Member] | Bank Borrowings [Member]</t>
  </si>
  <si>
    <t>Later than four years and not later than five years [member] | Bank Borrowings Fourty One [Member] | Bank Borrowings [Member]</t>
  </si>
  <si>
    <t>Later than four years and not later than five years [member] | Bank Borrowings Fourty Two [Member] | Bank Borrowings [Member]</t>
  </si>
  <si>
    <t>Later than four years and not later than five years [member] | Bank Borrowings Fourty Three [Member] | Bank Borrowings [Member]</t>
  </si>
  <si>
    <t>Later than four years and not later than five years [member] | Bank Borrowings Fourty Four [Member] | Bank Borrowings [Member]</t>
  </si>
  <si>
    <t>Later than four years and not later than five years [member] | Bank Borrowings Fourty Five [Member] | Bank Borrowings [Member]</t>
  </si>
  <si>
    <t>Later than four years and not later than five years [member] | Bank Borrowings Fourty Six [Member] | Bank Borrowings [Member]</t>
  </si>
  <si>
    <t>Later than four years and not later than five years [member] | Bonds Issued One [Member] | Bonds Issued [Member]</t>
  </si>
  <si>
    <t>Later than four years and not later than five years [member] | Bonds Issued Two [Member] | Bonds Issued [Member]</t>
  </si>
  <si>
    <t>Later than four years and not later than five years [member] | Bonds Issued Three [Member] | Bonds Issued [Member]</t>
  </si>
  <si>
    <t>Later than four years and not later than five years [member] | Bonds Issued Four [Member] | Bonds Issued [Member]</t>
  </si>
  <si>
    <t>Later than four years and not later than five years [member] | Bonds Issued Five [Member] | Bonds Issued [Member]</t>
  </si>
  <si>
    <t>Later than four years and not later than five years [member] | Bonds Issued Six [Member] | Bonds Issued [Member]</t>
  </si>
  <si>
    <t>Later than four years and not later than five years [member] | Bonds Issued Seven [Member] | Bonds Issued [Member]</t>
  </si>
  <si>
    <t>Later than four years and not later than five years [member] | Bonds Issued Eight [Member] | Bonds Issued [Member]</t>
  </si>
  <si>
    <t>Later than four years and not later than five years [member] | Bonds Issued Nine [Member] | Bonds Issued [Member]</t>
  </si>
  <si>
    <t>Later than four years and not later than five years [member] | Bonds Issued Ten [Member] | Bonds Issued [Member]</t>
  </si>
  <si>
    <t>Later than four years and not later than five years [member] | Bonds Issued Eleven [Member] | Bonds Issued [Member]</t>
  </si>
  <si>
    <t>Later than four years and not later than five years [member] | Bonds Issued Twelve [Member] | Bonds Issued [Member]</t>
  </si>
  <si>
    <t>Later than four years and not later than five years [member] | Finance lease One [Member] | Finance lease [Member]</t>
  </si>
  <si>
    <t>Later than four years and not later than five years [member] | Finance lease Two [Member] | Finance lease [Member]</t>
  </si>
  <si>
    <t>Later than four years and not later than five years [member] | Finance lease Three [Member] | Finance lease [Member]</t>
  </si>
  <si>
    <t>Later than four years and not later than five years [member] | Finance lease Four [Member] | Finance lease [Member]</t>
  </si>
  <si>
    <t>Later than four years and not later than five years [member] | Finance lease Five [Member] | Finance lease [Member]</t>
  </si>
  <si>
    <t>Later than four years and not later than five years [member] | Finance lease Six [Member] | Finance lease [Member]</t>
  </si>
  <si>
    <t>Later than four years and not later than five years [member] | Finance lease Seven [Member] | Finance lease [Member]</t>
  </si>
  <si>
    <t>Later than four years and not later than five years [member] | Finance lease Eight [Member] | Finance lease [Member]</t>
  </si>
  <si>
    <t>Later than four years and not later than five years [member] | Finance lease Nine [Member] | Finance lease [Member]</t>
  </si>
  <si>
    <t>Later than four years and not later than five years [member] | Bonds Issued Thirteen [Member] | Bonds Issued [Member]</t>
  </si>
  <si>
    <t>Later than four years and not later than five years [member] | Finance Lease Ten [Member] | Finance lease [Member]</t>
  </si>
  <si>
    <t>Later than five years [member] | Bank Borrowings [Member]</t>
  </si>
  <si>
    <t>Later than five years [member] | Bonds Issued [Member]</t>
  </si>
  <si>
    <t>Later than five years [member] | Finance lease [Member]</t>
  </si>
  <si>
    <t>Later than five years [member] | Bank Borrowings One [Member] | Bank Borrowings [Member]</t>
  </si>
  <si>
    <t>Later than five years [member] | Bank Borrowings Two [Member] | Bank Borrowings [Member]</t>
  </si>
  <si>
    <t>Later than five years [member] | Bank Borrowings Three [Member] | Bank Borrowings [Member]</t>
  </si>
  <si>
    <t>Later than five years [member] | Bank Borrowings Four [Member] | Bank Borrowings [Member]</t>
  </si>
  <si>
    <t>Later than five years [member] | Bank Borrowings Five [Member] | Bank Borrowings [Member]</t>
  </si>
  <si>
    <t>Later than five years [member] | Bank Borrowings Six [Member] | Bank Borrowings [Member]</t>
  </si>
  <si>
    <t>Later than five years [member] | Bank Borrowings Seven [Member] | Bank Borrowings [Member]</t>
  </si>
  <si>
    <t>Later than five years [member] | Bank Borrowings Eight [Member] | Bank Borrowings [Member]</t>
  </si>
  <si>
    <t>Later than five years [member] | Bank Borrowings Nine [Member] | Bank Borrowings [Member]</t>
  </si>
  <si>
    <t>Later than five years [member] | Bank Borrowings Ten [Member] | Bank Borrowings [Member]</t>
  </si>
  <si>
    <t>Later than five years [member] | Bank Borrowings Eleven [Member] | Bank Borrowings [Member]</t>
  </si>
  <si>
    <t>Later than five years [member] | Bank Borrowings Twelve [Member] | Bank Borrowings [Member]</t>
  </si>
  <si>
    <t>Later than five years [member] | Bank Borrowings Thirteen [Member] | Bank Borrowings [Member]</t>
  </si>
  <si>
    <t>Later than five years [member] | Bank Borrowings Fourteen [Member] | Bank Borrowings [Member]</t>
  </si>
  <si>
    <t>Later than five years [member] | Bank Borrowings Fifteen [Member] | Bank Borrowings [Member]</t>
  </si>
  <si>
    <t>Later than five years [member] | Bank Borrowings Sixteen [Member] | Bank Borrowings [Member]</t>
  </si>
  <si>
    <t>Later than five years [member] | Bank Borrowings Seventeen [Member] | Bank Borrowings [Member]</t>
  </si>
  <si>
    <t>Later than five years [member] | Bank Borrowings Eighteen [Member] | Bank Borrowings [Member]</t>
  </si>
  <si>
    <t>Later than five years [member] | Bank Borrowings Nineteen [Member] | Bank Borrowings [Member]</t>
  </si>
  <si>
    <t>Later than five years [member] | Bank Borrowings Twenty [Member] | Bank Borrowings [Member]</t>
  </si>
  <si>
    <t>Later than five years [member] | Bank Borrowings Twenty One [Member] | Bank Borrowings [Member]</t>
  </si>
  <si>
    <t>Later than five years [member] | Bank Borrowings Twenty Two [Member] | Bank Borrowings [Member]</t>
  </si>
  <si>
    <t>Later than five years [member] | Bank Borrowings Twenty Three [Member] | Bank Borrowings [Member]</t>
  </si>
  <si>
    <t>Later than five years [member] | Bank Borrowings Twenty Four [Member] | Bank Borrowings [Member]</t>
  </si>
  <si>
    <t>Later than five years [member] | Bank Borrowings Twenty Five [Member] | Bank Borrowings [Member]</t>
  </si>
  <si>
    <t>Later than five years [member] | Bank Borrowings Twenty Six [Member] | Bank Borrowings [Member]</t>
  </si>
  <si>
    <t>Later than five years [member] | Bank Borrowings Twenty Seven [Member] | Bank Borrowings [Member]</t>
  </si>
  <si>
    <t>Later than five years [member] | Bank Borrowings Twenty Nine [Member] | Bank Borrowings [Member]</t>
  </si>
  <si>
    <t>Later than five years [member] | Bank Borrowings Thirty [Member] | Bank Borrowings [Member]</t>
  </si>
  <si>
    <t>Later than five years [member] | Bank Borrowings Thirty One [Member] | Bank Borrowings [Member]</t>
  </si>
  <si>
    <t>Later than five years [member] | Bank Borrowings Thirty Two [Member] | Bank Borrowings [Member]</t>
  </si>
  <si>
    <t>Later than five years [member] | Bank Borrowings Thirty Three [Member] | Bank Borrowings [Member]</t>
  </si>
  <si>
    <t>Later than five years [member] | Bank Borrowings Thirty Four [Member] | Bank Borrowings [Member]</t>
  </si>
  <si>
    <t>Later than five years [member] | Bank Borrowings Thirty Five [Member] | Bank Borrowings [Member]</t>
  </si>
  <si>
    <t>Later than five years [member] | Bank Borrowings Thirty Six [Member] | Bank Borrowings [Member]</t>
  </si>
  <si>
    <t>Later than five years [member] | Bank Borrowings Thirty Seven [Member] | Bank Borrowings [Member]</t>
  </si>
  <si>
    <t>Later than five years [member] | Bank Borrowings Thirty Eight [Member] | Bank Borrowings [Member]</t>
  </si>
  <si>
    <t>Later than five years [member] | Bank Borrowings Thirty Nine [Member] | Bank Borrowings [Member]</t>
  </si>
  <si>
    <t>Later than five years [member] | Bank Borrowings Fourty [Member] | Bank Borrowings [Member]</t>
  </si>
  <si>
    <t>Later than five years [member] | Bank Borrowings Fourty One [Member] | Bank Borrowings [Member]</t>
  </si>
  <si>
    <t>Later than five years [member] | Bank Borrowings Fourty Two [Member] | Bank Borrowings [Member]</t>
  </si>
  <si>
    <t>Later than five years [member] | Bank Borrowings Fourty Three [Member] | Bank Borrowings [Member]</t>
  </si>
  <si>
    <t>Later than five years [member] | Bank Borrowings Fourty Four [Member] | Bank Borrowings [Member]</t>
  </si>
  <si>
    <t>Later than five years [member] | Bank Borrowings Fourty Five [Member] | Bank Borrowings [Member]</t>
  </si>
  <si>
    <t>Later than five years [member] | Bank Borrowings Fourty Six [Member] | Bank Borrowings [Member]</t>
  </si>
  <si>
    <t>Later than five years [member] | Bonds Issued One [Member] | Bonds Issued [Member]</t>
  </si>
  <si>
    <t>Later than five years [member] | Bonds Issued Two [Member] | Bonds Issued [Member]</t>
  </si>
  <si>
    <t>Later than five years [member] | Bonds Issued Three [Member] | Bonds Issued [Member]</t>
  </si>
  <si>
    <t>Later than five years [member] | Bonds Issued Four [Member] | Bonds Issued [Member]</t>
  </si>
  <si>
    <t>Later than five years [member] | Bonds Issued Five [Member] | Bonds Issued [Member]</t>
  </si>
  <si>
    <t>Later than five years [member] | Bonds Issued Six [Member] | Bonds Issued [Member]</t>
  </si>
  <si>
    <t>Later than five years [member] | Bonds Issued Seven [Member] | Bonds Issued [Member]</t>
  </si>
  <si>
    <t>Later than five years [member] | Bonds Issued Eight [Member] | Bonds Issued [Member]</t>
  </si>
  <si>
    <t>Later than five years [member] | Bonds Issued Nine [Member] | Bonds Issued [Member]</t>
  </si>
  <si>
    <t>Later than five years [member] | Bonds Issued Ten [Member] | Bonds Issued [Member]</t>
  </si>
  <si>
    <t>Later than five years [member] | Bonds Issued Eleven [Member] | Bonds Issued [Member]</t>
  </si>
  <si>
    <t>Later than five years [member] | Bonds Issued Twelve [Member] | Bonds Issued [Member]</t>
  </si>
  <si>
    <t>Later than five years [member] | Finance lease One [Member] | Finance lease [Member]</t>
  </si>
  <si>
    <t>Later than five years [member] | Finance lease Two [Member] | Finance lease [Member]</t>
  </si>
  <si>
    <t>Later than five years [member] | Finance lease Three [Member] | Finance lease [Member]</t>
  </si>
  <si>
    <t>Later than five years [member] | Finance lease Four [Member] | Finance lease [Member]</t>
  </si>
  <si>
    <t>Later than five years [member] | Finance lease Five [Member] | Finance lease [Member]</t>
  </si>
  <si>
    <t>Later than five years [member] | Finance lease Six [Member] | Finance lease [Member]</t>
  </si>
  <si>
    <t>Later than five years [member] | Finance lease Seven [Member] | Finance lease [Member]</t>
  </si>
  <si>
    <t>Later than five years [member] | Finance lease Eight [Member] | Finance lease [Member]</t>
  </si>
  <si>
    <t>Later than five years [member] | Finance lease Nine [Member] | Finance lease [Member]</t>
  </si>
  <si>
    <t>Later than five years [member] | Bonds Issued Thirteen [Member] | Bonds Issued [Member]</t>
  </si>
  <si>
    <t>Later than five years [member] | Finance Lease Ten [Member] | Finance lease [Member]</t>
  </si>
  <si>
    <t>FINANCIAL INSTRUMENTS (Details 26) - USD ($)</t>
  </si>
  <si>
    <t>Direct guarantee [Member]</t>
  </si>
  <si>
    <t>Financial guarantee granted</t>
  </si>
  <si>
    <t>Indirect guarantee [Member]</t>
  </si>
  <si>
    <t>Financial guarantee one [Member] | Direct guarantee [Member]</t>
  </si>
  <si>
    <t>Nature of guarantee granted</t>
  </si>
  <si>
    <t>Guarantee letter</t>
  </si>
  <si>
    <t>Description of assets pledged</t>
  </si>
  <si>
    <t>Name of guarantor</t>
  </si>
  <si>
    <t>Directorate General of Maritime Territory and Merchant Marine</t>
  </si>
  <si>
    <t>Financial guarantee one [Member] | Indirect guarantee [Member]</t>
  </si>
  <si>
    <t>Suretyship not supportive and cumulative</t>
  </si>
  <si>
    <t>Joint Ventures (Uruguay)</t>
  </si>
  <si>
    <t>Financial guarantee two [Member] | Direct guarantee [Member]</t>
  </si>
  <si>
    <t>Financial guarantee two [Member] | Indirect guarantee [Member]</t>
  </si>
  <si>
    <t>Full Guarantee</t>
  </si>
  <si>
    <t>Arauco Forest Brasil y Mahal (Brazil)</t>
  </si>
  <si>
    <t>Financial guarantee three [Member] | Direct guarantee [Member]</t>
  </si>
  <si>
    <t>Financial guarantee three [Member] | Indirect guarantee [Member]</t>
  </si>
  <si>
    <t>Financial guarantee four [Member] | Direct guarantee [Member]</t>
  </si>
  <si>
    <t>Financial guarantee four [Member] | Indirect guarantee [Member]</t>
  </si>
  <si>
    <t>Financial guarantee five [Member] | Direct guarantee [Member]</t>
  </si>
  <si>
    <t>National Customs Service</t>
  </si>
  <si>
    <t>Financial guarantee five [Member] | Indirect guarantee [Member]</t>
  </si>
  <si>
    <t>Masisa S.A.</t>
  </si>
  <si>
    <t>Financial guarantee six [Member] | Direct guarantee [Member]</t>
  </si>
  <si>
    <t>Mortgage Industrial Plant of Jaguaria&amp;#237;va of Arauco do Brasil</t>
  </si>
  <si>
    <t>BNDES</t>
  </si>
  <si>
    <t>Financial guarantee seven [Member] | Direct guarantee [Member]</t>
  </si>
  <si>
    <t>Endorsement of ADB + Guarantee Letter AISA</t>
  </si>
  <si>
    <t>Bank Votorantim S.A.</t>
  </si>
  <si>
    <t>Financial guarantee eight [Member] | Direct guarantee [Member]</t>
  </si>
  <si>
    <t>Endorsement of Arauco do Brasil</t>
  </si>
  <si>
    <t>Financial guarantee nine [Member] | Direct guarantee [Member]</t>
  </si>
  <si>
    <t>Equipment</t>
  </si>
  <si>
    <t>Property plant and equipment</t>
  </si>
  <si>
    <t>Bank Santander S.A.</t>
  </si>
  <si>
    <t>Financial guarantee ten [Member] | Direct guarantee [Member]</t>
  </si>
  <si>
    <t>Bank Bradesco S.A.</t>
  </si>
  <si>
    <t>Financial guarantee eleven [Member] | Direct guarantee [Member]</t>
  </si>
  <si>
    <t>Financial guarantee twelve [Member] | Direct guarantee [Member]</t>
  </si>
  <si>
    <t>Financial guarantee thirteen [Member] | Direct guarantee [Member]</t>
  </si>
  <si>
    <t>Arauco do Brasil S.A.</t>
  </si>
  <si>
    <t>Financial guarantee fourteen [Member] | Direct guarantee [Member]</t>
  </si>
  <si>
    <t>Bank Alpha S.A.</t>
  </si>
  <si>
    <t>Financial guarantee fifteen [Member] | Direct guarantee [Member]</t>
  </si>
  <si>
    <t>Financial guarantee sixteen [Member] | Direct guarantee [Member]</t>
  </si>
  <si>
    <t>Bank Safra S.A.</t>
  </si>
  <si>
    <t>Financial guarantee seventeen [Member] | Direct guarantee [Member]</t>
  </si>
  <si>
    <t>Financial guarantee eighteen [Member] | Direct guarantee [Member]</t>
  </si>
  <si>
    <t>Bank Ita&amp;#250; BBA S.A.</t>
  </si>
  <si>
    <t>Financial guarantee nineteen [Member] | Direct guarantee [Member]</t>
  </si>
  <si>
    <t>Financial guarantee twenty [Member] | Direct guarantee [Member]</t>
  </si>
  <si>
    <t>Arauco Bioenerg&amp;#237;a S.A.</t>
  </si>
  <si>
    <t>Minera Escondida Ltda.</t>
  </si>
  <si>
    <t>Financial guarantee twenty one [Member] | Direct guarantee [Member]</t>
  </si>
  <si>
    <t>CODELCO S.A.</t>
  </si>
  <si>
    <t>FINANCIAL INSTRUMENTS (Details 27) - USD ($) $ in Thousands</t>
  </si>
  <si>
    <t>Borrowings</t>
  </si>
  <si>
    <t>Percentage of entity total interest rate borrowings</t>
  </si>
  <si>
    <t>Fixed interest rate [member]</t>
  </si>
  <si>
    <t>Proportion of fixed interest rate borrowings</t>
  </si>
  <si>
    <t>86.00%</t>
  </si>
  <si>
    <t>87.10%</t>
  </si>
  <si>
    <t>Floating interest rate [member]</t>
  </si>
  <si>
    <t>Proportion of variable interest rate borrowings</t>
  </si>
  <si>
    <t>14.00%</t>
  </si>
  <si>
    <t>12.90%</t>
  </si>
  <si>
    <t>Includes variable rate bank borrowings changed by fixed rate swaps.</t>
  </si>
  <si>
    <t>FINANCIAL INSTRUMENTS (Details Textual))</t>
  </si>
  <si>
    <t>Dec. 31, 2014USD ($)</t>
  </si>
  <si>
    <t>Sep. 29, 2011USD ($)</t>
  </si>
  <si>
    <t>Allowance account for credit losses of financial assets</t>
  </si>
  <si>
    <t>Number of debtors</t>
  </si>
  <si>
    <t>Percentage of secured trade receivables</t>
  </si>
  <si>
    <t>Percentage of unsecured trade receivables</t>
  </si>
  <si>
    <t>Description of average payable period</t>
  </si>
  <si>
    <t>As part of the policy of Arauco, it considers compliance with all Accounts Payable, whether with related (see Note 13) or third parties, within a period not exceeding 30 days.</t>
  </si>
  <si>
    <t>Pulp [Member]</t>
  </si>
  <si>
    <t>Percentage of entity's revenue</t>
  </si>
  <si>
    <t>46.80%</t>
  </si>
  <si>
    <t>Currency risk [member] | Chilean Pesos [Member]</t>
  </si>
  <si>
    <t>Description of changes in exposure to risk</t>
  </si>
  <si>
    <t>Sensitivity analysis considers a variation of +/- 10% of the exchange rate over the Chilean Peso. This fluctuation range is considered possible given current market conditions as of the date of these financial statements. With all other variables at a constant rate, a U.S. Dollar exchange rate variation of +/- 10% in relation to the Chilean Peso would mean a change in the net income year after tax +/- 9.98% (equivalent to ThU.S.$ +/- 26,968), and +/- 0.23% of equity (equivalent to ThU.S.$ +/- 16,181).</t>
  </si>
  <si>
    <t>Currency risk [member] | Brazilian Real [Member]</t>
  </si>
  <si>
    <t>Additionally, a sensitivity analysis is carried out assuming a variation of +/- 10% in the closing exchange rate on the Brazilian Real, which is considered a possible range of fluctuation given the market conditions as of the date of these financial statements. With all the other variables constant, a variation of +/- 10% in the exchange rate of the dollar on the Brazilian Real would mean a variation on the net income after tax +/- 1,67% (equivalent to ThU.S.$4,500) and a change on the equity of +/- 0.04% (equivalent to ThU.S.$2,700).</t>
  </si>
  <si>
    <t>Interest Rate Risk [Member]</t>
  </si>
  <si>
    <t>A change of +/- 10% in the interest rate is considered a possible range of fluctuation. Such market conditions would affect the income after tax at rate of +/- 0.41% (equivalent to ThU.S.$-/+ 1,097) and +/- 0.01% (equivalent to ThU.S.$-/+ 658) on equity.</t>
  </si>
  <si>
    <t>Commodity price risk [member]</t>
  </si>
  <si>
    <t>Sensitivity analysis considers a variation of +/- 10% in the average pulp price, a possible fluctuation range given current market conditions at the date of the closing balance. With all other variables constant, a variation of +/- 10% in the average pulp price would mean a variation of +/- 72.94% (equivalent to ThU.S.$ 197,022) on the income for the year after tax and +/- 1.66% (equivalent to ThU.S.$118,213) on equity.</t>
  </si>
  <si>
    <t>Uruguayan companies [Member]</t>
  </si>
  <si>
    <t>Percentage of financial guarantee given</t>
  </si>
  <si>
    <t>IDB Facility Agreement [Member] | Uruguayan companies [Member]</t>
  </si>
  <si>
    <t>Finnevera Guaranteed Facility Agreement [Member] | Uruguayan companies [Member]</t>
  </si>
  <si>
    <t>Financial assets pledged as collateral for liabilities or contingent liabilities</t>
  </si>
  <si>
    <t>Open account debt [Member]</t>
  </si>
  <si>
    <t>3.49%</t>
  </si>
  <si>
    <t>59.18%</t>
  </si>
  <si>
    <t>Letter of credit customers [Member]</t>
  </si>
  <si>
    <t>37.83%</t>
  </si>
  <si>
    <t>Other type of customers [Member]</t>
  </si>
  <si>
    <t>2.99%</t>
  </si>
  <si>
    <t>REPORTABLE SEGMENTS (Details) - USD ($) $ in Thousands</t>
  </si>
  <si>
    <t>Disclosure Of Reportable Segments [Line Items]</t>
  </si>
  <si>
    <t>Revenues from transactions with other operating segments</t>
  </si>
  <si>
    <t>Net finance costs</t>
  </si>
  <si>
    <t>Depreciation and amortizations</t>
  </si>
  <si>
    <t>Sum of significant income accounts</t>
  </si>
  <si>
    <t>Sum of significant expense accounts</t>
  </si>
  <si>
    <t>Profit (loss) of each reportable segment</t>
  </si>
  <si>
    <t>Associates</t>
  </si>
  <si>
    <t>Income tax expense</t>
  </si>
  <si>
    <t>Total Ordinary Income</t>
  </si>
  <si>
    <t>Amounts of additions to non-current assets [Abstract]</t>
  </si>
  <si>
    <t>Acquisition of property, plant and equipment and biological assets</t>
  </si>
  <si>
    <t>Acquisition and contribution of investments in associates and joint venture</t>
  </si>
  <si>
    <t>Segment assets</t>
  </si>
  <si>
    <t>Segments assets (excluding deferred tax assets)</t>
  </si>
  <si>
    <t>Joint Ventures</t>
  </si>
  <si>
    <t>Segment liabilities</t>
  </si>
  <si>
    <t>Segment liabilities (excluding deferred tax liabilities)</t>
  </si>
  <si>
    <t>Geographical information on non-current assets</t>
  </si>
  <si>
    <t>Long-Lived Assets</t>
  </si>
  <si>
    <t>Chilean entities [Member]</t>
  </si>
  <si>
    <t>Foreign entities [Member]</t>
  </si>
  <si>
    <t>Elimination [member]</t>
  </si>
  <si>
    <t>Elimination [member] | Chilean entities [Member]</t>
  </si>
  <si>
    <t>Elimination [member] | Foreign entities [Member]</t>
  </si>
  <si>
    <t>Pulp [Member] | Chilean entities [Member]</t>
  </si>
  <si>
    <t>Pulp [Member] | Foreign entities [Member]</t>
  </si>
  <si>
    <t>Forestry [Member]</t>
  </si>
  <si>
    <t>Forestry [Member] | Chilean entities [Member]</t>
  </si>
  <si>
    <t>Forestry [Member] | Foreign entities [Member]</t>
  </si>
  <si>
    <t>Other [Member] | Chilean entities [Member]</t>
  </si>
  <si>
    <t>Other [Member] | Foreign entities [Member]</t>
  </si>
  <si>
    <t>Sub Total [Member]</t>
  </si>
  <si>
    <t>Sub Total [Member] | Chilean entities [Member]</t>
  </si>
  <si>
    <t>Sub Total [Member] | Foreign entities [Member]</t>
  </si>
  <si>
    <t>Corporate [member]</t>
  </si>
  <si>
    <t>Corporate [member] | Chilean entities [Member]</t>
  </si>
  <si>
    <t>Corporate [member] | Foreign entities [Member]</t>
  </si>
  <si>
    <t>Wood products [Member]</t>
  </si>
  <si>
    <t>Wood products [Member] | Chilean entities [Member]</t>
  </si>
  <si>
    <t>Wood products [Member] | Foreign entities [Member]</t>
  </si>
  <si>
    <t>REPORTABLE SEGMENTS (Details 1) - USD ($) $ in Thousands</t>
  </si>
  <si>
    <t>Non-current Assets other than deferred tax</t>
  </si>
  <si>
    <t>Chilean entities [member]</t>
  </si>
  <si>
    <t>USA/Canada [member]</t>
  </si>
  <si>
    <t>REPORTABLE SEGMENTS (Details Textual)</t>
  </si>
  <si>
    <t>Dec. 31, 2017bbl</t>
  </si>
  <si>
    <t>Annual production capacity</t>
  </si>
  <si>
    <t>Fair Value Assumptions, Expected Dividend Rate</t>
  </si>
  <si>
    <t>40.00%</t>
  </si>
  <si>
    <t>Explanation of information about the volume of assets held</t>
  </si>
  <si>
    <t>Arauco holds forestry assets distributed throughout Chile, Argentina, Brazil and Uruguay, reaching 1.7 million hectares as of December 31, 2017, of which 1 million hectares are used for plantations, 431 thousand hectares for native forests, 195 thousand hectares for other uses and 99 thousand hectares are to be planted.</t>
  </si>
  <si>
    <t>Description of percentage of customers for the product</t>
  </si>
  <si>
    <t>Arauco has no customers representing 10% or more of its revenues.</t>
  </si>
  <si>
    <t>Pb [Member]</t>
  </si>
  <si>
    <t>Sawn lumber [Member]</t>
  </si>
  <si>
    <t>OTHER NON-FINANCIAL ASSETS AND NON-FINANCIAL LIABILITIES (Details) - USD ($) $ in Thousands</t>
  </si>
  <si>
    <t>Current non-financial assets</t>
  </si>
  <si>
    <t>Non-current non-financial assets</t>
  </si>
  <si>
    <t>Current non-financial liabilities</t>
  </si>
  <si>
    <t>Other Current non-financial liablities</t>
  </si>
  <si>
    <t>Non-current non-financial liabilities</t>
  </si>
  <si>
    <t>Other non-current non-financial liablities</t>
  </si>
  <si>
    <t>Financial Assets and Liabilities [Member]</t>
  </si>
  <si>
    <t>Roads to amortize current</t>
  </si>
  <si>
    <t>Prepayment to amortize (insurance + others)</t>
  </si>
  <si>
    <t>Recoverable taxes (Relating to purchases)</t>
  </si>
  <si>
    <t>Roads to amortize, non-current</t>
  </si>
  <si>
    <t>Guarantee values</t>
  </si>
  <si>
    <t>Recoverable taxes</t>
  </si>
  <si>
    <t>Provision of minimum dividend</t>
  </si>
  <si>
    <t>ICMS tax payable</t>
  </si>
  <si>
    <t>Other tax payable</t>
  </si>
  <si>
    <t>Provision includes a minimum dividend of subsidiary minority.</t>
  </si>
  <si>
    <t>DISTRIBUTABLE NET PROFIT AND EARNINGS PER SHARE (Details) - USD ($) $ in Thousands</t>
  </si>
  <si>
    <t>Disclosure of DISTRIBUTABLE NET PROFIT AND EARNINGS PER SHARE [Line Items]</t>
  </si>
  <si>
    <t>Net profit attributable to owners of parent</t>
  </si>
  <si>
    <t>Unrealized gains/losses</t>
  </si>
  <si>
    <t>Realized gains/losses</t>
  </si>
  <si>
    <t>Deferred income taxes</t>
  </si>
  <si>
    <t>Total adjustments</t>
  </si>
  <si>
    <t>Distributable Net Profit</t>
  </si>
  <si>
    <t>DISTRIBUTABLE NET PROFIT AND EARNINGS PER SHARE (Details 1) - USD ($) $ / shares in Units, $ in Thousands</t>
  </si>
  <si>
    <t>Profit or loss attributable to ordinary equity holder of parent</t>
  </si>
  <si>
    <t>Weighted average of number of shares</t>
  </si>
  <si>
    <t>DISTRIBUTABLE NET PROFIT AND EARNINGS PER SHARE (Details textual) $ in Thousands</t>
  </si>
  <si>
    <t>Provision For Dividends</t>
  </si>
  <si>
    <t>Dividends paid, ordinary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000_);_(&quot;$ &quot;(#,##0.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0415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1315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26</v>
      </c>
      <c r="B1" s="2" t="s">
        <v>1</v>
      </c>
    </row>
    <row r="2" spans="1:4">
      <c r="B2" s="2" t="s">
        <v>27</v>
      </c>
      <c r="C2" s="2" t="s">
        <v>28</v>
      </c>
      <c r="D2" s="2" t="s">
        <v>82</v>
      </c>
    </row>
    <row r="3" spans="1:4">
      <c r="A3" s="4" t="s">
        <v>1227</v>
      </c>
      <c r="B3" s="6" t="n">
        <v>59501</v>
      </c>
      <c r="C3" s="6" t="n">
        <v>73398</v>
      </c>
      <c r="D3" s="6" t="n">
        <v>65760</v>
      </c>
    </row>
    <row r="4" spans="1:4">
      <c r="A4" s="4" t="s">
        <v>1228</v>
      </c>
      <c r="B4" s="5" t="n">
        <v>2566</v>
      </c>
      <c r="C4" s="5" t="n">
        <v>1783</v>
      </c>
      <c r="D4" s="5" t="n">
        <v>1097</v>
      </c>
    </row>
    <row r="5" spans="1:4">
      <c r="A5" s="4" t="s">
        <v>1229</v>
      </c>
      <c r="B5" s="5" t="n">
        <v>4936</v>
      </c>
      <c r="C5" s="5" t="n">
        <v>6174</v>
      </c>
      <c r="D5" s="5" t="n">
        <v>2250</v>
      </c>
    </row>
    <row r="6" spans="1:4">
      <c r="A6" s="4" t="s">
        <v>133</v>
      </c>
      <c r="B6" s="6" t="n">
        <v>67003</v>
      </c>
      <c r="C6" s="6" t="n">
        <v>81355</v>
      </c>
      <c r="D6" s="6" t="n">
        <v>691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230</v>
      </c>
      <c r="B1" s="2" t="s">
        <v>1</v>
      </c>
    </row>
    <row r="2" spans="1:3">
      <c r="B2" s="2" t="s">
        <v>27</v>
      </c>
      <c r="C2" s="2" t="s">
        <v>28</v>
      </c>
    </row>
    <row r="3" spans="1:3">
      <c r="A3" s="4" t="s">
        <v>1231</v>
      </c>
      <c r="B3" s="6" t="n">
        <v>1056</v>
      </c>
      <c r="C3" s="6" t="n">
        <v>957</v>
      </c>
    </row>
    <row r="4" spans="1:3">
      <c r="A4" s="4" t="s">
        <v>1232</v>
      </c>
    </row>
    <row r="5" spans="1:3">
      <c r="A5" s="4" t="s">
        <v>1231</v>
      </c>
      <c r="B5" s="6" t="n">
        <v>11208</v>
      </c>
      <c r="C5" s="5" t="n">
        <v>3831</v>
      </c>
    </row>
    <row r="6" spans="1:3">
      <c r="A6" s="4" t="s">
        <v>1233</v>
      </c>
    </row>
    <row r="7" spans="1:3">
      <c r="A7" s="4" t="s">
        <v>1038</v>
      </c>
      <c r="B7" s="4" t="s">
        <v>1234</v>
      </c>
    </row>
    <row r="8" spans="1:3">
      <c r="A8" s="4" t="s">
        <v>1235</v>
      </c>
      <c r="B8" s="4" t="s">
        <v>1236</v>
      </c>
    </row>
    <row r="9" spans="1:3">
      <c r="A9" s="4" t="s">
        <v>1237</v>
      </c>
      <c r="B9" s="4" t="s">
        <v>1009</v>
      </c>
    </row>
    <row r="10" spans="1:3">
      <c r="A10" s="4" t="s">
        <v>1002</v>
      </c>
      <c r="B10" s="4" t="s">
        <v>1238</v>
      </c>
    </row>
    <row r="11" spans="1:3">
      <c r="A11" s="4" t="s">
        <v>1239</v>
      </c>
      <c r="B11" s="4" t="s">
        <v>1240</v>
      </c>
    </row>
    <row r="12" spans="1:3">
      <c r="A12" s="4" t="s">
        <v>1231</v>
      </c>
      <c r="B12" s="6" t="n">
        <v>545</v>
      </c>
      <c r="C12" s="5" t="n">
        <v>97</v>
      </c>
    </row>
    <row r="13" spans="1:3">
      <c r="A13" s="4" t="s">
        <v>1241</v>
      </c>
    </row>
    <row r="14" spans="1:3">
      <c r="A14" s="4" t="s">
        <v>1038</v>
      </c>
      <c r="B14" s="4" t="s">
        <v>1242</v>
      </c>
    </row>
    <row r="15" spans="1:3">
      <c r="A15" s="4" t="s">
        <v>1235</v>
      </c>
      <c r="B15" s="4" t="s">
        <v>1243</v>
      </c>
    </row>
    <row r="16" spans="1:3">
      <c r="A16" s="4" t="s">
        <v>1237</v>
      </c>
      <c r="B16" s="4" t="s">
        <v>1009</v>
      </c>
    </row>
    <row r="17" spans="1:3">
      <c r="A17" s="4" t="s">
        <v>1002</v>
      </c>
      <c r="B17" s="4" t="s">
        <v>1238</v>
      </c>
    </row>
    <row r="18" spans="1:3">
      <c r="A18" s="4" t="s">
        <v>1239</v>
      </c>
      <c r="B18" s="4" t="s">
        <v>1240</v>
      </c>
    </row>
    <row r="19" spans="1:3">
      <c r="A19" s="4" t="s">
        <v>1231</v>
      </c>
      <c r="B19" s="6" t="n">
        <v>54</v>
      </c>
      <c r="C19" s="5" t="n">
        <v>0</v>
      </c>
    </row>
    <row r="20" spans="1:3">
      <c r="A20" s="4" t="s">
        <v>1244</v>
      </c>
    </row>
    <row r="21" spans="1:3">
      <c r="A21" s="4" t="s">
        <v>1038</v>
      </c>
      <c r="B21" s="4" t="s">
        <v>1245</v>
      </c>
    </row>
    <row r="22" spans="1:3">
      <c r="A22" s="4" t="s">
        <v>1235</v>
      </c>
      <c r="B22" s="4" t="s">
        <v>1246</v>
      </c>
    </row>
    <row r="23" spans="1:3">
      <c r="A23" s="4" t="s">
        <v>1237</v>
      </c>
      <c r="B23" s="4" t="s">
        <v>1009</v>
      </c>
    </row>
    <row r="24" spans="1:3">
      <c r="A24" s="4" t="s">
        <v>1002</v>
      </c>
      <c r="B24" s="4" t="s">
        <v>1041</v>
      </c>
    </row>
    <row r="25" spans="1:3">
      <c r="A25" s="4" t="s">
        <v>1239</v>
      </c>
      <c r="B25" s="4" t="s">
        <v>1039</v>
      </c>
    </row>
    <row r="26" spans="1:3">
      <c r="A26" s="4" t="s">
        <v>1231</v>
      </c>
      <c r="B26" s="6" t="n">
        <v>0</v>
      </c>
      <c r="C26" s="5" t="n">
        <v>723</v>
      </c>
    </row>
    <row r="27" spans="1:3">
      <c r="A27" s="4" t="s">
        <v>1247</v>
      </c>
    </row>
    <row r="28" spans="1:3">
      <c r="A28" s="4" t="s">
        <v>1038</v>
      </c>
      <c r="B28" s="4" t="s">
        <v>1248</v>
      </c>
    </row>
    <row r="29" spans="1:3">
      <c r="A29" s="4" t="s">
        <v>1235</v>
      </c>
      <c r="B29" s="4" t="s">
        <v>1249</v>
      </c>
    </row>
    <row r="30" spans="1:3">
      <c r="A30" s="4" t="s">
        <v>1237</v>
      </c>
      <c r="B30" s="4" t="s">
        <v>1009</v>
      </c>
    </row>
    <row r="31" spans="1:3">
      <c r="A31" s="4" t="s">
        <v>1002</v>
      </c>
      <c r="B31" s="4" t="s">
        <v>1238</v>
      </c>
    </row>
    <row r="32" spans="1:3">
      <c r="A32" s="4" t="s">
        <v>1239</v>
      </c>
      <c r="B32" s="4" t="s">
        <v>1240</v>
      </c>
    </row>
    <row r="33" spans="1:3">
      <c r="A33" s="4" t="s">
        <v>1231</v>
      </c>
      <c r="B33" s="6" t="n">
        <v>8837</v>
      </c>
      <c r="C33" s="5" t="n">
        <v>1758</v>
      </c>
    </row>
    <row r="34" spans="1:3">
      <c r="A34" s="4" t="s">
        <v>1250</v>
      </c>
    </row>
    <row r="35" spans="1:3">
      <c r="A35" s="4" t="s">
        <v>1038</v>
      </c>
      <c r="B35" s="4" t="s">
        <v>1251</v>
      </c>
    </row>
    <row r="36" spans="1:3">
      <c r="A36" s="4" t="s">
        <v>1235</v>
      </c>
      <c r="B36" s="4" t="s">
        <v>1243</v>
      </c>
    </row>
    <row r="37" spans="1:3">
      <c r="A37" s="4" t="s">
        <v>1237</v>
      </c>
      <c r="B37" s="4" t="s">
        <v>1009</v>
      </c>
    </row>
    <row r="38" spans="1:3">
      <c r="A38" s="4" t="s">
        <v>1002</v>
      </c>
      <c r="B38" s="4" t="s">
        <v>1238</v>
      </c>
    </row>
    <row r="39" spans="1:3">
      <c r="A39" s="4" t="s">
        <v>1239</v>
      </c>
      <c r="B39" s="4" t="s">
        <v>1240</v>
      </c>
    </row>
    <row r="40" spans="1:3">
      <c r="A40" s="4" t="s">
        <v>1231</v>
      </c>
      <c r="B40" s="6" t="n">
        <v>146</v>
      </c>
      <c r="C40" s="5" t="n">
        <v>0</v>
      </c>
    </row>
    <row r="41" spans="1:3">
      <c r="A41" s="4" t="s">
        <v>1252</v>
      </c>
    </row>
    <row r="42" spans="1:3">
      <c r="A42" s="4" t="s">
        <v>1038</v>
      </c>
      <c r="B42" s="4" t="s">
        <v>1253</v>
      </c>
    </row>
    <row r="43" spans="1:3">
      <c r="A43" s="4" t="s">
        <v>1235</v>
      </c>
      <c r="B43" s="4" t="s">
        <v>1246</v>
      </c>
    </row>
    <row r="44" spans="1:3">
      <c r="A44" s="4" t="s">
        <v>1237</v>
      </c>
      <c r="B44" s="4" t="s">
        <v>1009</v>
      </c>
    </row>
    <row r="45" spans="1:3">
      <c r="A45" s="4" t="s">
        <v>1002</v>
      </c>
      <c r="B45" s="4" t="s">
        <v>1041</v>
      </c>
    </row>
    <row r="46" spans="1:3">
      <c r="A46" s="4" t="s">
        <v>1239</v>
      </c>
      <c r="B46" s="4" t="s">
        <v>1240</v>
      </c>
    </row>
    <row r="47" spans="1:3">
      <c r="A47" s="4" t="s">
        <v>1231</v>
      </c>
      <c r="B47" s="6" t="n">
        <v>1354</v>
      </c>
      <c r="C47" s="5" t="n">
        <v>1246</v>
      </c>
    </row>
    <row r="48" spans="1:3">
      <c r="A48" s="4" t="s">
        <v>1254</v>
      </c>
    </row>
    <row r="49" spans="1:3">
      <c r="A49" s="4" t="s">
        <v>1038</v>
      </c>
      <c r="B49" s="4" t="s">
        <v>1255</v>
      </c>
    </row>
    <row r="50" spans="1:3">
      <c r="A50" s="4" t="s">
        <v>1235</v>
      </c>
      <c r="B50" s="4" t="s">
        <v>1249</v>
      </c>
    </row>
    <row r="51" spans="1:3">
      <c r="A51" s="4" t="s">
        <v>1237</v>
      </c>
      <c r="B51" s="4" t="s">
        <v>1009</v>
      </c>
    </row>
    <row r="52" spans="1:3">
      <c r="A52" s="4" t="s">
        <v>1002</v>
      </c>
      <c r="B52" s="4" t="s">
        <v>1238</v>
      </c>
    </row>
    <row r="53" spans="1:3">
      <c r="A53" s="4" t="s">
        <v>1239</v>
      </c>
      <c r="B53" s="4" t="s">
        <v>1240</v>
      </c>
    </row>
    <row r="54" spans="1:3">
      <c r="A54" s="4" t="s">
        <v>1231</v>
      </c>
      <c r="B54" s="6" t="n">
        <v>14</v>
      </c>
      <c r="C54" s="5" t="n">
        <v>5</v>
      </c>
    </row>
    <row r="55" spans="1:3">
      <c r="A55" s="4" t="s">
        <v>1256</v>
      </c>
    </row>
    <row r="56" spans="1:3">
      <c r="A56" s="4" t="s">
        <v>1038</v>
      </c>
      <c r="B56" s="4" t="s">
        <v>1257</v>
      </c>
    </row>
    <row r="57" spans="1:3">
      <c r="A57" s="4" t="s">
        <v>1235</v>
      </c>
      <c r="B57" s="4" t="s">
        <v>1258</v>
      </c>
    </row>
    <row r="58" spans="1:3">
      <c r="A58" s="4" t="s">
        <v>1237</v>
      </c>
      <c r="B58" s="4" t="s">
        <v>1009</v>
      </c>
    </row>
    <row r="59" spans="1:3">
      <c r="A59" s="4" t="s">
        <v>1002</v>
      </c>
      <c r="B59" s="4" t="s">
        <v>1238</v>
      </c>
    </row>
    <row r="60" spans="1:3">
      <c r="A60" s="4" t="s">
        <v>1239</v>
      </c>
      <c r="B60" s="4" t="s">
        <v>1039</v>
      </c>
    </row>
    <row r="61" spans="1:3">
      <c r="A61" s="4" t="s">
        <v>1231</v>
      </c>
      <c r="B61" s="6" t="n">
        <v>0</v>
      </c>
      <c r="C61" s="5" t="n">
        <v>2</v>
      </c>
    </row>
    <row r="62" spans="1:3">
      <c r="A62" s="4" t="s">
        <v>1259</v>
      </c>
    </row>
    <row r="63" spans="1:3">
      <c r="A63" s="4" t="s">
        <v>1038</v>
      </c>
      <c r="B63" s="4" t="s">
        <v>1260</v>
      </c>
    </row>
    <row r="64" spans="1:3">
      <c r="A64" s="4" t="s">
        <v>1235</v>
      </c>
      <c r="B64" s="4" t="s">
        <v>1243</v>
      </c>
    </row>
    <row r="65" spans="1:3">
      <c r="A65" s="4" t="s">
        <v>1237</v>
      </c>
      <c r="B65" s="4" t="s">
        <v>1009</v>
      </c>
    </row>
    <row r="66" spans="1:3">
      <c r="A66" s="4" t="s">
        <v>1002</v>
      </c>
      <c r="B66" s="4" t="s">
        <v>1238</v>
      </c>
    </row>
    <row r="67" spans="1:3">
      <c r="A67" s="4" t="s">
        <v>1239</v>
      </c>
      <c r="B67" s="4" t="s">
        <v>1240</v>
      </c>
    </row>
    <row r="68" spans="1:3">
      <c r="A68" s="4" t="s">
        <v>1231</v>
      </c>
      <c r="B68" s="6" t="n">
        <v>1</v>
      </c>
      <c r="C68" s="5" t="n">
        <v>0</v>
      </c>
    </row>
    <row r="69" spans="1:3">
      <c r="A69" s="4" t="s">
        <v>1261</v>
      </c>
    </row>
    <row r="70" spans="1:3">
      <c r="A70" s="4" t="s">
        <v>1038</v>
      </c>
      <c r="B70" s="4" t="s">
        <v>1262</v>
      </c>
    </row>
    <row r="71" spans="1:3">
      <c r="A71" s="4" t="s">
        <v>1235</v>
      </c>
      <c r="B71" s="4" t="s">
        <v>1258</v>
      </c>
    </row>
    <row r="72" spans="1:3">
      <c r="A72" s="4" t="s">
        <v>1237</v>
      </c>
      <c r="B72" s="4" t="s">
        <v>1009</v>
      </c>
    </row>
    <row r="73" spans="1:3">
      <c r="A73" s="4" t="s">
        <v>1002</v>
      </c>
      <c r="B73" s="4" t="s">
        <v>1238</v>
      </c>
    </row>
    <row r="74" spans="1:3">
      <c r="A74" s="4" t="s">
        <v>1239</v>
      </c>
      <c r="B74" s="4" t="s">
        <v>1240</v>
      </c>
    </row>
    <row r="75" spans="1:3">
      <c r="A75" s="4" t="s">
        <v>1231</v>
      </c>
      <c r="B75" s="6" t="n">
        <v>137</v>
      </c>
      <c r="C75" s="5" t="n">
        <v>0</v>
      </c>
    </row>
    <row r="76" spans="1:3">
      <c r="A76" s="4" t="s">
        <v>1263</v>
      </c>
    </row>
    <row r="77" spans="1:3">
      <c r="A77" s="4" t="s">
        <v>1038</v>
      </c>
      <c r="B77" s="4" t="s">
        <v>1264</v>
      </c>
    </row>
    <row r="78" spans="1:3">
      <c r="A78" s="4" t="s">
        <v>1235</v>
      </c>
      <c r="B78" s="4" t="s">
        <v>1246</v>
      </c>
    </row>
    <row r="79" spans="1:3">
      <c r="A79" s="4" t="s">
        <v>1237</v>
      </c>
      <c r="B79" s="4" t="s">
        <v>1009</v>
      </c>
    </row>
    <row r="80" spans="1:3">
      <c r="A80" s="4" t="s">
        <v>1002</v>
      </c>
      <c r="B80" s="4" t="s">
        <v>1238</v>
      </c>
    </row>
    <row r="81" spans="1:3">
      <c r="A81" s="4" t="s">
        <v>1239</v>
      </c>
      <c r="B81" s="4" t="s">
        <v>1240</v>
      </c>
    </row>
    <row r="82" spans="1:3">
      <c r="A82" s="4" t="s">
        <v>1231</v>
      </c>
      <c r="B82" s="6" t="n">
        <v>29</v>
      </c>
      <c r="C82" s="5" t="n">
        <v>0</v>
      </c>
    </row>
    <row r="83" spans="1:3">
      <c r="A83" s="4" t="s">
        <v>1265</v>
      </c>
    </row>
    <row r="84" spans="1:3">
      <c r="A84" s="4" t="s">
        <v>1038</v>
      </c>
      <c r="B84" s="4" t="s">
        <v>1266</v>
      </c>
    </row>
    <row r="85" spans="1:3">
      <c r="A85" s="4" t="s">
        <v>1235</v>
      </c>
      <c r="B85" s="4" t="s">
        <v>1249</v>
      </c>
    </row>
    <row r="86" spans="1:3">
      <c r="A86" s="4" t="s">
        <v>1237</v>
      </c>
      <c r="B86" s="4" t="s">
        <v>1009</v>
      </c>
    </row>
    <row r="87" spans="1:3">
      <c r="A87" s="4" t="s">
        <v>1002</v>
      </c>
      <c r="B87" s="4" t="s">
        <v>1238</v>
      </c>
    </row>
    <row r="88" spans="1:3">
      <c r="A88" s="4" t="s">
        <v>1239</v>
      </c>
      <c r="B88" s="4" t="s">
        <v>1240</v>
      </c>
    </row>
    <row r="89" spans="1:3">
      <c r="A89" s="4" t="s">
        <v>1231</v>
      </c>
      <c r="B89" s="6" t="n">
        <v>1</v>
      </c>
      <c r="C89" s="5" t="n">
        <v>0</v>
      </c>
    </row>
    <row r="90" spans="1:3">
      <c r="A90" s="4" t="s">
        <v>1267</v>
      </c>
    </row>
    <row r="91" spans="1:3">
      <c r="A91" s="4" t="s">
        <v>1038</v>
      </c>
      <c r="B91" s="4" t="s">
        <v>1268</v>
      </c>
    </row>
    <row r="92" spans="1:3">
      <c r="A92" s="4" t="s">
        <v>1235</v>
      </c>
      <c r="B92" s="4" t="s">
        <v>1269</v>
      </c>
    </row>
    <row r="93" spans="1:3">
      <c r="A93" s="4" t="s">
        <v>1237</v>
      </c>
      <c r="B93" s="4" t="s">
        <v>1009</v>
      </c>
    </row>
    <row r="94" spans="1:3">
      <c r="A94" s="4" t="s">
        <v>1002</v>
      </c>
      <c r="B94" s="4" t="s">
        <v>1238</v>
      </c>
    </row>
    <row r="95" spans="1:3">
      <c r="A95" s="4" t="s">
        <v>1239</v>
      </c>
      <c r="B95" s="4" t="s">
        <v>1240</v>
      </c>
    </row>
    <row r="96" spans="1:3">
      <c r="A96" s="4" t="s">
        <v>1231</v>
      </c>
      <c r="B96" s="6" t="n">
        <v>4</v>
      </c>
      <c r="C96" s="5" t="n">
        <v>0</v>
      </c>
    </row>
    <row r="97" spans="1:3">
      <c r="A97" s="4" t="s">
        <v>1270</v>
      </c>
    </row>
    <row r="98" spans="1:3">
      <c r="A98" s="4" t="s">
        <v>1038</v>
      </c>
      <c r="B98" s="4" t="s">
        <v>1271</v>
      </c>
    </row>
    <row r="99" spans="1:3">
      <c r="A99" s="4" t="s">
        <v>1235</v>
      </c>
      <c r="B99" s="4" t="s">
        <v>1269</v>
      </c>
    </row>
    <row r="100" spans="1:3">
      <c r="A100" s="4" t="s">
        <v>1237</v>
      </c>
      <c r="B100" s="4" t="s">
        <v>1009</v>
      </c>
    </row>
    <row r="101" spans="1:3">
      <c r="A101" s="4" t="s">
        <v>1002</v>
      </c>
      <c r="B101" s="4" t="s">
        <v>1238</v>
      </c>
    </row>
    <row r="102" spans="1:3">
      <c r="A102" s="4" t="s">
        <v>1239</v>
      </c>
      <c r="B102" s="4" t="s">
        <v>1240</v>
      </c>
    </row>
    <row r="103" spans="1:3">
      <c r="A103" s="4" t="s">
        <v>1231</v>
      </c>
      <c r="B103" s="6" t="n">
        <v>86</v>
      </c>
      <c r="C103" s="6" t="n">
        <v>0</v>
      </c>
    </row>
    <row r="104" spans="1:3">
      <c r="A104" s="4" t="s">
        <v>1272</v>
      </c>
    </row>
    <row r="105" spans="1:3">
      <c r="A105" s="4" t="s">
        <v>1038</v>
      </c>
      <c r="B105" s="4" t="s">
        <v>1273</v>
      </c>
    </row>
    <row r="106" spans="1:3">
      <c r="A106" s="4" t="s">
        <v>1235</v>
      </c>
      <c r="B106" s="4" t="s">
        <v>1258</v>
      </c>
    </row>
    <row r="107" spans="1:3">
      <c r="A107" s="4" t="s">
        <v>1237</v>
      </c>
      <c r="B107" s="4" t="s">
        <v>1009</v>
      </c>
    </row>
    <row r="108" spans="1:3">
      <c r="A108" s="4" t="s">
        <v>1002</v>
      </c>
      <c r="B108" s="4" t="s">
        <v>1238</v>
      </c>
    </row>
    <row r="109" spans="1:3">
      <c r="A109" s="4" t="s">
        <v>1239</v>
      </c>
      <c r="C109" s="4" t="s">
        <v>1240</v>
      </c>
    </row>
    <row r="110" spans="1:3">
      <c r="A110" s="4" t="s">
        <v>1231</v>
      </c>
      <c r="B110" s="6" t="n">
        <v>25</v>
      </c>
      <c r="C110" s="6" t="n">
        <v>39</v>
      </c>
    </row>
    <row r="111" spans="1:3">
      <c r="A111" s="4" t="s">
        <v>1274</v>
      </c>
    </row>
    <row r="112" spans="1:3">
      <c r="A112" s="4" t="s">
        <v>1038</v>
      </c>
      <c r="B112" s="4" t="s">
        <v>1275</v>
      </c>
    </row>
    <row r="113" spans="1:3">
      <c r="A113" s="4" t="s">
        <v>1235</v>
      </c>
      <c r="B113" s="4" t="s">
        <v>1276</v>
      </c>
    </row>
    <row r="114" spans="1:3">
      <c r="A114" s="4" t="s">
        <v>1237</v>
      </c>
      <c r="B114" s="4" t="s">
        <v>1009</v>
      </c>
    </row>
    <row r="115" spans="1:3">
      <c r="A115" s="4" t="s">
        <v>1002</v>
      </c>
      <c r="B115" s="4" t="s">
        <v>1238</v>
      </c>
    </row>
    <row r="116" spans="1:3">
      <c r="A116" s="4" t="s">
        <v>1239</v>
      </c>
      <c r="C116" s="4" t="s">
        <v>1240</v>
      </c>
    </row>
    <row r="117" spans="1:3">
      <c r="A117" s="4" t="s">
        <v>1231</v>
      </c>
      <c r="B117" s="6" t="n">
        <v>2027</v>
      </c>
      <c r="C117" s="6" t="n">
        <v>1701</v>
      </c>
    </row>
    <row r="118" spans="1:3">
      <c r="A118" s="4" t="s">
        <v>1277</v>
      </c>
    </row>
    <row r="119" spans="1:3">
      <c r="A119" s="4" t="s">
        <v>1038</v>
      </c>
      <c r="B119" s="4" t="s">
        <v>1278</v>
      </c>
    </row>
    <row r="120" spans="1:3">
      <c r="A120" s="4" t="s">
        <v>1235</v>
      </c>
      <c r="B120" s="4" t="s">
        <v>1243</v>
      </c>
    </row>
    <row r="121" spans="1:3">
      <c r="A121" s="4" t="s">
        <v>1237</v>
      </c>
      <c r="B121" s="4" t="s">
        <v>1009</v>
      </c>
    </row>
    <row r="122" spans="1:3">
      <c r="A122" s="4" t="s">
        <v>1002</v>
      </c>
      <c r="B122" s="4" t="s">
        <v>1238</v>
      </c>
    </row>
    <row r="123" spans="1:3">
      <c r="A123" s="4" t="s">
        <v>1239</v>
      </c>
      <c r="C123" s="4" t="s">
        <v>1240</v>
      </c>
    </row>
    <row r="124" spans="1:3">
      <c r="A124" s="4" t="s">
        <v>1231</v>
      </c>
      <c r="B124" s="6" t="n">
        <v>4</v>
      </c>
      <c r="C124" s="6" t="n">
        <v>7618</v>
      </c>
    </row>
    <row r="125" spans="1:3">
      <c r="A125" s="4" t="s">
        <v>1279</v>
      </c>
    </row>
    <row r="126" spans="1:3">
      <c r="A126" s="4" t="s">
        <v>1038</v>
      </c>
      <c r="B126" s="4" t="s">
        <v>1039</v>
      </c>
    </row>
    <row r="127" spans="1:3">
      <c r="A127" s="4" t="s">
        <v>1235</v>
      </c>
      <c r="B127" s="4" t="s">
        <v>1276</v>
      </c>
    </row>
    <row r="128" spans="1:3">
      <c r="A128" s="4" t="s">
        <v>1237</v>
      </c>
      <c r="B128" s="4" t="s">
        <v>1001</v>
      </c>
    </row>
    <row r="129" spans="1:3">
      <c r="A129" s="4" t="s">
        <v>1002</v>
      </c>
      <c r="B129" s="4" t="s">
        <v>1003</v>
      </c>
    </row>
    <row r="130" spans="1:3">
      <c r="A130" s="4" t="s">
        <v>1239</v>
      </c>
      <c r="C130" s="4" t="s">
        <v>1240</v>
      </c>
    </row>
    <row r="131" spans="1:3">
      <c r="A131" s="4" t="s">
        <v>1231</v>
      </c>
      <c r="B131" s="6" t="n">
        <v>171</v>
      </c>
      <c r="C131" s="6" t="n">
        <v>726</v>
      </c>
    </row>
    <row r="132" spans="1:3">
      <c r="A132" s="4" t="s">
        <v>1280</v>
      </c>
    </row>
    <row r="133" spans="1:3">
      <c r="A133" s="4" t="s">
        <v>1038</v>
      </c>
      <c r="B133" s="4" t="s">
        <v>1281</v>
      </c>
    </row>
    <row r="134" spans="1:3">
      <c r="A134" s="4" t="s">
        <v>1235</v>
      </c>
      <c r="B134" s="4" t="s">
        <v>1258</v>
      </c>
    </row>
    <row r="135" spans="1:3">
      <c r="A135" s="4" t="s">
        <v>1237</v>
      </c>
      <c r="B135" s="4" t="s">
        <v>1009</v>
      </c>
    </row>
    <row r="136" spans="1:3">
      <c r="A136" s="4" t="s">
        <v>1002</v>
      </c>
      <c r="B136" s="4" t="s">
        <v>1238</v>
      </c>
    </row>
    <row r="137" spans="1:3">
      <c r="A137" s="4" t="s">
        <v>1239</v>
      </c>
      <c r="C137" s="4" t="s">
        <v>1039</v>
      </c>
    </row>
    <row r="138" spans="1:3">
      <c r="A138" s="4" t="s">
        <v>1231</v>
      </c>
      <c r="B138" s="6" t="n">
        <v>0</v>
      </c>
      <c r="C138" s="6" t="n">
        <v>2</v>
      </c>
    </row>
    <row r="139" spans="1:3">
      <c r="A139" s="4" t="s">
        <v>1282</v>
      </c>
    </row>
    <row r="140" spans="1:3">
      <c r="A140" s="4" t="s">
        <v>1038</v>
      </c>
      <c r="B140" s="4" t="s">
        <v>1242</v>
      </c>
    </row>
    <row r="141" spans="1:3">
      <c r="A141" s="4" t="s">
        <v>1235</v>
      </c>
      <c r="B141" s="4" t="s">
        <v>1243</v>
      </c>
    </row>
    <row r="142" spans="1:3">
      <c r="A142" s="4" t="s">
        <v>1237</v>
      </c>
      <c r="B142" s="4" t="s">
        <v>1009</v>
      </c>
    </row>
    <row r="143" spans="1:3">
      <c r="A143" s="4" t="s">
        <v>1002</v>
      </c>
      <c r="B143" s="4" t="s">
        <v>1238</v>
      </c>
    </row>
    <row r="144" spans="1:3">
      <c r="A144" s="4" t="s">
        <v>1239</v>
      </c>
      <c r="C144" s="4" t="s">
        <v>1039</v>
      </c>
    </row>
    <row r="145" spans="1:3">
      <c r="A145" s="4" t="s">
        <v>1231</v>
      </c>
      <c r="B145" s="6" t="n">
        <v>0</v>
      </c>
      <c r="C145" s="6" t="n">
        <v>1188</v>
      </c>
    </row>
    <row r="146" spans="1:3">
      <c r="A146" s="4" t="s">
        <v>1283</v>
      </c>
    </row>
    <row r="147" spans="1:3">
      <c r="A147" s="4" t="s">
        <v>1038</v>
      </c>
      <c r="B147" s="4" t="s">
        <v>1284</v>
      </c>
    </row>
    <row r="148" spans="1:3">
      <c r="A148" s="4" t="s">
        <v>1235</v>
      </c>
      <c r="B148" s="4" t="s">
        <v>1285</v>
      </c>
    </row>
    <row r="149" spans="1:3">
      <c r="A149" s="4" t="s">
        <v>1237</v>
      </c>
      <c r="B149" s="4" t="s">
        <v>1009</v>
      </c>
    </row>
    <row r="150" spans="1:3">
      <c r="A150" s="4" t="s">
        <v>1002</v>
      </c>
      <c r="B150" s="4" t="s">
        <v>1041</v>
      </c>
    </row>
    <row r="151" spans="1:3">
      <c r="A151" s="4" t="s">
        <v>1239</v>
      </c>
      <c r="C151" s="4" t="s">
        <v>1240</v>
      </c>
    </row>
    <row r="152" spans="1:3">
      <c r="A152" s="4" t="s">
        <v>1231</v>
      </c>
      <c r="B152" s="6" t="n">
        <v>726</v>
      </c>
      <c r="C152" s="6" t="n">
        <v>274</v>
      </c>
    </row>
    <row r="153" spans="1:3">
      <c r="A153" s="4" t="s">
        <v>1286</v>
      </c>
    </row>
    <row r="154" spans="1:3">
      <c r="A154" s="4" t="s">
        <v>1038</v>
      </c>
      <c r="B154" s="4" t="s">
        <v>1245</v>
      </c>
    </row>
    <row r="155" spans="1:3">
      <c r="A155" s="4" t="s">
        <v>1235</v>
      </c>
      <c r="B155" s="4" t="s">
        <v>1287</v>
      </c>
    </row>
    <row r="156" spans="1:3">
      <c r="A156" s="4" t="s">
        <v>1237</v>
      </c>
      <c r="B156" s="4" t="s">
        <v>1009</v>
      </c>
    </row>
    <row r="157" spans="1:3">
      <c r="A157" s="4" t="s">
        <v>1002</v>
      </c>
      <c r="B157" s="4" t="s">
        <v>1288</v>
      </c>
    </row>
    <row r="158" spans="1:3">
      <c r="A158" s="4" t="s">
        <v>1239</v>
      </c>
      <c r="C158" s="4" t="s">
        <v>1240</v>
      </c>
    </row>
    <row r="159" spans="1:3">
      <c r="A159" s="4" t="s">
        <v>1231</v>
      </c>
      <c r="B159" s="6" t="n">
        <v>399</v>
      </c>
      <c r="C159" s="6" t="n">
        <v>957</v>
      </c>
    </row>
    <row r="160" spans="1:3">
      <c r="A160" s="4" t="s">
        <v>1289</v>
      </c>
    </row>
    <row r="161" spans="1:3">
      <c r="A161" s="4" t="s">
        <v>1038</v>
      </c>
      <c r="B161" s="4" t="s">
        <v>1290</v>
      </c>
    </row>
    <row r="162" spans="1:3">
      <c r="A162" s="4" t="s">
        <v>1235</v>
      </c>
      <c r="B162" s="4" t="s">
        <v>1243</v>
      </c>
    </row>
    <row r="163" spans="1:3">
      <c r="A163" s="4" t="s">
        <v>1237</v>
      </c>
      <c r="B163" s="4" t="s">
        <v>1009</v>
      </c>
    </row>
    <row r="164" spans="1:3">
      <c r="A164" s="4" t="s">
        <v>1002</v>
      </c>
      <c r="B164" s="4" t="s">
        <v>1238</v>
      </c>
    </row>
    <row r="165" spans="1:3">
      <c r="A165" s="4" t="s">
        <v>1239</v>
      </c>
      <c r="C165" s="4" t="s">
        <v>1240</v>
      </c>
    </row>
    <row r="166" spans="1:3">
      <c r="A166" s="4" t="s">
        <v>1231</v>
      </c>
      <c r="B166" s="6" t="n">
        <v>136</v>
      </c>
      <c r="C166" s="6" t="n">
        <v>0</v>
      </c>
    </row>
    <row r="167" spans="1:3">
      <c r="A167" s="4" t="s">
        <v>1291</v>
      </c>
    </row>
    <row r="168" spans="1:3">
      <c r="A168" s="4" t="s">
        <v>1038</v>
      </c>
      <c r="B168" s="4" t="s">
        <v>1245</v>
      </c>
    </row>
    <row r="169" spans="1:3">
      <c r="A169" s="4" t="s">
        <v>1235</v>
      </c>
      <c r="B169" s="4" t="s">
        <v>1287</v>
      </c>
    </row>
    <row r="170" spans="1:3">
      <c r="A170" s="4" t="s">
        <v>1237</v>
      </c>
      <c r="B170" s="4" t="s">
        <v>1009</v>
      </c>
    </row>
    <row r="171" spans="1:3">
      <c r="A171" s="4" t="s">
        <v>1002</v>
      </c>
      <c r="B171" s="4" t="s">
        <v>1288</v>
      </c>
    </row>
    <row r="172" spans="1:3">
      <c r="A172" s="4" t="s">
        <v>1239</v>
      </c>
      <c r="B172" s="10" t="s">
        <v>1292</v>
      </c>
    </row>
    <row r="173" spans="1:3">
      <c r="A173" s="4" t="s">
        <v>1231</v>
      </c>
      <c r="B173" s="6" t="n">
        <v>528</v>
      </c>
      <c r="C173" s="5" t="n">
        <v>478</v>
      </c>
    </row>
    <row r="174" spans="1:3">
      <c r="A174" s="4" t="s">
        <v>1293</v>
      </c>
    </row>
    <row r="175" spans="1:3">
      <c r="A175" s="4" t="s">
        <v>1038</v>
      </c>
      <c r="B175" s="4" t="s">
        <v>1245</v>
      </c>
    </row>
    <row r="176" spans="1:3">
      <c r="A176" s="4" t="s">
        <v>1235</v>
      </c>
      <c r="B176" s="4" t="s">
        <v>1287</v>
      </c>
    </row>
    <row r="177" spans="1:3">
      <c r="A177" s="4" t="s">
        <v>1237</v>
      </c>
      <c r="B177" s="4" t="s">
        <v>1009</v>
      </c>
    </row>
    <row r="178" spans="1:3">
      <c r="A178" s="4" t="s">
        <v>1002</v>
      </c>
      <c r="B178" s="4" t="s">
        <v>1288</v>
      </c>
    </row>
    <row r="179" spans="1:3">
      <c r="A179" s="4" t="s">
        <v>1239</v>
      </c>
      <c r="B179" s="10" t="s">
        <v>1294</v>
      </c>
    </row>
    <row r="180" spans="1:3">
      <c r="A180" s="4" t="s">
        <v>1231</v>
      </c>
      <c r="B180" s="6" t="n">
        <v>528</v>
      </c>
      <c r="C180" s="6" t="n">
        <v>47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295</v>
      </c>
      <c r="B1" s="2" t="s">
        <v>1</v>
      </c>
    </row>
    <row r="2" spans="1:4">
      <c r="B2" s="2" t="s">
        <v>27</v>
      </c>
      <c r="C2" s="2" t="s">
        <v>28</v>
      </c>
      <c r="D2" s="2" t="s">
        <v>82</v>
      </c>
    </row>
    <row r="3" spans="1:4">
      <c r="A3" s="4" t="s">
        <v>1296</v>
      </c>
    </row>
    <row r="4" spans="1:4">
      <c r="A4" s="4" t="s">
        <v>1038</v>
      </c>
      <c r="B4" s="4" t="s">
        <v>1234</v>
      </c>
    </row>
    <row r="5" spans="1:4">
      <c r="A5" s="4" t="s">
        <v>1235</v>
      </c>
      <c r="B5" s="4" t="s">
        <v>1249</v>
      </c>
    </row>
    <row r="6" spans="1:4">
      <c r="A6" s="4" t="s">
        <v>1237</v>
      </c>
      <c r="B6" s="4" t="s">
        <v>1009</v>
      </c>
    </row>
    <row r="7" spans="1:4">
      <c r="A7" s="4" t="s">
        <v>1002</v>
      </c>
      <c r="B7" s="4" t="s">
        <v>1238</v>
      </c>
    </row>
    <row r="8" spans="1:4">
      <c r="A8" s="4" t="s">
        <v>1297</v>
      </c>
      <c r="B8" s="4" t="s">
        <v>1298</v>
      </c>
    </row>
    <row r="9" spans="1:4">
      <c r="A9" s="4" t="s">
        <v>1299</v>
      </c>
      <c r="B9" s="6" t="n">
        <v>3115</v>
      </c>
      <c r="C9" s="6" t="n">
        <v>2199</v>
      </c>
      <c r="D9" s="6" t="n">
        <v>2503</v>
      </c>
    </row>
    <row r="10" spans="1:4">
      <c r="A10" s="4" t="s">
        <v>1300</v>
      </c>
    </row>
    <row r="11" spans="1:4">
      <c r="A11" s="4" t="s">
        <v>1038</v>
      </c>
      <c r="B11" s="4" t="s">
        <v>1301</v>
      </c>
    </row>
    <row r="12" spans="1:4">
      <c r="A12" s="4" t="s">
        <v>1235</v>
      </c>
      <c r="B12" s="4" t="s">
        <v>1302</v>
      </c>
    </row>
    <row r="13" spans="1:4">
      <c r="A13" s="4" t="s">
        <v>1237</v>
      </c>
      <c r="B13" s="4" t="s">
        <v>1009</v>
      </c>
    </row>
    <row r="14" spans="1:4">
      <c r="A14" s="4" t="s">
        <v>1002</v>
      </c>
      <c r="B14" s="4" t="s">
        <v>1238</v>
      </c>
    </row>
    <row r="15" spans="1:4">
      <c r="A15" s="4" t="s">
        <v>1297</v>
      </c>
      <c r="B15" s="4" t="s">
        <v>1303</v>
      </c>
    </row>
    <row r="16" spans="1:4">
      <c r="A16" s="4" t="s">
        <v>1299</v>
      </c>
      <c r="B16" s="6" t="n">
        <v>106</v>
      </c>
      <c r="C16" s="5" t="n">
        <v>356</v>
      </c>
      <c r="D16" s="5" t="n">
        <v>233</v>
      </c>
    </row>
    <row r="17" spans="1:4">
      <c r="A17" s="4" t="s">
        <v>1304</v>
      </c>
    </row>
    <row r="18" spans="1:4">
      <c r="A18" s="4" t="s">
        <v>1038</v>
      </c>
      <c r="B18" s="4" t="s">
        <v>1248</v>
      </c>
    </row>
    <row r="19" spans="1:4">
      <c r="A19" s="4" t="s">
        <v>1235</v>
      </c>
      <c r="B19" s="4" t="s">
        <v>1249</v>
      </c>
    </row>
    <row r="20" spans="1:4">
      <c r="A20" s="4" t="s">
        <v>1237</v>
      </c>
      <c r="B20" s="4" t="s">
        <v>1009</v>
      </c>
    </row>
    <row r="21" spans="1:4">
      <c r="A21" s="4" t="s">
        <v>1002</v>
      </c>
      <c r="B21" s="4" t="s">
        <v>1238</v>
      </c>
    </row>
    <row r="22" spans="1:4">
      <c r="A22" s="4" t="s">
        <v>1297</v>
      </c>
      <c r="B22" s="4" t="s">
        <v>1305</v>
      </c>
    </row>
    <row r="23" spans="1:4">
      <c r="A23" s="4" t="s">
        <v>1299</v>
      </c>
      <c r="B23" s="6" t="n">
        <v>66789</v>
      </c>
      <c r="C23" s="5" t="n">
        <v>39732</v>
      </c>
      <c r="D23" s="5" t="n">
        <v>61245</v>
      </c>
    </row>
    <row r="24" spans="1:4">
      <c r="A24" s="4" t="s">
        <v>1306</v>
      </c>
    </row>
    <row r="25" spans="1:4">
      <c r="A25" s="4" t="s">
        <v>1038</v>
      </c>
      <c r="B25" s="4" t="s">
        <v>1245</v>
      </c>
    </row>
    <row r="26" spans="1:4">
      <c r="A26" s="4" t="s">
        <v>1235</v>
      </c>
      <c r="B26" s="4" t="s">
        <v>1246</v>
      </c>
    </row>
    <row r="27" spans="1:4">
      <c r="A27" s="4" t="s">
        <v>1237</v>
      </c>
      <c r="B27" s="4" t="s">
        <v>1009</v>
      </c>
    </row>
    <row r="28" spans="1:4">
      <c r="A28" s="4" t="s">
        <v>1002</v>
      </c>
      <c r="B28" s="4" t="s">
        <v>1041</v>
      </c>
    </row>
    <row r="29" spans="1:4">
      <c r="A29" s="4" t="s">
        <v>1297</v>
      </c>
      <c r="B29" s="4" t="s">
        <v>1307</v>
      </c>
    </row>
    <row r="30" spans="1:4">
      <c r="A30" s="4" t="s">
        <v>1299</v>
      </c>
      <c r="B30" s="6" t="n">
        <v>9986</v>
      </c>
      <c r="C30" s="5" t="n">
        <v>8633</v>
      </c>
      <c r="D30" s="5" t="n">
        <v>10917</v>
      </c>
    </row>
    <row r="31" spans="1:4">
      <c r="A31" s="4" t="s">
        <v>1308</v>
      </c>
    </row>
    <row r="32" spans="1:4">
      <c r="A32" s="4" t="s">
        <v>1038</v>
      </c>
      <c r="B32" s="4" t="s">
        <v>1253</v>
      </c>
    </row>
    <row r="33" spans="1:4">
      <c r="A33" s="4" t="s">
        <v>1235</v>
      </c>
      <c r="B33" s="4" t="s">
        <v>1246</v>
      </c>
    </row>
    <row r="34" spans="1:4">
      <c r="A34" s="4" t="s">
        <v>1237</v>
      </c>
      <c r="B34" s="4" t="s">
        <v>1009</v>
      </c>
    </row>
    <row r="35" spans="1:4">
      <c r="A35" s="4" t="s">
        <v>1002</v>
      </c>
      <c r="B35" s="4" t="s">
        <v>1041</v>
      </c>
    </row>
    <row r="36" spans="1:4">
      <c r="A36" s="4" t="s">
        <v>1297</v>
      </c>
      <c r="B36" s="4" t="s">
        <v>670</v>
      </c>
    </row>
    <row r="37" spans="1:4">
      <c r="A37" s="4" t="s">
        <v>1299</v>
      </c>
      <c r="B37" s="6" t="n">
        <v>6956</v>
      </c>
      <c r="C37" s="5" t="n">
        <v>7311</v>
      </c>
      <c r="D37" s="5" t="n">
        <v>7694</v>
      </c>
    </row>
    <row r="38" spans="1:4">
      <c r="A38" s="4" t="s">
        <v>1309</v>
      </c>
    </row>
    <row r="39" spans="1:4">
      <c r="A39" s="4" t="s">
        <v>1038</v>
      </c>
      <c r="B39" s="4" t="s">
        <v>1275</v>
      </c>
    </row>
    <row r="40" spans="1:4">
      <c r="A40" s="4" t="s">
        <v>1235</v>
      </c>
      <c r="B40" s="4" t="s">
        <v>1276</v>
      </c>
    </row>
    <row r="41" spans="1:4">
      <c r="A41" s="4" t="s">
        <v>1237</v>
      </c>
      <c r="B41" s="4" t="s">
        <v>1009</v>
      </c>
    </row>
    <row r="42" spans="1:4">
      <c r="A42" s="4" t="s">
        <v>1002</v>
      </c>
      <c r="B42" s="4" t="s">
        <v>1238</v>
      </c>
    </row>
    <row r="43" spans="1:4">
      <c r="A43" s="4" t="s">
        <v>1297</v>
      </c>
      <c r="B43" s="4" t="s">
        <v>1310</v>
      </c>
    </row>
    <row r="44" spans="1:4">
      <c r="A44" s="4" t="s">
        <v>1299</v>
      </c>
      <c r="B44" s="6" t="n">
        <v>44055</v>
      </c>
      <c r="C44" s="5" t="n">
        <v>47236</v>
      </c>
      <c r="D44" s="5" t="n">
        <v>39362</v>
      </c>
    </row>
    <row r="45" spans="1:4">
      <c r="A45" s="4" t="s">
        <v>1311</v>
      </c>
    </row>
    <row r="46" spans="1:4">
      <c r="A46" s="4" t="s">
        <v>1038</v>
      </c>
      <c r="B46" s="4" t="s">
        <v>1278</v>
      </c>
    </row>
    <row r="47" spans="1:4">
      <c r="A47" s="4" t="s">
        <v>1235</v>
      </c>
      <c r="B47" s="4" t="s">
        <v>1243</v>
      </c>
    </row>
    <row r="48" spans="1:4">
      <c r="A48" s="4" t="s">
        <v>1237</v>
      </c>
      <c r="B48" s="4" t="s">
        <v>1009</v>
      </c>
    </row>
    <row r="49" spans="1:4">
      <c r="A49" s="4" t="s">
        <v>1002</v>
      </c>
      <c r="B49" s="4" t="s">
        <v>1238</v>
      </c>
    </row>
    <row r="50" spans="1:4">
      <c r="A50" s="4" t="s">
        <v>1297</v>
      </c>
      <c r="B50" s="4" t="s">
        <v>1312</v>
      </c>
    </row>
    <row r="51" spans="1:4">
      <c r="A51" s="4" t="s">
        <v>1299</v>
      </c>
      <c r="B51" s="6" t="n">
        <v>1310</v>
      </c>
      <c r="C51" s="5" t="n">
        <v>2093</v>
      </c>
      <c r="D51" s="5" t="n">
        <v>2018</v>
      </c>
    </row>
    <row r="52" spans="1:4">
      <c r="A52" s="4" t="s">
        <v>1313</v>
      </c>
    </row>
    <row r="53" spans="1:4">
      <c r="A53" s="4" t="s">
        <v>1038</v>
      </c>
      <c r="B53" s="4" t="s">
        <v>1251</v>
      </c>
    </row>
    <row r="54" spans="1:4">
      <c r="A54" s="4" t="s">
        <v>1235</v>
      </c>
      <c r="B54" s="4" t="s">
        <v>1243</v>
      </c>
    </row>
    <row r="55" spans="1:4">
      <c r="A55" s="4" t="s">
        <v>1237</v>
      </c>
      <c r="B55" s="4" t="s">
        <v>1009</v>
      </c>
    </row>
    <row r="56" spans="1:4">
      <c r="A56" s="4" t="s">
        <v>1002</v>
      </c>
      <c r="B56" s="4" t="s">
        <v>1238</v>
      </c>
    </row>
    <row r="57" spans="1:4">
      <c r="A57" s="4" t="s">
        <v>1297</v>
      </c>
      <c r="B57" s="4" t="s">
        <v>1314</v>
      </c>
    </row>
    <row r="58" spans="1:4">
      <c r="A58" s="4" t="s">
        <v>1299</v>
      </c>
      <c r="B58" s="6" t="n">
        <v>1496</v>
      </c>
      <c r="C58" s="5" t="n">
        <v>1295</v>
      </c>
      <c r="D58" s="5" t="n">
        <v>1312</v>
      </c>
    </row>
    <row r="59" spans="1:4">
      <c r="A59" s="4" t="s">
        <v>1315</v>
      </c>
    </row>
    <row r="60" spans="1:4">
      <c r="A60" s="4" t="s">
        <v>1038</v>
      </c>
      <c r="B60" s="4" t="s">
        <v>1262</v>
      </c>
    </row>
    <row r="61" spans="1:4">
      <c r="A61" s="4" t="s">
        <v>1235</v>
      </c>
      <c r="B61" s="4" t="s">
        <v>1258</v>
      </c>
    </row>
    <row r="62" spans="1:4">
      <c r="A62" s="4" t="s">
        <v>1237</v>
      </c>
      <c r="B62" s="4" t="s">
        <v>1009</v>
      </c>
    </row>
    <row r="63" spans="1:4">
      <c r="A63" s="4" t="s">
        <v>1002</v>
      </c>
      <c r="B63" s="4" t="s">
        <v>1238</v>
      </c>
    </row>
    <row r="64" spans="1:4">
      <c r="A64" s="4" t="s">
        <v>1297</v>
      </c>
      <c r="B64" s="4" t="s">
        <v>1316</v>
      </c>
    </row>
    <row r="65" spans="1:4">
      <c r="A65" s="4" t="s">
        <v>1299</v>
      </c>
      <c r="B65" s="6" t="n">
        <v>460</v>
      </c>
      <c r="C65" s="5" t="n">
        <v>512</v>
      </c>
      <c r="D65" s="5" t="n">
        <v>552</v>
      </c>
    </row>
    <row r="66" spans="1:4">
      <c r="A66" s="4" t="s">
        <v>1317</v>
      </c>
    </row>
    <row r="67" spans="1:4">
      <c r="A67" s="4" t="s">
        <v>1038</v>
      </c>
      <c r="B67" s="4" t="s">
        <v>1318</v>
      </c>
    </row>
    <row r="68" spans="1:4">
      <c r="A68" s="4" t="s">
        <v>1235</v>
      </c>
      <c r="B68" s="4" t="s">
        <v>1258</v>
      </c>
    </row>
    <row r="69" spans="1:4">
      <c r="A69" s="4" t="s">
        <v>1237</v>
      </c>
      <c r="B69" s="4" t="s">
        <v>1009</v>
      </c>
    </row>
    <row r="70" spans="1:4">
      <c r="A70" s="4" t="s">
        <v>1002</v>
      </c>
      <c r="B70" s="4" t="s">
        <v>1238</v>
      </c>
    </row>
    <row r="71" spans="1:4">
      <c r="A71" s="4" t="s">
        <v>1297</v>
      </c>
      <c r="B71" s="4" t="s">
        <v>1319</v>
      </c>
    </row>
    <row r="72" spans="1:4">
      <c r="A72" s="4" t="s">
        <v>1299</v>
      </c>
      <c r="B72" s="6" t="n">
        <v>330</v>
      </c>
      <c r="C72" s="5" t="n">
        <v>511</v>
      </c>
      <c r="D72" s="5" t="n">
        <v>267</v>
      </c>
    </row>
    <row r="73" spans="1:4">
      <c r="A73" s="4" t="s">
        <v>1320</v>
      </c>
    </row>
    <row r="74" spans="1:4">
      <c r="A74" s="4" t="s">
        <v>1038</v>
      </c>
      <c r="B74" s="4" t="s">
        <v>1273</v>
      </c>
    </row>
    <row r="75" spans="1:4">
      <c r="A75" s="4" t="s">
        <v>1235</v>
      </c>
      <c r="B75" s="4" t="s">
        <v>1258</v>
      </c>
    </row>
    <row r="76" spans="1:4">
      <c r="A76" s="4" t="s">
        <v>1237</v>
      </c>
      <c r="B76" s="4" t="s">
        <v>1009</v>
      </c>
    </row>
    <row r="77" spans="1:4">
      <c r="A77" s="4" t="s">
        <v>1002</v>
      </c>
      <c r="B77" s="4" t="s">
        <v>1238</v>
      </c>
    </row>
    <row r="78" spans="1:4">
      <c r="A78" s="4" t="s">
        <v>1297</v>
      </c>
      <c r="B78" s="4" t="s">
        <v>1319</v>
      </c>
    </row>
    <row r="79" spans="1:4">
      <c r="A79" s="4" t="s">
        <v>1299</v>
      </c>
      <c r="B79" s="6" t="n">
        <v>62</v>
      </c>
      <c r="C79" s="5" t="n">
        <v>180</v>
      </c>
      <c r="D79" s="5" t="n">
        <v>204</v>
      </c>
    </row>
    <row r="80" spans="1:4">
      <c r="A80" s="4" t="s">
        <v>1321</v>
      </c>
    </row>
    <row r="81" spans="1:4">
      <c r="A81" s="4" t="s">
        <v>1038</v>
      </c>
      <c r="B81" s="4" t="s">
        <v>1260</v>
      </c>
    </row>
    <row r="82" spans="1:4">
      <c r="A82" s="4" t="s">
        <v>1235</v>
      </c>
      <c r="B82" s="4" t="s">
        <v>1243</v>
      </c>
    </row>
    <row r="83" spans="1:4">
      <c r="A83" s="4" t="s">
        <v>1237</v>
      </c>
      <c r="B83" s="4" t="s">
        <v>1009</v>
      </c>
    </row>
    <row r="84" spans="1:4">
      <c r="A84" s="4" t="s">
        <v>1002</v>
      </c>
      <c r="B84" s="4" t="s">
        <v>1238</v>
      </c>
    </row>
    <row r="85" spans="1:4">
      <c r="A85" s="4" t="s">
        <v>1297</v>
      </c>
      <c r="B85" s="4" t="s">
        <v>1322</v>
      </c>
    </row>
    <row r="86" spans="1:4">
      <c r="A86" s="4" t="s">
        <v>1299</v>
      </c>
      <c r="B86" s="6" t="n">
        <v>130</v>
      </c>
      <c r="C86" s="5" t="n">
        <v>249</v>
      </c>
      <c r="D86" s="5" t="n">
        <v>59</v>
      </c>
    </row>
    <row r="87" spans="1:4">
      <c r="A87" s="4" t="s">
        <v>1323</v>
      </c>
    </row>
    <row r="88" spans="1:4">
      <c r="A88" s="4" t="s">
        <v>1038</v>
      </c>
      <c r="B88" s="4" t="s">
        <v>1324</v>
      </c>
    </row>
    <row r="89" spans="1:4">
      <c r="A89" s="4" t="s">
        <v>1235</v>
      </c>
      <c r="B89" s="4" t="s">
        <v>1243</v>
      </c>
    </row>
    <row r="90" spans="1:4">
      <c r="A90" s="4" t="s">
        <v>1237</v>
      </c>
      <c r="B90" s="4" t="s">
        <v>1009</v>
      </c>
    </row>
    <row r="91" spans="1:4">
      <c r="A91" s="4" t="s">
        <v>1002</v>
      </c>
      <c r="B91" s="4" t="s">
        <v>1238</v>
      </c>
    </row>
    <row r="92" spans="1:4">
      <c r="A92" s="4" t="s">
        <v>1297</v>
      </c>
      <c r="B92" s="4" t="s">
        <v>1325</v>
      </c>
    </row>
    <row r="93" spans="1:4">
      <c r="A93" s="4" t="s">
        <v>1299</v>
      </c>
      <c r="B93" s="6" t="n">
        <v>0</v>
      </c>
      <c r="C93" s="5" t="n">
        <v>0</v>
      </c>
      <c r="D93" s="5" t="n">
        <v>-285</v>
      </c>
    </row>
    <row r="94" spans="1:4">
      <c r="A94" s="4" t="s">
        <v>1326</v>
      </c>
    </row>
    <row r="95" spans="1:4">
      <c r="A95" s="4" t="s">
        <v>1038</v>
      </c>
      <c r="B95" s="4" t="s">
        <v>1327</v>
      </c>
    </row>
    <row r="96" spans="1:4">
      <c r="A96" s="4" t="s">
        <v>1235</v>
      </c>
      <c r="B96" s="4" t="s">
        <v>1243</v>
      </c>
    </row>
    <row r="97" spans="1:4">
      <c r="A97" s="4" t="s">
        <v>1237</v>
      </c>
      <c r="B97" s="4" t="s">
        <v>1009</v>
      </c>
    </row>
    <row r="98" spans="1:4">
      <c r="A98" s="4" t="s">
        <v>1002</v>
      </c>
      <c r="B98" s="4" t="s">
        <v>1238</v>
      </c>
    </row>
    <row r="99" spans="1:4">
      <c r="A99" s="4" t="s">
        <v>1297</v>
      </c>
      <c r="B99" s="4" t="s">
        <v>1325</v>
      </c>
    </row>
    <row r="100" spans="1:4">
      <c r="A100" s="4" t="s">
        <v>1299</v>
      </c>
      <c r="B100" s="6" t="n">
        <v>0</v>
      </c>
      <c r="C100" s="5" t="n">
        <v>0</v>
      </c>
      <c r="D100" s="5" t="n">
        <v>5027</v>
      </c>
    </row>
    <row r="101" spans="1:4">
      <c r="A101" s="4" t="s">
        <v>1328</v>
      </c>
    </row>
    <row r="102" spans="1:4">
      <c r="A102" s="4" t="s">
        <v>1038</v>
      </c>
      <c r="B102" s="4" t="s">
        <v>1039</v>
      </c>
    </row>
    <row r="103" spans="1:4">
      <c r="A103" s="4" t="s">
        <v>1235</v>
      </c>
      <c r="B103" s="4" t="s">
        <v>1243</v>
      </c>
    </row>
    <row r="104" spans="1:4">
      <c r="A104" s="4" t="s">
        <v>1237</v>
      </c>
      <c r="B104" s="4" t="s">
        <v>1218</v>
      </c>
    </row>
    <row r="105" spans="1:4">
      <c r="A105" s="4" t="s">
        <v>1002</v>
      </c>
      <c r="B105" s="4" t="s">
        <v>1041</v>
      </c>
    </row>
    <row r="106" spans="1:4">
      <c r="A106" s="4" t="s">
        <v>1297</v>
      </c>
      <c r="B106" s="4" t="s">
        <v>1329</v>
      </c>
    </row>
    <row r="107" spans="1:4">
      <c r="A107" s="4" t="s">
        <v>1299</v>
      </c>
      <c r="B107" s="6" t="n">
        <v>0</v>
      </c>
      <c r="C107" s="5" t="n">
        <v>0</v>
      </c>
      <c r="D107" s="5" t="n">
        <v>774</v>
      </c>
    </row>
    <row r="108" spans="1:4">
      <c r="A108" s="4" t="s">
        <v>1330</v>
      </c>
    </row>
    <row r="109" spans="1:4">
      <c r="A109" s="4" t="s">
        <v>1038</v>
      </c>
      <c r="B109" s="4" t="s">
        <v>1331</v>
      </c>
    </row>
    <row r="110" spans="1:4">
      <c r="A110" s="4" t="s">
        <v>1235</v>
      </c>
      <c r="B110" s="4" t="s">
        <v>1243</v>
      </c>
    </row>
    <row r="111" spans="1:4">
      <c r="A111" s="4" t="s">
        <v>1237</v>
      </c>
      <c r="B111" s="4" t="s">
        <v>1009</v>
      </c>
    </row>
    <row r="112" spans="1:4">
      <c r="A112" s="4" t="s">
        <v>1002</v>
      </c>
      <c r="B112" s="4" t="s">
        <v>1238</v>
      </c>
    </row>
    <row r="113" spans="1:4">
      <c r="A113" s="4" t="s">
        <v>1297</v>
      </c>
      <c r="B113" s="4" t="s">
        <v>1332</v>
      </c>
    </row>
    <row r="114" spans="1:4">
      <c r="A114" s="4" t="s">
        <v>1299</v>
      </c>
      <c r="B114" s="6" t="n">
        <v>389</v>
      </c>
      <c r="C114" s="5" t="n">
        <v>383</v>
      </c>
      <c r="D114" s="5" t="n">
        <v>447</v>
      </c>
    </row>
    <row r="115" spans="1:4">
      <c r="A115" s="4" t="s">
        <v>1333</v>
      </c>
    </row>
    <row r="116" spans="1:4">
      <c r="A116" s="4" t="s">
        <v>1038</v>
      </c>
      <c r="B116" s="4" t="s">
        <v>1281</v>
      </c>
    </row>
    <row r="117" spans="1:4">
      <c r="A117" s="4" t="s">
        <v>1235</v>
      </c>
      <c r="B117" s="4" t="s">
        <v>1258</v>
      </c>
    </row>
    <row r="118" spans="1:4">
      <c r="A118" s="4" t="s">
        <v>1237</v>
      </c>
      <c r="B118" s="4" t="s">
        <v>1009</v>
      </c>
    </row>
    <row r="119" spans="1:4">
      <c r="A119" s="4" t="s">
        <v>1002</v>
      </c>
      <c r="B119" s="4" t="s">
        <v>1238</v>
      </c>
    </row>
    <row r="120" spans="1:4">
      <c r="A120" s="4" t="s">
        <v>1297</v>
      </c>
      <c r="B120" s="4" t="s">
        <v>1334</v>
      </c>
    </row>
    <row r="121" spans="1:4">
      <c r="A121" s="4" t="s">
        <v>1299</v>
      </c>
      <c r="B121" s="6" t="n">
        <v>965</v>
      </c>
      <c r="C121" s="5" t="n">
        <v>3</v>
      </c>
      <c r="D121" s="5" t="n">
        <v>2217</v>
      </c>
    </row>
    <row r="122" spans="1:4">
      <c r="A122" s="4" t="s">
        <v>1335</v>
      </c>
    </row>
    <row r="123" spans="1:4">
      <c r="A123" s="4" t="s">
        <v>1038</v>
      </c>
      <c r="B123" s="4" t="s">
        <v>1271</v>
      </c>
    </row>
    <row r="124" spans="1:4">
      <c r="A124" s="4" t="s">
        <v>1235</v>
      </c>
      <c r="B124" s="4" t="s">
        <v>1269</v>
      </c>
    </row>
    <row r="125" spans="1:4">
      <c r="A125" s="4" t="s">
        <v>1237</v>
      </c>
      <c r="B125" s="4" t="s">
        <v>1009</v>
      </c>
    </row>
    <row r="126" spans="1:4">
      <c r="A126" s="4" t="s">
        <v>1002</v>
      </c>
      <c r="B126" s="4" t="s">
        <v>1238</v>
      </c>
    </row>
    <row r="127" spans="1:4">
      <c r="A127" s="4" t="s">
        <v>1297</v>
      </c>
      <c r="B127" s="4" t="s">
        <v>1336</v>
      </c>
    </row>
    <row r="128" spans="1:4">
      <c r="A128" s="4" t="s">
        <v>1299</v>
      </c>
      <c r="B128" s="6" t="n">
        <v>2239</v>
      </c>
      <c r="C128" s="5" t="n">
        <v>982</v>
      </c>
      <c r="D128" s="5" t="n">
        <v>0</v>
      </c>
    </row>
    <row r="129" spans="1:4">
      <c r="A129" s="4" t="s">
        <v>1337</v>
      </c>
    </row>
    <row r="130" spans="1:4">
      <c r="A130" s="4" t="s">
        <v>1038</v>
      </c>
      <c r="B130" s="4" t="s">
        <v>1338</v>
      </c>
    </row>
    <row r="131" spans="1:4">
      <c r="A131" s="4" t="s">
        <v>1235</v>
      </c>
      <c r="B131" s="4" t="s">
        <v>1258</v>
      </c>
    </row>
    <row r="132" spans="1:4">
      <c r="A132" s="4" t="s">
        <v>1237</v>
      </c>
      <c r="B132" s="4" t="s">
        <v>1009</v>
      </c>
    </row>
    <row r="133" spans="1:4">
      <c r="A133" s="4" t="s">
        <v>1002</v>
      </c>
      <c r="B133" s="4" t="s">
        <v>1238</v>
      </c>
    </row>
    <row r="134" spans="1:4">
      <c r="A134" s="4" t="s">
        <v>1297</v>
      </c>
      <c r="B134" s="4" t="s">
        <v>1339</v>
      </c>
    </row>
    <row r="135" spans="1:4">
      <c r="A135" s="4" t="s">
        <v>1299</v>
      </c>
      <c r="B135" s="6" t="n">
        <v>596</v>
      </c>
      <c r="C135" s="5" t="n">
        <v>777</v>
      </c>
      <c r="D135" s="5" t="n">
        <v>0</v>
      </c>
    </row>
    <row r="136" spans="1:4">
      <c r="A136" s="4" t="s">
        <v>1340</v>
      </c>
    </row>
    <row r="137" spans="1:4">
      <c r="A137" s="4" t="s">
        <v>1038</v>
      </c>
      <c r="B137" s="4" t="s">
        <v>1248</v>
      </c>
    </row>
    <row r="138" spans="1:4">
      <c r="A138" s="4" t="s">
        <v>1235</v>
      </c>
      <c r="B138" s="4" t="s">
        <v>1249</v>
      </c>
    </row>
    <row r="139" spans="1:4">
      <c r="A139" s="4" t="s">
        <v>1237</v>
      </c>
      <c r="B139" s="4" t="s">
        <v>1009</v>
      </c>
    </row>
    <row r="140" spans="1:4">
      <c r="A140" s="4" t="s">
        <v>1002</v>
      </c>
      <c r="B140" s="4" t="s">
        <v>1238</v>
      </c>
    </row>
    <row r="141" spans="1:4">
      <c r="A141" s="4" t="s">
        <v>1297</v>
      </c>
      <c r="B141" s="4" t="s">
        <v>1341</v>
      </c>
    </row>
    <row r="142" spans="1:4">
      <c r="A142" s="4" t="s">
        <v>1299</v>
      </c>
      <c r="B142" s="6" t="n">
        <v>202</v>
      </c>
      <c r="C142" s="5" t="n">
        <v>0</v>
      </c>
      <c r="D142" s="5" t="n">
        <v>0</v>
      </c>
    </row>
    <row r="143" spans="1:4">
      <c r="A143" s="4" t="s">
        <v>1342</v>
      </c>
    </row>
    <row r="144" spans="1:4">
      <c r="A144" s="4" t="s">
        <v>1038</v>
      </c>
      <c r="B144" s="4" t="s">
        <v>1245</v>
      </c>
    </row>
    <row r="145" spans="1:4">
      <c r="A145" s="4" t="s">
        <v>1235</v>
      </c>
      <c r="B145" s="4" t="s">
        <v>1246</v>
      </c>
    </row>
    <row r="146" spans="1:4">
      <c r="A146" s="4" t="s">
        <v>1237</v>
      </c>
      <c r="B146" s="4" t="s">
        <v>1009</v>
      </c>
    </row>
    <row r="147" spans="1:4">
      <c r="A147" s="4" t="s">
        <v>1002</v>
      </c>
      <c r="B147" s="4" t="s">
        <v>1288</v>
      </c>
    </row>
    <row r="148" spans="1:4">
      <c r="A148" s="4" t="s">
        <v>1297</v>
      </c>
      <c r="B148" s="4" t="s">
        <v>1343</v>
      </c>
    </row>
    <row r="149" spans="1:4">
      <c r="A149" s="4" t="s">
        <v>1299</v>
      </c>
      <c r="B149" s="6" t="n">
        <v>0</v>
      </c>
      <c r="C149" s="5" t="n">
        <v>1914</v>
      </c>
      <c r="D149" s="5" t="n">
        <v>0</v>
      </c>
    </row>
    <row r="150" spans="1:4">
      <c r="A150" s="4" t="s">
        <v>1344</v>
      </c>
    </row>
    <row r="151" spans="1:4">
      <c r="A151" s="4" t="s">
        <v>1038</v>
      </c>
      <c r="B151" s="4" t="s">
        <v>1275</v>
      </c>
    </row>
    <row r="152" spans="1:4">
      <c r="A152" s="4" t="s">
        <v>1235</v>
      </c>
      <c r="B152" s="4" t="s">
        <v>1345</v>
      </c>
    </row>
    <row r="153" spans="1:4">
      <c r="A153" s="4" t="s">
        <v>1237</v>
      </c>
      <c r="B153" s="4" t="s">
        <v>1009</v>
      </c>
    </row>
    <row r="154" spans="1:4">
      <c r="A154" s="4" t="s">
        <v>1002</v>
      </c>
      <c r="B154" s="4" t="s">
        <v>1238</v>
      </c>
    </row>
    <row r="155" spans="1:4">
      <c r="A155" s="4" t="s">
        <v>1297</v>
      </c>
      <c r="B155" s="4" t="s">
        <v>1332</v>
      </c>
    </row>
    <row r="156" spans="1:4">
      <c r="A156" s="4" t="s">
        <v>1299</v>
      </c>
      <c r="B156" s="6" t="n">
        <v>19182</v>
      </c>
      <c r="C156" s="5" t="n">
        <v>16326</v>
      </c>
      <c r="D156" s="5" t="n">
        <v>17543</v>
      </c>
    </row>
    <row r="157" spans="1:4">
      <c r="A157" s="4" t="s">
        <v>1346</v>
      </c>
    </row>
    <row r="158" spans="1:4">
      <c r="A158" s="4" t="s">
        <v>1038</v>
      </c>
      <c r="B158" s="4" t="s">
        <v>1278</v>
      </c>
    </row>
    <row r="159" spans="1:4">
      <c r="A159" s="4" t="s">
        <v>1235</v>
      </c>
      <c r="B159" s="4" t="s">
        <v>1243</v>
      </c>
    </row>
    <row r="160" spans="1:4">
      <c r="A160" s="4" t="s">
        <v>1237</v>
      </c>
      <c r="B160" s="4" t="s">
        <v>1009</v>
      </c>
    </row>
    <row r="161" spans="1:4">
      <c r="A161" s="4" t="s">
        <v>1002</v>
      </c>
      <c r="B161" s="4" t="s">
        <v>1238</v>
      </c>
    </row>
    <row r="162" spans="1:4">
      <c r="A162" s="4" t="s">
        <v>1297</v>
      </c>
      <c r="B162" s="4" t="s">
        <v>1347</v>
      </c>
    </row>
    <row r="163" spans="1:4">
      <c r="A163" s="4" t="s">
        <v>1299</v>
      </c>
      <c r="B163" s="6" t="n">
        <v>25322</v>
      </c>
      <c r="C163" s="5" t="n">
        <v>21657</v>
      </c>
      <c r="D163" s="5" t="n">
        <v>19328</v>
      </c>
    </row>
    <row r="164" spans="1:4">
      <c r="A164" s="4" t="s">
        <v>1348</v>
      </c>
    </row>
    <row r="165" spans="1:4">
      <c r="A165" s="4" t="s">
        <v>1038</v>
      </c>
      <c r="B165" s="4" t="s">
        <v>1273</v>
      </c>
    </row>
    <row r="166" spans="1:4">
      <c r="A166" s="4" t="s">
        <v>1235</v>
      </c>
      <c r="B166" s="4" t="s">
        <v>1258</v>
      </c>
    </row>
    <row r="167" spans="1:4">
      <c r="A167" s="4" t="s">
        <v>1237</v>
      </c>
      <c r="B167" s="4" t="s">
        <v>1009</v>
      </c>
    </row>
    <row r="168" spans="1:4">
      <c r="A168" s="4" t="s">
        <v>1002</v>
      </c>
      <c r="B168" s="4" t="s">
        <v>1238</v>
      </c>
    </row>
    <row r="169" spans="1:4">
      <c r="A169" s="4" t="s">
        <v>1297</v>
      </c>
      <c r="B169" s="4" t="s">
        <v>1349</v>
      </c>
    </row>
    <row r="170" spans="1:4">
      <c r="A170" s="4" t="s">
        <v>1350</v>
      </c>
      <c r="B170" s="6" t="n">
        <v>0</v>
      </c>
      <c r="C170" s="5" t="n">
        <v>47</v>
      </c>
      <c r="D170" s="5" t="n">
        <v>311</v>
      </c>
    </row>
    <row r="171" spans="1:4">
      <c r="A171" s="4" t="s">
        <v>1351</v>
      </c>
    </row>
    <row r="172" spans="1:4">
      <c r="A172" s="4" t="s">
        <v>1038</v>
      </c>
      <c r="B172" s="4" t="s">
        <v>1290</v>
      </c>
    </row>
    <row r="173" spans="1:4">
      <c r="A173" s="4" t="s">
        <v>1235</v>
      </c>
      <c r="B173" s="4" t="s">
        <v>1243</v>
      </c>
    </row>
    <row r="174" spans="1:4">
      <c r="A174" s="4" t="s">
        <v>1237</v>
      </c>
      <c r="B174" s="4" t="s">
        <v>1009</v>
      </c>
    </row>
    <row r="175" spans="1:4">
      <c r="A175" s="4" t="s">
        <v>1002</v>
      </c>
      <c r="B175" s="4" t="s">
        <v>1238</v>
      </c>
    </row>
    <row r="176" spans="1:4">
      <c r="A176" s="4" t="s">
        <v>1297</v>
      </c>
      <c r="B176" s="4" t="s">
        <v>1332</v>
      </c>
    </row>
    <row r="177" spans="1:4">
      <c r="A177" s="4" t="s">
        <v>1299</v>
      </c>
      <c r="B177" s="6" t="n">
        <v>1128</v>
      </c>
      <c r="C177" s="5" t="n">
        <v>5999</v>
      </c>
      <c r="D177" s="5" t="n">
        <v>1083</v>
      </c>
    </row>
    <row r="178" spans="1:4">
      <c r="A178" s="4" t="s">
        <v>1352</v>
      </c>
    </row>
    <row r="179" spans="1:4">
      <c r="A179" s="4" t="s">
        <v>1038</v>
      </c>
      <c r="B179" s="4" t="s">
        <v>1039</v>
      </c>
    </row>
    <row r="180" spans="1:4">
      <c r="A180" s="4" t="s">
        <v>1235</v>
      </c>
      <c r="B180" s="4" t="s">
        <v>1246</v>
      </c>
    </row>
    <row r="181" spans="1:4">
      <c r="A181" s="4" t="s">
        <v>1237</v>
      </c>
      <c r="B181" s="4" t="s">
        <v>1001</v>
      </c>
    </row>
    <row r="182" spans="1:4">
      <c r="A182" s="4" t="s">
        <v>1002</v>
      </c>
      <c r="B182" s="4" t="s">
        <v>1003</v>
      </c>
    </row>
    <row r="183" spans="1:4">
      <c r="A183" s="4" t="s">
        <v>1297</v>
      </c>
      <c r="B183" s="4" t="s">
        <v>1349</v>
      </c>
    </row>
    <row r="184" spans="1:4">
      <c r="A184" s="4" t="s">
        <v>1299</v>
      </c>
      <c r="B184" s="6" t="n">
        <v>0</v>
      </c>
      <c r="C184" s="5" t="n">
        <v>1149</v>
      </c>
      <c r="D184" s="5" t="n">
        <v>5617</v>
      </c>
    </row>
    <row r="185" spans="1:4">
      <c r="A185" s="4" t="s">
        <v>1353</v>
      </c>
    </row>
    <row r="186" spans="1:4">
      <c r="A186" s="4" t="s">
        <v>1038</v>
      </c>
      <c r="B186" s="4" t="s">
        <v>1039</v>
      </c>
    </row>
    <row r="187" spans="1:4">
      <c r="A187" s="4" t="s">
        <v>1235</v>
      </c>
      <c r="B187" s="4" t="s">
        <v>1345</v>
      </c>
    </row>
    <row r="188" spans="1:4">
      <c r="A188" s="4" t="s">
        <v>1237</v>
      </c>
      <c r="B188" s="4" t="s">
        <v>1001</v>
      </c>
    </row>
    <row r="189" spans="1:4">
      <c r="A189" s="4" t="s">
        <v>1002</v>
      </c>
      <c r="B189" s="4" t="s">
        <v>1003</v>
      </c>
    </row>
    <row r="190" spans="1:4">
      <c r="A190" s="4" t="s">
        <v>1297</v>
      </c>
      <c r="B190" s="4" t="s">
        <v>1349</v>
      </c>
    </row>
    <row r="191" spans="1:4">
      <c r="A191" s="4" t="s">
        <v>1299</v>
      </c>
      <c r="B191" s="6" t="n">
        <v>2966</v>
      </c>
      <c r="C191" s="6" t="n">
        <v>5263</v>
      </c>
      <c r="D191" s="6" t="n">
        <v>26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4"/>
  </cols>
  <sheetData>
    <row r="1" spans="1:5">
      <c r="A1" s="1" t="s">
        <v>1354</v>
      </c>
      <c r="C1" s="2" t="s">
        <v>1</v>
      </c>
    </row>
    <row r="2" spans="1:5">
      <c r="C2" s="2" t="s">
        <v>27</v>
      </c>
      <c r="D2" s="2" t="s">
        <v>28</v>
      </c>
      <c r="E2" s="2" t="s">
        <v>82</v>
      </c>
    </row>
    <row r="3" spans="1:5">
      <c r="A3" s="4" t="s">
        <v>1038</v>
      </c>
      <c r="B3" s="4" t="s">
        <v>617</v>
      </c>
      <c r="C3" s="4" t="s">
        <v>1039</v>
      </c>
    </row>
    <row r="4" spans="1:5">
      <c r="A4" s="4" t="s">
        <v>1235</v>
      </c>
      <c r="B4" s="4" t="s">
        <v>617</v>
      </c>
      <c r="C4" s="4" t="s">
        <v>1246</v>
      </c>
    </row>
    <row r="5" spans="1:5">
      <c r="A5" s="4" t="s">
        <v>1237</v>
      </c>
      <c r="B5" s="4" t="s">
        <v>617</v>
      </c>
      <c r="C5" s="4" t="s">
        <v>1001</v>
      </c>
    </row>
    <row r="6" spans="1:5">
      <c r="A6" s="4" t="s">
        <v>1002</v>
      </c>
      <c r="B6" s="4" t="s">
        <v>617</v>
      </c>
      <c r="C6" s="4" t="s">
        <v>1003</v>
      </c>
    </row>
    <row r="7" spans="1:5">
      <c r="A7" s="4" t="s">
        <v>1297</v>
      </c>
      <c r="B7" s="4" t="s">
        <v>617</v>
      </c>
      <c r="C7" s="4" t="s">
        <v>1355</v>
      </c>
    </row>
    <row r="8" spans="1:5">
      <c r="A8" s="4" t="s">
        <v>1356</v>
      </c>
      <c r="B8" s="4" t="s">
        <v>617</v>
      </c>
      <c r="C8" s="6" t="n">
        <v>0</v>
      </c>
      <c r="D8" s="6" t="n">
        <v>0</v>
      </c>
      <c r="E8" s="6" t="n">
        <v>41091</v>
      </c>
    </row>
    <row r="9" spans="1:5"/>
    <row r="10" spans="1:5">
      <c r="A10" s="4" t="s">
        <v>617</v>
      </c>
      <c r="B10" s="4" t="s">
        <v>1357</v>
      </c>
    </row>
  </sheetData>
  <mergeCells count="3">
    <mergeCell ref="A1:B2"/>
    <mergeCell ref="A9:D9"/>
    <mergeCell ref="B10:D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359</v>
      </c>
    </row>
    <row r="2" spans="1:2">
      <c r="A2" s="4" t="s">
        <v>1360</v>
      </c>
      <c r="B2" s="6" t="n">
        <v>4345</v>
      </c>
    </row>
    <row r="3" spans="1:2">
      <c r="A3" s="4" t="s">
        <v>33</v>
      </c>
      <c r="B3" s="5" t="n">
        <v>49715</v>
      </c>
    </row>
    <row r="4" spans="1:2">
      <c r="A4" s="4" t="s">
        <v>1361</v>
      </c>
      <c r="B4" s="5" t="n">
        <v>23331</v>
      </c>
    </row>
    <row r="5" spans="1:2">
      <c r="A5" s="4" t="s">
        <v>50</v>
      </c>
      <c r="B5" s="5" t="n">
        <v>68321</v>
      </c>
    </row>
    <row r="6" spans="1:2">
      <c r="A6" s="4" t="s">
        <v>1362</v>
      </c>
      <c r="B6" s="5" t="n">
        <v>27012</v>
      </c>
    </row>
    <row r="7" spans="1:2">
      <c r="A7" s="4" t="s">
        <v>1363</v>
      </c>
      <c r="B7" s="5" t="n">
        <v>172724</v>
      </c>
    </row>
    <row r="8" spans="1:2">
      <c r="A8" s="4" t="s">
        <v>1364</v>
      </c>
      <c r="B8" s="5" t="n">
        <v>43218</v>
      </c>
    </row>
    <row r="9" spans="1:2">
      <c r="A9" s="4" t="s">
        <v>1365</v>
      </c>
      <c r="B9" s="5" t="n">
        <v>26437</v>
      </c>
    </row>
    <row r="10" spans="1:2">
      <c r="A10" s="4" t="s">
        <v>1366</v>
      </c>
      <c r="B10" s="5" t="n">
        <v>70371</v>
      </c>
    </row>
    <row r="11" spans="1:2">
      <c r="A11" s="4" t="s">
        <v>1367</v>
      </c>
      <c r="B11" s="6" t="n">
        <v>1400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368</v>
      </c>
      <c r="B1" s="2" t="s">
        <v>1</v>
      </c>
    </row>
    <row r="2" spans="1:2">
      <c r="B2" s="2" t="s">
        <v>931</v>
      </c>
    </row>
    <row r="3" spans="1:2">
      <c r="A3" s="4" t="s">
        <v>84</v>
      </c>
      <c r="B3" s="6" t="n">
        <v>11830</v>
      </c>
    </row>
    <row r="4" spans="1:2">
      <c r="A4" s="4" t="s">
        <v>1369</v>
      </c>
      <c r="B4" s="6" t="n">
        <v>-13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370</v>
      </c>
      <c r="B1" s="2" t="s">
        <v>1</v>
      </c>
    </row>
    <row r="2" spans="1:2">
      <c r="B2" s="2" t="s">
        <v>931</v>
      </c>
    </row>
    <row r="3" spans="1:2">
      <c r="A3" s="3" t="s">
        <v>245</v>
      </c>
    </row>
    <row r="4" spans="1:2">
      <c r="A4" s="4" t="s">
        <v>84</v>
      </c>
      <c r="B4" s="6" t="n">
        <v>5395859</v>
      </c>
    </row>
    <row r="5" spans="1:2">
      <c r="A5" s="4" t="s">
        <v>106</v>
      </c>
      <c r="B5" s="6" t="n">
        <v>2617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71</v>
      </c>
      <c r="B1" s="2" t="s">
        <v>1372</v>
      </c>
      <c r="C1" s="2" t="s">
        <v>1</v>
      </c>
    </row>
    <row r="2" spans="1:7">
      <c r="B2" s="2" t="s">
        <v>1373</v>
      </c>
      <c r="C2" s="2" t="s">
        <v>27</v>
      </c>
      <c r="D2" s="2" t="s">
        <v>28</v>
      </c>
      <c r="E2" s="2" t="s">
        <v>82</v>
      </c>
      <c r="F2" s="2" t="s">
        <v>1374</v>
      </c>
      <c r="G2" s="2" t="s">
        <v>1375</v>
      </c>
    </row>
    <row r="3" spans="1:7">
      <c r="A3" s="4" t="s">
        <v>1376</v>
      </c>
      <c r="C3" s="6" t="n">
        <v>10000</v>
      </c>
    </row>
    <row r="4" spans="1:7">
      <c r="A4" s="4" t="s">
        <v>1377</v>
      </c>
      <c r="C4" s="5" t="n">
        <v>15918</v>
      </c>
      <c r="D4" s="6" t="n">
        <v>0</v>
      </c>
      <c r="E4" s="6" t="n">
        <v>10090</v>
      </c>
    </row>
    <row r="5" spans="1:7">
      <c r="A5" s="4" t="s">
        <v>1060</v>
      </c>
    </row>
    <row r="6" spans="1:7">
      <c r="A6" s="4" t="s">
        <v>1376</v>
      </c>
      <c r="G6" s="6" t="n">
        <v>5000</v>
      </c>
    </row>
    <row r="7" spans="1:7">
      <c r="A7" s="4" t="s">
        <v>1377</v>
      </c>
      <c r="C7" s="5" t="n">
        <v>3000</v>
      </c>
    </row>
    <row r="8" spans="1:7">
      <c r="A8" s="4" t="s">
        <v>1023</v>
      </c>
    </row>
    <row r="9" spans="1:7">
      <c r="A9" s="4" t="s">
        <v>1377</v>
      </c>
      <c r="B9" s="6" t="n">
        <v>16780</v>
      </c>
      <c r="C9" s="6" t="n">
        <v>15918</v>
      </c>
    </row>
    <row r="10" spans="1:7">
      <c r="A10" s="4" t="s">
        <v>1378</v>
      </c>
      <c r="F10" s="6" t="n">
        <v>3269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379</v>
      </c>
      <c r="B1" s="2" t="s">
        <v>1</v>
      </c>
    </row>
    <row r="2" spans="1:3">
      <c r="B2" s="2" t="s">
        <v>27</v>
      </c>
      <c r="C2" s="2" t="s">
        <v>28</v>
      </c>
    </row>
    <row r="3" spans="1:3">
      <c r="A3" s="4" t="s">
        <v>1380</v>
      </c>
    </row>
    <row r="4" spans="1:3">
      <c r="A4" s="4" t="s">
        <v>1381</v>
      </c>
      <c r="B4" s="4" t="s">
        <v>1382</v>
      </c>
    </row>
    <row r="5" spans="1:3">
      <c r="A5" s="4" t="s">
        <v>1383</v>
      </c>
      <c r="B5" s="4" t="s">
        <v>1009</v>
      </c>
    </row>
    <row r="6" spans="1:3">
      <c r="A6" s="4" t="s">
        <v>1384</v>
      </c>
      <c r="B6" s="4" t="s">
        <v>1041</v>
      </c>
    </row>
    <row r="7" spans="1:3">
      <c r="A7" s="4" t="s">
        <v>1385</v>
      </c>
      <c r="B7" s="4" t="s">
        <v>1386</v>
      </c>
    </row>
    <row r="8" spans="1:3">
      <c r="A8" s="4" t="s">
        <v>1387</v>
      </c>
      <c r="B8" s="4" t="s">
        <v>1388</v>
      </c>
    </row>
    <row r="9" spans="1:3">
      <c r="A9" s="4" t="s">
        <v>1389</v>
      </c>
      <c r="B9" s="6" t="n">
        <v>62225</v>
      </c>
      <c r="C9" s="6" t="n">
        <v>61505</v>
      </c>
    </row>
    <row r="10" spans="1:3">
      <c r="A10" s="4" t="s">
        <v>1390</v>
      </c>
    </row>
    <row r="11" spans="1:3">
      <c r="A11" s="4" t="s">
        <v>1381</v>
      </c>
      <c r="B11" s="4" t="s">
        <v>1391</v>
      </c>
    </row>
    <row r="12" spans="1:3">
      <c r="A12" s="4" t="s">
        <v>1383</v>
      </c>
      <c r="B12" s="4" t="s">
        <v>1009</v>
      </c>
    </row>
    <row r="13" spans="1:3">
      <c r="A13" s="4" t="s">
        <v>1384</v>
      </c>
      <c r="B13" s="4" t="s">
        <v>1041</v>
      </c>
    </row>
    <row r="14" spans="1:3">
      <c r="A14" s="4" t="s">
        <v>1385</v>
      </c>
      <c r="B14" s="4" t="s">
        <v>1392</v>
      </c>
    </row>
    <row r="15" spans="1:3">
      <c r="A15" s="4" t="s">
        <v>1387</v>
      </c>
      <c r="B15" s="4" t="s">
        <v>1393</v>
      </c>
    </row>
    <row r="16" spans="1:3">
      <c r="A16" s="4" t="s">
        <v>1389</v>
      </c>
      <c r="B16" s="6" t="n">
        <v>47619</v>
      </c>
      <c r="C16" s="5" t="n">
        <v>43559</v>
      </c>
    </row>
    <row r="17" spans="1:3">
      <c r="A17" s="4" t="s">
        <v>1394</v>
      </c>
    </row>
    <row r="18" spans="1:3">
      <c r="A18" s="4" t="s">
        <v>1381</v>
      </c>
      <c r="B18" s="4" t="s">
        <v>1395</v>
      </c>
    </row>
    <row r="19" spans="1:3">
      <c r="A19" s="4" t="s">
        <v>1383</v>
      </c>
      <c r="B19" s="4" t="s">
        <v>1009</v>
      </c>
    </row>
    <row r="20" spans="1:3">
      <c r="A20" s="4" t="s">
        <v>1384</v>
      </c>
      <c r="B20" s="4" t="s">
        <v>1010</v>
      </c>
    </row>
    <row r="21" spans="1:3">
      <c r="A21" s="4" t="s">
        <v>1385</v>
      </c>
      <c r="B21" s="4" t="s">
        <v>1396</v>
      </c>
    </row>
    <row r="22" spans="1:3">
      <c r="A22" s="4" t="s">
        <v>1387</v>
      </c>
      <c r="B22" s="4" t="s">
        <v>690</v>
      </c>
    </row>
    <row r="23" spans="1:3">
      <c r="A23" s="4" t="s">
        <v>1389</v>
      </c>
      <c r="B23" s="6" t="n">
        <v>191</v>
      </c>
      <c r="C23" s="5" t="n">
        <v>190</v>
      </c>
    </row>
    <row r="24" spans="1:3">
      <c r="A24" s="4" t="s">
        <v>1397</v>
      </c>
    </row>
    <row r="25" spans="1:3">
      <c r="A25" s="4" t="s">
        <v>1381</v>
      </c>
      <c r="B25" s="4" t="s">
        <v>1398</v>
      </c>
    </row>
    <row r="26" spans="1:3">
      <c r="A26" s="4" t="s">
        <v>1383</v>
      </c>
      <c r="B26" s="4" t="s">
        <v>1009</v>
      </c>
    </row>
    <row r="27" spans="1:3">
      <c r="A27" s="4" t="s">
        <v>1384</v>
      </c>
      <c r="B27" s="4" t="s">
        <v>1010</v>
      </c>
    </row>
    <row r="28" spans="1:3">
      <c r="A28" s="4" t="s">
        <v>1385</v>
      </c>
      <c r="B28" s="4" t="s">
        <v>1399</v>
      </c>
    </row>
    <row r="29" spans="1:3">
      <c r="A29" s="4" t="s">
        <v>1387</v>
      </c>
      <c r="B29" s="4" t="s">
        <v>842</v>
      </c>
    </row>
    <row r="30" spans="1:3">
      <c r="A30" s="4" t="s">
        <v>1389</v>
      </c>
      <c r="B30" s="6" t="n">
        <v>-4</v>
      </c>
      <c r="C30" s="5" t="n">
        <v>-1</v>
      </c>
    </row>
    <row r="31" spans="1:3">
      <c r="A31" s="4" t="s">
        <v>1400</v>
      </c>
    </row>
    <row r="32" spans="1:3">
      <c r="A32" s="4" t="s">
        <v>1381</v>
      </c>
      <c r="B32" s="4" t="s">
        <v>1401</v>
      </c>
    </row>
    <row r="33" spans="1:3">
      <c r="A33" s="4" t="s">
        <v>1383</v>
      </c>
      <c r="B33" s="4" t="s">
        <v>1009</v>
      </c>
    </row>
    <row r="34" spans="1:3">
      <c r="A34" s="4" t="s">
        <v>1384</v>
      </c>
      <c r="B34" s="4" t="s">
        <v>1010</v>
      </c>
    </row>
    <row r="35" spans="1:3">
      <c r="A35" s="4" t="s">
        <v>1385</v>
      </c>
      <c r="B35" s="4" t="s">
        <v>1402</v>
      </c>
    </row>
    <row r="36" spans="1:3">
      <c r="A36" s="4" t="s">
        <v>1387</v>
      </c>
      <c r="B36" s="4" t="s">
        <v>690</v>
      </c>
    </row>
    <row r="37" spans="1:3">
      <c r="A37" s="4" t="s">
        <v>1389</v>
      </c>
      <c r="B37" s="6" t="n">
        <v>6</v>
      </c>
      <c r="C37" s="5" t="n">
        <v>31</v>
      </c>
    </row>
    <row r="38" spans="1:3">
      <c r="A38" s="4" t="s">
        <v>1403</v>
      </c>
    </row>
    <row r="39" spans="1:3">
      <c r="A39" s="4" t="s">
        <v>1381</v>
      </c>
      <c r="B39" s="4" t="s">
        <v>1404</v>
      </c>
    </row>
    <row r="40" spans="1:3">
      <c r="A40" s="4" t="s">
        <v>1383</v>
      </c>
      <c r="B40" s="4" t="s">
        <v>1001</v>
      </c>
    </row>
    <row r="41" spans="1:3">
      <c r="A41" s="4" t="s">
        <v>1384</v>
      </c>
      <c r="B41" s="4" t="s">
        <v>1003</v>
      </c>
    </row>
    <row r="42" spans="1:3">
      <c r="A42" s="4" t="s">
        <v>1385</v>
      </c>
      <c r="B42" s="4" t="s">
        <v>1405</v>
      </c>
    </row>
    <row r="43" spans="1:3">
      <c r="A43" s="4" t="s">
        <v>1387</v>
      </c>
      <c r="B43" s="4" t="s">
        <v>1406</v>
      </c>
    </row>
    <row r="44" spans="1:3">
      <c r="A44" s="4" t="s">
        <v>1389</v>
      </c>
      <c r="B44" s="6" t="n">
        <v>48921</v>
      </c>
      <c r="C44" s="6" t="n">
        <v>16049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407</v>
      </c>
      <c r="B1" s="2" t="s">
        <v>1</v>
      </c>
    </row>
    <row r="2" spans="1:5">
      <c r="B2" s="2" t="s">
        <v>27</v>
      </c>
      <c r="C2" s="2" t="s">
        <v>28</v>
      </c>
      <c r="D2" s="2" t="s">
        <v>82</v>
      </c>
      <c r="E2" s="2" t="s">
        <v>708</v>
      </c>
    </row>
    <row r="3" spans="1:5">
      <c r="A3" s="4" t="s">
        <v>29</v>
      </c>
      <c r="B3" s="6" t="n">
        <v>2770363</v>
      </c>
      <c r="C3" s="6" t="n">
        <v>2722360</v>
      </c>
    </row>
    <row r="4" spans="1:5">
      <c r="A4" s="4" t="s">
        <v>1408</v>
      </c>
      <c r="B4" s="5" t="n">
        <v>11224237</v>
      </c>
      <c r="C4" s="5" t="n">
        <v>11283821</v>
      </c>
      <c r="D4" s="6" t="n">
        <v>10983979</v>
      </c>
    </row>
    <row r="5" spans="1:5">
      <c r="A5" s="4" t="s">
        <v>54</v>
      </c>
      <c r="B5" s="5" t="n">
        <v>13994600</v>
      </c>
      <c r="C5" s="5" t="n">
        <v>14006181</v>
      </c>
      <c r="D5" s="5" t="n">
        <v>13670391</v>
      </c>
    </row>
    <row r="6" spans="1:5">
      <c r="A6" s="4" t="s">
        <v>55</v>
      </c>
      <c r="B6" s="5" t="n">
        <v>1399394</v>
      </c>
      <c r="C6" s="5" t="n">
        <v>1346064</v>
      </c>
    </row>
    <row r="7" spans="1:5">
      <c r="A7" s="4" t="s">
        <v>1409</v>
      </c>
      <c r="B7" s="5" t="n">
        <v>5478313</v>
      </c>
      <c r="C7" s="5" t="n">
        <v>5660834</v>
      </c>
    </row>
    <row r="8" spans="1:5">
      <c r="A8" s="4" t="s">
        <v>73</v>
      </c>
      <c r="B8" s="5" t="n">
        <v>7116893</v>
      </c>
      <c r="C8" s="5" t="n">
        <v>6999283</v>
      </c>
      <c r="D8" s="5" t="n">
        <v>6646445</v>
      </c>
      <c r="E8" s="6" t="n">
        <v>6814736</v>
      </c>
    </row>
    <row r="9" spans="1:5">
      <c r="A9" s="4" t="s">
        <v>1410</v>
      </c>
      <c r="B9" s="5" t="n">
        <v>13994600</v>
      </c>
      <c r="C9" s="5" t="n">
        <v>14006181</v>
      </c>
    </row>
    <row r="10" spans="1:5">
      <c r="A10" s="4" t="s">
        <v>1411</v>
      </c>
      <c r="B10" s="5" t="n">
        <v>5238341</v>
      </c>
      <c r="C10" s="5" t="n">
        <v>4761385</v>
      </c>
      <c r="D10" s="5" t="n">
        <v>5146740</v>
      </c>
    </row>
    <row r="11" spans="1:5">
      <c r="A11" s="4" t="s">
        <v>1412</v>
      </c>
      <c r="B11" s="5" t="n">
        <v>-167478</v>
      </c>
      <c r="C11" s="5" t="n">
        <v>-125034</v>
      </c>
    </row>
    <row r="12" spans="1:5">
      <c r="A12" s="4" t="s">
        <v>1413</v>
      </c>
      <c r="B12" s="5" t="n">
        <v>270352</v>
      </c>
      <c r="C12" s="5" t="n">
        <v>217577</v>
      </c>
      <c r="D12" s="5" t="n">
        <v>367711</v>
      </c>
    </row>
    <row r="13" spans="1:5">
      <c r="A13" s="4" t="s">
        <v>1414</v>
      </c>
      <c r="B13" s="5" t="n">
        <v>24023</v>
      </c>
      <c r="C13" s="5" t="n">
        <v>226188</v>
      </c>
      <c r="D13" s="5" t="n">
        <v>-389145</v>
      </c>
    </row>
    <row r="14" spans="1:5">
      <c r="A14" s="4" t="s">
        <v>1415</v>
      </c>
      <c r="B14" s="5" t="n">
        <v>294375</v>
      </c>
      <c r="C14" s="5" t="n">
        <v>443765</v>
      </c>
      <c r="D14" s="5" t="n">
        <v>-21434</v>
      </c>
    </row>
    <row r="15" spans="1:5">
      <c r="A15" s="4" t="s">
        <v>146</v>
      </c>
      <c r="B15" s="5" t="n">
        <v>-176749</v>
      </c>
      <c r="C15" s="5" t="n">
        <v>-90828</v>
      </c>
      <c r="D15" s="6" t="n">
        <v>-146029</v>
      </c>
    </row>
    <row r="16" spans="1:5">
      <c r="A16" s="4" t="s">
        <v>1416</v>
      </c>
    </row>
    <row r="17" spans="1:5">
      <c r="A17" s="4" t="s">
        <v>29</v>
      </c>
      <c r="B17" s="5" t="n">
        <v>92816</v>
      </c>
      <c r="C17" s="5" t="n">
        <v>76021</v>
      </c>
    </row>
    <row r="18" spans="1:5">
      <c r="A18" s="4" t="s">
        <v>1408</v>
      </c>
      <c r="B18" s="5" t="n">
        <v>590309</v>
      </c>
      <c r="C18" s="5" t="n">
        <v>572831</v>
      </c>
    </row>
    <row r="19" spans="1:5">
      <c r="A19" s="4" t="s">
        <v>54</v>
      </c>
      <c r="B19" s="5" t="n">
        <v>683125</v>
      </c>
      <c r="C19" s="5" t="n">
        <v>648852</v>
      </c>
    </row>
    <row r="20" spans="1:5">
      <c r="A20" s="4" t="s">
        <v>55</v>
      </c>
      <c r="B20" s="5" t="n">
        <v>44564</v>
      </c>
      <c r="C20" s="5" t="n">
        <v>44457</v>
      </c>
    </row>
    <row r="21" spans="1:5">
      <c r="A21" s="4" t="s">
        <v>1409</v>
      </c>
      <c r="B21" s="5" t="n">
        <v>331681</v>
      </c>
      <c r="C21" s="5" t="n">
        <v>301065</v>
      </c>
    </row>
    <row r="22" spans="1:5">
      <c r="A22" s="4" t="s">
        <v>73</v>
      </c>
      <c r="B22" s="5" t="n">
        <v>306880</v>
      </c>
      <c r="C22" s="5" t="n">
        <v>303330</v>
      </c>
    </row>
    <row r="23" spans="1:5">
      <c r="A23" s="4" t="s">
        <v>1410</v>
      </c>
      <c r="B23" s="5" t="n">
        <v>683125</v>
      </c>
      <c r="C23" s="5" t="n">
        <v>648852</v>
      </c>
    </row>
    <row r="24" spans="1:5">
      <c r="A24" s="4" t="s">
        <v>1411</v>
      </c>
      <c r="B24" s="5" t="n">
        <v>130720</v>
      </c>
      <c r="C24" s="5" t="n">
        <v>107722</v>
      </c>
    </row>
    <row r="25" spans="1:5">
      <c r="A25" s="4" t="s">
        <v>1412</v>
      </c>
      <c r="B25" s="5" t="n">
        <v>-132538</v>
      </c>
      <c r="C25" s="5" t="n">
        <v>-98642</v>
      </c>
    </row>
    <row r="26" spans="1:5">
      <c r="A26" s="4" t="s">
        <v>1413</v>
      </c>
      <c r="B26" s="5" t="n">
        <v>-1818</v>
      </c>
      <c r="C26" s="5" t="n">
        <v>9080</v>
      </c>
    </row>
    <row r="27" spans="1:5">
      <c r="A27" s="4" t="s">
        <v>1414</v>
      </c>
      <c r="B27" s="5" t="n">
        <v>5850</v>
      </c>
      <c r="C27" s="5" t="n">
        <v>7385</v>
      </c>
    </row>
    <row r="28" spans="1:5">
      <c r="A28" s="4" t="s">
        <v>1415</v>
      </c>
      <c r="B28" s="5" t="n">
        <v>4032</v>
      </c>
      <c r="C28" s="5" t="n">
        <v>16465</v>
      </c>
    </row>
    <row r="29" spans="1:5">
      <c r="A29" s="4" t="s">
        <v>146</v>
      </c>
      <c r="B29" s="5" t="n">
        <v>0</v>
      </c>
      <c r="C29" s="5" t="n">
        <v>0</v>
      </c>
    </row>
    <row r="30" spans="1:5">
      <c r="A30" s="4" t="s">
        <v>1417</v>
      </c>
    </row>
    <row r="31" spans="1:5">
      <c r="A31" s="4" t="s">
        <v>29</v>
      </c>
      <c r="B31" s="5" t="n">
        <v>29</v>
      </c>
      <c r="C31" s="5" t="n">
        <v>29</v>
      </c>
    </row>
    <row r="32" spans="1:5">
      <c r="A32" s="4" t="s">
        <v>1408</v>
      </c>
      <c r="B32" s="5" t="n">
        <v>97072</v>
      </c>
      <c r="C32" s="5" t="n">
        <v>88936</v>
      </c>
    </row>
    <row r="33" spans="1:5">
      <c r="A33" s="4" t="s">
        <v>54</v>
      </c>
      <c r="B33" s="5" t="n">
        <v>97101</v>
      </c>
      <c r="C33" s="5" t="n">
        <v>88965</v>
      </c>
    </row>
    <row r="34" spans="1:5">
      <c r="A34" s="4" t="s">
        <v>55</v>
      </c>
      <c r="B34" s="5" t="n">
        <v>82</v>
      </c>
      <c r="C34" s="5" t="n">
        <v>82</v>
      </c>
    </row>
    <row r="35" spans="1:5">
      <c r="A35" s="4" t="s">
        <v>1409</v>
      </c>
      <c r="B35" s="5" t="n">
        <v>0</v>
      </c>
      <c r="C35" s="5" t="n">
        <v>0</v>
      </c>
    </row>
    <row r="36" spans="1:5">
      <c r="A36" s="4" t="s">
        <v>73</v>
      </c>
      <c r="B36" s="5" t="n">
        <v>97019</v>
      </c>
      <c r="C36" s="5" t="n">
        <v>88883</v>
      </c>
    </row>
    <row r="37" spans="1:5">
      <c r="A37" s="4" t="s">
        <v>1410</v>
      </c>
      <c r="B37" s="5" t="n">
        <v>97101</v>
      </c>
      <c r="C37" s="5" t="n">
        <v>88965</v>
      </c>
    </row>
    <row r="38" spans="1:5">
      <c r="A38" s="4" t="s">
        <v>1411</v>
      </c>
      <c r="B38" s="5" t="n">
        <v>4741</v>
      </c>
      <c r="C38" s="5" t="n">
        <v>3072</v>
      </c>
    </row>
    <row r="39" spans="1:5">
      <c r="A39" s="4" t="s">
        <v>1412</v>
      </c>
      <c r="B39" s="5" t="n">
        <v>0</v>
      </c>
      <c r="C39" s="5" t="n">
        <v>0</v>
      </c>
    </row>
    <row r="40" spans="1:5">
      <c r="A40" s="4" t="s">
        <v>1413</v>
      </c>
      <c r="B40" s="5" t="n">
        <v>4741</v>
      </c>
      <c r="C40" s="5" t="n">
        <v>3072</v>
      </c>
    </row>
    <row r="41" spans="1:5">
      <c r="A41" s="4" t="s">
        <v>1414</v>
      </c>
      <c r="C41" s="5" t="n">
        <v>-29</v>
      </c>
    </row>
    <row r="42" spans="1:5">
      <c r="A42" s="4" t="s">
        <v>1415</v>
      </c>
      <c r="B42" s="5" t="n">
        <v>4741</v>
      </c>
      <c r="C42" s="5" t="n">
        <v>3043</v>
      </c>
    </row>
    <row r="43" spans="1:5">
      <c r="A43" s="4" t="s">
        <v>146</v>
      </c>
      <c r="B43" s="5" t="n">
        <v>0</v>
      </c>
      <c r="C43" s="5" t="n">
        <v>0</v>
      </c>
    </row>
    <row r="44" spans="1:5">
      <c r="A44" s="4" t="s">
        <v>1418</v>
      </c>
    </row>
    <row r="45" spans="1:5">
      <c r="A45" s="4" t="s">
        <v>29</v>
      </c>
      <c r="B45" s="5" t="n">
        <v>4296</v>
      </c>
      <c r="C45" s="5" t="n">
        <v>4608</v>
      </c>
    </row>
    <row r="46" spans="1:5">
      <c r="A46" s="4" t="s">
        <v>1408</v>
      </c>
      <c r="B46" s="5" t="n">
        <v>769</v>
      </c>
      <c r="C46" s="5" t="n">
        <v>668</v>
      </c>
    </row>
    <row r="47" spans="1:5">
      <c r="A47" s="4" t="s">
        <v>54</v>
      </c>
      <c r="B47" s="5" t="n">
        <v>5065</v>
      </c>
      <c r="C47" s="5" t="n">
        <v>5276</v>
      </c>
    </row>
    <row r="48" spans="1:5">
      <c r="A48" s="4" t="s">
        <v>55</v>
      </c>
      <c r="B48" s="5" t="n">
        <v>3219</v>
      </c>
      <c r="C48" s="5" t="n">
        <v>3412</v>
      </c>
    </row>
    <row r="49" spans="1:5">
      <c r="A49" s="4" t="s">
        <v>1409</v>
      </c>
      <c r="B49" s="5" t="n">
        <v>871</v>
      </c>
      <c r="C49" s="5" t="n">
        <v>912</v>
      </c>
    </row>
    <row r="50" spans="1:5">
      <c r="A50" s="4" t="s">
        <v>73</v>
      </c>
      <c r="B50" s="5" t="n">
        <v>975</v>
      </c>
      <c r="C50" s="5" t="n">
        <v>952</v>
      </c>
    </row>
    <row r="51" spans="1:5">
      <c r="A51" s="4" t="s">
        <v>1410</v>
      </c>
      <c r="B51" s="5" t="n">
        <v>5065</v>
      </c>
      <c r="C51" s="5" t="n">
        <v>5276</v>
      </c>
    </row>
    <row r="52" spans="1:5">
      <c r="A52" s="4" t="s">
        <v>1411</v>
      </c>
      <c r="B52" s="5" t="n">
        <v>5211</v>
      </c>
      <c r="C52" s="5" t="n">
        <v>4591</v>
      </c>
    </row>
    <row r="53" spans="1:5">
      <c r="A53" s="4" t="s">
        <v>1412</v>
      </c>
      <c r="B53" s="5" t="n">
        <v>-5246</v>
      </c>
      <c r="C53" s="5" t="n">
        <v>-4587</v>
      </c>
    </row>
    <row r="54" spans="1:5">
      <c r="A54" s="4" t="s">
        <v>1413</v>
      </c>
      <c r="B54" s="5" t="n">
        <v>-35</v>
      </c>
      <c r="C54" s="5" t="n">
        <v>4</v>
      </c>
    </row>
    <row r="55" spans="1:5">
      <c r="A55" s="4" t="s">
        <v>1414</v>
      </c>
      <c r="B55" s="5" t="n">
        <v>0</v>
      </c>
      <c r="C55" s="5" t="n">
        <v>0</v>
      </c>
    </row>
    <row r="56" spans="1:5">
      <c r="A56" s="4" t="s">
        <v>1415</v>
      </c>
      <c r="B56" s="5" t="n">
        <v>-35</v>
      </c>
      <c r="C56" s="5" t="n">
        <v>4</v>
      </c>
    </row>
    <row r="57" spans="1:5">
      <c r="A57" s="4" t="s">
        <v>146</v>
      </c>
      <c r="B57" s="5" t="n">
        <v>0</v>
      </c>
      <c r="C57" s="5" t="n">
        <v>0</v>
      </c>
    </row>
    <row r="58" spans="1:5">
      <c r="A58" s="4" t="s">
        <v>1419</v>
      </c>
    </row>
    <row r="59" spans="1:5">
      <c r="A59" s="4" t="s">
        <v>29</v>
      </c>
      <c r="B59" s="5" t="n">
        <v>0</v>
      </c>
      <c r="C59" s="5" t="n">
        <v>0</v>
      </c>
    </row>
    <row r="60" spans="1:5">
      <c r="A60" s="4" t="s">
        <v>1408</v>
      </c>
      <c r="B60" s="5" t="n">
        <v>0</v>
      </c>
      <c r="C60" s="5" t="n">
        <v>0</v>
      </c>
    </row>
    <row r="61" spans="1:5">
      <c r="A61" s="4" t="s">
        <v>54</v>
      </c>
      <c r="B61" s="5" t="n">
        <v>0</v>
      </c>
      <c r="C61" s="5" t="n">
        <v>0</v>
      </c>
    </row>
    <row r="62" spans="1:5">
      <c r="A62" s="4" t="s">
        <v>55</v>
      </c>
      <c r="B62" s="5" t="n">
        <v>0</v>
      </c>
      <c r="C62" s="5" t="n">
        <v>0</v>
      </c>
    </row>
    <row r="63" spans="1:5">
      <c r="A63" s="4" t="s">
        <v>1409</v>
      </c>
      <c r="B63" s="5" t="n">
        <v>0</v>
      </c>
      <c r="C63" s="5" t="n">
        <v>0</v>
      </c>
    </row>
    <row r="64" spans="1:5">
      <c r="A64" s="4" t="s">
        <v>73</v>
      </c>
      <c r="B64" s="5" t="n">
        <v>0</v>
      </c>
      <c r="C64" s="5" t="n">
        <v>0</v>
      </c>
    </row>
    <row r="65" spans="1:5">
      <c r="A65" s="4" t="s">
        <v>1410</v>
      </c>
      <c r="B65" s="5" t="n">
        <v>0</v>
      </c>
      <c r="C65" s="5" t="n">
        <v>0</v>
      </c>
    </row>
    <row r="66" spans="1:5">
      <c r="A66" s="4" t="s">
        <v>1411</v>
      </c>
      <c r="B66" s="5" t="n">
        <v>0</v>
      </c>
      <c r="C66" s="5" t="n">
        <v>492</v>
      </c>
    </row>
    <row r="67" spans="1:5">
      <c r="A67" s="4" t="s">
        <v>1412</v>
      </c>
      <c r="B67" s="5" t="n">
        <v>0</v>
      </c>
      <c r="C67" s="5" t="n">
        <v>-6320</v>
      </c>
    </row>
    <row r="68" spans="1:5">
      <c r="A68" s="4" t="s">
        <v>1413</v>
      </c>
      <c r="B68" s="5" t="n">
        <v>0</v>
      </c>
      <c r="C68" s="5" t="n">
        <v>-5828</v>
      </c>
    </row>
    <row r="69" spans="1:5">
      <c r="A69" s="4" t="s">
        <v>1414</v>
      </c>
      <c r="B69" s="5" t="n">
        <v>0</v>
      </c>
      <c r="C69" s="5" t="n">
        <v>0</v>
      </c>
    </row>
    <row r="70" spans="1:5">
      <c r="A70" s="4" t="s">
        <v>1415</v>
      </c>
      <c r="B70" s="5" t="n">
        <v>0</v>
      </c>
      <c r="C70" s="5" t="n">
        <v>-5828</v>
      </c>
    </row>
    <row r="71" spans="1:5">
      <c r="A71" s="4" t="s">
        <v>146</v>
      </c>
      <c r="B71" s="5" t="n">
        <v>0</v>
      </c>
      <c r="C71" s="5" t="n">
        <v>0</v>
      </c>
    </row>
    <row r="72" spans="1:5">
      <c r="A72" s="4" t="s">
        <v>1420</v>
      </c>
    </row>
    <row r="73" spans="1:5">
      <c r="A73" s="4" t="s">
        <v>29</v>
      </c>
      <c r="B73" s="5" t="n">
        <v>6384</v>
      </c>
      <c r="C73" s="5" t="n">
        <v>24972</v>
      </c>
    </row>
    <row r="74" spans="1:5">
      <c r="A74" s="4" t="s">
        <v>1408</v>
      </c>
      <c r="B74" s="5" t="n">
        <v>126215</v>
      </c>
      <c r="C74" s="5" t="n">
        <v>415083</v>
      </c>
    </row>
    <row r="75" spans="1:5">
      <c r="A75" s="4" t="s">
        <v>54</v>
      </c>
      <c r="B75" s="5" t="n">
        <v>132599</v>
      </c>
      <c r="C75" s="5" t="n">
        <v>440055</v>
      </c>
    </row>
    <row r="76" spans="1:5">
      <c r="A76" s="4" t="s">
        <v>55</v>
      </c>
      <c r="B76" s="5" t="n">
        <v>123</v>
      </c>
      <c r="C76" s="5" t="n">
        <v>3446</v>
      </c>
    </row>
    <row r="77" spans="1:5">
      <c r="A77" s="4" t="s">
        <v>1409</v>
      </c>
      <c r="B77" s="5" t="n">
        <v>32636</v>
      </c>
      <c r="C77" s="5" t="n">
        <v>109079</v>
      </c>
    </row>
    <row r="78" spans="1:5">
      <c r="A78" s="4" t="s">
        <v>73</v>
      </c>
      <c r="B78" s="5" t="n">
        <v>99840</v>
      </c>
      <c r="C78" s="5" t="n">
        <v>327530</v>
      </c>
    </row>
    <row r="79" spans="1:5">
      <c r="A79" s="4" t="s">
        <v>1410</v>
      </c>
      <c r="B79" s="5" t="n">
        <v>132599</v>
      </c>
      <c r="C79" s="5" t="n">
        <v>440055</v>
      </c>
    </row>
    <row r="80" spans="1:5">
      <c r="A80" s="4" t="s">
        <v>1411</v>
      </c>
      <c r="B80" s="5" t="n">
        <v>34449</v>
      </c>
      <c r="C80" s="5" t="n">
        <v>44822</v>
      </c>
    </row>
    <row r="81" spans="1:5">
      <c r="A81" s="4" t="s">
        <v>1412</v>
      </c>
      <c r="B81" s="5" t="n">
        <v>-29648</v>
      </c>
      <c r="C81" s="5" t="n">
        <v>-15238</v>
      </c>
    </row>
    <row r="82" spans="1:5">
      <c r="A82" s="4" t="s">
        <v>1413</v>
      </c>
      <c r="B82" s="5" t="n">
        <v>4801</v>
      </c>
      <c r="C82" s="5" t="n">
        <v>29584</v>
      </c>
    </row>
    <row r="83" spans="1:5">
      <c r="A83" s="4" t="s">
        <v>1414</v>
      </c>
      <c r="B83" s="5" t="n">
        <v>95039</v>
      </c>
      <c r="C83" s="5" t="n">
        <v>0</v>
      </c>
    </row>
    <row r="84" spans="1:5">
      <c r="A84" s="4" t="s">
        <v>1415</v>
      </c>
      <c r="B84" s="5" t="n">
        <v>99840</v>
      </c>
      <c r="C84" s="5" t="n">
        <v>29584</v>
      </c>
    </row>
    <row r="85" spans="1:5">
      <c r="A85" s="4" t="s">
        <v>146</v>
      </c>
      <c r="B85" s="5" t="n">
        <v>0</v>
      </c>
      <c r="C85" s="5" t="n">
        <v>1420</v>
      </c>
    </row>
    <row r="86" spans="1:5">
      <c r="A86" s="4" t="s">
        <v>1421</v>
      </c>
    </row>
    <row r="87" spans="1:5">
      <c r="A87" s="4" t="s">
        <v>29</v>
      </c>
      <c r="B87" s="5" t="n">
        <v>5</v>
      </c>
      <c r="C87" s="5" t="n">
        <v>6</v>
      </c>
    </row>
    <row r="88" spans="1:5">
      <c r="A88" s="4" t="s">
        <v>1408</v>
      </c>
      <c r="B88" s="5" t="n">
        <v>45</v>
      </c>
      <c r="C88" s="5" t="n">
        <v>153</v>
      </c>
    </row>
    <row r="89" spans="1:5">
      <c r="A89" s="4" t="s">
        <v>54</v>
      </c>
      <c r="B89" s="5" t="n">
        <v>50</v>
      </c>
      <c r="C89" s="5" t="n">
        <v>159</v>
      </c>
    </row>
    <row r="90" spans="1:5">
      <c r="A90" s="4" t="s">
        <v>55</v>
      </c>
      <c r="B90" s="5" t="n">
        <v>0</v>
      </c>
      <c r="C90" s="5" t="n">
        <v>0</v>
      </c>
    </row>
    <row r="91" spans="1:5">
      <c r="A91" s="4" t="s">
        <v>1409</v>
      </c>
      <c r="B91" s="5" t="n">
        <v>5</v>
      </c>
      <c r="C91" s="5" t="n">
        <v>6</v>
      </c>
    </row>
    <row r="92" spans="1:5">
      <c r="A92" s="4" t="s">
        <v>73</v>
      </c>
      <c r="B92" s="5" t="n">
        <v>45</v>
      </c>
      <c r="C92" s="5" t="n">
        <v>153</v>
      </c>
    </row>
    <row r="93" spans="1:5">
      <c r="A93" s="4" t="s">
        <v>1410</v>
      </c>
      <c r="B93" s="5" t="n">
        <v>50</v>
      </c>
      <c r="C93" s="5" t="n">
        <v>159</v>
      </c>
    </row>
    <row r="94" spans="1:5">
      <c r="A94" s="4" t="s">
        <v>1411</v>
      </c>
      <c r="B94" s="5" t="n">
        <v>2</v>
      </c>
      <c r="C94" s="5" t="n">
        <v>33</v>
      </c>
    </row>
    <row r="95" spans="1:5">
      <c r="A95" s="4" t="s">
        <v>1412</v>
      </c>
      <c r="B95" s="5" t="n">
        <v>-10</v>
      </c>
      <c r="C95" s="5" t="n">
        <v>-147</v>
      </c>
    </row>
    <row r="96" spans="1:5">
      <c r="A96" s="4" t="s">
        <v>1413</v>
      </c>
      <c r="B96" s="5" t="n">
        <v>-8</v>
      </c>
      <c r="C96" s="5" t="n">
        <v>-114</v>
      </c>
    </row>
    <row r="97" spans="1:5">
      <c r="A97" s="4" t="s">
        <v>1414</v>
      </c>
      <c r="B97" s="5" t="n">
        <v>0</v>
      </c>
      <c r="C97" s="5" t="n">
        <v>0</v>
      </c>
    </row>
    <row r="98" spans="1:5">
      <c r="A98" s="4" t="s">
        <v>1415</v>
      </c>
      <c r="B98" s="5" t="n">
        <v>-8</v>
      </c>
      <c r="C98" s="5" t="n">
        <v>-114</v>
      </c>
    </row>
    <row r="99" spans="1:5">
      <c r="A99" s="4" t="s">
        <v>146</v>
      </c>
      <c r="B99" s="5" t="n">
        <v>0</v>
      </c>
      <c r="C99" s="5" t="n">
        <v>0</v>
      </c>
    </row>
    <row r="100" spans="1:5">
      <c r="A100" s="4" t="s">
        <v>1422</v>
      </c>
    </row>
    <row r="101" spans="1:5">
      <c r="A101" s="4" t="s">
        <v>29</v>
      </c>
      <c r="B101" s="5" t="n">
        <v>25</v>
      </c>
      <c r="C101" s="5" t="n">
        <v>26</v>
      </c>
    </row>
    <row r="102" spans="1:5">
      <c r="A102" s="4" t="s">
        <v>1408</v>
      </c>
      <c r="B102" s="5" t="n">
        <v>24</v>
      </c>
      <c r="C102" s="5" t="n">
        <v>63</v>
      </c>
    </row>
    <row r="103" spans="1:5">
      <c r="A103" s="4" t="s">
        <v>54</v>
      </c>
      <c r="B103" s="5" t="n">
        <v>49</v>
      </c>
      <c r="C103" s="5" t="n">
        <v>89</v>
      </c>
    </row>
    <row r="104" spans="1:5">
      <c r="A104" s="4" t="s">
        <v>55</v>
      </c>
      <c r="B104" s="5" t="n">
        <v>14</v>
      </c>
      <c r="C104" s="5" t="n">
        <v>9</v>
      </c>
    </row>
    <row r="105" spans="1:5">
      <c r="A105" s="4" t="s">
        <v>1409</v>
      </c>
      <c r="B105" s="5" t="n">
        <v>50</v>
      </c>
      <c r="C105" s="5" t="n">
        <v>85</v>
      </c>
    </row>
    <row r="106" spans="1:5">
      <c r="A106" s="4" t="s">
        <v>73</v>
      </c>
      <c r="B106" s="5" t="n">
        <v>-15</v>
      </c>
      <c r="C106" s="5" t="n">
        <v>-5</v>
      </c>
    </row>
    <row r="107" spans="1:5">
      <c r="A107" s="4" t="s">
        <v>1410</v>
      </c>
      <c r="B107" s="5" t="n">
        <v>49</v>
      </c>
      <c r="C107" s="5" t="n">
        <v>89</v>
      </c>
    </row>
    <row r="108" spans="1:5">
      <c r="A108" s="4" t="s">
        <v>1411</v>
      </c>
      <c r="B108" s="5" t="n">
        <v>30</v>
      </c>
      <c r="C108" s="5" t="n">
        <v>94</v>
      </c>
    </row>
    <row r="109" spans="1:5">
      <c r="A109" s="4" t="s">
        <v>1412</v>
      </c>
      <c r="B109" s="5" t="n">
        <v>-36</v>
      </c>
      <c r="C109" s="5" t="n">
        <v>-100</v>
      </c>
    </row>
    <row r="110" spans="1:5">
      <c r="A110" s="4" t="s">
        <v>1413</v>
      </c>
      <c r="B110" s="5" t="n">
        <v>-6</v>
      </c>
      <c r="C110" s="5" t="n">
        <v>-6</v>
      </c>
    </row>
    <row r="111" spans="1:5">
      <c r="A111" s="4" t="s">
        <v>1414</v>
      </c>
      <c r="B111" s="5" t="n">
        <v>0</v>
      </c>
      <c r="C111" s="5" t="n">
        <v>0</v>
      </c>
    </row>
    <row r="112" spans="1:5">
      <c r="A112" s="4" t="s">
        <v>1415</v>
      </c>
      <c r="B112" s="5" t="n">
        <v>-6</v>
      </c>
      <c r="C112" s="5" t="n">
        <v>-6</v>
      </c>
    </row>
    <row r="113" spans="1:5">
      <c r="A113" s="4" t="s">
        <v>146</v>
      </c>
      <c r="B113" s="6" t="n">
        <v>0</v>
      </c>
      <c r="C113"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23</v>
      </c>
      <c r="C1" s="2" t="s">
        <v>1</v>
      </c>
    </row>
    <row r="2" spans="1:7">
      <c r="C2" s="2" t="s">
        <v>27</v>
      </c>
      <c r="D2" s="2" t="s">
        <v>28</v>
      </c>
      <c r="E2" s="2" t="s">
        <v>27</v>
      </c>
      <c r="F2" s="2" t="s">
        <v>28</v>
      </c>
      <c r="G2" s="2" t="s">
        <v>82</v>
      </c>
    </row>
    <row r="3" spans="1:7">
      <c r="A3" s="4" t="s">
        <v>721</v>
      </c>
      <c r="C3" s="6" t="n">
        <v>446548</v>
      </c>
      <c r="D3" s="6" t="n">
        <v>264812</v>
      </c>
    </row>
    <row r="4" spans="1:7">
      <c r="A4" s="3" t="s">
        <v>876</v>
      </c>
    </row>
    <row r="5" spans="1:7">
      <c r="A5" s="4" t="s">
        <v>1424</v>
      </c>
      <c r="C5" s="5" t="n">
        <v>0</v>
      </c>
      <c r="D5" s="5" t="n">
        <v>153135</v>
      </c>
    </row>
    <row r="6" spans="1:7">
      <c r="A6" s="4" t="s">
        <v>1425</v>
      </c>
      <c r="C6" s="5" t="n">
        <v>0</v>
      </c>
      <c r="D6" s="5" t="n">
        <v>-14510</v>
      </c>
    </row>
    <row r="7" spans="1:7">
      <c r="A7" s="4" t="s">
        <v>1426</v>
      </c>
      <c r="C7" s="5" t="n">
        <v>4855</v>
      </c>
      <c r="D7" s="5" t="n">
        <v>16349</v>
      </c>
    </row>
    <row r="8" spans="1:7">
      <c r="A8" s="4" t="s">
        <v>1427</v>
      </c>
      <c r="C8" s="5" t="n">
        <v>12162</v>
      </c>
      <c r="D8" s="5" t="n">
        <v>7590</v>
      </c>
    </row>
    <row r="9" spans="1:7">
      <c r="A9" s="4" t="s">
        <v>1428</v>
      </c>
      <c r="C9" s="5" t="n">
        <v>-8586</v>
      </c>
      <c r="D9" s="5" t="n">
        <v>-5320</v>
      </c>
    </row>
    <row r="10" spans="1:7">
      <c r="A10" s="4" t="s">
        <v>1429</v>
      </c>
      <c r="C10" s="5" t="n">
        <v>22726</v>
      </c>
      <c r="D10" s="5" t="n">
        <v>20634</v>
      </c>
    </row>
    <row r="11" spans="1:7">
      <c r="A11" s="4" t="s">
        <v>1430</v>
      </c>
      <c r="B11" s="4" t="s">
        <v>617</v>
      </c>
      <c r="C11" s="5" t="n">
        <v>-108933</v>
      </c>
      <c r="D11" s="5" t="n">
        <v>3858</v>
      </c>
    </row>
    <row r="12" spans="1:7">
      <c r="A12" s="4" t="s">
        <v>885</v>
      </c>
      <c r="C12" s="5" t="n">
        <v>-77776</v>
      </c>
      <c r="D12" s="5" t="n">
        <v>181736</v>
      </c>
    </row>
    <row r="13" spans="1:7">
      <c r="A13" s="4" t="s">
        <v>1431</v>
      </c>
      <c r="C13" s="5" t="n">
        <v>368772</v>
      </c>
      <c r="D13" s="5" t="n">
        <v>446548</v>
      </c>
    </row>
    <row r="14" spans="1:7">
      <c r="A14" s="4" t="s">
        <v>1432</v>
      </c>
      <c r="E14" s="6" t="n">
        <v>158772</v>
      </c>
      <c r="F14" s="6" t="n">
        <v>265775</v>
      </c>
      <c r="G14" s="6" t="n">
        <v>241140</v>
      </c>
    </row>
    <row r="15" spans="1:7">
      <c r="A15" s="4" t="s">
        <v>1433</v>
      </c>
      <c r="E15" s="5" t="n">
        <v>209805</v>
      </c>
      <c r="F15" s="5" t="n">
        <v>180773</v>
      </c>
      <c r="G15" s="5" t="n">
        <v>23672</v>
      </c>
    </row>
    <row r="16" spans="1:7">
      <c r="A16" s="4" t="s">
        <v>1434</v>
      </c>
      <c r="C16" s="6" t="n">
        <v>368772</v>
      </c>
      <c r="D16" s="6" t="n">
        <v>446548</v>
      </c>
      <c r="E16" s="6" t="n">
        <v>368772</v>
      </c>
      <c r="F16" s="6" t="n">
        <v>446548</v>
      </c>
      <c r="G16" s="6" t="n">
        <v>264812</v>
      </c>
    </row>
    <row r="17" spans="1:7"/>
    <row r="18" spans="1:7">
      <c r="A18" s="4" t="s">
        <v>617</v>
      </c>
      <c r="B18" s="4" t="s">
        <v>1435</v>
      </c>
    </row>
  </sheetData>
  <mergeCells count="4">
    <mergeCell ref="A1:B2"/>
    <mergeCell ref="C1:D1"/>
    <mergeCell ref="A17:F17"/>
    <mergeCell ref="B18:F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372</v>
      </c>
    </row>
    <row r="2" spans="1:2">
      <c r="B2" s="2" t="s">
        <v>1437</v>
      </c>
    </row>
    <row r="3" spans="1:2">
      <c r="A3" s="4" t="s">
        <v>1438</v>
      </c>
      <c r="B3" s="6" t="n">
        <v>4141</v>
      </c>
    </row>
    <row r="4" spans="1:2">
      <c r="A4" s="4" t="s">
        <v>1439</v>
      </c>
      <c r="B4" s="6" t="n">
        <v>1036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440</v>
      </c>
      <c r="B1" s="2" t="s">
        <v>1</v>
      </c>
    </row>
    <row r="2" spans="1:5">
      <c r="B2" s="2" t="s">
        <v>27</v>
      </c>
      <c r="C2" s="2" t="s">
        <v>28</v>
      </c>
      <c r="D2" s="2" t="s">
        <v>82</v>
      </c>
      <c r="E2" s="2" t="s">
        <v>708</v>
      </c>
    </row>
    <row r="3" spans="1:5">
      <c r="A3" s="4" t="s">
        <v>29</v>
      </c>
      <c r="B3" s="6" t="n">
        <v>2770363</v>
      </c>
      <c r="C3" s="6" t="n">
        <v>2722360</v>
      </c>
    </row>
    <row r="4" spans="1:5">
      <c r="A4" s="4" t="s">
        <v>1408</v>
      </c>
      <c r="B4" s="5" t="n">
        <v>11224237</v>
      </c>
      <c r="C4" s="5" t="n">
        <v>11283821</v>
      </c>
      <c r="D4" s="6" t="n">
        <v>10983979</v>
      </c>
    </row>
    <row r="5" spans="1:5">
      <c r="A5" s="4" t="s">
        <v>1441</v>
      </c>
      <c r="B5" s="5" t="n">
        <v>13994600</v>
      </c>
      <c r="C5" s="5" t="n">
        <v>14006181</v>
      </c>
      <c r="D5" s="5" t="n">
        <v>13670391</v>
      </c>
    </row>
    <row r="6" spans="1:5">
      <c r="A6" s="4" t="s">
        <v>55</v>
      </c>
      <c r="B6" s="5" t="n">
        <v>1399394</v>
      </c>
      <c r="C6" s="5" t="n">
        <v>1346064</v>
      </c>
    </row>
    <row r="7" spans="1:5">
      <c r="A7" s="4" t="s">
        <v>1409</v>
      </c>
      <c r="B7" s="5" t="n">
        <v>5478313</v>
      </c>
      <c r="C7" s="5" t="n">
        <v>5660834</v>
      </c>
    </row>
    <row r="8" spans="1:5">
      <c r="A8" s="4" t="s">
        <v>73</v>
      </c>
      <c r="B8" s="5" t="n">
        <v>7116893</v>
      </c>
      <c r="C8" s="5" t="n">
        <v>6999283</v>
      </c>
      <c r="D8" s="5" t="n">
        <v>6646445</v>
      </c>
      <c r="E8" s="6" t="n">
        <v>6814736</v>
      </c>
    </row>
    <row r="9" spans="1:5">
      <c r="A9" s="4" t="s">
        <v>1442</v>
      </c>
      <c r="B9" s="5" t="n">
        <v>13994600</v>
      </c>
      <c r="C9" s="5" t="n">
        <v>14006181</v>
      </c>
    </row>
    <row r="10" spans="1:5">
      <c r="A10" s="4" t="s">
        <v>1443</v>
      </c>
      <c r="B10" s="5" t="n">
        <v>5238341</v>
      </c>
      <c r="C10" s="5" t="n">
        <v>4761385</v>
      </c>
      <c r="D10" s="5" t="n">
        <v>5146740</v>
      </c>
    </row>
    <row r="11" spans="1:5">
      <c r="A11" s="4" t="s">
        <v>1412</v>
      </c>
      <c r="B11" s="5" t="n">
        <v>-167478</v>
      </c>
      <c r="C11" s="5" t="n">
        <v>-125034</v>
      </c>
    </row>
    <row r="12" spans="1:5">
      <c r="A12" s="4" t="s">
        <v>1444</v>
      </c>
      <c r="B12" s="5" t="n">
        <v>270352</v>
      </c>
      <c r="C12" s="5" t="n">
        <v>217577</v>
      </c>
      <c r="D12" s="6" t="n">
        <v>367711</v>
      </c>
    </row>
    <row r="13" spans="1:5">
      <c r="A13" s="4" t="s">
        <v>1219</v>
      </c>
    </row>
    <row r="14" spans="1:5">
      <c r="A14" s="4" t="s">
        <v>29</v>
      </c>
      <c r="B14" s="5" t="n">
        <v>202669</v>
      </c>
      <c r="C14" s="5" t="n">
        <v>173258</v>
      </c>
    </row>
    <row r="15" spans="1:5">
      <c r="A15" s="4" t="s">
        <v>1408</v>
      </c>
      <c r="B15" s="5" t="n">
        <v>2076255</v>
      </c>
      <c r="C15" s="5" t="n">
        <v>2131266</v>
      </c>
    </row>
    <row r="16" spans="1:5">
      <c r="A16" s="4" t="s">
        <v>1441</v>
      </c>
      <c r="B16" s="5" t="n">
        <v>2278924</v>
      </c>
      <c r="C16" s="5" t="n">
        <v>2304524</v>
      </c>
    </row>
    <row r="17" spans="1:5">
      <c r="A17" s="4" t="s">
        <v>1445</v>
      </c>
      <c r="B17" s="5" t="n">
        <v>753132</v>
      </c>
      <c r="C17" s="5" t="n">
        <v>693006</v>
      </c>
    </row>
    <row r="18" spans="1:5">
      <c r="A18" s="4" t="s">
        <v>55</v>
      </c>
      <c r="B18" s="5" t="n">
        <v>186626</v>
      </c>
      <c r="C18" s="5" t="n">
        <v>182834</v>
      </c>
    </row>
    <row r="19" spans="1:5">
      <c r="A19" s="4" t="s">
        <v>1409</v>
      </c>
      <c r="B19" s="5" t="n">
        <v>586034</v>
      </c>
      <c r="C19" s="5" t="n">
        <v>735679</v>
      </c>
    </row>
    <row r="20" spans="1:5">
      <c r="A20" s="4" t="s">
        <v>73</v>
      </c>
      <c r="B20" s="5" t="n">
        <v>1506264</v>
      </c>
      <c r="C20" s="5" t="n">
        <v>1386011</v>
      </c>
    </row>
    <row r="21" spans="1:5">
      <c r="A21" s="4" t="s">
        <v>1442</v>
      </c>
      <c r="B21" s="5" t="n">
        <v>2278924</v>
      </c>
      <c r="C21" s="5" t="n">
        <v>2304524</v>
      </c>
    </row>
    <row r="22" spans="1:5">
      <c r="A22" s="4" t="s">
        <v>1443</v>
      </c>
      <c r="B22" s="5" t="n">
        <v>768508</v>
      </c>
      <c r="C22" s="5" t="n">
        <v>680819</v>
      </c>
    </row>
    <row r="23" spans="1:5">
      <c r="A23" s="4" t="s">
        <v>1412</v>
      </c>
      <c r="B23" s="5" t="n">
        <v>-650174</v>
      </c>
      <c r="C23" s="5" t="n">
        <v>-618387</v>
      </c>
    </row>
    <row r="24" spans="1:5">
      <c r="A24" s="4" t="s">
        <v>1444</v>
      </c>
      <c r="B24" s="5" t="n">
        <v>118334</v>
      </c>
      <c r="C24" s="5" t="n">
        <v>62432</v>
      </c>
    </row>
    <row r="25" spans="1:5">
      <c r="A25" s="4" t="s">
        <v>1221</v>
      </c>
    </row>
    <row r="26" spans="1:5">
      <c r="A26" s="4" t="s">
        <v>29</v>
      </c>
      <c r="B26" s="5" t="n">
        <v>33012</v>
      </c>
      <c r="C26" s="5" t="n">
        <v>23745</v>
      </c>
    </row>
    <row r="27" spans="1:5">
      <c r="A27" s="4" t="s">
        <v>1408</v>
      </c>
      <c r="B27" s="5" t="n">
        <v>174943</v>
      </c>
      <c r="C27" s="5" t="n">
        <v>178236</v>
      </c>
    </row>
    <row r="28" spans="1:5">
      <c r="A28" s="4" t="s">
        <v>1441</v>
      </c>
      <c r="B28" s="5" t="n">
        <v>207955</v>
      </c>
      <c r="C28" s="5" t="n">
        <v>201981</v>
      </c>
    </row>
    <row r="29" spans="1:5">
      <c r="A29" s="4" t="s">
        <v>1445</v>
      </c>
      <c r="B29" s="5" t="n">
        <v>91530</v>
      </c>
      <c r="C29" s="5" t="n">
        <v>89781</v>
      </c>
    </row>
    <row r="30" spans="1:5">
      <c r="A30" s="4" t="s">
        <v>55</v>
      </c>
      <c r="B30" s="5" t="n">
        <v>22582</v>
      </c>
      <c r="C30" s="5" t="n">
        <v>21039</v>
      </c>
    </row>
    <row r="31" spans="1:5">
      <c r="A31" s="4" t="s">
        <v>1409</v>
      </c>
      <c r="B31" s="5" t="n">
        <v>2314</v>
      </c>
      <c r="C31" s="5" t="n">
        <v>1381</v>
      </c>
    </row>
    <row r="32" spans="1:5">
      <c r="A32" s="4" t="s">
        <v>73</v>
      </c>
      <c r="B32" s="5" t="n">
        <v>183059</v>
      </c>
      <c r="C32" s="5" t="n">
        <v>179561</v>
      </c>
    </row>
    <row r="33" spans="1:5">
      <c r="A33" s="4" t="s">
        <v>1442</v>
      </c>
      <c r="B33" s="5" t="n">
        <v>207955</v>
      </c>
      <c r="C33" s="5" t="n">
        <v>201981</v>
      </c>
    </row>
    <row r="34" spans="1:5">
      <c r="A34" s="4" t="s">
        <v>1443</v>
      </c>
      <c r="B34" s="5" t="n">
        <v>15113</v>
      </c>
      <c r="C34" s="5" t="n">
        <v>8443</v>
      </c>
    </row>
    <row r="35" spans="1:5">
      <c r="A35" s="4" t="s">
        <v>1412</v>
      </c>
      <c r="B35" s="5" t="n">
        <v>-9926</v>
      </c>
      <c r="C35" s="5" t="n">
        <v>-2876</v>
      </c>
    </row>
    <row r="36" spans="1:5">
      <c r="A36" s="4" t="s">
        <v>1444</v>
      </c>
      <c r="B36" s="5" t="n">
        <v>5187</v>
      </c>
      <c r="C36" s="5" t="n">
        <v>5567</v>
      </c>
    </row>
    <row r="37" spans="1:5">
      <c r="A37" s="4" t="s">
        <v>1217</v>
      </c>
    </row>
    <row r="38" spans="1:5">
      <c r="A38" s="4" t="s">
        <v>29</v>
      </c>
      <c r="B38" s="5" t="n">
        <v>183175</v>
      </c>
      <c r="C38" s="5" t="n">
        <v>178644</v>
      </c>
    </row>
    <row r="39" spans="1:5">
      <c r="A39" s="4" t="s">
        <v>1408</v>
      </c>
      <c r="B39" s="5" t="n">
        <v>612187</v>
      </c>
      <c r="C39" s="5" t="n">
        <v>604736</v>
      </c>
    </row>
    <row r="40" spans="1:5">
      <c r="A40" s="4" t="s">
        <v>1441</v>
      </c>
      <c r="B40" s="5" t="n">
        <v>795362</v>
      </c>
      <c r="C40" s="5" t="n">
        <v>783380</v>
      </c>
    </row>
    <row r="41" spans="1:5">
      <c r="A41" s="4" t="s">
        <v>1445</v>
      </c>
      <c r="B41" s="5" t="n">
        <v>303558</v>
      </c>
      <c r="C41" s="5" t="n">
        <v>279902</v>
      </c>
    </row>
    <row r="42" spans="1:5">
      <c r="A42" s="4" t="s">
        <v>55</v>
      </c>
      <c r="B42" s="5" t="n">
        <v>180298</v>
      </c>
      <c r="C42" s="5" t="n">
        <v>200525</v>
      </c>
    </row>
    <row r="43" spans="1:5">
      <c r="A43" s="4" t="s">
        <v>1409</v>
      </c>
      <c r="B43" s="5" t="n">
        <v>7948</v>
      </c>
      <c r="C43" s="5" t="n">
        <v>23052</v>
      </c>
    </row>
    <row r="44" spans="1:5">
      <c r="A44" s="4" t="s">
        <v>73</v>
      </c>
      <c r="B44" s="5" t="n">
        <v>607116</v>
      </c>
      <c r="C44" s="5" t="n">
        <v>559803</v>
      </c>
    </row>
    <row r="45" spans="1:5">
      <c r="A45" s="4" t="s">
        <v>1442</v>
      </c>
      <c r="B45" s="5" t="n">
        <v>795362</v>
      </c>
      <c r="C45" s="5" t="n">
        <v>783380</v>
      </c>
    </row>
    <row r="46" spans="1:5">
      <c r="A46" s="4" t="s">
        <v>1443</v>
      </c>
      <c r="B46" s="5" t="n">
        <v>336705</v>
      </c>
      <c r="C46" s="5" t="n">
        <v>296927</v>
      </c>
    </row>
    <row r="47" spans="1:5">
      <c r="A47" s="4" t="s">
        <v>1412</v>
      </c>
      <c r="B47" s="5" t="n">
        <v>-286616</v>
      </c>
      <c r="C47" s="5" t="n">
        <v>-280054</v>
      </c>
    </row>
    <row r="48" spans="1:5">
      <c r="A48" s="4" t="s">
        <v>1444</v>
      </c>
      <c r="B48" s="5" t="n">
        <v>50089</v>
      </c>
      <c r="C48" s="5" t="n">
        <v>16873</v>
      </c>
    </row>
    <row r="49" spans="1:5">
      <c r="A49" s="4" t="s">
        <v>1220</v>
      </c>
    </row>
    <row r="50" spans="1:5">
      <c r="A50" s="4" t="s">
        <v>29</v>
      </c>
      <c r="B50" s="5" t="n">
        <v>6105</v>
      </c>
      <c r="C50" s="5" t="n">
        <v>4397</v>
      </c>
    </row>
    <row r="51" spans="1:5">
      <c r="A51" s="4" t="s">
        <v>1408</v>
      </c>
      <c r="B51" s="5" t="n">
        <v>483884</v>
      </c>
      <c r="C51" s="5" t="n">
        <v>492815</v>
      </c>
    </row>
    <row r="52" spans="1:5">
      <c r="A52" s="4" t="s">
        <v>1441</v>
      </c>
      <c r="B52" s="5" t="n">
        <v>489989</v>
      </c>
      <c r="C52" s="5" t="n">
        <v>497212</v>
      </c>
    </row>
    <row r="53" spans="1:5">
      <c r="A53" s="4" t="s">
        <v>1445</v>
      </c>
      <c r="B53" s="5" t="n">
        <v>174788</v>
      </c>
      <c r="C53" s="5" t="n">
        <v>175930</v>
      </c>
    </row>
    <row r="54" spans="1:5">
      <c r="A54" s="4" t="s">
        <v>55</v>
      </c>
      <c r="B54" s="5" t="n">
        <v>97233</v>
      </c>
      <c r="C54" s="5" t="n">
        <v>82331</v>
      </c>
    </row>
    <row r="55" spans="1:5">
      <c r="A55" s="4" t="s">
        <v>1409</v>
      </c>
      <c r="B55" s="5" t="n">
        <v>43180</v>
      </c>
      <c r="C55" s="5" t="n">
        <v>63021</v>
      </c>
    </row>
    <row r="56" spans="1:5">
      <c r="A56" s="4" t="s">
        <v>73</v>
      </c>
      <c r="B56" s="5" t="n">
        <v>349576</v>
      </c>
      <c r="C56" s="5" t="n">
        <v>351860</v>
      </c>
    </row>
    <row r="57" spans="1:5">
      <c r="A57" s="4" t="s">
        <v>1442</v>
      </c>
      <c r="B57" s="5" t="n">
        <v>489989</v>
      </c>
      <c r="C57" s="5" t="n">
        <v>497212</v>
      </c>
    </row>
    <row r="58" spans="1:5">
      <c r="A58" s="4" t="s">
        <v>1443</v>
      </c>
      <c r="B58" s="5" t="n">
        <v>22129</v>
      </c>
      <c r="C58" s="5" t="n">
        <v>31042</v>
      </c>
    </row>
    <row r="59" spans="1:5">
      <c r="A59" s="4" t="s">
        <v>1412</v>
      </c>
      <c r="B59" s="5" t="n">
        <v>-24413</v>
      </c>
      <c r="C59" s="5" t="n">
        <v>-25966</v>
      </c>
    </row>
    <row r="60" spans="1:5">
      <c r="A60" s="4" t="s">
        <v>1444</v>
      </c>
      <c r="B60" s="6" t="n">
        <v>-2284</v>
      </c>
      <c r="C60" s="6" t="n">
        <v>50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446</v>
      </c>
      <c r="B1" s="2" t="s">
        <v>1</v>
      </c>
    </row>
    <row r="2" spans="1:5">
      <c r="B2" s="2" t="s">
        <v>27</v>
      </c>
      <c r="C2" s="2" t="s">
        <v>28</v>
      </c>
      <c r="D2" s="2" t="s">
        <v>82</v>
      </c>
      <c r="E2" s="2" t="s">
        <v>708</v>
      </c>
    </row>
    <row r="3" spans="1:5">
      <c r="A3" s="4" t="s">
        <v>29</v>
      </c>
      <c r="B3" s="6" t="n">
        <v>2770363</v>
      </c>
      <c r="C3" s="6" t="n">
        <v>2722360</v>
      </c>
    </row>
    <row r="4" spans="1:5">
      <c r="A4" s="4" t="s">
        <v>1408</v>
      </c>
      <c r="B4" s="5" t="n">
        <v>11224237</v>
      </c>
      <c r="C4" s="5" t="n">
        <v>11283821</v>
      </c>
      <c r="D4" s="6" t="n">
        <v>10983979</v>
      </c>
    </row>
    <row r="5" spans="1:5">
      <c r="A5" s="4" t="s">
        <v>1441</v>
      </c>
      <c r="B5" s="5" t="n">
        <v>13994600</v>
      </c>
      <c r="C5" s="5" t="n">
        <v>14006181</v>
      </c>
      <c r="D5" s="5" t="n">
        <v>13670391</v>
      </c>
    </row>
    <row r="6" spans="1:5">
      <c r="A6" s="4" t="s">
        <v>55</v>
      </c>
      <c r="B6" s="5" t="n">
        <v>1399394</v>
      </c>
      <c r="C6" s="5" t="n">
        <v>1346064</v>
      </c>
    </row>
    <row r="7" spans="1:5">
      <c r="A7" s="4" t="s">
        <v>1409</v>
      </c>
      <c r="B7" s="5" t="n">
        <v>5478313</v>
      </c>
      <c r="C7" s="5" t="n">
        <v>5660834</v>
      </c>
    </row>
    <row r="8" spans="1:5">
      <c r="A8" s="4" t="s">
        <v>73</v>
      </c>
      <c r="B8" s="5" t="n">
        <v>7116893</v>
      </c>
      <c r="C8" s="5" t="n">
        <v>6999283</v>
      </c>
      <c r="D8" s="5" t="n">
        <v>6646445</v>
      </c>
      <c r="E8" s="6" t="n">
        <v>6814736</v>
      </c>
    </row>
    <row r="9" spans="1:5">
      <c r="A9" s="4" t="s">
        <v>1442</v>
      </c>
      <c r="B9" s="5" t="n">
        <v>13994600</v>
      </c>
      <c r="C9" s="5" t="n">
        <v>14006181</v>
      </c>
    </row>
    <row r="10" spans="1:5">
      <c r="A10" s="4" t="s">
        <v>1443</v>
      </c>
      <c r="B10" s="5" t="n">
        <v>5238341</v>
      </c>
      <c r="C10" s="5" t="n">
        <v>4761385</v>
      </c>
      <c r="D10" s="5" t="n">
        <v>5146740</v>
      </c>
    </row>
    <row r="11" spans="1:5">
      <c r="A11" s="4" t="s">
        <v>1412</v>
      </c>
      <c r="B11" s="5" t="n">
        <v>-167478</v>
      </c>
      <c r="C11" s="5" t="n">
        <v>-125034</v>
      </c>
    </row>
    <row r="12" spans="1:5">
      <c r="A12" s="4" t="s">
        <v>1444</v>
      </c>
      <c r="B12" s="5" t="n">
        <v>270352</v>
      </c>
      <c r="C12" s="5" t="n">
        <v>217577</v>
      </c>
      <c r="D12" s="5" t="n">
        <v>367711</v>
      </c>
    </row>
    <row r="13" spans="1:5">
      <c r="A13" s="4" t="s">
        <v>1414</v>
      </c>
      <c r="B13" s="5" t="n">
        <v>24023</v>
      </c>
      <c r="C13" s="5" t="n">
        <v>226188</v>
      </c>
      <c r="D13" s="5" t="n">
        <v>-389145</v>
      </c>
    </row>
    <row r="14" spans="1:5">
      <c r="A14" s="4" t="s">
        <v>144</v>
      </c>
      <c r="B14" s="5" t="n">
        <v>294375</v>
      </c>
      <c r="C14" s="5" t="n">
        <v>443765</v>
      </c>
      <c r="D14" s="6" t="n">
        <v>-21434</v>
      </c>
    </row>
    <row r="15" spans="1:5">
      <c r="A15" s="4" t="s">
        <v>146</v>
      </c>
      <c r="B15" s="5" t="n">
        <v>-8586</v>
      </c>
      <c r="C15" s="5" t="n">
        <v>-5320</v>
      </c>
    </row>
    <row r="16" spans="1:5">
      <c r="A16" s="4" t="s">
        <v>1447</v>
      </c>
    </row>
    <row r="17" spans="1:5">
      <c r="A17" s="4" t="s">
        <v>29</v>
      </c>
      <c r="B17" s="5" t="n">
        <v>7270</v>
      </c>
      <c r="C17" s="5" t="n">
        <v>7900</v>
      </c>
    </row>
    <row r="18" spans="1:5">
      <c r="A18" s="4" t="s">
        <v>1408</v>
      </c>
      <c r="B18" s="5" t="n">
        <v>5535</v>
      </c>
      <c r="C18" s="5" t="n">
        <v>5094</v>
      </c>
    </row>
    <row r="19" spans="1:5">
      <c r="A19" s="4" t="s">
        <v>1441</v>
      </c>
      <c r="B19" s="5" t="n">
        <v>12805</v>
      </c>
      <c r="C19" s="5" t="n">
        <v>12994</v>
      </c>
    </row>
    <row r="20" spans="1:5">
      <c r="A20" s="4" t="s">
        <v>1445</v>
      </c>
      <c r="B20" s="5" t="n">
        <v>4158</v>
      </c>
      <c r="C20" s="5" t="n">
        <v>4714</v>
      </c>
    </row>
    <row r="21" spans="1:5">
      <c r="A21" s="4" t="s">
        <v>55</v>
      </c>
      <c r="B21" s="5" t="n">
        <v>4461</v>
      </c>
      <c r="C21" s="5" t="n">
        <v>3549</v>
      </c>
    </row>
    <row r="22" spans="1:5">
      <c r="A22" s="4" t="s">
        <v>1409</v>
      </c>
      <c r="B22" s="5" t="n">
        <v>28</v>
      </c>
      <c r="C22" s="5" t="n">
        <v>18</v>
      </c>
    </row>
    <row r="23" spans="1:5">
      <c r="A23" s="4" t="s">
        <v>73</v>
      </c>
      <c r="B23" s="5" t="n">
        <v>8316</v>
      </c>
      <c r="C23" s="5" t="n">
        <v>9427</v>
      </c>
    </row>
    <row r="24" spans="1:5">
      <c r="A24" s="4" t="s">
        <v>1442</v>
      </c>
      <c r="B24" s="5" t="n">
        <v>12805</v>
      </c>
      <c r="C24" s="5" t="n">
        <v>12994</v>
      </c>
    </row>
    <row r="25" spans="1:5">
      <c r="A25" s="4" t="s">
        <v>1443</v>
      </c>
      <c r="B25" s="5" t="n">
        <v>17910</v>
      </c>
      <c r="C25" s="5" t="n">
        <v>1305</v>
      </c>
    </row>
    <row r="26" spans="1:5">
      <c r="A26" s="4" t="s">
        <v>1412</v>
      </c>
      <c r="B26" s="5" t="n">
        <v>-18736</v>
      </c>
      <c r="C26" s="5" t="n">
        <v>-1974</v>
      </c>
    </row>
    <row r="27" spans="1:5">
      <c r="A27" s="4" t="s">
        <v>1444</v>
      </c>
      <c r="B27" s="5" t="n">
        <v>-826</v>
      </c>
      <c r="C27" s="5" t="n">
        <v>-669</v>
      </c>
    </row>
    <row r="28" spans="1:5">
      <c r="A28" s="4" t="s">
        <v>1414</v>
      </c>
      <c r="B28" s="5" t="n">
        <v>0</v>
      </c>
      <c r="C28" s="5" t="n">
        <v>0</v>
      </c>
    </row>
    <row r="29" spans="1:5">
      <c r="A29" s="4" t="s">
        <v>144</v>
      </c>
      <c r="B29" s="5" t="n">
        <v>-826</v>
      </c>
      <c r="C29" s="5" t="n">
        <v>-669</v>
      </c>
    </row>
    <row r="30" spans="1:5">
      <c r="A30" s="4" t="s">
        <v>146</v>
      </c>
      <c r="B30" s="5" t="n">
        <v>0</v>
      </c>
      <c r="C30" s="5" t="n">
        <v>0</v>
      </c>
    </row>
    <row r="31" spans="1:5">
      <c r="A31" s="4" t="s">
        <v>1448</v>
      </c>
    </row>
    <row r="32" spans="1:5">
      <c r="A32" s="4" t="s">
        <v>29</v>
      </c>
      <c r="B32" s="5" t="n">
        <v>18876</v>
      </c>
      <c r="C32" s="5" t="n">
        <v>15817</v>
      </c>
    </row>
    <row r="33" spans="1:5">
      <c r="A33" s="4" t="s">
        <v>1408</v>
      </c>
      <c r="B33" s="5" t="n">
        <v>32040</v>
      </c>
      <c r="C33" s="5" t="n">
        <v>31690</v>
      </c>
    </row>
    <row r="34" spans="1:5">
      <c r="A34" s="4" t="s">
        <v>1441</v>
      </c>
      <c r="B34" s="5" t="n">
        <v>50916</v>
      </c>
      <c r="C34" s="5" t="n">
        <v>47507</v>
      </c>
    </row>
    <row r="35" spans="1:5">
      <c r="A35" s="4" t="s">
        <v>1445</v>
      </c>
      <c r="B35" s="5" t="n">
        <v>20237</v>
      </c>
      <c r="C35" s="5" t="n">
        <v>19069</v>
      </c>
    </row>
    <row r="36" spans="1:5">
      <c r="A36" s="4" t="s">
        <v>55</v>
      </c>
      <c r="B36" s="5" t="n">
        <v>5388</v>
      </c>
      <c r="C36" s="5" t="n">
        <v>4348</v>
      </c>
    </row>
    <row r="37" spans="1:5">
      <c r="A37" s="4" t="s">
        <v>1409</v>
      </c>
      <c r="B37" s="5" t="n">
        <v>5054</v>
      </c>
      <c r="C37" s="5" t="n">
        <v>5021</v>
      </c>
    </row>
    <row r="38" spans="1:5">
      <c r="A38" s="4" t="s">
        <v>73</v>
      </c>
      <c r="B38" s="5" t="n">
        <v>40474</v>
      </c>
      <c r="C38" s="5" t="n">
        <v>38138</v>
      </c>
    </row>
    <row r="39" spans="1:5">
      <c r="A39" s="4" t="s">
        <v>1442</v>
      </c>
      <c r="B39" s="5" t="n">
        <v>50916</v>
      </c>
      <c r="C39" s="5" t="n">
        <v>47507</v>
      </c>
    </row>
    <row r="40" spans="1:5">
      <c r="A40" s="4" t="s">
        <v>1443</v>
      </c>
      <c r="B40" s="5" t="n">
        <v>43678</v>
      </c>
      <c r="C40" s="5" t="n">
        <v>48276</v>
      </c>
    </row>
    <row r="41" spans="1:5">
      <c r="A41" s="4" t="s">
        <v>1412</v>
      </c>
      <c r="B41" s="5" t="n">
        <v>-40111</v>
      </c>
      <c r="C41" s="5" t="n">
        <v>-44045</v>
      </c>
    </row>
    <row r="42" spans="1:5">
      <c r="A42" s="4" t="s">
        <v>1444</v>
      </c>
      <c r="B42" s="5" t="n">
        <v>3567</v>
      </c>
      <c r="C42" s="5" t="n">
        <v>4231</v>
      </c>
    </row>
    <row r="43" spans="1:5">
      <c r="A43" s="4" t="s">
        <v>1414</v>
      </c>
      <c r="B43" s="5" t="n">
        <v>0</v>
      </c>
      <c r="C43" s="5" t="n">
        <v>0</v>
      </c>
    </row>
    <row r="44" spans="1:5">
      <c r="A44" s="4" t="s">
        <v>144</v>
      </c>
      <c r="B44" s="5" t="n">
        <v>3567</v>
      </c>
      <c r="C44" s="5" t="n">
        <v>4231</v>
      </c>
    </row>
    <row r="45" spans="1:5">
      <c r="A45" s="4" t="s">
        <v>146</v>
      </c>
      <c r="B45" s="5" t="n">
        <v>0</v>
      </c>
      <c r="C45" s="5" t="n">
        <v>0</v>
      </c>
    </row>
    <row r="46" spans="1:5">
      <c r="A46" s="4" t="s">
        <v>1026</v>
      </c>
    </row>
    <row r="47" spans="1:5">
      <c r="A47" s="4" t="s">
        <v>29</v>
      </c>
      <c r="B47" s="5" t="n">
        <v>265578</v>
      </c>
      <c r="C47" s="5" t="n">
        <v>223145</v>
      </c>
    </row>
    <row r="48" spans="1:5">
      <c r="A48" s="4" t="s">
        <v>1408</v>
      </c>
      <c r="B48" s="5" t="n">
        <v>664689</v>
      </c>
      <c r="C48" s="5" t="n">
        <v>616467</v>
      </c>
    </row>
    <row r="49" spans="1:5">
      <c r="A49" s="4" t="s">
        <v>1441</v>
      </c>
      <c r="B49" s="5" t="n">
        <v>930267</v>
      </c>
      <c r="C49" s="5" t="n">
        <v>839612</v>
      </c>
    </row>
    <row r="50" spans="1:5">
      <c r="A50" s="4" t="s">
        <v>1449</v>
      </c>
      <c r="B50" s="5" t="n">
        <v>151920</v>
      </c>
      <c r="C50" s="5" t="n">
        <v>120800</v>
      </c>
    </row>
    <row r="51" spans="1:5">
      <c r="A51" s="4" t="s">
        <v>1450</v>
      </c>
      <c r="B51" s="5" t="n">
        <v>33491</v>
      </c>
      <c r="C51" s="5" t="n">
        <v>36190</v>
      </c>
    </row>
    <row r="52" spans="1:5">
      <c r="A52" s="4" t="s">
        <v>1445</v>
      </c>
      <c r="B52" s="5" t="n">
        <v>185411</v>
      </c>
      <c r="C52" s="5" t="n">
        <v>156990</v>
      </c>
    </row>
    <row r="53" spans="1:5">
      <c r="A53" s="4" t="s">
        <v>55</v>
      </c>
      <c r="B53" s="5" t="n">
        <v>235676</v>
      </c>
      <c r="C53" s="5" t="n">
        <v>213228</v>
      </c>
    </row>
    <row r="54" spans="1:5">
      <c r="A54" s="4" t="s">
        <v>1409</v>
      </c>
      <c r="B54" s="5" t="n">
        <v>323770</v>
      </c>
      <c r="C54" s="5" t="n">
        <v>312404</v>
      </c>
    </row>
    <row r="55" spans="1:5">
      <c r="A55" s="4" t="s">
        <v>73</v>
      </c>
      <c r="B55" s="5" t="n">
        <v>370821</v>
      </c>
      <c r="C55" s="5" t="n">
        <v>313980</v>
      </c>
    </row>
    <row r="56" spans="1:5">
      <c r="A56" s="4" t="s">
        <v>1442</v>
      </c>
      <c r="B56" s="5" t="n">
        <v>930267</v>
      </c>
      <c r="C56" s="5" t="n">
        <v>839612</v>
      </c>
    </row>
    <row r="57" spans="1:5">
      <c r="A57" s="4" t="s">
        <v>1443</v>
      </c>
      <c r="B57" s="5" t="n">
        <v>976936</v>
      </c>
      <c r="C57" s="5" t="n">
        <v>507179</v>
      </c>
    </row>
    <row r="58" spans="1:5">
      <c r="A58" s="4" t="s">
        <v>1412</v>
      </c>
      <c r="B58" s="5" t="n">
        <v>-954979</v>
      </c>
      <c r="C58" s="5" t="n">
        <v>-495560</v>
      </c>
    </row>
    <row r="59" spans="1:5">
      <c r="A59" s="4" t="s">
        <v>1444</v>
      </c>
      <c r="B59" s="5" t="n">
        <v>21957</v>
      </c>
      <c r="C59" s="5" t="n">
        <v>11619</v>
      </c>
    </row>
    <row r="60" spans="1:5">
      <c r="A60" s="4" t="s">
        <v>1414</v>
      </c>
      <c r="B60" s="5" t="n">
        <v>0</v>
      </c>
      <c r="C60" s="5" t="n">
        <v>0</v>
      </c>
    </row>
    <row r="61" spans="1:5">
      <c r="A61" s="4" t="s">
        <v>144</v>
      </c>
      <c r="B61" s="5" t="n">
        <v>21957</v>
      </c>
      <c r="C61" s="5" t="n">
        <v>11619</v>
      </c>
    </row>
    <row r="62" spans="1:5">
      <c r="A62" s="4" t="s">
        <v>146</v>
      </c>
      <c r="B62" s="6" t="n">
        <v>0</v>
      </c>
      <c r="C62"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1"/>
  </cols>
  <sheetData>
    <row r="1" spans="1:4">
      <c r="A1" s="1" t="s">
        <v>1451</v>
      </c>
      <c r="B1" s="2" t="s">
        <v>1372</v>
      </c>
      <c r="D1" s="2" t="s">
        <v>1</v>
      </c>
    </row>
    <row r="2" spans="1:4">
      <c r="B2" s="2" t="s">
        <v>1452</v>
      </c>
      <c r="C2" s="2" t="s">
        <v>1453</v>
      </c>
      <c r="D2" s="2" t="s">
        <v>931</v>
      </c>
    </row>
    <row r="3" spans="1:4">
      <c r="A3" s="3" t="s">
        <v>1454</v>
      </c>
    </row>
    <row r="4" spans="1:4">
      <c r="A4" s="4" t="s">
        <v>1455</v>
      </c>
      <c r="D4" s="6" t="n">
        <v>320000</v>
      </c>
    </row>
    <row r="5" spans="1:4">
      <c r="A5" s="4" t="s">
        <v>1456</v>
      </c>
      <c r="D5" s="4" t="s">
        <v>694</v>
      </c>
    </row>
    <row r="6" spans="1:4">
      <c r="A6" s="4" t="s">
        <v>1457</v>
      </c>
    </row>
    <row r="7" spans="1:4">
      <c r="A7" s="3" t="s">
        <v>1454</v>
      </c>
    </row>
    <row r="8" spans="1:4">
      <c r="A8" s="4" t="s">
        <v>1458</v>
      </c>
      <c r="D8" s="4" t="s">
        <v>1393</v>
      </c>
    </row>
    <row r="9" spans="1:4">
      <c r="A9" s="4" t="s">
        <v>1448</v>
      </c>
    </row>
    <row r="10" spans="1:4">
      <c r="A10" s="3" t="s">
        <v>1454</v>
      </c>
    </row>
    <row r="11" spans="1:4">
      <c r="A11" s="4" t="s">
        <v>1458</v>
      </c>
      <c r="D11" s="4" t="s">
        <v>1393</v>
      </c>
    </row>
    <row r="12" spans="1:4">
      <c r="A12" s="4" t="s">
        <v>1459</v>
      </c>
    </row>
    <row r="13" spans="1:4">
      <c r="A13" s="3" t="s">
        <v>1454</v>
      </c>
    </row>
    <row r="14" spans="1:4">
      <c r="A14" s="4" t="s">
        <v>1460</v>
      </c>
      <c r="B14" s="11" t="n">
        <v>1.4</v>
      </c>
      <c r="C14" s="11" t="n">
        <v>1.4</v>
      </c>
    </row>
    <row r="15" spans="1:4">
      <c r="A15" s="4" t="s">
        <v>1461</v>
      </c>
    </row>
    <row r="16" spans="1:4">
      <c r="A16" s="3" t="s">
        <v>1454</v>
      </c>
    </row>
    <row r="17" spans="1:4">
      <c r="A17" s="4" t="s">
        <v>1460</v>
      </c>
      <c r="B17" s="11" t="n">
        <v>2.1</v>
      </c>
      <c r="C17" s="11" t="n">
        <v>2.1</v>
      </c>
    </row>
    <row r="18" spans="1:4">
      <c r="A18" s="4" t="s">
        <v>1462</v>
      </c>
    </row>
    <row r="19" spans="1:4">
      <c r="A19" s="3" t="s">
        <v>1454</v>
      </c>
    </row>
    <row r="20" spans="1:4">
      <c r="A20" s="4" t="s">
        <v>1460</v>
      </c>
      <c r="B20" s="5" t="n">
        <v>486000</v>
      </c>
      <c r="C20" s="5" t="n">
        <v>486000</v>
      </c>
    </row>
    <row r="21" spans="1:4">
      <c r="A21" s="4" t="s">
        <v>1463</v>
      </c>
    </row>
    <row r="22" spans="1:4">
      <c r="A22" s="3" t="s">
        <v>1454</v>
      </c>
    </row>
    <row r="23" spans="1:4">
      <c r="A23" s="4" t="s">
        <v>1460</v>
      </c>
      <c r="B23" s="5" t="n">
        <v>50000</v>
      </c>
      <c r="C23" s="5" t="n">
        <v>50000</v>
      </c>
    </row>
    <row r="24" spans="1:4">
      <c r="A24" s="4" t="s">
        <v>1464</v>
      </c>
    </row>
    <row r="25" spans="1:4">
      <c r="A25" s="3" t="s">
        <v>1454</v>
      </c>
    </row>
    <row r="26" spans="1:4">
      <c r="A26" s="4" t="s">
        <v>1465</v>
      </c>
      <c r="B26" s="5" t="n">
        <v>2</v>
      </c>
      <c r="C26" s="5" t="n">
        <v>2</v>
      </c>
    </row>
    <row r="27" spans="1:4">
      <c r="A27" s="4" t="s">
        <v>1466</v>
      </c>
    </row>
    <row r="28" spans="1:4">
      <c r="A28" s="3" t="s">
        <v>1454</v>
      </c>
    </row>
    <row r="29" spans="1:4">
      <c r="A29" s="4" t="s">
        <v>1465</v>
      </c>
      <c r="B29" s="5" t="n">
        <v>2</v>
      </c>
      <c r="C29" s="5" t="n">
        <v>2</v>
      </c>
    </row>
    <row r="30" spans="1:4">
      <c r="A30" s="4" t="s">
        <v>1467</v>
      </c>
    </row>
    <row r="31" spans="1:4">
      <c r="A31" s="3" t="s">
        <v>1454</v>
      </c>
    </row>
    <row r="32" spans="1:4">
      <c r="A32" s="4" t="s">
        <v>1465</v>
      </c>
      <c r="B32" s="5" t="n">
        <v>4</v>
      </c>
      <c r="C32" s="5" t="n">
        <v>4</v>
      </c>
    </row>
    <row r="33" spans="1:4">
      <c r="A33" s="4" t="s">
        <v>1468</v>
      </c>
    </row>
    <row r="34" spans="1:4">
      <c r="A34" s="3" t="s">
        <v>1454</v>
      </c>
    </row>
    <row r="35" spans="1:4">
      <c r="A35" s="4" t="s">
        <v>1465</v>
      </c>
      <c r="B35" s="5" t="n">
        <v>2</v>
      </c>
      <c r="C35" s="5" t="n">
        <v>2</v>
      </c>
    </row>
    <row r="36" spans="1:4">
      <c r="A36" s="4" t="s">
        <v>1469</v>
      </c>
    </row>
    <row r="37" spans="1:4">
      <c r="A37" s="3" t="s">
        <v>1454</v>
      </c>
    </row>
    <row r="38" spans="1:4">
      <c r="A38" s="4" t="s">
        <v>1470</v>
      </c>
      <c r="B38" s="4" t="s">
        <v>1393</v>
      </c>
      <c r="C38" s="4" t="s">
        <v>1393</v>
      </c>
    </row>
    <row r="39" spans="1:4">
      <c r="A39" s="4" t="s">
        <v>1471</v>
      </c>
      <c r="B39" s="6" t="n">
        <v>153135</v>
      </c>
      <c r="C39" s="12" t="n">
        <v>137500000</v>
      </c>
    </row>
    <row r="40" spans="1:4">
      <c r="A40" s="4" t="s">
        <v>1455</v>
      </c>
      <c r="B40" s="6" t="n">
        <v>3619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1472</v>
      </c>
      <c r="B1" s="2" t="s">
        <v>1</v>
      </c>
    </row>
    <row r="2" spans="1:3">
      <c r="B2" s="2" t="s">
        <v>27</v>
      </c>
      <c r="C2" s="2" t="s">
        <v>28</v>
      </c>
    </row>
    <row r="3" spans="1:3">
      <c r="A3" s="3" t="s">
        <v>1473</v>
      </c>
    </row>
    <row r="4" spans="1:3">
      <c r="A4" s="4" t="s">
        <v>1474</v>
      </c>
      <c r="B4" s="4" t="s">
        <v>1475</v>
      </c>
    </row>
    <row r="5" spans="1:3">
      <c r="A5" s="4" t="s">
        <v>1476</v>
      </c>
      <c r="B5" s="4" t="s">
        <v>1477</v>
      </c>
    </row>
    <row r="6" spans="1:3">
      <c r="A6" s="4" t="s">
        <v>1478</v>
      </c>
      <c r="B6" s="6" t="n">
        <v>17396</v>
      </c>
      <c r="C6" s="6" t="n">
        <v>799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79</v>
      </c>
      <c r="B1" s="2" t="s">
        <v>1</v>
      </c>
    </row>
    <row r="2" spans="1:3">
      <c r="B2" s="2" t="s">
        <v>27</v>
      </c>
      <c r="C2" s="2" t="s">
        <v>28</v>
      </c>
    </row>
    <row r="3" spans="1:3">
      <c r="A3" s="3" t="s">
        <v>466</v>
      </c>
    </row>
    <row r="4" spans="1:3">
      <c r="A4" s="4" t="s">
        <v>1480</v>
      </c>
      <c r="B4" s="6" t="n">
        <v>74893</v>
      </c>
      <c r="C4" s="6" t="n">
        <v>69475</v>
      </c>
    </row>
    <row r="5" spans="1:3">
      <c r="A5" s="4" t="s">
        <v>1481</v>
      </c>
      <c r="B5" s="5" t="n">
        <v>-4640</v>
      </c>
      <c r="C5" s="5" t="n">
        <v>0</v>
      </c>
    </row>
    <row r="6" spans="1:3">
      <c r="A6" s="4" t="s">
        <v>1482</v>
      </c>
      <c r="B6" s="5" t="n">
        <v>-331</v>
      </c>
      <c r="C6" s="5" t="n">
        <v>5418</v>
      </c>
    </row>
    <row r="7" spans="1:3">
      <c r="A7" s="4" t="s">
        <v>1483</v>
      </c>
      <c r="B7" s="6" t="n">
        <v>69922</v>
      </c>
      <c r="C7" s="6" t="n">
        <v>7489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484</v>
      </c>
      <c r="B1" s="2" t="s">
        <v>1372</v>
      </c>
      <c r="C1" s="2" t="s">
        <v>1</v>
      </c>
    </row>
    <row r="2" spans="1:5">
      <c r="B2" s="2" t="s">
        <v>1485</v>
      </c>
      <c r="C2" s="2" t="s">
        <v>27</v>
      </c>
      <c r="D2" s="2" t="s">
        <v>28</v>
      </c>
      <c r="E2" s="2" t="s">
        <v>82</v>
      </c>
    </row>
    <row r="3" spans="1:5">
      <c r="A3" s="3" t="s">
        <v>1486</v>
      </c>
    </row>
    <row r="4" spans="1:5">
      <c r="A4" s="4" t="s">
        <v>49</v>
      </c>
      <c r="C4" s="6" t="n">
        <v>69922</v>
      </c>
      <c r="D4" s="6" t="n">
        <v>74893</v>
      </c>
      <c r="E4" s="6" t="n">
        <v>69475</v>
      </c>
    </row>
    <row r="5" spans="1:5">
      <c r="A5" s="4" t="s">
        <v>1455</v>
      </c>
      <c r="C5" s="5" t="n">
        <v>320</v>
      </c>
    </row>
    <row r="6" spans="1:5">
      <c r="A6" s="4" t="s">
        <v>1487</v>
      </c>
      <c r="C6" s="5" t="n">
        <v>-4640</v>
      </c>
      <c r="D6" s="5" t="n">
        <v>0</v>
      </c>
    </row>
    <row r="7" spans="1:5">
      <c r="A7" s="4" t="s">
        <v>1488</v>
      </c>
    </row>
    <row r="8" spans="1:5">
      <c r="A8" s="3" t="s">
        <v>1486</v>
      </c>
    </row>
    <row r="9" spans="1:5">
      <c r="A9" s="4" t="s">
        <v>1455</v>
      </c>
      <c r="C9" s="6" t="n">
        <v>27266</v>
      </c>
      <c r="D9" s="5" t="n">
        <v>32385</v>
      </c>
    </row>
    <row r="10" spans="1:5">
      <c r="A10" s="4" t="s">
        <v>1489</v>
      </c>
      <c r="C10" s="4" t="s">
        <v>1490</v>
      </c>
    </row>
    <row r="11" spans="1:5">
      <c r="A11" s="4" t="s">
        <v>1491</v>
      </c>
      <c r="C11" s="4" t="s">
        <v>1492</v>
      </c>
    </row>
    <row r="12" spans="1:5">
      <c r="A12" s="4" t="s">
        <v>1493</v>
      </c>
    </row>
    <row r="13" spans="1:5">
      <c r="A13" s="3" t="s">
        <v>1486</v>
      </c>
    </row>
    <row r="14" spans="1:5">
      <c r="A14" s="4" t="s">
        <v>1455</v>
      </c>
      <c r="C14" s="6" t="n">
        <v>39841</v>
      </c>
      <c r="D14" s="6" t="n">
        <v>39694</v>
      </c>
    </row>
    <row r="15" spans="1:5">
      <c r="A15" s="4" t="s">
        <v>1471</v>
      </c>
      <c r="B15" s="6" t="n">
        <v>242502</v>
      </c>
    </row>
    <row r="16" spans="1:5">
      <c r="A16" s="4" t="s">
        <v>1470</v>
      </c>
      <c r="B16" s="4" t="s">
        <v>694</v>
      </c>
    </row>
    <row r="17" spans="1:5">
      <c r="A17" s="4" t="s">
        <v>1489</v>
      </c>
      <c r="C17" s="4" t="s">
        <v>1494</v>
      </c>
    </row>
    <row r="18" spans="1:5">
      <c r="A18" s="4" t="s">
        <v>1491</v>
      </c>
      <c r="C18" s="4" t="s">
        <v>1492</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7</v>
      </c>
      <c r="C1" s="2" t="s">
        <v>28</v>
      </c>
    </row>
    <row r="2" spans="1:3">
      <c r="A2" s="3" t="s">
        <v>1496</v>
      </c>
    </row>
    <row r="3" spans="1:3">
      <c r="A3" s="4" t="s">
        <v>1497</v>
      </c>
      <c r="B3" s="6" t="n">
        <v>2728</v>
      </c>
      <c r="C3" s="6" t="n">
        <v>842</v>
      </c>
    </row>
    <row r="4" spans="1:3">
      <c r="A4" s="4" t="s">
        <v>1498</v>
      </c>
      <c r="B4" s="5" t="n">
        <v>36008</v>
      </c>
      <c r="C4" s="5" t="n">
        <v>38138</v>
      </c>
    </row>
    <row r="5" spans="1:3">
      <c r="A5" s="4" t="s">
        <v>1499</v>
      </c>
      <c r="B5" s="5" t="n">
        <v>38736</v>
      </c>
      <c r="C5" s="5" t="n">
        <v>38980</v>
      </c>
    </row>
    <row r="6" spans="1:3">
      <c r="A6" s="4" t="s">
        <v>1500</v>
      </c>
    </row>
    <row r="7" spans="1:3">
      <c r="A7" s="3" t="s">
        <v>1496</v>
      </c>
    </row>
    <row r="8" spans="1:3">
      <c r="A8" s="4" t="s">
        <v>1497</v>
      </c>
      <c r="B8" s="5" t="n">
        <v>616</v>
      </c>
      <c r="C8" s="5" t="n">
        <v>427</v>
      </c>
    </row>
    <row r="9" spans="1:3">
      <c r="A9" s="4" t="s">
        <v>1498</v>
      </c>
      <c r="B9" s="5" t="n">
        <v>12556</v>
      </c>
      <c r="C9" s="5" t="n">
        <v>14696</v>
      </c>
    </row>
    <row r="10" spans="1:3">
      <c r="A10" s="4" t="s">
        <v>1501</v>
      </c>
    </row>
    <row r="11" spans="1:3">
      <c r="A11" s="3" t="s">
        <v>1496</v>
      </c>
    </row>
    <row r="12" spans="1:3">
      <c r="A12" s="4" t="s">
        <v>1497</v>
      </c>
      <c r="B12" s="5" t="n">
        <v>2112</v>
      </c>
      <c r="C12" s="5" t="n">
        <v>415</v>
      </c>
    </row>
    <row r="13" spans="1:3">
      <c r="A13" s="4" t="s">
        <v>1498</v>
      </c>
      <c r="B13" s="6" t="n">
        <v>23452</v>
      </c>
      <c r="C13" s="6" t="n">
        <v>234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502</v>
      </c>
      <c r="C1" s="2" t="s">
        <v>1</v>
      </c>
    </row>
    <row r="2" spans="1:8">
      <c r="C2" s="2" t="s">
        <v>27</v>
      </c>
      <c r="E2" s="2" t="s">
        <v>28</v>
      </c>
      <c r="G2" s="2" t="s">
        <v>82</v>
      </c>
    </row>
    <row r="3" spans="1:8">
      <c r="A3" s="3" t="s">
        <v>1496</v>
      </c>
    </row>
    <row r="4" spans="1:8">
      <c r="A4" s="4" t="s">
        <v>721</v>
      </c>
      <c r="C4" s="6" t="n">
        <v>38980</v>
      </c>
      <c r="E4" s="6" t="n">
        <v>35399</v>
      </c>
      <c r="G4" s="6" t="n">
        <v>67064</v>
      </c>
    </row>
    <row r="5" spans="1:8">
      <c r="A5" s="3" t="s">
        <v>1503</v>
      </c>
    </row>
    <row r="6" spans="1:8">
      <c r="A6" s="4" t="s">
        <v>1504</v>
      </c>
      <c r="C6" s="5" t="n">
        <v>1330</v>
      </c>
      <c r="E6" s="5" t="n">
        <v>5364</v>
      </c>
      <c r="G6" s="5" t="n">
        <v>3984</v>
      </c>
    </row>
    <row r="7" spans="1:8">
      <c r="A7" s="4" t="s">
        <v>1505</v>
      </c>
      <c r="C7" s="5" t="n">
        <v>2106</v>
      </c>
    </row>
    <row r="8" spans="1:8">
      <c r="A8" s="4" t="s">
        <v>1506</v>
      </c>
      <c r="C8" s="5" t="n">
        <v>-1578</v>
      </c>
      <c r="E8" s="5" t="n">
        <v>-1037</v>
      </c>
      <c r="G8" s="5" t="n">
        <v>-2990</v>
      </c>
    </row>
    <row r="9" spans="1:8">
      <c r="A9" s="4" t="s">
        <v>1482</v>
      </c>
      <c r="C9" s="5" t="n">
        <v>-1493</v>
      </c>
      <c r="E9" s="5" t="n">
        <v>-609</v>
      </c>
      <c r="G9" s="5" t="n">
        <v>-5163</v>
      </c>
    </row>
    <row r="10" spans="1:8">
      <c r="A10" s="4" t="s">
        <v>1507</v>
      </c>
      <c r="C10" s="5" t="n">
        <v>-609</v>
      </c>
      <c r="E10" s="5" t="n">
        <v>-137</v>
      </c>
      <c r="G10" s="5" t="n">
        <v>-27496</v>
      </c>
    </row>
    <row r="11" spans="1:8">
      <c r="A11" s="4" t="s">
        <v>1508</v>
      </c>
      <c r="C11" s="5" t="n">
        <v>-244</v>
      </c>
      <c r="E11" s="5" t="n">
        <v>3581</v>
      </c>
      <c r="G11" s="5" t="n">
        <v>-31665</v>
      </c>
    </row>
    <row r="12" spans="1:8">
      <c r="A12" s="4" t="s">
        <v>728</v>
      </c>
      <c r="C12" s="5" t="n">
        <v>38736</v>
      </c>
      <c r="E12" s="5" t="n">
        <v>38980</v>
      </c>
      <c r="G12" s="5" t="n">
        <v>35399</v>
      </c>
    </row>
    <row r="13" spans="1:8">
      <c r="A13" s="4" t="s">
        <v>1500</v>
      </c>
    </row>
    <row r="14" spans="1:8">
      <c r="A14" s="3" t="s">
        <v>1496</v>
      </c>
    </row>
    <row r="15" spans="1:8">
      <c r="A15" s="4" t="s">
        <v>721</v>
      </c>
      <c r="C15" s="5" t="n">
        <v>15123</v>
      </c>
      <c r="D15" s="4" t="s">
        <v>1509</v>
      </c>
      <c r="E15" s="5" t="n">
        <v>11400</v>
      </c>
      <c r="F15" s="4" t="s">
        <v>1510</v>
      </c>
      <c r="G15" s="5" t="n">
        <v>16038</v>
      </c>
      <c r="H15" s="4" t="s">
        <v>1511</v>
      </c>
    </row>
    <row r="16" spans="1:8">
      <c r="A16" s="3" t="s">
        <v>1503</v>
      </c>
    </row>
    <row r="17" spans="1:8">
      <c r="A17" s="4" t="s">
        <v>1504</v>
      </c>
      <c r="C17" s="5" t="n">
        <v>1314</v>
      </c>
      <c r="D17" s="4" t="s">
        <v>627</v>
      </c>
      <c r="E17" s="5" t="n">
        <v>5363</v>
      </c>
      <c r="F17" s="4" t="s">
        <v>617</v>
      </c>
      <c r="G17" s="5" t="n">
        <v>2555</v>
      </c>
      <c r="H17" s="4" t="s">
        <v>1511</v>
      </c>
    </row>
    <row r="18" spans="1:8">
      <c r="A18" s="4" t="s">
        <v>1505</v>
      </c>
      <c r="B18" s="4" t="s">
        <v>627</v>
      </c>
      <c r="C18" s="5" t="n">
        <v>0</v>
      </c>
    </row>
    <row r="19" spans="1:8">
      <c r="A19" s="4" t="s">
        <v>1506</v>
      </c>
      <c r="C19" s="5" t="n">
        <v>-1578</v>
      </c>
      <c r="D19" s="4" t="s">
        <v>627</v>
      </c>
      <c r="E19" s="5" t="n">
        <v>-998</v>
      </c>
      <c r="F19" s="4" t="s">
        <v>617</v>
      </c>
      <c r="G19" s="5" t="n">
        <v>-2990</v>
      </c>
      <c r="H19" s="4" t="s">
        <v>1511</v>
      </c>
    </row>
    <row r="20" spans="1:8">
      <c r="A20" s="4" t="s">
        <v>1482</v>
      </c>
      <c r="C20" s="5" t="n">
        <v>-1493</v>
      </c>
      <c r="D20" s="4" t="s">
        <v>627</v>
      </c>
      <c r="E20" s="5" t="n">
        <v>-609</v>
      </c>
      <c r="F20" s="4" t="s">
        <v>617</v>
      </c>
      <c r="G20" s="5" t="n">
        <v>-5163</v>
      </c>
      <c r="H20" s="4" t="s">
        <v>1511</v>
      </c>
    </row>
    <row r="21" spans="1:8">
      <c r="A21" s="4" t="s">
        <v>1507</v>
      </c>
      <c r="C21" s="5" t="n">
        <v>-193</v>
      </c>
      <c r="D21" s="4" t="s">
        <v>627</v>
      </c>
      <c r="E21" s="5" t="n">
        <v>-33</v>
      </c>
      <c r="F21" s="4" t="s">
        <v>617</v>
      </c>
      <c r="G21" s="5" t="n">
        <v>960</v>
      </c>
      <c r="H21" s="4" t="s">
        <v>1511</v>
      </c>
    </row>
    <row r="22" spans="1:8">
      <c r="A22" s="4" t="s">
        <v>1508</v>
      </c>
      <c r="C22" s="5" t="n">
        <v>-1950</v>
      </c>
      <c r="D22" s="4" t="s">
        <v>627</v>
      </c>
      <c r="E22" s="5" t="n">
        <v>3723</v>
      </c>
      <c r="F22" s="4" t="s">
        <v>617</v>
      </c>
      <c r="G22" s="5" t="n">
        <v>-4638</v>
      </c>
      <c r="H22" s="4" t="s">
        <v>1511</v>
      </c>
    </row>
    <row r="23" spans="1:8">
      <c r="A23" s="4" t="s">
        <v>728</v>
      </c>
      <c r="C23" s="5" t="n">
        <v>13173</v>
      </c>
      <c r="D23" s="4" t="s">
        <v>627</v>
      </c>
      <c r="E23" s="5" t="n">
        <v>15123</v>
      </c>
      <c r="F23" s="4" t="s">
        <v>1509</v>
      </c>
      <c r="G23" s="5" t="n">
        <v>11400</v>
      </c>
      <c r="H23" s="4" t="s">
        <v>1510</v>
      </c>
    </row>
    <row r="24" spans="1:8">
      <c r="A24" s="4" t="s">
        <v>1501</v>
      </c>
    </row>
    <row r="25" spans="1:8">
      <c r="A25" s="3" t="s">
        <v>1496</v>
      </c>
    </row>
    <row r="26" spans="1:8">
      <c r="A26" s="4" t="s">
        <v>721</v>
      </c>
      <c r="C26" s="5" t="n">
        <v>23857</v>
      </c>
      <c r="D26" s="4" t="s">
        <v>1512</v>
      </c>
      <c r="E26" s="5" t="n">
        <v>23999</v>
      </c>
      <c r="F26" s="4" t="s">
        <v>1513</v>
      </c>
      <c r="G26" s="5" t="n">
        <v>51026</v>
      </c>
      <c r="H26" s="4" t="s">
        <v>1514</v>
      </c>
    </row>
    <row r="27" spans="1:8">
      <c r="A27" s="3" t="s">
        <v>1503</v>
      </c>
    </row>
    <row r="28" spans="1:8">
      <c r="A28" s="4" t="s">
        <v>1504</v>
      </c>
      <c r="C28" s="5" t="n">
        <v>16</v>
      </c>
      <c r="D28" s="4" t="s">
        <v>1515</v>
      </c>
      <c r="E28" s="5" t="n">
        <v>1</v>
      </c>
      <c r="F28" s="4" t="s">
        <v>1516</v>
      </c>
      <c r="G28" s="5" t="n">
        <v>1429</v>
      </c>
      <c r="H28" s="4" t="s">
        <v>1514</v>
      </c>
    </row>
    <row r="29" spans="1:8">
      <c r="A29" s="4" t="s">
        <v>1505</v>
      </c>
      <c r="B29" s="4" t="s">
        <v>1515</v>
      </c>
      <c r="C29" s="5" t="n">
        <v>2106</v>
      </c>
    </row>
    <row r="30" spans="1:8">
      <c r="A30" s="4" t="s">
        <v>1506</v>
      </c>
      <c r="C30" s="5" t="n">
        <v>0</v>
      </c>
      <c r="D30" s="4" t="s">
        <v>1515</v>
      </c>
      <c r="E30" s="5" t="n">
        <v>-39</v>
      </c>
      <c r="F30" s="4" t="s">
        <v>1516</v>
      </c>
      <c r="G30" s="5" t="n">
        <v>0</v>
      </c>
      <c r="H30" s="4" t="s">
        <v>1514</v>
      </c>
    </row>
    <row r="31" spans="1:8">
      <c r="A31" s="4" t="s">
        <v>1482</v>
      </c>
      <c r="C31" s="5" t="n">
        <v>0</v>
      </c>
      <c r="D31" s="4" t="s">
        <v>1515</v>
      </c>
      <c r="E31" s="5" t="n">
        <v>0</v>
      </c>
      <c r="F31" s="4" t="s">
        <v>1516</v>
      </c>
      <c r="G31" s="5" t="n">
        <v>0</v>
      </c>
      <c r="H31" s="4" t="s">
        <v>1514</v>
      </c>
    </row>
    <row r="32" spans="1:8">
      <c r="A32" s="4" t="s">
        <v>1507</v>
      </c>
      <c r="C32" s="5" t="n">
        <v>-416</v>
      </c>
      <c r="D32" s="4" t="s">
        <v>1515</v>
      </c>
      <c r="E32" s="5" t="n">
        <v>-104</v>
      </c>
      <c r="F32" s="4" t="s">
        <v>1516</v>
      </c>
      <c r="G32" s="5" t="n">
        <v>-28456</v>
      </c>
      <c r="H32" s="4" t="s">
        <v>1514</v>
      </c>
    </row>
    <row r="33" spans="1:8">
      <c r="A33" s="4" t="s">
        <v>1508</v>
      </c>
      <c r="C33" s="5" t="n">
        <v>1706</v>
      </c>
      <c r="D33" s="4" t="s">
        <v>1515</v>
      </c>
      <c r="E33" s="5" t="n">
        <v>-142</v>
      </c>
      <c r="F33" s="4" t="s">
        <v>1516</v>
      </c>
      <c r="G33" s="5" t="n">
        <v>-27027</v>
      </c>
      <c r="H33" s="4" t="s">
        <v>1514</v>
      </c>
    </row>
    <row r="34" spans="1:8">
      <c r="A34" s="4" t="s">
        <v>728</v>
      </c>
      <c r="C34" s="6" t="n">
        <v>25563</v>
      </c>
      <c r="D34" s="4" t="s">
        <v>1515</v>
      </c>
      <c r="E34" s="6" t="n">
        <v>23857</v>
      </c>
      <c r="F34" s="4" t="s">
        <v>1512</v>
      </c>
      <c r="G34" s="6" t="n">
        <v>23999</v>
      </c>
      <c r="H34" s="4" t="s">
        <v>1513</v>
      </c>
    </row>
    <row r="35" spans="1:8"/>
    <row r="36" spans="1:8">
      <c r="A36" s="4" t="s">
        <v>617</v>
      </c>
      <c r="B36" s="4" t="s">
        <v>1517</v>
      </c>
    </row>
    <row r="37" spans="1:8">
      <c r="A37" s="4" t="s">
        <v>627</v>
      </c>
      <c r="B37" s="4" t="s">
        <v>1518</v>
      </c>
    </row>
    <row r="38" spans="1:8">
      <c r="A38" s="4" t="s">
        <v>1511</v>
      </c>
      <c r="B38" s="4" t="s">
        <v>1519</v>
      </c>
    </row>
    <row r="39" spans="1:8">
      <c r="A39" s="4" t="s">
        <v>1516</v>
      </c>
      <c r="B39" s="4" t="s">
        <v>1520</v>
      </c>
    </row>
    <row r="40" spans="1:8">
      <c r="A40" s="4" t="s">
        <v>1515</v>
      </c>
      <c r="B40" s="4" t="s">
        <v>1521</v>
      </c>
    </row>
    <row r="41" spans="1:8">
      <c r="A41" s="4" t="s">
        <v>1514</v>
      </c>
      <c r="B41" s="4" t="s">
        <v>1522</v>
      </c>
    </row>
  </sheetData>
  <mergeCells count="12">
    <mergeCell ref="A1:B2"/>
    <mergeCell ref="C1:H1"/>
    <mergeCell ref="C2:D2"/>
    <mergeCell ref="E2:F2"/>
    <mergeCell ref="G2:H2"/>
    <mergeCell ref="A35:G35"/>
    <mergeCell ref="B36:G36"/>
    <mergeCell ref="B37:G37"/>
    <mergeCell ref="B38:G38"/>
    <mergeCell ref="B39:G39"/>
    <mergeCell ref="B40:G40"/>
    <mergeCell ref="B41:G4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80"/>
    <col customWidth="1" max="5" min="5" width="21"/>
    <col customWidth="1" max="6" min="6" width="21"/>
    <col customWidth="1" max="7" min="7" width="21"/>
    <col customWidth="1" max="8" min="8" width="15"/>
    <col customWidth="1" max="9" min="9" width="16"/>
    <col customWidth="1" max="10" min="10" width="16"/>
    <col customWidth="1" max="11" min="11" width="21"/>
    <col customWidth="1" max="12" min="12" width="22"/>
  </cols>
  <sheetData>
    <row r="1" spans="1:12">
      <c r="A1" s="1" t="s">
        <v>1523</v>
      </c>
      <c r="B1" s="2" t="s">
        <v>1372</v>
      </c>
      <c r="C1" s="2" t="s">
        <v>1</v>
      </c>
      <c r="I1" s="2" t="s">
        <v>1524</v>
      </c>
      <c r="J1" s="2" t="s">
        <v>1525</v>
      </c>
    </row>
    <row r="2" spans="1:12">
      <c r="B2" s="2" t="s">
        <v>1526</v>
      </c>
      <c r="C2" s="2" t="s">
        <v>931</v>
      </c>
      <c r="D2" s="2" t="s">
        <v>1527</v>
      </c>
      <c r="E2" s="2" t="s">
        <v>1528</v>
      </c>
      <c r="F2" s="2" t="s">
        <v>1529</v>
      </c>
      <c r="G2" s="2" t="s">
        <v>1530</v>
      </c>
      <c r="H2" s="2" t="s">
        <v>192</v>
      </c>
      <c r="I2" s="2" t="s">
        <v>1531</v>
      </c>
      <c r="J2" s="2" t="s">
        <v>1531</v>
      </c>
      <c r="K2" s="2" t="s">
        <v>1527</v>
      </c>
      <c r="L2" s="2" t="s">
        <v>1532</v>
      </c>
    </row>
    <row r="3" spans="1:12">
      <c r="A3" s="3" t="s">
        <v>1496</v>
      </c>
    </row>
    <row r="4" spans="1:12">
      <c r="A4" s="4" t="s">
        <v>749</v>
      </c>
      <c r="C4" s="6" t="n">
        <v>1663983000</v>
      </c>
      <c r="E4" s="6" t="n">
        <v>1782834000</v>
      </c>
    </row>
    <row r="5" spans="1:12">
      <c r="A5" s="4" t="s">
        <v>1533</v>
      </c>
      <c r="C5" s="4" t="s">
        <v>1534</v>
      </c>
      <c r="D5" s="4" t="s">
        <v>1534</v>
      </c>
    </row>
    <row r="6" spans="1:12">
      <c r="A6" s="4" t="s">
        <v>1535</v>
      </c>
      <c r="C6" s="6" t="n">
        <v>8000</v>
      </c>
      <c r="D6" s="6" t="n">
        <v>5000000</v>
      </c>
    </row>
    <row r="7" spans="1:12">
      <c r="A7" s="4" t="s">
        <v>1536</v>
      </c>
      <c r="C7" s="5" t="n">
        <v>219000</v>
      </c>
    </row>
    <row r="8" spans="1:12">
      <c r="A8" s="4" t="s">
        <v>1537</v>
      </c>
      <c r="C8" s="5" t="n">
        <v>22409000</v>
      </c>
      <c r="D8" s="5" t="n">
        <v>417908207</v>
      </c>
      <c r="G8" s="6" t="n">
        <v>250000000</v>
      </c>
    </row>
    <row r="9" spans="1:12">
      <c r="A9" s="4" t="s">
        <v>1538</v>
      </c>
      <c r="C9" s="5" t="n">
        <v>33976000</v>
      </c>
      <c r="K9" s="6" t="n">
        <v>633616741</v>
      </c>
    </row>
    <row r="10" spans="1:12">
      <c r="A10" s="4" t="s">
        <v>1539</v>
      </c>
      <c r="C10" s="5" t="n">
        <v>47818000</v>
      </c>
      <c r="D10" s="5" t="n">
        <v>891758132</v>
      </c>
    </row>
    <row r="11" spans="1:12">
      <c r="A11" s="4" t="s">
        <v>1540</v>
      </c>
      <c r="C11" s="5" t="n">
        <v>13626000</v>
      </c>
      <c r="D11" s="5" t="n">
        <v>248503504</v>
      </c>
    </row>
    <row r="12" spans="1:12">
      <c r="A12" s="4" t="s">
        <v>1541</v>
      </c>
      <c r="H12" s="4" t="s">
        <v>1542</v>
      </c>
      <c r="J12" s="4" t="s">
        <v>1543</v>
      </c>
    </row>
    <row r="13" spans="1:12">
      <c r="A13" s="4" t="s">
        <v>1544</v>
      </c>
      <c r="J13" s="4" t="s">
        <v>1545</v>
      </c>
    </row>
    <row r="14" spans="1:12">
      <c r="A14" s="4" t="s">
        <v>1546</v>
      </c>
      <c r="I14" s="4" t="s">
        <v>1547</v>
      </c>
    </row>
    <row r="15" spans="1:12">
      <c r="A15" s="4" t="s">
        <v>1548</v>
      </c>
      <c r="C15" s="5" t="n">
        <v>23440000</v>
      </c>
      <c r="K15" s="5" t="n">
        <v>437149340</v>
      </c>
    </row>
    <row r="16" spans="1:12">
      <c r="A16" s="4" t="s">
        <v>1549</v>
      </c>
      <c r="C16" s="5" t="n">
        <v>6555207</v>
      </c>
    </row>
    <row r="17" spans="1:12">
      <c r="A17" s="4" t="s">
        <v>1550</v>
      </c>
      <c r="C17" s="5" t="n">
        <v>14827000</v>
      </c>
      <c r="K17" s="6" t="n">
        <v>276508024</v>
      </c>
    </row>
    <row r="18" spans="1:12">
      <c r="A18" s="4" t="s">
        <v>1551</v>
      </c>
      <c r="C18" s="5" t="n">
        <v>908000</v>
      </c>
      <c r="E18" s="5" t="n">
        <v>863000</v>
      </c>
    </row>
    <row r="19" spans="1:12">
      <c r="A19" s="4" t="s">
        <v>1552</v>
      </c>
      <c r="C19" s="6" t="n">
        <v>375000</v>
      </c>
      <c r="E19" s="5" t="n">
        <v>2255000</v>
      </c>
      <c r="F19" s="6" t="n">
        <v>840000</v>
      </c>
    </row>
    <row r="20" spans="1:12">
      <c r="A20" s="4" t="s">
        <v>1553</v>
      </c>
      <c r="E20" s="5" t="n">
        <v>1490000</v>
      </c>
    </row>
    <row r="21" spans="1:12">
      <c r="A21" s="4" t="s">
        <v>1554</v>
      </c>
      <c r="F21" s="5" t="n">
        <v>1558000</v>
      </c>
    </row>
    <row r="22" spans="1:12">
      <c r="A22" s="4" t="s">
        <v>1555</v>
      </c>
      <c r="F22" s="5" t="n">
        <v>1429000</v>
      </c>
    </row>
    <row r="23" spans="1:12">
      <c r="A23" s="4" t="s">
        <v>1556</v>
      </c>
      <c r="C23" s="5" t="n">
        <v>239</v>
      </c>
      <c r="K23" s="5" t="n">
        <v>239</v>
      </c>
      <c r="L23" s="5" t="n">
        <v>239</v>
      </c>
    </row>
    <row r="24" spans="1:12">
      <c r="A24" s="4" t="s">
        <v>1557</v>
      </c>
      <c r="C24" s="6" t="n">
        <v>16000</v>
      </c>
      <c r="K24" s="6" t="n">
        <v>10000000</v>
      </c>
    </row>
    <row r="25" spans="1:12">
      <c r="A25" s="4" t="s">
        <v>1558</v>
      </c>
      <c r="C25" s="5" t="n">
        <v>-244000</v>
      </c>
      <c r="E25" s="6" t="n">
        <v>3581000</v>
      </c>
      <c r="F25" s="5" t="n">
        <v>-31665000</v>
      </c>
    </row>
    <row r="26" spans="1:12">
      <c r="A26" s="4" t="s">
        <v>1559</v>
      </c>
    </row>
    <row r="27" spans="1:12">
      <c r="A27" s="3" t="s">
        <v>1496</v>
      </c>
    </row>
    <row r="28" spans="1:12">
      <c r="A28" s="4" t="s">
        <v>1536</v>
      </c>
      <c r="C28" s="6" t="n">
        <v>7131000</v>
      </c>
    </row>
    <row r="29" spans="1:12">
      <c r="A29" s="4" t="s">
        <v>1556</v>
      </c>
      <c r="C29" s="5" t="n">
        <v>7777</v>
      </c>
      <c r="K29" s="5" t="n">
        <v>7777</v>
      </c>
      <c r="L29" s="5" t="n">
        <v>7777</v>
      </c>
    </row>
    <row r="30" spans="1:12">
      <c r="A30" s="4" t="s">
        <v>1560</v>
      </c>
    </row>
    <row r="31" spans="1:12">
      <c r="A31" s="3" t="s">
        <v>1496</v>
      </c>
    </row>
    <row r="32" spans="1:12">
      <c r="A32" s="4" t="s">
        <v>1556</v>
      </c>
      <c r="C32" s="5" t="n">
        <v>177</v>
      </c>
      <c r="E32" s="5" t="n">
        <v>234</v>
      </c>
      <c r="K32" s="5" t="n">
        <v>177</v>
      </c>
      <c r="L32" s="5" t="n">
        <v>177</v>
      </c>
    </row>
    <row r="33" spans="1:12">
      <c r="A33" s="4" t="s">
        <v>1561</v>
      </c>
      <c r="C33" s="6" t="n">
        <v>215000</v>
      </c>
    </row>
    <row r="34" spans="1:12">
      <c r="A34" s="4" t="s">
        <v>1562</v>
      </c>
      <c r="C34" s="4" t="s">
        <v>842</v>
      </c>
      <c r="K34" s="4" t="s">
        <v>842</v>
      </c>
      <c r="L34" s="4" t="s">
        <v>842</v>
      </c>
    </row>
    <row r="35" spans="1:12">
      <c r="A35" s="4" t="s">
        <v>1563</v>
      </c>
      <c r="C35" s="11" t="n">
        <v>136.5</v>
      </c>
      <c r="K35" s="11" t="n">
        <v>136.5</v>
      </c>
      <c r="L35" s="11" t="n">
        <v>136.5</v>
      </c>
    </row>
    <row r="36" spans="1:12">
      <c r="A36" s="4" t="s">
        <v>1564</v>
      </c>
      <c r="C36" s="6" t="n">
        <v>125000</v>
      </c>
    </row>
    <row r="37" spans="1:12">
      <c r="A37" s="4" t="s">
        <v>1565</v>
      </c>
    </row>
    <row r="38" spans="1:12">
      <c r="A38" s="3" t="s">
        <v>1496</v>
      </c>
    </row>
    <row r="39" spans="1:12">
      <c r="A39" s="4" t="s">
        <v>1566</v>
      </c>
      <c r="F39" s="5" t="n">
        <v>25290000</v>
      </c>
    </row>
    <row r="40" spans="1:12">
      <c r="A40" s="4" t="s">
        <v>1567</v>
      </c>
    </row>
    <row r="41" spans="1:12">
      <c r="A41" s="3" t="s">
        <v>1496</v>
      </c>
    </row>
    <row r="42" spans="1:12">
      <c r="A42" s="4" t="s">
        <v>1566</v>
      </c>
      <c r="F42" s="6" t="n">
        <v>2850000</v>
      </c>
    </row>
    <row r="43" spans="1:12">
      <c r="A43" s="4" t="s">
        <v>999</v>
      </c>
    </row>
    <row r="44" spans="1:12">
      <c r="A44" s="3" t="s">
        <v>1496</v>
      </c>
    </row>
    <row r="45" spans="1:12">
      <c r="A45" s="4" t="s">
        <v>1568</v>
      </c>
      <c r="C45" s="5" t="n">
        <v>49572</v>
      </c>
      <c r="L45" s="10" t="s">
        <v>1569</v>
      </c>
    </row>
    <row r="46" spans="1:12">
      <c r="A46" s="4" t="s">
        <v>1570</v>
      </c>
      <c r="C46" s="5" t="n">
        <v>17297</v>
      </c>
      <c r="L46" s="10" t="s">
        <v>1571</v>
      </c>
    </row>
    <row r="47" spans="1:12">
      <c r="A47" s="4" t="s">
        <v>1076</v>
      </c>
    </row>
    <row r="48" spans="1:12">
      <c r="A48" s="3" t="s">
        <v>1496</v>
      </c>
    </row>
    <row r="49" spans="1:12">
      <c r="A49" s="4" t="s">
        <v>1572</v>
      </c>
      <c r="C49" s="5" t="n">
        <v>6837</v>
      </c>
      <c r="D49" s="5" t="n">
        <v>4203216164</v>
      </c>
    </row>
    <row r="50" spans="1:12">
      <c r="A50" s="4" t="s">
        <v>1573</v>
      </c>
      <c r="C50" s="5" t="n">
        <v>187</v>
      </c>
      <c r="D50" s="5" t="n">
        <v>115026673</v>
      </c>
    </row>
    <row r="51" spans="1:12">
      <c r="A51" s="4" t="s">
        <v>1574</v>
      </c>
      <c r="C51" s="5" t="n">
        <v>989</v>
      </c>
      <c r="D51" s="5" t="n">
        <v>607849413</v>
      </c>
    </row>
    <row r="52" spans="1:12">
      <c r="A52" s="4" t="s">
        <v>1575</v>
      </c>
      <c r="B52" s="4" t="s">
        <v>1576</v>
      </c>
    </row>
    <row r="53" spans="1:12">
      <c r="A53" s="4" t="s">
        <v>1577</v>
      </c>
      <c r="B53" s="4" t="s">
        <v>1578</v>
      </c>
    </row>
    <row r="54" spans="1:12">
      <c r="A54" s="4" t="s">
        <v>1579</v>
      </c>
    </row>
    <row r="55" spans="1:12">
      <c r="A55" s="3" t="s">
        <v>1496</v>
      </c>
    </row>
    <row r="56" spans="1:12">
      <c r="A56" s="4" t="s">
        <v>749</v>
      </c>
      <c r="C56" s="5" t="n">
        <v>7436</v>
      </c>
      <c r="K56" s="6" t="n">
        <v>4571664617</v>
      </c>
    </row>
    <row r="57" spans="1:12">
      <c r="A57" s="4" t="s">
        <v>1580</v>
      </c>
      <c r="C57" s="5" t="n">
        <v>1967</v>
      </c>
      <c r="D57" s="5" t="n">
        <v>1209399164</v>
      </c>
    </row>
    <row r="58" spans="1:12">
      <c r="A58" s="4" t="s">
        <v>1581</v>
      </c>
      <c r="C58" s="6" t="n">
        <v>5469</v>
      </c>
      <c r="D58" s="6" t="n">
        <v>3362265453</v>
      </c>
    </row>
  </sheetData>
  <mergeCells count="3">
    <mergeCell ref="A1:A2"/>
    <mergeCell ref="C1:H1"/>
    <mergeCell ref="K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82</v>
      </c>
      <c r="B1" s="2" t="s">
        <v>27</v>
      </c>
      <c r="C1" s="2" t="s">
        <v>28</v>
      </c>
    </row>
    <row r="2" spans="1:3">
      <c r="A2" s="3" t="s">
        <v>1583</v>
      </c>
    </row>
    <row r="3" spans="1:3">
      <c r="A3" s="4" t="s">
        <v>1584</v>
      </c>
      <c r="B3" s="6" t="n">
        <v>88615</v>
      </c>
      <c r="C3" s="6" t="n">
        <v>89497</v>
      </c>
    </row>
    <row r="4" spans="1:3">
      <c r="A4" s="4" t="s">
        <v>1585</v>
      </c>
      <c r="B4" s="5" t="n">
        <v>173426</v>
      </c>
      <c r="C4" s="5" t="n">
        <v>159025</v>
      </c>
    </row>
    <row r="5" spans="1:3">
      <c r="A5" s="3" t="s">
        <v>1586</v>
      </c>
    </row>
    <row r="6" spans="1:3">
      <c r="A6" s="4" t="s">
        <v>1587</v>
      </c>
      <c r="B6" s="5" t="n">
        <v>-84811</v>
      </c>
      <c r="C6" s="5" t="n">
        <v>-69528</v>
      </c>
    </row>
    <row r="7" spans="1:3">
      <c r="A7" s="4" t="s">
        <v>1588</v>
      </c>
    </row>
    <row r="8" spans="1:3">
      <c r="A8" s="3" t="s">
        <v>1583</v>
      </c>
    </row>
    <row r="9" spans="1:3">
      <c r="A9" s="4" t="s">
        <v>1584</v>
      </c>
      <c r="B9" s="5" t="n">
        <v>26747</v>
      </c>
      <c r="C9" s="5" t="n">
        <v>26370</v>
      </c>
    </row>
    <row r="10" spans="1:3">
      <c r="A10" s="4" t="s">
        <v>1585</v>
      </c>
      <c r="B10" s="5" t="n">
        <v>81907</v>
      </c>
      <c r="C10" s="5" t="n">
        <v>72008</v>
      </c>
    </row>
    <row r="11" spans="1:3">
      <c r="A11" s="3" t="s">
        <v>1586</v>
      </c>
    </row>
    <row r="12" spans="1:3">
      <c r="A12" s="4" t="s">
        <v>1587</v>
      </c>
      <c r="B12" s="5" t="n">
        <v>-55160</v>
      </c>
      <c r="C12" s="5" t="n">
        <v>-45638</v>
      </c>
    </row>
    <row r="13" spans="1:3">
      <c r="A13" s="4" t="s">
        <v>1589</v>
      </c>
    </row>
    <row r="14" spans="1:3">
      <c r="A14" s="3" t="s">
        <v>1583</v>
      </c>
    </row>
    <row r="15" spans="1:3">
      <c r="A15" s="4" t="s">
        <v>1584</v>
      </c>
      <c r="B15" s="5" t="n">
        <v>5697</v>
      </c>
      <c r="C15" s="5" t="n">
        <v>5689</v>
      </c>
    </row>
    <row r="16" spans="1:3">
      <c r="A16" s="4" t="s">
        <v>1585</v>
      </c>
      <c r="B16" s="5" t="n">
        <v>5697</v>
      </c>
      <c r="C16" s="5" t="n">
        <v>5689</v>
      </c>
    </row>
    <row r="17" spans="1:3">
      <c r="A17" s="4" t="s">
        <v>1590</v>
      </c>
    </row>
    <row r="18" spans="1:3">
      <c r="A18" s="3" t="s">
        <v>1583</v>
      </c>
    </row>
    <row r="19" spans="1:3">
      <c r="A19" s="4" t="s">
        <v>1584</v>
      </c>
      <c r="B19" s="5" t="n">
        <v>47144</v>
      </c>
      <c r="C19" s="5" t="n">
        <v>50982</v>
      </c>
    </row>
    <row r="20" spans="1:3">
      <c r="A20" s="4" t="s">
        <v>1585</v>
      </c>
      <c r="B20" s="5" t="n">
        <v>72685</v>
      </c>
      <c r="C20" s="5" t="n">
        <v>71275</v>
      </c>
    </row>
    <row r="21" spans="1:3">
      <c r="A21" s="3" t="s">
        <v>1586</v>
      </c>
    </row>
    <row r="22" spans="1:3">
      <c r="A22" s="4" t="s">
        <v>1587</v>
      </c>
      <c r="B22" s="5" t="n">
        <v>-25541</v>
      </c>
      <c r="C22" s="5" t="n">
        <v>-20293</v>
      </c>
    </row>
    <row r="23" spans="1:3">
      <c r="A23" s="4" t="s">
        <v>1591</v>
      </c>
    </row>
    <row r="24" spans="1:3">
      <c r="A24" s="3" t="s">
        <v>1583</v>
      </c>
    </row>
    <row r="25" spans="1:3">
      <c r="A25" s="4" t="s">
        <v>1584</v>
      </c>
      <c r="B25" s="5" t="n">
        <v>9027</v>
      </c>
      <c r="C25" s="5" t="n">
        <v>6456</v>
      </c>
    </row>
    <row r="26" spans="1:3">
      <c r="A26" s="4" t="s">
        <v>1585</v>
      </c>
      <c r="B26" s="5" t="n">
        <v>13137</v>
      </c>
      <c r="C26" s="5" t="n">
        <v>10053</v>
      </c>
    </row>
    <row r="27" spans="1:3">
      <c r="A27" s="3" t="s">
        <v>1586</v>
      </c>
    </row>
    <row r="28" spans="1:3">
      <c r="A28" s="4" t="s">
        <v>1587</v>
      </c>
      <c r="B28" s="6" t="n">
        <v>-4110</v>
      </c>
      <c r="C28" s="6" t="n">
        <v>-35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92</v>
      </c>
      <c r="B1" s="2" t="s">
        <v>1</v>
      </c>
    </row>
    <row r="2" spans="1:3">
      <c r="B2" s="2" t="s">
        <v>27</v>
      </c>
      <c r="C2" s="2" t="s">
        <v>28</v>
      </c>
    </row>
    <row r="3" spans="1:3">
      <c r="A3" s="3" t="s">
        <v>1583</v>
      </c>
    </row>
    <row r="4" spans="1:3">
      <c r="A4" s="4" t="s">
        <v>875</v>
      </c>
      <c r="B4" s="6" t="n">
        <v>89497</v>
      </c>
      <c r="C4" s="6" t="n">
        <v>88112</v>
      </c>
    </row>
    <row r="5" spans="1:3">
      <c r="A5" s="3" t="s">
        <v>876</v>
      </c>
    </row>
    <row r="6" spans="1:3">
      <c r="A6" s="4" t="s">
        <v>877</v>
      </c>
      <c r="B6" s="5" t="n">
        <v>10468</v>
      </c>
      <c r="C6" s="5" t="n">
        <v>14857</v>
      </c>
    </row>
    <row r="7" spans="1:3">
      <c r="A7" s="4" t="s">
        <v>1593</v>
      </c>
      <c r="B7" s="5" t="n">
        <v>320</v>
      </c>
    </row>
    <row r="8" spans="1:3">
      <c r="A8" s="4" t="s">
        <v>879</v>
      </c>
      <c r="B8" s="5" t="n">
        <v>-181</v>
      </c>
      <c r="C8" s="5" t="n">
        <v>-1</v>
      </c>
    </row>
    <row r="9" spans="1:3">
      <c r="A9" s="4" t="s">
        <v>1594</v>
      </c>
      <c r="B9" s="5" t="n">
        <v>-13327</v>
      </c>
      <c r="C9" s="5" t="n">
        <v>-14552</v>
      </c>
    </row>
    <row r="10" spans="1:3">
      <c r="A10" s="4" t="s">
        <v>1595</v>
      </c>
      <c r="B10" s="5" t="n">
        <v>1736</v>
      </c>
      <c r="C10" s="5" t="n">
        <v>706</v>
      </c>
    </row>
    <row r="11" spans="1:3">
      <c r="A11" s="4" t="s">
        <v>1507</v>
      </c>
      <c r="B11" s="5" t="n">
        <v>102</v>
      </c>
      <c r="C11" s="5" t="n">
        <v>375</v>
      </c>
    </row>
    <row r="12" spans="1:3">
      <c r="A12" s="4" t="s">
        <v>1596</v>
      </c>
      <c r="B12" s="5" t="n">
        <v>-882</v>
      </c>
      <c r="C12" s="5" t="n">
        <v>1385</v>
      </c>
    </row>
    <row r="13" spans="1:3">
      <c r="A13" s="4" t="s">
        <v>1597</v>
      </c>
      <c r="B13" s="5" t="n">
        <v>88615</v>
      </c>
      <c r="C13" s="5" t="n">
        <v>89497</v>
      </c>
    </row>
    <row r="14" spans="1:3">
      <c r="A14" s="4" t="s">
        <v>1588</v>
      </c>
    </row>
    <row r="15" spans="1:3">
      <c r="A15" s="3" t="s">
        <v>1583</v>
      </c>
    </row>
    <row r="16" spans="1:3">
      <c r="A16" s="4" t="s">
        <v>875</v>
      </c>
      <c r="B16" s="5" t="n">
        <v>26370</v>
      </c>
      <c r="C16" s="5" t="n">
        <v>21251</v>
      </c>
    </row>
    <row r="17" spans="1:3">
      <c r="A17" s="3" t="s">
        <v>876</v>
      </c>
    </row>
    <row r="18" spans="1:3">
      <c r="A18" s="4" t="s">
        <v>877</v>
      </c>
      <c r="B18" s="5" t="n">
        <v>7487</v>
      </c>
      <c r="C18" s="5" t="n">
        <v>12935</v>
      </c>
    </row>
    <row r="19" spans="1:3">
      <c r="A19" s="4" t="s">
        <v>1593</v>
      </c>
      <c r="B19" s="5" t="n">
        <v>320</v>
      </c>
    </row>
    <row r="20" spans="1:3">
      <c r="A20" s="4" t="s">
        <v>879</v>
      </c>
      <c r="B20" s="5" t="n">
        <v>-181</v>
      </c>
      <c r="C20" s="5" t="n">
        <v>-1</v>
      </c>
    </row>
    <row r="21" spans="1:3">
      <c r="A21" s="4" t="s">
        <v>1594</v>
      </c>
      <c r="B21" s="5" t="n">
        <v>-8122</v>
      </c>
      <c r="C21" s="5" t="n">
        <v>-8368</v>
      </c>
    </row>
    <row r="22" spans="1:3">
      <c r="A22" s="4" t="s">
        <v>1595</v>
      </c>
      <c r="B22" s="5" t="n">
        <v>873</v>
      </c>
      <c r="C22" s="5" t="n">
        <v>178</v>
      </c>
    </row>
    <row r="23" spans="1:3">
      <c r="A23" s="4" t="s">
        <v>1507</v>
      </c>
      <c r="B23" s="5" t="n">
        <v>0</v>
      </c>
      <c r="C23" s="5" t="n">
        <v>375</v>
      </c>
    </row>
    <row r="24" spans="1:3">
      <c r="A24" s="4" t="s">
        <v>1596</v>
      </c>
      <c r="B24" s="5" t="n">
        <v>377</v>
      </c>
      <c r="C24" s="5" t="n">
        <v>5119</v>
      </c>
    </row>
    <row r="25" spans="1:3">
      <c r="A25" s="4" t="s">
        <v>1597</v>
      </c>
      <c r="B25" s="5" t="n">
        <v>26747</v>
      </c>
      <c r="C25" s="5" t="n">
        <v>26370</v>
      </c>
    </row>
    <row r="26" spans="1:3">
      <c r="A26" s="4" t="s">
        <v>1589</v>
      </c>
    </row>
    <row r="27" spans="1:3">
      <c r="A27" s="3" t="s">
        <v>1583</v>
      </c>
    </row>
    <row r="28" spans="1:3">
      <c r="A28" s="4" t="s">
        <v>875</v>
      </c>
      <c r="B28" s="5" t="n">
        <v>5689</v>
      </c>
      <c r="C28" s="5" t="n">
        <v>5485</v>
      </c>
    </row>
    <row r="29" spans="1:3">
      <c r="A29" s="3" t="s">
        <v>876</v>
      </c>
    </row>
    <row r="30" spans="1:3">
      <c r="A30" s="4" t="s">
        <v>877</v>
      </c>
      <c r="B30" s="5" t="n">
        <v>8</v>
      </c>
      <c r="C30" s="5" t="n">
        <v>204</v>
      </c>
    </row>
    <row r="31" spans="1:3">
      <c r="A31" s="4" t="s">
        <v>1593</v>
      </c>
      <c r="B31" s="5" t="n">
        <v>0</v>
      </c>
    </row>
    <row r="32" spans="1:3">
      <c r="A32" s="4" t="s">
        <v>879</v>
      </c>
      <c r="B32" s="5" t="n">
        <v>0</v>
      </c>
      <c r="C32" s="5" t="n">
        <v>0</v>
      </c>
    </row>
    <row r="33" spans="1:3">
      <c r="A33" s="4" t="s">
        <v>1594</v>
      </c>
      <c r="B33" s="5" t="n">
        <v>0</v>
      </c>
      <c r="C33" s="5" t="n">
        <v>0</v>
      </c>
    </row>
    <row r="34" spans="1:3">
      <c r="A34" s="4" t="s">
        <v>1595</v>
      </c>
      <c r="B34" s="5" t="n">
        <v>0</v>
      </c>
      <c r="C34" s="5" t="n">
        <v>0</v>
      </c>
    </row>
    <row r="35" spans="1:3">
      <c r="A35" s="4" t="s">
        <v>1507</v>
      </c>
      <c r="B35" s="5" t="n">
        <v>0</v>
      </c>
      <c r="C35" s="5" t="n">
        <v>0</v>
      </c>
    </row>
    <row r="36" spans="1:3">
      <c r="A36" s="4" t="s">
        <v>1596</v>
      </c>
      <c r="B36" s="5" t="n">
        <v>8</v>
      </c>
      <c r="C36" s="5" t="n">
        <v>204</v>
      </c>
    </row>
    <row r="37" spans="1:3">
      <c r="A37" s="4" t="s">
        <v>1597</v>
      </c>
      <c r="B37" s="5" t="n">
        <v>5697</v>
      </c>
      <c r="C37" s="5" t="n">
        <v>5689</v>
      </c>
    </row>
    <row r="38" spans="1:3">
      <c r="A38" s="4" t="s">
        <v>1590</v>
      </c>
    </row>
    <row r="39" spans="1:3">
      <c r="A39" s="3" t="s">
        <v>1583</v>
      </c>
    </row>
    <row r="40" spans="1:3">
      <c r="A40" s="4" t="s">
        <v>875</v>
      </c>
      <c r="B40" s="5" t="n">
        <v>50982</v>
      </c>
      <c r="C40" s="5" t="n">
        <v>55265</v>
      </c>
    </row>
    <row r="41" spans="1:3">
      <c r="A41" s="3" t="s">
        <v>876</v>
      </c>
    </row>
    <row r="42" spans="1:3">
      <c r="A42" s="4" t="s">
        <v>877</v>
      </c>
      <c r="B42" s="5" t="n">
        <v>0</v>
      </c>
      <c r="C42" s="5" t="n">
        <v>0</v>
      </c>
    </row>
    <row r="43" spans="1:3">
      <c r="A43" s="4" t="s">
        <v>1593</v>
      </c>
      <c r="B43" s="5" t="n">
        <v>0</v>
      </c>
    </row>
    <row r="44" spans="1:3">
      <c r="A44" s="4" t="s">
        <v>879</v>
      </c>
      <c r="B44" s="5" t="n">
        <v>0</v>
      </c>
      <c r="C44" s="5" t="n">
        <v>0</v>
      </c>
    </row>
    <row r="45" spans="1:3">
      <c r="A45" s="4" t="s">
        <v>1594</v>
      </c>
      <c r="B45" s="5" t="n">
        <v>-4797</v>
      </c>
      <c r="C45" s="5" t="n">
        <v>-4770</v>
      </c>
    </row>
    <row r="46" spans="1:3">
      <c r="A46" s="4" t="s">
        <v>1595</v>
      </c>
      <c r="B46" s="5" t="n">
        <v>959</v>
      </c>
      <c r="C46" s="5" t="n">
        <v>487</v>
      </c>
    </row>
    <row r="47" spans="1:3">
      <c r="A47" s="4" t="s">
        <v>1507</v>
      </c>
      <c r="B47" s="5" t="n">
        <v>0</v>
      </c>
      <c r="C47" s="5" t="n">
        <v>0</v>
      </c>
    </row>
    <row r="48" spans="1:3">
      <c r="A48" s="4" t="s">
        <v>1596</v>
      </c>
      <c r="B48" s="5" t="n">
        <v>-3838</v>
      </c>
      <c r="C48" s="5" t="n">
        <v>-4283</v>
      </c>
    </row>
    <row r="49" spans="1:3">
      <c r="A49" s="4" t="s">
        <v>1597</v>
      </c>
      <c r="B49" s="5" t="n">
        <v>47144</v>
      </c>
      <c r="C49" s="5" t="n">
        <v>50982</v>
      </c>
    </row>
    <row r="50" spans="1:3">
      <c r="A50" s="4" t="s">
        <v>1598</v>
      </c>
    </row>
    <row r="51" spans="1:3">
      <c r="A51" s="3" t="s">
        <v>1583</v>
      </c>
    </row>
    <row r="52" spans="1:3">
      <c r="A52" s="4" t="s">
        <v>875</v>
      </c>
      <c r="B52" s="5" t="n">
        <v>6456</v>
      </c>
      <c r="C52" s="5" t="n">
        <v>6111</v>
      </c>
    </row>
    <row r="53" spans="1:3">
      <c r="A53" s="3" t="s">
        <v>876</v>
      </c>
    </row>
    <row r="54" spans="1:3">
      <c r="A54" s="4" t="s">
        <v>877</v>
      </c>
      <c r="B54" s="5" t="n">
        <v>2973</v>
      </c>
      <c r="C54" s="5" t="n">
        <v>1718</v>
      </c>
    </row>
    <row r="55" spans="1:3">
      <c r="A55" s="4" t="s">
        <v>1593</v>
      </c>
      <c r="B55" s="5" t="n">
        <v>0</v>
      </c>
    </row>
    <row r="56" spans="1:3">
      <c r="A56" s="4" t="s">
        <v>879</v>
      </c>
      <c r="B56" s="5" t="n">
        <v>0</v>
      </c>
      <c r="C56" s="5" t="n">
        <v>0</v>
      </c>
    </row>
    <row r="57" spans="1:3">
      <c r="A57" s="4" t="s">
        <v>1594</v>
      </c>
      <c r="B57" s="5" t="n">
        <v>-408</v>
      </c>
      <c r="C57" s="5" t="n">
        <v>-1414</v>
      </c>
    </row>
    <row r="58" spans="1:3">
      <c r="A58" s="4" t="s">
        <v>1595</v>
      </c>
      <c r="B58" s="5" t="n">
        <v>-96</v>
      </c>
      <c r="C58" s="5" t="n">
        <v>41</v>
      </c>
    </row>
    <row r="59" spans="1:3">
      <c r="A59" s="4" t="s">
        <v>1507</v>
      </c>
      <c r="B59" s="5" t="n">
        <v>102</v>
      </c>
      <c r="C59" s="5" t="n">
        <v>0</v>
      </c>
    </row>
    <row r="60" spans="1:3">
      <c r="A60" s="4" t="s">
        <v>1596</v>
      </c>
      <c r="B60" s="5" t="n">
        <v>2571</v>
      </c>
      <c r="C60" s="5" t="n">
        <v>345</v>
      </c>
    </row>
    <row r="61" spans="1:3">
      <c r="A61" s="4" t="s">
        <v>1597</v>
      </c>
      <c r="B61" s="6" t="n">
        <v>9027</v>
      </c>
      <c r="C61" s="6" t="n">
        <v>645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599</v>
      </c>
      <c r="B1" s="2" t="s">
        <v>1</v>
      </c>
    </row>
    <row r="2" spans="1:2">
      <c r="B2" s="2" t="s">
        <v>27</v>
      </c>
    </row>
    <row r="3" spans="1:2">
      <c r="A3" s="4" t="s">
        <v>1590</v>
      </c>
    </row>
    <row r="4" spans="1:2">
      <c r="A4" s="3" t="s">
        <v>1583</v>
      </c>
    </row>
    <row r="5" spans="1:2">
      <c r="A5" s="4" t="s">
        <v>1600</v>
      </c>
      <c r="B5" s="4" t="s">
        <v>1601</v>
      </c>
    </row>
    <row r="6" spans="1:2">
      <c r="A6" s="4" t="s">
        <v>1602</v>
      </c>
    </row>
    <row r="7" spans="1:2">
      <c r="A7" s="3" t="s">
        <v>1583</v>
      </c>
    </row>
    <row r="8" spans="1:2">
      <c r="A8" s="4" t="s">
        <v>1600</v>
      </c>
      <c r="B8" s="5" t="n">
        <v>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16"/>
  </cols>
  <sheetData>
    <row r="1" spans="1:2">
      <c r="A1" s="1" t="s">
        <v>1603</v>
      </c>
      <c r="B1" s="2" t="s">
        <v>1</v>
      </c>
    </row>
    <row r="2" spans="1:2">
      <c r="B2" s="2" t="s">
        <v>27</v>
      </c>
    </row>
    <row r="3" spans="1:2">
      <c r="A3" s="4" t="s">
        <v>1604</v>
      </c>
    </row>
    <row r="4" spans="1:2">
      <c r="A4" s="3" t="s">
        <v>1605</v>
      </c>
    </row>
    <row r="5" spans="1:2">
      <c r="A5" s="4" t="s">
        <v>1606</v>
      </c>
      <c r="B5" s="5" t="n">
        <v>24</v>
      </c>
    </row>
    <row r="6" spans="1:2">
      <c r="A6" s="4" t="s">
        <v>1607</v>
      </c>
    </row>
    <row r="7" spans="1:2">
      <c r="A7" s="3" t="s">
        <v>1605</v>
      </c>
    </row>
    <row r="8" spans="1:2">
      <c r="A8" s="4" t="s">
        <v>1606</v>
      </c>
      <c r="B8" s="5" t="n">
        <v>12</v>
      </c>
    </row>
    <row r="9" spans="1:2">
      <c r="A9" s="4" t="s">
        <v>1608</v>
      </c>
    </row>
    <row r="10" spans="1:2">
      <c r="A10" s="3" t="s">
        <v>1605</v>
      </c>
    </row>
    <row r="11" spans="1:2">
      <c r="A11" s="4" t="s">
        <v>1606</v>
      </c>
      <c r="B11" s="5" t="n">
        <v>15</v>
      </c>
    </row>
    <row r="12" spans="1:2">
      <c r="A12" s="4" t="s">
        <v>1609</v>
      </c>
    </row>
    <row r="13" spans="1:2">
      <c r="A13" s="3" t="s">
        <v>1605</v>
      </c>
    </row>
    <row r="14" spans="1:2">
      <c r="A14" s="4" t="s">
        <v>1606</v>
      </c>
      <c r="B14" s="5" t="n">
        <v>10</v>
      </c>
    </row>
    <row r="15" spans="1:2">
      <c r="A15" s="4" t="s">
        <v>1610</v>
      </c>
    </row>
    <row r="16" spans="1:2">
      <c r="A16" s="3" t="s">
        <v>1605</v>
      </c>
    </row>
    <row r="17" spans="1:2">
      <c r="A17" s="4" t="s">
        <v>1606</v>
      </c>
      <c r="B17" s="4" t="s">
        <v>1039</v>
      </c>
    </row>
    <row r="18" spans="1:2">
      <c r="A18" s="4" t="s">
        <v>1611</v>
      </c>
    </row>
    <row r="19" spans="1:2">
      <c r="A19" s="3" t="s">
        <v>1605</v>
      </c>
    </row>
    <row r="20" spans="1:2">
      <c r="A20" s="4" t="s">
        <v>1606</v>
      </c>
      <c r="B20" s="5" t="n">
        <v>10</v>
      </c>
    </row>
    <row r="21" spans="1:2">
      <c r="A21" s="4" t="s">
        <v>1612</v>
      </c>
    </row>
    <row r="22" spans="1:2">
      <c r="A22" s="3" t="s">
        <v>1605</v>
      </c>
    </row>
    <row r="23" spans="1:2">
      <c r="A23" s="4" t="s">
        <v>1606</v>
      </c>
      <c r="B23" s="5" t="n">
        <v>15</v>
      </c>
    </row>
    <row r="24" spans="1:2">
      <c r="A24" s="4" t="s">
        <v>1613</v>
      </c>
    </row>
    <row r="25" spans="1:2">
      <c r="A25" s="3" t="s">
        <v>1605</v>
      </c>
    </row>
    <row r="26" spans="1:2">
      <c r="A26" s="4" t="s">
        <v>1606</v>
      </c>
      <c r="B26" s="5" t="n">
        <v>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4"/>
  </cols>
  <sheetData>
    <row r="1" spans="1:2">
      <c r="A1" s="1" t="s">
        <v>1614</v>
      </c>
      <c r="B1" s="2" t="s">
        <v>27</v>
      </c>
    </row>
    <row r="2" spans="1:2">
      <c r="A2" s="3" t="s">
        <v>1605</v>
      </c>
    </row>
    <row r="3" spans="1:2">
      <c r="A3" s="4" t="s">
        <v>1615</v>
      </c>
      <c r="B3" s="4" t="s">
        <v>1616</v>
      </c>
    </row>
    <row r="4" spans="1:2">
      <c r="A4" s="4" t="s">
        <v>1617</v>
      </c>
    </row>
    <row r="5" spans="1:2">
      <c r="A5" s="3" t="s">
        <v>1605</v>
      </c>
    </row>
    <row r="6" spans="1:2">
      <c r="A6" s="4" t="s">
        <v>1615</v>
      </c>
      <c r="B6" s="4" t="s">
        <v>161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619</v>
      </c>
      <c r="B1" s="2" t="s">
        <v>27</v>
      </c>
      <c r="C1" s="2" t="s">
        <v>28</v>
      </c>
      <c r="D1" s="2" t="s">
        <v>82</v>
      </c>
    </row>
    <row r="2" spans="1:4">
      <c r="A2" s="3" t="s">
        <v>269</v>
      </c>
    </row>
    <row r="3" spans="1:4">
      <c r="A3" s="4" t="s">
        <v>942</v>
      </c>
      <c r="B3" s="6" t="n">
        <v>307796</v>
      </c>
      <c r="C3" s="6" t="n">
        <v>306117</v>
      </c>
    </row>
    <row r="4" spans="1:4">
      <c r="A4" s="4" t="s">
        <v>943</v>
      </c>
      <c r="B4" s="5" t="n">
        <v>3459146</v>
      </c>
      <c r="C4" s="5" t="n">
        <v>3592874</v>
      </c>
    </row>
    <row r="5" spans="1:4">
      <c r="A5" s="4" t="s">
        <v>133</v>
      </c>
      <c r="B5" s="6" t="n">
        <v>3766942</v>
      </c>
      <c r="C5" s="6" t="n">
        <v>3898991</v>
      </c>
      <c r="D5" s="6" t="n">
        <v>38265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7</v>
      </c>
      <c r="C2" s="2" t="s">
        <v>28</v>
      </c>
      <c r="D2" s="2" t="s">
        <v>82</v>
      </c>
    </row>
    <row r="3" spans="1:4">
      <c r="A3" s="3" t="s">
        <v>269</v>
      </c>
    </row>
    <row r="4" spans="1:4">
      <c r="A4" s="4" t="s">
        <v>875</v>
      </c>
      <c r="B4" s="6" t="n">
        <v>3898991</v>
      </c>
      <c r="C4" s="6" t="n">
        <v>3826597</v>
      </c>
    </row>
    <row r="5" spans="1:4">
      <c r="A5" s="3" t="s">
        <v>1621</v>
      </c>
    </row>
    <row r="6" spans="1:4">
      <c r="A6" s="4" t="s">
        <v>1622</v>
      </c>
      <c r="B6" s="5" t="n">
        <v>182322</v>
      </c>
      <c r="C6" s="5" t="n">
        <v>137439</v>
      </c>
    </row>
    <row r="7" spans="1:4">
      <c r="A7" s="4" t="s">
        <v>1623</v>
      </c>
      <c r="B7" s="5" t="n">
        <v>127927</v>
      </c>
    </row>
    <row r="8" spans="1:4">
      <c r="A8" s="4" t="s">
        <v>1624</v>
      </c>
      <c r="B8" s="5" t="n">
        <v>-5289</v>
      </c>
      <c r="C8" s="5" t="n">
        <v>-1351</v>
      </c>
    </row>
    <row r="9" spans="1:4">
      <c r="A9" s="4" t="s">
        <v>1625</v>
      </c>
      <c r="B9" s="5" t="n">
        <v>-341108</v>
      </c>
      <c r="C9" s="5" t="n">
        <v>-326494</v>
      </c>
    </row>
    <row r="10" spans="1:4">
      <c r="A10" s="4" t="s">
        <v>1626</v>
      </c>
      <c r="B10" s="5" t="n">
        <v>83031</v>
      </c>
      <c r="C10" s="5" t="n">
        <v>208562</v>
      </c>
      <c r="D10" s="6" t="n">
        <v>210479</v>
      </c>
    </row>
    <row r="11" spans="1:4">
      <c r="A11" s="4" t="s">
        <v>1627</v>
      </c>
      <c r="B11" s="5" t="n">
        <v>-5792</v>
      </c>
      <c r="C11" s="5" t="n">
        <v>69068</v>
      </c>
    </row>
    <row r="12" spans="1:4">
      <c r="A12" s="4" t="s">
        <v>1628</v>
      </c>
      <c r="B12" s="5" t="n">
        <v>-173139</v>
      </c>
      <c r="C12" s="5" t="n">
        <v>-15193</v>
      </c>
    </row>
    <row r="13" spans="1:4">
      <c r="A13" s="4" t="s">
        <v>1629</v>
      </c>
      <c r="B13" s="5" t="n">
        <v>-1</v>
      </c>
      <c r="C13" s="5" t="n">
        <v>363</v>
      </c>
    </row>
    <row r="14" spans="1:4">
      <c r="A14" s="4" t="s">
        <v>1508</v>
      </c>
      <c r="B14" s="5" t="n">
        <v>-132049</v>
      </c>
      <c r="C14" s="5" t="n">
        <v>72394</v>
      </c>
      <c r="D14" s="5" t="n">
        <v>-5686</v>
      </c>
    </row>
    <row r="15" spans="1:4">
      <c r="A15" s="4" t="s">
        <v>1597</v>
      </c>
      <c r="B15" s="6" t="n">
        <v>3766942</v>
      </c>
      <c r="C15" s="6" t="n">
        <v>3898991</v>
      </c>
      <c r="D15" s="6" t="n">
        <v>38265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1630</v>
      </c>
      <c r="B1" s="2" t="s">
        <v>1372</v>
      </c>
      <c r="C1" s="2" t="s">
        <v>1</v>
      </c>
    </row>
    <row r="2" spans="1:4">
      <c r="B2" s="2" t="s">
        <v>1631</v>
      </c>
      <c r="C2" s="2" t="s">
        <v>931</v>
      </c>
      <c r="D2" s="2" t="s">
        <v>1528</v>
      </c>
    </row>
    <row r="3" spans="1:4">
      <c r="A3" s="3" t="s">
        <v>1605</v>
      </c>
    </row>
    <row r="4" spans="1:4">
      <c r="A4" s="4" t="s">
        <v>1632</v>
      </c>
      <c r="C4" s="5" t="n">
        <v>20700000</v>
      </c>
      <c r="D4" s="5" t="n">
        <v>18700000</v>
      </c>
    </row>
    <row r="5" spans="1:4">
      <c r="A5" s="4" t="s">
        <v>1633</v>
      </c>
      <c r="C5" s="6" t="n">
        <v>83031</v>
      </c>
      <c r="D5" s="6" t="n">
        <v>208562</v>
      </c>
    </row>
    <row r="6" spans="1:4">
      <c r="A6" s="4" t="s">
        <v>1634</v>
      </c>
      <c r="C6" s="4" t="s">
        <v>1635</v>
      </c>
    </row>
    <row r="7" spans="1:4">
      <c r="A7" s="4" t="s">
        <v>1636</v>
      </c>
      <c r="C7" s="4" t="s">
        <v>1637</v>
      </c>
    </row>
    <row r="8" spans="1:4">
      <c r="A8" s="4" t="s">
        <v>1638</v>
      </c>
    </row>
    <row r="9" spans="1:4">
      <c r="A9" s="3" t="s">
        <v>1605</v>
      </c>
    </row>
    <row r="10" spans="1:4">
      <c r="A10" s="4" t="s">
        <v>1639</v>
      </c>
      <c r="B10" s="5" t="n">
        <v>72564</v>
      </c>
    </row>
    <row r="11" spans="1:4">
      <c r="A11" s="4" t="s">
        <v>1640</v>
      </c>
      <c r="B11" s="6" t="n">
        <v>210</v>
      </c>
    </row>
    <row r="12" spans="1:4">
      <c r="A12" s="4" t="s">
        <v>1641</v>
      </c>
      <c r="B12" s="4" t="s">
        <v>1642</v>
      </c>
    </row>
    <row r="13" spans="1:4">
      <c r="A13" s="4" t="s">
        <v>1643</v>
      </c>
    </row>
    <row r="14" spans="1:4">
      <c r="A14" s="3" t="s">
        <v>1605</v>
      </c>
    </row>
    <row r="15" spans="1:4">
      <c r="A15" s="4" t="s">
        <v>1644</v>
      </c>
      <c r="C15" s="4" t="s">
        <v>1645</v>
      </c>
    </row>
    <row r="16" spans="1:4">
      <c r="A16" s="4" t="s">
        <v>841</v>
      </c>
    </row>
    <row r="17" spans="1:4">
      <c r="A17" s="3" t="s">
        <v>1605</v>
      </c>
    </row>
    <row r="18" spans="1:4">
      <c r="A18" s="4" t="s">
        <v>1644</v>
      </c>
      <c r="C18" s="4" t="s">
        <v>1646</v>
      </c>
    </row>
    <row r="19" spans="1:4">
      <c r="A19" s="4" t="s">
        <v>838</v>
      </c>
    </row>
    <row r="20" spans="1:4">
      <c r="A20" s="3" t="s">
        <v>1605</v>
      </c>
    </row>
    <row r="21" spans="1:4">
      <c r="A21" s="4" t="s">
        <v>1644</v>
      </c>
      <c r="C21" s="4" t="s">
        <v>1647</v>
      </c>
      <c r="D21" s="4" t="s">
        <v>1645</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648</v>
      </c>
      <c r="B1" s="2" t="s">
        <v>1</v>
      </c>
    </row>
    <row r="2" spans="1:3">
      <c r="B2" s="2" t="s">
        <v>27</v>
      </c>
      <c r="C2" s="2" t="s">
        <v>28</v>
      </c>
    </row>
    <row r="3" spans="1:3">
      <c r="A3" s="3" t="s">
        <v>1649</v>
      </c>
    </row>
    <row r="4" spans="1:3">
      <c r="A4" s="4" t="s">
        <v>1650</v>
      </c>
      <c r="B4" s="6" t="n">
        <v>115277</v>
      </c>
      <c r="C4" s="6" t="n">
        <v>88928</v>
      </c>
    </row>
    <row r="5" spans="1:3">
      <c r="A5" s="4" t="s">
        <v>1651</v>
      </c>
      <c r="B5" s="6" t="n">
        <v>57690</v>
      </c>
      <c r="C5" s="6" t="n">
        <v>123481</v>
      </c>
    </row>
    <row r="6" spans="1:3">
      <c r="A6" s="4" t="s">
        <v>1652</v>
      </c>
    </row>
    <row r="7" spans="1:3">
      <c r="A7" s="3" t="s">
        <v>1649</v>
      </c>
    </row>
    <row r="8" spans="1:3">
      <c r="A8" s="4" t="s">
        <v>1653</v>
      </c>
      <c r="B8" s="4" t="s">
        <v>1654</v>
      </c>
      <c r="C8" s="4" t="s">
        <v>1654</v>
      </c>
    </row>
    <row r="9" spans="1:3">
      <c r="A9" s="4" t="s">
        <v>1655</v>
      </c>
      <c r="B9" s="4" t="s">
        <v>1656</v>
      </c>
      <c r="C9" s="4" t="s">
        <v>1656</v>
      </c>
    </row>
    <row r="10" spans="1:3">
      <c r="A10" s="4" t="s">
        <v>1657</v>
      </c>
      <c r="B10" s="4" t="s">
        <v>1658</v>
      </c>
      <c r="C10" s="4" t="s">
        <v>1658</v>
      </c>
    </row>
    <row r="11" spans="1:3">
      <c r="A11" s="4" t="s">
        <v>1650</v>
      </c>
      <c r="B11" s="6" t="n">
        <v>1008</v>
      </c>
      <c r="C11" s="6" t="n">
        <v>285</v>
      </c>
    </row>
    <row r="12" spans="1:3">
      <c r="A12" s="4" t="s">
        <v>1659</v>
      </c>
      <c r="B12" s="4" t="s">
        <v>1660</v>
      </c>
      <c r="C12" s="4" t="s">
        <v>1660</v>
      </c>
    </row>
    <row r="13" spans="1:3">
      <c r="A13" s="4" t="s">
        <v>1661</v>
      </c>
      <c r="B13" s="4" t="s">
        <v>50</v>
      </c>
      <c r="C13" s="4" t="s">
        <v>50</v>
      </c>
    </row>
    <row r="14" spans="1:3">
      <c r="A14" s="4" t="s">
        <v>1651</v>
      </c>
      <c r="B14" s="6" t="n">
        <v>48</v>
      </c>
      <c r="C14" s="6" t="n">
        <v>417</v>
      </c>
    </row>
    <row r="15" spans="1:3">
      <c r="A15" s="4" t="s">
        <v>1662</v>
      </c>
      <c r="B15" s="5" t="n">
        <v>2018</v>
      </c>
      <c r="C15" s="5" t="n">
        <v>2017</v>
      </c>
    </row>
    <row r="16" spans="1:3">
      <c r="A16" s="4" t="s">
        <v>1663</v>
      </c>
    </row>
    <row r="17" spans="1:3">
      <c r="A17" s="3" t="s">
        <v>1649</v>
      </c>
    </row>
    <row r="18" spans="1:3">
      <c r="A18" s="4" t="s">
        <v>1653</v>
      </c>
      <c r="B18" s="4" t="s">
        <v>1654</v>
      </c>
      <c r="C18" s="4" t="s">
        <v>1654</v>
      </c>
    </row>
    <row r="19" spans="1:3">
      <c r="A19" s="4" t="s">
        <v>1655</v>
      </c>
      <c r="B19" s="4" t="s">
        <v>1656</v>
      </c>
      <c r="C19" s="4" t="s">
        <v>1656</v>
      </c>
    </row>
    <row r="20" spans="1:3">
      <c r="A20" s="4" t="s">
        <v>1657</v>
      </c>
      <c r="B20" s="4" t="s">
        <v>1658</v>
      </c>
      <c r="C20" s="4" t="s">
        <v>1658</v>
      </c>
    </row>
    <row r="21" spans="1:3">
      <c r="A21" s="4" t="s">
        <v>1650</v>
      </c>
      <c r="B21" s="6" t="n">
        <v>1058</v>
      </c>
      <c r="C21" s="6" t="n">
        <v>385</v>
      </c>
    </row>
    <row r="22" spans="1:3">
      <c r="A22" s="4" t="s">
        <v>1659</v>
      </c>
      <c r="B22" s="4" t="s">
        <v>1664</v>
      </c>
      <c r="C22" s="4" t="s">
        <v>1664</v>
      </c>
    </row>
    <row r="23" spans="1:3">
      <c r="A23" s="4" t="s">
        <v>1661</v>
      </c>
      <c r="B23" s="4" t="s">
        <v>1665</v>
      </c>
      <c r="C23" s="4" t="s">
        <v>1665</v>
      </c>
    </row>
    <row r="24" spans="1:3">
      <c r="A24" s="4" t="s">
        <v>1651</v>
      </c>
      <c r="B24" s="6" t="n">
        <v>296</v>
      </c>
      <c r="C24" s="6" t="n">
        <v>1231</v>
      </c>
    </row>
    <row r="25" spans="1:3">
      <c r="A25" s="4" t="s">
        <v>1662</v>
      </c>
      <c r="B25" s="5" t="n">
        <v>2018</v>
      </c>
      <c r="C25" s="5" t="n">
        <v>2017</v>
      </c>
    </row>
    <row r="26" spans="1:3">
      <c r="A26" s="4" t="s">
        <v>1666</v>
      </c>
    </row>
    <row r="27" spans="1:3">
      <c r="A27" s="3" t="s">
        <v>1649</v>
      </c>
    </row>
    <row r="28" spans="1:3">
      <c r="A28" s="4" t="s">
        <v>1653</v>
      </c>
      <c r="B28" s="4" t="s">
        <v>1667</v>
      </c>
      <c r="C28" s="4" t="s">
        <v>1667</v>
      </c>
    </row>
    <row r="29" spans="1:3">
      <c r="A29" s="4" t="s">
        <v>1655</v>
      </c>
      <c r="B29" s="4" t="s">
        <v>1668</v>
      </c>
      <c r="C29" s="4" t="s">
        <v>1668</v>
      </c>
    </row>
    <row r="30" spans="1:3">
      <c r="A30" s="4" t="s">
        <v>1657</v>
      </c>
      <c r="B30" s="4" t="s">
        <v>1658</v>
      </c>
      <c r="C30" s="4" t="s">
        <v>1658</v>
      </c>
    </row>
    <row r="31" spans="1:3">
      <c r="A31" s="4" t="s">
        <v>1650</v>
      </c>
      <c r="B31" s="6" t="n">
        <v>5811</v>
      </c>
      <c r="C31" s="6" t="n">
        <v>1585</v>
      </c>
    </row>
    <row r="32" spans="1:3">
      <c r="A32" s="4" t="s">
        <v>1659</v>
      </c>
      <c r="B32" s="4" t="s">
        <v>1660</v>
      </c>
      <c r="C32" s="4" t="s">
        <v>1660</v>
      </c>
    </row>
    <row r="33" spans="1:3">
      <c r="A33" s="4" t="s">
        <v>1661</v>
      </c>
      <c r="B33" s="4" t="s">
        <v>50</v>
      </c>
      <c r="C33" s="4" t="s">
        <v>50</v>
      </c>
    </row>
    <row r="34" spans="1:3">
      <c r="A34" s="4" t="s">
        <v>1651</v>
      </c>
      <c r="B34" s="6" t="n">
        <v>4068</v>
      </c>
      <c r="C34" s="6" t="n">
        <v>1396</v>
      </c>
    </row>
    <row r="35" spans="1:3">
      <c r="A35" s="4" t="s">
        <v>1662</v>
      </c>
      <c r="B35" s="5" t="n">
        <v>2018</v>
      </c>
      <c r="C35" s="5" t="n">
        <v>2017</v>
      </c>
    </row>
    <row r="36" spans="1:3">
      <c r="A36" s="4" t="s">
        <v>1669</v>
      </c>
    </row>
    <row r="37" spans="1:3">
      <c r="A37" s="3" t="s">
        <v>1649</v>
      </c>
    </row>
    <row r="38" spans="1:3">
      <c r="A38" s="4" t="s">
        <v>1653</v>
      </c>
      <c r="B38" s="4" t="s">
        <v>1667</v>
      </c>
      <c r="C38" s="4" t="s">
        <v>1667</v>
      </c>
    </row>
    <row r="39" spans="1:3">
      <c r="A39" s="4" t="s">
        <v>1655</v>
      </c>
      <c r="B39" s="4" t="s">
        <v>1656</v>
      </c>
      <c r="C39" s="4" t="s">
        <v>1668</v>
      </c>
    </row>
    <row r="40" spans="1:3">
      <c r="A40" s="4" t="s">
        <v>1657</v>
      </c>
      <c r="B40" s="4" t="s">
        <v>1658</v>
      </c>
      <c r="C40" s="4" t="s">
        <v>1658</v>
      </c>
    </row>
    <row r="41" spans="1:3">
      <c r="A41" s="4" t="s">
        <v>1650</v>
      </c>
      <c r="B41" s="6" t="n">
        <v>17435</v>
      </c>
      <c r="C41" s="6" t="n">
        <v>476</v>
      </c>
    </row>
    <row r="42" spans="1:3">
      <c r="A42" s="4" t="s">
        <v>1659</v>
      </c>
      <c r="B42" s="4" t="s">
        <v>1660</v>
      </c>
      <c r="C42" s="4" t="s">
        <v>1660</v>
      </c>
    </row>
    <row r="43" spans="1:3">
      <c r="A43" s="4" t="s">
        <v>1661</v>
      </c>
      <c r="B43" s="4" t="s">
        <v>50</v>
      </c>
      <c r="C43" s="4" t="s">
        <v>50</v>
      </c>
    </row>
    <row r="44" spans="1:3">
      <c r="A44" s="4" t="s">
        <v>1651</v>
      </c>
      <c r="B44" s="6" t="n">
        <v>20694</v>
      </c>
      <c r="C44" s="6" t="n">
        <v>8085</v>
      </c>
    </row>
    <row r="45" spans="1:3">
      <c r="A45" s="4" t="s">
        <v>1662</v>
      </c>
      <c r="B45" s="5" t="n">
        <v>2018</v>
      </c>
      <c r="C45" s="5" t="n">
        <v>2018</v>
      </c>
    </row>
    <row r="46" spans="1:3">
      <c r="A46" s="4" t="s">
        <v>1670</v>
      </c>
    </row>
    <row r="47" spans="1:3">
      <c r="A47" s="3" t="s">
        <v>1649</v>
      </c>
    </row>
    <row r="48" spans="1:3">
      <c r="A48" s="4" t="s">
        <v>1653</v>
      </c>
      <c r="B48" s="4" t="s">
        <v>1667</v>
      </c>
      <c r="C48" s="4" t="s">
        <v>1667</v>
      </c>
    </row>
    <row r="49" spans="1:3">
      <c r="A49" s="4" t="s">
        <v>1655</v>
      </c>
      <c r="B49" s="4" t="s">
        <v>1656</v>
      </c>
      <c r="C49" s="4" t="s">
        <v>1656</v>
      </c>
    </row>
    <row r="50" spans="1:3">
      <c r="A50" s="4" t="s">
        <v>1657</v>
      </c>
      <c r="B50" s="4" t="s">
        <v>1671</v>
      </c>
      <c r="C50" s="4" t="s">
        <v>1658</v>
      </c>
    </row>
    <row r="51" spans="1:3">
      <c r="A51" s="4" t="s">
        <v>1650</v>
      </c>
      <c r="B51" s="6" t="n">
        <v>10326</v>
      </c>
      <c r="C51" s="6" t="n">
        <v>611</v>
      </c>
    </row>
    <row r="52" spans="1:3">
      <c r="A52" s="4" t="s">
        <v>1659</v>
      </c>
      <c r="B52" s="4" t="s">
        <v>1660</v>
      </c>
      <c r="C52" s="4" t="s">
        <v>1660</v>
      </c>
    </row>
    <row r="53" spans="1:3">
      <c r="A53" s="4" t="s">
        <v>1661</v>
      </c>
      <c r="B53" s="4" t="s">
        <v>50</v>
      </c>
      <c r="C53" s="4" t="s">
        <v>50</v>
      </c>
    </row>
    <row r="54" spans="1:3">
      <c r="A54" s="4" t="s">
        <v>1651</v>
      </c>
      <c r="B54" s="6" t="n">
        <v>0</v>
      </c>
      <c r="C54" s="6" t="n">
        <v>20658</v>
      </c>
    </row>
    <row r="55" spans="1:3">
      <c r="A55" s="4" t="s">
        <v>1662</v>
      </c>
      <c r="C55" s="5" t="n">
        <v>2017</v>
      </c>
    </row>
    <row r="56" spans="1:3">
      <c r="A56" s="4" t="s">
        <v>1672</v>
      </c>
    </row>
    <row r="57" spans="1:3">
      <c r="A57" s="3" t="s">
        <v>1649</v>
      </c>
    </row>
    <row r="58" spans="1:3">
      <c r="A58" s="4" t="s">
        <v>1653</v>
      </c>
      <c r="B58" s="4" t="s">
        <v>1667</v>
      </c>
      <c r="C58" s="4" t="s">
        <v>1667</v>
      </c>
    </row>
    <row r="59" spans="1:3">
      <c r="A59" s="4" t="s">
        <v>1655</v>
      </c>
      <c r="B59" s="4" t="s">
        <v>1673</v>
      </c>
      <c r="C59" s="4" t="s">
        <v>1656</v>
      </c>
    </row>
    <row r="60" spans="1:3">
      <c r="A60" s="4" t="s">
        <v>1657</v>
      </c>
      <c r="B60" s="4" t="s">
        <v>1658</v>
      </c>
      <c r="C60" s="4" t="s">
        <v>1671</v>
      </c>
    </row>
    <row r="61" spans="1:3">
      <c r="A61" s="4" t="s">
        <v>1650</v>
      </c>
      <c r="B61" s="6" t="n">
        <v>47512</v>
      </c>
      <c r="C61" s="6" t="n">
        <v>1271</v>
      </c>
    </row>
    <row r="62" spans="1:3">
      <c r="A62" s="4" t="s">
        <v>1659</v>
      </c>
      <c r="B62" s="4" t="s">
        <v>1660</v>
      </c>
      <c r="C62" s="4" t="s">
        <v>1660</v>
      </c>
    </row>
    <row r="63" spans="1:3">
      <c r="A63" s="4" t="s">
        <v>1661</v>
      </c>
      <c r="B63" s="4" t="s">
        <v>50</v>
      </c>
      <c r="C63" s="4" t="s">
        <v>50</v>
      </c>
    </row>
    <row r="64" spans="1:3">
      <c r="A64" s="4" t="s">
        <v>1651</v>
      </c>
      <c r="B64" s="6" t="n">
        <v>17837</v>
      </c>
      <c r="C64" s="6" t="n">
        <v>0</v>
      </c>
    </row>
    <row r="65" spans="1:3">
      <c r="A65" s="4" t="s">
        <v>1662</v>
      </c>
      <c r="B65" s="5" t="n">
        <v>2018</v>
      </c>
    </row>
    <row r="66" spans="1:3">
      <c r="A66" s="4" t="s">
        <v>1674</v>
      </c>
    </row>
    <row r="67" spans="1:3">
      <c r="A67" s="3" t="s">
        <v>1649</v>
      </c>
    </row>
    <row r="68" spans="1:3">
      <c r="A68" s="4" t="s">
        <v>1653</v>
      </c>
      <c r="B68" s="4" t="s">
        <v>1667</v>
      </c>
      <c r="C68" s="4" t="s">
        <v>1667</v>
      </c>
    </row>
    <row r="69" spans="1:3">
      <c r="A69" s="4" t="s">
        <v>1655</v>
      </c>
      <c r="B69" s="4" t="s">
        <v>1656</v>
      </c>
      <c r="C69" s="4" t="s">
        <v>1656</v>
      </c>
    </row>
    <row r="70" spans="1:3">
      <c r="A70" s="4" t="s">
        <v>1657</v>
      </c>
      <c r="B70" s="4" t="s">
        <v>1658</v>
      </c>
      <c r="C70" s="4" t="s">
        <v>1658</v>
      </c>
    </row>
    <row r="71" spans="1:3">
      <c r="A71" s="4" t="s">
        <v>1650</v>
      </c>
      <c r="B71" s="6" t="n">
        <v>26578</v>
      </c>
      <c r="C71" s="6" t="n">
        <v>1218</v>
      </c>
    </row>
    <row r="72" spans="1:3">
      <c r="A72" s="4" t="s">
        <v>1659</v>
      </c>
      <c r="B72" s="4" t="s">
        <v>1664</v>
      </c>
      <c r="C72" s="4" t="s">
        <v>1660</v>
      </c>
    </row>
    <row r="73" spans="1:3">
      <c r="A73" s="4" t="s">
        <v>1661</v>
      </c>
      <c r="B73" s="4" t="s">
        <v>1675</v>
      </c>
      <c r="C73" s="4" t="s">
        <v>50</v>
      </c>
    </row>
    <row r="74" spans="1:3">
      <c r="A74" s="4" t="s">
        <v>1651</v>
      </c>
      <c r="B74" s="6" t="n">
        <v>6214</v>
      </c>
      <c r="C74" s="6" t="n">
        <v>14736</v>
      </c>
    </row>
    <row r="75" spans="1:3">
      <c r="A75" s="4" t="s">
        <v>1662</v>
      </c>
      <c r="B75" s="5" t="n">
        <v>2018</v>
      </c>
      <c r="C75" s="5" t="n">
        <v>2018</v>
      </c>
    </row>
    <row r="76" spans="1:3">
      <c r="A76" s="4" t="s">
        <v>1676</v>
      </c>
    </row>
    <row r="77" spans="1:3">
      <c r="A77" s="3" t="s">
        <v>1649</v>
      </c>
    </row>
    <row r="78" spans="1:3">
      <c r="A78" s="4" t="s">
        <v>1653</v>
      </c>
      <c r="B78" s="4" t="s">
        <v>1677</v>
      </c>
      <c r="C78" s="4" t="s">
        <v>1667</v>
      </c>
    </row>
    <row r="79" spans="1:3">
      <c r="A79" s="4" t="s">
        <v>1655</v>
      </c>
      <c r="B79" s="4" t="s">
        <v>1678</v>
      </c>
      <c r="C79" s="4" t="s">
        <v>1673</v>
      </c>
    </row>
    <row r="80" spans="1:3">
      <c r="A80" s="4" t="s">
        <v>1657</v>
      </c>
      <c r="B80" s="4" t="s">
        <v>1658</v>
      </c>
      <c r="C80" s="4" t="s">
        <v>1658</v>
      </c>
    </row>
    <row r="81" spans="1:3">
      <c r="A81" s="4" t="s">
        <v>1650</v>
      </c>
      <c r="B81" s="6" t="n">
        <v>2312</v>
      </c>
      <c r="C81" s="6" t="n">
        <v>51703</v>
      </c>
    </row>
    <row r="82" spans="1:3">
      <c r="A82" s="4" t="s">
        <v>1659</v>
      </c>
      <c r="B82" s="4" t="s">
        <v>1660</v>
      </c>
      <c r="C82" s="4" t="s">
        <v>1660</v>
      </c>
    </row>
    <row r="83" spans="1:3">
      <c r="A83" s="4" t="s">
        <v>1661</v>
      </c>
      <c r="B83" s="4" t="s">
        <v>50</v>
      </c>
      <c r="C83" s="4" t="s">
        <v>50</v>
      </c>
    </row>
    <row r="84" spans="1:3">
      <c r="A84" s="4" t="s">
        <v>1651</v>
      </c>
      <c r="B84" s="6" t="n">
        <v>797</v>
      </c>
      <c r="C84" s="6" t="n">
        <v>64450</v>
      </c>
    </row>
    <row r="85" spans="1:3">
      <c r="A85" s="4" t="s">
        <v>1662</v>
      </c>
      <c r="B85" s="5" t="n">
        <v>2018</v>
      </c>
      <c r="C85" s="5" t="n">
        <v>2017</v>
      </c>
    </row>
    <row r="86" spans="1:3">
      <c r="A86" s="4" t="s">
        <v>1679</v>
      </c>
    </row>
    <row r="87" spans="1:3">
      <c r="A87" s="3" t="s">
        <v>1649</v>
      </c>
    </row>
    <row r="88" spans="1:3">
      <c r="A88" s="4" t="s">
        <v>1653</v>
      </c>
      <c r="B88" s="4" t="s">
        <v>1677</v>
      </c>
      <c r="C88" s="4" t="s">
        <v>1667</v>
      </c>
    </row>
    <row r="89" spans="1:3">
      <c r="A89" s="4" t="s">
        <v>1655</v>
      </c>
      <c r="B89" s="4" t="s">
        <v>1680</v>
      </c>
      <c r="C89" s="4" t="s">
        <v>1656</v>
      </c>
    </row>
    <row r="90" spans="1:3">
      <c r="A90" s="4" t="s">
        <v>1657</v>
      </c>
      <c r="B90" s="4" t="s">
        <v>1658</v>
      </c>
      <c r="C90" s="4" t="s">
        <v>1658</v>
      </c>
    </row>
    <row r="91" spans="1:3">
      <c r="A91" s="4" t="s">
        <v>1650</v>
      </c>
      <c r="B91" s="6" t="n">
        <v>139</v>
      </c>
      <c r="C91" s="6" t="n">
        <v>26990</v>
      </c>
    </row>
    <row r="92" spans="1:3">
      <c r="A92" s="4" t="s">
        <v>1659</v>
      </c>
      <c r="B92" s="4" t="s">
        <v>1660</v>
      </c>
      <c r="C92" s="4" t="s">
        <v>1664</v>
      </c>
    </row>
    <row r="93" spans="1:3">
      <c r="A93" s="4" t="s">
        <v>1661</v>
      </c>
      <c r="B93" s="4" t="s">
        <v>50</v>
      </c>
      <c r="C93" s="4" t="s">
        <v>1675</v>
      </c>
    </row>
    <row r="94" spans="1:3">
      <c r="A94" s="4" t="s">
        <v>1651</v>
      </c>
      <c r="B94" s="6" t="n">
        <v>28</v>
      </c>
      <c r="C94" s="6" t="n">
        <v>4180</v>
      </c>
    </row>
    <row r="95" spans="1:3">
      <c r="A95" s="4" t="s">
        <v>1662</v>
      </c>
      <c r="B95" s="5" t="n">
        <v>2018</v>
      </c>
      <c r="C95" s="5" t="n">
        <v>2018</v>
      </c>
    </row>
    <row r="96" spans="1:3">
      <c r="A96" s="4" t="s">
        <v>1681</v>
      </c>
    </row>
    <row r="97" spans="1:3">
      <c r="A97" s="3" t="s">
        <v>1649</v>
      </c>
    </row>
    <row r="98" spans="1:3">
      <c r="A98" s="4" t="s">
        <v>1653</v>
      </c>
      <c r="B98" s="4" t="s">
        <v>1677</v>
      </c>
      <c r="C98" s="4" t="s">
        <v>1667</v>
      </c>
    </row>
    <row r="99" spans="1:3">
      <c r="A99" s="4" t="s">
        <v>1655</v>
      </c>
      <c r="B99" s="4" t="s">
        <v>1673</v>
      </c>
      <c r="C99" s="4" t="s">
        <v>1680</v>
      </c>
    </row>
    <row r="100" spans="1:3">
      <c r="A100" s="4" t="s">
        <v>1657</v>
      </c>
      <c r="B100" s="4" t="s">
        <v>1658</v>
      </c>
      <c r="C100" s="4" t="s">
        <v>1671</v>
      </c>
    </row>
    <row r="101" spans="1:3">
      <c r="A101" s="4" t="s">
        <v>1650</v>
      </c>
      <c r="B101" s="6" t="n">
        <v>19</v>
      </c>
      <c r="C101" s="6" t="n">
        <v>144</v>
      </c>
    </row>
    <row r="102" spans="1:3">
      <c r="A102" s="4" t="s">
        <v>1659</v>
      </c>
      <c r="B102" s="4" t="s">
        <v>1660</v>
      </c>
      <c r="C102" s="4" t="s">
        <v>1660</v>
      </c>
    </row>
    <row r="103" spans="1:3">
      <c r="A103" s="4" t="s">
        <v>1661</v>
      </c>
      <c r="B103" s="4" t="s">
        <v>50</v>
      </c>
      <c r="C103" s="4" t="s">
        <v>50</v>
      </c>
    </row>
    <row r="104" spans="1:3">
      <c r="A104" s="4" t="s">
        <v>1651</v>
      </c>
      <c r="B104" s="6" t="n">
        <v>5921</v>
      </c>
      <c r="C104" s="6" t="n">
        <v>0</v>
      </c>
    </row>
    <row r="105" spans="1:3">
      <c r="A105" s="4" t="s">
        <v>1662</v>
      </c>
      <c r="B105" s="5" t="n">
        <v>2018</v>
      </c>
    </row>
    <row r="106" spans="1:3">
      <c r="A106" s="4" t="s">
        <v>1682</v>
      </c>
    </row>
    <row r="107" spans="1:3">
      <c r="A107" s="3" t="s">
        <v>1649</v>
      </c>
    </row>
    <row r="108" spans="1:3">
      <c r="A108" s="4" t="s">
        <v>1653</v>
      </c>
      <c r="B108" s="4" t="s">
        <v>1683</v>
      </c>
      <c r="C108" s="4" t="s">
        <v>1684</v>
      </c>
    </row>
    <row r="109" spans="1:3">
      <c r="A109" s="4" t="s">
        <v>1655</v>
      </c>
      <c r="B109" s="4" t="s">
        <v>1673</v>
      </c>
      <c r="C109" s="4" t="s">
        <v>1678</v>
      </c>
    </row>
    <row r="110" spans="1:3">
      <c r="A110" s="4" t="s">
        <v>1657</v>
      </c>
      <c r="B110" s="4" t="s">
        <v>1658</v>
      </c>
      <c r="C110" s="4" t="s">
        <v>1658</v>
      </c>
    </row>
    <row r="111" spans="1:3">
      <c r="A111" s="4" t="s">
        <v>1650</v>
      </c>
      <c r="B111" s="6" t="n">
        <v>432</v>
      </c>
      <c r="C111" s="6" t="n">
        <v>8</v>
      </c>
    </row>
    <row r="112" spans="1:3">
      <c r="A112" s="4" t="s">
        <v>1659</v>
      </c>
      <c r="B112" s="4" t="s">
        <v>1664</v>
      </c>
      <c r="C112" s="4" t="s">
        <v>1660</v>
      </c>
    </row>
    <row r="113" spans="1:3">
      <c r="A113" s="4" t="s">
        <v>1661</v>
      </c>
      <c r="B113" s="4" t="s">
        <v>1665</v>
      </c>
      <c r="C113" s="4" t="s">
        <v>50</v>
      </c>
    </row>
    <row r="114" spans="1:3">
      <c r="A114" s="4" t="s">
        <v>1651</v>
      </c>
      <c r="B114" s="6" t="n">
        <v>0</v>
      </c>
      <c r="C114" s="6" t="n">
        <v>824</v>
      </c>
    </row>
    <row r="115" spans="1:3">
      <c r="A115" s="4" t="s">
        <v>1662</v>
      </c>
      <c r="B115" s="5" t="n">
        <v>2018</v>
      </c>
      <c r="C115" s="5" t="n">
        <v>2017</v>
      </c>
    </row>
    <row r="116" spans="1:3">
      <c r="A116" s="4" t="s">
        <v>1685</v>
      </c>
    </row>
    <row r="117" spans="1:3">
      <c r="A117" s="3" t="s">
        <v>1649</v>
      </c>
    </row>
    <row r="118" spans="1:3">
      <c r="A118" s="4" t="s">
        <v>1653</v>
      </c>
      <c r="B118" s="4" t="s">
        <v>1683</v>
      </c>
      <c r="C118" s="4" t="s">
        <v>1684</v>
      </c>
    </row>
    <row r="119" spans="1:3">
      <c r="A119" s="4" t="s">
        <v>1655</v>
      </c>
      <c r="B119" s="4" t="s">
        <v>1680</v>
      </c>
      <c r="C119" s="4" t="s">
        <v>1680</v>
      </c>
    </row>
    <row r="120" spans="1:3">
      <c r="A120" s="4" t="s">
        <v>1657</v>
      </c>
      <c r="B120" s="4" t="s">
        <v>1658</v>
      </c>
      <c r="C120" s="4" t="s">
        <v>1658</v>
      </c>
    </row>
    <row r="121" spans="1:3">
      <c r="A121" s="4" t="s">
        <v>1650</v>
      </c>
      <c r="B121" s="6" t="n">
        <v>1346</v>
      </c>
      <c r="C121" s="6" t="n">
        <v>187</v>
      </c>
    </row>
    <row r="122" spans="1:3">
      <c r="A122" s="4" t="s">
        <v>1659</v>
      </c>
      <c r="B122" s="4" t="s">
        <v>1664</v>
      </c>
      <c r="C122" s="4" t="s">
        <v>1660</v>
      </c>
    </row>
    <row r="123" spans="1:3">
      <c r="A123" s="4" t="s">
        <v>1661</v>
      </c>
      <c r="B123" s="4" t="s">
        <v>1675</v>
      </c>
      <c r="C123" s="4" t="s">
        <v>50</v>
      </c>
    </row>
    <row r="124" spans="1:3">
      <c r="A124" s="4" t="s">
        <v>1651</v>
      </c>
      <c r="B124" s="6" t="n">
        <v>0</v>
      </c>
      <c r="C124" s="6" t="n">
        <v>124</v>
      </c>
    </row>
    <row r="125" spans="1:3">
      <c r="A125" s="4" t="s">
        <v>1662</v>
      </c>
      <c r="C125" s="5" t="n">
        <v>2017</v>
      </c>
    </row>
    <row r="126" spans="1:3">
      <c r="A126" s="4" t="s">
        <v>1686</v>
      </c>
    </row>
    <row r="127" spans="1:3">
      <c r="A127" s="3" t="s">
        <v>1649</v>
      </c>
    </row>
    <row r="128" spans="1:3">
      <c r="A128" s="4" t="s">
        <v>1653</v>
      </c>
      <c r="B128" s="4" t="s">
        <v>1683</v>
      </c>
      <c r="C128" s="4" t="s">
        <v>1684</v>
      </c>
    </row>
    <row r="129" spans="1:3">
      <c r="A129" s="4" t="s">
        <v>1655</v>
      </c>
      <c r="B129" s="4" t="s">
        <v>1656</v>
      </c>
      <c r="C129" s="4" t="s">
        <v>1673</v>
      </c>
    </row>
    <row r="130" spans="1:3">
      <c r="A130" s="4" t="s">
        <v>1657</v>
      </c>
      <c r="B130" s="4" t="s">
        <v>1658</v>
      </c>
      <c r="C130" s="4" t="s">
        <v>1658</v>
      </c>
    </row>
    <row r="131" spans="1:3">
      <c r="A131" s="4" t="s">
        <v>1650</v>
      </c>
      <c r="B131" s="6" t="n">
        <v>89</v>
      </c>
      <c r="C131" s="6" t="n">
        <v>183</v>
      </c>
    </row>
    <row r="132" spans="1:3">
      <c r="A132" s="4" t="s">
        <v>1659</v>
      </c>
      <c r="B132" s="4" t="s">
        <v>1660</v>
      </c>
      <c r="C132" s="4" t="s">
        <v>1660</v>
      </c>
    </row>
    <row r="133" spans="1:3">
      <c r="A133" s="4" t="s">
        <v>1661</v>
      </c>
      <c r="B133" s="4" t="s">
        <v>50</v>
      </c>
      <c r="C133" s="4" t="s">
        <v>50</v>
      </c>
    </row>
    <row r="134" spans="1:3">
      <c r="A134" s="4" t="s">
        <v>1651</v>
      </c>
      <c r="B134" s="6" t="n">
        <v>332</v>
      </c>
      <c r="C134" s="6" t="n">
        <v>6112</v>
      </c>
    </row>
    <row r="135" spans="1:3">
      <c r="A135" s="4" t="s">
        <v>1662</v>
      </c>
      <c r="C135" s="5" t="n">
        <v>2017</v>
      </c>
    </row>
    <row r="136" spans="1:3">
      <c r="A136" s="4" t="s">
        <v>1687</v>
      </c>
    </row>
    <row r="137" spans="1:3">
      <c r="A137" s="3" t="s">
        <v>1649</v>
      </c>
    </row>
    <row r="138" spans="1:3">
      <c r="A138" s="4" t="s">
        <v>1653</v>
      </c>
      <c r="B138" s="4" t="s">
        <v>1688</v>
      </c>
      <c r="C138" s="4" t="s">
        <v>1689</v>
      </c>
    </row>
    <row r="139" spans="1:3">
      <c r="A139" s="4" t="s">
        <v>1655</v>
      </c>
      <c r="B139" s="4" t="s">
        <v>1656</v>
      </c>
      <c r="C139" s="4" t="s">
        <v>1673</v>
      </c>
    </row>
    <row r="140" spans="1:3">
      <c r="A140" s="4" t="s">
        <v>1657</v>
      </c>
      <c r="B140" s="4" t="s">
        <v>1658</v>
      </c>
      <c r="C140" s="4" t="s">
        <v>1671</v>
      </c>
    </row>
    <row r="141" spans="1:3">
      <c r="A141" s="4" t="s">
        <v>1650</v>
      </c>
      <c r="B141" s="6" t="n">
        <v>983</v>
      </c>
      <c r="C141" s="6" t="n">
        <v>1332</v>
      </c>
    </row>
    <row r="142" spans="1:3">
      <c r="A142" s="4" t="s">
        <v>1659</v>
      </c>
      <c r="B142" s="4" t="s">
        <v>1664</v>
      </c>
      <c r="C142" s="4" t="s">
        <v>1664</v>
      </c>
    </row>
    <row r="143" spans="1:3">
      <c r="A143" s="4" t="s">
        <v>1661</v>
      </c>
      <c r="B143" s="4" t="s">
        <v>1665</v>
      </c>
      <c r="C143" s="4" t="s">
        <v>1675</v>
      </c>
    </row>
    <row r="144" spans="1:3">
      <c r="A144" s="4" t="s">
        <v>1651</v>
      </c>
      <c r="B144" s="6" t="n">
        <v>1165</v>
      </c>
      <c r="C144" s="6" t="n">
        <v>0</v>
      </c>
    </row>
    <row r="145" spans="1:3">
      <c r="A145" s="4" t="s">
        <v>1662</v>
      </c>
      <c r="B145" s="5" t="n">
        <v>2018</v>
      </c>
    </row>
    <row r="146" spans="1:3">
      <c r="A146" s="4" t="s">
        <v>1690</v>
      </c>
    </row>
    <row r="147" spans="1:3">
      <c r="A147" s="3" t="s">
        <v>1649</v>
      </c>
    </row>
    <row r="148" spans="1:3">
      <c r="A148" s="4" t="s">
        <v>1653</v>
      </c>
      <c r="B148" s="4" t="s">
        <v>1691</v>
      </c>
      <c r="C148" s="4" t="s">
        <v>1689</v>
      </c>
    </row>
    <row r="149" spans="1:3">
      <c r="A149" s="4" t="s">
        <v>1655</v>
      </c>
      <c r="B149" s="4" t="s">
        <v>1656</v>
      </c>
      <c r="C149" s="4" t="s">
        <v>1680</v>
      </c>
    </row>
    <row r="150" spans="1:3">
      <c r="A150" s="4" t="s">
        <v>1657</v>
      </c>
      <c r="B150" s="4" t="s">
        <v>1658</v>
      </c>
      <c r="C150" s="4" t="s">
        <v>1671</v>
      </c>
    </row>
    <row r="151" spans="1:3">
      <c r="A151" s="4" t="s">
        <v>1650</v>
      </c>
      <c r="B151" s="6" t="n">
        <v>229</v>
      </c>
      <c r="C151" s="6" t="n">
        <v>465</v>
      </c>
    </row>
    <row r="152" spans="1:3">
      <c r="A152" s="4" t="s">
        <v>1659</v>
      </c>
      <c r="B152" s="4" t="s">
        <v>1664</v>
      </c>
      <c r="C152" s="4" t="s">
        <v>1664</v>
      </c>
    </row>
    <row r="153" spans="1:3">
      <c r="A153" s="4" t="s">
        <v>1661</v>
      </c>
      <c r="B153" s="4" t="s">
        <v>1675</v>
      </c>
      <c r="C153" s="4" t="s">
        <v>1665</v>
      </c>
    </row>
    <row r="154" spans="1:3">
      <c r="A154" s="4" t="s">
        <v>1651</v>
      </c>
      <c r="B154" s="6" t="n">
        <v>290</v>
      </c>
      <c r="C154" s="6" t="n">
        <v>0</v>
      </c>
    </row>
    <row r="155" spans="1:3">
      <c r="A155" s="4" t="s">
        <v>1662</v>
      </c>
      <c r="B155" s="5" t="n">
        <v>2018</v>
      </c>
    </row>
    <row r="156" spans="1:3">
      <c r="A156" s="4" t="s">
        <v>1692</v>
      </c>
    </row>
    <row r="157" spans="1:3">
      <c r="A157" s="3" t="s">
        <v>1649</v>
      </c>
    </row>
    <row r="158" spans="1:3">
      <c r="A158" s="4" t="s">
        <v>1653</v>
      </c>
      <c r="C158" s="4" t="s">
        <v>1689</v>
      </c>
    </row>
    <row r="159" spans="1:3">
      <c r="A159" s="4" t="s">
        <v>1655</v>
      </c>
      <c r="C159" s="4" t="s">
        <v>1656</v>
      </c>
    </row>
    <row r="160" spans="1:3">
      <c r="A160" s="4" t="s">
        <v>1657</v>
      </c>
      <c r="C160" s="4" t="s">
        <v>1658</v>
      </c>
    </row>
    <row r="161" spans="1:3">
      <c r="A161" s="4" t="s">
        <v>1650</v>
      </c>
      <c r="C161" s="6" t="n">
        <v>1217</v>
      </c>
    </row>
    <row r="162" spans="1:3">
      <c r="A162" s="4" t="s">
        <v>1659</v>
      </c>
      <c r="C162" s="4" t="s">
        <v>1660</v>
      </c>
    </row>
    <row r="163" spans="1:3">
      <c r="A163" s="4" t="s">
        <v>1661</v>
      </c>
      <c r="C163" s="4" t="s">
        <v>50</v>
      </c>
    </row>
    <row r="164" spans="1:3">
      <c r="A164" s="4" t="s">
        <v>1651</v>
      </c>
      <c r="C164" s="6" t="n">
        <v>304</v>
      </c>
    </row>
    <row r="165" spans="1:3">
      <c r="A165" s="4" t="s">
        <v>1662</v>
      </c>
      <c r="C165" s="5" t="n">
        <v>2017</v>
      </c>
    </row>
    <row r="166" spans="1:3">
      <c r="A166" s="4" t="s">
        <v>1693</v>
      </c>
    </row>
    <row r="167" spans="1:3">
      <c r="A167" s="3" t="s">
        <v>1649</v>
      </c>
    </row>
    <row r="168" spans="1:3">
      <c r="A168" s="4" t="s">
        <v>1653</v>
      </c>
      <c r="C168" s="4" t="s">
        <v>1694</v>
      </c>
    </row>
    <row r="169" spans="1:3">
      <c r="A169" s="4" t="s">
        <v>1655</v>
      </c>
      <c r="C169" s="4" t="s">
        <v>1656</v>
      </c>
    </row>
    <row r="170" spans="1:3">
      <c r="A170" s="4" t="s">
        <v>1657</v>
      </c>
      <c r="C170" s="4" t="s">
        <v>1658</v>
      </c>
    </row>
    <row r="171" spans="1:3">
      <c r="A171" s="4" t="s">
        <v>1650</v>
      </c>
      <c r="C171" s="6" t="n">
        <v>643</v>
      </c>
    </row>
    <row r="172" spans="1:3">
      <c r="A172" s="4" t="s">
        <v>1659</v>
      </c>
      <c r="C172" s="4" t="s">
        <v>1664</v>
      </c>
    </row>
    <row r="173" spans="1:3">
      <c r="A173" s="4" t="s">
        <v>1661</v>
      </c>
      <c r="C173" s="4" t="s">
        <v>1665</v>
      </c>
    </row>
    <row r="174" spans="1:3">
      <c r="A174" s="4" t="s">
        <v>1651</v>
      </c>
      <c r="C174" s="6" t="n">
        <v>946</v>
      </c>
    </row>
    <row r="175" spans="1:3">
      <c r="A175" s="4" t="s">
        <v>1662</v>
      </c>
      <c r="C175" s="5" t="n">
        <v>2017</v>
      </c>
    </row>
    <row r="176" spans="1:3">
      <c r="A176" s="4" t="s">
        <v>1695</v>
      </c>
    </row>
    <row r="177" spans="1:3">
      <c r="A177" s="3" t="s">
        <v>1649</v>
      </c>
    </row>
    <row r="178" spans="1:3">
      <c r="A178" s="4" t="s">
        <v>1653</v>
      </c>
      <c r="C178" s="4" t="s">
        <v>1696</v>
      </c>
    </row>
    <row r="179" spans="1:3">
      <c r="A179" s="4" t="s">
        <v>1655</v>
      </c>
      <c r="C179" s="4" t="s">
        <v>1656</v>
      </c>
    </row>
    <row r="180" spans="1:3">
      <c r="A180" s="4" t="s">
        <v>1657</v>
      </c>
      <c r="C180" s="4" t="s">
        <v>1658</v>
      </c>
    </row>
    <row r="181" spans="1:3">
      <c r="A181" s="4" t="s">
        <v>1650</v>
      </c>
      <c r="C181" s="6" t="n">
        <v>225</v>
      </c>
    </row>
    <row r="182" spans="1:3">
      <c r="A182" s="4" t="s">
        <v>1659</v>
      </c>
      <c r="C182" s="4" t="s">
        <v>1664</v>
      </c>
    </row>
    <row r="183" spans="1:3">
      <c r="A183" s="4" t="s">
        <v>1661</v>
      </c>
      <c r="C183" s="4" t="s">
        <v>1675</v>
      </c>
    </row>
    <row r="184" spans="1:3">
      <c r="A184" s="4" t="s">
        <v>1651</v>
      </c>
      <c r="C184" s="6" t="n">
        <v>18</v>
      </c>
    </row>
    <row r="185" spans="1:3">
      <c r="A185" s="4" t="s">
        <v>1662</v>
      </c>
      <c r="C185" s="5" t="n">
        <v>20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97</v>
      </c>
      <c r="B1" s="2" t="s">
        <v>27</v>
      </c>
      <c r="C1" s="2" t="s">
        <v>28</v>
      </c>
      <c r="D1" s="2" t="s">
        <v>82</v>
      </c>
    </row>
    <row r="2" spans="1:4">
      <c r="A2" s="3" t="s">
        <v>1698</v>
      </c>
    </row>
    <row r="3" spans="1:4">
      <c r="A3" s="4" t="s">
        <v>50</v>
      </c>
      <c r="B3" s="6" t="n">
        <v>7034299</v>
      </c>
      <c r="C3" s="6" t="n">
        <v>6919495</v>
      </c>
      <c r="D3" s="6" t="n">
        <v>6896396</v>
      </c>
    </row>
    <row r="4" spans="1:4">
      <c r="A4" s="4" t="s">
        <v>53</v>
      </c>
      <c r="B4" s="5" t="n">
        <v>11224237</v>
      </c>
      <c r="C4" s="5" t="n">
        <v>11283821</v>
      </c>
      <c r="D4" s="6" t="n">
        <v>10983979</v>
      </c>
    </row>
    <row r="5" spans="1:4">
      <c r="A5" s="4" t="s">
        <v>1699</v>
      </c>
    </row>
    <row r="6" spans="1:4">
      <c r="A6" s="3" t="s">
        <v>1698</v>
      </c>
    </row>
    <row r="7" spans="1:4">
      <c r="A7" s="4" t="s">
        <v>1700</v>
      </c>
      <c r="B7" s="5" t="n">
        <v>160</v>
      </c>
      <c r="C7" s="5" t="n">
        <v>160</v>
      </c>
    </row>
    <row r="8" spans="1:4">
      <c r="A8" s="4" t="s">
        <v>1701</v>
      </c>
      <c r="B8" s="5" t="n">
        <v>1122</v>
      </c>
      <c r="C8" s="5" t="n">
        <v>1122</v>
      </c>
    </row>
    <row r="9" spans="1:4">
      <c r="A9" s="4" t="s">
        <v>50</v>
      </c>
      <c r="B9" s="5" t="n">
        <v>2225</v>
      </c>
      <c r="C9" s="5" t="n">
        <v>1777</v>
      </c>
    </row>
    <row r="10" spans="1:4">
      <c r="A10" s="4" t="s">
        <v>53</v>
      </c>
      <c r="B10" s="6" t="n">
        <v>3507</v>
      </c>
      <c r="C10" s="6" t="n">
        <v>30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21"/>
    <col customWidth="1" max="7" min="7" width="4"/>
    <col customWidth="1" max="8" min="8" width="27"/>
    <col customWidth="1" max="9" min="9" width="4"/>
    <col customWidth="1" max="10" min="10" width="21"/>
  </cols>
  <sheetData>
    <row r="1" spans="1:10">
      <c r="A1" s="1" t="s">
        <v>1702</v>
      </c>
      <c r="C1" s="2" t="s">
        <v>931</v>
      </c>
      <c r="D1" s="2" t="s">
        <v>1703</v>
      </c>
      <c r="E1" s="2" t="s">
        <v>1511</v>
      </c>
      <c r="F1" s="2" t="s">
        <v>1528</v>
      </c>
      <c r="H1" s="2" t="s">
        <v>1704</v>
      </c>
      <c r="I1" s="2" t="s">
        <v>1511</v>
      </c>
      <c r="J1" s="2" t="s">
        <v>1529</v>
      </c>
    </row>
    <row r="2" spans="1:10">
      <c r="A2" s="3" t="s">
        <v>1705</v>
      </c>
    </row>
    <row r="3" spans="1:10">
      <c r="A3" s="4" t="s">
        <v>1706</v>
      </c>
      <c r="C3" s="6" t="n">
        <v>4166535</v>
      </c>
      <c r="F3" s="6" t="n">
        <v>4454380</v>
      </c>
      <c r="J3" s="6" t="n">
        <v>4405444</v>
      </c>
    </row>
    <row r="4" spans="1:10">
      <c r="A4" s="4" t="s">
        <v>1707</v>
      </c>
      <c r="C4" s="5" t="n">
        <v>5198654</v>
      </c>
      <c r="F4" s="5" t="n">
        <v>5158789</v>
      </c>
    </row>
    <row r="5" spans="1:10">
      <c r="A5" s="4" t="s">
        <v>1708</v>
      </c>
    </row>
    <row r="6" spans="1:10">
      <c r="A6" s="3" t="s">
        <v>1705</v>
      </c>
    </row>
    <row r="7" spans="1:10">
      <c r="A7" s="4" t="s">
        <v>1706</v>
      </c>
      <c r="C7" s="5" t="n">
        <v>1244939</v>
      </c>
      <c r="F7" s="5" t="n">
        <v>1130679</v>
      </c>
    </row>
    <row r="8" spans="1:10">
      <c r="A8" s="4" t="s">
        <v>731</v>
      </c>
    </row>
    <row r="9" spans="1:10">
      <c r="A9" s="3" t="s">
        <v>1705</v>
      </c>
    </row>
    <row r="10" spans="1:10">
      <c r="A10" s="4" t="s">
        <v>1709</v>
      </c>
      <c r="C10" s="5" t="n">
        <v>5256</v>
      </c>
    </row>
    <row r="11" spans="1:10">
      <c r="A11" s="4" t="s">
        <v>1710</v>
      </c>
      <c r="C11" s="5" t="n">
        <v>5256</v>
      </c>
    </row>
    <row r="12" spans="1:10">
      <c r="A12" s="4" t="s">
        <v>1706</v>
      </c>
      <c r="C12" s="5" t="n">
        <v>5393</v>
      </c>
      <c r="F12" s="5" t="n">
        <v>87364</v>
      </c>
      <c r="J12" s="6" t="n">
        <v>227568</v>
      </c>
    </row>
    <row r="13" spans="1:10">
      <c r="A13" s="4" t="s">
        <v>1707</v>
      </c>
      <c r="C13" s="5" t="n">
        <v>5256</v>
      </c>
      <c r="F13" s="5" t="n">
        <v>87027</v>
      </c>
    </row>
    <row r="14" spans="1:10">
      <c r="A14" s="4" t="s">
        <v>1711</v>
      </c>
    </row>
    <row r="15" spans="1:10">
      <c r="A15" s="3" t="s">
        <v>1705</v>
      </c>
    </row>
    <row r="16" spans="1:10">
      <c r="A16" s="4" t="s">
        <v>1707</v>
      </c>
      <c r="C16" s="5" t="n">
        <v>23358</v>
      </c>
      <c r="F16" s="5" t="n">
        <v>23020</v>
      </c>
    </row>
    <row r="17" spans="1:10">
      <c r="A17" s="4" t="s">
        <v>1712</v>
      </c>
    </row>
    <row r="18" spans="1:10">
      <c r="A18" s="3" t="s">
        <v>1705</v>
      </c>
    </row>
    <row r="19" spans="1:10">
      <c r="A19" s="4" t="s">
        <v>1709</v>
      </c>
      <c r="C19" s="5" t="n">
        <v>709983</v>
      </c>
    </row>
    <row r="20" spans="1:10">
      <c r="A20" s="4" t="s">
        <v>1710</v>
      </c>
      <c r="C20" s="5" t="n">
        <v>709983</v>
      </c>
    </row>
    <row r="21" spans="1:10">
      <c r="A21" s="4" t="s">
        <v>1706</v>
      </c>
      <c r="F21" s="5" t="n">
        <v>600589</v>
      </c>
    </row>
    <row r="22" spans="1:10">
      <c r="A22" s="4" t="s">
        <v>1707</v>
      </c>
      <c r="F22" s="5" t="n">
        <v>600589</v>
      </c>
    </row>
    <row r="23" spans="1:10">
      <c r="A23" s="4" t="s">
        <v>1713</v>
      </c>
    </row>
    <row r="24" spans="1:10">
      <c r="A24" s="3" t="s">
        <v>1705</v>
      </c>
    </row>
    <row r="25" spans="1:10">
      <c r="A25" s="4" t="s">
        <v>1709</v>
      </c>
      <c r="C25" s="5" t="n">
        <v>13106</v>
      </c>
    </row>
    <row r="26" spans="1:10">
      <c r="A26" s="4" t="s">
        <v>1710</v>
      </c>
      <c r="C26" s="5" t="n">
        <v>13106</v>
      </c>
    </row>
    <row r="27" spans="1:10">
      <c r="A27" s="4" t="s">
        <v>1706</v>
      </c>
      <c r="F27" s="5" t="n">
        <v>764</v>
      </c>
    </row>
    <row r="28" spans="1:10">
      <c r="A28" s="4" t="s">
        <v>1707</v>
      </c>
      <c r="F28" s="5" t="n">
        <v>764</v>
      </c>
    </row>
    <row r="29" spans="1:10">
      <c r="A29" s="4" t="s">
        <v>1714</v>
      </c>
    </row>
    <row r="30" spans="1:10">
      <c r="A30" s="3" t="s">
        <v>1705</v>
      </c>
    </row>
    <row r="31" spans="1:10">
      <c r="A31" s="4" t="s">
        <v>1709</v>
      </c>
      <c r="C31" s="5" t="n">
        <v>107363</v>
      </c>
    </row>
    <row r="32" spans="1:10">
      <c r="A32" s="4" t="s">
        <v>1710</v>
      </c>
      <c r="C32" s="5" t="n">
        <v>107363</v>
      </c>
    </row>
    <row r="33" spans="1:10">
      <c r="A33" s="4" t="s">
        <v>1706</v>
      </c>
      <c r="F33" s="5" t="n">
        <v>114530</v>
      </c>
    </row>
    <row r="34" spans="1:10">
      <c r="A34" s="4" t="s">
        <v>1707</v>
      </c>
      <c r="F34" s="5" t="n">
        <v>114530</v>
      </c>
    </row>
    <row r="35" spans="1:10">
      <c r="A35" s="4" t="s">
        <v>1715</v>
      </c>
    </row>
    <row r="36" spans="1:10">
      <c r="A36" s="3" t="s">
        <v>1705</v>
      </c>
    </row>
    <row r="37" spans="1:10">
      <c r="A37" s="4" t="s">
        <v>1709</v>
      </c>
      <c r="C37" s="5" t="n">
        <v>4544</v>
      </c>
    </row>
    <row r="38" spans="1:10">
      <c r="A38" s="4" t="s">
        <v>1710</v>
      </c>
      <c r="C38" s="5" t="n">
        <v>4544</v>
      </c>
    </row>
    <row r="39" spans="1:10">
      <c r="A39" s="4" t="s">
        <v>1706</v>
      </c>
      <c r="F39" s="5" t="n">
        <v>13462</v>
      </c>
    </row>
    <row r="40" spans="1:10">
      <c r="A40" s="4" t="s">
        <v>1707</v>
      </c>
      <c r="F40" s="5" t="n">
        <v>13462</v>
      </c>
    </row>
    <row r="41" spans="1:10">
      <c r="A41" s="4" t="s">
        <v>1716</v>
      </c>
    </row>
    <row r="42" spans="1:10">
      <c r="A42" s="3" t="s">
        <v>1705</v>
      </c>
    </row>
    <row r="43" spans="1:10">
      <c r="A43" s="4" t="s">
        <v>1709</v>
      </c>
      <c r="B43" s="4" t="s">
        <v>617</v>
      </c>
      <c r="C43" s="5" t="n">
        <v>58425</v>
      </c>
    </row>
    <row r="44" spans="1:10">
      <c r="A44" s="4" t="s">
        <v>1710</v>
      </c>
      <c r="B44" s="4" t="s">
        <v>617</v>
      </c>
      <c r="C44" s="5" t="n">
        <v>58425</v>
      </c>
    </row>
    <row r="45" spans="1:10">
      <c r="A45" s="4" t="s">
        <v>1706</v>
      </c>
      <c r="B45" s="4" t="s">
        <v>617</v>
      </c>
      <c r="F45" s="5" t="n">
        <v>10903</v>
      </c>
    </row>
    <row r="46" spans="1:10">
      <c r="A46" s="4" t="s">
        <v>1707</v>
      </c>
      <c r="B46" s="4" t="s">
        <v>617</v>
      </c>
      <c r="F46" s="5" t="n">
        <v>10903</v>
      </c>
    </row>
    <row r="47" spans="1:10">
      <c r="A47" s="4" t="s">
        <v>1717</v>
      </c>
    </row>
    <row r="48" spans="1:10">
      <c r="A48" s="3" t="s">
        <v>1705</v>
      </c>
    </row>
    <row r="49" spans="1:10">
      <c r="A49" s="4" t="s">
        <v>1709</v>
      </c>
      <c r="C49" s="5" t="n">
        <v>137</v>
      </c>
    </row>
    <row r="50" spans="1:10">
      <c r="A50" s="4" t="s">
        <v>1710</v>
      </c>
      <c r="C50" s="5" t="n">
        <v>137</v>
      </c>
    </row>
    <row r="51" spans="1:10">
      <c r="A51" s="4" t="s">
        <v>1706</v>
      </c>
      <c r="C51" s="5" t="n">
        <v>137</v>
      </c>
      <c r="F51" s="5" t="n">
        <v>336</v>
      </c>
    </row>
    <row r="52" spans="1:10">
      <c r="A52" s="4" t="s">
        <v>1707</v>
      </c>
      <c r="C52" s="5" t="n">
        <v>137</v>
      </c>
      <c r="F52" s="5" t="n">
        <v>336</v>
      </c>
    </row>
    <row r="53" spans="1:10">
      <c r="A53" s="4" t="s">
        <v>1718</v>
      </c>
    </row>
    <row r="54" spans="1:10">
      <c r="A54" s="3" t="s">
        <v>1705</v>
      </c>
    </row>
    <row r="55" spans="1:10">
      <c r="A55" s="4" t="s">
        <v>1709</v>
      </c>
      <c r="C55" s="5" t="n">
        <v>137</v>
      </c>
    </row>
    <row r="56" spans="1:10">
      <c r="A56" s="4" t="s">
        <v>1710</v>
      </c>
      <c r="C56" s="5" t="n">
        <v>137</v>
      </c>
    </row>
    <row r="57" spans="1:10">
      <c r="A57" s="4" t="s">
        <v>1706</v>
      </c>
      <c r="F57" s="5" t="n">
        <v>336</v>
      </c>
    </row>
    <row r="58" spans="1:10">
      <c r="A58" s="4" t="s">
        <v>1707</v>
      </c>
      <c r="F58" s="5" t="n">
        <v>336</v>
      </c>
    </row>
    <row r="59" spans="1:10">
      <c r="A59" s="4" t="s">
        <v>1719</v>
      </c>
    </row>
    <row r="60" spans="1:10">
      <c r="A60" s="3" t="s">
        <v>1705</v>
      </c>
    </row>
    <row r="61" spans="1:10">
      <c r="A61" s="4" t="s">
        <v>1709</v>
      </c>
      <c r="B61" s="4" t="s">
        <v>627</v>
      </c>
      <c r="C61" s="5" t="n">
        <v>5002072</v>
      </c>
    </row>
    <row r="62" spans="1:10">
      <c r="A62" s="4" t="s">
        <v>1710</v>
      </c>
      <c r="B62" s="4" t="s">
        <v>627</v>
      </c>
      <c r="C62" s="5" t="n">
        <v>5198654</v>
      </c>
    </row>
    <row r="63" spans="1:10">
      <c r="A63" s="4" t="s">
        <v>1706</v>
      </c>
      <c r="C63" s="5" t="n">
        <v>5002072</v>
      </c>
      <c r="F63" s="5" t="n">
        <v>5022725</v>
      </c>
      <c r="G63" s="4" t="s">
        <v>627</v>
      </c>
    </row>
    <row r="64" spans="1:10">
      <c r="A64" s="4" t="s">
        <v>1707</v>
      </c>
      <c r="B64" s="4" t="s">
        <v>627</v>
      </c>
      <c r="F64" s="5" t="n">
        <v>5158789</v>
      </c>
    </row>
    <row r="65" spans="1:10">
      <c r="A65" s="4" t="s">
        <v>1720</v>
      </c>
    </row>
    <row r="66" spans="1:10">
      <c r="A66" s="3" t="s">
        <v>1705</v>
      </c>
    </row>
    <row r="67" spans="1:10">
      <c r="A67" s="4" t="s">
        <v>1709</v>
      </c>
      <c r="C67" s="5" t="n">
        <v>2057746</v>
      </c>
      <c r="D67" s="5" t="n">
        <v>1244939</v>
      </c>
    </row>
    <row r="68" spans="1:10">
      <c r="A68" s="4" t="s">
        <v>1710</v>
      </c>
      <c r="C68" s="5" t="n">
        <v>2135893</v>
      </c>
      <c r="D68" s="5" t="n">
        <v>1333087</v>
      </c>
    </row>
    <row r="69" spans="1:10">
      <c r="A69" s="4" t="s">
        <v>1706</v>
      </c>
      <c r="F69" s="5" t="n">
        <v>2321980</v>
      </c>
      <c r="H69" s="5" t="n">
        <v>1130679</v>
      </c>
    </row>
    <row r="70" spans="1:10">
      <c r="A70" s="4" t="s">
        <v>1707</v>
      </c>
      <c r="F70" s="5" t="n">
        <v>2480063</v>
      </c>
      <c r="H70" s="5" t="n">
        <v>1078934</v>
      </c>
    </row>
    <row r="71" spans="1:10">
      <c r="A71" s="4" t="s">
        <v>1721</v>
      </c>
    </row>
    <row r="72" spans="1:10">
      <c r="A72" s="3" t="s">
        <v>1705</v>
      </c>
    </row>
    <row r="73" spans="1:10">
      <c r="A73" s="4" t="s">
        <v>1709</v>
      </c>
      <c r="C73" s="5" t="n">
        <v>835099</v>
      </c>
    </row>
    <row r="74" spans="1:10">
      <c r="A74" s="4" t="s">
        <v>1710</v>
      </c>
      <c r="C74" s="5" t="n">
        <v>870399</v>
      </c>
    </row>
    <row r="75" spans="1:10">
      <c r="A75" s="4" t="s">
        <v>1706</v>
      </c>
      <c r="F75" s="5" t="n">
        <v>891338</v>
      </c>
    </row>
    <row r="76" spans="1:10">
      <c r="A76" s="4" t="s">
        <v>1707</v>
      </c>
      <c r="C76" s="5" t="n">
        <v>23358</v>
      </c>
      <c r="F76" s="5" t="n">
        <v>926070</v>
      </c>
    </row>
    <row r="77" spans="1:10">
      <c r="A77" s="4" t="s">
        <v>1722</v>
      </c>
    </row>
    <row r="78" spans="1:10">
      <c r="A78" s="3" t="s">
        <v>1705</v>
      </c>
    </row>
    <row r="79" spans="1:10">
      <c r="A79" s="4" t="s">
        <v>1709</v>
      </c>
      <c r="C79" s="5" t="n">
        <v>717346</v>
      </c>
    </row>
    <row r="80" spans="1:10">
      <c r="A80" s="4" t="s">
        <v>1710</v>
      </c>
      <c r="C80" s="5" t="n">
        <v>717346</v>
      </c>
    </row>
    <row r="81" spans="1:10">
      <c r="A81" s="4" t="s">
        <v>1706</v>
      </c>
      <c r="F81" s="5" t="n">
        <v>537891</v>
      </c>
    </row>
    <row r="82" spans="1:10">
      <c r="A82" s="4" t="s">
        <v>1707</v>
      </c>
      <c r="F82" s="5" t="n">
        <v>537891</v>
      </c>
    </row>
    <row r="83" spans="1:10">
      <c r="A83" s="4" t="s">
        <v>1723</v>
      </c>
    </row>
    <row r="84" spans="1:10">
      <c r="A84" s="3" t="s">
        <v>1705</v>
      </c>
    </row>
    <row r="85" spans="1:10">
      <c r="A85" s="4" t="s">
        <v>1709</v>
      </c>
      <c r="C85" s="5" t="n">
        <v>11208</v>
      </c>
    </row>
    <row r="86" spans="1:10">
      <c r="A86" s="4" t="s">
        <v>1710</v>
      </c>
      <c r="C86" s="5" t="n">
        <v>11208</v>
      </c>
    </row>
    <row r="87" spans="1:10">
      <c r="A87" s="4" t="s">
        <v>1706</v>
      </c>
      <c r="F87" s="5" t="n">
        <v>3831</v>
      </c>
    </row>
    <row r="88" spans="1:10">
      <c r="A88" s="4" t="s">
        <v>1707</v>
      </c>
      <c r="F88" s="5" t="n">
        <v>3831</v>
      </c>
    </row>
    <row r="89" spans="1:10">
      <c r="A89" s="4" t="s">
        <v>1724</v>
      </c>
    </row>
    <row r="90" spans="1:10">
      <c r="A90" s="3" t="s">
        <v>1705</v>
      </c>
    </row>
    <row r="91" spans="1:10">
      <c r="A91" s="4" t="s">
        <v>1709</v>
      </c>
      <c r="C91" s="5" t="n">
        <v>112376</v>
      </c>
    </row>
    <row r="92" spans="1:10">
      <c r="A92" s="4" t="s">
        <v>1710</v>
      </c>
      <c r="C92" s="5" t="n">
        <v>107363</v>
      </c>
    </row>
    <row r="93" spans="1:10">
      <c r="A93" s="4" t="s">
        <v>1706</v>
      </c>
      <c r="F93" s="5" t="n">
        <v>113986</v>
      </c>
    </row>
    <row r="94" spans="1:10">
      <c r="A94" s="4" t="s">
        <v>1707</v>
      </c>
      <c r="C94" s="5" t="n">
        <v>107363</v>
      </c>
      <c r="F94" s="5" t="n">
        <v>108980</v>
      </c>
    </row>
    <row r="95" spans="1:10">
      <c r="A95" s="4" t="s">
        <v>1725</v>
      </c>
    </row>
    <row r="96" spans="1:10">
      <c r="A96" s="3" t="s">
        <v>1705</v>
      </c>
    </row>
    <row r="97" spans="1:10">
      <c r="A97" s="4" t="s">
        <v>1706</v>
      </c>
      <c r="C97" s="5" t="n">
        <v>23358</v>
      </c>
      <c r="F97" s="5" t="n">
        <v>23020</v>
      </c>
    </row>
    <row r="98" spans="1:10">
      <c r="A98" s="4" t="s">
        <v>1726</v>
      </c>
    </row>
    <row r="99" spans="1:10">
      <c r="A99" s="3" t="s">
        <v>1705</v>
      </c>
    </row>
    <row r="100" spans="1:10">
      <c r="A100" s="4" t="s">
        <v>1709</v>
      </c>
      <c r="B100" s="4" t="s">
        <v>1516</v>
      </c>
      <c r="C100" s="5" t="n">
        <v>74849</v>
      </c>
    </row>
    <row r="101" spans="1:10">
      <c r="A101" s="4" t="s">
        <v>1710</v>
      </c>
      <c r="B101" s="4" t="s">
        <v>1516</v>
      </c>
      <c r="C101" s="5" t="n">
        <v>74849</v>
      </c>
    </row>
    <row r="102" spans="1:10">
      <c r="A102" s="4" t="s">
        <v>1706</v>
      </c>
      <c r="B102" s="4" t="s">
        <v>1516</v>
      </c>
      <c r="F102" s="5" t="n">
        <v>198582</v>
      </c>
    </row>
    <row r="103" spans="1:10">
      <c r="A103" s="4" t="s">
        <v>1707</v>
      </c>
      <c r="B103" s="4" t="s">
        <v>1516</v>
      </c>
      <c r="F103" s="5" t="n">
        <v>198582</v>
      </c>
    </row>
    <row r="104" spans="1:10">
      <c r="A104" s="4" t="s">
        <v>1727</v>
      </c>
    </row>
    <row r="105" spans="1:10">
      <c r="A105" s="3" t="s">
        <v>1705</v>
      </c>
    </row>
    <row r="106" spans="1:10">
      <c r="A106" s="4" t="s">
        <v>1709</v>
      </c>
      <c r="B106" s="4" t="s">
        <v>1515</v>
      </c>
      <c r="C106" s="5" t="n">
        <v>73170</v>
      </c>
    </row>
    <row r="107" spans="1:10">
      <c r="A107" s="4" t="s">
        <v>1710</v>
      </c>
      <c r="B107" s="4" t="s">
        <v>1515</v>
      </c>
      <c r="C107" s="5" t="n">
        <v>73170</v>
      </c>
    </row>
    <row r="108" spans="1:10">
      <c r="A108" s="4" t="s">
        <v>1706</v>
      </c>
      <c r="B108" s="4" t="s">
        <v>1515</v>
      </c>
      <c r="F108" s="5" t="n">
        <v>195416</v>
      </c>
    </row>
    <row r="109" spans="1:10">
      <c r="A109" s="4" t="s">
        <v>1707</v>
      </c>
      <c r="B109" s="4" t="s">
        <v>1515</v>
      </c>
      <c r="F109" s="5" t="n">
        <v>195416</v>
      </c>
    </row>
    <row r="110" spans="1:10">
      <c r="A110" s="4" t="s">
        <v>1728</v>
      </c>
    </row>
    <row r="111" spans="1:10">
      <c r="A111" s="3" t="s">
        <v>1705</v>
      </c>
    </row>
    <row r="112" spans="1:10">
      <c r="A112" s="4" t="s">
        <v>1709</v>
      </c>
      <c r="C112" s="5" t="n">
        <v>1679</v>
      </c>
    </row>
    <row r="113" spans="1:10">
      <c r="A113" s="4" t="s">
        <v>1710</v>
      </c>
      <c r="C113" s="5" t="n">
        <v>1679</v>
      </c>
    </row>
    <row r="114" spans="1:10">
      <c r="A114" s="4" t="s">
        <v>1706</v>
      </c>
      <c r="F114" s="5" t="n">
        <v>3166</v>
      </c>
    </row>
    <row r="115" spans="1:10">
      <c r="A115" s="4" t="s">
        <v>1707</v>
      </c>
      <c r="F115" s="5" t="n">
        <v>3166</v>
      </c>
    </row>
    <row r="116" spans="1:10">
      <c r="A116" s="4" t="s">
        <v>1729</v>
      </c>
    </row>
    <row r="117" spans="1:10">
      <c r="A117" s="3" t="s">
        <v>1705</v>
      </c>
    </row>
    <row r="118" spans="1:10">
      <c r="A118" s="4" t="s">
        <v>1709</v>
      </c>
      <c r="C118" s="5" t="n">
        <v>15426</v>
      </c>
    </row>
    <row r="119" spans="1:10">
      <c r="A119" s="4" t="s">
        <v>1710</v>
      </c>
      <c r="C119" s="5" t="n">
        <v>15426</v>
      </c>
    </row>
    <row r="120" spans="1:10">
      <c r="A120" s="4" t="s">
        <v>1706</v>
      </c>
      <c r="F120" s="5" t="n">
        <v>0</v>
      </c>
    </row>
    <row r="121" spans="1:10">
      <c r="A121" s="4" t="s">
        <v>1707</v>
      </c>
      <c r="F121" s="5" t="n">
        <v>0</v>
      </c>
    </row>
    <row r="122" spans="1:10">
      <c r="A122" s="4" t="s">
        <v>1730</v>
      </c>
    </row>
    <row r="123" spans="1:10">
      <c r="A123" s="3" t="s">
        <v>1705</v>
      </c>
    </row>
    <row r="124" spans="1:10">
      <c r="A124" s="4" t="s">
        <v>1709</v>
      </c>
      <c r="C124" s="5" t="n">
        <v>516716</v>
      </c>
      <c r="F124" s="5" t="n">
        <v>396837</v>
      </c>
    </row>
    <row r="125" spans="1:10">
      <c r="A125" s="4" t="s">
        <v>1710</v>
      </c>
      <c r="C125" s="5" t="n">
        <v>516716</v>
      </c>
    </row>
    <row r="126" spans="1:10">
      <c r="A126" s="4" t="s">
        <v>1706</v>
      </c>
      <c r="F126" s="5" t="n">
        <v>396837</v>
      </c>
    </row>
    <row r="127" spans="1:10">
      <c r="A127" s="4" t="s">
        <v>1707</v>
      </c>
      <c r="F127" s="5" t="n">
        <v>396837</v>
      </c>
    </row>
    <row r="128" spans="1:10">
      <c r="A128" s="4" t="s">
        <v>1731</v>
      </c>
    </row>
    <row r="129" spans="1:10">
      <c r="A129" s="3" t="s">
        <v>1705</v>
      </c>
    </row>
    <row r="130" spans="1:10">
      <c r="A130" s="4" t="s">
        <v>1709</v>
      </c>
      <c r="C130" s="5" t="n">
        <v>292105</v>
      </c>
      <c r="F130" s="5" t="n">
        <v>247391</v>
      </c>
    </row>
    <row r="131" spans="1:10">
      <c r="A131" s="4" t="s">
        <v>1710</v>
      </c>
      <c r="C131" s="5" t="n">
        <v>292105</v>
      </c>
    </row>
    <row r="132" spans="1:10">
      <c r="A132" s="4" t="s">
        <v>1706</v>
      </c>
      <c r="F132" s="5" t="n">
        <v>247391</v>
      </c>
    </row>
    <row r="133" spans="1:10">
      <c r="A133" s="4" t="s">
        <v>1707</v>
      </c>
      <c r="F133" s="5" t="n">
        <v>247391</v>
      </c>
    </row>
    <row r="134" spans="1:10">
      <c r="A134" s="4" t="s">
        <v>1732</v>
      </c>
    </row>
    <row r="135" spans="1:10">
      <c r="A135" s="3" t="s">
        <v>1705</v>
      </c>
    </row>
    <row r="136" spans="1:10">
      <c r="A136" s="4" t="s">
        <v>1709</v>
      </c>
      <c r="C136" s="5" t="n">
        <v>209185</v>
      </c>
    </row>
    <row r="137" spans="1:10">
      <c r="A137" s="4" t="s">
        <v>1710</v>
      </c>
      <c r="C137" s="5" t="n">
        <v>209185</v>
      </c>
    </row>
    <row r="138" spans="1:10">
      <c r="A138" s="4" t="s">
        <v>1706</v>
      </c>
      <c r="F138" s="5" t="n">
        <v>149446</v>
      </c>
    </row>
    <row r="139" spans="1:10">
      <c r="A139" s="4" t="s">
        <v>1707</v>
      </c>
      <c r="F139" s="5" t="n">
        <v>149446</v>
      </c>
    </row>
    <row r="140" spans="1:10">
      <c r="A140" s="4" t="s">
        <v>1733</v>
      </c>
    </row>
    <row r="141" spans="1:10">
      <c r="A141" s="3" t="s">
        <v>1705</v>
      </c>
    </row>
    <row r="142" spans="1:10">
      <c r="A142" s="4" t="s">
        <v>1709</v>
      </c>
      <c r="C142" s="5" t="n">
        <v>1351712</v>
      </c>
      <c r="F142" s="5" t="n">
        <v>1126182</v>
      </c>
    </row>
    <row r="143" spans="1:10">
      <c r="A143" s="4" t="s">
        <v>1710</v>
      </c>
      <c r="C143" s="6" t="n">
        <v>1351712</v>
      </c>
    </row>
    <row r="144" spans="1:10">
      <c r="A144" s="4" t="s">
        <v>1706</v>
      </c>
      <c r="F144" s="5" t="n">
        <v>1126182</v>
      </c>
    </row>
    <row r="145" spans="1:10">
      <c r="A145" s="4" t="s">
        <v>1707</v>
      </c>
      <c r="F145" s="6" t="n">
        <v>1126182</v>
      </c>
    </row>
    <row r="146" spans="1:10"/>
    <row r="147" spans="1:10">
      <c r="A147" s="4" t="s">
        <v>617</v>
      </c>
      <c r="B147" s="4" t="s">
        <v>1734</v>
      </c>
    </row>
    <row r="148" spans="1:10">
      <c r="A148" s="4" t="s">
        <v>627</v>
      </c>
      <c r="B148" s="4" t="s">
        <v>1735</v>
      </c>
    </row>
    <row r="149" spans="1:10">
      <c r="A149" s="4" t="s">
        <v>1511</v>
      </c>
      <c r="B149" s="4" t="s">
        <v>1736</v>
      </c>
    </row>
    <row r="150" spans="1:10">
      <c r="A150" s="4" t="s">
        <v>1516</v>
      </c>
      <c r="B150" s="4" t="s">
        <v>1737</v>
      </c>
    </row>
    <row r="151" spans="1:10">
      <c r="A151" s="4" t="s">
        <v>1515</v>
      </c>
      <c r="B151" s="4" t="s">
        <v>1738</v>
      </c>
    </row>
  </sheetData>
  <mergeCells count="296">
    <mergeCell ref="A1:B1"/>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D66:E66"/>
    <mergeCell ref="H66:I66"/>
    <mergeCell ref="D67:E67"/>
    <mergeCell ref="H67:I67"/>
    <mergeCell ref="D68:E68"/>
    <mergeCell ref="H68:I68"/>
    <mergeCell ref="D69:E69"/>
    <mergeCell ref="H69:I69"/>
    <mergeCell ref="D70:E70"/>
    <mergeCell ref="H70:I70"/>
    <mergeCell ref="D71:E71"/>
    <mergeCell ref="H71:I71"/>
    <mergeCell ref="D72:E72"/>
    <mergeCell ref="H72:I72"/>
    <mergeCell ref="D73:E73"/>
    <mergeCell ref="H73:I73"/>
    <mergeCell ref="D74:E74"/>
    <mergeCell ref="H74:I74"/>
    <mergeCell ref="D75:E75"/>
    <mergeCell ref="H75:I75"/>
    <mergeCell ref="D76:E76"/>
    <mergeCell ref="H76:I76"/>
    <mergeCell ref="D77:E77"/>
    <mergeCell ref="H77:I77"/>
    <mergeCell ref="D78:E78"/>
    <mergeCell ref="H78:I78"/>
    <mergeCell ref="D79:E79"/>
    <mergeCell ref="H79:I79"/>
    <mergeCell ref="D80:E80"/>
    <mergeCell ref="H80:I80"/>
    <mergeCell ref="D81:E81"/>
    <mergeCell ref="H81:I81"/>
    <mergeCell ref="D82:E82"/>
    <mergeCell ref="H82:I82"/>
    <mergeCell ref="D83:E83"/>
    <mergeCell ref="H83:I83"/>
    <mergeCell ref="D84:E84"/>
    <mergeCell ref="H84:I84"/>
    <mergeCell ref="D85:E85"/>
    <mergeCell ref="H85:I85"/>
    <mergeCell ref="D86:E86"/>
    <mergeCell ref="H86:I86"/>
    <mergeCell ref="D87:E87"/>
    <mergeCell ref="H87:I87"/>
    <mergeCell ref="D88:E88"/>
    <mergeCell ref="H88:I88"/>
    <mergeCell ref="D89:E89"/>
    <mergeCell ref="H89:I89"/>
    <mergeCell ref="D90:E90"/>
    <mergeCell ref="H90:I90"/>
    <mergeCell ref="D91:E91"/>
    <mergeCell ref="H91:I91"/>
    <mergeCell ref="D92:E92"/>
    <mergeCell ref="H92:I92"/>
    <mergeCell ref="D93:E93"/>
    <mergeCell ref="H93:I93"/>
    <mergeCell ref="D94:E94"/>
    <mergeCell ref="H94:I94"/>
    <mergeCell ref="D95:E95"/>
    <mergeCell ref="H95:I95"/>
    <mergeCell ref="D96:E96"/>
    <mergeCell ref="H96:I96"/>
    <mergeCell ref="D97:E97"/>
    <mergeCell ref="H97:I97"/>
    <mergeCell ref="D98:E98"/>
    <mergeCell ref="H98:I98"/>
    <mergeCell ref="D99:E99"/>
    <mergeCell ref="H99:I99"/>
    <mergeCell ref="D100:E100"/>
    <mergeCell ref="H100:I100"/>
    <mergeCell ref="D101:E101"/>
    <mergeCell ref="H101:I101"/>
    <mergeCell ref="D102:E102"/>
    <mergeCell ref="H102:I102"/>
    <mergeCell ref="D103:E103"/>
    <mergeCell ref="H103:I103"/>
    <mergeCell ref="D104:E104"/>
    <mergeCell ref="H104:I104"/>
    <mergeCell ref="D105:E105"/>
    <mergeCell ref="H105:I105"/>
    <mergeCell ref="D106:E106"/>
    <mergeCell ref="H106:I106"/>
    <mergeCell ref="D107:E107"/>
    <mergeCell ref="H107:I107"/>
    <mergeCell ref="D108:E108"/>
    <mergeCell ref="H108:I108"/>
    <mergeCell ref="D109:E109"/>
    <mergeCell ref="H109:I109"/>
    <mergeCell ref="D110:E110"/>
    <mergeCell ref="H110:I110"/>
    <mergeCell ref="D111:E111"/>
    <mergeCell ref="H111:I111"/>
    <mergeCell ref="D112:E112"/>
    <mergeCell ref="H112:I112"/>
    <mergeCell ref="D113:E113"/>
    <mergeCell ref="H113:I113"/>
    <mergeCell ref="D114:E114"/>
    <mergeCell ref="H114:I114"/>
    <mergeCell ref="D115:E115"/>
    <mergeCell ref="H115:I115"/>
    <mergeCell ref="D116:E116"/>
    <mergeCell ref="H116:I116"/>
    <mergeCell ref="D117:E117"/>
    <mergeCell ref="H117:I117"/>
    <mergeCell ref="D118:E118"/>
    <mergeCell ref="H118:I118"/>
    <mergeCell ref="D119:E119"/>
    <mergeCell ref="H119:I119"/>
    <mergeCell ref="D120:E120"/>
    <mergeCell ref="H120:I120"/>
    <mergeCell ref="D121:E121"/>
    <mergeCell ref="H121:I121"/>
    <mergeCell ref="D122:E122"/>
    <mergeCell ref="H122:I122"/>
    <mergeCell ref="D123:E123"/>
    <mergeCell ref="H123:I123"/>
    <mergeCell ref="D124:E124"/>
    <mergeCell ref="H124:I124"/>
    <mergeCell ref="D125:E125"/>
    <mergeCell ref="H125:I125"/>
    <mergeCell ref="D126:E126"/>
    <mergeCell ref="H126:I126"/>
    <mergeCell ref="D127:E127"/>
    <mergeCell ref="H127:I127"/>
    <mergeCell ref="D128:E128"/>
    <mergeCell ref="H128:I128"/>
    <mergeCell ref="D129:E129"/>
    <mergeCell ref="H129:I129"/>
    <mergeCell ref="D130:E130"/>
    <mergeCell ref="H130:I130"/>
    <mergeCell ref="D131:E131"/>
    <mergeCell ref="H131:I131"/>
    <mergeCell ref="D132:E132"/>
    <mergeCell ref="H132:I132"/>
    <mergeCell ref="D133:E133"/>
    <mergeCell ref="H133:I133"/>
    <mergeCell ref="D134:E134"/>
    <mergeCell ref="H134:I134"/>
    <mergeCell ref="D135:E135"/>
    <mergeCell ref="H135:I135"/>
    <mergeCell ref="D136:E136"/>
    <mergeCell ref="H136:I136"/>
    <mergeCell ref="D137:E137"/>
    <mergeCell ref="H137:I137"/>
    <mergeCell ref="D138:E138"/>
    <mergeCell ref="H138:I138"/>
    <mergeCell ref="D139:E139"/>
    <mergeCell ref="H139:I139"/>
    <mergeCell ref="D140:E140"/>
    <mergeCell ref="H140:I140"/>
    <mergeCell ref="D141:E141"/>
    <mergeCell ref="H141:I141"/>
    <mergeCell ref="D142:E142"/>
    <mergeCell ref="H142:I142"/>
    <mergeCell ref="D143:E143"/>
    <mergeCell ref="H143:I143"/>
    <mergeCell ref="D144:E144"/>
    <mergeCell ref="H144:I144"/>
    <mergeCell ref="D145:E145"/>
    <mergeCell ref="H145:I145"/>
    <mergeCell ref="A146:I146"/>
    <mergeCell ref="B147:I147"/>
    <mergeCell ref="B148:I148"/>
    <mergeCell ref="B149:I149"/>
    <mergeCell ref="B150:I150"/>
    <mergeCell ref="B151:I15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s>
  <sheetData>
    <row r="1" spans="1:5">
      <c r="A1" s="1" t="s">
        <v>1739</v>
      </c>
      <c r="C1" s="2" t="s">
        <v>931</v>
      </c>
      <c r="D1" s="2" t="s">
        <v>1703</v>
      </c>
      <c r="E1" s="2" t="s">
        <v>1528</v>
      </c>
    </row>
    <row r="2" spans="1:5">
      <c r="A2" s="3" t="s">
        <v>1705</v>
      </c>
    </row>
    <row r="3" spans="1:5">
      <c r="A3" s="4" t="s">
        <v>1707</v>
      </c>
      <c r="C3" s="6" t="n">
        <v>5198654</v>
      </c>
      <c r="E3" s="6" t="n">
        <v>5158789</v>
      </c>
    </row>
    <row r="4" spans="1:5">
      <c r="A4" s="4" t="s">
        <v>1716</v>
      </c>
    </row>
    <row r="5" spans="1:5">
      <c r="A5" s="3" t="s">
        <v>1705</v>
      </c>
    </row>
    <row r="6" spans="1:5">
      <c r="A6" s="4" t="s">
        <v>1710</v>
      </c>
      <c r="B6" s="4" t="s">
        <v>617</v>
      </c>
      <c r="C6" s="5" t="n">
        <v>58425</v>
      </c>
    </row>
    <row r="7" spans="1:5">
      <c r="A7" s="4" t="s">
        <v>1707</v>
      </c>
      <c r="B7" s="4" t="s">
        <v>617</v>
      </c>
      <c r="E7" s="5" t="n">
        <v>10903</v>
      </c>
    </row>
    <row r="8" spans="1:5">
      <c r="A8" s="4" t="s">
        <v>1740</v>
      </c>
    </row>
    <row r="9" spans="1:5">
      <c r="A9" s="3" t="s">
        <v>1705</v>
      </c>
    </row>
    <row r="10" spans="1:5">
      <c r="A10" s="4" t="s">
        <v>1710</v>
      </c>
      <c r="C10" s="5" t="n">
        <v>2654</v>
      </c>
    </row>
    <row r="11" spans="1:5">
      <c r="A11" s="4" t="s">
        <v>1741</v>
      </c>
    </row>
    <row r="12" spans="1:5">
      <c r="A12" s="3" t="s">
        <v>1705</v>
      </c>
    </row>
    <row r="13" spans="1:5">
      <c r="A13" s="4" t="s">
        <v>1710</v>
      </c>
      <c r="C13" s="5" t="n">
        <v>55771</v>
      </c>
    </row>
    <row r="14" spans="1:5">
      <c r="A14" s="4" t="s">
        <v>731</v>
      </c>
    </row>
    <row r="15" spans="1:5">
      <c r="A15" s="3" t="s">
        <v>1705</v>
      </c>
    </row>
    <row r="16" spans="1:5">
      <c r="A16" s="4" t="s">
        <v>1710</v>
      </c>
      <c r="C16" s="5" t="n">
        <v>5256</v>
      </c>
    </row>
    <row r="17" spans="1:5">
      <c r="A17" s="4" t="s">
        <v>1707</v>
      </c>
      <c r="C17" s="5" t="n">
        <v>5256</v>
      </c>
      <c r="E17" s="5" t="n">
        <v>87027</v>
      </c>
    </row>
    <row r="18" spans="1:5">
      <c r="A18" s="4" t="s">
        <v>1742</v>
      </c>
    </row>
    <row r="19" spans="1:5">
      <c r="A19" s="3" t="s">
        <v>1705</v>
      </c>
    </row>
    <row r="20" spans="1:5">
      <c r="A20" s="4" t="s">
        <v>1707</v>
      </c>
      <c r="C20" s="5" t="n">
        <v>5256</v>
      </c>
    </row>
    <row r="21" spans="1:5">
      <c r="A21" s="4" t="s">
        <v>1743</v>
      </c>
    </row>
    <row r="22" spans="1:5">
      <c r="A22" s="3" t="s">
        <v>1705</v>
      </c>
    </row>
    <row r="23" spans="1:5">
      <c r="A23" s="4" t="s">
        <v>1710</v>
      </c>
      <c r="B23" s="4" t="s">
        <v>627</v>
      </c>
      <c r="C23" s="5" t="n">
        <v>5198654</v>
      </c>
    </row>
    <row r="24" spans="1:5">
      <c r="A24" s="4" t="s">
        <v>1707</v>
      </c>
      <c r="B24" s="4" t="s">
        <v>627</v>
      </c>
      <c r="E24" s="5" t="n">
        <v>5158789</v>
      </c>
    </row>
    <row r="25" spans="1:5">
      <c r="A25" s="4" t="s">
        <v>1744</v>
      </c>
    </row>
    <row r="26" spans="1:5">
      <c r="A26" s="3" t="s">
        <v>1705</v>
      </c>
    </row>
    <row r="27" spans="1:5">
      <c r="A27" s="4" t="s">
        <v>1707</v>
      </c>
      <c r="C27" s="5" t="n">
        <v>2135893</v>
      </c>
    </row>
    <row r="28" spans="1:5">
      <c r="A28" s="4" t="s">
        <v>1745</v>
      </c>
    </row>
    <row r="29" spans="1:5">
      <c r="A29" s="3" t="s">
        <v>1705</v>
      </c>
    </row>
    <row r="30" spans="1:5">
      <c r="A30" s="4" t="s">
        <v>1707</v>
      </c>
      <c r="C30" s="5" t="n">
        <v>2135893</v>
      </c>
    </row>
    <row r="31" spans="1:5">
      <c r="A31" s="4" t="s">
        <v>1746</v>
      </c>
    </row>
    <row r="32" spans="1:5">
      <c r="A32" s="3" t="s">
        <v>1705</v>
      </c>
    </row>
    <row r="33" spans="1:5">
      <c r="A33" s="4" t="s">
        <v>1747</v>
      </c>
      <c r="B33" s="4" t="s">
        <v>1511</v>
      </c>
      <c r="D33" s="5" t="n">
        <v>1333087</v>
      </c>
    </row>
    <row r="34" spans="1:5">
      <c r="A34" s="4" t="s">
        <v>1748</v>
      </c>
    </row>
    <row r="35" spans="1:5">
      <c r="A35" s="3" t="s">
        <v>1705</v>
      </c>
    </row>
    <row r="36" spans="1:5">
      <c r="A36" s="4" t="s">
        <v>1747</v>
      </c>
      <c r="B36" s="4" t="s">
        <v>1511</v>
      </c>
      <c r="D36" s="5" t="n">
        <v>1333087</v>
      </c>
    </row>
    <row r="37" spans="1:5">
      <c r="A37" s="4" t="s">
        <v>1749</v>
      </c>
    </row>
    <row r="38" spans="1:5">
      <c r="A38" s="3" t="s">
        <v>1705</v>
      </c>
    </row>
    <row r="39" spans="1:5">
      <c r="A39" s="4" t="s">
        <v>1710</v>
      </c>
      <c r="C39" s="5" t="n">
        <v>870399</v>
      </c>
    </row>
    <row r="40" spans="1:5">
      <c r="A40" s="4" t="s">
        <v>1707</v>
      </c>
      <c r="C40" s="5" t="n">
        <v>23358</v>
      </c>
      <c r="E40" s="5" t="n">
        <v>926070</v>
      </c>
    </row>
    <row r="41" spans="1:5">
      <c r="A41" s="4" t="s">
        <v>1750</v>
      </c>
    </row>
    <row r="42" spans="1:5">
      <c r="A42" s="3" t="s">
        <v>1705</v>
      </c>
    </row>
    <row r="43" spans="1:5">
      <c r="A43" s="4" t="s">
        <v>1707</v>
      </c>
      <c r="C43" s="5" t="n">
        <v>23358</v>
      </c>
    </row>
    <row r="44" spans="1:5">
      <c r="A44" s="4" t="s">
        <v>1751</v>
      </c>
    </row>
    <row r="45" spans="1:5">
      <c r="A45" s="3" t="s">
        <v>1705</v>
      </c>
    </row>
    <row r="46" spans="1:5">
      <c r="A46" s="4" t="s">
        <v>1710</v>
      </c>
      <c r="C46" s="5" t="n">
        <v>107363</v>
      </c>
    </row>
    <row r="47" spans="1:5">
      <c r="A47" s="4" t="s">
        <v>1707</v>
      </c>
      <c r="C47" s="5" t="n">
        <v>107363</v>
      </c>
      <c r="E47" s="5" t="n">
        <v>108980</v>
      </c>
    </row>
    <row r="48" spans="1:5">
      <c r="A48" s="4" t="s">
        <v>1752</v>
      </c>
    </row>
    <row r="49" spans="1:5">
      <c r="A49" s="3" t="s">
        <v>1705</v>
      </c>
    </row>
    <row r="50" spans="1:5">
      <c r="A50" s="4" t="s">
        <v>1707</v>
      </c>
      <c r="C50" s="5" t="n">
        <v>107363</v>
      </c>
    </row>
    <row r="51" spans="1:5">
      <c r="A51" s="4" t="s">
        <v>1753</v>
      </c>
    </row>
    <row r="52" spans="1:5">
      <c r="A52" s="3" t="s">
        <v>1705</v>
      </c>
    </row>
    <row r="53" spans="1:5">
      <c r="A53" s="4" t="s">
        <v>1707</v>
      </c>
      <c r="C53" s="5" t="n">
        <v>870399</v>
      </c>
    </row>
    <row r="54" spans="1:5">
      <c r="A54" s="4" t="s">
        <v>1754</v>
      </c>
    </row>
    <row r="55" spans="1:5">
      <c r="A55" s="3" t="s">
        <v>1705</v>
      </c>
    </row>
    <row r="56" spans="1:5">
      <c r="A56" s="4" t="s">
        <v>1707</v>
      </c>
      <c r="C56" s="5" t="n">
        <v>870399</v>
      </c>
    </row>
    <row r="57" spans="1:5">
      <c r="A57" s="4" t="s">
        <v>1755</v>
      </c>
    </row>
    <row r="58" spans="1:5">
      <c r="A58" s="3" t="s">
        <v>1705</v>
      </c>
    </row>
    <row r="59" spans="1:5">
      <c r="A59" s="4" t="s">
        <v>1710</v>
      </c>
      <c r="C59" s="5" t="n">
        <v>137</v>
      </c>
    </row>
    <row r="60" spans="1:5">
      <c r="A60" s="4" t="s">
        <v>1707</v>
      </c>
      <c r="C60" s="5" t="n">
        <v>137</v>
      </c>
      <c r="E60" s="5" t="n">
        <v>336</v>
      </c>
    </row>
    <row r="61" spans="1:5">
      <c r="A61" s="4" t="s">
        <v>1756</v>
      </c>
    </row>
    <row r="62" spans="1:5">
      <c r="A62" s="3" t="s">
        <v>1705</v>
      </c>
    </row>
    <row r="63" spans="1:5">
      <c r="A63" s="4" t="s">
        <v>1707</v>
      </c>
      <c r="C63" s="5" t="n">
        <v>137</v>
      </c>
    </row>
    <row r="64" spans="1:5">
      <c r="A64" s="4" t="s">
        <v>1726</v>
      </c>
    </row>
    <row r="65" spans="1:5">
      <c r="A65" s="3" t="s">
        <v>1705</v>
      </c>
    </row>
    <row r="66" spans="1:5">
      <c r="A66" s="4" t="s">
        <v>1710</v>
      </c>
      <c r="B66" s="4" t="s">
        <v>1516</v>
      </c>
      <c r="C66" s="5" t="n">
        <v>74849</v>
      </c>
    </row>
    <row r="67" spans="1:5">
      <c r="A67" s="4" t="s">
        <v>1707</v>
      </c>
      <c r="B67" s="4" t="s">
        <v>1516</v>
      </c>
      <c r="E67" s="5" t="n">
        <v>198582</v>
      </c>
    </row>
    <row r="68" spans="1:5">
      <c r="A68" s="4" t="s">
        <v>1728</v>
      </c>
    </row>
    <row r="69" spans="1:5">
      <c r="A69" s="3" t="s">
        <v>1705</v>
      </c>
    </row>
    <row r="70" spans="1:5">
      <c r="A70" s="4" t="s">
        <v>1710</v>
      </c>
      <c r="C70" s="5" t="n">
        <v>1679</v>
      </c>
    </row>
    <row r="71" spans="1:5">
      <c r="A71" s="4" t="s">
        <v>1707</v>
      </c>
      <c r="E71" s="5" t="n">
        <v>3166</v>
      </c>
    </row>
    <row r="72" spans="1:5">
      <c r="A72" s="4" t="s">
        <v>1757</v>
      </c>
    </row>
    <row r="73" spans="1:5">
      <c r="A73" s="3" t="s">
        <v>1705</v>
      </c>
    </row>
    <row r="74" spans="1:5">
      <c r="A74" s="4" t="s">
        <v>1710</v>
      </c>
      <c r="C74" s="5" t="n">
        <v>1679</v>
      </c>
    </row>
    <row r="75" spans="1:5">
      <c r="A75" s="4" t="s">
        <v>1727</v>
      </c>
    </row>
    <row r="76" spans="1:5">
      <c r="A76" s="3" t="s">
        <v>1705</v>
      </c>
    </row>
    <row r="77" spans="1:5">
      <c r="A77" s="4" t="s">
        <v>1710</v>
      </c>
      <c r="B77" s="4" t="s">
        <v>1515</v>
      </c>
      <c r="C77" s="5" t="n">
        <v>73170</v>
      </c>
    </row>
    <row r="78" spans="1:5">
      <c r="A78" s="4" t="s">
        <v>1707</v>
      </c>
      <c r="B78" s="4" t="s">
        <v>1515</v>
      </c>
      <c r="E78" s="6" t="n">
        <v>195416</v>
      </c>
    </row>
    <row r="79" spans="1:5">
      <c r="A79" s="4" t="s">
        <v>1758</v>
      </c>
    </row>
    <row r="80" spans="1:5">
      <c r="A80" s="3" t="s">
        <v>1705</v>
      </c>
    </row>
    <row r="81" spans="1:5">
      <c r="A81" s="4" t="s">
        <v>1710</v>
      </c>
      <c r="C81" s="6" t="n">
        <v>73170</v>
      </c>
    </row>
    <row r="82" spans="1:5"/>
    <row r="83" spans="1:5">
      <c r="A83" s="4" t="s">
        <v>617</v>
      </c>
      <c r="B83" s="4" t="s">
        <v>1734</v>
      </c>
    </row>
    <row r="84" spans="1:5">
      <c r="A84" s="4" t="s">
        <v>627</v>
      </c>
      <c r="B84" s="4" t="s">
        <v>1735</v>
      </c>
    </row>
    <row r="85" spans="1:5">
      <c r="A85" s="4" t="s">
        <v>1511</v>
      </c>
      <c r="B85" s="4" t="s">
        <v>1736</v>
      </c>
    </row>
    <row r="86" spans="1:5">
      <c r="A86" s="4" t="s">
        <v>1516</v>
      </c>
      <c r="B86" s="4" t="s">
        <v>1737</v>
      </c>
    </row>
    <row r="87" spans="1:5">
      <c r="A87" s="4" t="s">
        <v>1515</v>
      </c>
      <c r="B87" s="4" t="s">
        <v>1738</v>
      </c>
    </row>
  </sheetData>
  <mergeCells count="7">
    <mergeCell ref="A1:B1"/>
    <mergeCell ref="A82:D82"/>
    <mergeCell ref="B83:D83"/>
    <mergeCell ref="B84:D84"/>
    <mergeCell ref="B85:D85"/>
    <mergeCell ref="B86:D86"/>
    <mergeCell ref="B87:D8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9</v>
      </c>
      <c r="B1" s="2" t="s">
        <v>27</v>
      </c>
      <c r="C1" s="2" t="s">
        <v>28</v>
      </c>
      <c r="D1" s="2" t="s">
        <v>82</v>
      </c>
    </row>
    <row r="2" spans="1:4">
      <c r="A2" s="3" t="s">
        <v>1705</v>
      </c>
    </row>
    <row r="3" spans="1:4">
      <c r="A3" s="4" t="s">
        <v>56</v>
      </c>
      <c r="B3" s="6" t="n">
        <v>500344</v>
      </c>
      <c r="C3" s="6" t="n">
        <v>697452</v>
      </c>
    </row>
    <row r="4" spans="1:4">
      <c r="A4" s="4" t="s">
        <v>66</v>
      </c>
      <c r="B4" s="5" t="n">
        <v>3778567</v>
      </c>
      <c r="C4" s="5" t="n">
        <v>3870914</v>
      </c>
    </row>
    <row r="5" spans="1:4">
      <c r="A5" s="4" t="s">
        <v>1760</v>
      </c>
      <c r="B5" s="5" t="n">
        <v>4278911</v>
      </c>
      <c r="C5" s="5" t="n">
        <v>4568366</v>
      </c>
    </row>
    <row r="6" spans="1:4">
      <c r="A6" s="4" t="s">
        <v>57</v>
      </c>
      <c r="B6" s="5" t="n">
        <v>728554</v>
      </c>
      <c r="C6" s="5" t="n">
        <v>541722</v>
      </c>
    </row>
    <row r="7" spans="1:4">
      <c r="A7" s="4" t="s">
        <v>1761</v>
      </c>
      <c r="B7" s="5" t="n">
        <v>0</v>
      </c>
      <c r="C7" s="5" t="n">
        <v>0</v>
      </c>
    </row>
    <row r="8" spans="1:4">
      <c r="A8" s="4" t="s">
        <v>1365</v>
      </c>
      <c r="B8" s="5" t="n">
        <v>728554</v>
      </c>
      <c r="C8" s="5" t="n">
        <v>541722</v>
      </c>
    </row>
    <row r="9" spans="1:4">
      <c r="A9" s="4" t="s">
        <v>1762</v>
      </c>
      <c r="B9" s="5" t="n">
        <v>1228898</v>
      </c>
      <c r="C9" s="5" t="n">
        <v>1239174</v>
      </c>
    </row>
    <row r="10" spans="1:4">
      <c r="A10" s="4" t="s">
        <v>1763</v>
      </c>
      <c r="B10" s="5" t="n">
        <v>3778567</v>
      </c>
      <c r="C10" s="5" t="n">
        <v>3870914</v>
      </c>
    </row>
    <row r="11" spans="1:4">
      <c r="A11" s="4" t="s">
        <v>1706</v>
      </c>
      <c r="B11" s="5" t="n">
        <v>4166535</v>
      </c>
      <c r="C11" s="5" t="n">
        <v>4454380</v>
      </c>
      <c r="D11" s="6" t="n">
        <v>4405444</v>
      </c>
    </row>
    <row r="12" spans="1:4">
      <c r="A12" s="4" t="s">
        <v>967</v>
      </c>
    </row>
    <row r="13" spans="1:4">
      <c r="A13" s="3" t="s">
        <v>1705</v>
      </c>
    </row>
    <row r="14" spans="1:4">
      <c r="A14" s="4" t="s">
        <v>56</v>
      </c>
      <c r="B14" s="5" t="n">
        <v>148778</v>
      </c>
      <c r="C14" s="5" t="n">
        <v>196001</v>
      </c>
    </row>
    <row r="15" spans="1:4">
      <c r="A15" s="4" t="s">
        <v>57</v>
      </c>
      <c r="B15" s="5" t="n">
        <v>728550</v>
      </c>
      <c r="C15" s="5" t="n">
        <v>515202</v>
      </c>
    </row>
    <row r="16" spans="1:4">
      <c r="A16" s="4" t="s">
        <v>1762</v>
      </c>
      <c r="B16" s="5" t="n">
        <v>877328</v>
      </c>
      <c r="C16" s="5" t="n">
        <v>711203</v>
      </c>
    </row>
    <row r="17" spans="1:4">
      <c r="A17" s="4" t="s">
        <v>968</v>
      </c>
    </row>
    <row r="18" spans="1:4">
      <c r="A18" s="3" t="s">
        <v>1705</v>
      </c>
    </row>
    <row r="19" spans="1:4">
      <c r="A19" s="4" t="s">
        <v>56</v>
      </c>
      <c r="B19" s="5" t="n">
        <v>351566</v>
      </c>
      <c r="C19" s="5" t="n">
        <v>501451</v>
      </c>
    </row>
    <row r="20" spans="1:4">
      <c r="A20" s="4" t="s">
        <v>57</v>
      </c>
      <c r="B20" s="5" t="n">
        <v>4</v>
      </c>
      <c r="C20" s="5" t="n">
        <v>26520</v>
      </c>
    </row>
    <row r="21" spans="1:4">
      <c r="A21" s="4" t="s">
        <v>1762</v>
      </c>
      <c r="B21" s="5" t="n">
        <v>351570</v>
      </c>
      <c r="C21" s="5" t="n">
        <v>527971</v>
      </c>
    </row>
    <row r="22" spans="1:4">
      <c r="A22" s="4" t="s">
        <v>970</v>
      </c>
    </row>
    <row r="23" spans="1:4">
      <c r="A23" s="3" t="s">
        <v>1705</v>
      </c>
    </row>
    <row r="24" spans="1:4">
      <c r="A24" s="4" t="s">
        <v>66</v>
      </c>
      <c r="B24" s="5" t="n">
        <v>1455641</v>
      </c>
      <c r="C24" s="5" t="n">
        <v>2020484</v>
      </c>
    </row>
    <row r="25" spans="1:4">
      <c r="A25" s="4" t="s">
        <v>1761</v>
      </c>
      <c r="B25" s="5" t="n">
        <v>0</v>
      </c>
      <c r="C25" s="5" t="n">
        <v>0</v>
      </c>
    </row>
    <row r="26" spans="1:4">
      <c r="A26" s="4" t="s">
        <v>1763</v>
      </c>
      <c r="B26" s="5" t="n">
        <v>1455641</v>
      </c>
      <c r="C26" s="5" t="n">
        <v>2020484</v>
      </c>
    </row>
    <row r="27" spans="1:4">
      <c r="A27" s="4" t="s">
        <v>969</v>
      </c>
    </row>
    <row r="28" spans="1:4">
      <c r="A28" s="3" t="s">
        <v>1705</v>
      </c>
    </row>
    <row r="29" spans="1:4">
      <c r="A29" s="4" t="s">
        <v>66</v>
      </c>
      <c r="B29" s="5" t="n">
        <v>2322926</v>
      </c>
      <c r="C29" s="5" t="n">
        <v>1850430</v>
      </c>
    </row>
    <row r="30" spans="1:4">
      <c r="A30" s="4" t="s">
        <v>1761</v>
      </c>
      <c r="B30" s="5" t="n">
        <v>0</v>
      </c>
      <c r="C30" s="5" t="n">
        <v>0</v>
      </c>
    </row>
    <row r="31" spans="1:4">
      <c r="A31" s="4" t="s">
        <v>1763</v>
      </c>
      <c r="B31" s="5" t="n">
        <v>2322926</v>
      </c>
      <c r="C31" s="5" t="n">
        <v>1850430</v>
      </c>
    </row>
    <row r="32" spans="1:4">
      <c r="A32" s="4" t="s">
        <v>1764</v>
      </c>
    </row>
    <row r="33" spans="1:4">
      <c r="A33" s="3" t="s">
        <v>1705</v>
      </c>
    </row>
    <row r="34" spans="1:4">
      <c r="A34" s="4" t="s">
        <v>56</v>
      </c>
      <c r="B34" s="5" t="n">
        <v>62994</v>
      </c>
      <c r="C34" s="5" t="n">
        <v>460976</v>
      </c>
    </row>
    <row r="35" spans="1:4">
      <c r="A35" s="4" t="s">
        <v>66</v>
      </c>
      <c r="B35" s="5" t="n">
        <v>3239691</v>
      </c>
      <c r="C35" s="5" t="n">
        <v>2991682</v>
      </c>
    </row>
    <row r="36" spans="1:4">
      <c r="A36" s="4" t="s">
        <v>1760</v>
      </c>
      <c r="B36" s="5" t="n">
        <v>3302685</v>
      </c>
      <c r="C36" s="5" t="n">
        <v>3452658</v>
      </c>
    </row>
    <row r="37" spans="1:4">
      <c r="A37" s="4" t="s">
        <v>1706</v>
      </c>
      <c r="B37" s="5" t="n">
        <v>1244939</v>
      </c>
      <c r="C37" s="5" t="n">
        <v>1130679</v>
      </c>
    </row>
    <row r="38" spans="1:4">
      <c r="A38" s="4" t="s">
        <v>1765</v>
      </c>
    </row>
    <row r="39" spans="1:4">
      <c r="A39" s="3" t="s">
        <v>1705</v>
      </c>
    </row>
    <row r="40" spans="1:4">
      <c r="A40" s="4" t="s">
        <v>56</v>
      </c>
      <c r="B40" s="5" t="n">
        <v>28013</v>
      </c>
      <c r="C40" s="5" t="n">
        <v>51874</v>
      </c>
    </row>
    <row r="41" spans="1:4">
      <c r="A41" s="4" t="s">
        <v>1766</v>
      </c>
    </row>
    <row r="42" spans="1:4">
      <c r="A42" s="3" t="s">
        <v>1705</v>
      </c>
    </row>
    <row r="43" spans="1:4">
      <c r="A43" s="4" t="s">
        <v>56</v>
      </c>
      <c r="B43" s="5" t="n">
        <v>34981</v>
      </c>
      <c r="C43" s="5" t="n">
        <v>409102</v>
      </c>
    </row>
    <row r="44" spans="1:4">
      <c r="A44" s="4" t="s">
        <v>1767</v>
      </c>
    </row>
    <row r="45" spans="1:4">
      <c r="A45" s="3" t="s">
        <v>1705</v>
      </c>
    </row>
    <row r="46" spans="1:4">
      <c r="A46" s="4" t="s">
        <v>66</v>
      </c>
      <c r="B46" s="5" t="n">
        <v>1054926</v>
      </c>
      <c r="C46" s="5" t="n">
        <v>1233603</v>
      </c>
    </row>
    <row r="47" spans="1:4">
      <c r="A47" s="4" t="s">
        <v>1768</v>
      </c>
    </row>
    <row r="48" spans="1:4">
      <c r="A48" s="3" t="s">
        <v>1705</v>
      </c>
    </row>
    <row r="49" spans="1:4">
      <c r="A49" s="4" t="s">
        <v>66</v>
      </c>
      <c r="B49" s="5" t="n">
        <v>2184765</v>
      </c>
      <c r="C49" s="5" t="n">
        <v>1758079</v>
      </c>
    </row>
    <row r="50" spans="1:4">
      <c r="A50" s="4" t="s">
        <v>1769</v>
      </c>
    </row>
    <row r="51" spans="1:4">
      <c r="A51" s="3" t="s">
        <v>1705</v>
      </c>
    </row>
    <row r="52" spans="1:4">
      <c r="A52" s="4" t="s">
        <v>56</v>
      </c>
      <c r="B52" s="5" t="n">
        <v>392872</v>
      </c>
      <c r="C52" s="5" t="n">
        <v>195623</v>
      </c>
    </row>
    <row r="53" spans="1:4">
      <c r="A53" s="4" t="s">
        <v>66</v>
      </c>
      <c r="B53" s="5" t="n">
        <v>465585</v>
      </c>
      <c r="C53" s="5" t="n">
        <v>718735</v>
      </c>
    </row>
    <row r="54" spans="1:4">
      <c r="A54" s="4" t="s">
        <v>1760</v>
      </c>
      <c r="B54" s="5" t="n">
        <v>858457</v>
      </c>
      <c r="C54" s="5" t="n">
        <v>914358</v>
      </c>
    </row>
    <row r="55" spans="1:4">
      <c r="A55" s="4" t="s">
        <v>1770</v>
      </c>
    </row>
    <row r="56" spans="1:4">
      <c r="A56" s="3" t="s">
        <v>1705</v>
      </c>
    </row>
    <row r="57" spans="1:4">
      <c r="A57" s="4" t="s">
        <v>56</v>
      </c>
      <c r="B57" s="5" t="n">
        <v>110700</v>
      </c>
      <c r="C57" s="5" t="n">
        <v>134140</v>
      </c>
    </row>
    <row r="58" spans="1:4">
      <c r="A58" s="4" t="s">
        <v>1771</v>
      </c>
    </row>
    <row r="59" spans="1:4">
      <c r="A59" s="3" t="s">
        <v>1705</v>
      </c>
    </row>
    <row r="60" spans="1:4">
      <c r="A60" s="4" t="s">
        <v>56</v>
      </c>
      <c r="B60" s="5" t="n">
        <v>282172</v>
      </c>
      <c r="C60" s="5" t="n">
        <v>61483</v>
      </c>
    </row>
    <row r="61" spans="1:4">
      <c r="A61" s="4" t="s">
        <v>1772</v>
      </c>
    </row>
    <row r="62" spans="1:4">
      <c r="A62" s="3" t="s">
        <v>1705</v>
      </c>
    </row>
    <row r="63" spans="1:4">
      <c r="A63" s="4" t="s">
        <v>66</v>
      </c>
      <c r="B63" s="5" t="n">
        <v>327424</v>
      </c>
      <c r="C63" s="5" t="n">
        <v>626384</v>
      </c>
    </row>
    <row r="64" spans="1:4">
      <c r="A64" s="4" t="s">
        <v>1773</v>
      </c>
    </row>
    <row r="65" spans="1:4">
      <c r="A65" s="3" t="s">
        <v>1705</v>
      </c>
    </row>
    <row r="66" spans="1:4">
      <c r="A66" s="4" t="s">
        <v>66</v>
      </c>
      <c r="B66" s="5" t="n">
        <v>138161</v>
      </c>
      <c r="C66" s="5" t="n">
        <v>92351</v>
      </c>
    </row>
    <row r="67" spans="1:4">
      <c r="A67" s="4" t="s">
        <v>1774</v>
      </c>
    </row>
    <row r="68" spans="1:4">
      <c r="A68" s="3" t="s">
        <v>1705</v>
      </c>
    </row>
    <row r="69" spans="1:4">
      <c r="A69" s="4" t="s">
        <v>57</v>
      </c>
      <c r="B69" s="5" t="n">
        <v>717346</v>
      </c>
      <c r="C69" s="5" t="n">
        <v>537891</v>
      </c>
    </row>
    <row r="70" spans="1:4">
      <c r="A70" s="4" t="s">
        <v>1761</v>
      </c>
      <c r="B70" s="5" t="n">
        <v>0</v>
      </c>
      <c r="C70" s="5" t="n">
        <v>0</v>
      </c>
    </row>
    <row r="71" spans="1:4">
      <c r="A71" s="4" t="s">
        <v>1365</v>
      </c>
      <c r="B71" s="5" t="n">
        <v>717346</v>
      </c>
      <c r="C71" s="5" t="n">
        <v>537891</v>
      </c>
    </row>
    <row r="72" spans="1:4">
      <c r="A72" s="4" t="s">
        <v>1775</v>
      </c>
    </row>
    <row r="73" spans="1:4">
      <c r="A73" s="3" t="s">
        <v>1705</v>
      </c>
    </row>
    <row r="74" spans="1:4">
      <c r="A74" s="4" t="s">
        <v>57</v>
      </c>
      <c r="B74" s="5" t="n">
        <v>717342</v>
      </c>
      <c r="C74" s="5" t="n">
        <v>511371</v>
      </c>
    </row>
    <row r="75" spans="1:4">
      <c r="A75" s="4" t="s">
        <v>1776</v>
      </c>
    </row>
    <row r="76" spans="1:4">
      <c r="A76" s="3" t="s">
        <v>1705</v>
      </c>
    </row>
    <row r="77" spans="1:4">
      <c r="A77" s="4" t="s">
        <v>57</v>
      </c>
      <c r="B77" s="5" t="n">
        <v>4</v>
      </c>
      <c r="C77" s="5" t="n">
        <v>26520</v>
      </c>
    </row>
    <row r="78" spans="1:4">
      <c r="A78" s="4" t="s">
        <v>1777</v>
      </c>
    </row>
    <row r="79" spans="1:4">
      <c r="A79" s="3" t="s">
        <v>1705</v>
      </c>
    </row>
    <row r="80" spans="1:4">
      <c r="A80" s="4" t="s">
        <v>1761</v>
      </c>
      <c r="B80" s="5" t="n">
        <v>0</v>
      </c>
      <c r="C80" s="5" t="n">
        <v>0</v>
      </c>
    </row>
    <row r="81" spans="1:4">
      <c r="A81" s="4" t="s">
        <v>1778</v>
      </c>
    </row>
    <row r="82" spans="1:4">
      <c r="A82" s="3" t="s">
        <v>1705</v>
      </c>
    </row>
    <row r="83" spans="1:4">
      <c r="A83" s="4" t="s">
        <v>1761</v>
      </c>
      <c r="B83" s="5" t="n">
        <v>0</v>
      </c>
      <c r="C83" s="5" t="n">
        <v>0</v>
      </c>
    </row>
    <row r="84" spans="1:4">
      <c r="A84" s="4" t="s">
        <v>1779</v>
      </c>
    </row>
    <row r="85" spans="1:4">
      <c r="A85" s="3" t="s">
        <v>1705</v>
      </c>
    </row>
    <row r="86" spans="1:4">
      <c r="A86" s="4" t="s">
        <v>57</v>
      </c>
      <c r="B86" s="5" t="n">
        <v>11208</v>
      </c>
      <c r="C86" s="5" t="n">
        <v>3831</v>
      </c>
    </row>
    <row r="87" spans="1:4">
      <c r="A87" s="4" t="s">
        <v>1761</v>
      </c>
      <c r="B87" s="5" t="n">
        <v>0</v>
      </c>
      <c r="C87" s="5" t="n">
        <v>0</v>
      </c>
    </row>
    <row r="88" spans="1:4">
      <c r="A88" s="4" t="s">
        <v>1365</v>
      </c>
      <c r="B88" s="5" t="n">
        <v>11208</v>
      </c>
      <c r="C88" s="5" t="n">
        <v>3831</v>
      </c>
    </row>
    <row r="89" spans="1:4">
      <c r="A89" s="4" t="s">
        <v>1780</v>
      </c>
    </row>
    <row r="90" spans="1:4">
      <c r="A90" s="3" t="s">
        <v>1705</v>
      </c>
    </row>
    <row r="91" spans="1:4">
      <c r="A91" s="4" t="s">
        <v>57</v>
      </c>
      <c r="B91" s="5" t="n">
        <v>11208</v>
      </c>
      <c r="C91" s="5" t="n">
        <v>3831</v>
      </c>
    </row>
    <row r="92" spans="1:4">
      <c r="A92" s="4" t="s">
        <v>1781</v>
      </c>
    </row>
    <row r="93" spans="1:4">
      <c r="A93" s="3" t="s">
        <v>1705</v>
      </c>
    </row>
    <row r="94" spans="1:4">
      <c r="A94" s="4" t="s">
        <v>57</v>
      </c>
      <c r="B94" s="5" t="n">
        <v>0</v>
      </c>
      <c r="C94" s="5" t="n">
        <v>0</v>
      </c>
    </row>
    <row r="95" spans="1:4">
      <c r="A95" s="4" t="s">
        <v>1782</v>
      </c>
    </row>
    <row r="96" spans="1:4">
      <c r="A96" s="3" t="s">
        <v>1705</v>
      </c>
    </row>
    <row r="97" spans="1:4">
      <c r="A97" s="4" t="s">
        <v>1761</v>
      </c>
      <c r="B97" s="5" t="n">
        <v>0</v>
      </c>
      <c r="C97" s="5" t="n">
        <v>0</v>
      </c>
    </row>
    <row r="98" spans="1:4">
      <c r="A98" s="4" t="s">
        <v>1783</v>
      </c>
    </row>
    <row r="99" spans="1:4">
      <c r="A99" s="3" t="s">
        <v>1705</v>
      </c>
    </row>
    <row r="100" spans="1:4">
      <c r="A100" s="4" t="s">
        <v>1761</v>
      </c>
      <c r="B100" s="5" t="n">
        <v>0</v>
      </c>
      <c r="C100" s="5" t="n">
        <v>0</v>
      </c>
    </row>
    <row r="101" spans="1:4">
      <c r="A101" s="4" t="s">
        <v>1784</v>
      </c>
    </row>
    <row r="102" spans="1:4">
      <c r="A102" s="3" t="s">
        <v>1705</v>
      </c>
    </row>
    <row r="103" spans="1:4">
      <c r="A103" s="4" t="s">
        <v>56</v>
      </c>
      <c r="B103" s="5" t="n">
        <v>44341</v>
      </c>
      <c r="C103" s="5" t="n">
        <v>40400</v>
      </c>
    </row>
    <row r="104" spans="1:4">
      <c r="A104" s="4" t="s">
        <v>66</v>
      </c>
      <c r="B104" s="5" t="n">
        <v>68035</v>
      </c>
      <c r="C104" s="5" t="n">
        <v>73586</v>
      </c>
    </row>
    <row r="105" spans="1:4">
      <c r="A105" s="4" t="s">
        <v>1760</v>
      </c>
      <c r="B105" s="5" t="n">
        <v>112376</v>
      </c>
      <c r="C105" s="5" t="n">
        <v>113986</v>
      </c>
    </row>
    <row r="106" spans="1:4">
      <c r="A106" s="4" t="s">
        <v>1785</v>
      </c>
    </row>
    <row r="107" spans="1:4">
      <c r="A107" s="3" t="s">
        <v>1705</v>
      </c>
    </row>
    <row r="108" spans="1:4">
      <c r="A108" s="4" t="s">
        <v>56</v>
      </c>
      <c r="B108" s="5" t="n">
        <v>9928</v>
      </c>
      <c r="C108" s="5" t="n">
        <v>9534</v>
      </c>
    </row>
    <row r="109" spans="1:4">
      <c r="A109" s="4" t="s">
        <v>1786</v>
      </c>
    </row>
    <row r="110" spans="1:4">
      <c r="A110" s="3" t="s">
        <v>1705</v>
      </c>
    </row>
    <row r="111" spans="1:4">
      <c r="A111" s="4" t="s">
        <v>56</v>
      </c>
      <c r="B111" s="5" t="n">
        <v>34413</v>
      </c>
      <c r="C111" s="5" t="n">
        <v>30866</v>
      </c>
    </row>
    <row r="112" spans="1:4">
      <c r="A112" s="4" t="s">
        <v>1787</v>
      </c>
    </row>
    <row r="113" spans="1:4">
      <c r="A113" s="3" t="s">
        <v>1705</v>
      </c>
    </row>
    <row r="114" spans="1:4">
      <c r="A114" s="4" t="s">
        <v>66</v>
      </c>
      <c r="B114" s="5" t="n">
        <v>68035</v>
      </c>
      <c r="C114" s="5" t="n">
        <v>73586</v>
      </c>
    </row>
    <row r="115" spans="1:4">
      <c r="A115" s="4" t="s">
        <v>1788</v>
      </c>
    </row>
    <row r="116" spans="1:4">
      <c r="A116" s="3" t="s">
        <v>1705</v>
      </c>
    </row>
    <row r="117" spans="1:4">
      <c r="A117" s="4" t="s">
        <v>66</v>
      </c>
      <c r="B117" s="5" t="n">
        <v>0</v>
      </c>
      <c r="C117" s="5" t="n">
        <v>0</v>
      </c>
    </row>
    <row r="118" spans="1:4">
      <c r="A118" s="4" t="s">
        <v>1789</v>
      </c>
    </row>
    <row r="119" spans="1:4">
      <c r="A119" s="3" t="s">
        <v>1705</v>
      </c>
    </row>
    <row r="120" spans="1:4">
      <c r="A120" s="4" t="s">
        <v>56</v>
      </c>
      <c r="B120" s="5" t="n">
        <v>137</v>
      </c>
      <c r="C120" s="5" t="n">
        <v>453</v>
      </c>
    </row>
    <row r="121" spans="1:4">
      <c r="A121" s="4" t="s">
        <v>66</v>
      </c>
      <c r="B121" s="5" t="n">
        <v>5256</v>
      </c>
      <c r="C121" s="5" t="n">
        <v>86911</v>
      </c>
    </row>
    <row r="122" spans="1:4">
      <c r="A122" s="4" t="s">
        <v>1760</v>
      </c>
      <c r="B122" s="5" t="n">
        <v>5393</v>
      </c>
      <c r="C122" s="5" t="n">
        <v>87364</v>
      </c>
    </row>
    <row r="123" spans="1:4">
      <c r="A123" s="4" t="s">
        <v>1790</v>
      </c>
    </row>
    <row r="124" spans="1:4">
      <c r="A124" s="3" t="s">
        <v>1705</v>
      </c>
    </row>
    <row r="125" spans="1:4">
      <c r="A125" s="4" t="s">
        <v>56</v>
      </c>
      <c r="B125" s="5" t="n">
        <v>137</v>
      </c>
      <c r="C125" s="5" t="n">
        <v>453</v>
      </c>
    </row>
    <row r="126" spans="1:4">
      <c r="A126" s="4" t="s">
        <v>1791</v>
      </c>
    </row>
    <row r="127" spans="1:4">
      <c r="A127" s="3" t="s">
        <v>1705</v>
      </c>
    </row>
    <row r="128" spans="1:4">
      <c r="A128" s="4" t="s">
        <v>56</v>
      </c>
      <c r="B128" s="5" t="n">
        <v>0</v>
      </c>
      <c r="C128" s="5" t="n">
        <v>0</v>
      </c>
    </row>
    <row r="129" spans="1:4">
      <c r="A129" s="4" t="s">
        <v>1792</v>
      </c>
    </row>
    <row r="130" spans="1:4">
      <c r="A130" s="3" t="s">
        <v>1705</v>
      </c>
    </row>
    <row r="131" spans="1:4">
      <c r="A131" s="4" t="s">
        <v>66</v>
      </c>
      <c r="B131" s="5" t="n">
        <v>5256</v>
      </c>
      <c r="C131" s="5" t="n">
        <v>86911</v>
      </c>
    </row>
    <row r="132" spans="1:4">
      <c r="A132" s="4" t="s">
        <v>1793</v>
      </c>
    </row>
    <row r="133" spans="1:4">
      <c r="A133" s="3" t="s">
        <v>1705</v>
      </c>
    </row>
    <row r="134" spans="1:4">
      <c r="A134" s="4" t="s">
        <v>66</v>
      </c>
      <c r="B134" s="6" t="n">
        <v>0</v>
      </c>
      <c r="C134"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47"/>
    <col customWidth="1" max="3" min="3" width="14"/>
    <col customWidth="1" max="4" min="4" width="14"/>
  </cols>
  <sheetData>
    <row r="1" spans="1:4">
      <c r="A1" s="1" t="s">
        <v>1794</v>
      </c>
      <c r="C1" s="2" t="s">
        <v>27</v>
      </c>
      <c r="D1" s="2" t="s">
        <v>28</v>
      </c>
    </row>
    <row r="2" spans="1:4">
      <c r="A2" s="3" t="s">
        <v>1705</v>
      </c>
    </row>
    <row r="3" spans="1:4">
      <c r="A3" s="4" t="s">
        <v>1795</v>
      </c>
      <c r="C3" s="6" t="n">
        <v>1679</v>
      </c>
      <c r="D3" s="6" t="n">
        <v>3166</v>
      </c>
    </row>
    <row r="4" spans="1:4">
      <c r="A4" s="4" t="s">
        <v>1796</v>
      </c>
      <c r="C4" s="5" t="n">
        <v>55771</v>
      </c>
      <c r="D4" s="5" t="n">
        <v>8658</v>
      </c>
    </row>
    <row r="5" spans="1:4">
      <c r="A5" s="4" t="s">
        <v>1797</v>
      </c>
      <c r="C5" s="5" t="n">
        <v>-5256</v>
      </c>
      <c r="D5" s="5" t="n">
        <v>-87027</v>
      </c>
    </row>
    <row r="6" spans="1:4">
      <c r="A6" s="4" t="s">
        <v>1798</v>
      </c>
      <c r="C6" s="5" t="n">
        <v>-137</v>
      </c>
      <c r="D6" s="5" t="n">
        <v>-336</v>
      </c>
    </row>
    <row r="7" spans="1:4">
      <c r="A7" s="4" t="s">
        <v>1799</v>
      </c>
    </row>
    <row r="8" spans="1:4">
      <c r="A8" s="3" t="s">
        <v>1705</v>
      </c>
    </row>
    <row r="9" spans="1:4">
      <c r="A9" s="4" t="s">
        <v>1797</v>
      </c>
      <c r="C9" s="5" t="n">
        <v>-5248</v>
      </c>
      <c r="D9" s="5" t="n">
        <v>-86895</v>
      </c>
    </row>
    <row r="10" spans="1:4">
      <c r="A10" s="4" t="s">
        <v>1800</v>
      </c>
    </row>
    <row r="11" spans="1:4">
      <c r="A11" s="3" t="s">
        <v>1705</v>
      </c>
    </row>
    <row r="12" spans="1:4">
      <c r="A12" s="4" t="s">
        <v>1796</v>
      </c>
      <c r="C12" s="5" t="n">
        <v>52734</v>
      </c>
      <c r="D12" s="5" t="n">
        <v>6629</v>
      </c>
    </row>
    <row r="13" spans="1:4">
      <c r="A13" s="4" t="s">
        <v>1801</v>
      </c>
    </row>
    <row r="14" spans="1:4">
      <c r="A14" s="3" t="s">
        <v>1705</v>
      </c>
    </row>
    <row r="15" spans="1:4">
      <c r="A15" s="4" t="s">
        <v>1797</v>
      </c>
      <c r="B15" s="4" t="s">
        <v>617</v>
      </c>
      <c r="C15" s="5" t="n">
        <v>-8</v>
      </c>
      <c r="D15" s="5" t="n">
        <v>-132</v>
      </c>
    </row>
    <row r="16" spans="1:4">
      <c r="A16" s="4" t="s">
        <v>1798</v>
      </c>
      <c r="B16" s="4" t="s">
        <v>617</v>
      </c>
      <c r="C16" s="5" t="n">
        <v>0</v>
      </c>
      <c r="D16" s="5" t="n">
        <v>-69</v>
      </c>
    </row>
    <row r="17" spans="1:4">
      <c r="A17" s="4" t="s">
        <v>1802</v>
      </c>
    </row>
    <row r="18" spans="1:4">
      <c r="A18" s="3" t="s">
        <v>1705</v>
      </c>
    </row>
    <row r="19" spans="1:4">
      <c r="A19" s="4" t="s">
        <v>1795</v>
      </c>
      <c r="B19" s="4" t="s">
        <v>617</v>
      </c>
      <c r="C19" s="5" t="n">
        <v>1672</v>
      </c>
      <c r="D19" s="5" t="n">
        <v>3159</v>
      </c>
    </row>
    <row r="20" spans="1:4">
      <c r="A20" s="4" t="s">
        <v>1796</v>
      </c>
      <c r="B20" s="4" t="s">
        <v>617</v>
      </c>
      <c r="C20" s="5" t="n">
        <v>3037</v>
      </c>
      <c r="D20" s="5" t="n">
        <v>2029</v>
      </c>
    </row>
    <row r="21" spans="1:4">
      <c r="A21" s="4" t="s">
        <v>1803</v>
      </c>
    </row>
    <row r="22" spans="1:4">
      <c r="A22" s="3" t="s">
        <v>1705</v>
      </c>
    </row>
    <row r="23" spans="1:4">
      <c r="A23" s="4" t="s">
        <v>1798</v>
      </c>
      <c r="C23" s="5" t="n">
        <v>-137</v>
      </c>
      <c r="D23" s="5" t="n">
        <v>-267</v>
      </c>
    </row>
    <row r="24" spans="1:4">
      <c r="A24" s="4" t="s">
        <v>1804</v>
      </c>
    </row>
    <row r="25" spans="1:4">
      <c r="A25" s="3" t="s">
        <v>1705</v>
      </c>
    </row>
    <row r="26" spans="1:4">
      <c r="A26" s="4" t="s">
        <v>1795</v>
      </c>
      <c r="C26" s="6" t="n">
        <v>7</v>
      </c>
      <c r="D26" s="6" t="n">
        <v>7</v>
      </c>
    </row>
    <row r="27" spans="1:4"/>
    <row r="28" spans="1:4">
      <c r="A28" s="4" t="s">
        <v>617</v>
      </c>
      <c r="B28" s="4" t="s">
        <v>1805</v>
      </c>
    </row>
  </sheetData>
  <mergeCells count="3">
    <mergeCell ref="A1:B1"/>
    <mergeCell ref="A27:C27"/>
    <mergeCell ref="B28:C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1806</v>
      </c>
      <c r="B1" s="2" t="s">
        <v>1</v>
      </c>
    </row>
    <row r="2" spans="1:4">
      <c r="B2" s="2" t="s">
        <v>931</v>
      </c>
      <c r="C2" s="2" t="s">
        <v>1703</v>
      </c>
      <c r="D2" s="2" t="s">
        <v>1528</v>
      </c>
    </row>
    <row r="3" spans="1:4">
      <c r="A3" s="3" t="s">
        <v>1705</v>
      </c>
    </row>
    <row r="4" spans="1:4">
      <c r="A4" s="4" t="s">
        <v>1807</v>
      </c>
      <c r="B4" s="4" t="s">
        <v>1808</v>
      </c>
    </row>
    <row r="5" spans="1:4">
      <c r="A5" s="4" t="s">
        <v>1809</v>
      </c>
      <c r="B5" s="6" t="n">
        <v>1756000</v>
      </c>
      <c r="D5" s="6" t="n">
        <v>3039000</v>
      </c>
    </row>
    <row r="6" spans="1:4">
      <c r="A6" s="4" t="s">
        <v>1810</v>
      </c>
    </row>
    <row r="7" spans="1:4">
      <c r="A7" s="3" t="s">
        <v>1705</v>
      </c>
    </row>
    <row r="8" spans="1:4">
      <c r="A8" s="4" t="s">
        <v>1807</v>
      </c>
      <c r="B8" s="4" t="s">
        <v>1811</v>
      </c>
    </row>
    <row r="9" spans="1:4">
      <c r="A9" s="4" t="s">
        <v>1812</v>
      </c>
      <c r="B9" s="4" t="s">
        <v>1813</v>
      </c>
    </row>
    <row r="10" spans="1:4">
      <c r="A10" s="4" t="s">
        <v>1814</v>
      </c>
    </row>
    <row r="11" spans="1:4">
      <c r="A11" s="3" t="s">
        <v>1705</v>
      </c>
    </row>
    <row r="12" spans="1:4">
      <c r="A12" s="4" t="s">
        <v>1807</v>
      </c>
      <c r="B12" s="4" t="s">
        <v>1815</v>
      </c>
    </row>
    <row r="13" spans="1:4">
      <c r="A13" s="4" t="s">
        <v>1812</v>
      </c>
      <c r="B13" s="4" t="s">
        <v>1816</v>
      </c>
    </row>
    <row r="14" spans="1:4">
      <c r="A14" s="4" t="s">
        <v>1817</v>
      </c>
    </row>
    <row r="15" spans="1:4">
      <c r="A15" s="3" t="s">
        <v>1705</v>
      </c>
    </row>
    <row r="16" spans="1:4">
      <c r="A16" s="4" t="s">
        <v>1818</v>
      </c>
      <c r="B16" s="4" t="s">
        <v>1819</v>
      </c>
    </row>
    <row r="17" spans="1:4">
      <c r="A17" s="4" t="s">
        <v>1820</v>
      </c>
      <c r="B17" s="6" t="n">
        <v>43618307</v>
      </c>
      <c r="C17" s="5" t="n">
        <v>1000000</v>
      </c>
    </row>
    <row r="18" spans="1:4">
      <c r="A18" s="4" t="s">
        <v>1809</v>
      </c>
      <c r="B18" s="6" t="n">
        <v>6599000</v>
      </c>
      <c r="D18" s="5" t="n">
        <v>1782000</v>
      </c>
    </row>
    <row r="19" spans="1:4">
      <c r="A19" s="4" t="s">
        <v>1821</v>
      </c>
    </row>
    <row r="20" spans="1:4">
      <c r="A20" s="3" t="s">
        <v>1705</v>
      </c>
    </row>
    <row r="21" spans="1:4">
      <c r="A21" s="4" t="s">
        <v>1818</v>
      </c>
      <c r="B21" s="4" t="s">
        <v>1822</v>
      </c>
    </row>
    <row r="22" spans="1:4">
      <c r="A22" s="4" t="s">
        <v>1809</v>
      </c>
      <c r="B22" s="6" t="n">
        <v>12035000</v>
      </c>
      <c r="D22" s="5" t="n">
        <v>-3165000</v>
      </c>
    </row>
    <row r="23" spans="1:4">
      <c r="A23" s="4" t="s">
        <v>1823</v>
      </c>
    </row>
    <row r="24" spans="1:4">
      <c r="A24" s="3" t="s">
        <v>1705</v>
      </c>
    </row>
    <row r="25" spans="1:4">
      <c r="A25" s="4" t="s">
        <v>1818</v>
      </c>
      <c r="B25" s="4" t="s">
        <v>1819</v>
      </c>
    </row>
    <row r="26" spans="1:4">
      <c r="A26" s="4" t="s">
        <v>1820</v>
      </c>
      <c r="B26" s="6" t="n">
        <v>43618307</v>
      </c>
      <c r="C26" s="5" t="n">
        <v>1000000</v>
      </c>
    </row>
    <row r="27" spans="1:4">
      <c r="A27" s="4" t="s">
        <v>1809</v>
      </c>
      <c r="B27" s="5" t="n">
        <v>213000</v>
      </c>
      <c r="D27" s="6" t="n">
        <v>-4703000</v>
      </c>
    </row>
    <row r="28" spans="1:4">
      <c r="A28" s="4" t="s">
        <v>1824</v>
      </c>
    </row>
    <row r="29" spans="1:4">
      <c r="A29" s="3" t="s">
        <v>1705</v>
      </c>
    </row>
    <row r="30" spans="1:4">
      <c r="A30" s="4" t="s">
        <v>1820</v>
      </c>
      <c r="B30" s="5" t="n">
        <v>37977065</v>
      </c>
    </row>
    <row r="31" spans="1:4">
      <c r="A31" s="4" t="s">
        <v>1825</v>
      </c>
    </row>
    <row r="32" spans="1:4">
      <c r="A32" s="3" t="s">
        <v>1705</v>
      </c>
    </row>
    <row r="33" spans="1:4">
      <c r="A33" s="4" t="s">
        <v>1820</v>
      </c>
      <c r="B33" s="6" t="n">
        <v>201340031</v>
      </c>
    </row>
    <row r="34" spans="1:4">
      <c r="A34" s="4" t="s">
        <v>1826</v>
      </c>
    </row>
    <row r="35" spans="1:4">
      <c r="A35" s="3" t="s">
        <v>1705</v>
      </c>
    </row>
    <row r="36" spans="1:4">
      <c r="A36" s="4" t="s">
        <v>1827</v>
      </c>
      <c r="C36" s="5" t="n">
        <v>1000000</v>
      </c>
    </row>
    <row r="37" spans="1:4">
      <c r="A37" s="4" t="s">
        <v>1828</v>
      </c>
    </row>
    <row r="38" spans="1:4">
      <c r="A38" s="3" t="s">
        <v>1705</v>
      </c>
    </row>
    <row r="39" spans="1:4">
      <c r="A39" s="4" t="s">
        <v>1827</v>
      </c>
      <c r="C39" s="5" t="n">
        <v>50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1829</v>
      </c>
      <c r="B1" s="2" t="s">
        <v>1</v>
      </c>
    </row>
    <row r="2" spans="1:3">
      <c r="B2" s="2" t="s">
        <v>27</v>
      </c>
      <c r="C2" s="2" t="s">
        <v>28</v>
      </c>
    </row>
    <row r="3" spans="1:3">
      <c r="A3" s="3" t="s">
        <v>1705</v>
      </c>
    </row>
    <row r="4" spans="1:3">
      <c r="A4" s="4" t="s">
        <v>1807</v>
      </c>
      <c r="B4" s="4" t="s">
        <v>1808</v>
      </c>
    </row>
    <row r="5" spans="1:3">
      <c r="A5" s="4" t="s">
        <v>1809</v>
      </c>
      <c r="B5" s="6" t="n">
        <v>1756</v>
      </c>
      <c r="C5" s="6" t="n">
        <v>3039</v>
      </c>
    </row>
    <row r="6" spans="1:3">
      <c r="A6" s="4" t="s">
        <v>551</v>
      </c>
    </row>
    <row r="7" spans="1:3">
      <c r="A7" s="3" t="s">
        <v>1705</v>
      </c>
    </row>
    <row r="8" spans="1:3">
      <c r="A8" s="4" t="s">
        <v>1818</v>
      </c>
      <c r="B8" s="4" t="s">
        <v>1830</v>
      </c>
      <c r="C8" s="4" t="s">
        <v>1831</v>
      </c>
    </row>
    <row r="9" spans="1:3">
      <c r="A9" s="4" t="s">
        <v>1807</v>
      </c>
      <c r="B9" s="4" t="s">
        <v>1832</v>
      </c>
      <c r="C9" s="4" t="s">
        <v>1833</v>
      </c>
    </row>
    <row r="10" spans="1:3">
      <c r="A10" s="4" t="s">
        <v>1812</v>
      </c>
      <c r="B10" s="4" t="s">
        <v>1834</v>
      </c>
      <c r="C10" s="4" t="s">
        <v>1835</v>
      </c>
    </row>
    <row r="11" spans="1:3">
      <c r="A11" s="4" t="s">
        <v>1809</v>
      </c>
      <c r="B11" s="6" t="n">
        <v>-1</v>
      </c>
      <c r="C11" s="6" t="n">
        <v>7</v>
      </c>
    </row>
    <row r="12" spans="1:3">
      <c r="A12" s="4" t="s">
        <v>1820</v>
      </c>
      <c r="B12" s="6" t="n">
        <v>6000</v>
      </c>
      <c r="C12" s="6" t="n">
        <v>5000</v>
      </c>
    </row>
    <row r="13" spans="1:3">
      <c r="A13" s="4" t="s">
        <v>1836</v>
      </c>
      <c r="B13" s="4" t="s">
        <v>1837</v>
      </c>
      <c r="C13" s="4" t="s">
        <v>1838</v>
      </c>
    </row>
    <row r="14" spans="1:3">
      <c r="A14" s="4" t="s">
        <v>1804</v>
      </c>
    </row>
    <row r="15" spans="1:3">
      <c r="A15" s="3" t="s">
        <v>1705</v>
      </c>
    </row>
    <row r="16" spans="1:3">
      <c r="A16" s="4" t="s">
        <v>1809</v>
      </c>
      <c r="B16" s="6" t="n">
        <v>-130</v>
      </c>
      <c r="C16" s="6" t="n">
        <v>-26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9"/>
    <col customWidth="1" max="3" min="3" width="19"/>
  </cols>
  <sheetData>
    <row r="1" spans="1:3">
      <c r="A1" s="1" t="s">
        <v>1839</v>
      </c>
      <c r="B1" s="2" t="s">
        <v>1</v>
      </c>
    </row>
    <row r="2" spans="1:3">
      <c r="B2" s="2" t="s">
        <v>27</v>
      </c>
      <c r="C2" s="2" t="s">
        <v>28</v>
      </c>
    </row>
    <row r="3" spans="1:3">
      <c r="A3" s="3" t="s">
        <v>1705</v>
      </c>
    </row>
    <row r="4" spans="1:3">
      <c r="A4" s="4" t="s">
        <v>1809</v>
      </c>
      <c r="B4" s="6" t="n">
        <v>1756</v>
      </c>
      <c r="C4" s="6" t="n">
        <v>3039</v>
      </c>
    </row>
    <row r="5" spans="1:3">
      <c r="A5" s="4" t="s">
        <v>1840</v>
      </c>
    </row>
    <row r="6" spans="1:3">
      <c r="A6" s="3" t="s">
        <v>1705</v>
      </c>
    </row>
    <row r="7" spans="1:3">
      <c r="A7" s="4" t="s">
        <v>1836</v>
      </c>
      <c r="B7" s="4" t="s">
        <v>1841</v>
      </c>
      <c r="C7" s="4" t="s">
        <v>1841</v>
      </c>
    </row>
    <row r="8" spans="1:3">
      <c r="A8" s="4" t="s">
        <v>1818</v>
      </c>
      <c r="B8" s="4" t="s">
        <v>1842</v>
      </c>
      <c r="C8" s="4" t="s">
        <v>1842</v>
      </c>
    </row>
    <row r="9" spans="1:3">
      <c r="A9" s="4" t="s">
        <v>1843</v>
      </c>
      <c r="B9" s="6" t="n">
        <v>24000</v>
      </c>
      <c r="C9" s="6" t="n">
        <v>16600</v>
      </c>
    </row>
    <row r="10" spans="1:3">
      <c r="A10" s="4" t="s">
        <v>1809</v>
      </c>
      <c r="B10" s="6" t="n">
        <v>1213</v>
      </c>
      <c r="C10" s="6" t="n">
        <v>1633</v>
      </c>
    </row>
    <row r="11" spans="1:3">
      <c r="A11" s="4" t="s">
        <v>1844</v>
      </c>
    </row>
    <row r="12" spans="1:3">
      <c r="A12" s="3" t="s">
        <v>1705</v>
      </c>
    </row>
    <row r="13" spans="1:3">
      <c r="A13" s="4" t="s">
        <v>1836</v>
      </c>
      <c r="B13" s="4" t="s">
        <v>1841</v>
      </c>
      <c r="C13" s="4" t="s">
        <v>1841</v>
      </c>
    </row>
    <row r="14" spans="1:3">
      <c r="A14" s="4" t="s">
        <v>1818</v>
      </c>
      <c r="B14" s="4" t="s">
        <v>1845</v>
      </c>
      <c r="C14" s="4" t="s">
        <v>1846</v>
      </c>
    </row>
    <row r="15" spans="1:3">
      <c r="A15" s="4" t="s">
        <v>1843</v>
      </c>
      <c r="B15" s="6" t="n">
        <v>9000</v>
      </c>
      <c r="C15" s="6" t="n">
        <v>3200</v>
      </c>
    </row>
    <row r="16" spans="1:3">
      <c r="A16" s="4" t="s">
        <v>1809</v>
      </c>
      <c r="B16" s="6" t="n">
        <v>543</v>
      </c>
      <c r="C16" s="6" t="n">
        <v>150</v>
      </c>
    </row>
    <row r="17" spans="1:3">
      <c r="A17" s="4" t="s">
        <v>1847</v>
      </c>
    </row>
    <row r="18" spans="1:3">
      <c r="A18" s="3" t="s">
        <v>1705</v>
      </c>
    </row>
    <row r="19" spans="1:3">
      <c r="A19" s="4" t="s">
        <v>1836</v>
      </c>
      <c r="C19" s="4" t="s">
        <v>1841</v>
      </c>
    </row>
    <row r="20" spans="1:3">
      <c r="A20" s="4" t="s">
        <v>1818</v>
      </c>
      <c r="C20" s="4" t="s">
        <v>1845</v>
      </c>
    </row>
    <row r="21" spans="1:3">
      <c r="A21" s="4" t="s">
        <v>1843</v>
      </c>
      <c r="C21" s="6" t="n">
        <v>10750</v>
      </c>
    </row>
    <row r="22" spans="1:3">
      <c r="A22" s="4" t="s">
        <v>1809</v>
      </c>
      <c r="C22" s="6" t="n">
        <v>125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1848</v>
      </c>
      <c r="B1" s="2" t="s">
        <v>1</v>
      </c>
    </row>
    <row r="2" spans="1:3">
      <c r="B2" s="2" t="s">
        <v>27</v>
      </c>
      <c r="C2" s="2" t="s">
        <v>28</v>
      </c>
    </row>
    <row r="3" spans="1:3">
      <c r="A3" s="3" t="s">
        <v>1705</v>
      </c>
    </row>
    <row r="4" spans="1:3">
      <c r="A4" s="4" t="s">
        <v>1797</v>
      </c>
      <c r="B4" s="6" t="n">
        <v>-5256</v>
      </c>
      <c r="C4" s="6" t="n">
        <v>-87027</v>
      </c>
    </row>
    <row r="5" spans="1:3">
      <c r="A5" s="4" t="s">
        <v>1849</v>
      </c>
    </row>
    <row r="6" spans="1:3">
      <c r="A6" s="3" t="s">
        <v>1705</v>
      </c>
    </row>
    <row r="7" spans="1:3">
      <c r="A7" s="4" t="s">
        <v>1797</v>
      </c>
      <c r="B7" s="6" t="n">
        <v>2216</v>
      </c>
      <c r="C7" s="6" t="n">
        <v>1298</v>
      </c>
    </row>
    <row r="8" spans="1:3">
      <c r="A8" s="4" t="s">
        <v>1850</v>
      </c>
    </row>
    <row r="9" spans="1:3">
      <c r="A9" s="3" t="s">
        <v>1705</v>
      </c>
    </row>
    <row r="10" spans="1:3">
      <c r="A10" s="4" t="s">
        <v>1818</v>
      </c>
      <c r="B10" s="4" t="s">
        <v>1851</v>
      </c>
      <c r="C10" s="4" t="s">
        <v>1851</v>
      </c>
    </row>
    <row r="11" spans="1:3">
      <c r="A11" s="4" t="s">
        <v>1852</v>
      </c>
      <c r="B11" s="6" t="n">
        <v>4760</v>
      </c>
      <c r="C11" s="6" t="n">
        <v>5508</v>
      </c>
    </row>
    <row r="12" spans="1:3">
      <c r="A12" s="4" t="s">
        <v>1797</v>
      </c>
      <c r="B12" s="6" t="n">
        <v>1372</v>
      </c>
      <c r="C12" s="6" t="n">
        <v>1059</v>
      </c>
    </row>
    <row r="13" spans="1:3">
      <c r="A13" s="4" t="s">
        <v>1853</v>
      </c>
    </row>
    <row r="14" spans="1:3">
      <c r="A14" s="3" t="s">
        <v>1705</v>
      </c>
    </row>
    <row r="15" spans="1:3">
      <c r="A15" s="4" t="s">
        <v>1818</v>
      </c>
      <c r="B15" s="4" t="s">
        <v>1854</v>
      </c>
      <c r="C15" s="4" t="s">
        <v>1854</v>
      </c>
    </row>
    <row r="16" spans="1:3">
      <c r="A16" s="4" t="s">
        <v>1852</v>
      </c>
      <c r="B16" s="6" t="n">
        <v>4002</v>
      </c>
      <c r="C16" s="6" t="n">
        <v>2661</v>
      </c>
    </row>
    <row r="17" spans="1:3">
      <c r="A17" s="4" t="s">
        <v>1797</v>
      </c>
      <c r="B17" s="6" t="n">
        <v>732</v>
      </c>
      <c r="C17" s="6" t="n">
        <v>156</v>
      </c>
    </row>
    <row r="18" spans="1:3">
      <c r="A18" s="4" t="s">
        <v>1855</v>
      </c>
    </row>
    <row r="19" spans="1:3">
      <c r="A19" s="3" t="s">
        <v>1705</v>
      </c>
    </row>
    <row r="20" spans="1:3">
      <c r="A20" s="4" t="s">
        <v>1818</v>
      </c>
      <c r="B20" s="4" t="s">
        <v>1846</v>
      </c>
      <c r="C20" s="4" t="s">
        <v>1846</v>
      </c>
    </row>
    <row r="21" spans="1:3">
      <c r="A21" s="4" t="s">
        <v>1852</v>
      </c>
      <c r="B21" s="6" t="n">
        <v>761</v>
      </c>
      <c r="C21" s="6" t="n">
        <v>378</v>
      </c>
    </row>
    <row r="22" spans="1:3">
      <c r="A22" s="4" t="s">
        <v>1797</v>
      </c>
      <c r="B22" s="6" t="n">
        <v>112</v>
      </c>
      <c r="C22" s="6" t="n">
        <v>8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6</v>
      </c>
      <c r="B1" s="2" t="s">
        <v>1</v>
      </c>
    </row>
    <row r="2" spans="1:3">
      <c r="B2" s="2" t="s">
        <v>27</v>
      </c>
      <c r="C2" s="2" t="s">
        <v>28</v>
      </c>
    </row>
    <row r="3" spans="1:3">
      <c r="A3" s="3" t="s">
        <v>1705</v>
      </c>
    </row>
    <row r="4" spans="1:3">
      <c r="A4" s="4" t="s">
        <v>1836</v>
      </c>
      <c r="B4" s="4" t="s">
        <v>1857</v>
      </c>
      <c r="C4" s="4" t="s">
        <v>1857</v>
      </c>
    </row>
    <row r="5" spans="1:3">
      <c r="A5" s="4" t="s">
        <v>1818</v>
      </c>
      <c r="B5" s="4" t="s">
        <v>1854</v>
      </c>
      <c r="C5" s="4" t="s">
        <v>1854</v>
      </c>
    </row>
    <row r="6" spans="1:3">
      <c r="A6" s="4" t="s">
        <v>1852</v>
      </c>
      <c r="B6" s="6" t="n">
        <v>50638</v>
      </c>
      <c r="C6" s="6" t="n">
        <v>59077</v>
      </c>
    </row>
    <row r="7" spans="1:3">
      <c r="A7" s="4" t="s">
        <v>1858</v>
      </c>
      <c r="B7" s="6" t="n">
        <v>729</v>
      </c>
      <c r="C7" s="6" t="n">
        <v>65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27</v>
      </c>
      <c r="C1" s="2" t="s">
        <v>28</v>
      </c>
    </row>
    <row r="2" spans="1:3">
      <c r="A2" s="4" t="s">
        <v>1712</v>
      </c>
    </row>
    <row r="3" spans="1:3">
      <c r="A3" s="3" t="s">
        <v>1705</v>
      </c>
    </row>
    <row r="4" spans="1:3">
      <c r="A4" s="4" t="s">
        <v>1709</v>
      </c>
      <c r="B4" s="6" t="n">
        <v>709983</v>
      </c>
    </row>
    <row r="5" spans="1:3">
      <c r="A5" s="4" t="s">
        <v>1713</v>
      </c>
    </row>
    <row r="6" spans="1:3">
      <c r="A6" s="3" t="s">
        <v>1705</v>
      </c>
    </row>
    <row r="7" spans="1:3">
      <c r="A7" s="4" t="s">
        <v>1709</v>
      </c>
      <c r="B7" s="5" t="n">
        <v>13106</v>
      </c>
    </row>
    <row r="8" spans="1:3">
      <c r="A8" s="4" t="s">
        <v>1714</v>
      </c>
    </row>
    <row r="9" spans="1:3">
      <c r="A9" s="3" t="s">
        <v>1705</v>
      </c>
    </row>
    <row r="10" spans="1:3">
      <c r="A10" s="4" t="s">
        <v>1709</v>
      </c>
      <c r="B10" s="5" t="n">
        <v>107363</v>
      </c>
    </row>
    <row r="11" spans="1:3">
      <c r="A11" s="4" t="s">
        <v>1730</v>
      </c>
    </row>
    <row r="12" spans="1:3">
      <c r="A12" s="3" t="s">
        <v>1705</v>
      </c>
    </row>
    <row r="13" spans="1:3">
      <c r="A13" s="4" t="s">
        <v>1709</v>
      </c>
      <c r="B13" s="5" t="n">
        <v>516716</v>
      </c>
      <c r="C13" s="6" t="n">
        <v>396837</v>
      </c>
    </row>
    <row r="14" spans="1:3">
      <c r="A14" s="4" t="s">
        <v>1731</v>
      </c>
    </row>
    <row r="15" spans="1:3">
      <c r="A15" s="3" t="s">
        <v>1705</v>
      </c>
    </row>
    <row r="16" spans="1:3">
      <c r="A16" s="4" t="s">
        <v>1709</v>
      </c>
      <c r="B16" s="5" t="n">
        <v>292105</v>
      </c>
      <c r="C16" s="5" t="n">
        <v>247391</v>
      </c>
    </row>
    <row r="17" spans="1:3">
      <c r="A17" s="4" t="s">
        <v>1732</v>
      </c>
    </row>
    <row r="18" spans="1:3">
      <c r="A18" s="3" t="s">
        <v>1705</v>
      </c>
    </row>
    <row r="19" spans="1:3">
      <c r="A19" s="4" t="s">
        <v>1709</v>
      </c>
      <c r="B19" s="5" t="n">
        <v>209185</v>
      </c>
      <c r="C19" s="5" t="n">
        <v>149446</v>
      </c>
    </row>
    <row r="20" spans="1:3">
      <c r="A20" s="4" t="s">
        <v>1860</v>
      </c>
    </row>
    <row r="21" spans="1:3">
      <c r="A21" s="3" t="s">
        <v>1705</v>
      </c>
    </row>
    <row r="22" spans="1:3">
      <c r="A22" s="4" t="s">
        <v>1709</v>
      </c>
      <c r="B22" s="5" t="n">
        <v>15426</v>
      </c>
      <c r="C22" s="5" t="n">
        <v>0</v>
      </c>
    </row>
    <row r="23" spans="1:3">
      <c r="A23" s="4" t="s">
        <v>1861</v>
      </c>
    </row>
    <row r="24" spans="1:3">
      <c r="A24" s="3" t="s">
        <v>1705</v>
      </c>
    </row>
    <row r="25" spans="1:3">
      <c r="A25" s="4" t="s">
        <v>1709</v>
      </c>
      <c r="B25" s="5" t="n">
        <v>834996</v>
      </c>
      <c r="C25" s="5" t="n">
        <v>729345</v>
      </c>
    </row>
    <row r="26" spans="1:3">
      <c r="A26" s="4" t="s">
        <v>1862</v>
      </c>
    </row>
    <row r="27" spans="1:3">
      <c r="A27" s="3" t="s">
        <v>1705</v>
      </c>
    </row>
    <row r="28" spans="1:3">
      <c r="A28" s="4" t="s">
        <v>1709</v>
      </c>
      <c r="B28" s="5" t="n">
        <v>709983</v>
      </c>
      <c r="C28" s="5" t="n">
        <v>600589</v>
      </c>
    </row>
    <row r="29" spans="1:3">
      <c r="A29" s="4" t="s">
        <v>1863</v>
      </c>
    </row>
    <row r="30" spans="1:3">
      <c r="A30" s="3" t="s">
        <v>1705</v>
      </c>
    </row>
    <row r="31" spans="1:3">
      <c r="A31" s="4" t="s">
        <v>1709</v>
      </c>
      <c r="B31" s="5" t="n">
        <v>13106</v>
      </c>
      <c r="C31" s="5" t="n">
        <v>764</v>
      </c>
    </row>
    <row r="32" spans="1:3">
      <c r="A32" s="4" t="s">
        <v>1864</v>
      </c>
    </row>
    <row r="33" spans="1:3">
      <c r="A33" s="3" t="s">
        <v>1705</v>
      </c>
    </row>
    <row r="34" spans="1:3">
      <c r="A34" s="4" t="s">
        <v>1709</v>
      </c>
      <c r="B34" s="5" t="n">
        <v>107363</v>
      </c>
      <c r="C34" s="5" t="n">
        <v>114530</v>
      </c>
    </row>
    <row r="35" spans="1:3">
      <c r="A35" s="4" t="s">
        <v>1865</v>
      </c>
    </row>
    <row r="36" spans="1:3">
      <c r="A36" s="3" t="s">
        <v>1705</v>
      </c>
    </row>
    <row r="37" spans="1:3">
      <c r="A37" s="4" t="s">
        <v>1709</v>
      </c>
      <c r="B37" s="5" t="n">
        <v>4544</v>
      </c>
      <c r="C37" s="5" t="n">
        <v>13462</v>
      </c>
    </row>
    <row r="38" spans="1:3">
      <c r="A38" s="4" t="s">
        <v>1733</v>
      </c>
    </row>
    <row r="39" spans="1:3">
      <c r="A39" s="3" t="s">
        <v>1705</v>
      </c>
    </row>
    <row r="40" spans="1:3">
      <c r="A40" s="4" t="s">
        <v>1709</v>
      </c>
      <c r="B40" s="6" t="n">
        <v>1351712</v>
      </c>
      <c r="C40" s="6" t="n">
        <v>112618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866</v>
      </c>
      <c r="B1" s="2" t="s">
        <v>27</v>
      </c>
      <c r="C1" s="2" t="s">
        <v>28</v>
      </c>
      <c r="D1" s="2" t="s">
        <v>82</v>
      </c>
      <c r="E1" s="2" t="s">
        <v>708</v>
      </c>
    </row>
    <row r="2" spans="1:5">
      <c r="A2" s="3" t="s">
        <v>1705</v>
      </c>
    </row>
    <row r="3" spans="1:5">
      <c r="A3" s="4" t="s">
        <v>30</v>
      </c>
      <c r="B3" s="6" t="n">
        <v>589886</v>
      </c>
      <c r="C3" s="6" t="n">
        <v>592253</v>
      </c>
      <c r="D3" s="6" t="n">
        <v>500025</v>
      </c>
      <c r="E3" s="6" t="n">
        <v>971152</v>
      </c>
    </row>
    <row r="4" spans="1:5">
      <c r="A4" s="4" t="s">
        <v>954</v>
      </c>
    </row>
    <row r="5" spans="1:5">
      <c r="A5" s="3" t="s">
        <v>1705</v>
      </c>
    </row>
    <row r="6" spans="1:5">
      <c r="A6" s="4" t="s">
        <v>30</v>
      </c>
      <c r="B6" s="5" t="n">
        <v>501352</v>
      </c>
      <c r="C6" s="5" t="n">
        <v>524426</v>
      </c>
    </row>
    <row r="7" spans="1:5">
      <c r="A7" s="4" t="s">
        <v>955</v>
      </c>
    </row>
    <row r="8" spans="1:5">
      <c r="A8" s="3" t="s">
        <v>1705</v>
      </c>
    </row>
    <row r="9" spans="1:5">
      <c r="A9" s="4" t="s">
        <v>30</v>
      </c>
      <c r="B9" s="5" t="n">
        <v>4306</v>
      </c>
      <c r="C9" s="5" t="n">
        <v>2357</v>
      </c>
    </row>
    <row r="10" spans="1:5">
      <c r="A10" s="4" t="s">
        <v>958</v>
      </c>
    </row>
    <row r="11" spans="1:5">
      <c r="A11" s="3" t="s">
        <v>1705</v>
      </c>
    </row>
    <row r="12" spans="1:5">
      <c r="A12" s="4" t="s">
        <v>30</v>
      </c>
      <c r="B12" s="5" t="n">
        <v>3685</v>
      </c>
      <c r="C12" s="5" t="n">
        <v>3327</v>
      </c>
    </row>
    <row r="13" spans="1:5">
      <c r="A13" s="4" t="s">
        <v>959</v>
      </c>
    </row>
    <row r="14" spans="1:5">
      <c r="A14" s="3" t="s">
        <v>1705</v>
      </c>
    </row>
    <row r="15" spans="1:5">
      <c r="A15" s="4" t="s">
        <v>30</v>
      </c>
      <c r="B15" s="6" t="n">
        <v>23191</v>
      </c>
      <c r="C15" s="6" t="n">
        <v>104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67</v>
      </c>
      <c r="B1" s="2" t="s">
        <v>27</v>
      </c>
      <c r="C1" s="2" t="s">
        <v>28</v>
      </c>
    </row>
    <row r="2" spans="1:3">
      <c r="A2" s="3" t="s">
        <v>1705</v>
      </c>
    </row>
    <row r="3" spans="1:3">
      <c r="A3" s="4" t="s">
        <v>1868</v>
      </c>
      <c r="B3" s="6" t="n">
        <v>814412</v>
      </c>
      <c r="C3" s="6" t="n">
        <v>701610</v>
      </c>
    </row>
    <row r="4" spans="1:3">
      <c r="A4" s="4" t="s">
        <v>1869</v>
      </c>
      <c r="B4" s="5" t="n">
        <v>3488</v>
      </c>
      <c r="C4" s="5" t="n">
        <v>12505</v>
      </c>
    </row>
    <row r="5" spans="1:3">
      <c r="A5" s="4" t="s">
        <v>45</v>
      </c>
      <c r="B5" s="5" t="n">
        <v>16040</v>
      </c>
      <c r="C5" s="5" t="n">
        <v>14273</v>
      </c>
    </row>
    <row r="6" spans="1:3">
      <c r="A6" s="4" t="s">
        <v>1870</v>
      </c>
      <c r="B6" s="5" t="n">
        <v>1056</v>
      </c>
      <c r="C6" s="5" t="n">
        <v>957</v>
      </c>
    </row>
    <row r="7" spans="1:3">
      <c r="A7" s="4" t="s">
        <v>954</v>
      </c>
    </row>
    <row r="8" spans="1:3">
      <c r="A8" s="3" t="s">
        <v>1705</v>
      </c>
    </row>
    <row r="9" spans="1:3">
      <c r="A9" s="4" t="s">
        <v>1868</v>
      </c>
      <c r="B9" s="5" t="n">
        <v>550674</v>
      </c>
      <c r="C9" s="5" t="n">
        <v>489056</v>
      </c>
    </row>
    <row r="10" spans="1:3">
      <c r="A10" s="4" t="s">
        <v>1869</v>
      </c>
      <c r="B10" s="5" t="n">
        <v>726</v>
      </c>
      <c r="C10" s="5" t="n">
        <v>274</v>
      </c>
    </row>
    <row r="11" spans="1:3">
      <c r="A11" s="4" t="s">
        <v>45</v>
      </c>
      <c r="B11" s="5" t="n">
        <v>4247</v>
      </c>
      <c r="C11" s="5" t="n">
        <v>6895</v>
      </c>
    </row>
    <row r="12" spans="1:3">
      <c r="A12" s="4" t="s">
        <v>955</v>
      </c>
    </row>
    <row r="13" spans="1:3">
      <c r="A13" s="3" t="s">
        <v>1705</v>
      </c>
    </row>
    <row r="14" spans="1:3">
      <c r="A14" s="4" t="s">
        <v>1868</v>
      </c>
      <c r="B14" s="5" t="n">
        <v>20498</v>
      </c>
      <c r="C14" s="5" t="n">
        <v>26544</v>
      </c>
    </row>
    <row r="15" spans="1:3">
      <c r="A15" s="4" t="s">
        <v>958</v>
      </c>
    </row>
    <row r="16" spans="1:3">
      <c r="A16" s="3" t="s">
        <v>1705</v>
      </c>
    </row>
    <row r="17" spans="1:3">
      <c r="A17" s="4" t="s">
        <v>1868</v>
      </c>
      <c r="B17" s="5" t="n">
        <v>17702</v>
      </c>
      <c r="C17" s="5" t="n">
        <v>16620</v>
      </c>
    </row>
    <row r="18" spans="1:3">
      <c r="A18" s="4" t="s">
        <v>1869</v>
      </c>
      <c r="B18" s="5" t="n">
        <v>171</v>
      </c>
      <c r="C18" s="5" t="n">
        <v>726</v>
      </c>
    </row>
    <row r="19" spans="1:3">
      <c r="A19" s="4" t="s">
        <v>45</v>
      </c>
      <c r="B19" s="5" t="n">
        <v>0</v>
      </c>
      <c r="C19" s="5" t="n">
        <v>527</v>
      </c>
    </row>
    <row r="20" spans="1:3">
      <c r="A20" s="4" t="s">
        <v>959</v>
      </c>
    </row>
    <row r="21" spans="1:3">
      <c r="A21" s="3" t="s">
        <v>1705</v>
      </c>
    </row>
    <row r="22" spans="1:3">
      <c r="A22" s="4" t="s">
        <v>1868</v>
      </c>
      <c r="B22" s="5" t="n">
        <v>106442</v>
      </c>
      <c r="C22" s="5" t="n">
        <v>106681</v>
      </c>
    </row>
    <row r="23" spans="1:3">
      <c r="A23" s="4" t="s">
        <v>1869</v>
      </c>
      <c r="B23" s="5" t="n">
        <v>2192</v>
      </c>
      <c r="C23" s="5" t="n">
        <v>10548</v>
      </c>
    </row>
    <row r="24" spans="1:3">
      <c r="A24" s="4" t="s">
        <v>45</v>
      </c>
      <c r="B24" s="5" t="n">
        <v>6692</v>
      </c>
      <c r="C24" s="5" t="n">
        <v>5753</v>
      </c>
    </row>
    <row r="25" spans="1:3">
      <c r="A25" s="4" t="s">
        <v>993</v>
      </c>
    </row>
    <row r="26" spans="1:3">
      <c r="A26" s="3" t="s">
        <v>1705</v>
      </c>
    </row>
    <row r="27" spans="1:3">
      <c r="A27" s="4" t="s">
        <v>1868</v>
      </c>
      <c r="B27" s="5" t="n">
        <v>2560</v>
      </c>
      <c r="C27" s="5" t="n">
        <v>1422</v>
      </c>
    </row>
    <row r="28" spans="1:3">
      <c r="A28" s="4" t="s">
        <v>1869</v>
      </c>
      <c r="B28" s="5" t="n">
        <v>399</v>
      </c>
      <c r="C28" s="5" t="n">
        <v>957</v>
      </c>
    </row>
    <row r="29" spans="1:3">
      <c r="A29" s="4" t="s">
        <v>45</v>
      </c>
      <c r="B29" s="5" t="n">
        <v>1756</v>
      </c>
      <c r="C29" s="5" t="n">
        <v>1098</v>
      </c>
    </row>
    <row r="30" spans="1:3">
      <c r="A30" s="4" t="s">
        <v>1870</v>
      </c>
      <c r="B30" s="6" t="n">
        <v>1056</v>
      </c>
      <c r="C30" s="6" t="n">
        <v>95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71</v>
      </c>
      <c r="B1" s="2" t="s">
        <v>27</v>
      </c>
      <c r="C1" s="2" t="s">
        <v>28</v>
      </c>
      <c r="E1" s="2" t="s">
        <v>82</v>
      </c>
    </row>
    <row r="2" spans="1:5">
      <c r="A2" s="3" t="s">
        <v>1705</v>
      </c>
    </row>
    <row r="3" spans="1:5">
      <c r="A3" s="4" t="s">
        <v>1706</v>
      </c>
      <c r="B3" s="6" t="n">
        <v>4166535</v>
      </c>
      <c r="C3" s="6" t="n">
        <v>4454380</v>
      </c>
      <c r="E3" s="6" t="n">
        <v>4405444</v>
      </c>
    </row>
    <row r="4" spans="1:5">
      <c r="A4" s="4" t="s">
        <v>731</v>
      </c>
    </row>
    <row r="5" spans="1:5">
      <c r="A5" s="3" t="s">
        <v>1705</v>
      </c>
    </row>
    <row r="6" spans="1:5">
      <c r="A6" s="4" t="s">
        <v>1706</v>
      </c>
      <c r="B6" s="5" t="n">
        <v>5393</v>
      </c>
      <c r="C6" s="5" t="n">
        <v>87364</v>
      </c>
      <c r="E6" s="6" t="n">
        <v>227568</v>
      </c>
    </row>
    <row r="7" spans="1:5">
      <c r="A7" s="4" t="s">
        <v>1872</v>
      </c>
    </row>
    <row r="8" spans="1:5">
      <c r="A8" s="3" t="s">
        <v>1705</v>
      </c>
    </row>
    <row r="9" spans="1:5">
      <c r="A9" s="4" t="s">
        <v>1706</v>
      </c>
      <c r="B9" s="5" t="n">
        <v>137</v>
      </c>
      <c r="C9" s="5" t="n">
        <v>336</v>
      </c>
    </row>
    <row r="10" spans="1:5">
      <c r="A10" s="4" t="s">
        <v>1873</v>
      </c>
    </row>
    <row r="11" spans="1:5">
      <c r="A11" s="3" t="s">
        <v>1705</v>
      </c>
    </row>
    <row r="12" spans="1:5">
      <c r="A12" s="4" t="s">
        <v>1706</v>
      </c>
      <c r="B12" s="6" t="n">
        <v>5002072</v>
      </c>
      <c r="C12" s="6" t="n">
        <v>5022725</v>
      </c>
      <c r="D12" s="4" t="s">
        <v>617</v>
      </c>
    </row>
    <row r="13" spans="1:5"/>
    <row r="14" spans="1:5">
      <c r="A14" s="4" t="s">
        <v>617</v>
      </c>
      <c r="B14" s="4" t="s">
        <v>1735</v>
      </c>
    </row>
  </sheetData>
  <mergeCells count="3">
    <mergeCell ref="C1:D1"/>
    <mergeCell ref="A13:E13"/>
    <mergeCell ref="B14:E1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74</v>
      </c>
      <c r="B1" s="2" t="s">
        <v>27</v>
      </c>
      <c r="C1" s="2" t="s">
        <v>28</v>
      </c>
    </row>
    <row r="2" spans="1:3">
      <c r="A2" s="3" t="s">
        <v>1705</v>
      </c>
    </row>
    <row r="3" spans="1:3">
      <c r="A3" s="4" t="s">
        <v>1875</v>
      </c>
      <c r="B3" s="6" t="n">
        <v>199961</v>
      </c>
      <c r="C3" s="6" t="n">
        <v>150534</v>
      </c>
    </row>
    <row r="4" spans="1:3">
      <c r="A4" s="4" t="s">
        <v>1769</v>
      </c>
    </row>
    <row r="5" spans="1:3">
      <c r="A5" s="3" t="s">
        <v>1705</v>
      </c>
    </row>
    <row r="6" spans="1:3">
      <c r="A6" s="4" t="s">
        <v>1875</v>
      </c>
      <c r="B6" s="5" t="n">
        <v>92693</v>
      </c>
      <c r="C6" s="5" t="n">
        <v>88028</v>
      </c>
    </row>
    <row r="7" spans="1:3">
      <c r="A7" s="4" t="s">
        <v>1708</v>
      </c>
    </row>
    <row r="8" spans="1:3">
      <c r="A8" s="3" t="s">
        <v>1705</v>
      </c>
    </row>
    <row r="9" spans="1:3">
      <c r="A9" s="4" t="s">
        <v>1875</v>
      </c>
      <c r="B9" s="6" t="n">
        <v>107268</v>
      </c>
      <c r="C9" s="6" t="n">
        <v>6250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76</v>
      </c>
      <c r="B1" s="2" t="s">
        <v>27</v>
      </c>
      <c r="C1" s="2" t="s">
        <v>28</v>
      </c>
      <c r="D1" s="2" t="s">
        <v>82</v>
      </c>
    </row>
    <row r="2" spans="1:4">
      <c r="A2" s="3" t="s">
        <v>1705</v>
      </c>
    </row>
    <row r="3" spans="1:4">
      <c r="A3" s="4" t="s">
        <v>1706</v>
      </c>
      <c r="B3" s="6" t="n">
        <v>4166535</v>
      </c>
      <c r="C3" s="6" t="n">
        <v>4454380</v>
      </c>
      <c r="D3" s="6" t="n">
        <v>4405444</v>
      </c>
    </row>
    <row r="4" spans="1:4">
      <c r="A4" s="4" t="s">
        <v>1707</v>
      </c>
      <c r="B4" s="5" t="n">
        <v>5198654</v>
      </c>
      <c r="C4" s="5" t="n">
        <v>5158789</v>
      </c>
    </row>
    <row r="5" spans="1:4">
      <c r="A5" s="4" t="s">
        <v>1708</v>
      </c>
    </row>
    <row r="6" spans="1:4">
      <c r="A6" s="3" t="s">
        <v>1705</v>
      </c>
    </row>
    <row r="7" spans="1:4">
      <c r="A7" s="4" t="s">
        <v>1706</v>
      </c>
      <c r="B7" s="5" t="n">
        <v>1244939</v>
      </c>
      <c r="C7" s="5" t="n">
        <v>1130679</v>
      </c>
    </row>
    <row r="8" spans="1:4">
      <c r="A8" s="4" t="s">
        <v>1877</v>
      </c>
    </row>
    <row r="9" spans="1:4">
      <c r="A9" s="3" t="s">
        <v>1705</v>
      </c>
    </row>
    <row r="10" spans="1:4">
      <c r="A10" s="4" t="s">
        <v>1706</v>
      </c>
      <c r="B10" s="5" t="n">
        <v>2057747</v>
      </c>
      <c r="C10" s="5" t="n">
        <v>2321980</v>
      </c>
    </row>
    <row r="11" spans="1:4">
      <c r="A11" s="4" t="s">
        <v>1707</v>
      </c>
      <c r="B11" s="5" t="n">
        <v>2135893</v>
      </c>
      <c r="C11" s="5" t="n">
        <v>2480063</v>
      </c>
    </row>
    <row r="12" spans="1:4">
      <c r="A12" s="4" t="s">
        <v>1878</v>
      </c>
    </row>
    <row r="13" spans="1:4">
      <c r="A13" s="3" t="s">
        <v>1705</v>
      </c>
    </row>
    <row r="14" spans="1:4">
      <c r="A14" s="4" t="s">
        <v>1706</v>
      </c>
      <c r="B14" s="5" t="n">
        <v>834908</v>
      </c>
      <c r="C14" s="5" t="n">
        <v>891338</v>
      </c>
    </row>
    <row r="15" spans="1:4">
      <c r="A15" s="4" t="s">
        <v>1707</v>
      </c>
      <c r="B15" s="5" t="n">
        <v>870399</v>
      </c>
      <c r="C15" s="5" t="n">
        <v>926070</v>
      </c>
    </row>
    <row r="16" spans="1:4">
      <c r="A16" s="4" t="s">
        <v>1879</v>
      </c>
    </row>
    <row r="17" spans="1:4">
      <c r="A17" s="3" t="s">
        <v>1705</v>
      </c>
    </row>
    <row r="18" spans="1:4">
      <c r="A18" s="4" t="s">
        <v>1706</v>
      </c>
      <c r="B18" s="5" t="n">
        <v>194342</v>
      </c>
      <c r="C18" s="5" t="n">
        <v>150162</v>
      </c>
    </row>
    <row r="19" spans="1:4">
      <c r="A19" s="4" t="s">
        <v>1707</v>
      </c>
      <c r="B19" s="5" t="n">
        <v>194342</v>
      </c>
      <c r="C19" s="5" t="n">
        <v>150162</v>
      </c>
    </row>
    <row r="20" spans="1:4">
      <c r="A20" s="4" t="s">
        <v>1880</v>
      </c>
    </row>
    <row r="21" spans="1:4">
      <c r="A21" s="3" t="s">
        <v>1705</v>
      </c>
    </row>
    <row r="22" spans="1:4">
      <c r="A22" s="4" t="s">
        <v>1706</v>
      </c>
      <c r="B22" s="5" t="n">
        <v>1354</v>
      </c>
      <c r="C22" s="5" t="n">
        <v>1969</v>
      </c>
    </row>
    <row r="23" spans="1:4">
      <c r="A23" s="4" t="s">
        <v>1707</v>
      </c>
      <c r="B23" s="5" t="n">
        <v>1354</v>
      </c>
      <c r="C23" s="5" t="n">
        <v>1968</v>
      </c>
    </row>
    <row r="24" spans="1:4">
      <c r="A24" s="4" t="s">
        <v>1881</v>
      </c>
    </row>
    <row r="25" spans="1:4">
      <c r="A25" s="3" t="s">
        <v>1705</v>
      </c>
    </row>
    <row r="26" spans="1:4">
      <c r="A26" s="4" t="s">
        <v>1706</v>
      </c>
      <c r="B26" s="5" t="n">
        <v>1244938</v>
      </c>
      <c r="C26" s="5" t="n">
        <v>1130679</v>
      </c>
    </row>
    <row r="27" spans="1:4">
      <c r="A27" s="4" t="s">
        <v>1707</v>
      </c>
      <c r="B27" s="5" t="n">
        <v>1333087</v>
      </c>
      <c r="C27" s="5" t="n">
        <v>1078934</v>
      </c>
    </row>
    <row r="28" spans="1:4">
      <c r="A28" s="4" t="s">
        <v>1882</v>
      </c>
    </row>
    <row r="29" spans="1:4">
      <c r="A29" s="3" t="s">
        <v>1705</v>
      </c>
    </row>
    <row r="30" spans="1:4">
      <c r="A30" s="4" t="s">
        <v>1706</v>
      </c>
      <c r="B30" s="5" t="n">
        <v>22060</v>
      </c>
      <c r="C30" s="5" t="n">
        <v>18600</v>
      </c>
    </row>
    <row r="31" spans="1:4">
      <c r="A31" s="4" t="s">
        <v>1707</v>
      </c>
      <c r="B31" s="5" t="n">
        <v>22060</v>
      </c>
      <c r="C31" s="5" t="n">
        <v>18600</v>
      </c>
    </row>
    <row r="32" spans="1:4">
      <c r="A32" s="4" t="s">
        <v>1883</v>
      </c>
    </row>
    <row r="33" spans="1:4">
      <c r="A33" s="3" t="s">
        <v>1705</v>
      </c>
    </row>
    <row r="34" spans="1:4">
      <c r="A34" s="4" t="s">
        <v>1706</v>
      </c>
      <c r="B34" s="5" t="n">
        <v>23549</v>
      </c>
      <c r="C34" s="5" t="n">
        <v>23020</v>
      </c>
    </row>
    <row r="35" spans="1:4">
      <c r="A35" s="4" t="s">
        <v>1707</v>
      </c>
      <c r="B35" s="5" t="n">
        <v>23358</v>
      </c>
      <c r="C35" s="5" t="n">
        <v>23020</v>
      </c>
    </row>
    <row r="36" spans="1:4">
      <c r="A36" s="4" t="s">
        <v>1884</v>
      </c>
    </row>
    <row r="37" spans="1:4">
      <c r="A37" s="3" t="s">
        <v>1705</v>
      </c>
    </row>
    <row r="38" spans="1:4">
      <c r="A38" s="4" t="s">
        <v>1706</v>
      </c>
      <c r="B38" s="5" t="n">
        <v>158567</v>
      </c>
      <c r="C38" s="5" t="n">
        <v>70736</v>
      </c>
    </row>
    <row r="39" spans="1:4">
      <c r="A39" s="4" t="s">
        <v>1707</v>
      </c>
      <c r="B39" s="5" t="n">
        <v>158567</v>
      </c>
      <c r="C39" s="5" t="n">
        <v>70736</v>
      </c>
    </row>
    <row r="40" spans="1:4">
      <c r="A40" s="4" t="s">
        <v>1885</v>
      </c>
    </row>
    <row r="41" spans="1:4">
      <c r="A41" s="3" t="s">
        <v>1705</v>
      </c>
    </row>
    <row r="42" spans="1:4">
      <c r="A42" s="4" t="s">
        <v>1706</v>
      </c>
      <c r="B42" s="5" t="n">
        <v>96913</v>
      </c>
      <c r="C42" s="5" t="n">
        <v>98316</v>
      </c>
    </row>
    <row r="43" spans="1:4">
      <c r="A43" s="4" t="s">
        <v>1707</v>
      </c>
      <c r="B43" s="5" t="n">
        <v>92542</v>
      </c>
      <c r="C43" s="5" t="n">
        <v>94052</v>
      </c>
    </row>
    <row r="44" spans="1:4">
      <c r="A44" s="4" t="s">
        <v>1886</v>
      </c>
    </row>
    <row r="45" spans="1:4">
      <c r="A45" s="3" t="s">
        <v>1705</v>
      </c>
    </row>
    <row r="46" spans="1:4">
      <c r="A46" s="4" t="s">
        <v>1706</v>
      </c>
      <c r="B46" s="5" t="n">
        <v>333529</v>
      </c>
      <c r="C46" s="5" t="n">
        <v>285359</v>
      </c>
    </row>
    <row r="47" spans="1:4">
      <c r="A47" s="4" t="s">
        <v>1707</v>
      </c>
      <c r="B47" s="5" t="n">
        <v>333529</v>
      </c>
      <c r="C47" s="5" t="n">
        <v>285359</v>
      </c>
    </row>
    <row r="48" spans="1:4">
      <c r="A48" s="4" t="s">
        <v>1887</v>
      </c>
    </row>
    <row r="49" spans="1:4">
      <c r="A49" s="3" t="s">
        <v>1705</v>
      </c>
    </row>
    <row r="50" spans="1:4">
      <c r="A50" s="4" t="s">
        <v>1706</v>
      </c>
      <c r="B50" s="5" t="n">
        <v>15463</v>
      </c>
      <c r="C50" s="5" t="n">
        <v>15670</v>
      </c>
    </row>
    <row r="51" spans="1:4">
      <c r="A51" s="4" t="s">
        <v>1707</v>
      </c>
      <c r="B51" s="5" t="n">
        <v>14821</v>
      </c>
      <c r="C51" s="5" t="n">
        <v>14928</v>
      </c>
    </row>
    <row r="52" spans="1:4">
      <c r="A52" s="4" t="s">
        <v>1888</v>
      </c>
    </row>
    <row r="53" spans="1:4">
      <c r="A53" s="3" t="s">
        <v>1705</v>
      </c>
    </row>
    <row r="54" spans="1:4">
      <c r="A54" s="4" t="s">
        <v>1706</v>
      </c>
      <c r="B54" s="5" t="n">
        <v>9854</v>
      </c>
      <c r="C54" s="5" t="n">
        <v>1862</v>
      </c>
    </row>
    <row r="55" spans="1:4">
      <c r="A55" s="4" t="s">
        <v>1707</v>
      </c>
      <c r="B55" s="5" t="n">
        <v>9854</v>
      </c>
      <c r="C55" s="5" t="n">
        <v>1863</v>
      </c>
    </row>
    <row r="56" spans="1:4">
      <c r="A56" s="4" t="s">
        <v>1889</v>
      </c>
    </row>
    <row r="57" spans="1:4">
      <c r="A57" s="3" t="s">
        <v>1705</v>
      </c>
    </row>
    <row r="58" spans="1:4">
      <c r="A58" s="4" t="s">
        <v>1706</v>
      </c>
      <c r="B58" s="5" t="n">
        <v>8848</v>
      </c>
      <c r="C58" s="5" t="n">
        <v>13034</v>
      </c>
    </row>
    <row r="59" spans="1:4">
      <c r="A59" s="4" t="s">
        <v>1707</v>
      </c>
      <c r="B59" s="6" t="n">
        <v>8848</v>
      </c>
      <c r="C59" s="6" t="n">
        <v>1303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90</v>
      </c>
      <c r="B1" s="2" t="s">
        <v>27</v>
      </c>
      <c r="C1" s="2" t="s">
        <v>28</v>
      </c>
    </row>
    <row r="2" spans="1:3">
      <c r="A2" s="3" t="s">
        <v>1705</v>
      </c>
    </row>
    <row r="3" spans="1:3">
      <c r="A3" s="4" t="s">
        <v>1891</v>
      </c>
      <c r="B3" s="6" t="n">
        <v>1228761</v>
      </c>
      <c r="C3" s="6" t="n">
        <v>1238722</v>
      </c>
    </row>
    <row r="4" spans="1:3">
      <c r="A4" s="4" t="s">
        <v>1892</v>
      </c>
      <c r="B4" s="5" t="n">
        <v>3773311</v>
      </c>
      <c r="C4" s="5" t="n">
        <v>3784003</v>
      </c>
    </row>
    <row r="5" spans="1:3">
      <c r="A5" s="4" t="s">
        <v>1893</v>
      </c>
      <c r="B5" s="5" t="n">
        <v>5002072</v>
      </c>
      <c r="C5" s="5" t="n">
        <v>5022725</v>
      </c>
    </row>
    <row r="6" spans="1:3">
      <c r="A6" s="4" t="s">
        <v>1894</v>
      </c>
    </row>
    <row r="7" spans="1:3">
      <c r="A7" s="3" t="s">
        <v>1705</v>
      </c>
    </row>
    <row r="8" spans="1:3">
      <c r="A8" s="4" t="s">
        <v>1891</v>
      </c>
      <c r="B8" s="5" t="n">
        <v>500207</v>
      </c>
      <c r="C8" s="5" t="n">
        <v>697000</v>
      </c>
    </row>
    <row r="9" spans="1:3">
      <c r="A9" s="4" t="s">
        <v>1892</v>
      </c>
      <c r="B9" s="5" t="n">
        <v>3773311</v>
      </c>
      <c r="C9" s="5" t="n">
        <v>3784003</v>
      </c>
    </row>
    <row r="10" spans="1:3">
      <c r="A10" s="4" t="s">
        <v>1893</v>
      </c>
      <c r="B10" s="5" t="n">
        <v>4273518</v>
      </c>
      <c r="C10" s="5" t="n">
        <v>4481003</v>
      </c>
    </row>
    <row r="11" spans="1:3">
      <c r="A11" s="4" t="s">
        <v>1774</v>
      </c>
    </row>
    <row r="12" spans="1:3">
      <c r="A12" s="3" t="s">
        <v>1705</v>
      </c>
    </row>
    <row r="13" spans="1:3">
      <c r="A13" s="4" t="s">
        <v>1891</v>
      </c>
      <c r="B13" s="5" t="n">
        <v>717346</v>
      </c>
      <c r="C13" s="5" t="n">
        <v>537891</v>
      </c>
    </row>
    <row r="14" spans="1:3">
      <c r="A14" s="4" t="s">
        <v>1892</v>
      </c>
      <c r="B14" s="5" t="n">
        <v>0</v>
      </c>
      <c r="C14" s="5" t="n">
        <v>0</v>
      </c>
    </row>
    <row r="15" spans="1:3">
      <c r="A15" s="4" t="s">
        <v>1893</v>
      </c>
      <c r="B15" s="5" t="n">
        <v>717346</v>
      </c>
      <c r="C15" s="5" t="n">
        <v>537891</v>
      </c>
    </row>
    <row r="16" spans="1:3">
      <c r="A16" s="4" t="s">
        <v>1895</v>
      </c>
    </row>
    <row r="17" spans="1:3">
      <c r="A17" s="3" t="s">
        <v>1705</v>
      </c>
    </row>
    <row r="18" spans="1:3">
      <c r="A18" s="4" t="s">
        <v>1891</v>
      </c>
      <c r="B18" s="5" t="n">
        <v>11208</v>
      </c>
      <c r="C18" s="5" t="n">
        <v>3831</v>
      </c>
    </row>
    <row r="19" spans="1:3">
      <c r="A19" s="4" t="s">
        <v>1892</v>
      </c>
      <c r="B19" s="5" t="n">
        <v>0</v>
      </c>
      <c r="C19" s="5" t="n">
        <v>0</v>
      </c>
    </row>
    <row r="20" spans="1:3">
      <c r="A20" s="4" t="s">
        <v>1893</v>
      </c>
      <c r="B20" s="6" t="n">
        <v>11208</v>
      </c>
      <c r="C20" s="6" t="n">
        <v>383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96</v>
      </c>
      <c r="B1" s="2" t="s">
        <v>1</v>
      </c>
    </row>
    <row r="2" spans="1:4">
      <c r="B2" s="2" t="s">
        <v>27</v>
      </c>
      <c r="C2" s="2" t="s">
        <v>28</v>
      </c>
      <c r="D2" s="2" t="s">
        <v>82</v>
      </c>
    </row>
    <row r="3" spans="1:4">
      <c r="A3" s="3" t="s">
        <v>1705</v>
      </c>
    </row>
    <row r="4" spans="1:4">
      <c r="A4" s="4" t="s">
        <v>1897</v>
      </c>
      <c r="B4" s="6" t="n">
        <v>1096</v>
      </c>
      <c r="C4" s="6" t="n">
        <v>-55396</v>
      </c>
      <c r="D4" s="6" t="n">
        <v>-53022</v>
      </c>
    </row>
    <row r="5" spans="1:4">
      <c r="A5" s="4" t="s">
        <v>1898</v>
      </c>
      <c r="B5" s="5" t="n">
        <v>22212</v>
      </c>
      <c r="C5" s="5" t="n">
        <v>84045</v>
      </c>
      <c r="D5" s="5" t="n">
        <v>11859</v>
      </c>
    </row>
    <row r="6" spans="1:4">
      <c r="A6" s="4" t="s">
        <v>1899</v>
      </c>
      <c r="B6" s="5" t="n">
        <v>16965</v>
      </c>
      <c r="C6" s="5" t="n">
        <v>10198</v>
      </c>
      <c r="D6" s="5" t="n">
        <v>16122</v>
      </c>
    </row>
    <row r="7" spans="1:4">
      <c r="A7" s="4" t="s">
        <v>1900</v>
      </c>
      <c r="B7" s="5" t="n">
        <v>-5917</v>
      </c>
      <c r="C7" s="5" t="n">
        <v>-20055</v>
      </c>
      <c r="D7" s="5" t="n">
        <v>-1738</v>
      </c>
    </row>
    <row r="8" spans="1:4">
      <c r="A8" s="4" t="s">
        <v>1901</v>
      </c>
      <c r="B8" s="5" t="n">
        <v>4326</v>
      </c>
      <c r="C8" s="5" t="n">
        <v>2700</v>
      </c>
      <c r="D8" s="5" t="n">
        <v>3627</v>
      </c>
    </row>
    <row r="9" spans="1:4">
      <c r="A9" s="4" t="s">
        <v>1897</v>
      </c>
      <c r="B9" s="6" t="n">
        <v>4752</v>
      </c>
      <c r="C9" s="6" t="n">
        <v>1096</v>
      </c>
      <c r="D9" s="6" t="n">
        <v>-5539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902</v>
      </c>
      <c r="B1" s="2" t="s">
        <v>27</v>
      </c>
      <c r="C1" s="2" t="s">
        <v>28</v>
      </c>
      <c r="D1" s="2" t="s">
        <v>82</v>
      </c>
    </row>
    <row r="2" spans="1:4">
      <c r="A2" s="3" t="s">
        <v>1705</v>
      </c>
    </row>
    <row r="3" spans="1:4">
      <c r="A3" s="4" t="s">
        <v>1706</v>
      </c>
      <c r="B3" s="6" t="n">
        <v>4166535</v>
      </c>
      <c r="C3" s="6" t="n">
        <v>4454380</v>
      </c>
      <c r="D3" s="6" t="n">
        <v>4405444</v>
      </c>
    </row>
    <row r="4" spans="1:4">
      <c r="A4" s="4" t="s">
        <v>1708</v>
      </c>
    </row>
    <row r="5" spans="1:4">
      <c r="A5" s="3" t="s">
        <v>1705</v>
      </c>
    </row>
    <row r="6" spans="1:4">
      <c r="A6" s="4" t="s">
        <v>1706</v>
      </c>
      <c r="B6" s="5" t="n">
        <v>1244939</v>
      </c>
      <c r="C6" s="5" t="n">
        <v>1130679</v>
      </c>
    </row>
    <row r="7" spans="1:4">
      <c r="A7" s="4" t="s">
        <v>1903</v>
      </c>
    </row>
    <row r="8" spans="1:4">
      <c r="A8" s="3" t="s">
        <v>1705</v>
      </c>
    </row>
    <row r="9" spans="1:4">
      <c r="A9" s="4" t="s">
        <v>1706</v>
      </c>
      <c r="B9" s="5" t="n">
        <v>199597</v>
      </c>
      <c r="C9" s="5" t="n">
        <v>298967</v>
      </c>
    </row>
    <row r="10" spans="1:4">
      <c r="A10" s="4" t="s">
        <v>1904</v>
      </c>
    </row>
    <row r="11" spans="1:4">
      <c r="A11" s="3" t="s">
        <v>1705</v>
      </c>
    </row>
    <row r="12" spans="1:4">
      <c r="A12" s="4" t="s">
        <v>1706</v>
      </c>
      <c r="B12" s="6" t="n">
        <v>130953</v>
      </c>
      <c r="C12"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16"/>
  </cols>
  <sheetData>
    <row r="1" spans="1:2">
      <c r="A1" s="1" t="s">
        <v>1905</v>
      </c>
      <c r="B1" s="2" t="s">
        <v>1</v>
      </c>
    </row>
    <row r="2" spans="1:2">
      <c r="B2" s="2" t="s">
        <v>27</v>
      </c>
    </row>
    <row r="3" spans="1:2">
      <c r="A3" s="4" t="s">
        <v>1906</v>
      </c>
    </row>
    <row r="4" spans="1:2">
      <c r="A4" s="3" t="s">
        <v>1705</v>
      </c>
    </row>
    <row r="5" spans="1:2">
      <c r="A5" s="4" t="s">
        <v>1907</v>
      </c>
      <c r="B5" s="4" t="s">
        <v>1039</v>
      </c>
    </row>
    <row r="6" spans="1:2">
      <c r="A6" s="4" t="s">
        <v>1908</v>
      </c>
    </row>
    <row r="7" spans="1:2">
      <c r="A7" s="3" t="s">
        <v>1705</v>
      </c>
    </row>
    <row r="8" spans="1:2">
      <c r="A8" s="4" t="s">
        <v>1907</v>
      </c>
      <c r="B8" s="10" t="s">
        <v>1909</v>
      </c>
    </row>
    <row r="9" spans="1:2">
      <c r="A9" s="4" t="s">
        <v>1910</v>
      </c>
    </row>
    <row r="10" spans="1:2">
      <c r="A10" s="3" t="s">
        <v>1705</v>
      </c>
    </row>
    <row r="11" spans="1:2">
      <c r="A11" s="4" t="s">
        <v>1907</v>
      </c>
      <c r="B11" s="4" t="s">
        <v>1039</v>
      </c>
    </row>
    <row r="12" spans="1:2">
      <c r="A12" s="4" t="s">
        <v>1911</v>
      </c>
    </row>
    <row r="13" spans="1:2">
      <c r="A13" s="3" t="s">
        <v>1705</v>
      </c>
    </row>
    <row r="14" spans="1:2">
      <c r="A14" s="4" t="s">
        <v>1907</v>
      </c>
      <c r="B14" s="4" t="s">
        <v>1912</v>
      </c>
    </row>
    <row r="15" spans="1:2">
      <c r="A15" s="4" t="s">
        <v>1913</v>
      </c>
    </row>
    <row r="16" spans="1:2">
      <c r="A16" s="3" t="s">
        <v>1705</v>
      </c>
    </row>
    <row r="17" spans="1:2">
      <c r="A17" s="4" t="s">
        <v>1907</v>
      </c>
      <c r="B17" s="4" t="s">
        <v>1914</v>
      </c>
    </row>
    <row r="18" spans="1:2">
      <c r="A18" s="4" t="s">
        <v>1915</v>
      </c>
    </row>
    <row r="19" spans="1:2">
      <c r="A19" s="3" t="s">
        <v>1705</v>
      </c>
    </row>
    <row r="20" spans="1:2">
      <c r="A20" s="4" t="s">
        <v>1907</v>
      </c>
      <c r="B20" s="4" t="s">
        <v>1916</v>
      </c>
    </row>
    <row r="21" spans="1:2">
      <c r="A21" s="4" t="s">
        <v>1917</v>
      </c>
    </row>
    <row r="22" spans="1:2">
      <c r="A22" s="3" t="s">
        <v>1705</v>
      </c>
    </row>
    <row r="23" spans="1:2">
      <c r="A23" s="4" t="s">
        <v>1907</v>
      </c>
      <c r="B23" s="4" t="s">
        <v>1914</v>
      </c>
    </row>
    <row r="24" spans="1:2">
      <c r="A24" s="4" t="s">
        <v>1918</v>
      </c>
    </row>
    <row r="25" spans="1:2">
      <c r="A25" s="3" t="s">
        <v>1705</v>
      </c>
    </row>
    <row r="26" spans="1:2">
      <c r="A26" s="4" t="s">
        <v>1907</v>
      </c>
      <c r="B26" s="4" t="s">
        <v>10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919</v>
      </c>
      <c r="B1" s="2" t="s">
        <v>27</v>
      </c>
      <c r="C1" s="2" t="s">
        <v>28</v>
      </c>
      <c r="D1" s="2" t="s">
        <v>82</v>
      </c>
      <c r="E1" s="2" t="s">
        <v>708</v>
      </c>
    </row>
    <row r="2" spans="1:5">
      <c r="A2" s="3" t="s">
        <v>1705</v>
      </c>
    </row>
    <row r="3" spans="1:5">
      <c r="A3" s="4" t="s">
        <v>73</v>
      </c>
      <c r="B3" s="6" t="n">
        <v>7116893</v>
      </c>
      <c r="C3" s="6" t="n">
        <v>6999283</v>
      </c>
      <c r="D3" s="6" t="n">
        <v>6646445</v>
      </c>
      <c r="E3" s="6" t="n">
        <v>6814736</v>
      </c>
    </row>
    <row r="4" spans="1:5">
      <c r="A4" s="4" t="s">
        <v>1920</v>
      </c>
      <c r="B4" s="5" t="n">
        <v>858457</v>
      </c>
      <c r="C4" s="5" t="n">
        <v>914358</v>
      </c>
    </row>
    <row r="5" spans="1:5">
      <c r="A5" s="4" t="s">
        <v>1921</v>
      </c>
      <c r="B5" s="5" t="n">
        <v>112376</v>
      </c>
      <c r="C5" s="5" t="n">
        <v>113986</v>
      </c>
    </row>
    <row r="6" spans="1:5">
      <c r="A6" s="4" t="s">
        <v>1922</v>
      </c>
      <c r="B6" s="5" t="n">
        <v>3302685</v>
      </c>
      <c r="C6" s="5" t="n">
        <v>3452659</v>
      </c>
    </row>
    <row r="7" spans="1:5">
      <c r="A7" s="4" t="s">
        <v>1923</v>
      </c>
      <c r="B7" s="6" t="n">
        <v>11390411</v>
      </c>
      <c r="C7" s="6" t="n">
        <v>1148028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24</v>
      </c>
      <c r="B1" s="2" t="s">
        <v>27</v>
      </c>
      <c r="C1" s="2" t="s">
        <v>28</v>
      </c>
    </row>
    <row r="2" spans="1:3">
      <c r="A2" s="4" t="s">
        <v>1925</v>
      </c>
    </row>
    <row r="3" spans="1:3">
      <c r="A3" s="3" t="s">
        <v>1705</v>
      </c>
    </row>
    <row r="4" spans="1:3">
      <c r="A4" s="4" t="s">
        <v>1926</v>
      </c>
      <c r="B4" s="6" t="n">
        <v>706485</v>
      </c>
      <c r="C4" s="6" t="n">
        <v>598597</v>
      </c>
    </row>
    <row r="5" spans="1:3">
      <c r="A5" s="4" t="s">
        <v>1927</v>
      </c>
    </row>
    <row r="6" spans="1:3">
      <c r="A6" s="3" t="s">
        <v>1705</v>
      </c>
    </row>
    <row r="7" spans="1:3">
      <c r="A7" s="4" t="s">
        <v>1926</v>
      </c>
      <c r="B7" s="5" t="n">
        <v>715217</v>
      </c>
      <c r="C7" s="5" t="n">
        <v>609102</v>
      </c>
    </row>
    <row r="8" spans="1:3">
      <c r="A8" s="4" t="s">
        <v>1928</v>
      </c>
    </row>
    <row r="9" spans="1:3">
      <c r="A9" s="3" t="s">
        <v>1705</v>
      </c>
    </row>
    <row r="10" spans="1:3">
      <c r="A10" s="4" t="s">
        <v>1926</v>
      </c>
      <c r="B10" s="5" t="n">
        <v>8732</v>
      </c>
      <c r="C10" s="5" t="n">
        <v>10505</v>
      </c>
    </row>
    <row r="11" spans="1:3">
      <c r="A11" s="4" t="s">
        <v>1929</v>
      </c>
    </row>
    <row r="12" spans="1:3">
      <c r="A12" s="3" t="s">
        <v>1705</v>
      </c>
    </row>
    <row r="13" spans="1:3">
      <c r="A13" s="4" t="s">
        <v>1926</v>
      </c>
      <c r="B13" s="5" t="n">
        <v>11932</v>
      </c>
      <c r="C13" s="5" t="n">
        <v>411</v>
      </c>
    </row>
    <row r="14" spans="1:3">
      <c r="A14" s="4" t="s">
        <v>1930</v>
      </c>
    </row>
    <row r="15" spans="1:3">
      <c r="A15" s="3" t="s">
        <v>1705</v>
      </c>
    </row>
    <row r="16" spans="1:3">
      <c r="A16" s="4" t="s">
        <v>1926</v>
      </c>
      <c r="B16" s="5" t="n">
        <v>12033</v>
      </c>
      <c r="C16" s="5" t="n">
        <v>512</v>
      </c>
    </row>
    <row r="17" spans="1:3">
      <c r="A17" s="4" t="s">
        <v>1931</v>
      </c>
    </row>
    <row r="18" spans="1:3">
      <c r="A18" s="3" t="s">
        <v>1705</v>
      </c>
    </row>
    <row r="19" spans="1:3">
      <c r="A19" s="4" t="s">
        <v>1926</v>
      </c>
      <c r="B19" s="5" t="n">
        <v>101</v>
      </c>
      <c r="C19" s="5" t="n">
        <v>101</v>
      </c>
    </row>
    <row r="20" spans="1:3">
      <c r="A20" s="4" t="s">
        <v>1932</v>
      </c>
    </row>
    <row r="21" spans="1:3">
      <c r="A21" s="3" t="s">
        <v>1705</v>
      </c>
    </row>
    <row r="22" spans="1:3">
      <c r="A22" s="4" t="s">
        <v>1926</v>
      </c>
      <c r="B22" s="5" t="n">
        <v>95995</v>
      </c>
      <c r="C22" s="5" t="n">
        <v>102602</v>
      </c>
    </row>
    <row r="23" spans="1:3">
      <c r="A23" s="4" t="s">
        <v>1933</v>
      </c>
    </row>
    <row r="24" spans="1:3">
      <c r="A24" s="3" t="s">
        <v>1705</v>
      </c>
    </row>
    <row r="25" spans="1:3">
      <c r="A25" s="4" t="s">
        <v>1926</v>
      </c>
      <c r="B25" s="5" t="n">
        <v>101663</v>
      </c>
      <c r="C25" s="5" t="n">
        <v>108640</v>
      </c>
    </row>
    <row r="26" spans="1:3">
      <c r="A26" s="4" t="s">
        <v>1934</v>
      </c>
    </row>
    <row r="27" spans="1:3">
      <c r="A27" s="3" t="s">
        <v>1705</v>
      </c>
    </row>
    <row r="28" spans="1:3">
      <c r="A28" s="4" t="s">
        <v>1926</v>
      </c>
      <c r="B28" s="5" t="n">
        <v>5668</v>
      </c>
      <c r="C28" s="5" t="n">
        <v>6038</v>
      </c>
    </row>
    <row r="29" spans="1:3">
      <c r="A29" s="4" t="s">
        <v>1935</v>
      </c>
    </row>
    <row r="30" spans="1:3">
      <c r="A30" s="3" t="s">
        <v>1705</v>
      </c>
    </row>
    <row r="31" spans="1:3">
      <c r="A31" s="4" t="s">
        <v>1926</v>
      </c>
      <c r="B31" s="5" t="n">
        <v>814412</v>
      </c>
      <c r="C31" s="5" t="n">
        <v>701610</v>
      </c>
    </row>
    <row r="32" spans="1:3">
      <c r="A32" s="4" t="s">
        <v>1936</v>
      </c>
    </row>
    <row r="33" spans="1:3">
      <c r="A33" s="3" t="s">
        <v>1705</v>
      </c>
    </row>
    <row r="34" spans="1:3">
      <c r="A34" s="4" t="s">
        <v>1926</v>
      </c>
      <c r="B34" s="5" t="n">
        <v>828913</v>
      </c>
      <c r="C34" s="5" t="n">
        <v>718254</v>
      </c>
    </row>
    <row r="35" spans="1:3">
      <c r="A35" s="4" t="s">
        <v>1937</v>
      </c>
    </row>
    <row r="36" spans="1:3">
      <c r="A36" s="3" t="s">
        <v>1705</v>
      </c>
    </row>
    <row r="37" spans="1:3">
      <c r="A37" s="4" t="s">
        <v>1926</v>
      </c>
      <c r="B37" s="5" t="n">
        <v>14501</v>
      </c>
      <c r="C37" s="5" t="n">
        <v>16644</v>
      </c>
    </row>
    <row r="38" spans="1:3">
      <c r="A38" s="4" t="s">
        <v>1925</v>
      </c>
    </row>
    <row r="39" spans="1:3">
      <c r="A39" s="3" t="s">
        <v>1705</v>
      </c>
    </row>
    <row r="40" spans="1:3">
      <c r="A40" s="4" t="s">
        <v>1926</v>
      </c>
      <c r="B40" s="5" t="n">
        <v>3498</v>
      </c>
      <c r="C40" s="5" t="n">
        <v>1992</v>
      </c>
    </row>
    <row r="41" spans="1:3">
      <c r="A41" s="4" t="s">
        <v>1927</v>
      </c>
    </row>
    <row r="42" spans="1:3">
      <c r="A42" s="3" t="s">
        <v>1705</v>
      </c>
    </row>
    <row r="43" spans="1:3">
      <c r="A43" s="4" t="s">
        <v>1926</v>
      </c>
      <c r="B43" s="5" t="n">
        <v>3498</v>
      </c>
      <c r="C43" s="5" t="n">
        <v>1992</v>
      </c>
    </row>
    <row r="44" spans="1:3">
      <c r="A44" s="4" t="s">
        <v>1928</v>
      </c>
    </row>
    <row r="45" spans="1:3">
      <c r="A45" s="3" t="s">
        <v>1705</v>
      </c>
    </row>
    <row r="46" spans="1:3">
      <c r="A46" s="4" t="s">
        <v>1926</v>
      </c>
      <c r="B46" s="5" t="n">
        <v>0</v>
      </c>
      <c r="C46" s="5" t="n">
        <v>0</v>
      </c>
    </row>
    <row r="47" spans="1:3">
      <c r="A47" s="4" t="s">
        <v>1929</v>
      </c>
    </row>
    <row r="48" spans="1:3">
      <c r="A48" s="3" t="s">
        <v>1705</v>
      </c>
    </row>
    <row r="49" spans="1:3">
      <c r="A49" s="4" t="s">
        <v>1926</v>
      </c>
      <c r="B49" s="5" t="n">
        <v>1174</v>
      </c>
      <c r="C49" s="5" t="n">
        <v>353</v>
      </c>
    </row>
    <row r="50" spans="1:3">
      <c r="A50" s="4" t="s">
        <v>1930</v>
      </c>
    </row>
    <row r="51" spans="1:3">
      <c r="A51" s="3" t="s">
        <v>1705</v>
      </c>
    </row>
    <row r="52" spans="1:3">
      <c r="A52" s="4" t="s">
        <v>1926</v>
      </c>
      <c r="B52" s="5" t="n">
        <v>1174</v>
      </c>
      <c r="C52" s="5" t="n">
        <v>353</v>
      </c>
    </row>
    <row r="53" spans="1:3">
      <c r="A53" s="4" t="s">
        <v>1931</v>
      </c>
    </row>
    <row r="54" spans="1:3">
      <c r="A54" s="3" t="s">
        <v>1705</v>
      </c>
    </row>
    <row r="55" spans="1:3">
      <c r="A55" s="4" t="s">
        <v>1926</v>
      </c>
      <c r="B55" s="5" t="n">
        <v>0</v>
      </c>
      <c r="C55" s="5" t="n">
        <v>0</v>
      </c>
    </row>
    <row r="56" spans="1:3">
      <c r="A56" s="4" t="s">
        <v>1932</v>
      </c>
    </row>
    <row r="57" spans="1:3">
      <c r="A57" s="3" t="s">
        <v>1705</v>
      </c>
    </row>
    <row r="58" spans="1:3">
      <c r="A58" s="4" t="s">
        <v>1926</v>
      </c>
      <c r="B58" s="5" t="n">
        <v>11368</v>
      </c>
      <c r="C58" s="5" t="n">
        <v>11928</v>
      </c>
    </row>
    <row r="59" spans="1:3">
      <c r="A59" s="4" t="s">
        <v>1933</v>
      </c>
    </row>
    <row r="60" spans="1:3">
      <c r="A60" s="3" t="s">
        <v>1705</v>
      </c>
    </row>
    <row r="61" spans="1:3">
      <c r="A61" s="4" t="s">
        <v>1926</v>
      </c>
      <c r="B61" s="5" t="n">
        <v>11368</v>
      </c>
      <c r="C61" s="5" t="n">
        <v>11928</v>
      </c>
    </row>
    <row r="62" spans="1:3">
      <c r="A62" s="4" t="s">
        <v>1934</v>
      </c>
    </row>
    <row r="63" spans="1:3">
      <c r="A63" s="3" t="s">
        <v>1705</v>
      </c>
    </row>
    <row r="64" spans="1:3">
      <c r="A64" s="4" t="s">
        <v>1926</v>
      </c>
      <c r="B64" s="5" t="n">
        <v>0</v>
      </c>
      <c r="C64" s="5" t="n">
        <v>0</v>
      </c>
    </row>
    <row r="65" spans="1:3">
      <c r="A65" s="4" t="s">
        <v>1938</v>
      </c>
    </row>
    <row r="66" spans="1:3">
      <c r="A66" s="3" t="s">
        <v>1705</v>
      </c>
    </row>
    <row r="67" spans="1:3">
      <c r="A67" s="4" t="s">
        <v>1926</v>
      </c>
      <c r="B67" s="5" t="n">
        <v>16040</v>
      </c>
      <c r="C67" s="5" t="n">
        <v>14273</v>
      </c>
    </row>
    <row r="68" spans="1:3">
      <c r="A68" s="4" t="s">
        <v>1939</v>
      </c>
    </row>
    <row r="69" spans="1:3">
      <c r="A69" s="3" t="s">
        <v>1705</v>
      </c>
    </row>
    <row r="70" spans="1:3">
      <c r="A70" s="4" t="s">
        <v>1926</v>
      </c>
      <c r="B70" s="5" t="n">
        <v>16040</v>
      </c>
      <c r="C70" s="5" t="n">
        <v>14273</v>
      </c>
    </row>
    <row r="71" spans="1:3">
      <c r="A71" s="4" t="s">
        <v>1940</v>
      </c>
    </row>
    <row r="72" spans="1:3">
      <c r="A72" s="3" t="s">
        <v>1705</v>
      </c>
    </row>
    <row r="73" spans="1:3">
      <c r="A73" s="4" t="s">
        <v>1926</v>
      </c>
      <c r="B73" s="6" t="n">
        <v>0</v>
      </c>
      <c r="C73"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941</v>
      </c>
      <c r="B1" s="2" t="s">
        <v>1</v>
      </c>
    </row>
    <row r="2" spans="1:3">
      <c r="B2" s="2" t="s">
        <v>27</v>
      </c>
      <c r="C2" s="2" t="s">
        <v>28</v>
      </c>
    </row>
    <row r="3" spans="1:3">
      <c r="A3" s="3" t="s">
        <v>1705</v>
      </c>
    </row>
    <row r="4" spans="1:3">
      <c r="A4" s="4" t="s">
        <v>1925</v>
      </c>
      <c r="B4" s="6" t="n">
        <v>718715</v>
      </c>
      <c r="C4" s="6" t="n">
        <v>611094</v>
      </c>
    </row>
    <row r="5" spans="1:3">
      <c r="A5" s="4" t="s">
        <v>1942</v>
      </c>
      <c r="B5" s="4" t="s">
        <v>694</v>
      </c>
      <c r="C5" s="4" t="s">
        <v>694</v>
      </c>
    </row>
    <row r="6" spans="1:3">
      <c r="A6" s="4" t="s">
        <v>1943</v>
      </c>
    </row>
    <row r="7" spans="1:3">
      <c r="A7" s="3" t="s">
        <v>1705</v>
      </c>
    </row>
    <row r="8" spans="1:3">
      <c r="A8" s="4" t="s">
        <v>1925</v>
      </c>
      <c r="B8" s="6" t="n">
        <v>39459</v>
      </c>
      <c r="C8" s="6" t="n">
        <v>31106</v>
      </c>
    </row>
    <row r="9" spans="1:3">
      <c r="A9" s="4" t="s">
        <v>1942</v>
      </c>
      <c r="B9" s="4" t="s">
        <v>1944</v>
      </c>
      <c r="C9" s="4" t="s">
        <v>1945</v>
      </c>
    </row>
    <row r="10" spans="1:3">
      <c r="A10" s="4" t="s">
        <v>1946</v>
      </c>
    </row>
    <row r="11" spans="1:3">
      <c r="A11" s="3" t="s">
        <v>1705</v>
      </c>
    </row>
    <row r="12" spans="1:3">
      <c r="A12" s="4" t="s">
        <v>1925</v>
      </c>
      <c r="B12" s="6" t="n">
        <v>551</v>
      </c>
      <c r="C12" s="6" t="n">
        <v>257</v>
      </c>
    </row>
    <row r="13" spans="1:3">
      <c r="A13" s="4" t="s">
        <v>1942</v>
      </c>
      <c r="B13" s="4" t="s">
        <v>1947</v>
      </c>
      <c r="C13" s="4" t="s">
        <v>1084</v>
      </c>
    </row>
    <row r="14" spans="1:3">
      <c r="A14" s="4" t="s">
        <v>1948</v>
      </c>
    </row>
    <row r="15" spans="1:3">
      <c r="A15" s="3" t="s">
        <v>1705</v>
      </c>
    </row>
    <row r="16" spans="1:3">
      <c r="A16" s="4" t="s">
        <v>1925</v>
      </c>
      <c r="B16" s="6" t="n">
        <v>955</v>
      </c>
      <c r="C16" s="6" t="n">
        <v>881</v>
      </c>
    </row>
    <row r="17" spans="1:3">
      <c r="A17" s="4" t="s">
        <v>1942</v>
      </c>
      <c r="B17" s="4" t="s">
        <v>1947</v>
      </c>
      <c r="C17" s="4" t="s">
        <v>1947</v>
      </c>
    </row>
    <row r="18" spans="1:3">
      <c r="A18" s="4" t="s">
        <v>1949</v>
      </c>
    </row>
    <row r="19" spans="1:3">
      <c r="A19" s="3" t="s">
        <v>1705</v>
      </c>
    </row>
    <row r="20" spans="1:3">
      <c r="A20" s="4" t="s">
        <v>1925</v>
      </c>
      <c r="B20" s="6" t="n">
        <v>50</v>
      </c>
      <c r="C20" s="6" t="n">
        <v>39</v>
      </c>
    </row>
    <row r="21" spans="1:3">
      <c r="A21" s="4" t="s">
        <v>1942</v>
      </c>
      <c r="B21" s="4" t="s">
        <v>1084</v>
      </c>
      <c r="C21" s="4" t="s">
        <v>1084</v>
      </c>
    </row>
    <row r="22" spans="1:3">
      <c r="A22" s="4" t="s">
        <v>1950</v>
      </c>
    </row>
    <row r="23" spans="1:3">
      <c r="A23" s="3" t="s">
        <v>1705</v>
      </c>
    </row>
    <row r="24" spans="1:3">
      <c r="A24" s="4" t="s">
        <v>1925</v>
      </c>
      <c r="B24" s="6" t="n">
        <v>34</v>
      </c>
      <c r="C24" s="6" t="n">
        <v>18</v>
      </c>
    </row>
    <row r="25" spans="1:3">
      <c r="A25" s="4" t="s">
        <v>1942</v>
      </c>
      <c r="B25" s="4" t="s">
        <v>1084</v>
      </c>
      <c r="C25" s="4" t="s">
        <v>1084</v>
      </c>
    </row>
    <row r="26" spans="1:3">
      <c r="A26" s="4" t="s">
        <v>1951</v>
      </c>
    </row>
    <row r="27" spans="1:3">
      <c r="A27" s="3" t="s">
        <v>1705</v>
      </c>
    </row>
    <row r="28" spans="1:3">
      <c r="A28" s="4" t="s">
        <v>1925</v>
      </c>
      <c r="B28" s="6" t="n">
        <v>2238</v>
      </c>
      <c r="C28" s="6" t="n">
        <v>21</v>
      </c>
    </row>
    <row r="29" spans="1:3">
      <c r="A29" s="4" t="s">
        <v>1942</v>
      </c>
      <c r="B29" s="4" t="s">
        <v>1952</v>
      </c>
      <c r="C29" s="4" t="s">
        <v>1084</v>
      </c>
    </row>
    <row r="30" spans="1:3">
      <c r="A30" s="4" t="s">
        <v>1953</v>
      </c>
    </row>
    <row r="31" spans="1:3">
      <c r="A31" s="3" t="s">
        <v>1705</v>
      </c>
    </row>
    <row r="32" spans="1:3">
      <c r="A32" s="4" t="s">
        <v>1925</v>
      </c>
      <c r="B32" s="6" t="n">
        <v>56</v>
      </c>
      <c r="C32" s="6" t="n">
        <v>11</v>
      </c>
    </row>
    <row r="33" spans="1:3">
      <c r="A33" s="4" t="s">
        <v>1942</v>
      </c>
      <c r="B33" s="4" t="s">
        <v>1084</v>
      </c>
      <c r="C33" s="4" t="s">
        <v>1084</v>
      </c>
    </row>
    <row r="34" spans="1:3">
      <c r="A34" s="4" t="s">
        <v>1954</v>
      </c>
    </row>
    <row r="35" spans="1:3">
      <c r="A35" s="3" t="s">
        <v>1705</v>
      </c>
    </row>
    <row r="36" spans="1:3">
      <c r="A36" s="4" t="s">
        <v>1925</v>
      </c>
      <c r="B36" s="6" t="n">
        <v>97</v>
      </c>
      <c r="C36" s="6" t="n">
        <v>64</v>
      </c>
    </row>
    <row r="37" spans="1:3">
      <c r="A37" s="4" t="s">
        <v>1942</v>
      </c>
      <c r="B37" s="4" t="s">
        <v>1084</v>
      </c>
      <c r="C37" s="4" t="s">
        <v>1084</v>
      </c>
    </row>
    <row r="38" spans="1:3">
      <c r="A38" s="4" t="s">
        <v>1955</v>
      </c>
    </row>
    <row r="39" spans="1:3">
      <c r="A39" s="3" t="s">
        <v>1705</v>
      </c>
    </row>
    <row r="40" spans="1:3">
      <c r="A40" s="4" t="s">
        <v>1925</v>
      </c>
      <c r="B40" s="6" t="n">
        <v>12312</v>
      </c>
      <c r="C40" s="6" t="n">
        <v>14319</v>
      </c>
    </row>
    <row r="41" spans="1:3">
      <c r="A41" s="4" t="s">
        <v>1942</v>
      </c>
      <c r="B41" s="4" t="s">
        <v>1956</v>
      </c>
      <c r="C41" s="4" t="s">
        <v>1957</v>
      </c>
    </row>
    <row r="42" spans="1:3">
      <c r="A42" s="4" t="s">
        <v>1958</v>
      </c>
    </row>
    <row r="43" spans="1:3">
      <c r="A43" s="3" t="s">
        <v>1705</v>
      </c>
    </row>
    <row r="44" spans="1:3">
      <c r="A44" s="4" t="s">
        <v>1925</v>
      </c>
      <c r="B44" s="6" t="n">
        <v>662963</v>
      </c>
      <c r="C44" s="6" t="n">
        <v>564378</v>
      </c>
    </row>
    <row r="45" spans="1:3">
      <c r="A45" s="4" t="s">
        <v>1942</v>
      </c>
      <c r="B45" s="4" t="s">
        <v>1959</v>
      </c>
      <c r="C45" s="4" t="s">
        <v>196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961</v>
      </c>
      <c r="B1" s="2" t="s">
        <v>1</v>
      </c>
    </row>
    <row r="2" spans="1:4">
      <c r="B2" s="2" t="s">
        <v>27</v>
      </c>
      <c r="C2" s="2" t="s">
        <v>28</v>
      </c>
      <c r="D2" s="2" t="s">
        <v>82</v>
      </c>
    </row>
    <row r="3" spans="1:4">
      <c r="A3" s="3" t="s">
        <v>1705</v>
      </c>
    </row>
    <row r="4" spans="1:4">
      <c r="A4" s="4" t="s">
        <v>721</v>
      </c>
      <c r="B4" s="6" t="n">
        <v>-16644</v>
      </c>
      <c r="C4" s="6" t="n">
        <v>-19860</v>
      </c>
      <c r="D4" s="6" t="n">
        <v>-18520</v>
      </c>
    </row>
    <row r="5" spans="1:4">
      <c r="A5" s="4" t="s">
        <v>1962</v>
      </c>
      <c r="B5" s="5" t="n">
        <v>-139</v>
      </c>
      <c r="C5" s="5" t="n">
        <v>-3950</v>
      </c>
      <c r="D5" s="5" t="n">
        <v>-3072</v>
      </c>
    </row>
    <row r="6" spans="1:4">
      <c r="A6" s="4" t="s">
        <v>1963</v>
      </c>
      <c r="B6" s="5" t="n">
        <v>2282</v>
      </c>
      <c r="C6" s="5" t="n">
        <v>7166</v>
      </c>
      <c r="D6" s="5" t="n">
        <v>1732</v>
      </c>
    </row>
    <row r="7" spans="1:4">
      <c r="A7" s="4" t="s">
        <v>728</v>
      </c>
      <c r="B7" s="6" t="n">
        <v>-14501</v>
      </c>
      <c r="C7" s="6" t="n">
        <v>-16644</v>
      </c>
      <c r="D7" s="6" t="n">
        <v>-1986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21"/>
  </cols>
  <sheetData>
    <row r="1" spans="1:2">
      <c r="A1" s="1" t="s">
        <v>1964</v>
      </c>
      <c r="B1" s="2" t="s">
        <v>931</v>
      </c>
    </row>
    <row r="2" spans="1:2">
      <c r="A2" s="3" t="s">
        <v>1705</v>
      </c>
    </row>
    <row r="3" spans="1:2">
      <c r="A3" s="4" t="s">
        <v>1965</v>
      </c>
      <c r="B3" s="6" t="n">
        <v>98732</v>
      </c>
    </row>
    <row r="4" spans="1:2">
      <c r="A4" s="4" t="s">
        <v>1966</v>
      </c>
      <c r="B4" s="4" t="s">
        <v>694</v>
      </c>
    </row>
    <row r="5" spans="1:2">
      <c r="A5" s="4" t="s">
        <v>1967</v>
      </c>
    </row>
    <row r="6" spans="1:2">
      <c r="A6" s="3" t="s">
        <v>1705</v>
      </c>
    </row>
    <row r="7" spans="1:2">
      <c r="A7" s="4" t="s">
        <v>1965</v>
      </c>
      <c r="B7" s="6" t="n">
        <v>7106</v>
      </c>
    </row>
    <row r="8" spans="1:2">
      <c r="A8" s="4" t="s">
        <v>1966</v>
      </c>
      <c r="B8" s="4" t="s">
        <v>1968</v>
      </c>
    </row>
    <row r="9" spans="1:2">
      <c r="A9" s="4" t="s">
        <v>1969</v>
      </c>
    </row>
    <row r="10" spans="1:2">
      <c r="A10" s="3" t="s">
        <v>1705</v>
      </c>
    </row>
    <row r="11" spans="1:2">
      <c r="A11" s="4" t="s">
        <v>1965</v>
      </c>
      <c r="B11" s="6" t="n">
        <v>6942</v>
      </c>
    </row>
    <row r="12" spans="1:2">
      <c r="A12" s="4" t="s">
        <v>1966</v>
      </c>
      <c r="B12" s="4" t="s">
        <v>1490</v>
      </c>
    </row>
    <row r="13" spans="1:2">
      <c r="A13" s="4" t="s">
        <v>1970</v>
      </c>
    </row>
    <row r="14" spans="1:2">
      <c r="A14" s="3" t="s">
        <v>1705</v>
      </c>
    </row>
    <row r="15" spans="1:2">
      <c r="A15" s="4" t="s">
        <v>1965</v>
      </c>
      <c r="B15" s="6" t="n">
        <v>71961</v>
      </c>
    </row>
    <row r="16" spans="1:2">
      <c r="A16" s="4" t="s">
        <v>1966</v>
      </c>
      <c r="B16" s="4" t="s">
        <v>1971</v>
      </c>
    </row>
    <row r="17" spans="1:2">
      <c r="A17" s="4" t="s">
        <v>1972</v>
      </c>
    </row>
    <row r="18" spans="1:2">
      <c r="A18" s="3" t="s">
        <v>1705</v>
      </c>
    </row>
    <row r="19" spans="1:2">
      <c r="A19" s="4" t="s">
        <v>1965</v>
      </c>
      <c r="B19" s="6" t="n">
        <v>3094</v>
      </c>
    </row>
    <row r="20" spans="1:2">
      <c r="A20" s="4" t="s">
        <v>1966</v>
      </c>
      <c r="B20" s="4" t="s">
        <v>1973</v>
      </c>
    </row>
    <row r="21" spans="1:2">
      <c r="A21" s="4" t="s">
        <v>1974</v>
      </c>
    </row>
    <row r="22" spans="1:2">
      <c r="A22" s="3" t="s">
        <v>1705</v>
      </c>
    </row>
    <row r="23" spans="1:2">
      <c r="A23" s="4" t="s">
        <v>1965</v>
      </c>
      <c r="B23" s="6" t="n">
        <v>6849</v>
      </c>
    </row>
    <row r="24" spans="1:2">
      <c r="A24" s="4" t="s">
        <v>1966</v>
      </c>
      <c r="B24" s="4" t="s">
        <v>1975</v>
      </c>
    </row>
    <row r="25" spans="1:2">
      <c r="A25" s="4" t="s">
        <v>1976</v>
      </c>
    </row>
    <row r="26" spans="1:2">
      <c r="A26" s="3" t="s">
        <v>1705</v>
      </c>
    </row>
    <row r="27" spans="1:2">
      <c r="A27" s="4" t="s">
        <v>1965</v>
      </c>
      <c r="B27" s="6" t="n">
        <v>2580</v>
      </c>
    </row>
    <row r="28" spans="1:2">
      <c r="A28" s="4" t="s">
        <v>1966</v>
      </c>
      <c r="B28" s="4" t="s">
        <v>1977</v>
      </c>
    </row>
    <row r="29" spans="1:2">
      <c r="A29" s="4" t="s">
        <v>1978</v>
      </c>
    </row>
    <row r="30" spans="1:2">
      <c r="A30" s="3" t="s">
        <v>1705</v>
      </c>
    </row>
    <row r="31" spans="1:2">
      <c r="A31" s="4" t="s">
        <v>1965</v>
      </c>
      <c r="B31" s="6" t="n">
        <v>200</v>
      </c>
    </row>
    <row r="32" spans="1:2">
      <c r="A32" s="4" t="s">
        <v>1966</v>
      </c>
      <c r="B32" s="4" t="s">
        <v>197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1980</v>
      </c>
      <c r="C1" s="2" t="s">
        <v>1</v>
      </c>
    </row>
    <row r="2" spans="1:4">
      <c r="C2" s="2" t="s">
        <v>27</v>
      </c>
      <c r="D2" s="2" t="s">
        <v>28</v>
      </c>
    </row>
    <row r="3" spans="1:4">
      <c r="A3" s="3" t="s">
        <v>1705</v>
      </c>
    </row>
    <row r="4" spans="1:4">
      <c r="A4" s="4" t="s">
        <v>1925</v>
      </c>
      <c r="C4" s="6" t="n">
        <v>718715</v>
      </c>
      <c r="D4" s="6" t="n">
        <v>611094</v>
      </c>
    </row>
    <row r="5" spans="1:4">
      <c r="A5" s="4" t="s">
        <v>1942</v>
      </c>
      <c r="C5" s="4" t="s">
        <v>694</v>
      </c>
      <c r="D5" s="4" t="s">
        <v>694</v>
      </c>
    </row>
    <row r="6" spans="1:4">
      <c r="A6" s="4" t="s">
        <v>1981</v>
      </c>
    </row>
    <row r="7" spans="1:4">
      <c r="A7" s="3" t="s">
        <v>1705</v>
      </c>
    </row>
    <row r="8" spans="1:4">
      <c r="A8" s="4" t="s">
        <v>1925</v>
      </c>
      <c r="C8" s="6" t="n">
        <v>391992</v>
      </c>
    </row>
    <row r="9" spans="1:4">
      <c r="A9" s="4" t="s">
        <v>1942</v>
      </c>
      <c r="C9" s="4" t="s">
        <v>694</v>
      </c>
    </row>
    <row r="10" spans="1:4">
      <c r="A10" s="4" t="s">
        <v>1982</v>
      </c>
    </row>
    <row r="11" spans="1:4">
      <c r="A11" s="3" t="s">
        <v>1705</v>
      </c>
    </row>
    <row r="12" spans="1:4">
      <c r="A12" s="4" t="s">
        <v>1925</v>
      </c>
      <c r="B12" s="4" t="s">
        <v>617</v>
      </c>
      <c r="C12" s="6" t="n">
        <v>381800</v>
      </c>
    </row>
    <row r="13" spans="1:4">
      <c r="A13" s="4" t="s">
        <v>1942</v>
      </c>
      <c r="B13" s="4" t="s">
        <v>617</v>
      </c>
      <c r="C13" s="4" t="s">
        <v>1983</v>
      </c>
    </row>
    <row r="14" spans="1:4">
      <c r="A14" s="4" t="s">
        <v>1984</v>
      </c>
    </row>
    <row r="15" spans="1:4">
      <c r="A15" s="3" t="s">
        <v>1705</v>
      </c>
    </row>
    <row r="16" spans="1:4">
      <c r="A16" s="4" t="s">
        <v>1925</v>
      </c>
      <c r="C16" s="6" t="n">
        <v>10192</v>
      </c>
    </row>
    <row r="17" spans="1:4">
      <c r="A17" s="4" t="s">
        <v>1942</v>
      </c>
      <c r="C17" s="4" t="s">
        <v>1977</v>
      </c>
    </row>
    <row r="18" spans="1:4"/>
    <row r="19" spans="1:4">
      <c r="A19" s="4" t="s">
        <v>617</v>
      </c>
      <c r="B19" s="4" t="s">
        <v>1985</v>
      </c>
    </row>
  </sheetData>
  <mergeCells count="4">
    <mergeCell ref="A1:B2"/>
    <mergeCell ref="C1:D1"/>
    <mergeCell ref="A18:C18"/>
    <mergeCell ref="B19:C1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52"/>
  <sheetViews>
    <sheetView workbookViewId="0">
      <selection activeCell="A1" sqref="A1"/>
    </sheetView>
  </sheetViews>
  <sheetFormatPr baseColWidth="8" defaultRowHeight="15" outlineLevelCol="0"/>
  <cols>
    <col customWidth="1" max="1" min="1" width="80"/>
    <col customWidth="1" max="2" min="2" width="44"/>
    <col customWidth="1" max="3" min="3" width="41"/>
  </cols>
  <sheetData>
    <row r="1" spans="1:3">
      <c r="A1" s="1" t="s">
        <v>1986</v>
      </c>
      <c r="B1" s="2" t="s">
        <v>1</v>
      </c>
    </row>
    <row r="2" spans="1:3">
      <c r="B2" s="2" t="s">
        <v>27</v>
      </c>
      <c r="C2" s="2" t="s">
        <v>28</v>
      </c>
    </row>
    <row r="3" spans="1:3">
      <c r="A3" s="3" t="s">
        <v>1705</v>
      </c>
    </row>
    <row r="4" spans="1:3">
      <c r="A4" s="4" t="s">
        <v>1987</v>
      </c>
      <c r="B4" s="6" t="n">
        <v>392872000</v>
      </c>
      <c r="C4" s="6" t="n">
        <v>195623000</v>
      </c>
    </row>
    <row r="5" spans="1:3">
      <c r="A5" s="4" t="s">
        <v>1988</v>
      </c>
      <c r="B5" s="5" t="n">
        <v>465585000</v>
      </c>
      <c r="C5" s="5" t="n">
        <v>718735000</v>
      </c>
    </row>
    <row r="6" spans="1:3">
      <c r="A6" s="4" t="s">
        <v>1989</v>
      </c>
      <c r="B6" s="5" t="n">
        <v>44341000</v>
      </c>
      <c r="C6" s="5" t="n">
        <v>40400000</v>
      </c>
    </row>
    <row r="7" spans="1:3">
      <c r="A7" s="4" t="s">
        <v>1990</v>
      </c>
      <c r="B7" s="6" t="n">
        <v>68035000</v>
      </c>
      <c r="C7" s="6" t="n">
        <v>73586000</v>
      </c>
    </row>
    <row r="8" spans="1:3">
      <c r="A8" s="4" t="s">
        <v>1769</v>
      </c>
    </row>
    <row r="9" spans="1:3">
      <c r="A9" s="3" t="s">
        <v>1705</v>
      </c>
    </row>
    <row r="10" spans="1:3">
      <c r="A10" s="4" t="s">
        <v>1991</v>
      </c>
      <c r="B10" s="4" t="s">
        <v>1039</v>
      </c>
      <c r="C10" s="4" t="s">
        <v>1039</v>
      </c>
    </row>
    <row r="11" spans="1:3">
      <c r="A11" s="4" t="s">
        <v>1653</v>
      </c>
      <c r="B11" s="4" t="s">
        <v>1992</v>
      </c>
      <c r="C11" s="4" t="s">
        <v>1992</v>
      </c>
    </row>
    <row r="12" spans="1:3">
      <c r="A12" s="4" t="s">
        <v>1002</v>
      </c>
      <c r="B12" s="4" t="s">
        <v>1003</v>
      </c>
      <c r="C12" s="4" t="s">
        <v>1003</v>
      </c>
    </row>
    <row r="13" spans="1:3">
      <c r="A13" s="4" t="s">
        <v>1987</v>
      </c>
      <c r="B13" s="6" t="n">
        <v>64000</v>
      </c>
      <c r="C13" s="6" t="n">
        <v>195623000</v>
      </c>
    </row>
    <row r="14" spans="1:3">
      <c r="A14" s="4" t="s">
        <v>1988</v>
      </c>
      <c r="B14" s="6" t="n">
        <v>277000</v>
      </c>
      <c r="C14" s="6" t="n">
        <v>731990000</v>
      </c>
    </row>
    <row r="15" spans="1:3">
      <c r="A15" s="4" t="s">
        <v>1993</v>
      </c>
      <c r="B15" s="4" t="s">
        <v>1994</v>
      </c>
      <c r="C15" s="4" t="s">
        <v>1995</v>
      </c>
    </row>
    <row r="16" spans="1:3">
      <c r="A16" s="4" t="s">
        <v>1996</v>
      </c>
      <c r="C16" s="4" t="s">
        <v>1995</v>
      </c>
    </row>
    <row r="17" spans="1:3">
      <c r="A17" s="4" t="s">
        <v>1708</v>
      </c>
    </row>
    <row r="18" spans="1:3">
      <c r="A18" s="3" t="s">
        <v>1705</v>
      </c>
    </row>
    <row r="19" spans="1:3">
      <c r="A19" s="4" t="s">
        <v>1997</v>
      </c>
      <c r="B19" s="6" t="n">
        <v>62994000</v>
      </c>
      <c r="C19" s="6" t="n">
        <v>460977000</v>
      </c>
    </row>
    <row r="20" spans="1:3">
      <c r="A20" s="4" t="s">
        <v>1998</v>
      </c>
      <c r="B20" s="5" t="n">
        <v>4616331000</v>
      </c>
      <c r="C20" s="5" t="n">
        <v>3690266000</v>
      </c>
    </row>
    <row r="21" spans="1:3">
      <c r="A21" s="4" t="s">
        <v>1784</v>
      </c>
    </row>
    <row r="22" spans="1:3">
      <c r="A22" s="3" t="s">
        <v>1705</v>
      </c>
    </row>
    <row r="23" spans="1:3">
      <c r="A23" s="4" t="s">
        <v>1989</v>
      </c>
      <c r="B23" s="5" t="n">
        <v>44341000</v>
      </c>
      <c r="C23" s="5" t="n">
        <v>40400000</v>
      </c>
    </row>
    <row r="24" spans="1:3">
      <c r="A24" s="4" t="s">
        <v>1990</v>
      </c>
      <c r="B24" s="6" t="n">
        <v>68035000</v>
      </c>
      <c r="C24" s="6" t="n">
        <v>73586000</v>
      </c>
    </row>
    <row r="25" spans="1:3">
      <c r="A25" s="4" t="s">
        <v>1999</v>
      </c>
    </row>
    <row r="26" spans="1:3">
      <c r="A26" s="3" t="s">
        <v>1705</v>
      </c>
    </row>
    <row r="27" spans="1:3">
      <c r="A27" s="4" t="s">
        <v>1991</v>
      </c>
      <c r="B27" s="4" t="s">
        <v>2000</v>
      </c>
      <c r="C27" s="4" t="s">
        <v>2000</v>
      </c>
    </row>
    <row r="28" spans="1:3">
      <c r="A28" s="4" t="s">
        <v>1653</v>
      </c>
      <c r="B28" s="4" t="s">
        <v>2001</v>
      </c>
      <c r="C28" s="4" t="s">
        <v>2001</v>
      </c>
    </row>
    <row r="29" spans="1:3">
      <c r="A29" s="4" t="s">
        <v>1002</v>
      </c>
      <c r="B29" s="4" t="s">
        <v>1041</v>
      </c>
      <c r="C29" s="4" t="s">
        <v>1041</v>
      </c>
    </row>
    <row r="30" spans="1:3">
      <c r="A30" s="4" t="s">
        <v>1987</v>
      </c>
      <c r="B30" s="6" t="n">
        <v>199597000</v>
      </c>
      <c r="C30" s="6" t="n">
        <v>36000</v>
      </c>
    </row>
    <row r="31" spans="1:3">
      <c r="A31" s="4" t="s">
        <v>1988</v>
      </c>
      <c r="B31" s="6" t="n">
        <v>0</v>
      </c>
      <c r="C31" s="6" t="n">
        <v>302242000</v>
      </c>
    </row>
    <row r="32" spans="1:3">
      <c r="A32" s="4" t="s">
        <v>1993</v>
      </c>
      <c r="B32" s="4" t="s">
        <v>1956</v>
      </c>
      <c r="C32" s="4" t="s">
        <v>2002</v>
      </c>
    </row>
    <row r="33" spans="1:3">
      <c r="A33" s="4" t="s">
        <v>1996</v>
      </c>
      <c r="B33" s="4" t="s">
        <v>2003</v>
      </c>
      <c r="C33" s="4" t="s">
        <v>2002</v>
      </c>
    </row>
    <row r="34" spans="1:3">
      <c r="A34" s="4" t="s">
        <v>2004</v>
      </c>
    </row>
    <row r="35" spans="1:3">
      <c r="A35" s="3" t="s">
        <v>1705</v>
      </c>
    </row>
    <row r="36" spans="1:3">
      <c r="A36" s="4" t="s">
        <v>1991</v>
      </c>
      <c r="B36" s="4" t="s">
        <v>1039</v>
      </c>
      <c r="C36" s="4" t="s">
        <v>1039</v>
      </c>
    </row>
    <row r="37" spans="1:3">
      <c r="A37" s="4" t="s">
        <v>1653</v>
      </c>
      <c r="B37" s="4" t="s">
        <v>2005</v>
      </c>
      <c r="C37" s="4" t="s">
        <v>1677</v>
      </c>
    </row>
    <row r="38" spans="1:3">
      <c r="A38" s="4" t="s">
        <v>1002</v>
      </c>
      <c r="B38" s="4" t="s">
        <v>1041</v>
      </c>
      <c r="C38" s="4" t="s">
        <v>1041</v>
      </c>
    </row>
    <row r="39" spans="1:3">
      <c r="A39" s="4" t="s">
        <v>1987</v>
      </c>
      <c r="B39" s="6" t="n">
        <v>2199000</v>
      </c>
      <c r="C39" s="6" t="n">
        <v>5031000</v>
      </c>
    </row>
    <row r="40" spans="1:3">
      <c r="A40" s="4" t="s">
        <v>1988</v>
      </c>
      <c r="B40" s="6" t="n">
        <v>11398000</v>
      </c>
      <c r="C40" s="6" t="n">
        <v>0</v>
      </c>
    </row>
    <row r="41" spans="1:3">
      <c r="A41" s="4" t="s">
        <v>1993</v>
      </c>
      <c r="B41" s="4" t="s">
        <v>2006</v>
      </c>
      <c r="C41" s="4" t="s">
        <v>2007</v>
      </c>
    </row>
    <row r="42" spans="1:3">
      <c r="A42" s="4" t="s">
        <v>1996</v>
      </c>
      <c r="B42" s="4" t="s">
        <v>2008</v>
      </c>
      <c r="C42" s="4" t="s">
        <v>2007</v>
      </c>
    </row>
    <row r="43" spans="1:3">
      <c r="A43" s="4" t="s">
        <v>2009</v>
      </c>
    </row>
    <row r="44" spans="1:3">
      <c r="A44" s="3" t="s">
        <v>1705</v>
      </c>
    </row>
    <row r="45" spans="1:3">
      <c r="A45" s="4" t="s">
        <v>1991</v>
      </c>
      <c r="B45" s="4" t="s">
        <v>1039</v>
      </c>
      <c r="C45" s="4" t="s">
        <v>1039</v>
      </c>
    </row>
    <row r="46" spans="1:3">
      <c r="A46" s="4" t="s">
        <v>1653</v>
      </c>
      <c r="B46" s="4" t="s">
        <v>2005</v>
      </c>
      <c r="C46" s="4" t="s">
        <v>1677</v>
      </c>
    </row>
    <row r="47" spans="1:3">
      <c r="A47" s="4" t="s">
        <v>1002</v>
      </c>
      <c r="B47" s="4" t="s">
        <v>1041</v>
      </c>
      <c r="C47" s="4" t="s">
        <v>1017</v>
      </c>
    </row>
    <row r="48" spans="1:3">
      <c r="A48" s="4" t="s">
        <v>1987</v>
      </c>
      <c r="B48" s="6" t="n">
        <v>5740000</v>
      </c>
      <c r="C48" s="6" t="n">
        <v>40000</v>
      </c>
    </row>
    <row r="49" spans="1:3">
      <c r="A49" s="4" t="s">
        <v>1988</v>
      </c>
      <c r="B49" s="6" t="n">
        <v>11546000</v>
      </c>
      <c r="C49" s="6" t="n">
        <v>0</v>
      </c>
    </row>
    <row r="50" spans="1:3">
      <c r="A50" s="4" t="s">
        <v>1993</v>
      </c>
      <c r="B50" s="4" t="s">
        <v>2010</v>
      </c>
      <c r="C50" s="4" t="s">
        <v>2011</v>
      </c>
    </row>
    <row r="51" spans="1:3">
      <c r="A51" s="4" t="s">
        <v>1996</v>
      </c>
      <c r="B51" s="4" t="s">
        <v>2012</v>
      </c>
      <c r="C51" s="4" t="s">
        <v>2011</v>
      </c>
    </row>
    <row r="52" spans="1:3">
      <c r="A52" s="4" t="s">
        <v>2013</v>
      </c>
    </row>
    <row r="53" spans="1:3">
      <c r="A53" s="3" t="s">
        <v>1705</v>
      </c>
    </row>
    <row r="54" spans="1:3">
      <c r="A54" s="4" t="s">
        <v>1991</v>
      </c>
      <c r="B54" s="4" t="s">
        <v>1039</v>
      </c>
      <c r="C54" s="4" t="s">
        <v>1039</v>
      </c>
    </row>
    <row r="55" spans="1:3">
      <c r="A55" s="4" t="s">
        <v>1653</v>
      </c>
      <c r="B55" s="4" t="s">
        <v>2005</v>
      </c>
      <c r="C55" s="4" t="s">
        <v>2005</v>
      </c>
    </row>
    <row r="56" spans="1:3">
      <c r="A56" s="4" t="s">
        <v>1002</v>
      </c>
      <c r="B56" s="4" t="s">
        <v>1041</v>
      </c>
      <c r="C56" s="4" t="s">
        <v>1041</v>
      </c>
    </row>
    <row r="57" spans="1:3">
      <c r="A57" s="4" t="s">
        <v>1987</v>
      </c>
      <c r="B57" s="6" t="n">
        <v>14007000</v>
      </c>
      <c r="C57" s="6" t="n">
        <v>2205000</v>
      </c>
    </row>
    <row r="58" spans="1:3">
      <c r="A58" s="4" t="s">
        <v>1988</v>
      </c>
      <c r="B58" s="6" t="n">
        <v>0</v>
      </c>
      <c r="C58" s="6" t="n">
        <v>13719000</v>
      </c>
    </row>
    <row r="59" spans="1:3">
      <c r="A59" s="4" t="s">
        <v>1993</v>
      </c>
      <c r="B59" s="4" t="s">
        <v>2014</v>
      </c>
      <c r="C59" s="4" t="s">
        <v>2008</v>
      </c>
    </row>
    <row r="60" spans="1:3">
      <c r="A60" s="4" t="s">
        <v>1996</v>
      </c>
      <c r="B60" s="4" t="s">
        <v>2015</v>
      </c>
      <c r="C60" s="4" t="s">
        <v>2008</v>
      </c>
    </row>
    <row r="61" spans="1:3">
      <c r="A61" s="4" t="s">
        <v>2016</v>
      </c>
    </row>
    <row r="62" spans="1:3">
      <c r="A62" s="3" t="s">
        <v>1705</v>
      </c>
    </row>
    <row r="63" spans="1:3">
      <c r="A63" s="4" t="s">
        <v>1991</v>
      </c>
      <c r="B63" s="4" t="s">
        <v>1039</v>
      </c>
      <c r="C63" s="4" t="s">
        <v>1039</v>
      </c>
    </row>
    <row r="64" spans="1:3">
      <c r="A64" s="4" t="s">
        <v>1653</v>
      </c>
      <c r="B64" s="4" t="s">
        <v>2005</v>
      </c>
      <c r="C64" s="4" t="s">
        <v>2005</v>
      </c>
    </row>
    <row r="65" spans="1:3">
      <c r="A65" s="4" t="s">
        <v>1002</v>
      </c>
      <c r="B65" s="4" t="s">
        <v>1041</v>
      </c>
      <c r="C65" s="4" t="s">
        <v>1041</v>
      </c>
    </row>
    <row r="66" spans="1:3">
      <c r="A66" s="4" t="s">
        <v>1987</v>
      </c>
      <c r="B66" s="6" t="n">
        <v>4503000</v>
      </c>
      <c r="C66" s="6" t="n">
        <v>5772000</v>
      </c>
    </row>
    <row r="67" spans="1:3">
      <c r="A67" s="4" t="s">
        <v>1988</v>
      </c>
      <c r="B67" s="6" t="n">
        <v>0</v>
      </c>
      <c r="C67" s="6" t="n">
        <v>17491000</v>
      </c>
    </row>
    <row r="68" spans="1:3">
      <c r="A68" s="4" t="s">
        <v>1993</v>
      </c>
      <c r="B68" s="4" t="s">
        <v>1973</v>
      </c>
      <c r="C68" s="4" t="s">
        <v>2012</v>
      </c>
    </row>
    <row r="69" spans="1:3">
      <c r="A69" s="4" t="s">
        <v>1996</v>
      </c>
      <c r="B69" s="4" t="s">
        <v>2015</v>
      </c>
      <c r="C69" s="4" t="s">
        <v>2012</v>
      </c>
    </row>
    <row r="70" spans="1:3">
      <c r="A70" s="4" t="s">
        <v>2017</v>
      </c>
    </row>
    <row r="71" spans="1:3">
      <c r="A71" s="3" t="s">
        <v>1705</v>
      </c>
    </row>
    <row r="72" spans="1:3">
      <c r="A72" s="4" t="s">
        <v>1991</v>
      </c>
      <c r="B72" s="4" t="s">
        <v>1039</v>
      </c>
      <c r="C72" s="4" t="s">
        <v>1039</v>
      </c>
    </row>
    <row r="73" spans="1:3">
      <c r="A73" s="4" t="s">
        <v>1653</v>
      </c>
      <c r="B73" s="4" t="s">
        <v>2005</v>
      </c>
      <c r="C73" s="4" t="s">
        <v>2005</v>
      </c>
    </row>
    <row r="74" spans="1:3">
      <c r="A74" s="4" t="s">
        <v>1002</v>
      </c>
      <c r="B74" s="4" t="s">
        <v>1041</v>
      </c>
      <c r="C74" s="4" t="s">
        <v>1041</v>
      </c>
    </row>
    <row r="75" spans="1:3">
      <c r="A75" s="4" t="s">
        <v>1987</v>
      </c>
      <c r="B75" s="6" t="n">
        <v>2509000</v>
      </c>
      <c r="C75" s="6" t="n">
        <v>16176000</v>
      </c>
    </row>
    <row r="76" spans="1:3">
      <c r="A76" s="4" t="s">
        <v>1988</v>
      </c>
      <c r="B76" s="6" t="n">
        <v>0</v>
      </c>
      <c r="C76" s="6" t="n">
        <v>0</v>
      </c>
    </row>
    <row r="77" spans="1:3">
      <c r="A77" s="4" t="s">
        <v>1993</v>
      </c>
      <c r="B77" s="4" t="s">
        <v>2018</v>
      </c>
      <c r="C77" s="4" t="s">
        <v>2019</v>
      </c>
    </row>
    <row r="78" spans="1:3">
      <c r="A78" s="4" t="s">
        <v>1996</v>
      </c>
      <c r="B78" s="4" t="s">
        <v>2018</v>
      </c>
      <c r="C78" s="4" t="s">
        <v>2007</v>
      </c>
    </row>
    <row r="79" spans="1:3">
      <c r="A79" s="4" t="s">
        <v>2020</v>
      </c>
    </row>
    <row r="80" spans="1:3">
      <c r="A80" s="3" t="s">
        <v>1705</v>
      </c>
    </row>
    <row r="81" spans="1:3">
      <c r="A81" s="4" t="s">
        <v>1991</v>
      </c>
      <c r="B81" s="4" t="s">
        <v>1039</v>
      </c>
      <c r="C81" s="4" t="s">
        <v>1039</v>
      </c>
    </row>
    <row r="82" spans="1:3">
      <c r="A82" s="4" t="s">
        <v>1653</v>
      </c>
      <c r="B82" s="4" t="s">
        <v>2021</v>
      </c>
      <c r="C82" s="4" t="s">
        <v>2005</v>
      </c>
    </row>
    <row r="83" spans="1:3">
      <c r="A83" s="4" t="s">
        <v>1002</v>
      </c>
      <c r="B83" s="4" t="s">
        <v>1041</v>
      </c>
      <c r="C83" s="4" t="s">
        <v>1041</v>
      </c>
    </row>
    <row r="84" spans="1:3">
      <c r="A84" s="4" t="s">
        <v>1987</v>
      </c>
      <c r="B84" s="6" t="n">
        <v>8884000</v>
      </c>
      <c r="C84" s="6" t="n">
        <v>2501000</v>
      </c>
    </row>
    <row r="85" spans="1:3">
      <c r="A85" s="4" t="s">
        <v>1988</v>
      </c>
      <c r="B85" s="6" t="n">
        <v>46010000</v>
      </c>
      <c r="C85" s="6" t="n">
        <v>0</v>
      </c>
    </row>
    <row r="86" spans="1:3">
      <c r="A86" s="4" t="s">
        <v>1993</v>
      </c>
      <c r="B86" s="4" t="s">
        <v>2006</v>
      </c>
      <c r="C86" s="4" t="s">
        <v>923</v>
      </c>
    </row>
    <row r="87" spans="1:3">
      <c r="A87" s="4" t="s">
        <v>1996</v>
      </c>
      <c r="B87" s="4" t="s">
        <v>2008</v>
      </c>
      <c r="C87" s="4" t="s">
        <v>2015</v>
      </c>
    </row>
    <row r="88" spans="1:3">
      <c r="A88" s="4" t="s">
        <v>2022</v>
      </c>
    </row>
    <row r="89" spans="1:3">
      <c r="A89" s="3" t="s">
        <v>1705</v>
      </c>
    </row>
    <row r="90" spans="1:3">
      <c r="A90" s="4" t="s">
        <v>1991</v>
      </c>
      <c r="B90" s="4" t="s">
        <v>1039</v>
      </c>
      <c r="C90" s="4" t="s">
        <v>1039</v>
      </c>
    </row>
    <row r="91" spans="1:3">
      <c r="A91" s="4" t="s">
        <v>1653</v>
      </c>
      <c r="B91" s="4" t="s">
        <v>2021</v>
      </c>
      <c r="C91" s="4" t="s">
        <v>2005</v>
      </c>
    </row>
    <row r="92" spans="1:3">
      <c r="A92" s="4" t="s">
        <v>1002</v>
      </c>
      <c r="B92" s="4" t="s">
        <v>1041</v>
      </c>
      <c r="C92" s="4" t="s">
        <v>1041</v>
      </c>
    </row>
    <row r="93" spans="1:3">
      <c r="A93" s="4" t="s">
        <v>1987</v>
      </c>
      <c r="B93" s="6" t="n">
        <v>23201000</v>
      </c>
      <c r="C93" s="6" t="n">
        <v>2501000</v>
      </c>
    </row>
    <row r="94" spans="1:3">
      <c r="A94" s="4" t="s">
        <v>1988</v>
      </c>
      <c r="B94" s="6" t="n">
        <v>46673000</v>
      </c>
      <c r="C94" s="6" t="n">
        <v>0</v>
      </c>
    </row>
    <row r="95" spans="1:3">
      <c r="A95" s="4" t="s">
        <v>1993</v>
      </c>
      <c r="B95" s="4" t="s">
        <v>2010</v>
      </c>
      <c r="C95" s="4" t="s">
        <v>2023</v>
      </c>
    </row>
    <row r="96" spans="1:3">
      <c r="A96" s="4" t="s">
        <v>1996</v>
      </c>
      <c r="B96" s="4" t="s">
        <v>2012</v>
      </c>
      <c r="C96" s="4" t="s">
        <v>2023</v>
      </c>
    </row>
    <row r="97" spans="1:3">
      <c r="A97" s="4" t="s">
        <v>2024</v>
      </c>
    </row>
    <row r="98" spans="1:3">
      <c r="A98" s="3" t="s">
        <v>1705</v>
      </c>
    </row>
    <row r="99" spans="1:3">
      <c r="A99" s="4" t="s">
        <v>1991</v>
      </c>
      <c r="B99" s="4" t="s">
        <v>1039</v>
      </c>
      <c r="C99" s="4" t="s">
        <v>1039</v>
      </c>
    </row>
    <row r="100" spans="1:3">
      <c r="A100" s="4" t="s">
        <v>1653</v>
      </c>
      <c r="B100" s="4" t="s">
        <v>2021</v>
      </c>
      <c r="C100" s="4" t="s">
        <v>2021</v>
      </c>
    </row>
    <row r="101" spans="1:3">
      <c r="A101" s="4" t="s">
        <v>1002</v>
      </c>
      <c r="B101" s="4" t="s">
        <v>1041</v>
      </c>
      <c r="C101" s="4" t="s">
        <v>1041</v>
      </c>
    </row>
    <row r="102" spans="1:3">
      <c r="A102" s="4" t="s">
        <v>1987</v>
      </c>
      <c r="B102" s="6" t="n">
        <v>46390000</v>
      </c>
      <c r="C102" s="6" t="n">
        <v>8911000</v>
      </c>
    </row>
    <row r="103" spans="1:3">
      <c r="A103" s="4" t="s">
        <v>1988</v>
      </c>
      <c r="B103" s="6" t="n">
        <v>218382000</v>
      </c>
      <c r="C103" s="6" t="n">
        <v>55378000</v>
      </c>
    </row>
    <row r="104" spans="1:3">
      <c r="A104" s="4" t="s">
        <v>1993</v>
      </c>
      <c r="B104" s="4" t="s">
        <v>2025</v>
      </c>
      <c r="C104" s="4" t="s">
        <v>2026</v>
      </c>
    </row>
    <row r="105" spans="1:3">
      <c r="A105" s="4" t="s">
        <v>1996</v>
      </c>
      <c r="B105" s="4" t="s">
        <v>2025</v>
      </c>
      <c r="C105" s="4" t="s">
        <v>2008</v>
      </c>
    </row>
    <row r="106" spans="1:3">
      <c r="A106" s="4" t="s">
        <v>2027</v>
      </c>
    </row>
    <row r="107" spans="1:3">
      <c r="A107" s="3" t="s">
        <v>1705</v>
      </c>
    </row>
    <row r="108" spans="1:3">
      <c r="A108" s="4" t="s">
        <v>1991</v>
      </c>
      <c r="B108" s="4" t="s">
        <v>1039</v>
      </c>
      <c r="C108" s="4" t="s">
        <v>1039</v>
      </c>
    </row>
    <row r="109" spans="1:3">
      <c r="A109" s="4" t="s">
        <v>1653</v>
      </c>
      <c r="B109" s="4" t="s">
        <v>2021</v>
      </c>
      <c r="C109" s="4" t="s">
        <v>2021</v>
      </c>
    </row>
    <row r="110" spans="1:3">
      <c r="A110" s="4" t="s">
        <v>1002</v>
      </c>
      <c r="B110" s="4" t="s">
        <v>1041</v>
      </c>
      <c r="C110" s="4" t="s">
        <v>1041</v>
      </c>
    </row>
    <row r="111" spans="1:3">
      <c r="A111" s="4" t="s">
        <v>1987</v>
      </c>
      <c r="B111" s="6" t="n">
        <v>45000</v>
      </c>
      <c r="C111" s="6" t="n">
        <v>23341000</v>
      </c>
    </row>
    <row r="112" spans="1:3">
      <c r="A112" s="4" t="s">
        <v>1988</v>
      </c>
      <c r="B112" s="6" t="n">
        <v>0</v>
      </c>
      <c r="C112" s="6" t="n">
        <v>70705000</v>
      </c>
    </row>
    <row r="113" spans="1:3">
      <c r="A113" s="4" t="s">
        <v>1993</v>
      </c>
      <c r="B113" s="4" t="s">
        <v>1084</v>
      </c>
      <c r="C113" s="4" t="s">
        <v>2028</v>
      </c>
    </row>
    <row r="114" spans="1:3">
      <c r="A114" s="4" t="s">
        <v>1996</v>
      </c>
      <c r="C114" s="4" t="s">
        <v>2012</v>
      </c>
    </row>
    <row r="115" spans="1:3">
      <c r="A115" s="4" t="s">
        <v>2029</v>
      </c>
      <c r="B115" s="6" t="n">
        <v>2</v>
      </c>
    </row>
    <row r="116" spans="1:3">
      <c r="A116" s="4" t="s">
        <v>2030</v>
      </c>
    </row>
    <row r="117" spans="1:3">
      <c r="A117" s="3" t="s">
        <v>1705</v>
      </c>
    </row>
    <row r="118" spans="1:3">
      <c r="A118" s="4" t="s">
        <v>1991</v>
      </c>
      <c r="B118" s="4" t="s">
        <v>1039</v>
      </c>
      <c r="C118" s="4" t="s">
        <v>1039</v>
      </c>
    </row>
    <row r="119" spans="1:3">
      <c r="A119" s="4" t="s">
        <v>1653</v>
      </c>
      <c r="B119" s="4" t="s">
        <v>2031</v>
      </c>
      <c r="C119" s="4" t="s">
        <v>2021</v>
      </c>
    </row>
    <row r="120" spans="1:3">
      <c r="A120" s="4" t="s">
        <v>1002</v>
      </c>
      <c r="B120" s="4" t="s">
        <v>1041</v>
      </c>
      <c r="C120" s="4" t="s">
        <v>1041</v>
      </c>
    </row>
    <row r="121" spans="1:3">
      <c r="A121" s="4" t="s">
        <v>1987</v>
      </c>
      <c r="B121" s="6" t="n">
        <v>37310000</v>
      </c>
      <c r="C121" s="6" t="n">
        <v>46248000</v>
      </c>
    </row>
    <row r="122" spans="1:3">
      <c r="A122" s="4" t="s">
        <v>1988</v>
      </c>
      <c r="B122" s="6" t="n">
        <v>0</v>
      </c>
      <c r="C122" s="6" t="n">
        <v>249710000</v>
      </c>
    </row>
    <row r="123" spans="1:3">
      <c r="A123" s="4" t="s">
        <v>1993</v>
      </c>
      <c r="B123" s="4" t="s">
        <v>2032</v>
      </c>
      <c r="C123" s="4" t="s">
        <v>2025</v>
      </c>
    </row>
    <row r="124" spans="1:3">
      <c r="A124" s="4" t="s">
        <v>1996</v>
      </c>
      <c r="B124" s="4" t="s">
        <v>2015</v>
      </c>
      <c r="C124" s="4" t="s">
        <v>2025</v>
      </c>
    </row>
    <row r="125" spans="1:3">
      <c r="A125" s="4" t="s">
        <v>2033</v>
      </c>
    </row>
    <row r="126" spans="1:3">
      <c r="A126" s="3" t="s">
        <v>1705</v>
      </c>
    </row>
    <row r="127" spans="1:3">
      <c r="A127" s="4" t="s">
        <v>1991</v>
      </c>
      <c r="B127" s="4" t="s">
        <v>1039</v>
      </c>
      <c r="C127" s="4" t="s">
        <v>1039</v>
      </c>
    </row>
    <row r="128" spans="1:3">
      <c r="A128" s="4" t="s">
        <v>1653</v>
      </c>
      <c r="B128" s="4" t="s">
        <v>2031</v>
      </c>
      <c r="C128" s="4" t="s">
        <v>2021</v>
      </c>
    </row>
    <row r="129" spans="1:3">
      <c r="A129" s="4" t="s">
        <v>1002</v>
      </c>
      <c r="B129" s="4" t="s">
        <v>1041</v>
      </c>
      <c r="C129" s="4" t="s">
        <v>1041</v>
      </c>
    </row>
    <row r="130" spans="1:3">
      <c r="A130" s="4" t="s">
        <v>1987</v>
      </c>
      <c r="B130" s="6" t="n">
        <v>6000</v>
      </c>
      <c r="C130" s="6" t="n">
        <v>89000</v>
      </c>
    </row>
    <row r="131" spans="1:3">
      <c r="A131" s="4" t="s">
        <v>1988</v>
      </c>
      <c r="B131" s="6" t="n">
        <v>0</v>
      </c>
      <c r="C131" s="6" t="n">
        <v>0</v>
      </c>
    </row>
    <row r="132" spans="1:3">
      <c r="A132" s="4" t="s">
        <v>1993</v>
      </c>
      <c r="B132" s="4" t="s">
        <v>2034</v>
      </c>
      <c r="C132" s="4" t="s">
        <v>2007</v>
      </c>
    </row>
    <row r="133" spans="1:3">
      <c r="A133" s="4" t="s">
        <v>1996</v>
      </c>
      <c r="B133" s="4" t="s">
        <v>2007</v>
      </c>
      <c r="C133" s="4" t="s">
        <v>2007</v>
      </c>
    </row>
    <row r="134" spans="1:3">
      <c r="A134" s="4" t="s">
        <v>2035</v>
      </c>
    </row>
    <row r="135" spans="1:3">
      <c r="A135" s="3" t="s">
        <v>1705</v>
      </c>
    </row>
    <row r="136" spans="1:3">
      <c r="A136" s="4" t="s">
        <v>1991</v>
      </c>
      <c r="B136" s="4" t="s">
        <v>1039</v>
      </c>
      <c r="C136" s="4" t="s">
        <v>1039</v>
      </c>
    </row>
    <row r="137" spans="1:3">
      <c r="A137" s="4" t="s">
        <v>1653</v>
      </c>
      <c r="B137" s="4" t="s">
        <v>2031</v>
      </c>
      <c r="C137" s="4" t="s">
        <v>2031</v>
      </c>
    </row>
    <row r="138" spans="1:3">
      <c r="A138" s="4" t="s">
        <v>1002</v>
      </c>
      <c r="B138" s="4" t="s">
        <v>1041</v>
      </c>
      <c r="C138" s="4" t="s">
        <v>1041</v>
      </c>
    </row>
    <row r="139" spans="1:3">
      <c r="A139" s="4" t="s">
        <v>1987</v>
      </c>
      <c r="B139" s="6" t="n">
        <v>1200000</v>
      </c>
      <c r="C139" s="6" t="n">
        <v>37296000</v>
      </c>
    </row>
    <row r="140" spans="1:3">
      <c r="A140" s="4" t="s">
        <v>1988</v>
      </c>
      <c r="B140" s="6" t="n">
        <v>0</v>
      </c>
      <c r="C140" s="6" t="n">
        <v>0</v>
      </c>
    </row>
    <row r="141" spans="1:3">
      <c r="A141" s="4" t="s">
        <v>1993</v>
      </c>
      <c r="B141" s="4" t="s">
        <v>2036</v>
      </c>
      <c r="C141" s="4" t="s">
        <v>2015</v>
      </c>
    </row>
    <row r="142" spans="1:3">
      <c r="A142" s="4" t="s">
        <v>1996</v>
      </c>
      <c r="B142" s="4" t="s">
        <v>2015</v>
      </c>
      <c r="C142" s="4" t="s">
        <v>2015</v>
      </c>
    </row>
    <row r="143" spans="1:3">
      <c r="A143" s="4" t="s">
        <v>2037</v>
      </c>
    </row>
    <row r="144" spans="1:3">
      <c r="A144" s="3" t="s">
        <v>1705</v>
      </c>
    </row>
    <row r="145" spans="1:3">
      <c r="A145" s="4" t="s">
        <v>1991</v>
      </c>
      <c r="B145" s="4" t="s">
        <v>1039</v>
      </c>
      <c r="C145" s="4" t="s">
        <v>1039</v>
      </c>
    </row>
    <row r="146" spans="1:3">
      <c r="A146" s="4" t="s">
        <v>1653</v>
      </c>
      <c r="B146" s="4" t="s">
        <v>2031</v>
      </c>
      <c r="C146" s="4" t="s">
        <v>2031</v>
      </c>
    </row>
    <row r="147" spans="1:3">
      <c r="A147" s="4" t="s">
        <v>1002</v>
      </c>
      <c r="B147" s="4" t="s">
        <v>1041</v>
      </c>
      <c r="C147" s="4" t="s">
        <v>1041</v>
      </c>
    </row>
    <row r="148" spans="1:3">
      <c r="A148" s="4" t="s">
        <v>1987</v>
      </c>
      <c r="B148" s="6" t="n">
        <v>12517000</v>
      </c>
      <c r="C148" s="6" t="n">
        <v>5000</v>
      </c>
    </row>
    <row r="149" spans="1:3">
      <c r="A149" s="4" t="s">
        <v>1988</v>
      </c>
      <c r="B149" s="6" t="n">
        <v>0</v>
      </c>
      <c r="C149" s="6" t="n">
        <v>0</v>
      </c>
    </row>
    <row r="150" spans="1:3">
      <c r="A150" s="4" t="s">
        <v>1993</v>
      </c>
      <c r="B150" s="4" t="s">
        <v>2032</v>
      </c>
      <c r="C150" s="4" t="s">
        <v>2007</v>
      </c>
    </row>
    <row r="151" spans="1:3">
      <c r="A151" s="4" t="s">
        <v>1996</v>
      </c>
      <c r="B151" s="4" t="s">
        <v>2015</v>
      </c>
      <c r="C151" s="4" t="s">
        <v>2007</v>
      </c>
    </row>
    <row r="152" spans="1:3">
      <c r="A152" s="4" t="s">
        <v>2038</v>
      </c>
    </row>
    <row r="153" spans="1:3">
      <c r="A153" s="3" t="s">
        <v>1705</v>
      </c>
    </row>
    <row r="154" spans="1:3">
      <c r="A154" s="4" t="s">
        <v>1991</v>
      </c>
      <c r="B154" s="4" t="s">
        <v>1039</v>
      </c>
      <c r="C154" s="4" t="s">
        <v>1039</v>
      </c>
    </row>
    <row r="155" spans="1:3">
      <c r="A155" s="4" t="s">
        <v>1653</v>
      </c>
      <c r="B155" s="4" t="s">
        <v>2031</v>
      </c>
      <c r="C155" s="4" t="s">
        <v>2031</v>
      </c>
    </row>
    <row r="156" spans="1:3">
      <c r="A156" s="4" t="s">
        <v>1002</v>
      </c>
      <c r="B156" s="4" t="s">
        <v>1041</v>
      </c>
      <c r="C156" s="4" t="s">
        <v>1041</v>
      </c>
    </row>
    <row r="157" spans="1:3">
      <c r="A157" s="4" t="s">
        <v>1987</v>
      </c>
      <c r="B157" s="6" t="n">
        <v>1352000</v>
      </c>
      <c r="C157" s="6" t="n">
        <v>1202000</v>
      </c>
    </row>
    <row r="158" spans="1:3">
      <c r="A158" s="4" t="s">
        <v>1988</v>
      </c>
      <c r="B158" s="6" t="n">
        <v>0</v>
      </c>
      <c r="C158" s="6" t="n">
        <v>0</v>
      </c>
    </row>
    <row r="159" spans="1:3">
      <c r="A159" s="4" t="s">
        <v>1993</v>
      </c>
      <c r="B159" s="4" t="s">
        <v>2039</v>
      </c>
      <c r="C159" s="4" t="s">
        <v>2007</v>
      </c>
    </row>
    <row r="160" spans="1:3">
      <c r="A160" s="4" t="s">
        <v>1996</v>
      </c>
      <c r="B160" s="4" t="s">
        <v>2015</v>
      </c>
      <c r="C160" s="4" t="s">
        <v>2007</v>
      </c>
    </row>
    <row r="161" spans="1:3">
      <c r="A161" s="4" t="s">
        <v>2040</v>
      </c>
    </row>
    <row r="162" spans="1:3">
      <c r="A162" s="3" t="s">
        <v>1705</v>
      </c>
    </row>
    <row r="163" spans="1:3">
      <c r="A163" s="4" t="s">
        <v>1991</v>
      </c>
      <c r="B163" s="4" t="s">
        <v>1039</v>
      </c>
      <c r="C163" s="4" t="s">
        <v>1039</v>
      </c>
    </row>
    <row r="164" spans="1:3">
      <c r="A164" s="4" t="s">
        <v>1653</v>
      </c>
      <c r="B164" s="4" t="s">
        <v>2031</v>
      </c>
      <c r="C164" s="4" t="s">
        <v>2031</v>
      </c>
    </row>
    <row r="165" spans="1:3">
      <c r="A165" s="4" t="s">
        <v>1002</v>
      </c>
      <c r="B165" s="4" t="s">
        <v>1041</v>
      </c>
      <c r="C165" s="4" t="s">
        <v>1041</v>
      </c>
    </row>
    <row r="166" spans="1:3">
      <c r="A166" s="4" t="s">
        <v>1987</v>
      </c>
      <c r="B166" s="6" t="n">
        <v>25243000</v>
      </c>
      <c r="C166" s="6" t="n">
        <v>15138000</v>
      </c>
    </row>
    <row r="167" spans="1:3">
      <c r="A167" s="4" t="s">
        <v>1988</v>
      </c>
      <c r="B167" s="6" t="n">
        <v>0</v>
      </c>
      <c r="C167" s="6" t="n">
        <v>0</v>
      </c>
    </row>
    <row r="168" spans="1:3">
      <c r="A168" s="4" t="s">
        <v>1993</v>
      </c>
      <c r="B168" s="4" t="s">
        <v>2041</v>
      </c>
      <c r="C168" s="4" t="s">
        <v>2007</v>
      </c>
    </row>
    <row r="169" spans="1:3">
      <c r="A169" s="4" t="s">
        <v>1996</v>
      </c>
      <c r="B169" s="4" t="s">
        <v>2015</v>
      </c>
      <c r="C169" s="4" t="s">
        <v>2007</v>
      </c>
    </row>
    <row r="170" spans="1:3">
      <c r="A170" s="4" t="s">
        <v>2042</v>
      </c>
    </row>
    <row r="171" spans="1:3">
      <c r="A171" s="3" t="s">
        <v>1705</v>
      </c>
    </row>
    <row r="172" spans="1:3">
      <c r="A172" s="4" t="s">
        <v>1991</v>
      </c>
      <c r="B172" s="4" t="s">
        <v>1039</v>
      </c>
      <c r="C172" s="4" t="s">
        <v>1039</v>
      </c>
    </row>
    <row r="173" spans="1:3">
      <c r="A173" s="4" t="s">
        <v>1653</v>
      </c>
      <c r="B173" s="4" t="s">
        <v>1654</v>
      </c>
      <c r="C173" s="4" t="s">
        <v>2031</v>
      </c>
    </row>
    <row r="174" spans="1:3">
      <c r="A174" s="4" t="s">
        <v>1002</v>
      </c>
      <c r="B174" s="4" t="s">
        <v>1003</v>
      </c>
      <c r="C174" s="4" t="s">
        <v>1041</v>
      </c>
    </row>
    <row r="175" spans="1:3">
      <c r="A175" s="4" t="s">
        <v>1987</v>
      </c>
      <c r="B175" s="6" t="n">
        <v>90000</v>
      </c>
      <c r="C175" s="6" t="n">
        <v>1351000</v>
      </c>
    </row>
    <row r="176" spans="1:3">
      <c r="A176" s="4" t="s">
        <v>1988</v>
      </c>
      <c r="B176" s="6" t="n">
        <v>135000</v>
      </c>
      <c r="C176" s="6" t="n">
        <v>0</v>
      </c>
    </row>
    <row r="177" spans="1:3">
      <c r="A177" s="4" t="s">
        <v>1993</v>
      </c>
      <c r="B177" s="4" t="s">
        <v>2043</v>
      </c>
      <c r="C177" s="4" t="s">
        <v>2007</v>
      </c>
    </row>
    <row r="178" spans="1:3">
      <c r="A178" s="4" t="s">
        <v>1996</v>
      </c>
      <c r="B178" s="4" t="s">
        <v>2043</v>
      </c>
      <c r="C178" s="4" t="s">
        <v>2007</v>
      </c>
    </row>
    <row r="179" spans="1:3">
      <c r="A179" s="4" t="s">
        <v>2044</v>
      </c>
    </row>
    <row r="180" spans="1:3">
      <c r="A180" s="3" t="s">
        <v>1705</v>
      </c>
    </row>
    <row r="181" spans="1:3">
      <c r="A181" s="4" t="s">
        <v>1991</v>
      </c>
      <c r="B181" s="4" t="s">
        <v>1039</v>
      </c>
      <c r="C181" s="4" t="s">
        <v>1039</v>
      </c>
    </row>
    <row r="182" spans="1:3">
      <c r="A182" s="4" t="s">
        <v>1653</v>
      </c>
      <c r="B182" s="4" t="s">
        <v>1654</v>
      </c>
      <c r="C182" s="4" t="s">
        <v>2031</v>
      </c>
    </row>
    <row r="183" spans="1:3">
      <c r="A183" s="4" t="s">
        <v>1002</v>
      </c>
      <c r="B183" s="4" t="s">
        <v>1003</v>
      </c>
      <c r="C183" s="4" t="s">
        <v>1041</v>
      </c>
    </row>
    <row r="184" spans="1:3">
      <c r="A184" s="4" t="s">
        <v>1987</v>
      </c>
      <c r="B184" s="6" t="n">
        <v>74000</v>
      </c>
      <c r="C184" s="6" t="n">
        <v>22735000</v>
      </c>
    </row>
    <row r="185" spans="1:3">
      <c r="A185" s="4" t="s">
        <v>1988</v>
      </c>
      <c r="B185" s="6" t="n">
        <v>229000</v>
      </c>
      <c r="C185" s="6" t="n">
        <v>0</v>
      </c>
    </row>
    <row r="186" spans="1:3">
      <c r="A186" s="4" t="s">
        <v>1993</v>
      </c>
      <c r="B186" s="4" t="s">
        <v>2045</v>
      </c>
      <c r="C186" s="4" t="s">
        <v>2007</v>
      </c>
    </row>
    <row r="187" spans="1:3">
      <c r="A187" s="4" t="s">
        <v>1996</v>
      </c>
      <c r="B187" s="4" t="s">
        <v>2015</v>
      </c>
      <c r="C187" s="4" t="s">
        <v>2007</v>
      </c>
    </row>
    <row r="188" spans="1:3">
      <c r="A188" s="4" t="s">
        <v>2046</v>
      </c>
    </row>
    <row r="189" spans="1:3">
      <c r="A189" s="3" t="s">
        <v>1705</v>
      </c>
    </row>
    <row r="190" spans="1:3">
      <c r="A190" s="4" t="s">
        <v>1991</v>
      </c>
      <c r="B190" s="4" t="s">
        <v>1039</v>
      </c>
      <c r="C190" s="4" t="s">
        <v>1039</v>
      </c>
    </row>
    <row r="191" spans="1:3">
      <c r="A191" s="4" t="s">
        <v>1653</v>
      </c>
      <c r="B191" s="4" t="s">
        <v>1654</v>
      </c>
      <c r="C191" s="4" t="s">
        <v>1654</v>
      </c>
    </row>
    <row r="192" spans="1:3">
      <c r="A192" s="4" t="s">
        <v>1002</v>
      </c>
      <c r="B192" s="4" t="s">
        <v>1003</v>
      </c>
      <c r="C192" s="4" t="s">
        <v>1003</v>
      </c>
    </row>
    <row r="193" spans="1:3">
      <c r="A193" s="4" t="s">
        <v>1987</v>
      </c>
      <c r="B193" s="6" t="n">
        <v>10000</v>
      </c>
      <c r="C193" s="6" t="n">
        <v>25000</v>
      </c>
    </row>
    <row r="194" spans="1:3">
      <c r="A194" s="4" t="s">
        <v>1988</v>
      </c>
      <c r="B194" s="6" t="n">
        <v>27000</v>
      </c>
      <c r="C194" s="6" t="n">
        <v>0</v>
      </c>
    </row>
    <row r="195" spans="1:3">
      <c r="A195" s="4" t="s">
        <v>1993</v>
      </c>
      <c r="B195" s="4" t="s">
        <v>2047</v>
      </c>
      <c r="C195" s="4" t="s">
        <v>2048</v>
      </c>
    </row>
    <row r="196" spans="1:3">
      <c r="A196" s="4" t="s">
        <v>1996</v>
      </c>
      <c r="B196" s="4" t="s">
        <v>2007</v>
      </c>
      <c r="C196" s="4" t="s">
        <v>2048</v>
      </c>
    </row>
    <row r="197" spans="1:3">
      <c r="A197" s="4" t="s">
        <v>2049</v>
      </c>
    </row>
    <row r="198" spans="1:3">
      <c r="A198" s="3" t="s">
        <v>1705</v>
      </c>
    </row>
    <row r="199" spans="1:3">
      <c r="A199" s="4" t="s">
        <v>1991</v>
      </c>
      <c r="B199" s="4" t="s">
        <v>1039</v>
      </c>
      <c r="C199" s="4" t="s">
        <v>1039</v>
      </c>
    </row>
    <row r="200" spans="1:3">
      <c r="A200" s="4" t="s">
        <v>1653</v>
      </c>
      <c r="B200" s="4" t="s">
        <v>1992</v>
      </c>
      <c r="C200" s="4" t="s">
        <v>1654</v>
      </c>
    </row>
    <row r="201" spans="1:3">
      <c r="A201" s="4" t="s">
        <v>1002</v>
      </c>
      <c r="B201" s="4" t="s">
        <v>1003</v>
      </c>
      <c r="C201" s="4" t="s">
        <v>1003</v>
      </c>
    </row>
    <row r="202" spans="1:3">
      <c r="A202" s="4" t="s">
        <v>1987</v>
      </c>
      <c r="B202" s="6" t="n">
        <v>1000</v>
      </c>
      <c r="C202" s="6" t="n">
        <v>3034000</v>
      </c>
    </row>
    <row r="203" spans="1:3">
      <c r="A203" s="4" t="s">
        <v>1988</v>
      </c>
      <c r="B203" s="6" t="n">
        <v>0</v>
      </c>
      <c r="C203" s="6" t="n">
        <v>0</v>
      </c>
    </row>
    <row r="204" spans="1:3">
      <c r="A204" s="4" t="s">
        <v>1993</v>
      </c>
      <c r="B204" s="4" t="s">
        <v>2048</v>
      </c>
      <c r="C204" s="4" t="s">
        <v>2043</v>
      </c>
    </row>
    <row r="205" spans="1:3">
      <c r="A205" s="4" t="s">
        <v>1996</v>
      </c>
      <c r="B205" s="4" t="s">
        <v>2048</v>
      </c>
      <c r="C205" s="4" t="s">
        <v>2043</v>
      </c>
    </row>
    <row r="206" spans="1:3">
      <c r="A206" s="4" t="s">
        <v>2050</v>
      </c>
    </row>
    <row r="207" spans="1:3">
      <c r="A207" s="3" t="s">
        <v>1705</v>
      </c>
    </row>
    <row r="208" spans="1:3">
      <c r="A208" s="4" t="s">
        <v>1991</v>
      </c>
      <c r="B208" s="4" t="s">
        <v>1039</v>
      </c>
      <c r="C208" s="4" t="s">
        <v>1039</v>
      </c>
    </row>
    <row r="209" spans="1:3">
      <c r="A209" s="4" t="s">
        <v>1653</v>
      </c>
      <c r="B209" s="4" t="s">
        <v>1992</v>
      </c>
      <c r="C209" s="4" t="s">
        <v>1654</v>
      </c>
    </row>
    <row r="210" spans="1:3">
      <c r="A210" s="4" t="s">
        <v>1002</v>
      </c>
      <c r="B210" s="4" t="s">
        <v>1003</v>
      </c>
      <c r="C210" s="4" t="s">
        <v>1003</v>
      </c>
    </row>
    <row r="211" spans="1:3">
      <c r="A211" s="4" t="s">
        <v>1987</v>
      </c>
      <c r="B211" s="6" t="n">
        <v>50000</v>
      </c>
      <c r="C211" s="6" t="n">
        <v>38000</v>
      </c>
    </row>
    <row r="212" spans="1:3">
      <c r="A212" s="4" t="s">
        <v>1988</v>
      </c>
      <c r="B212" s="6" t="n">
        <v>4000</v>
      </c>
      <c r="C212" s="6" t="n">
        <v>0</v>
      </c>
    </row>
    <row r="213" spans="1:3">
      <c r="A213" s="4" t="s">
        <v>1993</v>
      </c>
      <c r="B213" s="4" t="s">
        <v>2051</v>
      </c>
      <c r="C213" s="4" t="s">
        <v>1944</v>
      </c>
    </row>
    <row r="214" spans="1:3">
      <c r="A214" s="4" t="s">
        <v>1996</v>
      </c>
      <c r="B214" s="4" t="s">
        <v>2051</v>
      </c>
      <c r="C214" s="4" t="s">
        <v>1944</v>
      </c>
    </row>
    <row r="215" spans="1:3">
      <c r="A215" s="4" t="s">
        <v>2052</v>
      </c>
    </row>
    <row r="216" spans="1:3">
      <c r="A216" s="3" t="s">
        <v>1705</v>
      </c>
    </row>
    <row r="217" spans="1:3">
      <c r="A217" s="4" t="s">
        <v>1991</v>
      </c>
      <c r="B217" s="4" t="s">
        <v>1039</v>
      </c>
      <c r="C217" s="4" t="s">
        <v>1039</v>
      </c>
    </row>
    <row r="218" spans="1:3">
      <c r="A218" s="4" t="s">
        <v>1653</v>
      </c>
      <c r="B218" s="4" t="s">
        <v>1992</v>
      </c>
      <c r="C218" s="4" t="s">
        <v>1654</v>
      </c>
    </row>
    <row r="219" spans="1:3">
      <c r="A219" s="4" t="s">
        <v>1002</v>
      </c>
      <c r="B219" s="4" t="s">
        <v>1003</v>
      </c>
      <c r="C219" s="4" t="s">
        <v>1003</v>
      </c>
    </row>
    <row r="220" spans="1:3">
      <c r="A220" s="4" t="s">
        <v>1987</v>
      </c>
      <c r="B220" s="6" t="n">
        <v>44000</v>
      </c>
      <c r="C220" s="6" t="n">
        <v>48000</v>
      </c>
    </row>
    <row r="221" spans="1:3">
      <c r="A221" s="4" t="s">
        <v>1988</v>
      </c>
      <c r="B221" s="6" t="n">
        <v>36000</v>
      </c>
      <c r="C221" s="6" t="n">
        <v>264000</v>
      </c>
    </row>
    <row r="222" spans="1:3">
      <c r="A222" s="4" t="s">
        <v>1993</v>
      </c>
      <c r="B222" s="4" t="s">
        <v>1995</v>
      </c>
      <c r="C222" s="4" t="s">
        <v>2053</v>
      </c>
    </row>
    <row r="223" spans="1:3">
      <c r="A223" s="4" t="s">
        <v>1996</v>
      </c>
      <c r="B223" s="4" t="s">
        <v>1995</v>
      </c>
      <c r="C223" s="4" t="s">
        <v>2053</v>
      </c>
    </row>
    <row r="224" spans="1:3">
      <c r="A224" s="4" t="s">
        <v>2054</v>
      </c>
    </row>
    <row r="225" spans="1:3">
      <c r="A225" s="3" t="s">
        <v>1705</v>
      </c>
    </row>
    <row r="226" spans="1:3">
      <c r="A226" s="4" t="s">
        <v>1991</v>
      </c>
      <c r="B226" s="4" t="s">
        <v>1039</v>
      </c>
      <c r="C226" s="4" t="s">
        <v>1039</v>
      </c>
    </row>
    <row r="227" spans="1:3">
      <c r="A227" s="4" t="s">
        <v>1653</v>
      </c>
      <c r="B227" s="4" t="s">
        <v>1992</v>
      </c>
      <c r="C227" s="4" t="s">
        <v>1992</v>
      </c>
    </row>
    <row r="228" spans="1:3">
      <c r="A228" s="4" t="s">
        <v>1002</v>
      </c>
      <c r="B228" s="4" t="s">
        <v>1003</v>
      </c>
      <c r="C228" s="4" t="s">
        <v>1003</v>
      </c>
    </row>
    <row r="229" spans="1:3">
      <c r="A229" s="4" t="s">
        <v>1987</v>
      </c>
      <c r="B229" s="6" t="n">
        <v>16000</v>
      </c>
      <c r="C229" s="6" t="n">
        <v>8000</v>
      </c>
    </row>
    <row r="230" spans="1:3">
      <c r="A230" s="4" t="s">
        <v>1988</v>
      </c>
      <c r="B230" s="6" t="n">
        <v>728000</v>
      </c>
      <c r="C230" s="6" t="n">
        <v>1000</v>
      </c>
    </row>
    <row r="231" spans="1:3">
      <c r="A231" s="4" t="s">
        <v>1993</v>
      </c>
      <c r="B231" s="4" t="s">
        <v>1616</v>
      </c>
      <c r="C231" s="4" t="s">
        <v>2048</v>
      </c>
    </row>
    <row r="232" spans="1:3">
      <c r="A232" s="4" t="s">
        <v>1996</v>
      </c>
      <c r="B232" s="4" t="s">
        <v>1616</v>
      </c>
      <c r="C232" s="4" t="s">
        <v>2048</v>
      </c>
    </row>
    <row r="233" spans="1:3">
      <c r="A233" s="4" t="s">
        <v>2055</v>
      </c>
    </row>
    <row r="234" spans="1:3">
      <c r="A234" s="3" t="s">
        <v>1705</v>
      </c>
    </row>
    <row r="235" spans="1:3">
      <c r="A235" s="4" t="s">
        <v>1991</v>
      </c>
      <c r="B235" s="4" t="s">
        <v>1039</v>
      </c>
      <c r="C235" s="4" t="s">
        <v>1039</v>
      </c>
    </row>
    <row r="236" spans="1:3">
      <c r="A236" s="4" t="s">
        <v>1653</v>
      </c>
      <c r="B236" s="4" t="s">
        <v>1992</v>
      </c>
      <c r="C236" s="4" t="s">
        <v>1992</v>
      </c>
    </row>
    <row r="237" spans="1:3">
      <c r="A237" s="4" t="s">
        <v>1002</v>
      </c>
      <c r="B237" s="4" t="s">
        <v>1003</v>
      </c>
      <c r="C237" s="4" t="s">
        <v>1003</v>
      </c>
    </row>
    <row r="238" spans="1:3">
      <c r="A238" s="4" t="s">
        <v>1987</v>
      </c>
      <c r="B238" s="6" t="n">
        <v>87000</v>
      </c>
      <c r="C238" s="6" t="n">
        <v>51000</v>
      </c>
    </row>
    <row r="239" spans="1:3">
      <c r="A239" s="4" t="s">
        <v>1988</v>
      </c>
      <c r="B239" s="6" t="n">
        <v>22000</v>
      </c>
      <c r="C239" s="6" t="n">
        <v>55000</v>
      </c>
    </row>
    <row r="240" spans="1:3">
      <c r="A240" s="4" t="s">
        <v>1993</v>
      </c>
      <c r="B240" s="4" t="s">
        <v>1995</v>
      </c>
      <c r="C240" s="4" t="s">
        <v>2051</v>
      </c>
    </row>
    <row r="241" spans="1:3">
      <c r="A241" s="4" t="s">
        <v>1996</v>
      </c>
      <c r="B241" s="4" t="s">
        <v>1995</v>
      </c>
      <c r="C241" s="4" t="s">
        <v>2051</v>
      </c>
    </row>
    <row r="242" spans="1:3">
      <c r="A242" s="4" t="s">
        <v>2056</v>
      </c>
    </row>
    <row r="243" spans="1:3">
      <c r="A243" s="3" t="s">
        <v>1705</v>
      </c>
    </row>
    <row r="244" spans="1:3">
      <c r="A244" s="4" t="s">
        <v>1991</v>
      </c>
      <c r="B244" s="4" t="s">
        <v>1039</v>
      </c>
      <c r="C244" s="4" t="s">
        <v>1039</v>
      </c>
    </row>
    <row r="245" spans="1:3">
      <c r="A245" s="4" t="s">
        <v>1653</v>
      </c>
      <c r="B245" s="4" t="s">
        <v>1992</v>
      </c>
      <c r="C245" s="4" t="s">
        <v>1992</v>
      </c>
    </row>
    <row r="246" spans="1:3">
      <c r="A246" s="4" t="s">
        <v>1002</v>
      </c>
      <c r="B246" s="4" t="s">
        <v>1003</v>
      </c>
      <c r="C246" s="4" t="s">
        <v>1003</v>
      </c>
    </row>
    <row r="247" spans="1:3">
      <c r="A247" s="4" t="s">
        <v>1987</v>
      </c>
      <c r="B247" s="6" t="n">
        <v>27000</v>
      </c>
      <c r="C247" s="6" t="n">
        <v>44000</v>
      </c>
    </row>
    <row r="248" spans="1:3">
      <c r="A248" s="4" t="s">
        <v>1988</v>
      </c>
      <c r="B248" s="6" t="n">
        <v>65000</v>
      </c>
      <c r="C248" s="6" t="n">
        <v>81000</v>
      </c>
    </row>
    <row r="249" spans="1:3">
      <c r="A249" s="4" t="s">
        <v>1993</v>
      </c>
      <c r="B249" s="4" t="s">
        <v>2057</v>
      </c>
      <c r="C249" s="4" t="s">
        <v>1995</v>
      </c>
    </row>
    <row r="250" spans="1:3">
      <c r="A250" s="4" t="s">
        <v>1996</v>
      </c>
      <c r="B250" s="4" t="s">
        <v>2057</v>
      </c>
      <c r="C250" s="4" t="s">
        <v>1995</v>
      </c>
    </row>
    <row r="251" spans="1:3">
      <c r="A251" s="4" t="s">
        <v>2058</v>
      </c>
    </row>
    <row r="252" spans="1:3">
      <c r="A252" s="3" t="s">
        <v>1705</v>
      </c>
    </row>
    <row r="253" spans="1:3">
      <c r="A253" s="4" t="s">
        <v>1991</v>
      </c>
      <c r="B253" s="4" t="s">
        <v>1039</v>
      </c>
      <c r="C253" s="4" t="s">
        <v>1039</v>
      </c>
    </row>
    <row r="254" spans="1:3">
      <c r="A254" s="4" t="s">
        <v>1653</v>
      </c>
      <c r="B254" s="4" t="s">
        <v>1992</v>
      </c>
      <c r="C254" s="4" t="s">
        <v>1992</v>
      </c>
    </row>
    <row r="255" spans="1:3">
      <c r="A255" s="4" t="s">
        <v>1002</v>
      </c>
      <c r="B255" s="4" t="s">
        <v>1003</v>
      </c>
      <c r="C255" s="4" t="s">
        <v>1003</v>
      </c>
    </row>
    <row r="256" spans="1:3">
      <c r="A256" s="4" t="s">
        <v>1987</v>
      </c>
      <c r="B256" s="6" t="n">
        <v>1888000</v>
      </c>
      <c r="C256" s="6" t="n">
        <v>400000</v>
      </c>
    </row>
    <row r="257" spans="1:3">
      <c r="A257" s="4" t="s">
        <v>1988</v>
      </c>
      <c r="B257" s="6" t="n">
        <v>0</v>
      </c>
      <c r="C257" s="6" t="n">
        <v>0</v>
      </c>
    </row>
    <row r="258" spans="1:3">
      <c r="A258" s="4" t="s">
        <v>1993</v>
      </c>
      <c r="B258" s="4" t="s">
        <v>2043</v>
      </c>
      <c r="C258" s="4" t="s">
        <v>2059</v>
      </c>
    </row>
    <row r="259" spans="1:3">
      <c r="A259" s="4" t="s">
        <v>1996</v>
      </c>
      <c r="B259" s="4" t="s">
        <v>2043</v>
      </c>
      <c r="C259" s="4" t="s">
        <v>2059</v>
      </c>
    </row>
    <row r="260" spans="1:3">
      <c r="A260" s="4" t="s">
        <v>2060</v>
      </c>
    </row>
    <row r="261" spans="1:3">
      <c r="A261" s="3" t="s">
        <v>1705</v>
      </c>
    </row>
    <row r="262" spans="1:3">
      <c r="A262" s="4" t="s">
        <v>1991</v>
      </c>
      <c r="B262" s="4" t="s">
        <v>1039</v>
      </c>
      <c r="C262" s="4" t="s">
        <v>1039</v>
      </c>
    </row>
    <row r="263" spans="1:3">
      <c r="A263" s="4" t="s">
        <v>1653</v>
      </c>
      <c r="B263" s="4" t="s">
        <v>1992</v>
      </c>
      <c r="C263" s="4" t="s">
        <v>1992</v>
      </c>
    </row>
    <row r="264" spans="1:3">
      <c r="A264" s="4" t="s">
        <v>1002</v>
      </c>
      <c r="B264" s="4" t="s">
        <v>1003</v>
      </c>
      <c r="C264" s="4" t="s">
        <v>1003</v>
      </c>
    </row>
    <row r="265" spans="1:3">
      <c r="A265" s="4" t="s">
        <v>1987</v>
      </c>
      <c r="B265" s="6" t="n">
        <v>16000</v>
      </c>
      <c r="C265" s="6" t="n">
        <v>17000</v>
      </c>
    </row>
    <row r="266" spans="1:3">
      <c r="A266" s="4" t="s">
        <v>1988</v>
      </c>
      <c r="B266" s="6" t="n">
        <v>24000</v>
      </c>
      <c r="C266" s="6" t="n">
        <v>738000</v>
      </c>
    </row>
    <row r="267" spans="1:3">
      <c r="A267" s="4" t="s">
        <v>1993</v>
      </c>
      <c r="B267" s="4" t="s">
        <v>2061</v>
      </c>
      <c r="C267" s="4" t="s">
        <v>1616</v>
      </c>
    </row>
    <row r="268" spans="1:3">
      <c r="A268" s="4" t="s">
        <v>1996</v>
      </c>
      <c r="B268" s="4" t="s">
        <v>2061</v>
      </c>
      <c r="C268" s="4" t="s">
        <v>1616</v>
      </c>
    </row>
    <row r="269" spans="1:3">
      <c r="A269" s="4" t="s">
        <v>2062</v>
      </c>
    </row>
    <row r="270" spans="1:3">
      <c r="A270" s="3" t="s">
        <v>1705</v>
      </c>
    </row>
    <row r="271" spans="1:3">
      <c r="A271" s="4" t="s">
        <v>1991</v>
      </c>
      <c r="B271" s="4" t="s">
        <v>1039</v>
      </c>
      <c r="C271" s="4" t="s">
        <v>1039</v>
      </c>
    </row>
    <row r="272" spans="1:3">
      <c r="A272" s="4" t="s">
        <v>1653</v>
      </c>
      <c r="B272" s="4" t="s">
        <v>2063</v>
      </c>
      <c r="C272" s="4" t="s">
        <v>1992</v>
      </c>
    </row>
    <row r="273" spans="1:3">
      <c r="A273" s="4" t="s">
        <v>1002</v>
      </c>
      <c r="B273" s="4" t="s">
        <v>1003</v>
      </c>
      <c r="C273" s="4" t="s">
        <v>1003</v>
      </c>
    </row>
    <row r="274" spans="1:3">
      <c r="A274" s="4" t="s">
        <v>1987</v>
      </c>
      <c r="B274" s="6" t="n">
        <v>89000</v>
      </c>
      <c r="C274" s="6" t="n">
        <v>29000</v>
      </c>
    </row>
    <row r="275" spans="1:3">
      <c r="A275" s="4" t="s">
        <v>1988</v>
      </c>
      <c r="B275" s="6" t="n">
        <v>125000</v>
      </c>
      <c r="C275" s="6" t="n">
        <v>92000</v>
      </c>
    </row>
    <row r="276" spans="1:3">
      <c r="A276" s="4" t="s">
        <v>1993</v>
      </c>
      <c r="B276" s="4" t="s">
        <v>2061</v>
      </c>
      <c r="C276" s="4" t="s">
        <v>2057</v>
      </c>
    </row>
    <row r="277" spans="1:3">
      <c r="A277" s="4" t="s">
        <v>1996</v>
      </c>
      <c r="B277" s="4" t="s">
        <v>2061</v>
      </c>
      <c r="C277" s="4" t="s">
        <v>2057</v>
      </c>
    </row>
    <row r="278" spans="1:3">
      <c r="A278" s="4" t="s">
        <v>2064</v>
      </c>
    </row>
    <row r="279" spans="1:3">
      <c r="A279" s="3" t="s">
        <v>1705</v>
      </c>
    </row>
    <row r="280" spans="1:3">
      <c r="A280" s="4" t="s">
        <v>1991</v>
      </c>
      <c r="B280" s="4" t="s">
        <v>1039</v>
      </c>
      <c r="C280" s="4" t="s">
        <v>1039</v>
      </c>
    </row>
    <row r="281" spans="1:3">
      <c r="A281" s="4" t="s">
        <v>1653</v>
      </c>
      <c r="B281" s="4" t="s">
        <v>2063</v>
      </c>
      <c r="C281" s="4" t="s">
        <v>1992</v>
      </c>
    </row>
    <row r="282" spans="1:3">
      <c r="A282" s="4" t="s">
        <v>1002</v>
      </c>
      <c r="B282" s="4" t="s">
        <v>1041</v>
      </c>
      <c r="C282" s="4" t="s">
        <v>1003</v>
      </c>
    </row>
    <row r="283" spans="1:3">
      <c r="A283" s="4" t="s">
        <v>1987</v>
      </c>
      <c r="B283" s="6" t="n">
        <v>9000</v>
      </c>
      <c r="C283" s="6" t="n">
        <v>17000</v>
      </c>
    </row>
    <row r="284" spans="1:3">
      <c r="A284" s="4" t="s">
        <v>1988</v>
      </c>
      <c r="B284" s="6" t="n">
        <v>23000</v>
      </c>
      <c r="C284" s="6" t="n">
        <v>40000</v>
      </c>
    </row>
    <row r="285" spans="1:3">
      <c r="A285" s="4" t="s">
        <v>1993</v>
      </c>
      <c r="B285" s="4" t="s">
        <v>2065</v>
      </c>
      <c r="C285" s="4" t="s">
        <v>2061</v>
      </c>
    </row>
    <row r="286" spans="1:3">
      <c r="A286" s="4" t="s">
        <v>1996</v>
      </c>
      <c r="B286" s="4" t="s">
        <v>2012</v>
      </c>
      <c r="C286" s="4" t="s">
        <v>2061</v>
      </c>
    </row>
    <row r="287" spans="1:3">
      <c r="A287" s="4" t="s">
        <v>2066</v>
      </c>
    </row>
    <row r="288" spans="1:3">
      <c r="A288" s="3" t="s">
        <v>1705</v>
      </c>
    </row>
    <row r="289" spans="1:3">
      <c r="A289" s="4" t="s">
        <v>1991</v>
      </c>
      <c r="B289" s="4" t="s">
        <v>1039</v>
      </c>
      <c r="C289" s="4" t="s">
        <v>1039</v>
      </c>
    </row>
    <row r="290" spans="1:3">
      <c r="A290" s="4" t="s">
        <v>1653</v>
      </c>
      <c r="B290" s="4" t="s">
        <v>2063</v>
      </c>
      <c r="C290" s="4" t="s">
        <v>1992</v>
      </c>
    </row>
    <row r="291" spans="1:3">
      <c r="A291" s="4" t="s">
        <v>1002</v>
      </c>
      <c r="B291" s="4" t="s">
        <v>1003</v>
      </c>
      <c r="C291" s="4" t="s">
        <v>1003</v>
      </c>
    </row>
    <row r="292" spans="1:3">
      <c r="A292" s="4" t="s">
        <v>1987</v>
      </c>
      <c r="B292" s="6" t="n">
        <v>23000</v>
      </c>
      <c r="C292" s="6" t="n">
        <v>23000</v>
      </c>
    </row>
    <row r="293" spans="1:3">
      <c r="A293" s="4" t="s">
        <v>1988</v>
      </c>
      <c r="B293" s="6" t="n">
        <v>56000</v>
      </c>
      <c r="C293" s="6" t="n">
        <v>87000</v>
      </c>
    </row>
    <row r="294" spans="1:3">
      <c r="A294" s="4" t="s">
        <v>1993</v>
      </c>
      <c r="B294" s="4" t="s">
        <v>2067</v>
      </c>
      <c r="C294" s="4" t="s">
        <v>2068</v>
      </c>
    </row>
    <row r="295" spans="1:3">
      <c r="A295" s="4" t="s">
        <v>1996</v>
      </c>
      <c r="B295" s="4" t="s">
        <v>2012</v>
      </c>
      <c r="C295" s="4" t="s">
        <v>2068</v>
      </c>
    </row>
    <row r="296" spans="1:3">
      <c r="A296" s="4" t="s">
        <v>2069</v>
      </c>
    </row>
    <row r="297" spans="1:3">
      <c r="A297" s="3" t="s">
        <v>1705</v>
      </c>
    </row>
    <row r="298" spans="1:3">
      <c r="A298" s="4" t="s">
        <v>1991</v>
      </c>
      <c r="B298" s="4" t="s">
        <v>1039</v>
      </c>
      <c r="C298" s="4" t="s">
        <v>1039</v>
      </c>
    </row>
    <row r="299" spans="1:3">
      <c r="A299" s="4" t="s">
        <v>1653</v>
      </c>
      <c r="B299" s="4" t="s">
        <v>2063</v>
      </c>
      <c r="C299" s="4" t="s">
        <v>2063</v>
      </c>
    </row>
    <row r="300" spans="1:3">
      <c r="A300" s="4" t="s">
        <v>1002</v>
      </c>
      <c r="B300" s="4" t="s">
        <v>1003</v>
      </c>
      <c r="C300" s="4" t="s">
        <v>1003</v>
      </c>
    </row>
    <row r="301" spans="1:3">
      <c r="A301" s="4" t="s">
        <v>1987</v>
      </c>
      <c r="B301" s="6" t="n">
        <v>1000</v>
      </c>
      <c r="C301" s="6" t="n">
        <v>77000</v>
      </c>
    </row>
    <row r="302" spans="1:3">
      <c r="A302" s="4" t="s">
        <v>1988</v>
      </c>
      <c r="B302" s="6" t="n">
        <v>0</v>
      </c>
      <c r="C302" s="6" t="n">
        <v>100000</v>
      </c>
    </row>
    <row r="303" spans="1:3">
      <c r="A303" s="4" t="s">
        <v>1993</v>
      </c>
      <c r="B303" s="4" t="s">
        <v>2048</v>
      </c>
      <c r="C303" s="4" t="s">
        <v>2070</v>
      </c>
    </row>
    <row r="304" spans="1:3">
      <c r="A304" s="4" t="s">
        <v>1996</v>
      </c>
      <c r="B304" s="4" t="s">
        <v>2048</v>
      </c>
      <c r="C304" s="4" t="s">
        <v>2070</v>
      </c>
    </row>
    <row r="305" spans="1:3">
      <c r="A305" s="4" t="s">
        <v>2071</v>
      </c>
    </row>
    <row r="306" spans="1:3">
      <c r="A306" s="3" t="s">
        <v>1705</v>
      </c>
    </row>
    <row r="307" spans="1:3">
      <c r="A307" s="4" t="s">
        <v>1991</v>
      </c>
      <c r="B307" s="4" t="s">
        <v>1039</v>
      </c>
      <c r="C307" s="4" t="s">
        <v>1039</v>
      </c>
    </row>
    <row r="308" spans="1:3">
      <c r="A308" s="4" t="s">
        <v>1653</v>
      </c>
      <c r="B308" s="4" t="s">
        <v>2063</v>
      </c>
      <c r="C308" s="4" t="s">
        <v>2063</v>
      </c>
    </row>
    <row r="309" spans="1:3">
      <c r="A309" s="4" t="s">
        <v>1002</v>
      </c>
      <c r="B309" s="4" t="s">
        <v>1003</v>
      </c>
      <c r="C309" s="4" t="s">
        <v>1041</v>
      </c>
    </row>
    <row r="310" spans="1:3">
      <c r="A310" s="4" t="s">
        <v>1987</v>
      </c>
      <c r="B310" s="6" t="n">
        <v>811000</v>
      </c>
      <c r="C310" s="6" t="n">
        <v>5000</v>
      </c>
    </row>
    <row r="311" spans="1:3">
      <c r="A311" s="4" t="s">
        <v>1988</v>
      </c>
      <c r="B311" s="6" t="n">
        <v>1047000</v>
      </c>
      <c r="C311" s="6" t="n">
        <v>32000</v>
      </c>
    </row>
    <row r="312" spans="1:3">
      <c r="A312" s="4" t="s">
        <v>1993</v>
      </c>
      <c r="B312" s="4" t="s">
        <v>2072</v>
      </c>
      <c r="C312" s="4" t="s">
        <v>2073</v>
      </c>
    </row>
    <row r="313" spans="1:3">
      <c r="A313" s="4" t="s">
        <v>1996</v>
      </c>
      <c r="B313" s="4" t="s">
        <v>2007</v>
      </c>
      <c r="C313" s="4" t="s">
        <v>2073</v>
      </c>
    </row>
    <row r="314" spans="1:3">
      <c r="A314" s="4" t="s">
        <v>2074</v>
      </c>
    </row>
    <row r="315" spans="1:3">
      <c r="A315" s="3" t="s">
        <v>1705</v>
      </c>
    </row>
    <row r="316" spans="1:3">
      <c r="A316" s="4" t="s">
        <v>1991</v>
      </c>
      <c r="B316" s="4" t="s">
        <v>1039</v>
      </c>
      <c r="C316" s="4" t="s">
        <v>1039</v>
      </c>
    </row>
    <row r="317" spans="1:3">
      <c r="A317" s="4" t="s">
        <v>1653</v>
      </c>
      <c r="B317" s="4" t="s">
        <v>2063</v>
      </c>
      <c r="C317" s="4" t="s">
        <v>2063</v>
      </c>
    </row>
    <row r="318" spans="1:3">
      <c r="A318" s="4" t="s">
        <v>1002</v>
      </c>
      <c r="B318" s="4" t="s">
        <v>1041</v>
      </c>
      <c r="C318" s="4" t="s">
        <v>1003</v>
      </c>
    </row>
    <row r="319" spans="1:3">
      <c r="A319" s="4" t="s">
        <v>1987</v>
      </c>
      <c r="B319" s="6" t="n">
        <v>34000</v>
      </c>
      <c r="C319" s="6" t="n">
        <v>12000</v>
      </c>
    </row>
    <row r="320" spans="1:3">
      <c r="A320" s="4" t="s">
        <v>1988</v>
      </c>
      <c r="B320" s="6" t="n">
        <v>78000</v>
      </c>
      <c r="C320" s="6" t="n">
        <v>80000</v>
      </c>
    </row>
    <row r="321" spans="1:3">
      <c r="A321" s="4" t="s">
        <v>1993</v>
      </c>
      <c r="B321" s="4" t="s">
        <v>2075</v>
      </c>
      <c r="C321" s="4" t="s">
        <v>2076</v>
      </c>
    </row>
    <row r="322" spans="1:3">
      <c r="A322" s="4" t="s">
        <v>1996</v>
      </c>
      <c r="B322" s="4" t="s">
        <v>2007</v>
      </c>
      <c r="C322" s="4" t="s">
        <v>2076</v>
      </c>
    </row>
    <row r="323" spans="1:3">
      <c r="A323" s="4" t="s">
        <v>2077</v>
      </c>
    </row>
    <row r="324" spans="1:3">
      <c r="A324" s="3" t="s">
        <v>1705</v>
      </c>
    </row>
    <row r="325" spans="1:3">
      <c r="A325" s="4" t="s">
        <v>1991</v>
      </c>
      <c r="B325" s="4" t="s">
        <v>1039</v>
      </c>
      <c r="C325" s="4" t="s">
        <v>1039</v>
      </c>
    </row>
    <row r="326" spans="1:3">
      <c r="A326" s="4" t="s">
        <v>1653</v>
      </c>
      <c r="B326" s="4" t="s">
        <v>2063</v>
      </c>
      <c r="C326" s="4" t="s">
        <v>2063</v>
      </c>
    </row>
    <row r="327" spans="1:3">
      <c r="A327" s="4" t="s">
        <v>1002</v>
      </c>
      <c r="B327" s="4" t="s">
        <v>1003</v>
      </c>
      <c r="C327" s="4" t="s">
        <v>1003</v>
      </c>
    </row>
    <row r="328" spans="1:3">
      <c r="A328" s="4" t="s">
        <v>1987</v>
      </c>
      <c r="B328" s="6" t="n">
        <v>4000</v>
      </c>
      <c r="C328" s="6" t="n">
        <v>16000</v>
      </c>
    </row>
    <row r="329" spans="1:3">
      <c r="A329" s="4" t="s">
        <v>1988</v>
      </c>
      <c r="B329" s="6" t="n">
        <v>917000</v>
      </c>
      <c r="C329" s="6" t="n">
        <v>3000</v>
      </c>
    </row>
    <row r="330" spans="1:3">
      <c r="A330" s="4" t="s">
        <v>1993</v>
      </c>
      <c r="B330" s="4" t="s">
        <v>2078</v>
      </c>
      <c r="C330" s="4" t="s">
        <v>2048</v>
      </c>
    </row>
    <row r="331" spans="1:3">
      <c r="A331" s="4" t="s">
        <v>1996</v>
      </c>
      <c r="B331" s="4" t="s">
        <v>2036</v>
      </c>
      <c r="C331" s="4" t="s">
        <v>2048</v>
      </c>
    </row>
    <row r="332" spans="1:3">
      <c r="A332" s="4" t="s">
        <v>2079</v>
      </c>
    </row>
    <row r="333" spans="1:3">
      <c r="A333" s="3" t="s">
        <v>1705</v>
      </c>
    </row>
    <row r="334" spans="1:3">
      <c r="A334" s="4" t="s">
        <v>1991</v>
      </c>
      <c r="B334" s="4" t="s">
        <v>1039</v>
      </c>
      <c r="C334" s="4" t="s">
        <v>1039</v>
      </c>
    </row>
    <row r="335" spans="1:3">
      <c r="A335" s="4" t="s">
        <v>1653</v>
      </c>
      <c r="B335" s="4" t="s">
        <v>2063</v>
      </c>
      <c r="C335" s="4" t="s">
        <v>2063</v>
      </c>
    </row>
    <row r="336" spans="1:3">
      <c r="A336" s="4" t="s">
        <v>1002</v>
      </c>
      <c r="B336" s="4" t="s">
        <v>1041</v>
      </c>
      <c r="C336" s="4" t="s">
        <v>1003</v>
      </c>
    </row>
    <row r="337" spans="1:3">
      <c r="A337" s="4" t="s">
        <v>1987</v>
      </c>
      <c r="B337" s="6" t="n">
        <v>5000</v>
      </c>
      <c r="C337" s="6" t="n">
        <v>715000</v>
      </c>
    </row>
    <row r="338" spans="1:3">
      <c r="A338" s="4" t="s">
        <v>1988</v>
      </c>
      <c r="B338" s="6" t="n">
        <v>289000</v>
      </c>
      <c r="C338" s="6" t="n">
        <v>1753000</v>
      </c>
    </row>
    <row r="339" spans="1:3">
      <c r="A339" s="4" t="s">
        <v>1993</v>
      </c>
      <c r="B339" s="4" t="s">
        <v>1968</v>
      </c>
      <c r="C339" s="4" t="s">
        <v>2080</v>
      </c>
    </row>
    <row r="340" spans="1:3">
      <c r="A340" s="4" t="s">
        <v>1996</v>
      </c>
      <c r="B340" s="4" t="s">
        <v>2036</v>
      </c>
      <c r="C340" s="4" t="s">
        <v>2080</v>
      </c>
    </row>
    <row r="341" spans="1:3">
      <c r="A341" s="4" t="s">
        <v>2081</v>
      </c>
    </row>
    <row r="342" spans="1:3">
      <c r="A342" s="3" t="s">
        <v>1705</v>
      </c>
    </row>
    <row r="343" spans="1:3">
      <c r="A343" s="4" t="s">
        <v>1991</v>
      </c>
      <c r="B343" s="4" t="s">
        <v>1039</v>
      </c>
      <c r="C343" s="4" t="s">
        <v>1039</v>
      </c>
    </row>
    <row r="344" spans="1:3">
      <c r="A344" s="4" t="s">
        <v>1653</v>
      </c>
      <c r="B344" s="4" t="s">
        <v>2063</v>
      </c>
      <c r="C344" s="4" t="s">
        <v>2063</v>
      </c>
    </row>
    <row r="345" spans="1:3">
      <c r="A345" s="4" t="s">
        <v>1002</v>
      </c>
      <c r="B345" s="4" t="s">
        <v>1003</v>
      </c>
      <c r="C345" s="4" t="s">
        <v>1041</v>
      </c>
    </row>
    <row r="346" spans="1:3">
      <c r="A346" s="4" t="s">
        <v>1987</v>
      </c>
      <c r="B346" s="6" t="n">
        <v>1979000</v>
      </c>
      <c r="C346" s="6" t="n">
        <v>136000</v>
      </c>
    </row>
    <row r="347" spans="1:3">
      <c r="A347" s="4" t="s">
        <v>1988</v>
      </c>
      <c r="B347" s="6" t="n">
        <v>682000</v>
      </c>
      <c r="C347" s="6" t="n">
        <v>212000</v>
      </c>
    </row>
    <row r="348" spans="1:3">
      <c r="A348" s="4" t="s">
        <v>1993</v>
      </c>
      <c r="B348" s="4" t="s">
        <v>2082</v>
      </c>
      <c r="C348" s="4" t="s">
        <v>2083</v>
      </c>
    </row>
    <row r="349" spans="1:3">
      <c r="A349" s="4" t="s">
        <v>1996</v>
      </c>
      <c r="B349" s="4" t="s">
        <v>2082</v>
      </c>
      <c r="C349" s="4" t="s">
        <v>2083</v>
      </c>
    </row>
    <row r="350" spans="1:3">
      <c r="A350" s="4" t="s">
        <v>2084</v>
      </c>
    </row>
    <row r="351" spans="1:3">
      <c r="A351" s="3" t="s">
        <v>1705</v>
      </c>
    </row>
    <row r="352" spans="1:3">
      <c r="A352" s="4" t="s">
        <v>1991</v>
      </c>
      <c r="B352" s="4" t="s">
        <v>1039</v>
      </c>
      <c r="C352" s="4" t="s">
        <v>1039</v>
      </c>
    </row>
    <row r="353" spans="1:3">
      <c r="A353" s="4" t="s">
        <v>1653</v>
      </c>
      <c r="B353" s="4" t="s">
        <v>2085</v>
      </c>
      <c r="C353" s="4" t="s">
        <v>2063</v>
      </c>
    </row>
    <row r="354" spans="1:3">
      <c r="A354" s="4" t="s">
        <v>1002</v>
      </c>
      <c r="B354" s="4" t="s">
        <v>1003</v>
      </c>
      <c r="C354" s="4" t="s">
        <v>1003</v>
      </c>
    </row>
    <row r="355" spans="1:3">
      <c r="A355" s="4" t="s">
        <v>1987</v>
      </c>
      <c r="B355" s="6" t="n">
        <v>777000</v>
      </c>
      <c r="C355" s="6" t="n">
        <v>4000</v>
      </c>
    </row>
    <row r="356" spans="1:3">
      <c r="A356" s="4" t="s">
        <v>1988</v>
      </c>
      <c r="B356" s="6" t="n">
        <v>5279000</v>
      </c>
      <c r="C356" s="6" t="n">
        <v>920000</v>
      </c>
    </row>
    <row r="357" spans="1:3">
      <c r="A357" s="4" t="s">
        <v>1993</v>
      </c>
      <c r="B357" s="4" t="s">
        <v>2086</v>
      </c>
      <c r="C357" s="4" t="s">
        <v>2078</v>
      </c>
    </row>
    <row r="358" spans="1:3">
      <c r="A358" s="4" t="s">
        <v>1996</v>
      </c>
      <c r="B358" s="4" t="s">
        <v>2036</v>
      </c>
      <c r="C358" s="4" t="s">
        <v>2078</v>
      </c>
    </row>
    <row r="359" spans="1:3">
      <c r="A359" s="4" t="s">
        <v>2087</v>
      </c>
    </row>
    <row r="360" spans="1:3">
      <c r="A360" s="3" t="s">
        <v>1705</v>
      </c>
    </row>
    <row r="361" spans="1:3">
      <c r="A361" s="4" t="s">
        <v>1991</v>
      </c>
      <c r="B361" s="4" t="s">
        <v>1039</v>
      </c>
      <c r="C361" s="4" t="s">
        <v>1039</v>
      </c>
    </row>
    <row r="362" spans="1:3">
      <c r="A362" s="4" t="s">
        <v>1653</v>
      </c>
      <c r="B362" s="4" t="s">
        <v>2085</v>
      </c>
      <c r="C362" s="4" t="s">
        <v>2063</v>
      </c>
    </row>
    <row r="363" spans="1:3">
      <c r="A363" s="4" t="s">
        <v>1002</v>
      </c>
      <c r="B363" s="4" t="s">
        <v>1003</v>
      </c>
      <c r="C363" s="4" t="s">
        <v>1041</v>
      </c>
    </row>
    <row r="364" spans="1:3">
      <c r="A364" s="4" t="s">
        <v>1987</v>
      </c>
      <c r="B364" s="6" t="n">
        <v>468000</v>
      </c>
      <c r="C364" s="6" t="n">
        <v>4000</v>
      </c>
    </row>
    <row r="365" spans="1:3">
      <c r="A365" s="4" t="s">
        <v>1988</v>
      </c>
      <c r="B365" s="6" t="n">
        <v>3168000</v>
      </c>
      <c r="C365" s="6" t="n">
        <v>288000</v>
      </c>
    </row>
    <row r="366" spans="1:3">
      <c r="A366" s="4" t="s">
        <v>1993</v>
      </c>
      <c r="B366" s="4" t="s">
        <v>2088</v>
      </c>
      <c r="C366" s="4" t="s">
        <v>2089</v>
      </c>
    </row>
    <row r="367" spans="1:3">
      <c r="A367" s="4" t="s">
        <v>1996</v>
      </c>
      <c r="B367" s="4" t="s">
        <v>2090</v>
      </c>
      <c r="C367" s="4" t="s">
        <v>2089</v>
      </c>
    </row>
    <row r="368" spans="1:3">
      <c r="A368" s="4" t="s">
        <v>2091</v>
      </c>
    </row>
    <row r="369" spans="1:3">
      <c r="A369" s="3" t="s">
        <v>1705</v>
      </c>
    </row>
    <row r="370" spans="1:3">
      <c r="A370" s="4" t="s">
        <v>1991</v>
      </c>
      <c r="B370" s="4" t="s">
        <v>1039</v>
      </c>
      <c r="C370" s="4" t="s">
        <v>1039</v>
      </c>
    </row>
    <row r="371" spans="1:3">
      <c r="A371" s="4" t="s">
        <v>1653</v>
      </c>
      <c r="B371" s="4" t="s">
        <v>2085</v>
      </c>
      <c r="C371" s="4" t="s">
        <v>2063</v>
      </c>
    </row>
    <row r="372" spans="1:3">
      <c r="A372" s="4" t="s">
        <v>1002</v>
      </c>
      <c r="B372" s="4" t="s">
        <v>1041</v>
      </c>
      <c r="C372" s="4" t="s">
        <v>1003</v>
      </c>
    </row>
    <row r="373" spans="1:3">
      <c r="A373" s="4" t="s">
        <v>1987</v>
      </c>
      <c r="B373" s="6" t="n">
        <v>402000</v>
      </c>
      <c r="C373" s="6" t="n">
        <v>33000</v>
      </c>
    </row>
    <row r="374" spans="1:3">
      <c r="A374" s="4" t="s">
        <v>1988</v>
      </c>
      <c r="B374" s="6" t="n">
        <v>3734000</v>
      </c>
      <c r="C374" s="6" t="n">
        <v>0</v>
      </c>
    </row>
    <row r="375" spans="1:3">
      <c r="A375" s="4" t="s">
        <v>1993</v>
      </c>
      <c r="B375" s="4" t="s">
        <v>2092</v>
      </c>
      <c r="C375" s="4" t="s">
        <v>2093</v>
      </c>
    </row>
    <row r="376" spans="1:3">
      <c r="A376" s="4" t="s">
        <v>1996</v>
      </c>
      <c r="B376" s="4" t="s">
        <v>2036</v>
      </c>
      <c r="C376" s="4" t="s">
        <v>2093</v>
      </c>
    </row>
    <row r="377" spans="1:3">
      <c r="A377" s="4" t="s">
        <v>2094</v>
      </c>
    </row>
    <row r="378" spans="1:3">
      <c r="A378" s="3" t="s">
        <v>1705</v>
      </c>
    </row>
    <row r="379" spans="1:3">
      <c r="A379" s="4" t="s">
        <v>1991</v>
      </c>
      <c r="B379" s="4" t="s">
        <v>1039</v>
      </c>
      <c r="C379" s="4" t="s">
        <v>1039</v>
      </c>
    </row>
    <row r="380" spans="1:3">
      <c r="A380" s="4" t="s">
        <v>1653</v>
      </c>
      <c r="B380" s="4" t="s">
        <v>2085</v>
      </c>
      <c r="C380" s="4" t="s">
        <v>2063</v>
      </c>
    </row>
    <row r="381" spans="1:3">
      <c r="A381" s="4" t="s">
        <v>1002</v>
      </c>
      <c r="B381" s="4" t="s">
        <v>1003</v>
      </c>
      <c r="C381" s="4" t="s">
        <v>1003</v>
      </c>
    </row>
    <row r="382" spans="1:3">
      <c r="A382" s="4" t="s">
        <v>1987</v>
      </c>
      <c r="B382" s="6" t="n">
        <v>523000</v>
      </c>
      <c r="C382" s="6" t="n">
        <v>103000</v>
      </c>
    </row>
    <row r="383" spans="1:3">
      <c r="A383" s="4" t="s">
        <v>1988</v>
      </c>
      <c r="B383" s="6" t="n">
        <v>3520000</v>
      </c>
      <c r="C383" s="6" t="n">
        <v>83000</v>
      </c>
    </row>
    <row r="384" spans="1:3">
      <c r="A384" s="4" t="s">
        <v>1993</v>
      </c>
      <c r="B384" s="4" t="s">
        <v>2095</v>
      </c>
      <c r="C384" s="4" t="s">
        <v>1995</v>
      </c>
    </row>
    <row r="385" spans="1:3">
      <c r="A385" s="4" t="s">
        <v>1996</v>
      </c>
      <c r="B385" s="4" t="s">
        <v>917</v>
      </c>
      <c r="C385" s="4" t="s">
        <v>1995</v>
      </c>
    </row>
    <row r="386" spans="1:3">
      <c r="A386" s="4" t="s">
        <v>2096</v>
      </c>
    </row>
    <row r="387" spans="1:3">
      <c r="A387" s="3" t="s">
        <v>1705</v>
      </c>
    </row>
    <row r="388" spans="1:3">
      <c r="A388" s="4" t="s">
        <v>1991</v>
      </c>
      <c r="B388" s="4" t="s">
        <v>1039</v>
      </c>
      <c r="C388" s="4" t="s">
        <v>1039</v>
      </c>
    </row>
    <row r="389" spans="1:3">
      <c r="A389" s="4" t="s">
        <v>1653</v>
      </c>
      <c r="B389" s="4" t="s">
        <v>2085</v>
      </c>
      <c r="C389" s="4" t="s">
        <v>2085</v>
      </c>
    </row>
    <row r="390" spans="1:3">
      <c r="A390" s="4" t="s">
        <v>1002</v>
      </c>
      <c r="B390" s="4" t="s">
        <v>1003</v>
      </c>
      <c r="C390" s="4" t="s">
        <v>1003</v>
      </c>
    </row>
    <row r="391" spans="1:3">
      <c r="A391" s="4" t="s">
        <v>1987</v>
      </c>
      <c r="B391" s="6" t="n">
        <v>0</v>
      </c>
      <c r="C391" s="6" t="n">
        <v>23000</v>
      </c>
    </row>
    <row r="392" spans="1:3">
      <c r="A392" s="4" t="s">
        <v>1988</v>
      </c>
      <c r="B392" s="6" t="n">
        <v>81000</v>
      </c>
      <c r="C392" s="6" t="n">
        <v>6060000</v>
      </c>
    </row>
    <row r="393" spans="1:3">
      <c r="A393" s="4" t="s">
        <v>1993</v>
      </c>
      <c r="B393" s="4" t="s">
        <v>2047</v>
      </c>
      <c r="C393" s="4" t="s">
        <v>2097</v>
      </c>
    </row>
    <row r="394" spans="1:3">
      <c r="A394" s="4" t="s">
        <v>1996</v>
      </c>
      <c r="B394" s="4" t="s">
        <v>2007</v>
      </c>
      <c r="C394" s="4" t="s">
        <v>2097</v>
      </c>
    </row>
    <row r="395" spans="1:3">
      <c r="A395" s="4" t="s">
        <v>2098</v>
      </c>
    </row>
    <row r="396" spans="1:3">
      <c r="A396" s="3" t="s">
        <v>1705</v>
      </c>
    </row>
    <row r="397" spans="1:3">
      <c r="A397" s="4" t="s">
        <v>1991</v>
      </c>
      <c r="B397" s="4" t="s">
        <v>1039</v>
      </c>
      <c r="C397" s="4" t="s">
        <v>1039</v>
      </c>
    </row>
    <row r="398" spans="1:3">
      <c r="A398" s="4" t="s">
        <v>1653</v>
      </c>
      <c r="B398" s="4" t="s">
        <v>2085</v>
      </c>
      <c r="C398" s="4" t="s">
        <v>2085</v>
      </c>
    </row>
    <row r="399" spans="1:3">
      <c r="A399" s="4" t="s">
        <v>1002</v>
      </c>
      <c r="B399" s="4" t="s">
        <v>1041</v>
      </c>
      <c r="C399" s="4" t="s">
        <v>1003</v>
      </c>
    </row>
    <row r="400" spans="1:3">
      <c r="A400" s="4" t="s">
        <v>1987</v>
      </c>
      <c r="B400" s="6" t="n">
        <v>0</v>
      </c>
      <c r="C400" s="6" t="n">
        <v>16000</v>
      </c>
    </row>
    <row r="401" spans="1:3">
      <c r="A401" s="4" t="s">
        <v>1988</v>
      </c>
      <c r="B401" s="6" t="n">
        <v>38000</v>
      </c>
      <c r="C401" s="6" t="n">
        <v>3635000</v>
      </c>
    </row>
    <row r="402" spans="1:3">
      <c r="A402" s="4" t="s">
        <v>1993</v>
      </c>
      <c r="B402" s="4" t="s">
        <v>2099</v>
      </c>
      <c r="C402" s="4" t="s">
        <v>2086</v>
      </c>
    </row>
    <row r="403" spans="1:3">
      <c r="A403" s="4" t="s">
        <v>1996</v>
      </c>
      <c r="B403" s="4" t="s">
        <v>2007</v>
      </c>
      <c r="C403" s="4" t="s">
        <v>2086</v>
      </c>
    </row>
    <row r="404" spans="1:3">
      <c r="A404" s="4" t="s">
        <v>2100</v>
      </c>
    </row>
    <row r="405" spans="1:3">
      <c r="A405" s="3" t="s">
        <v>1705</v>
      </c>
    </row>
    <row r="406" spans="1:3">
      <c r="A406" s="4" t="s">
        <v>1991</v>
      </c>
      <c r="B406" s="4" t="s">
        <v>1039</v>
      </c>
      <c r="C406" s="4" t="s">
        <v>1039</v>
      </c>
    </row>
    <row r="407" spans="1:3">
      <c r="A407" s="4" t="s">
        <v>1653</v>
      </c>
      <c r="B407" s="4" t="s">
        <v>2101</v>
      </c>
      <c r="C407" s="4" t="s">
        <v>2085</v>
      </c>
    </row>
    <row r="408" spans="1:3">
      <c r="A408" s="4" t="s">
        <v>1002</v>
      </c>
      <c r="B408" s="4" t="s">
        <v>1003</v>
      </c>
      <c r="C408" s="4" t="s">
        <v>1041</v>
      </c>
    </row>
    <row r="409" spans="1:3">
      <c r="A409" s="4" t="s">
        <v>1987</v>
      </c>
      <c r="B409" s="6" t="n">
        <v>1000</v>
      </c>
      <c r="C409" s="6" t="n">
        <v>60000</v>
      </c>
    </row>
    <row r="410" spans="1:3">
      <c r="A410" s="4" t="s">
        <v>1988</v>
      </c>
      <c r="B410" s="6" t="n">
        <v>84000</v>
      </c>
      <c r="C410" s="6" t="n">
        <v>4073000</v>
      </c>
    </row>
    <row r="411" spans="1:3">
      <c r="A411" s="4" t="s">
        <v>1993</v>
      </c>
      <c r="B411" s="4" t="s">
        <v>2047</v>
      </c>
      <c r="C411" s="4" t="s">
        <v>2089</v>
      </c>
    </row>
    <row r="412" spans="1:3">
      <c r="A412" s="4" t="s">
        <v>1996</v>
      </c>
      <c r="B412" s="4" t="s">
        <v>2007</v>
      </c>
      <c r="C412" s="4" t="s">
        <v>2089</v>
      </c>
    </row>
    <row r="413" spans="1:3">
      <c r="A413" s="4" t="s">
        <v>2102</v>
      </c>
    </row>
    <row r="414" spans="1:3">
      <c r="A414" s="3" t="s">
        <v>1705</v>
      </c>
    </row>
    <row r="415" spans="1:3">
      <c r="A415" s="4" t="s">
        <v>1991</v>
      </c>
      <c r="B415" s="4" t="s">
        <v>1039</v>
      </c>
      <c r="C415" s="4" t="s">
        <v>1039</v>
      </c>
    </row>
    <row r="416" spans="1:3">
      <c r="A416" s="4" t="s">
        <v>1653</v>
      </c>
      <c r="B416" s="4" t="s">
        <v>2101</v>
      </c>
      <c r="C416" s="4" t="s">
        <v>2085</v>
      </c>
    </row>
    <row r="417" spans="1:3">
      <c r="A417" s="4" t="s">
        <v>1002</v>
      </c>
      <c r="B417" s="4" t="s">
        <v>1041</v>
      </c>
      <c r="C417" s="4" t="s">
        <v>1003</v>
      </c>
    </row>
    <row r="418" spans="1:3">
      <c r="A418" s="4" t="s">
        <v>1987</v>
      </c>
      <c r="B418" s="6" t="n">
        <v>1000</v>
      </c>
      <c r="C418" s="6" t="n">
        <v>19000</v>
      </c>
    </row>
    <row r="419" spans="1:3">
      <c r="A419" s="4" t="s">
        <v>1988</v>
      </c>
      <c r="B419" s="6" t="n">
        <v>39000</v>
      </c>
      <c r="C419" s="6" t="n">
        <v>4038000</v>
      </c>
    </row>
    <row r="420" spans="1:3">
      <c r="A420" s="4" t="s">
        <v>1993</v>
      </c>
      <c r="B420" s="4" t="s">
        <v>2099</v>
      </c>
      <c r="C420" s="4" t="s">
        <v>2103</v>
      </c>
    </row>
    <row r="421" spans="1:3">
      <c r="A421" s="4" t="s">
        <v>1996</v>
      </c>
      <c r="B421" s="4" t="s">
        <v>2007</v>
      </c>
      <c r="C421" s="4" t="s">
        <v>2103</v>
      </c>
    </row>
    <row r="422" spans="1:3">
      <c r="A422" s="4" t="s">
        <v>2104</v>
      </c>
    </row>
    <row r="423" spans="1:3">
      <c r="A423" s="3" t="s">
        <v>1705</v>
      </c>
    </row>
    <row r="424" spans="1:3">
      <c r="A424" s="4" t="s">
        <v>1988</v>
      </c>
      <c r="B424" s="6" t="n">
        <v>157058000</v>
      </c>
    </row>
    <row r="425" spans="1:3">
      <c r="A425" s="4" t="s">
        <v>1993</v>
      </c>
      <c r="B425" s="4" t="s">
        <v>2105</v>
      </c>
    </row>
    <row r="426" spans="1:3">
      <c r="A426" s="4" t="s">
        <v>2106</v>
      </c>
    </row>
    <row r="427" spans="1:3">
      <c r="A427" s="3" t="s">
        <v>1705</v>
      </c>
    </row>
    <row r="428" spans="1:3">
      <c r="A428" s="4" t="s">
        <v>1991</v>
      </c>
      <c r="B428" s="4" t="s">
        <v>1039</v>
      </c>
    </row>
    <row r="429" spans="1:3">
      <c r="A429" s="4" t="s">
        <v>1653</v>
      </c>
      <c r="B429" s="4" t="s">
        <v>2107</v>
      </c>
    </row>
    <row r="430" spans="1:3">
      <c r="A430" s="4" t="s">
        <v>1002</v>
      </c>
      <c r="B430" s="4" t="s">
        <v>1041</v>
      </c>
    </row>
    <row r="431" spans="1:3">
      <c r="A431" s="4" t="s">
        <v>1987</v>
      </c>
      <c r="B431" s="6" t="n">
        <v>675000</v>
      </c>
    </row>
    <row r="432" spans="1:3">
      <c r="A432" s="4" t="s">
        <v>1996</v>
      </c>
      <c r="B432" s="4" t="s">
        <v>2108</v>
      </c>
    </row>
    <row r="433" spans="1:3">
      <c r="A433" s="4" t="s">
        <v>2109</v>
      </c>
    </row>
    <row r="434" spans="1:3">
      <c r="A434" s="3" t="s">
        <v>1705</v>
      </c>
    </row>
    <row r="435" spans="1:3">
      <c r="A435" s="4" t="s">
        <v>1996</v>
      </c>
      <c r="B435" s="4" t="s">
        <v>1994</v>
      </c>
    </row>
    <row r="436" spans="1:3">
      <c r="A436" s="4" t="s">
        <v>2110</v>
      </c>
    </row>
    <row r="437" spans="1:3">
      <c r="A437" s="3" t="s">
        <v>1705</v>
      </c>
    </row>
    <row r="438" spans="1:3">
      <c r="A438" s="4" t="s">
        <v>1991</v>
      </c>
      <c r="B438" s="4" t="s">
        <v>2000</v>
      </c>
      <c r="C438" s="4" t="s">
        <v>2000</v>
      </c>
    </row>
    <row r="439" spans="1:3">
      <c r="A439" s="4" t="s">
        <v>1653</v>
      </c>
      <c r="B439" s="4" t="s">
        <v>2001</v>
      </c>
      <c r="C439" s="4" t="s">
        <v>2001</v>
      </c>
    </row>
    <row r="440" spans="1:3">
      <c r="A440" s="4" t="s">
        <v>1002</v>
      </c>
      <c r="B440" s="4" t="s">
        <v>1288</v>
      </c>
      <c r="C440" s="4" t="s">
        <v>1288</v>
      </c>
    </row>
    <row r="441" spans="1:3">
      <c r="A441" s="4" t="s">
        <v>1993</v>
      </c>
      <c r="B441" s="4" t="s">
        <v>2111</v>
      </c>
      <c r="C441" s="4" t="s">
        <v>2111</v>
      </c>
    </row>
    <row r="442" spans="1:3">
      <c r="A442" s="4" t="s">
        <v>1996</v>
      </c>
      <c r="B442" s="4" t="s">
        <v>2112</v>
      </c>
      <c r="C442" s="4" t="s">
        <v>2112</v>
      </c>
    </row>
    <row r="443" spans="1:3">
      <c r="A443" s="4" t="s">
        <v>1997</v>
      </c>
      <c r="B443" s="6" t="n">
        <v>1528000</v>
      </c>
      <c r="C443" s="6" t="n">
        <v>1931000</v>
      </c>
    </row>
    <row r="444" spans="1:3">
      <c r="A444" s="4" t="s">
        <v>1998</v>
      </c>
      <c r="B444" s="6" t="n">
        <v>263721000</v>
      </c>
      <c r="C444" s="6" t="n">
        <v>282037000</v>
      </c>
    </row>
    <row r="445" spans="1:3">
      <c r="A445" s="4" t="s">
        <v>2113</v>
      </c>
    </row>
    <row r="446" spans="1:3">
      <c r="A446" s="3" t="s">
        <v>1705</v>
      </c>
    </row>
    <row r="447" spans="1:3">
      <c r="A447" s="4" t="s">
        <v>1991</v>
      </c>
      <c r="B447" s="4" t="s">
        <v>2000</v>
      </c>
      <c r="C447" s="4" t="s">
        <v>2000</v>
      </c>
    </row>
    <row r="448" spans="1:3">
      <c r="A448" s="4" t="s">
        <v>1653</v>
      </c>
      <c r="B448" s="4" t="s">
        <v>2001</v>
      </c>
      <c r="C448" s="4" t="s">
        <v>2001</v>
      </c>
    </row>
    <row r="449" spans="1:3">
      <c r="A449" s="4" t="s">
        <v>1002</v>
      </c>
      <c r="B449" s="4" t="s">
        <v>1288</v>
      </c>
      <c r="C449" s="4" t="s">
        <v>1288</v>
      </c>
    </row>
    <row r="450" spans="1:3">
      <c r="A450" s="4" t="s">
        <v>1993</v>
      </c>
      <c r="B450" s="4" t="s">
        <v>2114</v>
      </c>
      <c r="C450" s="4" t="s">
        <v>2019</v>
      </c>
    </row>
    <row r="451" spans="1:3">
      <c r="A451" s="4" t="s">
        <v>1996</v>
      </c>
      <c r="B451" s="4" t="s">
        <v>2112</v>
      </c>
      <c r="C451" s="4" t="s">
        <v>2115</v>
      </c>
    </row>
    <row r="452" spans="1:3">
      <c r="A452" s="4" t="s">
        <v>1997</v>
      </c>
      <c r="B452" s="6" t="n">
        <v>611000</v>
      </c>
      <c r="C452" s="6" t="n">
        <v>2115000</v>
      </c>
    </row>
    <row r="453" spans="1:3">
      <c r="A453" s="4" t="s">
        <v>1998</v>
      </c>
      <c r="B453" s="6" t="n">
        <v>106308000</v>
      </c>
      <c r="C453" s="6" t="n">
        <v>215718000</v>
      </c>
    </row>
    <row r="454" spans="1:3">
      <c r="A454" s="4" t="s">
        <v>2116</v>
      </c>
    </row>
    <row r="455" spans="1:3">
      <c r="A455" s="3" t="s">
        <v>1705</v>
      </c>
    </row>
    <row r="456" spans="1:3">
      <c r="A456" s="4" t="s">
        <v>1991</v>
      </c>
      <c r="B456" s="4" t="s">
        <v>2000</v>
      </c>
      <c r="C456" s="4" t="s">
        <v>2000</v>
      </c>
    </row>
    <row r="457" spans="1:3">
      <c r="A457" s="4" t="s">
        <v>1653</v>
      </c>
      <c r="B457" s="4" t="s">
        <v>2001</v>
      </c>
      <c r="C457" s="4" t="s">
        <v>2001</v>
      </c>
    </row>
    <row r="458" spans="1:3">
      <c r="A458" s="4" t="s">
        <v>1002</v>
      </c>
      <c r="B458" s="4" t="s">
        <v>1288</v>
      </c>
      <c r="C458" s="4" t="s">
        <v>1288</v>
      </c>
    </row>
    <row r="459" spans="1:3">
      <c r="A459" s="4" t="s">
        <v>1993</v>
      </c>
      <c r="B459" s="4" t="s">
        <v>2019</v>
      </c>
      <c r="C459" s="4" t="s">
        <v>2117</v>
      </c>
    </row>
    <row r="460" spans="1:3">
      <c r="A460" s="4" t="s">
        <v>1996</v>
      </c>
      <c r="B460" s="4" t="s">
        <v>2115</v>
      </c>
      <c r="C460" s="4" t="s">
        <v>2117</v>
      </c>
    </row>
    <row r="461" spans="1:3">
      <c r="A461" s="4" t="s">
        <v>1997</v>
      </c>
      <c r="B461" s="6" t="n">
        <v>2342000</v>
      </c>
      <c r="C461" s="6" t="n">
        <v>996000</v>
      </c>
    </row>
    <row r="462" spans="1:3">
      <c r="A462" s="4" t="s">
        <v>1998</v>
      </c>
      <c r="B462" s="6" t="n">
        <v>231943000</v>
      </c>
      <c r="C462" s="6" t="n">
        <v>273747000</v>
      </c>
    </row>
    <row r="463" spans="1:3">
      <c r="A463" s="4" t="s">
        <v>2118</v>
      </c>
    </row>
    <row r="464" spans="1:3">
      <c r="A464" s="3" t="s">
        <v>1705</v>
      </c>
    </row>
    <row r="465" spans="1:3">
      <c r="A465" s="4" t="s">
        <v>1991</v>
      </c>
      <c r="B465" s="4" t="s">
        <v>2000</v>
      </c>
      <c r="C465" s="4" t="s">
        <v>2000</v>
      </c>
    </row>
    <row r="466" spans="1:3">
      <c r="A466" s="4" t="s">
        <v>1653</v>
      </c>
      <c r="B466" s="4" t="s">
        <v>2001</v>
      </c>
      <c r="C466" s="4" t="s">
        <v>2001</v>
      </c>
    </row>
    <row r="467" spans="1:3">
      <c r="A467" s="4" t="s">
        <v>1002</v>
      </c>
      <c r="B467" s="4" t="s">
        <v>1288</v>
      </c>
      <c r="C467" s="4" t="s">
        <v>1288</v>
      </c>
    </row>
    <row r="468" spans="1:3">
      <c r="A468" s="4" t="s">
        <v>1993</v>
      </c>
      <c r="B468" s="4" t="s">
        <v>2117</v>
      </c>
      <c r="C468" s="4" t="s">
        <v>2119</v>
      </c>
    </row>
    <row r="469" spans="1:3">
      <c r="A469" s="4" t="s">
        <v>1996</v>
      </c>
      <c r="B469" s="4" t="s">
        <v>2117</v>
      </c>
      <c r="C469" s="4" t="s">
        <v>2120</v>
      </c>
    </row>
    <row r="470" spans="1:3">
      <c r="A470" s="4" t="s">
        <v>1997</v>
      </c>
      <c r="B470" s="6" t="n">
        <v>1103000</v>
      </c>
      <c r="C470" s="6" t="n">
        <v>10425000</v>
      </c>
    </row>
    <row r="471" spans="1:3">
      <c r="A471" s="4" t="s">
        <v>1998</v>
      </c>
      <c r="B471" s="6" t="n">
        <v>294408000</v>
      </c>
      <c r="C471" s="6" t="n">
        <v>73589000</v>
      </c>
    </row>
    <row r="472" spans="1:3">
      <c r="A472" s="4" t="s">
        <v>2121</v>
      </c>
    </row>
    <row r="473" spans="1:3">
      <c r="A473" s="3" t="s">
        <v>1705</v>
      </c>
    </row>
    <row r="474" spans="1:3">
      <c r="A474" s="4" t="s">
        <v>1991</v>
      </c>
      <c r="B474" s="4" t="s">
        <v>2000</v>
      </c>
      <c r="C474" s="4" t="s">
        <v>2000</v>
      </c>
    </row>
    <row r="475" spans="1:3">
      <c r="A475" s="4" t="s">
        <v>1653</v>
      </c>
      <c r="B475" s="4" t="s">
        <v>2001</v>
      </c>
      <c r="C475" s="4" t="s">
        <v>2001</v>
      </c>
    </row>
    <row r="476" spans="1:3">
      <c r="A476" s="4" t="s">
        <v>1002</v>
      </c>
      <c r="B476" s="4" t="s">
        <v>1288</v>
      </c>
      <c r="C476" s="4" t="s">
        <v>1288</v>
      </c>
    </row>
    <row r="477" spans="1:3">
      <c r="A477" s="4" t="s">
        <v>1993</v>
      </c>
      <c r="B477" s="4" t="s">
        <v>2119</v>
      </c>
      <c r="C477" s="4" t="s">
        <v>2122</v>
      </c>
    </row>
    <row r="478" spans="1:3">
      <c r="A478" s="4" t="s">
        <v>1996</v>
      </c>
      <c r="B478" s="4" t="s">
        <v>2120</v>
      </c>
      <c r="C478" s="4" t="s">
        <v>2122</v>
      </c>
    </row>
    <row r="479" spans="1:3">
      <c r="A479" s="4" t="s">
        <v>1997</v>
      </c>
      <c r="B479" s="6" t="n">
        <v>22364000</v>
      </c>
      <c r="C479" s="6" t="n">
        <v>1755000</v>
      </c>
    </row>
    <row r="480" spans="1:3">
      <c r="A480" s="4" t="s">
        <v>1998</v>
      </c>
      <c r="B480" s="6" t="n">
        <v>57395000</v>
      </c>
      <c r="C480" s="6" t="n">
        <v>318660000</v>
      </c>
    </row>
    <row r="481" spans="1:3">
      <c r="A481" s="4" t="s">
        <v>2123</v>
      </c>
    </row>
    <row r="482" spans="1:3">
      <c r="A482" s="3" t="s">
        <v>1705</v>
      </c>
    </row>
    <row r="483" spans="1:3">
      <c r="A483" s="4" t="s">
        <v>1991</v>
      </c>
      <c r="B483" s="4" t="s">
        <v>2000</v>
      </c>
      <c r="C483" s="4" t="s">
        <v>2000</v>
      </c>
    </row>
    <row r="484" spans="1:3">
      <c r="A484" s="4" t="s">
        <v>1653</v>
      </c>
      <c r="B484" s="4" t="s">
        <v>2001</v>
      </c>
      <c r="C484" s="4" t="s">
        <v>2001</v>
      </c>
    </row>
    <row r="485" spans="1:3">
      <c r="A485" s="4" t="s">
        <v>1002</v>
      </c>
      <c r="B485" s="4" t="s">
        <v>1288</v>
      </c>
      <c r="C485" s="4" t="s">
        <v>1288</v>
      </c>
    </row>
    <row r="486" spans="1:3">
      <c r="A486" s="4" t="s">
        <v>1993</v>
      </c>
      <c r="B486" s="4" t="s">
        <v>2122</v>
      </c>
      <c r="C486" s="4" t="s">
        <v>2124</v>
      </c>
    </row>
    <row r="487" spans="1:3">
      <c r="A487" s="4" t="s">
        <v>1996</v>
      </c>
      <c r="B487" s="4" t="s">
        <v>2122</v>
      </c>
      <c r="C487" s="4" t="s">
        <v>2125</v>
      </c>
    </row>
    <row r="488" spans="1:3">
      <c r="A488" s="4" t="s">
        <v>1997</v>
      </c>
      <c r="B488" s="6" t="n">
        <v>1944000</v>
      </c>
      <c r="C488" s="6" t="n">
        <v>600000</v>
      </c>
    </row>
    <row r="489" spans="1:3">
      <c r="A489" s="4" t="s">
        <v>1998</v>
      </c>
      <c r="B489" s="6" t="n">
        <v>345336000</v>
      </c>
      <c r="C489" s="6" t="n">
        <v>229565000</v>
      </c>
    </row>
    <row r="490" spans="1:3">
      <c r="A490" s="4" t="s">
        <v>2126</v>
      </c>
    </row>
    <row r="491" spans="1:3">
      <c r="A491" s="3" t="s">
        <v>1705</v>
      </c>
    </row>
    <row r="492" spans="1:3">
      <c r="A492" s="4" t="s">
        <v>1991</v>
      </c>
      <c r="B492" s="4" t="s">
        <v>2000</v>
      </c>
      <c r="C492" s="4" t="s">
        <v>1039</v>
      </c>
    </row>
    <row r="493" spans="1:3">
      <c r="A493" s="4" t="s">
        <v>1653</v>
      </c>
      <c r="B493" s="4" t="s">
        <v>2001</v>
      </c>
      <c r="C493" s="4" t="s">
        <v>1677</v>
      </c>
    </row>
    <row r="494" spans="1:3">
      <c r="A494" s="4" t="s">
        <v>1002</v>
      </c>
      <c r="B494" s="4" t="s">
        <v>1288</v>
      </c>
      <c r="C494" s="4" t="s">
        <v>1041</v>
      </c>
    </row>
    <row r="495" spans="1:3">
      <c r="A495" s="4" t="s">
        <v>1993</v>
      </c>
      <c r="B495" s="4" t="s">
        <v>2124</v>
      </c>
      <c r="C495" s="4" t="s">
        <v>2127</v>
      </c>
    </row>
    <row r="496" spans="1:3">
      <c r="A496" s="4" t="s">
        <v>1996</v>
      </c>
      <c r="B496" s="4" t="s">
        <v>2125</v>
      </c>
      <c r="C496" s="4" t="s">
        <v>2128</v>
      </c>
    </row>
    <row r="497" spans="1:3">
      <c r="A497" s="4" t="s">
        <v>1997</v>
      </c>
      <c r="B497" s="6" t="n">
        <v>650000</v>
      </c>
      <c r="C497" s="6" t="n">
        <v>270787000</v>
      </c>
    </row>
    <row r="498" spans="1:3">
      <c r="A498" s="4" t="s">
        <v>1998</v>
      </c>
      <c r="B498" s="6" t="n">
        <v>251028000</v>
      </c>
      <c r="C498" s="6" t="n">
        <v>0</v>
      </c>
    </row>
    <row r="499" spans="1:3">
      <c r="A499" s="4" t="s">
        <v>2129</v>
      </c>
    </row>
    <row r="500" spans="1:3">
      <c r="A500" s="3" t="s">
        <v>1705</v>
      </c>
    </row>
    <row r="501" spans="1:3">
      <c r="A501" s="4" t="s">
        <v>1991</v>
      </c>
      <c r="B501" s="4" t="s">
        <v>2000</v>
      </c>
      <c r="C501" s="4" t="s">
        <v>2000</v>
      </c>
    </row>
    <row r="502" spans="1:3">
      <c r="A502" s="4" t="s">
        <v>1653</v>
      </c>
      <c r="B502" s="4" t="s">
        <v>2001</v>
      </c>
      <c r="C502" s="4" t="s">
        <v>2001</v>
      </c>
    </row>
    <row r="503" spans="1:3">
      <c r="A503" s="4" t="s">
        <v>1002</v>
      </c>
      <c r="B503" s="4" t="s">
        <v>1041</v>
      </c>
      <c r="C503" s="4" t="s">
        <v>1041</v>
      </c>
    </row>
    <row r="504" spans="1:3">
      <c r="A504" s="4" t="s">
        <v>1993</v>
      </c>
      <c r="B504" s="4" t="s">
        <v>2130</v>
      </c>
      <c r="C504" s="4" t="s">
        <v>2130</v>
      </c>
    </row>
    <row r="505" spans="1:3">
      <c r="A505" s="4" t="s">
        <v>1996</v>
      </c>
      <c r="B505" s="4" t="s">
        <v>2131</v>
      </c>
      <c r="C505" s="4" t="s">
        <v>2131</v>
      </c>
    </row>
    <row r="506" spans="1:3">
      <c r="A506" s="4" t="s">
        <v>1997</v>
      </c>
      <c r="B506" s="6" t="n">
        <v>6168000</v>
      </c>
      <c r="C506" s="6" t="n">
        <v>15205000</v>
      </c>
    </row>
    <row r="507" spans="1:3">
      <c r="A507" s="4" t="s">
        <v>1998</v>
      </c>
      <c r="B507" s="6" t="n">
        <v>217034000</v>
      </c>
      <c r="C507" s="6" t="n">
        <v>570504000</v>
      </c>
    </row>
    <row r="508" spans="1:3">
      <c r="A508" s="4" t="s">
        <v>2132</v>
      </c>
    </row>
    <row r="509" spans="1:3">
      <c r="A509" s="3" t="s">
        <v>1705</v>
      </c>
    </row>
    <row r="510" spans="1:3">
      <c r="A510" s="4" t="s">
        <v>1991</v>
      </c>
      <c r="B510" s="4" t="s">
        <v>2000</v>
      </c>
      <c r="C510" s="4" t="s">
        <v>2000</v>
      </c>
    </row>
    <row r="511" spans="1:3">
      <c r="A511" s="4" t="s">
        <v>1653</v>
      </c>
      <c r="B511" s="4" t="s">
        <v>2001</v>
      </c>
      <c r="C511" s="4" t="s">
        <v>2001</v>
      </c>
    </row>
    <row r="512" spans="1:3">
      <c r="A512" s="4" t="s">
        <v>1002</v>
      </c>
      <c r="B512" s="4" t="s">
        <v>1041</v>
      </c>
      <c r="C512" s="4" t="s">
        <v>1041</v>
      </c>
    </row>
    <row r="513" spans="1:3">
      <c r="A513" s="4" t="s">
        <v>1993</v>
      </c>
      <c r="B513" s="4" t="s">
        <v>2133</v>
      </c>
      <c r="C513" s="4" t="s">
        <v>1647</v>
      </c>
    </row>
    <row r="514" spans="1:3">
      <c r="A514" s="4" t="s">
        <v>1996</v>
      </c>
      <c r="B514" s="4" t="s">
        <v>1616</v>
      </c>
      <c r="C514" s="4" t="s">
        <v>1647</v>
      </c>
    </row>
    <row r="515" spans="1:3">
      <c r="A515" s="4" t="s">
        <v>1997</v>
      </c>
      <c r="B515" s="6" t="n">
        <v>4422000</v>
      </c>
      <c r="C515" s="6" t="n">
        <v>127683000</v>
      </c>
    </row>
    <row r="516" spans="1:3">
      <c r="A516" s="4" t="s">
        <v>1998</v>
      </c>
      <c r="B516" s="6" t="n">
        <v>224164000</v>
      </c>
      <c r="C516" s="6" t="n">
        <v>0</v>
      </c>
    </row>
    <row r="517" spans="1:3">
      <c r="A517" s="4" t="s">
        <v>2134</v>
      </c>
    </row>
    <row r="518" spans="1:3">
      <c r="A518" s="3" t="s">
        <v>1705</v>
      </c>
    </row>
    <row r="519" spans="1:3">
      <c r="A519" s="4" t="s">
        <v>1991</v>
      </c>
      <c r="B519" s="4" t="s">
        <v>2000</v>
      </c>
      <c r="C519" s="4" t="s">
        <v>2000</v>
      </c>
    </row>
    <row r="520" spans="1:3">
      <c r="A520" s="4" t="s">
        <v>1653</v>
      </c>
      <c r="B520" s="4" t="s">
        <v>2001</v>
      </c>
      <c r="C520" s="4" t="s">
        <v>2001</v>
      </c>
    </row>
    <row r="521" spans="1:3">
      <c r="A521" s="4" t="s">
        <v>1002</v>
      </c>
      <c r="B521" s="4" t="s">
        <v>1041</v>
      </c>
      <c r="C521" s="4" t="s">
        <v>1041</v>
      </c>
    </row>
    <row r="522" spans="1:3">
      <c r="A522" s="4" t="s">
        <v>1993</v>
      </c>
      <c r="B522" s="4" t="s">
        <v>2135</v>
      </c>
      <c r="C522" s="4" t="s">
        <v>2133</v>
      </c>
    </row>
    <row r="523" spans="1:3">
      <c r="A523" s="4" t="s">
        <v>1996</v>
      </c>
      <c r="B523" s="4" t="s">
        <v>2136</v>
      </c>
      <c r="C523" s="4" t="s">
        <v>1616</v>
      </c>
    </row>
    <row r="524" spans="1:3">
      <c r="A524" s="4" t="s">
        <v>1997</v>
      </c>
      <c r="B524" s="6" t="n">
        <v>5705000</v>
      </c>
      <c r="C524" s="6" t="n">
        <v>8889000</v>
      </c>
    </row>
    <row r="525" spans="1:3">
      <c r="A525" s="4" t="s">
        <v>1998</v>
      </c>
      <c r="B525" s="6" t="n">
        <v>295531000</v>
      </c>
      <c r="C525" s="6" t="n">
        <v>466926000</v>
      </c>
    </row>
    <row r="526" spans="1:3">
      <c r="A526" s="4" t="s">
        <v>2137</v>
      </c>
    </row>
    <row r="527" spans="1:3">
      <c r="A527" s="3" t="s">
        <v>1705</v>
      </c>
    </row>
    <row r="528" spans="1:3">
      <c r="A528" s="4" t="s">
        <v>1991</v>
      </c>
      <c r="B528" s="4" t="s">
        <v>2000</v>
      </c>
      <c r="C528" s="4" t="s">
        <v>2000</v>
      </c>
    </row>
    <row r="529" spans="1:3">
      <c r="A529" s="4" t="s">
        <v>1653</v>
      </c>
      <c r="B529" s="4" t="s">
        <v>2001</v>
      </c>
      <c r="C529" s="4" t="s">
        <v>2001</v>
      </c>
    </row>
    <row r="530" spans="1:3">
      <c r="A530" s="4" t="s">
        <v>1002</v>
      </c>
      <c r="B530" s="4" t="s">
        <v>1041</v>
      </c>
      <c r="C530" s="4" t="s">
        <v>1041</v>
      </c>
    </row>
    <row r="531" spans="1:3">
      <c r="A531" s="4" t="s">
        <v>1993</v>
      </c>
      <c r="B531" s="4" t="s">
        <v>918</v>
      </c>
      <c r="C531" s="4" t="s">
        <v>2135</v>
      </c>
    </row>
    <row r="532" spans="1:3">
      <c r="A532" s="4" t="s">
        <v>1996</v>
      </c>
      <c r="B532" s="4" t="s">
        <v>2138</v>
      </c>
      <c r="C532" s="4" t="s">
        <v>2136</v>
      </c>
    </row>
    <row r="533" spans="1:3">
      <c r="A533" s="4" t="s">
        <v>1997</v>
      </c>
      <c r="B533" s="6" t="n">
        <v>9375000</v>
      </c>
      <c r="C533" s="6" t="n">
        <v>11215000</v>
      </c>
    </row>
    <row r="534" spans="1:3">
      <c r="A534" s="4" t="s">
        <v>1998</v>
      </c>
      <c r="B534" s="6" t="n">
        <v>638324000</v>
      </c>
      <c r="C534" s="6" t="n">
        <v>599895000</v>
      </c>
    </row>
    <row r="535" spans="1:3">
      <c r="A535" s="4" t="s">
        <v>2139</v>
      </c>
    </row>
    <row r="536" spans="1:3">
      <c r="A536" s="3" t="s">
        <v>1705</v>
      </c>
    </row>
    <row r="537" spans="1:3">
      <c r="A537" s="4" t="s">
        <v>1991</v>
      </c>
      <c r="B537" s="4" t="s">
        <v>2000</v>
      </c>
      <c r="C537" s="4" t="s">
        <v>2000</v>
      </c>
    </row>
    <row r="538" spans="1:3">
      <c r="A538" s="4" t="s">
        <v>1653</v>
      </c>
      <c r="B538" s="4" t="s">
        <v>2001</v>
      </c>
      <c r="C538" s="4" t="s">
        <v>2001</v>
      </c>
    </row>
    <row r="539" spans="1:3">
      <c r="A539" s="4" t="s">
        <v>1002</v>
      </c>
      <c r="B539" s="4" t="s">
        <v>1041</v>
      </c>
      <c r="C539" s="4" t="s">
        <v>1041</v>
      </c>
    </row>
    <row r="540" spans="1:3">
      <c r="A540" s="4" t="s">
        <v>1993</v>
      </c>
      <c r="B540" s="4" t="s">
        <v>2140</v>
      </c>
      <c r="C540" s="4" t="s">
        <v>918</v>
      </c>
    </row>
    <row r="541" spans="1:3">
      <c r="A541" s="4" t="s">
        <v>1996</v>
      </c>
      <c r="B541" s="4" t="s">
        <v>2141</v>
      </c>
      <c r="C541" s="4" t="s">
        <v>2138</v>
      </c>
    </row>
    <row r="542" spans="1:3">
      <c r="A542" s="4" t="s">
        <v>1997</v>
      </c>
      <c r="B542" s="6" t="n">
        <v>3175000</v>
      </c>
      <c r="C542" s="6" t="n">
        <v>9376000</v>
      </c>
    </row>
    <row r="543" spans="1:3">
      <c r="A543" s="4" t="s">
        <v>1998</v>
      </c>
      <c r="B543" s="6" t="n">
        <v>659979000</v>
      </c>
      <c r="C543" s="6" t="n">
        <v>659625000</v>
      </c>
    </row>
    <row r="544" spans="1:3">
      <c r="A544" s="4" t="s">
        <v>2142</v>
      </c>
    </row>
    <row r="545" spans="1:3">
      <c r="A545" s="3" t="s">
        <v>1705</v>
      </c>
    </row>
    <row r="546" spans="1:3">
      <c r="A546" s="4" t="s">
        <v>1991</v>
      </c>
      <c r="B546" s="4" t="s">
        <v>2143</v>
      </c>
      <c r="C546" s="4" t="s">
        <v>2143</v>
      </c>
    </row>
    <row r="547" spans="1:3">
      <c r="A547" s="4" t="s">
        <v>1653</v>
      </c>
      <c r="B547" s="4" t="s">
        <v>1688</v>
      </c>
      <c r="C547" s="4" t="s">
        <v>1688</v>
      </c>
    </row>
    <row r="548" spans="1:3">
      <c r="A548" s="4" t="s">
        <v>1002</v>
      </c>
      <c r="B548" s="4" t="s">
        <v>1288</v>
      </c>
      <c r="C548" s="4" t="s">
        <v>1288</v>
      </c>
    </row>
    <row r="549" spans="1:3">
      <c r="A549" s="4" t="s">
        <v>1993</v>
      </c>
      <c r="B549" s="4" t="s">
        <v>1084</v>
      </c>
      <c r="C549" s="4" t="s">
        <v>1084</v>
      </c>
    </row>
    <row r="550" spans="1:3">
      <c r="A550" s="4" t="s">
        <v>1996</v>
      </c>
      <c r="B550" s="4" t="s">
        <v>1084</v>
      </c>
      <c r="C550" s="4" t="s">
        <v>1084</v>
      </c>
    </row>
    <row r="551" spans="1:3">
      <c r="A551" s="4" t="s">
        <v>1989</v>
      </c>
      <c r="B551" s="6" t="n">
        <v>1194000</v>
      </c>
      <c r="C551" s="6" t="n">
        <v>1853000</v>
      </c>
    </row>
    <row r="552" spans="1:3">
      <c r="A552" s="4" t="s">
        <v>1990</v>
      </c>
      <c r="B552" s="6" t="n">
        <v>1966000</v>
      </c>
      <c r="C552" s="6" t="n">
        <v>2380000</v>
      </c>
    </row>
    <row r="553" spans="1:3">
      <c r="A553" s="4" t="s">
        <v>2144</v>
      </c>
    </row>
    <row r="554" spans="1:3">
      <c r="A554" s="3" t="s">
        <v>1705</v>
      </c>
    </row>
    <row r="555" spans="1:3">
      <c r="A555" s="4" t="s">
        <v>1991</v>
      </c>
      <c r="B555" s="4" t="s">
        <v>2143</v>
      </c>
      <c r="C555" s="4" t="s">
        <v>2143</v>
      </c>
    </row>
    <row r="556" spans="1:3">
      <c r="A556" s="4" t="s">
        <v>1653</v>
      </c>
      <c r="B556" s="4" t="s">
        <v>1688</v>
      </c>
      <c r="C556" s="4" t="s">
        <v>1688</v>
      </c>
    </row>
    <row r="557" spans="1:3">
      <c r="A557" s="4" t="s">
        <v>1002</v>
      </c>
      <c r="B557" s="4" t="s">
        <v>1288</v>
      </c>
      <c r="C557" s="4" t="s">
        <v>1288</v>
      </c>
    </row>
    <row r="558" spans="1:3">
      <c r="A558" s="4" t="s">
        <v>1993</v>
      </c>
      <c r="B558" s="4" t="s">
        <v>1084</v>
      </c>
      <c r="C558" s="4" t="s">
        <v>1084</v>
      </c>
    </row>
    <row r="559" spans="1:3">
      <c r="A559" s="4" t="s">
        <v>1996</v>
      </c>
      <c r="B559" s="4" t="s">
        <v>1084</v>
      </c>
      <c r="C559" s="4" t="s">
        <v>1084</v>
      </c>
    </row>
    <row r="560" spans="1:3">
      <c r="A560" s="4" t="s">
        <v>1989</v>
      </c>
      <c r="B560" s="6" t="n">
        <v>5335000</v>
      </c>
      <c r="C560" s="6" t="n">
        <v>6541000</v>
      </c>
    </row>
    <row r="561" spans="1:3">
      <c r="A561" s="4" t="s">
        <v>1990</v>
      </c>
      <c r="B561" s="6" t="n">
        <v>9554000</v>
      </c>
      <c r="C561" s="6" t="n">
        <v>11990000</v>
      </c>
    </row>
    <row r="562" spans="1:3">
      <c r="A562" s="4" t="s">
        <v>2145</v>
      </c>
    </row>
    <row r="563" spans="1:3">
      <c r="A563" s="3" t="s">
        <v>1705</v>
      </c>
    </row>
    <row r="564" spans="1:3">
      <c r="A564" s="4" t="s">
        <v>1991</v>
      </c>
      <c r="B564" s="4" t="s">
        <v>2143</v>
      </c>
      <c r="C564" s="4" t="s">
        <v>2143</v>
      </c>
    </row>
    <row r="565" spans="1:3">
      <c r="A565" s="4" t="s">
        <v>1653</v>
      </c>
      <c r="B565" s="4" t="s">
        <v>1688</v>
      </c>
      <c r="C565" s="4" t="s">
        <v>1688</v>
      </c>
    </row>
    <row r="566" spans="1:3">
      <c r="A566" s="4" t="s">
        <v>1002</v>
      </c>
      <c r="B566" s="4" t="s">
        <v>1288</v>
      </c>
      <c r="C566" s="4" t="s">
        <v>1288</v>
      </c>
    </row>
    <row r="567" spans="1:3">
      <c r="A567" s="4" t="s">
        <v>1993</v>
      </c>
      <c r="B567" s="4" t="s">
        <v>1084</v>
      </c>
      <c r="C567" s="4" t="s">
        <v>1084</v>
      </c>
    </row>
    <row r="568" spans="1:3">
      <c r="A568" s="4" t="s">
        <v>1996</v>
      </c>
      <c r="B568" s="4" t="s">
        <v>1084</v>
      </c>
      <c r="C568" s="4" t="s">
        <v>1084</v>
      </c>
    </row>
    <row r="569" spans="1:3">
      <c r="A569" s="4" t="s">
        <v>1989</v>
      </c>
      <c r="B569" s="6" t="n">
        <v>2931000</v>
      </c>
      <c r="C569" s="6" t="n">
        <v>2653000</v>
      </c>
    </row>
    <row r="570" spans="1:3">
      <c r="A570" s="4" t="s">
        <v>1990</v>
      </c>
      <c r="B570" s="6" t="n">
        <v>5096000</v>
      </c>
      <c r="C570" s="6" t="n">
        <v>7127000</v>
      </c>
    </row>
    <row r="571" spans="1:3">
      <c r="A571" s="4" t="s">
        <v>2146</v>
      </c>
    </row>
    <row r="572" spans="1:3">
      <c r="A572" s="3" t="s">
        <v>1705</v>
      </c>
    </row>
    <row r="573" spans="1:3">
      <c r="A573" s="4" t="s">
        <v>1991</v>
      </c>
      <c r="B573" s="4" t="s">
        <v>2143</v>
      </c>
      <c r="C573" s="4" t="s">
        <v>2143</v>
      </c>
    </row>
    <row r="574" spans="1:3">
      <c r="A574" s="4" t="s">
        <v>1653</v>
      </c>
      <c r="B574" s="4" t="s">
        <v>1688</v>
      </c>
      <c r="C574" s="4" t="s">
        <v>1688</v>
      </c>
    </row>
    <row r="575" spans="1:3">
      <c r="A575" s="4" t="s">
        <v>1002</v>
      </c>
      <c r="B575" s="4" t="s">
        <v>1288</v>
      </c>
      <c r="C575" s="4" t="s">
        <v>1288</v>
      </c>
    </row>
    <row r="576" spans="1:3">
      <c r="A576" s="4" t="s">
        <v>1993</v>
      </c>
      <c r="B576" s="4" t="s">
        <v>1084</v>
      </c>
      <c r="C576" s="4" t="s">
        <v>1084</v>
      </c>
    </row>
    <row r="577" spans="1:3">
      <c r="A577" s="4" t="s">
        <v>1996</v>
      </c>
      <c r="B577" s="4" t="s">
        <v>1084</v>
      </c>
      <c r="C577" s="4" t="s">
        <v>1084</v>
      </c>
    </row>
    <row r="578" spans="1:3">
      <c r="A578" s="4" t="s">
        <v>1989</v>
      </c>
      <c r="B578" s="6" t="n">
        <v>17341000</v>
      </c>
      <c r="C578" s="6" t="n">
        <v>14155000</v>
      </c>
    </row>
    <row r="579" spans="1:3">
      <c r="A579" s="4" t="s">
        <v>1990</v>
      </c>
      <c r="B579" s="6" t="n">
        <v>20266000</v>
      </c>
      <c r="C579" s="6" t="n">
        <v>25767000</v>
      </c>
    </row>
    <row r="580" spans="1:3">
      <c r="A580" s="4" t="s">
        <v>2147</v>
      </c>
    </row>
    <row r="581" spans="1:3">
      <c r="A581" s="3" t="s">
        <v>1705</v>
      </c>
    </row>
    <row r="582" spans="1:3">
      <c r="A582" s="4" t="s">
        <v>1991</v>
      </c>
      <c r="B582" s="4" t="s">
        <v>2143</v>
      </c>
      <c r="C582" s="4" t="s">
        <v>2143</v>
      </c>
    </row>
    <row r="583" spans="1:3">
      <c r="A583" s="4" t="s">
        <v>1653</v>
      </c>
      <c r="B583" s="4" t="s">
        <v>1688</v>
      </c>
      <c r="C583" s="4" t="s">
        <v>1688</v>
      </c>
    </row>
    <row r="584" spans="1:3">
      <c r="A584" s="4" t="s">
        <v>1002</v>
      </c>
      <c r="B584" s="4" t="s">
        <v>1288</v>
      </c>
      <c r="C584" s="4" t="s">
        <v>1288</v>
      </c>
    </row>
    <row r="585" spans="1:3">
      <c r="A585" s="4" t="s">
        <v>1993</v>
      </c>
      <c r="B585" s="4" t="s">
        <v>1084</v>
      </c>
      <c r="C585" s="4" t="s">
        <v>1084</v>
      </c>
    </row>
    <row r="586" spans="1:3">
      <c r="A586" s="4" t="s">
        <v>1996</v>
      </c>
      <c r="B586" s="4" t="s">
        <v>1084</v>
      </c>
      <c r="C586" s="4" t="s">
        <v>1084</v>
      </c>
    </row>
    <row r="587" spans="1:3">
      <c r="A587" s="4" t="s">
        <v>1989</v>
      </c>
      <c r="B587" s="6" t="n">
        <v>4572000</v>
      </c>
      <c r="C587" s="6" t="n">
        <v>6703000</v>
      </c>
    </row>
    <row r="588" spans="1:3">
      <c r="A588" s="4" t="s">
        <v>1990</v>
      </c>
      <c r="B588" s="6" t="n">
        <v>894000</v>
      </c>
      <c r="C588" s="6" t="n">
        <v>4846000</v>
      </c>
    </row>
    <row r="589" spans="1:3">
      <c r="A589" s="4" t="s">
        <v>2148</v>
      </c>
    </row>
    <row r="590" spans="1:3">
      <c r="A590" s="3" t="s">
        <v>1705</v>
      </c>
    </row>
    <row r="591" spans="1:3">
      <c r="A591" s="4" t="s">
        <v>1991</v>
      </c>
      <c r="B591" s="4" t="s">
        <v>2143</v>
      </c>
      <c r="C591" s="4" t="s">
        <v>2143</v>
      </c>
    </row>
    <row r="592" spans="1:3">
      <c r="A592" s="4" t="s">
        <v>1653</v>
      </c>
      <c r="B592" s="4" t="s">
        <v>1688</v>
      </c>
      <c r="C592" s="4" t="s">
        <v>1688</v>
      </c>
    </row>
    <row r="593" spans="1:3">
      <c r="A593" s="4" t="s">
        <v>1002</v>
      </c>
      <c r="B593" s="4" t="s">
        <v>1288</v>
      </c>
      <c r="C593" s="4" t="s">
        <v>1288</v>
      </c>
    </row>
    <row r="594" spans="1:3">
      <c r="A594" s="4" t="s">
        <v>1993</v>
      </c>
      <c r="B594" s="4" t="s">
        <v>1084</v>
      </c>
      <c r="C594" s="4" t="s">
        <v>1084</v>
      </c>
    </row>
    <row r="595" spans="1:3">
      <c r="A595" s="4" t="s">
        <v>1996</v>
      </c>
      <c r="B595" s="4" t="s">
        <v>1084</v>
      </c>
      <c r="C595" s="4" t="s">
        <v>1084</v>
      </c>
    </row>
    <row r="596" spans="1:3">
      <c r="A596" s="4" t="s">
        <v>1989</v>
      </c>
      <c r="B596" s="6" t="n">
        <v>7344000</v>
      </c>
      <c r="C596" s="6" t="n">
        <v>3976000</v>
      </c>
    </row>
    <row r="597" spans="1:3">
      <c r="A597" s="4" t="s">
        <v>1990</v>
      </c>
      <c r="B597" s="6" t="n">
        <v>20420000</v>
      </c>
      <c r="C597" s="6" t="n">
        <v>10325000</v>
      </c>
    </row>
    <row r="598" spans="1:3">
      <c r="A598" s="4" t="s">
        <v>2149</v>
      </c>
    </row>
    <row r="599" spans="1:3">
      <c r="A599" s="3" t="s">
        <v>1705</v>
      </c>
    </row>
    <row r="600" spans="1:3">
      <c r="A600" s="4" t="s">
        <v>1991</v>
      </c>
      <c r="B600" s="4" t="s">
        <v>2143</v>
      </c>
      <c r="C600" s="4" t="s">
        <v>2143</v>
      </c>
    </row>
    <row r="601" spans="1:3">
      <c r="A601" s="4" t="s">
        <v>1653</v>
      </c>
      <c r="B601" s="4" t="s">
        <v>1688</v>
      </c>
      <c r="C601" s="4" t="s">
        <v>1688</v>
      </c>
    </row>
    <row r="602" spans="1:3">
      <c r="A602" s="4" t="s">
        <v>1002</v>
      </c>
      <c r="B602" s="4" t="s">
        <v>1010</v>
      </c>
      <c r="C602" s="4" t="s">
        <v>1010</v>
      </c>
    </row>
    <row r="603" spans="1:3">
      <c r="A603" s="4" t="s">
        <v>1993</v>
      </c>
      <c r="B603" s="4" t="s">
        <v>1084</v>
      </c>
      <c r="C603" s="4" t="s">
        <v>1084</v>
      </c>
    </row>
    <row r="604" spans="1:3">
      <c r="A604" s="4" t="s">
        <v>1996</v>
      </c>
      <c r="B604" s="4" t="s">
        <v>1084</v>
      </c>
      <c r="C604" s="4" t="s">
        <v>1084</v>
      </c>
    </row>
    <row r="605" spans="1:3">
      <c r="A605" s="4" t="s">
        <v>1989</v>
      </c>
      <c r="B605" s="6" t="n">
        <v>67000</v>
      </c>
      <c r="C605" s="6" t="n">
        <v>184000</v>
      </c>
    </row>
    <row r="606" spans="1:3">
      <c r="A606" s="4" t="s">
        <v>1990</v>
      </c>
      <c r="B606" s="6" t="n">
        <v>0</v>
      </c>
      <c r="C606" s="6" t="n">
        <v>61000</v>
      </c>
    </row>
    <row r="607" spans="1:3">
      <c r="A607" s="4" t="s">
        <v>2150</v>
      </c>
    </row>
    <row r="608" spans="1:3">
      <c r="A608" s="3" t="s">
        <v>1705</v>
      </c>
    </row>
    <row r="609" spans="1:3">
      <c r="A609" s="4" t="s">
        <v>1991</v>
      </c>
      <c r="B609" s="4" t="s">
        <v>2143</v>
      </c>
      <c r="C609" s="4" t="s">
        <v>2143</v>
      </c>
    </row>
    <row r="610" spans="1:3">
      <c r="A610" s="4" t="s">
        <v>1653</v>
      </c>
      <c r="B610" s="4" t="s">
        <v>1688</v>
      </c>
      <c r="C610" s="4" t="s">
        <v>1688</v>
      </c>
    </row>
    <row r="611" spans="1:3">
      <c r="A611" s="4" t="s">
        <v>1002</v>
      </c>
      <c r="B611" s="4" t="s">
        <v>1010</v>
      </c>
      <c r="C611" s="4" t="s">
        <v>1010</v>
      </c>
    </row>
    <row r="612" spans="1:3">
      <c r="A612" s="4" t="s">
        <v>1993</v>
      </c>
      <c r="B612" s="4" t="s">
        <v>1084</v>
      </c>
      <c r="C612" s="4" t="s">
        <v>1084</v>
      </c>
    </row>
    <row r="613" spans="1:3">
      <c r="A613" s="4" t="s">
        <v>1996</v>
      </c>
      <c r="B613" s="4" t="s">
        <v>1084</v>
      </c>
      <c r="C613" s="4" t="s">
        <v>1084</v>
      </c>
    </row>
    <row r="614" spans="1:3">
      <c r="A614" s="4" t="s">
        <v>1989</v>
      </c>
      <c r="B614" s="6" t="n">
        <v>2154000</v>
      </c>
      <c r="C614" s="6" t="n">
        <v>1756000</v>
      </c>
    </row>
    <row r="615" spans="1:3">
      <c r="A615" s="4" t="s">
        <v>1990</v>
      </c>
      <c r="B615" s="6" t="n">
        <v>2276000</v>
      </c>
      <c r="C615" s="6" t="n">
        <v>3347000</v>
      </c>
    </row>
    <row r="616" spans="1:3">
      <c r="A616" s="4" t="s">
        <v>2151</v>
      </c>
    </row>
    <row r="617" spans="1:3">
      <c r="A617" s="3" t="s">
        <v>1705</v>
      </c>
    </row>
    <row r="618" spans="1:3">
      <c r="A618" s="4" t="s">
        <v>1991</v>
      </c>
      <c r="B618" s="4" t="s">
        <v>2143</v>
      </c>
      <c r="C618" s="4" t="s">
        <v>2143</v>
      </c>
    </row>
    <row r="619" spans="1:3">
      <c r="A619" s="4" t="s">
        <v>1653</v>
      </c>
      <c r="B619" s="4" t="s">
        <v>1688</v>
      </c>
      <c r="C619" s="4" t="s">
        <v>1688</v>
      </c>
    </row>
    <row r="620" spans="1:3">
      <c r="A620" s="4" t="s">
        <v>1002</v>
      </c>
      <c r="B620" s="4" t="s">
        <v>1010</v>
      </c>
      <c r="C620" s="4" t="s">
        <v>1010</v>
      </c>
    </row>
    <row r="621" spans="1:3">
      <c r="A621" s="4" t="s">
        <v>1993</v>
      </c>
      <c r="B621" s="4" t="s">
        <v>1084</v>
      </c>
      <c r="C621" s="4" t="s">
        <v>1084</v>
      </c>
    </row>
    <row r="622" spans="1:3">
      <c r="A622" s="4" t="s">
        <v>1996</v>
      </c>
      <c r="B622" s="4" t="s">
        <v>1084</v>
      </c>
      <c r="C622" s="4" t="s">
        <v>1084</v>
      </c>
    </row>
    <row r="623" spans="1:3">
      <c r="A623" s="4" t="s">
        <v>1989</v>
      </c>
      <c r="B623" s="6" t="n">
        <v>3068000</v>
      </c>
      <c r="C623" s="6" t="n">
        <v>2579000</v>
      </c>
    </row>
    <row r="624" spans="1:3">
      <c r="A624" s="4" t="s">
        <v>1990</v>
      </c>
      <c r="B624" s="6" t="n">
        <v>6422000</v>
      </c>
      <c r="C624" s="5" t="n">
        <v>7743000</v>
      </c>
    </row>
    <row r="625" spans="1:3">
      <c r="A625" s="4" t="s">
        <v>2152</v>
      </c>
    </row>
    <row r="626" spans="1:3">
      <c r="A626" s="3" t="s">
        <v>1705</v>
      </c>
    </row>
    <row r="627" spans="1:3">
      <c r="A627" s="4" t="s">
        <v>1991</v>
      </c>
      <c r="B627" s="4" t="s">
        <v>2000</v>
      </c>
    </row>
    <row r="628" spans="1:3">
      <c r="A628" s="4" t="s">
        <v>1653</v>
      </c>
      <c r="B628" s="4" t="s">
        <v>2001</v>
      </c>
    </row>
    <row r="629" spans="1:3">
      <c r="A629" s="4" t="s">
        <v>1002</v>
      </c>
      <c r="B629" s="4" t="s">
        <v>1041</v>
      </c>
    </row>
    <row r="630" spans="1:3">
      <c r="A630" s="4" t="s">
        <v>1993</v>
      </c>
      <c r="B630" s="4" t="s">
        <v>1944</v>
      </c>
    </row>
    <row r="631" spans="1:3">
      <c r="A631" s="4" t="s">
        <v>1996</v>
      </c>
      <c r="B631" s="4" t="s">
        <v>1944</v>
      </c>
    </row>
    <row r="632" spans="1:3">
      <c r="A632" s="4" t="s">
        <v>1997</v>
      </c>
      <c r="B632" s="6" t="n">
        <v>3607000</v>
      </c>
    </row>
    <row r="633" spans="1:3">
      <c r="A633" s="4" t="s">
        <v>1998</v>
      </c>
      <c r="B633" s="6" t="n">
        <v>1031160000</v>
      </c>
    </row>
    <row r="634" spans="1:3">
      <c r="A634" s="4" t="s">
        <v>2153</v>
      </c>
    </row>
    <row r="635" spans="1:3">
      <c r="A635" s="3" t="s">
        <v>1705</v>
      </c>
    </row>
    <row r="636" spans="1:3">
      <c r="A636" s="4" t="s">
        <v>1991</v>
      </c>
      <c r="B636" s="4" t="s">
        <v>2143</v>
      </c>
    </row>
    <row r="637" spans="1:3">
      <c r="A637" s="4" t="s">
        <v>1653</v>
      </c>
      <c r="B637" s="4" t="s">
        <v>1688</v>
      </c>
    </row>
    <row r="638" spans="1:3">
      <c r="A638" s="4" t="s">
        <v>1002</v>
      </c>
      <c r="B638" s="4" t="s">
        <v>1010</v>
      </c>
    </row>
    <row r="639" spans="1:3">
      <c r="A639" s="4" t="s">
        <v>1993</v>
      </c>
      <c r="B639" s="4" t="s">
        <v>1084</v>
      </c>
    </row>
    <row r="640" spans="1:3">
      <c r="A640" s="4" t="s">
        <v>1996</v>
      </c>
      <c r="B640" s="4" t="s">
        <v>1084</v>
      </c>
    </row>
    <row r="641" spans="1:3">
      <c r="A641" s="4" t="s">
        <v>1989</v>
      </c>
      <c r="B641" s="6" t="n">
        <v>335000</v>
      </c>
    </row>
    <row r="642" spans="1:3">
      <c r="A642" s="4" t="s">
        <v>1990</v>
      </c>
      <c r="B642" s="5" t="n">
        <v>1141000</v>
      </c>
    </row>
    <row r="643" spans="1:3">
      <c r="A643" s="4" t="s">
        <v>967</v>
      </c>
    </row>
    <row r="644" spans="1:3">
      <c r="A644" s="3" t="s">
        <v>1705</v>
      </c>
    </row>
    <row r="645" spans="1:3">
      <c r="A645" s="4" t="s">
        <v>1987</v>
      </c>
      <c r="B645" s="5" t="n">
        <v>110700000</v>
      </c>
      <c r="C645" s="5" t="n">
        <v>134140000</v>
      </c>
    </row>
    <row r="646" spans="1:3">
      <c r="A646" s="4" t="s">
        <v>1989</v>
      </c>
      <c r="B646" s="5" t="n">
        <v>9928000</v>
      </c>
      <c r="C646" s="5" t="n">
        <v>9534000</v>
      </c>
    </row>
    <row r="647" spans="1:3">
      <c r="A647" s="4" t="s">
        <v>2154</v>
      </c>
    </row>
    <row r="648" spans="1:3">
      <c r="A648" s="3" t="s">
        <v>1705</v>
      </c>
    </row>
    <row r="649" spans="1:3">
      <c r="A649" s="4" t="s">
        <v>2155</v>
      </c>
      <c r="B649" s="5" t="n">
        <v>12000</v>
      </c>
      <c r="C649" s="5" t="n">
        <v>134140000</v>
      </c>
    </row>
    <row r="650" spans="1:3">
      <c r="A650" s="4" t="s">
        <v>2029</v>
      </c>
      <c r="C650" s="5" t="n">
        <v>22000</v>
      </c>
    </row>
    <row r="651" spans="1:3">
      <c r="A651" s="4" t="s">
        <v>2156</v>
      </c>
    </row>
    <row r="652" spans="1:3">
      <c r="A652" s="3" t="s">
        <v>1705</v>
      </c>
    </row>
    <row r="653" spans="1:3">
      <c r="A653" s="4" t="s">
        <v>2029</v>
      </c>
      <c r="B653" s="5" t="n">
        <v>28012</v>
      </c>
      <c r="C653" s="5" t="n">
        <v>51875000</v>
      </c>
    </row>
    <row r="654" spans="1:3">
      <c r="A654" s="4" t="s">
        <v>2157</v>
      </c>
    </row>
    <row r="655" spans="1:3">
      <c r="A655" s="3" t="s">
        <v>1705</v>
      </c>
    </row>
    <row r="656" spans="1:3">
      <c r="A656" s="4" t="s">
        <v>2158</v>
      </c>
      <c r="B656" s="5" t="n">
        <v>9928000</v>
      </c>
      <c r="C656" s="5" t="n">
        <v>9534000</v>
      </c>
    </row>
    <row r="657" spans="1:3">
      <c r="A657" s="4" t="s">
        <v>2159</v>
      </c>
    </row>
    <row r="658" spans="1:3">
      <c r="A658" s="3" t="s">
        <v>1705</v>
      </c>
    </row>
    <row r="659" spans="1:3">
      <c r="A659" s="4" t="s">
        <v>2155</v>
      </c>
      <c r="B659" s="5" t="n">
        <v>25000</v>
      </c>
      <c r="C659" s="5" t="n">
        <v>0</v>
      </c>
    </row>
    <row r="660" spans="1:3">
      <c r="A660" s="4" t="s">
        <v>2160</v>
      </c>
    </row>
    <row r="661" spans="1:3">
      <c r="A661" s="3" t="s">
        <v>1705</v>
      </c>
    </row>
    <row r="662" spans="1:3">
      <c r="A662" s="4" t="s">
        <v>2155</v>
      </c>
      <c r="B662" s="5" t="n">
        <v>1167000</v>
      </c>
      <c r="C662" s="5" t="n">
        <v>5031000</v>
      </c>
    </row>
    <row r="663" spans="1:3">
      <c r="A663" s="4" t="s">
        <v>2161</v>
      </c>
    </row>
    <row r="664" spans="1:3">
      <c r="A664" s="3" t="s">
        <v>1705</v>
      </c>
    </row>
    <row r="665" spans="1:3">
      <c r="A665" s="4" t="s">
        <v>2155</v>
      </c>
      <c r="B665" s="5" t="n">
        <v>2953000</v>
      </c>
      <c r="C665" s="5" t="n">
        <v>11000</v>
      </c>
    </row>
    <row r="666" spans="1:3">
      <c r="A666" s="4" t="s">
        <v>2162</v>
      </c>
    </row>
    <row r="667" spans="1:3">
      <c r="A667" s="3" t="s">
        <v>1705</v>
      </c>
    </row>
    <row r="668" spans="1:3">
      <c r="A668" s="4" t="s">
        <v>2155</v>
      </c>
      <c r="B668" s="5" t="n">
        <v>14007000</v>
      </c>
      <c r="C668" s="5" t="n">
        <v>1178000</v>
      </c>
    </row>
    <row r="669" spans="1:3">
      <c r="A669" s="4" t="s">
        <v>2163</v>
      </c>
    </row>
    <row r="670" spans="1:3">
      <c r="A670" s="3" t="s">
        <v>1705</v>
      </c>
    </row>
    <row r="671" spans="1:3">
      <c r="A671" s="4" t="s">
        <v>2155</v>
      </c>
      <c r="B671" s="5" t="n">
        <v>0</v>
      </c>
      <c r="C671" s="5" t="n">
        <v>2990000</v>
      </c>
    </row>
    <row r="672" spans="1:3">
      <c r="A672" s="4" t="s">
        <v>2164</v>
      </c>
    </row>
    <row r="673" spans="1:3">
      <c r="A673" s="3" t="s">
        <v>1705</v>
      </c>
    </row>
    <row r="674" spans="1:3">
      <c r="A674" s="4" t="s">
        <v>2155</v>
      </c>
      <c r="B674" s="5" t="n">
        <v>3000</v>
      </c>
      <c r="C674" s="5" t="n">
        <v>16176000</v>
      </c>
    </row>
    <row r="675" spans="1:3">
      <c r="A675" s="4" t="s">
        <v>2165</v>
      </c>
    </row>
    <row r="676" spans="1:3">
      <c r="A676" s="3" t="s">
        <v>1705</v>
      </c>
    </row>
    <row r="677" spans="1:3">
      <c r="A677" s="4" t="s">
        <v>2155</v>
      </c>
      <c r="B677" s="5" t="n">
        <v>4723000</v>
      </c>
      <c r="C677" s="5" t="n">
        <v>0</v>
      </c>
    </row>
    <row r="678" spans="1:3">
      <c r="A678" s="4" t="s">
        <v>2166</v>
      </c>
    </row>
    <row r="679" spans="1:3">
      <c r="A679" s="3" t="s">
        <v>1705</v>
      </c>
    </row>
    <row r="680" spans="1:3">
      <c r="A680" s="4" t="s">
        <v>2155</v>
      </c>
      <c r="B680" s="5" t="n">
        <v>11946000</v>
      </c>
      <c r="C680" s="5" t="n">
        <v>2501000</v>
      </c>
    </row>
    <row r="681" spans="1:3">
      <c r="A681" s="4" t="s">
        <v>2167</v>
      </c>
    </row>
    <row r="682" spans="1:3">
      <c r="A682" s="3" t="s">
        <v>1705</v>
      </c>
    </row>
    <row r="683" spans="1:3">
      <c r="A683" s="4" t="s">
        <v>2155</v>
      </c>
      <c r="B683" s="5" t="n">
        <v>25176000</v>
      </c>
      <c r="C683" s="5" t="n">
        <v>4768000</v>
      </c>
    </row>
    <row r="684" spans="1:3">
      <c r="A684" s="4" t="s">
        <v>2168</v>
      </c>
    </row>
    <row r="685" spans="1:3">
      <c r="A685" s="3" t="s">
        <v>1705</v>
      </c>
    </row>
    <row r="686" spans="1:3">
      <c r="A686" s="4" t="s">
        <v>2155</v>
      </c>
      <c r="B686" s="5" t="n">
        <v>0</v>
      </c>
      <c r="C686" s="5" t="n">
        <v>12104000</v>
      </c>
    </row>
    <row r="687" spans="1:3">
      <c r="A687" s="4" t="s">
        <v>2169</v>
      </c>
    </row>
    <row r="688" spans="1:3">
      <c r="A688" s="3" t="s">
        <v>1705</v>
      </c>
    </row>
    <row r="689" spans="1:3">
      <c r="A689" s="4" t="s">
        <v>2155</v>
      </c>
      <c r="B689" s="5" t="n">
        <v>24746000</v>
      </c>
      <c r="C689" s="5" t="n">
        <v>25474000</v>
      </c>
    </row>
    <row r="690" spans="1:3">
      <c r="A690" s="4" t="s">
        <v>2170</v>
      </c>
    </row>
    <row r="691" spans="1:3">
      <c r="A691" s="3" t="s">
        <v>1705</v>
      </c>
    </row>
    <row r="692" spans="1:3">
      <c r="A692" s="4" t="s">
        <v>2155</v>
      </c>
      <c r="B692" s="5" t="n">
        <v>6000</v>
      </c>
      <c r="C692" s="5" t="n">
        <v>89000</v>
      </c>
    </row>
    <row r="693" spans="1:3">
      <c r="A693" s="4" t="s">
        <v>2171</v>
      </c>
    </row>
    <row r="694" spans="1:3">
      <c r="A694" s="3" t="s">
        <v>1705</v>
      </c>
    </row>
    <row r="695" spans="1:3">
      <c r="A695" s="4" t="s">
        <v>2155</v>
      </c>
      <c r="B695" s="5" t="n">
        <v>1200000</v>
      </c>
      <c r="C695" s="5" t="n">
        <v>24733000</v>
      </c>
    </row>
    <row r="696" spans="1:3">
      <c r="A696" s="4" t="s">
        <v>2172</v>
      </c>
    </row>
    <row r="697" spans="1:3">
      <c r="A697" s="3" t="s">
        <v>1705</v>
      </c>
    </row>
    <row r="698" spans="1:3">
      <c r="A698" s="4" t="s">
        <v>2155</v>
      </c>
      <c r="B698" s="5" t="n">
        <v>4000</v>
      </c>
      <c r="C698" s="5" t="n">
        <v>5000</v>
      </c>
    </row>
    <row r="699" spans="1:3">
      <c r="A699" s="4" t="s">
        <v>2173</v>
      </c>
    </row>
    <row r="700" spans="1:3">
      <c r="A700" s="3" t="s">
        <v>1705</v>
      </c>
    </row>
    <row r="701" spans="1:3">
      <c r="A701" s="4" t="s">
        <v>2155</v>
      </c>
      <c r="B701" s="5" t="n">
        <v>1352000</v>
      </c>
      <c r="C701" s="5" t="n">
        <v>1202000</v>
      </c>
    </row>
    <row r="702" spans="1:3">
      <c r="A702" s="4" t="s">
        <v>2174</v>
      </c>
    </row>
    <row r="703" spans="1:3">
      <c r="A703" s="3" t="s">
        <v>1705</v>
      </c>
    </row>
    <row r="704" spans="1:3">
      <c r="A704" s="4" t="s">
        <v>2155</v>
      </c>
      <c r="B704" s="5" t="n">
        <v>20230000</v>
      </c>
      <c r="C704" s="5" t="n">
        <v>10135000</v>
      </c>
    </row>
    <row r="705" spans="1:3">
      <c r="A705" s="4" t="s">
        <v>2175</v>
      </c>
    </row>
    <row r="706" spans="1:3">
      <c r="A706" s="3" t="s">
        <v>1705</v>
      </c>
    </row>
    <row r="707" spans="1:3">
      <c r="A707" s="4" t="s">
        <v>2155</v>
      </c>
      <c r="B707" s="5" t="n">
        <v>23000</v>
      </c>
      <c r="C707" s="5" t="n">
        <v>1351000</v>
      </c>
    </row>
    <row r="708" spans="1:3">
      <c r="A708" s="4" t="s">
        <v>2176</v>
      </c>
    </row>
    <row r="709" spans="1:3">
      <c r="A709" s="3" t="s">
        <v>1705</v>
      </c>
    </row>
    <row r="710" spans="1:3">
      <c r="A710" s="4" t="s">
        <v>2155</v>
      </c>
      <c r="B710" s="5" t="n">
        <v>18000</v>
      </c>
      <c r="C710" s="5" t="n">
        <v>22735000</v>
      </c>
    </row>
    <row r="711" spans="1:3">
      <c r="A711" s="4" t="s">
        <v>2177</v>
      </c>
    </row>
    <row r="712" spans="1:3">
      <c r="A712" s="3" t="s">
        <v>1705</v>
      </c>
    </row>
    <row r="713" spans="1:3">
      <c r="A713" s="4" t="s">
        <v>2155</v>
      </c>
      <c r="B713" s="5" t="n">
        <v>3000</v>
      </c>
      <c r="C713" s="5" t="n">
        <v>7000</v>
      </c>
    </row>
    <row r="714" spans="1:3">
      <c r="A714" s="4" t="s">
        <v>2178</v>
      </c>
    </row>
    <row r="715" spans="1:3">
      <c r="A715" s="3" t="s">
        <v>1705</v>
      </c>
    </row>
    <row r="716" spans="1:3">
      <c r="A716" s="4" t="s">
        <v>2155</v>
      </c>
      <c r="B716" s="5" t="n">
        <v>1000</v>
      </c>
      <c r="C716" s="5" t="n">
        <v>2713000</v>
      </c>
    </row>
    <row r="717" spans="1:3">
      <c r="A717" s="4" t="s">
        <v>2179</v>
      </c>
    </row>
    <row r="718" spans="1:3">
      <c r="A718" s="3" t="s">
        <v>1705</v>
      </c>
    </row>
    <row r="719" spans="1:3">
      <c r="A719" s="4" t="s">
        <v>2155</v>
      </c>
      <c r="B719" s="5" t="n">
        <v>13000</v>
      </c>
      <c r="C719" s="5" t="n">
        <v>13000</v>
      </c>
    </row>
    <row r="720" spans="1:3">
      <c r="A720" s="4" t="s">
        <v>2180</v>
      </c>
    </row>
    <row r="721" spans="1:3">
      <c r="A721" s="3" t="s">
        <v>1705</v>
      </c>
    </row>
    <row r="722" spans="1:3">
      <c r="A722" s="4" t="s">
        <v>2155</v>
      </c>
      <c r="B722" s="5" t="n">
        <v>11000</v>
      </c>
      <c r="C722" s="5" t="n">
        <v>2000</v>
      </c>
    </row>
    <row r="723" spans="1:3">
      <c r="A723" s="4" t="s">
        <v>2181</v>
      </c>
    </row>
    <row r="724" spans="1:3">
      <c r="A724" s="3" t="s">
        <v>1705</v>
      </c>
    </row>
    <row r="725" spans="1:3">
      <c r="A725" s="4" t="s">
        <v>2155</v>
      </c>
      <c r="B725" s="5" t="n">
        <v>16000</v>
      </c>
      <c r="C725" s="5" t="n">
        <v>2000</v>
      </c>
    </row>
    <row r="726" spans="1:3">
      <c r="A726" s="4" t="s">
        <v>2182</v>
      </c>
    </row>
    <row r="727" spans="1:3">
      <c r="A727" s="3" t="s">
        <v>1705</v>
      </c>
    </row>
    <row r="728" spans="1:3">
      <c r="A728" s="4" t="s">
        <v>2155</v>
      </c>
      <c r="B728" s="5" t="n">
        <v>22000</v>
      </c>
      <c r="C728" s="5" t="n">
        <v>13000</v>
      </c>
    </row>
    <row r="729" spans="1:3">
      <c r="A729" s="4" t="s">
        <v>2183</v>
      </c>
    </row>
    <row r="730" spans="1:3">
      <c r="A730" s="3" t="s">
        <v>1705</v>
      </c>
    </row>
    <row r="731" spans="1:3">
      <c r="A731" s="4" t="s">
        <v>2155</v>
      </c>
      <c r="B731" s="5" t="n">
        <v>7000</v>
      </c>
      <c r="C731" s="5" t="n">
        <v>11000</v>
      </c>
    </row>
    <row r="732" spans="1:3">
      <c r="A732" s="4" t="s">
        <v>2184</v>
      </c>
    </row>
    <row r="733" spans="1:3">
      <c r="A733" s="3" t="s">
        <v>1705</v>
      </c>
    </row>
    <row r="734" spans="1:3">
      <c r="A734" s="4" t="s">
        <v>2155</v>
      </c>
      <c r="B734" s="5" t="n">
        <v>981000</v>
      </c>
      <c r="C734" s="5" t="n">
        <v>400000</v>
      </c>
    </row>
    <row r="735" spans="1:3">
      <c r="A735" s="4" t="s">
        <v>2185</v>
      </c>
    </row>
    <row r="736" spans="1:3">
      <c r="A736" s="3" t="s">
        <v>1705</v>
      </c>
    </row>
    <row r="737" spans="1:3">
      <c r="A737" s="4" t="s">
        <v>2155</v>
      </c>
      <c r="B737" s="5" t="n">
        <v>0</v>
      </c>
      <c r="C737" s="5" t="n">
        <v>17000</v>
      </c>
    </row>
    <row r="738" spans="1:3">
      <c r="A738" s="4" t="s">
        <v>2186</v>
      </c>
    </row>
    <row r="739" spans="1:3">
      <c r="A739" s="3" t="s">
        <v>1705</v>
      </c>
    </row>
    <row r="740" spans="1:3">
      <c r="A740" s="4" t="s">
        <v>2155</v>
      </c>
      <c r="B740" s="5" t="n">
        <v>20000</v>
      </c>
      <c r="C740" s="5" t="n">
        <v>8000</v>
      </c>
    </row>
    <row r="741" spans="1:3">
      <c r="A741" s="4" t="s">
        <v>2187</v>
      </c>
    </row>
    <row r="742" spans="1:3">
      <c r="A742" s="3" t="s">
        <v>1705</v>
      </c>
    </row>
    <row r="743" spans="1:3">
      <c r="A743" s="4" t="s">
        <v>2155</v>
      </c>
      <c r="B743" s="5" t="n">
        <v>2000</v>
      </c>
      <c r="C743" s="5" t="n">
        <v>1000</v>
      </c>
    </row>
    <row r="744" spans="1:3">
      <c r="A744" s="4" t="s">
        <v>2188</v>
      </c>
    </row>
    <row r="745" spans="1:3">
      <c r="A745" s="3" t="s">
        <v>1705</v>
      </c>
    </row>
    <row r="746" spans="1:3">
      <c r="A746" s="4" t="s">
        <v>2155</v>
      </c>
      <c r="B746" s="5" t="n">
        <v>6000</v>
      </c>
      <c r="C746" s="5" t="n">
        <v>5000</v>
      </c>
    </row>
    <row r="747" spans="1:3">
      <c r="A747" s="4" t="s">
        <v>2189</v>
      </c>
    </row>
    <row r="748" spans="1:3">
      <c r="A748" s="3" t="s">
        <v>1705</v>
      </c>
    </row>
    <row r="749" spans="1:3">
      <c r="A749" s="4" t="s">
        <v>2155</v>
      </c>
      <c r="B749" s="5" t="n">
        <v>1000</v>
      </c>
      <c r="C749" s="5" t="n">
        <v>20000</v>
      </c>
    </row>
    <row r="750" spans="1:3">
      <c r="A750" s="4" t="s">
        <v>2190</v>
      </c>
    </row>
    <row r="751" spans="1:3">
      <c r="A751" s="3" t="s">
        <v>1705</v>
      </c>
    </row>
    <row r="752" spans="1:3">
      <c r="A752" s="4" t="s">
        <v>2155</v>
      </c>
      <c r="B752" s="5" t="n">
        <v>192000</v>
      </c>
      <c r="C752" s="5" t="n">
        <v>0</v>
      </c>
    </row>
    <row r="753" spans="1:3">
      <c r="A753" s="4" t="s">
        <v>2191</v>
      </c>
    </row>
    <row r="754" spans="1:3">
      <c r="A754" s="3" t="s">
        <v>1705</v>
      </c>
    </row>
    <row r="755" spans="1:3">
      <c r="A755" s="4" t="s">
        <v>2155</v>
      </c>
      <c r="B755" s="5" t="n">
        <v>34000</v>
      </c>
      <c r="C755" s="5" t="n">
        <v>0</v>
      </c>
    </row>
    <row r="756" spans="1:3">
      <c r="A756" s="4" t="s">
        <v>2192</v>
      </c>
    </row>
    <row r="757" spans="1:3">
      <c r="A757" s="3" t="s">
        <v>1705</v>
      </c>
    </row>
    <row r="758" spans="1:3">
      <c r="A758" s="4" t="s">
        <v>2155</v>
      </c>
      <c r="B758" s="5" t="n">
        <v>4000</v>
      </c>
      <c r="C758" s="5" t="n">
        <v>4000</v>
      </c>
    </row>
    <row r="759" spans="1:3">
      <c r="A759" s="4" t="s">
        <v>2193</v>
      </c>
    </row>
    <row r="760" spans="1:3">
      <c r="A760" s="3" t="s">
        <v>1705</v>
      </c>
    </row>
    <row r="761" spans="1:3">
      <c r="A761" s="4" t="s">
        <v>2155</v>
      </c>
      <c r="B761" s="5" t="n">
        <v>5000</v>
      </c>
      <c r="C761" s="5" t="n">
        <v>195000</v>
      </c>
    </row>
    <row r="762" spans="1:3">
      <c r="A762" s="4" t="s">
        <v>2194</v>
      </c>
    </row>
    <row r="763" spans="1:3">
      <c r="A763" s="3" t="s">
        <v>1705</v>
      </c>
    </row>
    <row r="764" spans="1:3">
      <c r="A764" s="4" t="s">
        <v>2155</v>
      </c>
      <c r="B764" s="5" t="n">
        <v>995000</v>
      </c>
      <c r="C764" s="5" t="n">
        <v>35000</v>
      </c>
    </row>
    <row r="765" spans="1:3">
      <c r="A765" s="4" t="s">
        <v>2195</v>
      </c>
    </row>
    <row r="766" spans="1:3">
      <c r="A766" s="3" t="s">
        <v>1705</v>
      </c>
    </row>
    <row r="767" spans="1:3">
      <c r="A767" s="4" t="s">
        <v>2155</v>
      </c>
      <c r="B767" s="5" t="n">
        <v>23000</v>
      </c>
      <c r="C767" s="5" t="n">
        <v>4000</v>
      </c>
    </row>
    <row r="768" spans="1:3">
      <c r="A768" s="4" t="s">
        <v>2196</v>
      </c>
    </row>
    <row r="769" spans="1:3">
      <c r="A769" s="3" t="s">
        <v>1705</v>
      </c>
    </row>
    <row r="770" spans="1:3">
      <c r="A770" s="4" t="s">
        <v>2155</v>
      </c>
      <c r="B770" s="5" t="n">
        <v>16000</v>
      </c>
      <c r="C770" s="5" t="n">
        <v>4000</v>
      </c>
    </row>
    <row r="771" spans="1:3">
      <c r="A771" s="4" t="s">
        <v>2197</v>
      </c>
    </row>
    <row r="772" spans="1:3">
      <c r="A772" s="3" t="s">
        <v>1705</v>
      </c>
    </row>
    <row r="773" spans="1:3">
      <c r="A773" s="4" t="s">
        <v>2155</v>
      </c>
      <c r="B773" s="5" t="n">
        <v>63000</v>
      </c>
      <c r="C773" s="5" t="n">
        <v>1000</v>
      </c>
    </row>
    <row r="774" spans="1:3">
      <c r="A774" s="4" t="s">
        <v>2198</v>
      </c>
    </row>
    <row r="775" spans="1:3">
      <c r="A775" s="3" t="s">
        <v>1705</v>
      </c>
    </row>
    <row r="776" spans="1:3">
      <c r="A776" s="4" t="s">
        <v>2155</v>
      </c>
      <c r="B776" s="5" t="n">
        <v>19000</v>
      </c>
      <c r="C776" s="5" t="n">
        <v>62000</v>
      </c>
    </row>
    <row r="777" spans="1:3">
      <c r="A777" s="4" t="s">
        <v>2199</v>
      </c>
    </row>
    <row r="778" spans="1:3">
      <c r="A778" s="3" t="s">
        <v>1705</v>
      </c>
    </row>
    <row r="779" spans="1:3">
      <c r="A779" s="4" t="s">
        <v>2155</v>
      </c>
      <c r="B779" s="5" t="n">
        <v>0</v>
      </c>
      <c r="C779" s="5" t="n">
        <v>23000</v>
      </c>
    </row>
    <row r="780" spans="1:3">
      <c r="A780" s="4" t="s">
        <v>2200</v>
      </c>
    </row>
    <row r="781" spans="1:3">
      <c r="A781" s="3" t="s">
        <v>1705</v>
      </c>
    </row>
    <row r="782" spans="1:3">
      <c r="A782" s="4" t="s">
        <v>2155</v>
      </c>
      <c r="B782" s="5" t="n">
        <v>0</v>
      </c>
      <c r="C782" s="5" t="n">
        <v>16000</v>
      </c>
    </row>
    <row r="783" spans="1:3">
      <c r="A783" s="4" t="s">
        <v>2201</v>
      </c>
    </row>
    <row r="784" spans="1:3">
      <c r="A784" s="3" t="s">
        <v>1705</v>
      </c>
    </row>
    <row r="785" spans="1:3">
      <c r="A785" s="4" t="s">
        <v>2155</v>
      </c>
      <c r="B785" s="5" t="n">
        <v>0</v>
      </c>
      <c r="C785" s="5" t="n">
        <v>60000</v>
      </c>
    </row>
    <row r="786" spans="1:3">
      <c r="A786" s="4" t="s">
        <v>2202</v>
      </c>
    </row>
    <row r="787" spans="1:3">
      <c r="A787" s="3" t="s">
        <v>1705</v>
      </c>
    </row>
    <row r="788" spans="1:3">
      <c r="A788" s="4" t="s">
        <v>2155</v>
      </c>
      <c r="B788" s="5" t="n">
        <v>0</v>
      </c>
      <c r="C788" s="5" t="n">
        <v>19000</v>
      </c>
    </row>
    <row r="789" spans="1:3">
      <c r="A789" s="4" t="s">
        <v>2203</v>
      </c>
    </row>
    <row r="790" spans="1:3">
      <c r="A790" s="3" t="s">
        <v>1705</v>
      </c>
    </row>
    <row r="791" spans="1:3">
      <c r="A791" s="4" t="s">
        <v>2155</v>
      </c>
      <c r="B791" s="5" t="n">
        <v>675000</v>
      </c>
    </row>
    <row r="792" spans="1:3">
      <c r="A792" s="4" t="s">
        <v>2204</v>
      </c>
    </row>
    <row r="793" spans="1:3">
      <c r="A793" s="3" t="s">
        <v>1705</v>
      </c>
    </row>
    <row r="794" spans="1:3">
      <c r="A794" s="4" t="s">
        <v>2029</v>
      </c>
      <c r="B794" s="5" t="n">
        <v>0</v>
      </c>
      <c r="C794" s="5" t="n">
        <v>0</v>
      </c>
    </row>
    <row r="795" spans="1:3">
      <c r="A795" s="4" t="s">
        <v>2205</v>
      </c>
    </row>
    <row r="796" spans="1:3">
      <c r="A796" s="3" t="s">
        <v>1705</v>
      </c>
    </row>
    <row r="797" spans="1:3">
      <c r="A797" s="4" t="s">
        <v>2029</v>
      </c>
      <c r="B797" s="5" t="n">
        <v>0</v>
      </c>
      <c r="C797" s="5" t="n">
        <v>2115000</v>
      </c>
    </row>
    <row r="798" spans="1:3">
      <c r="A798" s="4" t="s">
        <v>2206</v>
      </c>
    </row>
    <row r="799" spans="1:3">
      <c r="A799" s="3" t="s">
        <v>1705</v>
      </c>
    </row>
    <row r="800" spans="1:3">
      <c r="A800" s="4" t="s">
        <v>2029</v>
      </c>
      <c r="B800" s="5" t="n">
        <v>2342</v>
      </c>
      <c r="C800" s="5" t="n">
        <v>0</v>
      </c>
    </row>
    <row r="801" spans="1:3">
      <c r="A801" s="4" t="s">
        <v>2207</v>
      </c>
    </row>
    <row r="802" spans="1:3">
      <c r="A802" s="3" t="s">
        <v>1705</v>
      </c>
    </row>
    <row r="803" spans="1:3">
      <c r="A803" s="4" t="s">
        <v>2029</v>
      </c>
      <c r="B803" s="5" t="n">
        <v>0</v>
      </c>
      <c r="C803" s="5" t="n">
        <v>586000</v>
      </c>
    </row>
    <row r="804" spans="1:3">
      <c r="A804" s="4" t="s">
        <v>2208</v>
      </c>
    </row>
    <row r="805" spans="1:3">
      <c r="A805" s="3" t="s">
        <v>1705</v>
      </c>
    </row>
    <row r="806" spans="1:3">
      <c r="A806" s="4" t="s">
        <v>2029</v>
      </c>
      <c r="B806" s="5" t="n">
        <v>0</v>
      </c>
      <c r="C806" s="5" t="n">
        <v>1755000</v>
      </c>
    </row>
    <row r="807" spans="1:3">
      <c r="A807" s="4" t="s">
        <v>2209</v>
      </c>
    </row>
    <row r="808" spans="1:3">
      <c r="A808" s="3" t="s">
        <v>1705</v>
      </c>
    </row>
    <row r="809" spans="1:3">
      <c r="A809" s="4" t="s">
        <v>2029</v>
      </c>
      <c r="B809" s="5" t="n">
        <v>0</v>
      </c>
      <c r="C809" s="5" t="n">
        <v>0</v>
      </c>
    </row>
    <row r="810" spans="1:3">
      <c r="A810" s="4" t="s">
        <v>2210</v>
      </c>
    </row>
    <row r="811" spans="1:3">
      <c r="A811" s="3" t="s">
        <v>1705</v>
      </c>
    </row>
    <row r="812" spans="1:3">
      <c r="A812" s="4" t="s">
        <v>2029</v>
      </c>
      <c r="B812" s="5" t="n">
        <v>0</v>
      </c>
      <c r="C812" s="5" t="n">
        <v>0</v>
      </c>
    </row>
    <row r="813" spans="1:3">
      <c r="A813" s="4" t="s">
        <v>2211</v>
      </c>
    </row>
    <row r="814" spans="1:3">
      <c r="A814" s="3" t="s">
        <v>1705</v>
      </c>
    </row>
    <row r="815" spans="1:3">
      <c r="A815" s="4" t="s">
        <v>2029</v>
      </c>
      <c r="B815" s="5" t="n">
        <v>6168</v>
      </c>
      <c r="C815" s="5" t="n">
        <v>15205000</v>
      </c>
    </row>
    <row r="816" spans="1:3">
      <c r="A816" s="4" t="s">
        <v>2212</v>
      </c>
    </row>
    <row r="817" spans="1:3">
      <c r="A817" s="3" t="s">
        <v>1705</v>
      </c>
    </row>
    <row r="818" spans="1:3">
      <c r="A818" s="4" t="s">
        <v>2029</v>
      </c>
      <c r="B818" s="5" t="n">
        <v>4422</v>
      </c>
      <c r="C818" s="5" t="n">
        <v>2734000</v>
      </c>
    </row>
    <row r="819" spans="1:3">
      <c r="A819" s="4" t="s">
        <v>2213</v>
      </c>
    </row>
    <row r="820" spans="1:3">
      <c r="A820" s="3" t="s">
        <v>1705</v>
      </c>
    </row>
    <row r="821" spans="1:3">
      <c r="A821" s="4" t="s">
        <v>2029</v>
      </c>
      <c r="B821" s="5" t="n">
        <v>5705</v>
      </c>
      <c r="C821" s="5" t="n">
        <v>8889000</v>
      </c>
    </row>
    <row r="822" spans="1:3">
      <c r="A822" s="4" t="s">
        <v>2214</v>
      </c>
    </row>
    <row r="823" spans="1:3">
      <c r="A823" s="3" t="s">
        <v>1705</v>
      </c>
    </row>
    <row r="824" spans="1:3">
      <c r="A824" s="4" t="s">
        <v>2029</v>
      </c>
      <c r="B824" s="5" t="n">
        <v>9375</v>
      </c>
      <c r="C824" s="5" t="n">
        <v>11215000</v>
      </c>
    </row>
    <row r="825" spans="1:3">
      <c r="A825" s="4" t="s">
        <v>2215</v>
      </c>
    </row>
    <row r="826" spans="1:3">
      <c r="A826" s="3" t="s">
        <v>1705</v>
      </c>
    </row>
    <row r="827" spans="1:3">
      <c r="A827" s="4" t="s">
        <v>2029</v>
      </c>
      <c r="B827" s="5" t="n">
        <v>0</v>
      </c>
      <c r="C827" s="5" t="n">
        <v>9376000</v>
      </c>
    </row>
    <row r="828" spans="1:3">
      <c r="A828" s="4" t="s">
        <v>2216</v>
      </c>
    </row>
    <row r="829" spans="1:3">
      <c r="A829" s="3" t="s">
        <v>1705</v>
      </c>
    </row>
    <row r="830" spans="1:3">
      <c r="A830" s="4" t="s">
        <v>2158</v>
      </c>
      <c r="B830" s="5" t="n">
        <v>168000</v>
      </c>
      <c r="C830" s="5" t="n">
        <v>237000</v>
      </c>
    </row>
    <row r="831" spans="1:3">
      <c r="A831" s="4" t="s">
        <v>2217</v>
      </c>
    </row>
    <row r="832" spans="1:3">
      <c r="A832" s="3" t="s">
        <v>1705</v>
      </c>
    </row>
    <row r="833" spans="1:3">
      <c r="A833" s="4" t="s">
        <v>2158</v>
      </c>
      <c r="B833" s="5" t="n">
        <v>1563000</v>
      </c>
      <c r="C833" s="5" t="n">
        <v>1571000</v>
      </c>
    </row>
    <row r="834" spans="1:3">
      <c r="A834" s="4" t="s">
        <v>2218</v>
      </c>
    </row>
    <row r="835" spans="1:3">
      <c r="A835" s="3" t="s">
        <v>1705</v>
      </c>
    </row>
    <row r="836" spans="1:3">
      <c r="A836" s="4" t="s">
        <v>2158</v>
      </c>
      <c r="B836" s="5" t="n">
        <v>749000</v>
      </c>
      <c r="C836" s="5" t="n">
        <v>645000</v>
      </c>
    </row>
    <row r="837" spans="1:3">
      <c r="A837" s="4" t="s">
        <v>2219</v>
      </c>
    </row>
    <row r="838" spans="1:3">
      <c r="A838" s="3" t="s">
        <v>1705</v>
      </c>
    </row>
    <row r="839" spans="1:3">
      <c r="A839" s="4" t="s">
        <v>2158</v>
      </c>
      <c r="B839" s="5" t="n">
        <v>3346000</v>
      </c>
      <c r="C839" s="5" t="n">
        <v>3294000</v>
      </c>
    </row>
    <row r="840" spans="1:3">
      <c r="A840" s="4" t="s">
        <v>2220</v>
      </c>
    </row>
    <row r="841" spans="1:3">
      <c r="A841" s="3" t="s">
        <v>1705</v>
      </c>
    </row>
    <row r="842" spans="1:3">
      <c r="A842" s="4" t="s">
        <v>2158</v>
      </c>
      <c r="B842" s="5" t="n">
        <v>1151000</v>
      </c>
      <c r="C842" s="5" t="n">
        <v>1673000</v>
      </c>
    </row>
    <row r="843" spans="1:3">
      <c r="A843" s="4" t="s">
        <v>2221</v>
      </c>
    </row>
    <row r="844" spans="1:3">
      <c r="A844" s="3" t="s">
        <v>1705</v>
      </c>
    </row>
    <row r="845" spans="1:3">
      <c r="A845" s="4" t="s">
        <v>2158</v>
      </c>
      <c r="B845" s="5" t="n">
        <v>1443000</v>
      </c>
      <c r="C845" s="5" t="n">
        <v>982000</v>
      </c>
    </row>
    <row r="846" spans="1:3">
      <c r="A846" s="4" t="s">
        <v>2222</v>
      </c>
    </row>
    <row r="847" spans="1:3">
      <c r="A847" s="3" t="s">
        <v>1705</v>
      </c>
    </row>
    <row r="848" spans="1:3">
      <c r="A848" s="4" t="s">
        <v>2158</v>
      </c>
      <c r="B848" s="5" t="n">
        <v>50000</v>
      </c>
      <c r="C848" s="5" t="n">
        <v>46000</v>
      </c>
    </row>
    <row r="849" spans="1:3">
      <c r="A849" s="4" t="s">
        <v>2223</v>
      </c>
    </row>
    <row r="850" spans="1:3">
      <c r="A850" s="3" t="s">
        <v>1705</v>
      </c>
    </row>
    <row r="851" spans="1:3">
      <c r="A851" s="4" t="s">
        <v>2158</v>
      </c>
      <c r="B851" s="5" t="n">
        <v>607000</v>
      </c>
      <c r="C851" s="5" t="n">
        <v>439000</v>
      </c>
    </row>
    <row r="852" spans="1:3">
      <c r="A852" s="4" t="s">
        <v>2224</v>
      </c>
    </row>
    <row r="853" spans="1:3">
      <c r="A853" s="3" t="s">
        <v>1705</v>
      </c>
    </row>
    <row r="854" spans="1:3">
      <c r="A854" s="4" t="s">
        <v>2158</v>
      </c>
      <c r="B854" s="5" t="n">
        <v>767000</v>
      </c>
      <c r="C854" s="5" t="n">
        <v>647000</v>
      </c>
    </row>
    <row r="855" spans="1:3">
      <c r="A855" s="4" t="s">
        <v>2225</v>
      </c>
    </row>
    <row r="856" spans="1:3">
      <c r="A856" s="3" t="s">
        <v>1705</v>
      </c>
    </row>
    <row r="857" spans="1:3">
      <c r="A857" s="4" t="s">
        <v>2029</v>
      </c>
      <c r="B857" s="5" t="n">
        <v>0</v>
      </c>
    </row>
    <row r="858" spans="1:3">
      <c r="A858" s="4" t="s">
        <v>2226</v>
      </c>
    </row>
    <row r="859" spans="1:3">
      <c r="A859" s="3" t="s">
        <v>1705</v>
      </c>
    </row>
    <row r="860" spans="1:3">
      <c r="A860" s="4" t="s">
        <v>2158</v>
      </c>
      <c r="B860" s="5" t="n">
        <v>84000</v>
      </c>
    </row>
    <row r="861" spans="1:3">
      <c r="A861" s="4" t="s">
        <v>968</v>
      </c>
    </row>
    <row r="862" spans="1:3">
      <c r="A862" s="3" t="s">
        <v>1705</v>
      </c>
    </row>
    <row r="863" spans="1:3">
      <c r="A863" s="4" t="s">
        <v>1987</v>
      </c>
      <c r="B863" s="5" t="n">
        <v>282172000</v>
      </c>
      <c r="C863" s="5" t="n">
        <v>61483000</v>
      </c>
    </row>
    <row r="864" spans="1:3">
      <c r="A864" s="4" t="s">
        <v>1989</v>
      </c>
      <c r="B864" s="5" t="n">
        <v>34413000</v>
      </c>
      <c r="C864" s="5" t="n">
        <v>30866000</v>
      </c>
    </row>
    <row r="865" spans="1:3">
      <c r="A865" s="4" t="s">
        <v>2227</v>
      </c>
    </row>
    <row r="866" spans="1:3">
      <c r="A866" s="3" t="s">
        <v>1705</v>
      </c>
    </row>
    <row r="867" spans="1:3">
      <c r="A867" s="4" t="s">
        <v>2155</v>
      </c>
      <c r="B867" s="5" t="n">
        <v>52000</v>
      </c>
      <c r="C867" s="5" t="n">
        <v>61483000</v>
      </c>
    </row>
    <row r="868" spans="1:3">
      <c r="A868" s="4" t="s">
        <v>2029</v>
      </c>
      <c r="C868" s="5" t="n">
        <v>66000</v>
      </c>
    </row>
    <row r="869" spans="1:3">
      <c r="A869" s="4" t="s">
        <v>2228</v>
      </c>
    </row>
    <row r="870" spans="1:3">
      <c r="A870" s="3" t="s">
        <v>1705</v>
      </c>
    </row>
    <row r="871" spans="1:3">
      <c r="A871" s="4" t="s">
        <v>2029</v>
      </c>
      <c r="B871" s="5" t="n">
        <v>34982</v>
      </c>
      <c r="C871" s="5" t="n">
        <v>409102000</v>
      </c>
    </row>
    <row r="872" spans="1:3">
      <c r="A872" s="4" t="s">
        <v>2229</v>
      </c>
    </row>
    <row r="873" spans="1:3">
      <c r="A873" s="3" t="s">
        <v>1705</v>
      </c>
    </row>
    <row r="874" spans="1:3">
      <c r="A874" s="4" t="s">
        <v>2158</v>
      </c>
      <c r="B874" s="5" t="n">
        <v>34413000</v>
      </c>
      <c r="C874" s="5" t="n">
        <v>30866000</v>
      </c>
    </row>
    <row r="875" spans="1:3">
      <c r="A875" s="4" t="s">
        <v>2230</v>
      </c>
    </row>
    <row r="876" spans="1:3">
      <c r="A876" s="3" t="s">
        <v>1705</v>
      </c>
    </row>
    <row r="877" spans="1:3">
      <c r="A877" s="4" t="s">
        <v>2155</v>
      </c>
      <c r="B877" s="5" t="n">
        <v>199572000</v>
      </c>
      <c r="C877" s="5" t="n">
        <v>36000</v>
      </c>
    </row>
    <row r="878" spans="1:3">
      <c r="A878" s="4" t="s">
        <v>2231</v>
      </c>
    </row>
    <row r="879" spans="1:3">
      <c r="A879" s="3" t="s">
        <v>1705</v>
      </c>
    </row>
    <row r="880" spans="1:3">
      <c r="A880" s="4" t="s">
        <v>2155</v>
      </c>
      <c r="B880" s="5" t="n">
        <v>1032000</v>
      </c>
      <c r="C880" s="5" t="n">
        <v>0</v>
      </c>
    </row>
    <row r="881" spans="1:3">
      <c r="A881" s="4" t="s">
        <v>2232</v>
      </c>
    </row>
    <row r="882" spans="1:3">
      <c r="A882" s="3" t="s">
        <v>1705</v>
      </c>
    </row>
    <row r="883" spans="1:3">
      <c r="A883" s="4" t="s">
        <v>2155</v>
      </c>
      <c r="B883" s="5" t="n">
        <v>2787000</v>
      </c>
      <c r="C883" s="5" t="n">
        <v>29000</v>
      </c>
    </row>
    <row r="884" spans="1:3">
      <c r="A884" s="4" t="s">
        <v>2233</v>
      </c>
    </row>
    <row r="885" spans="1:3">
      <c r="A885" s="3" t="s">
        <v>1705</v>
      </c>
    </row>
    <row r="886" spans="1:3">
      <c r="A886" s="4" t="s">
        <v>2155</v>
      </c>
      <c r="B886" s="5" t="n">
        <v>0</v>
      </c>
      <c r="C886" s="5" t="n">
        <v>1027000</v>
      </c>
    </row>
    <row r="887" spans="1:3">
      <c r="A887" s="4" t="s">
        <v>2234</v>
      </c>
    </row>
    <row r="888" spans="1:3">
      <c r="A888" s="3" t="s">
        <v>1705</v>
      </c>
    </row>
    <row r="889" spans="1:3">
      <c r="A889" s="4" t="s">
        <v>2155</v>
      </c>
      <c r="B889" s="5" t="n">
        <v>4503000</v>
      </c>
      <c r="C889" s="5" t="n">
        <v>2782000</v>
      </c>
    </row>
    <row r="890" spans="1:3">
      <c r="A890" s="4" t="s">
        <v>2235</v>
      </c>
    </row>
    <row r="891" spans="1:3">
      <c r="A891" s="3" t="s">
        <v>1705</v>
      </c>
    </row>
    <row r="892" spans="1:3">
      <c r="A892" s="4" t="s">
        <v>2155</v>
      </c>
      <c r="B892" s="5" t="n">
        <v>2506000</v>
      </c>
      <c r="C892" s="5" t="n">
        <v>0</v>
      </c>
    </row>
    <row r="893" spans="1:3">
      <c r="A893" s="4" t="s">
        <v>2236</v>
      </c>
    </row>
    <row r="894" spans="1:3">
      <c r="A894" s="3" t="s">
        <v>1705</v>
      </c>
    </row>
    <row r="895" spans="1:3">
      <c r="A895" s="4" t="s">
        <v>2155</v>
      </c>
      <c r="B895" s="5" t="n">
        <v>4161000</v>
      </c>
      <c r="C895" s="5" t="n">
        <v>2501000</v>
      </c>
    </row>
    <row r="896" spans="1:3">
      <c r="A896" s="4" t="s">
        <v>2237</v>
      </c>
    </row>
    <row r="897" spans="1:3">
      <c r="A897" s="3" t="s">
        <v>1705</v>
      </c>
    </row>
    <row r="898" spans="1:3">
      <c r="A898" s="4" t="s">
        <v>2155</v>
      </c>
      <c r="B898" s="5" t="n">
        <v>11255000</v>
      </c>
      <c r="C898" s="5" t="n">
        <v>0</v>
      </c>
    </row>
    <row r="899" spans="1:3">
      <c r="A899" s="4" t="s">
        <v>2238</v>
      </c>
    </row>
    <row r="900" spans="1:3">
      <c r="A900" s="3" t="s">
        <v>1705</v>
      </c>
    </row>
    <row r="901" spans="1:3">
      <c r="A901" s="4" t="s">
        <v>2155</v>
      </c>
      <c r="B901" s="5" t="n">
        <v>21214000</v>
      </c>
      <c r="C901" s="5" t="n">
        <v>4143000</v>
      </c>
    </row>
    <row r="902" spans="1:3">
      <c r="A902" s="4" t="s">
        <v>2239</v>
      </c>
    </row>
    <row r="903" spans="1:3">
      <c r="A903" s="3" t="s">
        <v>1705</v>
      </c>
    </row>
    <row r="904" spans="1:3">
      <c r="A904" s="4" t="s">
        <v>2155</v>
      </c>
      <c r="B904" s="5" t="n">
        <v>45000</v>
      </c>
      <c r="C904" s="5" t="n">
        <v>11237000</v>
      </c>
    </row>
    <row r="905" spans="1:3">
      <c r="A905" s="4" t="s">
        <v>2240</v>
      </c>
    </row>
    <row r="906" spans="1:3">
      <c r="A906" s="3" t="s">
        <v>1705</v>
      </c>
    </row>
    <row r="907" spans="1:3">
      <c r="A907" s="4" t="s">
        <v>2155</v>
      </c>
      <c r="B907" s="5" t="n">
        <v>12564000</v>
      </c>
      <c r="C907" s="5" t="n">
        <v>20774000</v>
      </c>
    </row>
    <row r="908" spans="1:3">
      <c r="A908" s="4" t="s">
        <v>2241</v>
      </c>
    </row>
    <row r="909" spans="1:3">
      <c r="A909" s="3" t="s">
        <v>1705</v>
      </c>
    </row>
    <row r="910" spans="1:3">
      <c r="A910" s="4" t="s">
        <v>2155</v>
      </c>
      <c r="B910" s="5" t="n">
        <v>0</v>
      </c>
      <c r="C910" s="5" t="n">
        <v>0</v>
      </c>
    </row>
    <row r="911" spans="1:3">
      <c r="A911" s="4" t="s">
        <v>2242</v>
      </c>
    </row>
    <row r="912" spans="1:3">
      <c r="A912" s="3" t="s">
        <v>1705</v>
      </c>
    </row>
    <row r="913" spans="1:3">
      <c r="A913" s="4" t="s">
        <v>2155</v>
      </c>
      <c r="B913" s="5" t="n">
        <v>0</v>
      </c>
      <c r="C913" s="5" t="n">
        <v>12563000</v>
      </c>
    </row>
    <row r="914" spans="1:3">
      <c r="A914" s="4" t="s">
        <v>2243</v>
      </c>
    </row>
    <row r="915" spans="1:3">
      <c r="A915" s="3" t="s">
        <v>1705</v>
      </c>
    </row>
    <row r="916" spans="1:3">
      <c r="A916" s="4" t="s">
        <v>2155</v>
      </c>
      <c r="B916" s="5" t="n">
        <v>12513000</v>
      </c>
      <c r="C916" s="5" t="n">
        <v>0</v>
      </c>
    </row>
    <row r="917" spans="1:3">
      <c r="A917" s="4" t="s">
        <v>2244</v>
      </c>
    </row>
    <row r="918" spans="1:3">
      <c r="A918" s="3" t="s">
        <v>1705</v>
      </c>
    </row>
    <row r="919" spans="1:3">
      <c r="A919" s="4" t="s">
        <v>2155</v>
      </c>
      <c r="B919" s="5" t="n">
        <v>0</v>
      </c>
      <c r="C919" s="5" t="n">
        <v>0</v>
      </c>
    </row>
    <row r="920" spans="1:3">
      <c r="A920" s="4" t="s">
        <v>2245</v>
      </c>
    </row>
    <row r="921" spans="1:3">
      <c r="A921" s="3" t="s">
        <v>1705</v>
      </c>
    </row>
    <row r="922" spans="1:3">
      <c r="A922" s="4" t="s">
        <v>2155</v>
      </c>
      <c r="B922" s="5" t="n">
        <v>5013000</v>
      </c>
      <c r="C922" s="5" t="n">
        <v>5003000</v>
      </c>
    </row>
    <row r="923" spans="1:3">
      <c r="A923" s="4" t="s">
        <v>2246</v>
      </c>
    </row>
    <row r="924" spans="1:3">
      <c r="A924" s="3" t="s">
        <v>1705</v>
      </c>
    </row>
    <row r="925" spans="1:3">
      <c r="A925" s="4" t="s">
        <v>2155</v>
      </c>
      <c r="B925" s="5" t="n">
        <v>67000</v>
      </c>
      <c r="C925" s="5" t="n">
        <v>0</v>
      </c>
    </row>
    <row r="926" spans="1:3">
      <c r="A926" s="4" t="s">
        <v>2247</v>
      </c>
    </row>
    <row r="927" spans="1:3">
      <c r="A927" s="3" t="s">
        <v>1705</v>
      </c>
    </row>
    <row r="928" spans="1:3">
      <c r="A928" s="4" t="s">
        <v>2155</v>
      </c>
      <c r="B928" s="5" t="n">
        <v>56000</v>
      </c>
      <c r="C928" s="5" t="n">
        <v>0</v>
      </c>
    </row>
    <row r="929" spans="1:3">
      <c r="A929" s="4" t="s">
        <v>2248</v>
      </c>
    </row>
    <row r="930" spans="1:3">
      <c r="A930" s="3" t="s">
        <v>1705</v>
      </c>
    </row>
    <row r="931" spans="1:3">
      <c r="A931" s="4" t="s">
        <v>2155</v>
      </c>
      <c r="B931" s="5" t="n">
        <v>7000</v>
      </c>
      <c r="C931" s="5" t="n">
        <v>18000</v>
      </c>
    </row>
    <row r="932" spans="1:3">
      <c r="A932" s="4" t="s">
        <v>2249</v>
      </c>
    </row>
    <row r="933" spans="1:3">
      <c r="A933" s="3" t="s">
        <v>1705</v>
      </c>
    </row>
    <row r="934" spans="1:3">
      <c r="A934" s="4" t="s">
        <v>2155</v>
      </c>
      <c r="B934" s="5" t="n">
        <v>0</v>
      </c>
      <c r="C934" s="5" t="n">
        <v>321000</v>
      </c>
    </row>
    <row r="935" spans="1:3">
      <c r="A935" s="4" t="s">
        <v>2250</v>
      </c>
    </row>
    <row r="936" spans="1:3">
      <c r="A936" s="3" t="s">
        <v>1705</v>
      </c>
    </row>
    <row r="937" spans="1:3">
      <c r="A937" s="4" t="s">
        <v>2155</v>
      </c>
      <c r="B937" s="5" t="n">
        <v>37000</v>
      </c>
      <c r="C937" s="5" t="n">
        <v>25000</v>
      </c>
    </row>
    <row r="938" spans="1:3">
      <c r="A938" s="4" t="s">
        <v>2251</v>
      </c>
    </row>
    <row r="939" spans="1:3">
      <c r="A939" s="3" t="s">
        <v>1705</v>
      </c>
    </row>
    <row r="940" spans="1:3">
      <c r="A940" s="4" t="s">
        <v>2155</v>
      </c>
      <c r="B940" s="5" t="n">
        <v>33000</v>
      </c>
      <c r="C940" s="5" t="n">
        <v>46000</v>
      </c>
    </row>
    <row r="941" spans="1:3">
      <c r="A941" s="4" t="s">
        <v>2252</v>
      </c>
    </row>
    <row r="942" spans="1:3">
      <c r="A942" s="3" t="s">
        <v>1705</v>
      </c>
    </row>
    <row r="943" spans="1:3">
      <c r="A943" s="4" t="s">
        <v>2155</v>
      </c>
      <c r="B943" s="5" t="n">
        <v>0</v>
      </c>
      <c r="C943" s="5" t="n">
        <v>6000</v>
      </c>
    </row>
    <row r="944" spans="1:3">
      <c r="A944" s="4" t="s">
        <v>2253</v>
      </c>
    </row>
    <row r="945" spans="1:3">
      <c r="A945" s="3" t="s">
        <v>1705</v>
      </c>
    </row>
    <row r="946" spans="1:3">
      <c r="A946" s="4" t="s">
        <v>2155</v>
      </c>
      <c r="B946" s="5" t="n">
        <v>65000</v>
      </c>
      <c r="C946" s="5" t="n">
        <v>38000</v>
      </c>
    </row>
    <row r="947" spans="1:3">
      <c r="A947" s="4" t="s">
        <v>2254</v>
      </c>
    </row>
    <row r="948" spans="1:3">
      <c r="A948" s="3" t="s">
        <v>1705</v>
      </c>
    </row>
    <row r="949" spans="1:3">
      <c r="A949" s="4" t="s">
        <v>2155</v>
      </c>
      <c r="B949" s="5" t="n">
        <v>20000</v>
      </c>
      <c r="C949" s="5" t="n">
        <v>33000</v>
      </c>
    </row>
    <row r="950" spans="1:3">
      <c r="A950" s="4" t="s">
        <v>2255</v>
      </c>
    </row>
    <row r="951" spans="1:3">
      <c r="A951" s="3" t="s">
        <v>1705</v>
      </c>
    </row>
    <row r="952" spans="1:3">
      <c r="A952" s="4" t="s">
        <v>2155</v>
      </c>
      <c r="B952" s="5" t="n">
        <v>907000</v>
      </c>
      <c r="C952" s="5" t="n">
        <v>0</v>
      </c>
    </row>
    <row r="953" spans="1:3">
      <c r="A953" s="4" t="s">
        <v>2256</v>
      </c>
    </row>
    <row r="954" spans="1:3">
      <c r="A954" s="3" t="s">
        <v>1705</v>
      </c>
    </row>
    <row r="955" spans="1:3">
      <c r="A955" s="4" t="s">
        <v>2155</v>
      </c>
      <c r="B955" s="5" t="n">
        <v>16000</v>
      </c>
      <c r="C955" s="5" t="n">
        <v>0</v>
      </c>
    </row>
    <row r="956" spans="1:3">
      <c r="A956" s="4" t="s">
        <v>2257</v>
      </c>
    </row>
    <row r="957" spans="1:3">
      <c r="A957" s="3" t="s">
        <v>1705</v>
      </c>
    </row>
    <row r="958" spans="1:3">
      <c r="A958" s="4" t="s">
        <v>2155</v>
      </c>
      <c r="B958" s="5" t="n">
        <v>69000</v>
      </c>
      <c r="C958" s="5" t="n">
        <v>21000</v>
      </c>
    </row>
    <row r="959" spans="1:3">
      <c r="A959" s="4" t="s">
        <v>2258</v>
      </c>
    </row>
    <row r="960" spans="1:3">
      <c r="A960" s="3" t="s">
        <v>1705</v>
      </c>
    </row>
    <row r="961" spans="1:3">
      <c r="A961" s="4" t="s">
        <v>2155</v>
      </c>
      <c r="B961" s="5" t="n">
        <v>7000</v>
      </c>
      <c r="C961" s="5" t="n">
        <v>16000</v>
      </c>
    </row>
    <row r="962" spans="1:3">
      <c r="A962" s="4" t="s">
        <v>2259</v>
      </c>
    </row>
    <row r="963" spans="1:3">
      <c r="A963" s="3" t="s">
        <v>1705</v>
      </c>
    </row>
    <row r="964" spans="1:3">
      <c r="A964" s="4" t="s">
        <v>2155</v>
      </c>
      <c r="B964" s="5" t="n">
        <v>17000</v>
      </c>
      <c r="C964" s="5" t="n">
        <v>18000</v>
      </c>
    </row>
    <row r="965" spans="1:3">
      <c r="A965" s="4" t="s">
        <v>2260</v>
      </c>
    </row>
    <row r="966" spans="1:3">
      <c r="A966" s="3" t="s">
        <v>1705</v>
      </c>
    </row>
    <row r="967" spans="1:3">
      <c r="A967" s="4" t="s">
        <v>2155</v>
      </c>
      <c r="B967" s="5" t="n">
        <v>0</v>
      </c>
      <c r="C967" s="5" t="n">
        <v>57000</v>
      </c>
    </row>
    <row r="968" spans="1:3">
      <c r="A968" s="4" t="s">
        <v>2261</v>
      </c>
    </row>
    <row r="969" spans="1:3">
      <c r="A969" s="3" t="s">
        <v>1705</v>
      </c>
    </row>
    <row r="970" spans="1:3">
      <c r="A970" s="4" t="s">
        <v>2155</v>
      </c>
      <c r="B970" s="5" t="n">
        <v>619000</v>
      </c>
      <c r="C970" s="5" t="n">
        <v>5000</v>
      </c>
    </row>
    <row r="971" spans="1:3">
      <c r="A971" s="4" t="s">
        <v>2262</v>
      </c>
    </row>
    <row r="972" spans="1:3">
      <c r="A972" s="3" t="s">
        <v>1705</v>
      </c>
    </row>
    <row r="973" spans="1:3">
      <c r="A973" s="4" t="s">
        <v>2155</v>
      </c>
      <c r="B973" s="5" t="n">
        <v>0</v>
      </c>
      <c r="C973" s="5" t="n">
        <v>12000</v>
      </c>
    </row>
    <row r="974" spans="1:3">
      <c r="A974" s="4" t="s">
        <v>2263</v>
      </c>
    </row>
    <row r="975" spans="1:3">
      <c r="A975" s="3" t="s">
        <v>1705</v>
      </c>
    </row>
    <row r="976" spans="1:3">
      <c r="A976" s="4" t="s">
        <v>2155</v>
      </c>
      <c r="B976" s="5" t="n">
        <v>0</v>
      </c>
      <c r="C976" s="5" t="n">
        <v>12000</v>
      </c>
    </row>
    <row r="977" spans="1:3">
      <c r="A977" s="4" t="s">
        <v>2264</v>
      </c>
    </row>
    <row r="978" spans="1:3">
      <c r="A978" s="3" t="s">
        <v>1705</v>
      </c>
    </row>
    <row r="979" spans="1:3">
      <c r="A979" s="4" t="s">
        <v>2155</v>
      </c>
      <c r="B979" s="5" t="n">
        <v>0</v>
      </c>
      <c r="C979" s="5" t="n">
        <v>520000</v>
      </c>
    </row>
    <row r="980" spans="1:3">
      <c r="A980" s="4" t="s">
        <v>2265</v>
      </c>
    </row>
    <row r="981" spans="1:3">
      <c r="A981" s="3" t="s">
        <v>1705</v>
      </c>
    </row>
    <row r="982" spans="1:3">
      <c r="A982" s="4" t="s">
        <v>2155</v>
      </c>
      <c r="B982" s="5" t="n">
        <v>984000</v>
      </c>
      <c r="C982" s="5" t="n">
        <v>101000</v>
      </c>
    </row>
    <row r="983" spans="1:3">
      <c r="A983" s="4" t="s">
        <v>2266</v>
      </c>
    </row>
    <row r="984" spans="1:3">
      <c r="A984" s="3" t="s">
        <v>1705</v>
      </c>
    </row>
    <row r="985" spans="1:3">
      <c r="A985" s="4" t="s">
        <v>2155</v>
      </c>
      <c r="B985" s="5" t="n">
        <v>754000</v>
      </c>
      <c r="C985" s="5" t="n">
        <v>0</v>
      </c>
    </row>
    <row r="986" spans="1:3">
      <c r="A986" s="4" t="s">
        <v>2267</v>
      </c>
    </row>
    <row r="987" spans="1:3">
      <c r="A987" s="3" t="s">
        <v>1705</v>
      </c>
    </row>
    <row r="988" spans="1:3">
      <c r="A988" s="4" t="s">
        <v>2155</v>
      </c>
      <c r="B988" s="5" t="n">
        <v>452000</v>
      </c>
      <c r="C988" s="5" t="n">
        <v>0</v>
      </c>
    </row>
    <row r="989" spans="1:3">
      <c r="A989" s="4" t="s">
        <v>2268</v>
      </c>
    </row>
    <row r="990" spans="1:3">
      <c r="A990" s="3" t="s">
        <v>1705</v>
      </c>
    </row>
    <row r="991" spans="1:3">
      <c r="A991" s="4" t="s">
        <v>2155</v>
      </c>
      <c r="B991" s="5" t="n">
        <v>339000</v>
      </c>
      <c r="C991" s="5" t="n">
        <v>32000</v>
      </c>
    </row>
    <row r="992" spans="1:3">
      <c r="A992" s="4" t="s">
        <v>2269</v>
      </c>
    </row>
    <row r="993" spans="1:3">
      <c r="A993" s="3" t="s">
        <v>1705</v>
      </c>
    </row>
    <row r="994" spans="1:3">
      <c r="A994" s="4" t="s">
        <v>2155</v>
      </c>
      <c r="B994" s="5" t="n">
        <v>504000</v>
      </c>
      <c r="C994" s="5" t="n">
        <v>41000</v>
      </c>
    </row>
    <row r="995" spans="1:3">
      <c r="A995" s="4" t="s">
        <v>2270</v>
      </c>
    </row>
    <row r="996" spans="1:3">
      <c r="A996" s="3" t="s">
        <v>1705</v>
      </c>
    </row>
    <row r="997" spans="1:3">
      <c r="A997" s="4" t="s">
        <v>2155</v>
      </c>
      <c r="B997" s="5" t="n">
        <v>0</v>
      </c>
      <c r="C997" s="5" t="n">
        <v>0</v>
      </c>
    </row>
    <row r="998" spans="1:3">
      <c r="A998" s="4" t="s">
        <v>2271</v>
      </c>
    </row>
    <row r="999" spans="1:3">
      <c r="A999" s="3" t="s">
        <v>1705</v>
      </c>
    </row>
    <row r="1000" spans="1:3">
      <c r="A1000" s="4" t="s">
        <v>2155</v>
      </c>
      <c r="B1000" s="5" t="n">
        <v>0</v>
      </c>
      <c r="C1000" s="5" t="n">
        <v>0</v>
      </c>
    </row>
    <row r="1001" spans="1:3">
      <c r="A1001" s="4" t="s">
        <v>2272</v>
      </c>
    </row>
    <row r="1002" spans="1:3">
      <c r="A1002" s="3" t="s">
        <v>1705</v>
      </c>
    </row>
    <row r="1003" spans="1:3">
      <c r="A1003" s="4" t="s">
        <v>2155</v>
      </c>
      <c r="B1003" s="5" t="n">
        <v>1000</v>
      </c>
      <c r="C1003" s="5" t="n">
        <v>0</v>
      </c>
    </row>
    <row r="1004" spans="1:3">
      <c r="A1004" s="4" t="s">
        <v>2273</v>
      </c>
    </row>
    <row r="1005" spans="1:3">
      <c r="A1005" s="3" t="s">
        <v>1705</v>
      </c>
    </row>
    <row r="1006" spans="1:3">
      <c r="A1006" s="4" t="s">
        <v>2155</v>
      </c>
      <c r="B1006" s="5" t="n">
        <v>1000</v>
      </c>
      <c r="C1006" s="5" t="n">
        <v>0</v>
      </c>
    </row>
    <row r="1007" spans="1:3">
      <c r="A1007" s="4" t="s">
        <v>2274</v>
      </c>
    </row>
    <row r="1008" spans="1:3">
      <c r="A1008" s="3" t="s">
        <v>1705</v>
      </c>
    </row>
    <row r="1009" spans="1:3">
      <c r="A1009" s="4" t="s">
        <v>2155</v>
      </c>
      <c r="B1009" s="5" t="n">
        <v>0</v>
      </c>
    </row>
    <row r="1010" spans="1:3">
      <c r="A1010" s="4" t="s">
        <v>2275</v>
      </c>
    </row>
    <row r="1011" spans="1:3">
      <c r="A1011" s="3" t="s">
        <v>1705</v>
      </c>
    </row>
    <row r="1012" spans="1:3">
      <c r="A1012" s="4" t="s">
        <v>2029</v>
      </c>
      <c r="B1012" s="5" t="n">
        <v>1528</v>
      </c>
      <c r="C1012" s="5" t="n">
        <v>1931000</v>
      </c>
    </row>
    <row r="1013" spans="1:3">
      <c r="A1013" s="4" t="s">
        <v>2276</v>
      </c>
    </row>
    <row r="1014" spans="1:3">
      <c r="A1014" s="3" t="s">
        <v>1705</v>
      </c>
    </row>
    <row r="1015" spans="1:3">
      <c r="A1015" s="4" t="s">
        <v>2029</v>
      </c>
      <c r="B1015" s="5" t="n">
        <v>611</v>
      </c>
      <c r="C1015" s="5" t="n">
        <v>0</v>
      </c>
    </row>
    <row r="1016" spans="1:3">
      <c r="A1016" s="4" t="s">
        <v>2277</v>
      </c>
    </row>
    <row r="1017" spans="1:3">
      <c r="A1017" s="3" t="s">
        <v>1705</v>
      </c>
    </row>
    <row r="1018" spans="1:3">
      <c r="A1018" s="4" t="s">
        <v>2029</v>
      </c>
      <c r="B1018" s="5" t="n">
        <v>0</v>
      </c>
      <c r="C1018" s="5" t="n">
        <v>996000</v>
      </c>
    </row>
    <row r="1019" spans="1:3">
      <c r="A1019" s="4" t="s">
        <v>2278</v>
      </c>
    </row>
    <row r="1020" spans="1:3">
      <c r="A1020" s="3" t="s">
        <v>1705</v>
      </c>
    </row>
    <row r="1021" spans="1:3">
      <c r="A1021" s="4" t="s">
        <v>2029</v>
      </c>
      <c r="B1021" s="5" t="n">
        <v>1103</v>
      </c>
      <c r="C1021" s="5" t="n">
        <v>9839000</v>
      </c>
    </row>
    <row r="1022" spans="1:3">
      <c r="A1022" s="4" t="s">
        <v>2279</v>
      </c>
    </row>
    <row r="1023" spans="1:3">
      <c r="A1023" s="3" t="s">
        <v>1705</v>
      </c>
    </row>
    <row r="1024" spans="1:3">
      <c r="A1024" s="4" t="s">
        <v>2029</v>
      </c>
      <c r="B1024" s="5" t="n">
        <v>22364</v>
      </c>
      <c r="C1024" s="5" t="n">
        <v>0</v>
      </c>
    </row>
    <row r="1025" spans="1:3">
      <c r="A1025" s="4" t="s">
        <v>2280</v>
      </c>
    </row>
    <row r="1026" spans="1:3">
      <c r="A1026" s="3" t="s">
        <v>1705</v>
      </c>
    </row>
    <row r="1027" spans="1:3">
      <c r="A1027" s="4" t="s">
        <v>2029</v>
      </c>
      <c r="B1027" s="5" t="n">
        <v>1944</v>
      </c>
      <c r="C1027" s="5" t="n">
        <v>600000</v>
      </c>
    </row>
    <row r="1028" spans="1:3">
      <c r="A1028" s="4" t="s">
        <v>2281</v>
      </c>
    </row>
    <row r="1029" spans="1:3">
      <c r="A1029" s="3" t="s">
        <v>1705</v>
      </c>
    </row>
    <row r="1030" spans="1:3">
      <c r="A1030" s="4" t="s">
        <v>2029</v>
      </c>
      <c r="B1030" s="5" t="n">
        <v>650</v>
      </c>
      <c r="C1030" s="5" t="n">
        <v>270787000</v>
      </c>
    </row>
    <row r="1031" spans="1:3">
      <c r="A1031" s="4" t="s">
        <v>2282</v>
      </c>
    </row>
    <row r="1032" spans="1:3">
      <c r="A1032" s="3" t="s">
        <v>1705</v>
      </c>
    </row>
    <row r="1033" spans="1:3">
      <c r="A1033" s="4" t="s">
        <v>2029</v>
      </c>
      <c r="B1033" s="5" t="n">
        <v>0</v>
      </c>
      <c r="C1033" s="5" t="n">
        <v>0</v>
      </c>
    </row>
    <row r="1034" spans="1:3">
      <c r="A1034" s="4" t="s">
        <v>2283</v>
      </c>
    </row>
    <row r="1035" spans="1:3">
      <c r="A1035" s="3" t="s">
        <v>1705</v>
      </c>
    </row>
    <row r="1036" spans="1:3">
      <c r="A1036" s="4" t="s">
        <v>2029</v>
      </c>
      <c r="B1036" s="5" t="n">
        <v>0</v>
      </c>
      <c r="C1036" s="5" t="n">
        <v>124949000</v>
      </c>
    </row>
    <row r="1037" spans="1:3">
      <c r="A1037" s="4" t="s">
        <v>2284</v>
      </c>
    </row>
    <row r="1038" spans="1:3">
      <c r="A1038" s="3" t="s">
        <v>1705</v>
      </c>
    </row>
    <row r="1039" spans="1:3">
      <c r="A1039" s="4" t="s">
        <v>2029</v>
      </c>
      <c r="B1039" s="5" t="n">
        <v>0</v>
      </c>
      <c r="C1039" s="5" t="n">
        <v>0</v>
      </c>
    </row>
    <row r="1040" spans="1:3">
      <c r="A1040" s="4" t="s">
        <v>2285</v>
      </c>
    </row>
    <row r="1041" spans="1:3">
      <c r="A1041" s="3" t="s">
        <v>1705</v>
      </c>
    </row>
    <row r="1042" spans="1:3">
      <c r="A1042" s="4" t="s">
        <v>2029</v>
      </c>
      <c r="B1042" s="5" t="n">
        <v>0</v>
      </c>
      <c r="C1042" s="5" t="n">
        <v>0</v>
      </c>
    </row>
    <row r="1043" spans="1:3">
      <c r="A1043" s="4" t="s">
        <v>2286</v>
      </c>
    </row>
    <row r="1044" spans="1:3">
      <c r="A1044" s="3" t="s">
        <v>1705</v>
      </c>
    </row>
    <row r="1045" spans="1:3">
      <c r="A1045" s="4" t="s">
        <v>2029</v>
      </c>
      <c r="B1045" s="5" t="n">
        <v>3175</v>
      </c>
      <c r="C1045" s="5" t="n">
        <v>0</v>
      </c>
    </row>
    <row r="1046" spans="1:3">
      <c r="A1046" s="4" t="s">
        <v>2287</v>
      </c>
    </row>
    <row r="1047" spans="1:3">
      <c r="A1047" s="3" t="s">
        <v>1705</v>
      </c>
    </row>
    <row r="1048" spans="1:3">
      <c r="A1048" s="4" t="s">
        <v>2158</v>
      </c>
      <c r="B1048" s="5" t="n">
        <v>1026000</v>
      </c>
      <c r="C1048" s="5" t="n">
        <v>1616000</v>
      </c>
    </row>
    <row r="1049" spans="1:3">
      <c r="A1049" s="4" t="s">
        <v>2288</v>
      </c>
    </row>
    <row r="1050" spans="1:3">
      <c r="A1050" s="3" t="s">
        <v>1705</v>
      </c>
    </row>
    <row r="1051" spans="1:3">
      <c r="A1051" s="4" t="s">
        <v>2158</v>
      </c>
      <c r="B1051" s="5" t="n">
        <v>3772000</v>
      </c>
      <c r="C1051" s="5" t="n">
        <v>4970000</v>
      </c>
    </row>
    <row r="1052" spans="1:3">
      <c r="A1052" s="4" t="s">
        <v>2289</v>
      </c>
    </row>
    <row r="1053" spans="1:3">
      <c r="A1053" s="3" t="s">
        <v>1705</v>
      </c>
    </row>
    <row r="1054" spans="1:3">
      <c r="A1054" s="4" t="s">
        <v>2158</v>
      </c>
      <c r="B1054" s="5" t="n">
        <v>2182000</v>
      </c>
      <c r="C1054" s="5" t="n">
        <v>2008000</v>
      </c>
    </row>
    <row r="1055" spans="1:3">
      <c r="A1055" s="4" t="s">
        <v>2290</v>
      </c>
    </row>
    <row r="1056" spans="1:3">
      <c r="A1056" s="3" t="s">
        <v>1705</v>
      </c>
    </row>
    <row r="1057" spans="1:3">
      <c r="A1057" s="4" t="s">
        <v>2158</v>
      </c>
      <c r="B1057" s="5" t="n">
        <v>13995000</v>
      </c>
      <c r="C1057" s="5" t="n">
        <v>10861000</v>
      </c>
    </row>
    <row r="1058" spans="1:3">
      <c r="A1058" s="4" t="s">
        <v>2291</v>
      </c>
    </row>
    <row r="1059" spans="1:3">
      <c r="A1059" s="3" t="s">
        <v>1705</v>
      </c>
    </row>
    <row r="1060" spans="1:3">
      <c r="A1060" s="4" t="s">
        <v>2158</v>
      </c>
      <c r="B1060" s="5" t="n">
        <v>3421000</v>
      </c>
      <c r="C1060" s="5" t="n">
        <v>5030000</v>
      </c>
    </row>
    <row r="1061" spans="1:3">
      <c r="A1061" s="4" t="s">
        <v>2292</v>
      </c>
    </row>
    <row r="1062" spans="1:3">
      <c r="A1062" s="3" t="s">
        <v>1705</v>
      </c>
    </row>
    <row r="1063" spans="1:3">
      <c r="A1063" s="4" t="s">
        <v>2158</v>
      </c>
      <c r="B1063" s="5" t="n">
        <v>5901000</v>
      </c>
      <c r="C1063" s="5" t="n">
        <v>2994000</v>
      </c>
    </row>
    <row r="1064" spans="1:3">
      <c r="A1064" s="4" t="s">
        <v>2293</v>
      </c>
    </row>
    <row r="1065" spans="1:3">
      <c r="A1065" s="3" t="s">
        <v>1705</v>
      </c>
    </row>
    <row r="1066" spans="1:3">
      <c r="A1066" s="4" t="s">
        <v>2158</v>
      </c>
      <c r="B1066" s="5" t="n">
        <v>17000</v>
      </c>
      <c r="C1066" s="5" t="n">
        <v>138000</v>
      </c>
    </row>
    <row r="1067" spans="1:3">
      <c r="A1067" s="4" t="s">
        <v>2294</v>
      </c>
    </row>
    <row r="1068" spans="1:3">
      <c r="A1068" s="3" t="s">
        <v>1705</v>
      </c>
    </row>
    <row r="1069" spans="1:3">
      <c r="A1069" s="4" t="s">
        <v>2158</v>
      </c>
      <c r="B1069" s="5" t="n">
        <v>1547000</v>
      </c>
      <c r="C1069" s="5" t="n">
        <v>1317000</v>
      </c>
    </row>
    <row r="1070" spans="1:3">
      <c r="A1070" s="4" t="s">
        <v>2295</v>
      </c>
    </row>
    <row r="1071" spans="1:3">
      <c r="A1071" s="3" t="s">
        <v>1705</v>
      </c>
    </row>
    <row r="1072" spans="1:3">
      <c r="A1072" s="4" t="s">
        <v>2158</v>
      </c>
      <c r="B1072" s="5" t="n">
        <v>2301000</v>
      </c>
      <c r="C1072" s="5" t="n">
        <v>1932000</v>
      </c>
    </row>
    <row r="1073" spans="1:3">
      <c r="A1073" s="4" t="s">
        <v>2296</v>
      </c>
    </row>
    <row r="1074" spans="1:3">
      <c r="A1074" s="3" t="s">
        <v>1705</v>
      </c>
    </row>
    <row r="1075" spans="1:3">
      <c r="A1075" s="4" t="s">
        <v>2029</v>
      </c>
      <c r="B1075" s="5" t="n">
        <v>3607</v>
      </c>
    </row>
    <row r="1076" spans="1:3">
      <c r="A1076" s="4" t="s">
        <v>2297</v>
      </c>
    </row>
    <row r="1077" spans="1:3">
      <c r="A1077" s="3" t="s">
        <v>1705</v>
      </c>
    </row>
    <row r="1078" spans="1:3">
      <c r="A1078" s="4" t="s">
        <v>2158</v>
      </c>
      <c r="B1078" s="5" t="n">
        <v>251000</v>
      </c>
    </row>
    <row r="1079" spans="1:3">
      <c r="A1079" s="4" t="s">
        <v>2298</v>
      </c>
    </row>
    <row r="1080" spans="1:3">
      <c r="A1080" s="3" t="s">
        <v>1705</v>
      </c>
    </row>
    <row r="1081" spans="1:3">
      <c r="A1081" s="4" t="s">
        <v>2155</v>
      </c>
      <c r="B1081" s="5" t="n">
        <v>85000</v>
      </c>
      <c r="C1081" s="5" t="n">
        <v>392139000</v>
      </c>
    </row>
    <row r="1082" spans="1:3">
      <c r="A1082" s="4" t="s">
        <v>2029</v>
      </c>
      <c r="C1082" s="5" t="n">
        <v>88000</v>
      </c>
    </row>
    <row r="1083" spans="1:3">
      <c r="A1083" s="4" t="s">
        <v>2299</v>
      </c>
    </row>
    <row r="1084" spans="1:3">
      <c r="A1084" s="3" t="s">
        <v>1705</v>
      </c>
    </row>
    <row r="1085" spans="1:3">
      <c r="A1085" s="4" t="s">
        <v>2029</v>
      </c>
      <c r="B1085" s="5" t="n">
        <v>394629</v>
      </c>
      <c r="C1085" s="5" t="n">
        <v>161700000</v>
      </c>
    </row>
    <row r="1086" spans="1:3">
      <c r="A1086" s="4" t="s">
        <v>2300</v>
      </c>
    </row>
    <row r="1087" spans="1:3">
      <c r="A1087" s="3" t="s">
        <v>1705</v>
      </c>
    </row>
    <row r="1088" spans="1:3">
      <c r="A1088" s="4" t="s">
        <v>2158</v>
      </c>
      <c r="B1088" s="5" t="n">
        <v>25010000</v>
      </c>
      <c r="C1088" s="5" t="n">
        <v>0</v>
      </c>
    </row>
    <row r="1089" spans="1:3">
      <c r="A1089" s="4" t="s">
        <v>2301</v>
      </c>
    </row>
    <row r="1090" spans="1:3">
      <c r="A1090" s="3" t="s">
        <v>1705</v>
      </c>
    </row>
    <row r="1091" spans="1:3">
      <c r="A1091" s="4" t="s">
        <v>2155</v>
      </c>
      <c r="B1091" s="5" t="n">
        <v>0</v>
      </c>
      <c r="C1091" s="5" t="n">
        <v>302242000</v>
      </c>
    </row>
    <row r="1092" spans="1:3">
      <c r="A1092" s="4" t="s">
        <v>2302</v>
      </c>
    </row>
    <row r="1093" spans="1:3">
      <c r="A1093" s="3" t="s">
        <v>1705</v>
      </c>
    </row>
    <row r="1094" spans="1:3">
      <c r="A1094" s="4" t="s">
        <v>2155</v>
      </c>
      <c r="B1094" s="5" t="n">
        <v>2434000</v>
      </c>
      <c r="C1094" s="5" t="n">
        <v>0</v>
      </c>
    </row>
    <row r="1095" spans="1:3">
      <c r="A1095" s="4" t="s">
        <v>2303</v>
      </c>
    </row>
    <row r="1096" spans="1:3">
      <c r="A1096" s="3" t="s">
        <v>1705</v>
      </c>
    </row>
    <row r="1097" spans="1:3">
      <c r="A1097" s="4" t="s">
        <v>2155</v>
      </c>
      <c r="B1097" s="5" t="n">
        <v>5870000</v>
      </c>
      <c r="C1097" s="5" t="n">
        <v>0</v>
      </c>
    </row>
    <row r="1098" spans="1:3">
      <c r="A1098" s="4" t="s">
        <v>2304</v>
      </c>
    </row>
    <row r="1099" spans="1:3">
      <c r="A1099" s="3" t="s">
        <v>1705</v>
      </c>
    </row>
    <row r="1100" spans="1:3">
      <c r="A1100" s="4" t="s">
        <v>2155</v>
      </c>
      <c r="B1100" s="5" t="n">
        <v>0</v>
      </c>
      <c r="C1100" s="5" t="n">
        <v>2450000</v>
      </c>
    </row>
    <row r="1101" spans="1:3">
      <c r="A1101" s="4" t="s">
        <v>2305</v>
      </c>
    </row>
    <row r="1102" spans="1:3">
      <c r="A1102" s="3" t="s">
        <v>1705</v>
      </c>
    </row>
    <row r="1103" spans="1:3">
      <c r="A1103" s="4" t="s">
        <v>2155</v>
      </c>
      <c r="B1103" s="5" t="n">
        <v>0</v>
      </c>
      <c r="C1103" s="5" t="n">
        <v>5997000</v>
      </c>
    </row>
    <row r="1104" spans="1:3">
      <c r="A1104" s="4" t="s">
        <v>2306</v>
      </c>
    </row>
    <row r="1105" spans="1:3">
      <c r="A1105" s="3" t="s">
        <v>1705</v>
      </c>
    </row>
    <row r="1106" spans="1:3">
      <c r="A1106" s="4" t="s">
        <v>2155</v>
      </c>
      <c r="B1106" s="5" t="n">
        <v>0</v>
      </c>
      <c r="C1106" s="5" t="n">
        <v>0</v>
      </c>
    </row>
    <row r="1107" spans="1:3">
      <c r="A1107" s="4" t="s">
        <v>2307</v>
      </c>
    </row>
    <row r="1108" spans="1:3">
      <c r="A1108" s="3" t="s">
        <v>1705</v>
      </c>
    </row>
    <row r="1109" spans="1:3">
      <c r="A1109" s="4" t="s">
        <v>2155</v>
      </c>
      <c r="B1109" s="5" t="n">
        <v>9828000</v>
      </c>
      <c r="C1109" s="5" t="n">
        <v>0</v>
      </c>
    </row>
    <row r="1110" spans="1:3">
      <c r="A1110" s="4" t="s">
        <v>2308</v>
      </c>
    </row>
    <row r="1111" spans="1:3">
      <c r="A1111" s="3" t="s">
        <v>1705</v>
      </c>
    </row>
    <row r="1112" spans="1:3">
      <c r="A1112" s="4" t="s">
        <v>2155</v>
      </c>
      <c r="B1112" s="5" t="n">
        <v>23735000</v>
      </c>
      <c r="C1112" s="5" t="n">
        <v>0</v>
      </c>
    </row>
    <row r="1113" spans="1:3">
      <c r="A1113" s="4" t="s">
        <v>2309</v>
      </c>
    </row>
    <row r="1114" spans="1:3">
      <c r="A1114" s="3" t="s">
        <v>1705</v>
      </c>
    </row>
    <row r="1115" spans="1:3">
      <c r="A1115" s="4" t="s">
        <v>2155</v>
      </c>
      <c r="B1115" s="5" t="n">
        <v>50198000</v>
      </c>
      <c r="C1115" s="5" t="n">
        <v>9895000</v>
      </c>
    </row>
    <row r="1116" spans="1:3">
      <c r="A1116" s="4" t="s">
        <v>2310</v>
      </c>
    </row>
    <row r="1117" spans="1:3">
      <c r="A1117" s="3" t="s">
        <v>1705</v>
      </c>
    </row>
    <row r="1118" spans="1:3">
      <c r="A1118" s="4" t="s">
        <v>2155</v>
      </c>
      <c r="B1118" s="5" t="n">
        <v>0</v>
      </c>
      <c r="C1118" s="5" t="n">
        <v>24249000</v>
      </c>
    </row>
    <row r="1119" spans="1:3">
      <c r="A1119" s="4" t="s">
        <v>2311</v>
      </c>
    </row>
    <row r="1120" spans="1:3">
      <c r="A1120" s="3" t="s">
        <v>1705</v>
      </c>
    </row>
    <row r="1121" spans="1:3">
      <c r="A1121" s="4" t="s">
        <v>2155</v>
      </c>
      <c r="B1121" s="5" t="n">
        <v>0</v>
      </c>
      <c r="C1121" s="5" t="n">
        <v>43915000</v>
      </c>
    </row>
    <row r="1122" spans="1:3">
      <c r="A1122" s="4" t="s">
        <v>2312</v>
      </c>
    </row>
    <row r="1123" spans="1:3">
      <c r="A1123" s="3" t="s">
        <v>1705</v>
      </c>
    </row>
    <row r="1124" spans="1:3">
      <c r="A1124" s="4" t="s">
        <v>2155</v>
      </c>
      <c r="B1124" s="5" t="n">
        <v>0</v>
      </c>
      <c r="C1124" s="5" t="n">
        <v>0</v>
      </c>
    </row>
    <row r="1125" spans="1:3">
      <c r="A1125" s="4" t="s">
        <v>2313</v>
      </c>
    </row>
    <row r="1126" spans="1:3">
      <c r="A1126" s="3" t="s">
        <v>1705</v>
      </c>
    </row>
    <row r="1127" spans="1:3">
      <c r="A1127" s="4" t="s">
        <v>2155</v>
      </c>
      <c r="B1127" s="5" t="n">
        <v>0</v>
      </c>
      <c r="C1127" s="5" t="n">
        <v>0</v>
      </c>
    </row>
    <row r="1128" spans="1:3">
      <c r="A1128" s="4" t="s">
        <v>2314</v>
      </c>
    </row>
    <row r="1129" spans="1:3">
      <c r="A1129" s="3" t="s">
        <v>1705</v>
      </c>
    </row>
    <row r="1130" spans="1:3">
      <c r="A1130" s="4" t="s">
        <v>2155</v>
      </c>
      <c r="B1130" s="5" t="n">
        <v>0</v>
      </c>
      <c r="C1130" s="5" t="n">
        <v>0</v>
      </c>
    </row>
    <row r="1131" spans="1:3">
      <c r="A1131" s="4" t="s">
        <v>2315</v>
      </c>
    </row>
    <row r="1132" spans="1:3">
      <c r="A1132" s="3" t="s">
        <v>1705</v>
      </c>
    </row>
    <row r="1133" spans="1:3">
      <c r="A1133" s="4" t="s">
        <v>2155</v>
      </c>
      <c r="B1133" s="5" t="n">
        <v>0</v>
      </c>
      <c r="C1133" s="5" t="n">
        <v>0</v>
      </c>
    </row>
    <row r="1134" spans="1:3">
      <c r="A1134" s="4" t="s">
        <v>2316</v>
      </c>
    </row>
    <row r="1135" spans="1:3">
      <c r="A1135" s="3" t="s">
        <v>1705</v>
      </c>
    </row>
    <row r="1136" spans="1:3">
      <c r="A1136" s="4" t="s">
        <v>2155</v>
      </c>
      <c r="B1136" s="5" t="n">
        <v>0</v>
      </c>
      <c r="C1136" s="5" t="n">
        <v>0</v>
      </c>
    </row>
    <row r="1137" spans="1:3">
      <c r="A1137" s="4" t="s">
        <v>2317</v>
      </c>
    </row>
    <row r="1138" spans="1:3">
      <c r="A1138" s="3" t="s">
        <v>1705</v>
      </c>
    </row>
    <row r="1139" spans="1:3">
      <c r="A1139" s="4" t="s">
        <v>2155</v>
      </c>
      <c r="B1139" s="5" t="n">
        <v>89000</v>
      </c>
      <c r="C1139" s="5" t="n">
        <v>0</v>
      </c>
    </row>
    <row r="1140" spans="1:3">
      <c r="A1140" s="4" t="s">
        <v>2318</v>
      </c>
    </row>
    <row r="1141" spans="1:3">
      <c r="A1141" s="3" t="s">
        <v>1705</v>
      </c>
    </row>
    <row r="1142" spans="1:3">
      <c r="A1142" s="4" t="s">
        <v>2155</v>
      </c>
      <c r="B1142" s="5" t="n">
        <v>74000</v>
      </c>
      <c r="C1142" s="5" t="n">
        <v>0</v>
      </c>
    </row>
    <row r="1143" spans="1:3">
      <c r="A1143" s="4" t="s">
        <v>2319</v>
      </c>
    </row>
    <row r="1144" spans="1:3">
      <c r="A1144" s="3" t="s">
        <v>1705</v>
      </c>
    </row>
    <row r="1145" spans="1:3">
      <c r="A1145" s="4" t="s">
        <v>2155</v>
      </c>
      <c r="B1145" s="5" t="n">
        <v>10000</v>
      </c>
      <c r="C1145" s="5" t="n">
        <v>0</v>
      </c>
    </row>
    <row r="1146" spans="1:3">
      <c r="A1146" s="4" t="s">
        <v>2320</v>
      </c>
    </row>
    <row r="1147" spans="1:3">
      <c r="A1147" s="3" t="s">
        <v>1705</v>
      </c>
    </row>
    <row r="1148" spans="1:3">
      <c r="A1148" s="4" t="s">
        <v>2155</v>
      </c>
      <c r="B1148" s="5" t="n">
        <v>0</v>
      </c>
      <c r="C1148" s="5" t="n">
        <v>0</v>
      </c>
    </row>
    <row r="1149" spans="1:3">
      <c r="A1149" s="4" t="s">
        <v>2321</v>
      </c>
    </row>
    <row r="1150" spans="1:3">
      <c r="A1150" s="3" t="s">
        <v>1705</v>
      </c>
    </row>
    <row r="1151" spans="1:3">
      <c r="A1151" s="4" t="s">
        <v>2155</v>
      </c>
      <c r="B1151" s="5" t="n">
        <v>4000</v>
      </c>
      <c r="C1151" s="5" t="n">
        <v>0</v>
      </c>
    </row>
    <row r="1152" spans="1:3">
      <c r="A1152" s="4" t="s">
        <v>2322</v>
      </c>
    </row>
    <row r="1153" spans="1:3">
      <c r="A1153" s="3" t="s">
        <v>1705</v>
      </c>
    </row>
    <row r="1154" spans="1:3">
      <c r="A1154" s="4" t="s">
        <v>2155</v>
      </c>
      <c r="B1154" s="5" t="n">
        <v>36000</v>
      </c>
      <c r="C1154" s="5" t="n">
        <v>100000</v>
      </c>
    </row>
    <row r="1155" spans="1:3">
      <c r="A1155" s="4" t="s">
        <v>2323</v>
      </c>
    </row>
    <row r="1156" spans="1:3">
      <c r="A1156" s="3" t="s">
        <v>1705</v>
      </c>
    </row>
    <row r="1157" spans="1:3">
      <c r="A1157" s="4" t="s">
        <v>2155</v>
      </c>
      <c r="B1157" s="5" t="n">
        <v>0</v>
      </c>
      <c r="C1157" s="5" t="n">
        <v>1000</v>
      </c>
    </row>
    <row r="1158" spans="1:3">
      <c r="A1158" s="4" t="s">
        <v>2324</v>
      </c>
    </row>
    <row r="1159" spans="1:3">
      <c r="A1159" s="3" t="s">
        <v>1705</v>
      </c>
    </row>
    <row r="1160" spans="1:3">
      <c r="A1160" s="4" t="s">
        <v>2155</v>
      </c>
      <c r="B1160" s="5" t="n">
        <v>22000</v>
      </c>
      <c r="C1160" s="5" t="n">
        <v>51000</v>
      </c>
    </row>
    <row r="1161" spans="1:3">
      <c r="A1161" s="4" t="s">
        <v>2325</v>
      </c>
    </row>
    <row r="1162" spans="1:3">
      <c r="A1162" s="3" t="s">
        <v>1705</v>
      </c>
    </row>
    <row r="1163" spans="1:3">
      <c r="A1163" s="4" t="s">
        <v>2155</v>
      </c>
      <c r="B1163" s="5" t="n">
        <v>27000</v>
      </c>
      <c r="C1163" s="5" t="n">
        <v>44000</v>
      </c>
    </row>
    <row r="1164" spans="1:3">
      <c r="A1164" s="4" t="s">
        <v>2326</v>
      </c>
    </row>
    <row r="1165" spans="1:3">
      <c r="A1165" s="3" t="s">
        <v>1705</v>
      </c>
    </row>
    <row r="1166" spans="1:3">
      <c r="A1166" s="4" t="s">
        <v>2155</v>
      </c>
      <c r="B1166" s="5" t="n">
        <v>0</v>
      </c>
      <c r="C1166" s="5" t="n">
        <v>0</v>
      </c>
    </row>
    <row r="1167" spans="1:3">
      <c r="A1167" s="4" t="s">
        <v>2327</v>
      </c>
    </row>
    <row r="1168" spans="1:3">
      <c r="A1168" s="3" t="s">
        <v>1705</v>
      </c>
    </row>
    <row r="1169" spans="1:3">
      <c r="A1169" s="4" t="s">
        <v>2155</v>
      </c>
      <c r="B1169" s="5" t="n">
        <v>16000</v>
      </c>
      <c r="C1169" s="5" t="n">
        <v>0</v>
      </c>
    </row>
    <row r="1170" spans="1:3">
      <c r="A1170" s="4" t="s">
        <v>2328</v>
      </c>
    </row>
    <row r="1171" spans="1:3">
      <c r="A1171" s="3" t="s">
        <v>1705</v>
      </c>
    </row>
    <row r="1172" spans="1:3">
      <c r="A1172" s="4" t="s">
        <v>2155</v>
      </c>
      <c r="B1172" s="5" t="n">
        <v>53000</v>
      </c>
      <c r="C1172" s="5" t="n">
        <v>27000</v>
      </c>
    </row>
    <row r="1173" spans="1:3">
      <c r="A1173" s="4" t="s">
        <v>2329</v>
      </c>
    </row>
    <row r="1174" spans="1:3">
      <c r="A1174" s="3" t="s">
        <v>1705</v>
      </c>
    </row>
    <row r="1175" spans="1:3">
      <c r="A1175" s="4" t="s">
        <v>2155</v>
      </c>
      <c r="B1175" s="5" t="n">
        <v>9000</v>
      </c>
      <c r="C1175" s="5" t="n">
        <v>16000</v>
      </c>
    </row>
    <row r="1176" spans="1:3">
      <c r="A1176" s="4" t="s">
        <v>2330</v>
      </c>
    </row>
    <row r="1177" spans="1:3">
      <c r="A1177" s="3" t="s">
        <v>1705</v>
      </c>
    </row>
    <row r="1178" spans="1:3">
      <c r="A1178" s="4" t="s">
        <v>2155</v>
      </c>
      <c r="B1178" s="5" t="n">
        <v>23000</v>
      </c>
      <c r="C1178" s="5" t="n">
        <v>30000</v>
      </c>
    </row>
    <row r="1179" spans="1:3">
      <c r="A1179" s="4" t="s">
        <v>2331</v>
      </c>
    </row>
    <row r="1180" spans="1:3">
      <c r="A1180" s="3" t="s">
        <v>1705</v>
      </c>
    </row>
    <row r="1181" spans="1:3">
      <c r="A1181" s="4" t="s">
        <v>2155</v>
      </c>
      <c r="B1181" s="5" t="n">
        <v>0</v>
      </c>
      <c r="C1181" s="5" t="n">
        <v>77000</v>
      </c>
    </row>
    <row r="1182" spans="1:3">
      <c r="A1182" s="4" t="s">
        <v>2332</v>
      </c>
    </row>
    <row r="1183" spans="1:3">
      <c r="A1183" s="3" t="s">
        <v>1705</v>
      </c>
    </row>
    <row r="1184" spans="1:3">
      <c r="A1184" s="4" t="s">
        <v>2155</v>
      </c>
      <c r="B1184" s="5" t="n">
        <v>403000</v>
      </c>
      <c r="C1184" s="5" t="n">
        <v>9000</v>
      </c>
    </row>
    <row r="1185" spans="1:3">
      <c r="A1185" s="4" t="s">
        <v>2333</v>
      </c>
    </row>
    <row r="1186" spans="1:3">
      <c r="A1186" s="3" t="s">
        <v>1705</v>
      </c>
    </row>
    <row r="1187" spans="1:3">
      <c r="A1187" s="4" t="s">
        <v>2155</v>
      </c>
      <c r="B1187" s="5" t="n">
        <v>78000</v>
      </c>
      <c r="C1187" s="5" t="n">
        <v>23000</v>
      </c>
    </row>
    <row r="1188" spans="1:3">
      <c r="A1188" s="4" t="s">
        <v>2334</v>
      </c>
    </row>
    <row r="1189" spans="1:3">
      <c r="A1189" s="3" t="s">
        <v>1705</v>
      </c>
    </row>
    <row r="1190" spans="1:3">
      <c r="A1190" s="4" t="s">
        <v>2155</v>
      </c>
      <c r="B1190" s="5" t="n">
        <v>0</v>
      </c>
      <c r="C1190" s="5" t="n">
        <v>1000</v>
      </c>
    </row>
    <row r="1191" spans="1:3">
      <c r="A1191" s="4" t="s">
        <v>2335</v>
      </c>
    </row>
    <row r="1192" spans="1:3">
      <c r="A1192" s="3" t="s">
        <v>1705</v>
      </c>
    </row>
    <row r="1193" spans="1:3">
      <c r="A1193" s="4" t="s">
        <v>2155</v>
      </c>
      <c r="B1193" s="5" t="n">
        <v>0</v>
      </c>
      <c r="C1193" s="5" t="n">
        <v>694000</v>
      </c>
    </row>
    <row r="1194" spans="1:3">
      <c r="A1194" s="4" t="s">
        <v>2336</v>
      </c>
    </row>
    <row r="1195" spans="1:3">
      <c r="A1195" s="3" t="s">
        <v>1705</v>
      </c>
    </row>
    <row r="1196" spans="1:3">
      <c r="A1196" s="4" t="s">
        <v>2155</v>
      </c>
      <c r="B1196" s="5" t="n">
        <v>107000</v>
      </c>
      <c r="C1196" s="5" t="n">
        <v>134000</v>
      </c>
    </row>
    <row r="1197" spans="1:3">
      <c r="A1197" s="4" t="s">
        <v>2337</v>
      </c>
    </row>
    <row r="1198" spans="1:3">
      <c r="A1198" s="3" t="s">
        <v>1705</v>
      </c>
    </row>
    <row r="1199" spans="1:3">
      <c r="A1199" s="4" t="s">
        <v>2155</v>
      </c>
      <c r="B1199" s="5" t="n">
        <v>3017000</v>
      </c>
      <c r="C1199" s="5" t="n">
        <v>0</v>
      </c>
    </row>
    <row r="1200" spans="1:3">
      <c r="A1200" s="4" t="s">
        <v>2338</v>
      </c>
    </row>
    <row r="1201" spans="1:3">
      <c r="A1201" s="3" t="s">
        <v>1705</v>
      </c>
    </row>
    <row r="1202" spans="1:3">
      <c r="A1202" s="4" t="s">
        <v>2155</v>
      </c>
      <c r="B1202" s="5" t="n">
        <v>1810000</v>
      </c>
      <c r="C1202" s="5" t="n">
        <v>0</v>
      </c>
    </row>
    <row r="1203" spans="1:3">
      <c r="A1203" s="4" t="s">
        <v>2339</v>
      </c>
    </row>
    <row r="1204" spans="1:3">
      <c r="A1204" s="3" t="s">
        <v>1705</v>
      </c>
    </row>
    <row r="1205" spans="1:3">
      <c r="A1205" s="4" t="s">
        <v>2155</v>
      </c>
      <c r="B1205" s="5" t="n">
        <v>2037000</v>
      </c>
      <c r="C1205" s="5" t="n">
        <v>0</v>
      </c>
    </row>
    <row r="1206" spans="1:3">
      <c r="A1206" s="4" t="s">
        <v>2340</v>
      </c>
    </row>
    <row r="1207" spans="1:3">
      <c r="A1207" s="3" t="s">
        <v>1705</v>
      </c>
    </row>
    <row r="1208" spans="1:3">
      <c r="A1208" s="4" t="s">
        <v>2155</v>
      </c>
      <c r="B1208" s="5" t="n">
        <v>2011000</v>
      </c>
      <c r="C1208" s="5" t="n">
        <v>41000</v>
      </c>
    </row>
    <row r="1209" spans="1:3">
      <c r="A1209" s="4" t="s">
        <v>2341</v>
      </c>
    </row>
    <row r="1210" spans="1:3">
      <c r="A1210" s="3" t="s">
        <v>1705</v>
      </c>
    </row>
    <row r="1211" spans="1:3">
      <c r="A1211" s="4" t="s">
        <v>2155</v>
      </c>
      <c r="B1211" s="5" t="n">
        <v>27000</v>
      </c>
      <c r="C1211" s="5" t="n">
        <v>758000</v>
      </c>
    </row>
    <row r="1212" spans="1:3">
      <c r="A1212" s="4" t="s">
        <v>2342</v>
      </c>
    </row>
    <row r="1213" spans="1:3">
      <c r="A1213" s="3" t="s">
        <v>1705</v>
      </c>
    </row>
    <row r="1214" spans="1:3">
      <c r="A1214" s="4" t="s">
        <v>2155</v>
      </c>
      <c r="B1214" s="5" t="n">
        <v>13000</v>
      </c>
      <c r="C1214" s="5" t="n">
        <v>454000</v>
      </c>
    </row>
    <row r="1215" spans="1:3">
      <c r="A1215" s="4" t="s">
        <v>2343</v>
      </c>
    </row>
    <row r="1216" spans="1:3">
      <c r="A1216" s="3" t="s">
        <v>1705</v>
      </c>
    </row>
    <row r="1217" spans="1:3">
      <c r="A1217" s="4" t="s">
        <v>2155</v>
      </c>
      <c r="B1217" s="5" t="n">
        <v>26000</v>
      </c>
      <c r="C1217" s="5" t="n">
        <v>339000</v>
      </c>
    </row>
    <row r="1218" spans="1:3">
      <c r="A1218" s="4" t="s">
        <v>2344</v>
      </c>
    </row>
    <row r="1219" spans="1:3">
      <c r="A1219" s="3" t="s">
        <v>1705</v>
      </c>
    </row>
    <row r="1220" spans="1:3">
      <c r="A1220" s="4" t="s">
        <v>2155</v>
      </c>
      <c r="B1220" s="5" t="n">
        <v>12000</v>
      </c>
      <c r="C1220" s="5" t="n">
        <v>504000</v>
      </c>
    </row>
    <row r="1221" spans="1:3">
      <c r="A1221" s="4" t="s">
        <v>2345</v>
      </c>
    </row>
    <row r="1222" spans="1:3">
      <c r="A1222" s="3" t="s">
        <v>1705</v>
      </c>
    </row>
    <row r="1223" spans="1:3">
      <c r="A1223" s="4" t="s">
        <v>2155</v>
      </c>
      <c r="B1223" s="5" t="n">
        <v>5060000</v>
      </c>
    </row>
    <row r="1224" spans="1:3">
      <c r="A1224" s="4" t="s">
        <v>2346</v>
      </c>
    </row>
    <row r="1225" spans="1:3">
      <c r="A1225" s="3" t="s">
        <v>1705</v>
      </c>
    </row>
    <row r="1226" spans="1:3">
      <c r="A1226" s="4" t="s">
        <v>2029</v>
      </c>
      <c r="B1226" s="5" t="n">
        <v>28132</v>
      </c>
      <c r="C1226" s="5" t="n">
        <v>11587000</v>
      </c>
    </row>
    <row r="1227" spans="1:3">
      <c r="A1227" s="4" t="s">
        <v>2347</v>
      </c>
    </row>
    <row r="1228" spans="1:3">
      <c r="A1228" s="3" t="s">
        <v>1705</v>
      </c>
    </row>
    <row r="1229" spans="1:3">
      <c r="A1229" s="4" t="s">
        <v>2029</v>
      </c>
      <c r="B1229" s="5" t="n">
        <v>11340</v>
      </c>
      <c r="C1229" s="5" t="n">
        <v>6344000</v>
      </c>
    </row>
    <row r="1230" spans="1:3">
      <c r="A1230" s="4" t="s">
        <v>2348</v>
      </c>
    </row>
    <row r="1231" spans="1:3">
      <c r="A1231" s="3" t="s">
        <v>1705</v>
      </c>
    </row>
    <row r="1232" spans="1:3">
      <c r="A1232" s="4" t="s">
        <v>2029</v>
      </c>
      <c r="B1232" s="5" t="n">
        <v>7027</v>
      </c>
      <c r="C1232" s="5" t="n">
        <v>7794000</v>
      </c>
    </row>
    <row r="1233" spans="1:3">
      <c r="A1233" s="4" t="s">
        <v>2349</v>
      </c>
    </row>
    <row r="1234" spans="1:3">
      <c r="A1234" s="3" t="s">
        <v>1705</v>
      </c>
    </row>
    <row r="1235" spans="1:3">
      <c r="A1235" s="4" t="s">
        <v>2029</v>
      </c>
      <c r="B1235" s="5" t="n">
        <v>8633</v>
      </c>
      <c r="C1235" s="5" t="n">
        <v>21758000</v>
      </c>
    </row>
    <row r="1236" spans="1:3">
      <c r="A1236" s="4" t="s">
        <v>2350</v>
      </c>
    </row>
    <row r="1237" spans="1:3">
      <c r="A1237" s="3" t="s">
        <v>1705</v>
      </c>
    </row>
    <row r="1238" spans="1:3">
      <c r="A1238" s="4" t="s">
        <v>2029</v>
      </c>
      <c r="B1238" s="5" t="n">
        <v>23445</v>
      </c>
      <c r="C1238" s="5" t="n">
        <v>7022000</v>
      </c>
    </row>
    <row r="1239" spans="1:3">
      <c r="A1239" s="4" t="s">
        <v>2351</v>
      </c>
    </row>
    <row r="1240" spans="1:3">
      <c r="A1240" s="3" t="s">
        <v>1705</v>
      </c>
    </row>
    <row r="1241" spans="1:3">
      <c r="A1241" s="4" t="s">
        <v>2029</v>
      </c>
      <c r="B1241" s="5" t="n">
        <v>7777</v>
      </c>
      <c r="C1241" s="5" t="n">
        <v>4695000</v>
      </c>
    </row>
    <row r="1242" spans="1:3">
      <c r="A1242" s="4" t="s">
        <v>2352</v>
      </c>
    </row>
    <row r="1243" spans="1:3">
      <c r="A1243" s="3" t="s">
        <v>1705</v>
      </c>
    </row>
    <row r="1244" spans="1:3">
      <c r="A1244" s="4" t="s">
        <v>2029</v>
      </c>
      <c r="B1244" s="5" t="n">
        <v>5200</v>
      </c>
      <c r="C1244" s="5" t="n">
        <v>0</v>
      </c>
    </row>
    <row r="1245" spans="1:3">
      <c r="A1245" s="4" t="s">
        <v>2353</v>
      </c>
    </row>
    <row r="1246" spans="1:3">
      <c r="A1246" s="3" t="s">
        <v>1705</v>
      </c>
    </row>
    <row r="1247" spans="1:3">
      <c r="A1247" s="4" t="s">
        <v>2029</v>
      </c>
      <c r="B1247" s="5" t="n">
        <v>217034</v>
      </c>
      <c r="C1247" s="5" t="n">
        <v>36250000</v>
      </c>
    </row>
    <row r="1248" spans="1:3">
      <c r="A1248" s="4" t="s">
        <v>2354</v>
      </c>
    </row>
    <row r="1249" spans="1:3">
      <c r="A1249" s="3" t="s">
        <v>1705</v>
      </c>
    </row>
    <row r="1250" spans="1:3">
      <c r="A1250" s="4" t="s">
        <v>2029</v>
      </c>
      <c r="B1250" s="5" t="n">
        <v>10013</v>
      </c>
      <c r="C1250" s="5" t="n">
        <v>0</v>
      </c>
    </row>
    <row r="1251" spans="1:3">
      <c r="A1251" s="4" t="s">
        <v>2355</v>
      </c>
    </row>
    <row r="1252" spans="1:3">
      <c r="A1252" s="3" t="s">
        <v>1705</v>
      </c>
    </row>
    <row r="1253" spans="1:3">
      <c r="A1253" s="4" t="s">
        <v>2029</v>
      </c>
      <c r="B1253" s="5" t="n">
        <v>12153</v>
      </c>
      <c r="C1253" s="5" t="n">
        <v>20000000</v>
      </c>
    </row>
    <row r="1254" spans="1:3">
      <c r="A1254" s="4" t="s">
        <v>2356</v>
      </c>
    </row>
    <row r="1255" spans="1:3">
      <c r="A1255" s="3" t="s">
        <v>1705</v>
      </c>
    </row>
    <row r="1256" spans="1:3">
      <c r="A1256" s="4" t="s">
        <v>2029</v>
      </c>
      <c r="B1256" s="5" t="n">
        <v>22500</v>
      </c>
      <c r="C1256" s="5" t="n">
        <v>23750000</v>
      </c>
    </row>
    <row r="1257" spans="1:3">
      <c r="A1257" s="4" t="s">
        <v>2357</v>
      </c>
    </row>
    <row r="1258" spans="1:3">
      <c r="A1258" s="3" t="s">
        <v>1705</v>
      </c>
    </row>
    <row r="1259" spans="1:3">
      <c r="A1259" s="4" t="s">
        <v>2029</v>
      </c>
      <c r="B1259" s="5" t="n">
        <v>19375</v>
      </c>
      <c r="C1259" s="5" t="n">
        <v>22500000</v>
      </c>
    </row>
    <row r="1260" spans="1:3">
      <c r="A1260" s="4" t="s">
        <v>2358</v>
      </c>
    </row>
    <row r="1261" spans="1:3">
      <c r="A1261" s="3" t="s">
        <v>1705</v>
      </c>
    </row>
    <row r="1262" spans="1:3">
      <c r="A1262" s="4" t="s">
        <v>2158</v>
      </c>
      <c r="B1262" s="5" t="n">
        <v>983000</v>
      </c>
      <c r="C1262" s="5" t="n">
        <v>0</v>
      </c>
    </row>
    <row r="1263" spans="1:3">
      <c r="A1263" s="4" t="s">
        <v>2359</v>
      </c>
    </row>
    <row r="1264" spans="1:3">
      <c r="A1264" s="3" t="s">
        <v>1705</v>
      </c>
    </row>
    <row r="1265" spans="1:3">
      <c r="A1265" s="4" t="s">
        <v>2158</v>
      </c>
      <c r="B1265" s="5" t="n">
        <v>4139000</v>
      </c>
      <c r="C1265" s="5" t="n">
        <v>0</v>
      </c>
    </row>
    <row r="1266" spans="1:3">
      <c r="A1266" s="4" t="s">
        <v>2360</v>
      </c>
    </row>
    <row r="1267" spans="1:3">
      <c r="A1267" s="3" t="s">
        <v>1705</v>
      </c>
    </row>
    <row r="1268" spans="1:3">
      <c r="A1268" s="4" t="s">
        <v>2158</v>
      </c>
      <c r="B1268" s="5" t="n">
        <v>2318000</v>
      </c>
      <c r="C1268" s="5" t="n">
        <v>0</v>
      </c>
    </row>
    <row r="1269" spans="1:3">
      <c r="A1269" s="4" t="s">
        <v>2361</v>
      </c>
    </row>
    <row r="1270" spans="1:3">
      <c r="A1270" s="3" t="s">
        <v>1705</v>
      </c>
    </row>
    <row r="1271" spans="1:3">
      <c r="A1271" s="4" t="s">
        <v>2158</v>
      </c>
      <c r="B1271" s="5" t="n">
        <v>7886000</v>
      </c>
      <c r="C1271" s="5" t="n">
        <v>0</v>
      </c>
    </row>
    <row r="1272" spans="1:3">
      <c r="A1272" s="4" t="s">
        <v>2362</v>
      </c>
    </row>
    <row r="1273" spans="1:3">
      <c r="A1273" s="3" t="s">
        <v>1705</v>
      </c>
    </row>
    <row r="1274" spans="1:3">
      <c r="A1274" s="4" t="s">
        <v>2158</v>
      </c>
      <c r="B1274" s="5" t="n">
        <v>447000</v>
      </c>
      <c r="C1274" s="5" t="n">
        <v>0</v>
      </c>
    </row>
    <row r="1275" spans="1:3">
      <c r="A1275" s="4" t="s">
        <v>2363</v>
      </c>
    </row>
    <row r="1276" spans="1:3">
      <c r="A1276" s="3" t="s">
        <v>1705</v>
      </c>
    </row>
    <row r="1277" spans="1:3">
      <c r="A1277" s="4" t="s">
        <v>2158</v>
      </c>
      <c r="B1277" s="5" t="n">
        <v>4856000</v>
      </c>
      <c r="C1277" s="5" t="n">
        <v>0</v>
      </c>
    </row>
    <row r="1278" spans="1:3">
      <c r="A1278" s="4" t="s">
        <v>2364</v>
      </c>
    </row>
    <row r="1279" spans="1:3">
      <c r="A1279" s="3" t="s">
        <v>1705</v>
      </c>
    </row>
    <row r="1280" spans="1:3">
      <c r="A1280" s="4" t="s">
        <v>2158</v>
      </c>
      <c r="B1280" s="5" t="n">
        <v>0</v>
      </c>
      <c r="C1280" s="5" t="n">
        <v>0</v>
      </c>
    </row>
    <row r="1281" spans="1:3">
      <c r="A1281" s="4" t="s">
        <v>2365</v>
      </c>
    </row>
    <row r="1282" spans="1:3">
      <c r="A1282" s="3" t="s">
        <v>1705</v>
      </c>
    </row>
    <row r="1283" spans="1:3">
      <c r="A1283" s="4" t="s">
        <v>2158</v>
      </c>
      <c r="B1283" s="5" t="n">
        <v>1015000</v>
      </c>
      <c r="C1283" s="5" t="n">
        <v>0</v>
      </c>
    </row>
    <row r="1284" spans="1:3">
      <c r="A1284" s="4" t="s">
        <v>2366</v>
      </c>
    </row>
    <row r="1285" spans="1:3">
      <c r="A1285" s="3" t="s">
        <v>1705</v>
      </c>
    </row>
    <row r="1286" spans="1:3">
      <c r="A1286" s="4" t="s">
        <v>2158</v>
      </c>
      <c r="B1286" s="5" t="n">
        <v>3032000</v>
      </c>
      <c r="C1286" s="5" t="n">
        <v>0</v>
      </c>
    </row>
    <row r="1287" spans="1:3">
      <c r="A1287" s="4" t="s">
        <v>2367</v>
      </c>
    </row>
    <row r="1288" spans="1:3">
      <c r="A1288" s="3" t="s">
        <v>1705</v>
      </c>
    </row>
    <row r="1289" spans="1:3">
      <c r="A1289" s="4" t="s">
        <v>2029</v>
      </c>
      <c r="B1289" s="5" t="n">
        <v>22000</v>
      </c>
    </row>
    <row r="1290" spans="1:3">
      <c r="A1290" s="4" t="s">
        <v>2368</v>
      </c>
    </row>
    <row r="1291" spans="1:3">
      <c r="A1291" s="3" t="s">
        <v>1705</v>
      </c>
    </row>
    <row r="1292" spans="1:3">
      <c r="A1292" s="4" t="s">
        <v>2158</v>
      </c>
      <c r="B1292" s="5" t="n">
        <v>334000</v>
      </c>
    </row>
    <row r="1293" spans="1:3">
      <c r="A1293" s="4" t="s">
        <v>2369</v>
      </c>
    </row>
    <row r="1294" spans="1:3">
      <c r="A1294" s="3" t="s">
        <v>1705</v>
      </c>
    </row>
    <row r="1295" spans="1:3">
      <c r="A1295" s="4" t="s">
        <v>2155</v>
      </c>
      <c r="B1295" s="5" t="n">
        <v>74000</v>
      </c>
      <c r="C1295" s="5" t="n">
        <v>95673000</v>
      </c>
    </row>
    <row r="1296" spans="1:3">
      <c r="A1296" s="4" t="s">
        <v>2029</v>
      </c>
      <c r="C1296" s="5" t="n">
        <v>22000</v>
      </c>
    </row>
    <row r="1297" spans="1:3">
      <c r="A1297" s="4" t="s">
        <v>2370</v>
      </c>
    </row>
    <row r="1298" spans="1:3">
      <c r="A1298" s="3" t="s">
        <v>1705</v>
      </c>
    </row>
    <row r="1299" spans="1:3">
      <c r="A1299" s="4" t="s">
        <v>2029</v>
      </c>
      <c r="B1299" s="5" t="n">
        <v>393669</v>
      </c>
      <c r="C1299" s="5" t="n">
        <v>676622000</v>
      </c>
    </row>
    <row r="1300" spans="1:3">
      <c r="A1300" s="4" t="s">
        <v>2371</v>
      </c>
    </row>
    <row r="1301" spans="1:3">
      <c r="A1301" s="3" t="s">
        <v>1705</v>
      </c>
    </row>
    <row r="1302" spans="1:3">
      <c r="A1302" s="4" t="s">
        <v>2158</v>
      </c>
      <c r="B1302" s="5" t="n">
        <v>25010000</v>
      </c>
      <c r="C1302" s="5" t="n">
        <v>50559000</v>
      </c>
    </row>
    <row r="1303" spans="1:3">
      <c r="A1303" s="4" t="s">
        <v>2372</v>
      </c>
    </row>
    <row r="1304" spans="1:3">
      <c r="A1304" s="3" t="s">
        <v>1705</v>
      </c>
    </row>
    <row r="1305" spans="1:3">
      <c r="A1305" s="4" t="s">
        <v>2155</v>
      </c>
      <c r="B1305" s="5" t="n">
        <v>0</v>
      </c>
      <c r="C1305" s="5" t="n">
        <v>0</v>
      </c>
    </row>
    <row r="1306" spans="1:3">
      <c r="A1306" s="4" t="s">
        <v>2373</v>
      </c>
    </row>
    <row r="1307" spans="1:3">
      <c r="A1307" s="3" t="s">
        <v>1705</v>
      </c>
    </row>
    <row r="1308" spans="1:3">
      <c r="A1308" s="4" t="s">
        <v>2155</v>
      </c>
      <c r="B1308" s="5" t="n">
        <v>2361000</v>
      </c>
      <c r="C1308" s="5" t="n">
        <v>0</v>
      </c>
    </row>
    <row r="1309" spans="1:3">
      <c r="A1309" s="4" t="s">
        <v>2374</v>
      </c>
    </row>
    <row r="1310" spans="1:3">
      <c r="A1310" s="3" t="s">
        <v>1705</v>
      </c>
    </row>
    <row r="1311" spans="1:3">
      <c r="A1311" s="4" t="s">
        <v>2155</v>
      </c>
      <c r="B1311" s="5" t="n">
        <v>5676000</v>
      </c>
      <c r="C1311" s="5" t="n">
        <v>0</v>
      </c>
    </row>
    <row r="1312" spans="1:3">
      <c r="A1312" s="4" t="s">
        <v>2375</v>
      </c>
    </row>
    <row r="1313" spans="1:3">
      <c r="A1313" s="3" t="s">
        <v>1705</v>
      </c>
    </row>
    <row r="1314" spans="1:3">
      <c r="A1314" s="4" t="s">
        <v>2155</v>
      </c>
      <c r="B1314" s="5" t="n">
        <v>0</v>
      </c>
      <c r="C1314" s="5" t="n">
        <v>2387000</v>
      </c>
    </row>
    <row r="1315" spans="1:3">
      <c r="A1315" s="4" t="s">
        <v>2376</v>
      </c>
    </row>
    <row r="1316" spans="1:3">
      <c r="A1316" s="3" t="s">
        <v>1705</v>
      </c>
    </row>
    <row r="1317" spans="1:3">
      <c r="A1317" s="4" t="s">
        <v>2155</v>
      </c>
      <c r="B1317" s="5" t="n">
        <v>0</v>
      </c>
      <c r="C1317" s="5" t="n">
        <v>5830000</v>
      </c>
    </row>
    <row r="1318" spans="1:3">
      <c r="A1318" s="4" t="s">
        <v>2377</v>
      </c>
    </row>
    <row r="1319" spans="1:3">
      <c r="A1319" s="3" t="s">
        <v>1705</v>
      </c>
    </row>
    <row r="1320" spans="1:3">
      <c r="A1320" s="4" t="s">
        <v>2155</v>
      </c>
      <c r="B1320" s="5" t="n">
        <v>0</v>
      </c>
      <c r="C1320" s="5" t="n">
        <v>0</v>
      </c>
    </row>
    <row r="1321" spans="1:3">
      <c r="A1321" s="4" t="s">
        <v>2378</v>
      </c>
    </row>
    <row r="1322" spans="1:3">
      <c r="A1322" s="3" t="s">
        <v>1705</v>
      </c>
    </row>
    <row r="1323" spans="1:3">
      <c r="A1323" s="4" t="s">
        <v>2155</v>
      </c>
      <c r="B1323" s="5" t="n">
        <v>9526000</v>
      </c>
      <c r="C1323" s="5" t="n">
        <v>0</v>
      </c>
    </row>
    <row r="1324" spans="1:3">
      <c r="A1324" s="4" t="s">
        <v>2379</v>
      </c>
    </row>
    <row r="1325" spans="1:3">
      <c r="A1325" s="3" t="s">
        <v>1705</v>
      </c>
    </row>
    <row r="1326" spans="1:3">
      <c r="A1326" s="4" t="s">
        <v>2155</v>
      </c>
      <c r="B1326" s="5" t="n">
        <v>22938000</v>
      </c>
      <c r="C1326" s="5" t="n">
        <v>0</v>
      </c>
    </row>
    <row r="1327" spans="1:3">
      <c r="A1327" s="4" t="s">
        <v>2380</v>
      </c>
    </row>
    <row r="1328" spans="1:3">
      <c r="A1328" s="3" t="s">
        <v>1705</v>
      </c>
    </row>
    <row r="1329" spans="1:3">
      <c r="A1329" s="4" t="s">
        <v>2155</v>
      </c>
      <c r="B1329" s="5" t="n">
        <v>49484000</v>
      </c>
      <c r="C1329" s="5" t="n">
        <v>9637000</v>
      </c>
    </row>
    <row r="1330" spans="1:3">
      <c r="A1330" s="4" t="s">
        <v>2381</v>
      </c>
    </row>
    <row r="1331" spans="1:3">
      <c r="A1331" s="3" t="s">
        <v>1705</v>
      </c>
    </row>
    <row r="1332" spans="1:3">
      <c r="A1332" s="4" t="s">
        <v>2155</v>
      </c>
      <c r="B1332" s="5" t="n">
        <v>0</v>
      </c>
      <c r="C1332" s="5" t="n">
        <v>23568000</v>
      </c>
    </row>
    <row r="1333" spans="1:3">
      <c r="A1333" s="4" t="s">
        <v>2382</v>
      </c>
    </row>
    <row r="1334" spans="1:3">
      <c r="A1334" s="3" t="s">
        <v>1705</v>
      </c>
    </row>
    <row r="1335" spans="1:3">
      <c r="A1335" s="4" t="s">
        <v>2155</v>
      </c>
      <c r="B1335" s="5" t="n">
        <v>0</v>
      </c>
      <c r="C1335" s="5" t="n">
        <v>44538000</v>
      </c>
    </row>
    <row r="1336" spans="1:3">
      <c r="A1336" s="4" t="s">
        <v>2383</v>
      </c>
    </row>
    <row r="1337" spans="1:3">
      <c r="A1337" s="3" t="s">
        <v>1705</v>
      </c>
    </row>
    <row r="1338" spans="1:3">
      <c r="A1338" s="4" t="s">
        <v>2155</v>
      </c>
      <c r="B1338" s="5" t="n">
        <v>0</v>
      </c>
      <c r="C1338" s="5" t="n">
        <v>0</v>
      </c>
    </row>
    <row r="1339" spans="1:3">
      <c r="A1339" s="4" t="s">
        <v>2384</v>
      </c>
    </row>
    <row r="1340" spans="1:3">
      <c r="A1340" s="3" t="s">
        <v>1705</v>
      </c>
    </row>
    <row r="1341" spans="1:3">
      <c r="A1341" s="4" t="s">
        <v>2155</v>
      </c>
      <c r="B1341" s="5" t="n">
        <v>0</v>
      </c>
      <c r="C1341" s="5" t="n">
        <v>0</v>
      </c>
    </row>
    <row r="1342" spans="1:3">
      <c r="A1342" s="4" t="s">
        <v>2385</v>
      </c>
    </row>
    <row r="1343" spans="1:3">
      <c r="A1343" s="3" t="s">
        <v>1705</v>
      </c>
    </row>
    <row r="1344" spans="1:3">
      <c r="A1344" s="4" t="s">
        <v>2155</v>
      </c>
      <c r="B1344" s="5" t="n">
        <v>0</v>
      </c>
      <c r="C1344" s="5" t="n">
        <v>0</v>
      </c>
    </row>
    <row r="1345" spans="1:3">
      <c r="A1345" s="4" t="s">
        <v>2386</v>
      </c>
    </row>
    <row r="1346" spans="1:3">
      <c r="A1346" s="3" t="s">
        <v>1705</v>
      </c>
    </row>
    <row r="1347" spans="1:3">
      <c r="A1347" s="4" t="s">
        <v>2155</v>
      </c>
      <c r="B1347" s="5" t="n">
        <v>0</v>
      </c>
      <c r="C1347" s="5" t="n">
        <v>0</v>
      </c>
    </row>
    <row r="1348" spans="1:3">
      <c r="A1348" s="4" t="s">
        <v>2387</v>
      </c>
    </row>
    <row r="1349" spans="1:3">
      <c r="A1349" s="3" t="s">
        <v>1705</v>
      </c>
    </row>
    <row r="1350" spans="1:3">
      <c r="A1350" s="4" t="s">
        <v>2155</v>
      </c>
      <c r="B1350" s="5" t="n">
        <v>0</v>
      </c>
      <c r="C1350" s="5" t="n">
        <v>0</v>
      </c>
    </row>
    <row r="1351" spans="1:3">
      <c r="A1351" s="4" t="s">
        <v>2388</v>
      </c>
    </row>
    <row r="1352" spans="1:3">
      <c r="A1352" s="3" t="s">
        <v>1705</v>
      </c>
    </row>
    <row r="1353" spans="1:3">
      <c r="A1353" s="4" t="s">
        <v>2155</v>
      </c>
      <c r="B1353" s="5" t="n">
        <v>46000</v>
      </c>
      <c r="C1353" s="5" t="n">
        <v>0</v>
      </c>
    </row>
    <row r="1354" spans="1:3">
      <c r="A1354" s="4" t="s">
        <v>2389</v>
      </c>
    </row>
    <row r="1355" spans="1:3">
      <c r="A1355" s="3" t="s">
        <v>1705</v>
      </c>
    </row>
    <row r="1356" spans="1:3">
      <c r="A1356" s="4" t="s">
        <v>2155</v>
      </c>
      <c r="B1356" s="5" t="n">
        <v>74000</v>
      </c>
      <c r="C1356" s="5" t="n">
        <v>0</v>
      </c>
    </row>
    <row r="1357" spans="1:3">
      <c r="A1357" s="4" t="s">
        <v>2390</v>
      </c>
    </row>
    <row r="1358" spans="1:3">
      <c r="A1358" s="3" t="s">
        <v>1705</v>
      </c>
    </row>
    <row r="1359" spans="1:3">
      <c r="A1359" s="4" t="s">
        <v>2155</v>
      </c>
      <c r="B1359" s="5" t="n">
        <v>10000</v>
      </c>
      <c r="C1359" s="5" t="n">
        <v>0</v>
      </c>
    </row>
    <row r="1360" spans="1:3">
      <c r="A1360" s="4" t="s">
        <v>2391</v>
      </c>
    </row>
    <row r="1361" spans="1:3">
      <c r="A1361" s="3" t="s">
        <v>1705</v>
      </c>
    </row>
    <row r="1362" spans="1:3">
      <c r="A1362" s="4" t="s">
        <v>2155</v>
      </c>
      <c r="B1362" s="5" t="n">
        <v>0</v>
      </c>
      <c r="C1362" s="5" t="n">
        <v>0</v>
      </c>
    </row>
    <row r="1363" spans="1:3">
      <c r="A1363" s="4" t="s">
        <v>2392</v>
      </c>
    </row>
    <row r="1364" spans="1:3">
      <c r="A1364" s="3" t="s">
        <v>1705</v>
      </c>
    </row>
    <row r="1365" spans="1:3">
      <c r="A1365" s="4" t="s">
        <v>2155</v>
      </c>
      <c r="B1365" s="5" t="n">
        <v>0</v>
      </c>
      <c r="C1365" s="5" t="n">
        <v>0</v>
      </c>
    </row>
    <row r="1366" spans="1:3">
      <c r="A1366" s="4" t="s">
        <v>2393</v>
      </c>
    </row>
    <row r="1367" spans="1:3">
      <c r="A1367" s="3" t="s">
        <v>1705</v>
      </c>
    </row>
    <row r="1368" spans="1:3">
      <c r="A1368" s="4" t="s">
        <v>2155</v>
      </c>
      <c r="B1368" s="5" t="n">
        <v>0</v>
      </c>
      <c r="C1368" s="5" t="n">
        <v>100000</v>
      </c>
    </row>
    <row r="1369" spans="1:3">
      <c r="A1369" s="4" t="s">
        <v>2394</v>
      </c>
    </row>
    <row r="1370" spans="1:3">
      <c r="A1370" s="3" t="s">
        <v>1705</v>
      </c>
    </row>
    <row r="1371" spans="1:3">
      <c r="A1371" s="4" t="s">
        <v>2155</v>
      </c>
      <c r="B1371" s="5" t="n">
        <v>0</v>
      </c>
      <c r="C1371" s="5" t="n">
        <v>0</v>
      </c>
    </row>
    <row r="1372" spans="1:3">
      <c r="A1372" s="4" t="s">
        <v>2395</v>
      </c>
    </row>
    <row r="1373" spans="1:3">
      <c r="A1373" s="3" t="s">
        <v>1705</v>
      </c>
    </row>
    <row r="1374" spans="1:3">
      <c r="A1374" s="4" t="s">
        <v>2155</v>
      </c>
      <c r="B1374" s="5" t="n">
        <v>0</v>
      </c>
      <c r="C1374" s="5" t="n">
        <v>4000</v>
      </c>
    </row>
    <row r="1375" spans="1:3">
      <c r="A1375" s="4" t="s">
        <v>2396</v>
      </c>
    </row>
    <row r="1376" spans="1:3">
      <c r="A1376" s="3" t="s">
        <v>1705</v>
      </c>
    </row>
    <row r="1377" spans="1:3">
      <c r="A1377" s="4" t="s">
        <v>2155</v>
      </c>
      <c r="B1377" s="5" t="n">
        <v>27000</v>
      </c>
      <c r="C1377" s="5" t="n">
        <v>37000</v>
      </c>
    </row>
    <row r="1378" spans="1:3">
      <c r="A1378" s="4" t="s">
        <v>2397</v>
      </c>
    </row>
    <row r="1379" spans="1:3">
      <c r="A1379" s="3" t="s">
        <v>1705</v>
      </c>
    </row>
    <row r="1380" spans="1:3">
      <c r="A1380" s="4" t="s">
        <v>2155</v>
      </c>
      <c r="B1380" s="5" t="n">
        <v>0</v>
      </c>
      <c r="C1380" s="5" t="n">
        <v>0</v>
      </c>
    </row>
    <row r="1381" spans="1:3">
      <c r="A1381" s="4" t="s">
        <v>2398</v>
      </c>
    </row>
    <row r="1382" spans="1:3">
      <c r="A1382" s="3" t="s">
        <v>1705</v>
      </c>
    </row>
    <row r="1383" spans="1:3">
      <c r="A1383" s="4" t="s">
        <v>2155</v>
      </c>
      <c r="B1383" s="5" t="n">
        <v>8000</v>
      </c>
      <c r="C1383" s="5" t="n">
        <v>0</v>
      </c>
    </row>
    <row r="1384" spans="1:3">
      <c r="A1384" s="4" t="s">
        <v>2399</v>
      </c>
    </row>
    <row r="1385" spans="1:3">
      <c r="A1385" s="3" t="s">
        <v>1705</v>
      </c>
    </row>
    <row r="1386" spans="1:3">
      <c r="A1386" s="4" t="s">
        <v>2155</v>
      </c>
      <c r="B1386" s="5" t="n">
        <v>28000</v>
      </c>
      <c r="C1386" s="5" t="n">
        <v>27000</v>
      </c>
    </row>
    <row r="1387" spans="1:3">
      <c r="A1387" s="4" t="s">
        <v>2400</v>
      </c>
    </row>
    <row r="1388" spans="1:3">
      <c r="A1388" s="3" t="s">
        <v>1705</v>
      </c>
    </row>
    <row r="1389" spans="1:3">
      <c r="A1389" s="4" t="s">
        <v>2155</v>
      </c>
      <c r="B1389" s="5" t="n">
        <v>9000</v>
      </c>
      <c r="C1389" s="5" t="n">
        <v>16000</v>
      </c>
    </row>
    <row r="1390" spans="1:3">
      <c r="A1390" s="4" t="s">
        <v>2401</v>
      </c>
    </row>
    <row r="1391" spans="1:3">
      <c r="A1391" s="3" t="s">
        <v>1705</v>
      </c>
    </row>
    <row r="1392" spans="1:3">
      <c r="A1392" s="4" t="s">
        <v>2155</v>
      </c>
      <c r="B1392" s="5" t="n">
        <v>22000</v>
      </c>
      <c r="C1392" s="5" t="n">
        <v>30000</v>
      </c>
    </row>
    <row r="1393" spans="1:3">
      <c r="A1393" s="4" t="s">
        <v>2402</v>
      </c>
    </row>
    <row r="1394" spans="1:3">
      <c r="A1394" s="3" t="s">
        <v>1705</v>
      </c>
    </row>
    <row r="1395" spans="1:3">
      <c r="A1395" s="4" t="s">
        <v>2155</v>
      </c>
      <c r="B1395" s="5" t="n">
        <v>0</v>
      </c>
      <c r="C1395" s="5" t="n">
        <v>23000</v>
      </c>
    </row>
    <row r="1396" spans="1:3">
      <c r="A1396" s="4" t="s">
        <v>2403</v>
      </c>
    </row>
    <row r="1397" spans="1:3">
      <c r="A1397" s="3" t="s">
        <v>1705</v>
      </c>
    </row>
    <row r="1398" spans="1:3">
      <c r="A1398" s="4" t="s">
        <v>2155</v>
      </c>
      <c r="B1398" s="5" t="n">
        <v>0</v>
      </c>
      <c r="C1398" s="5" t="n">
        <v>9000</v>
      </c>
    </row>
    <row r="1399" spans="1:3">
      <c r="A1399" s="4" t="s">
        <v>2404</v>
      </c>
    </row>
    <row r="1400" spans="1:3">
      <c r="A1400" s="3" t="s">
        <v>1705</v>
      </c>
    </row>
    <row r="1401" spans="1:3">
      <c r="A1401" s="4" t="s">
        <v>2155</v>
      </c>
      <c r="B1401" s="5" t="n">
        <v>0</v>
      </c>
      <c r="C1401" s="5" t="n">
        <v>23000</v>
      </c>
    </row>
    <row r="1402" spans="1:3">
      <c r="A1402" s="4" t="s">
        <v>2405</v>
      </c>
    </row>
    <row r="1403" spans="1:3">
      <c r="A1403" s="3" t="s">
        <v>1705</v>
      </c>
    </row>
    <row r="1404" spans="1:3">
      <c r="A1404" s="4" t="s">
        <v>2155</v>
      </c>
      <c r="B1404" s="5" t="n">
        <v>115000</v>
      </c>
      <c r="C1404" s="5" t="n">
        <v>2000</v>
      </c>
    </row>
    <row r="1405" spans="1:3">
      <c r="A1405" s="4" t="s">
        <v>2406</v>
      </c>
    </row>
    <row r="1406" spans="1:3">
      <c r="A1406" s="3" t="s">
        <v>1705</v>
      </c>
    </row>
    <row r="1407" spans="1:3">
      <c r="A1407" s="4" t="s">
        <v>2155</v>
      </c>
      <c r="B1407" s="5" t="n">
        <v>24000</v>
      </c>
      <c r="C1407" s="5" t="n">
        <v>405000</v>
      </c>
    </row>
    <row r="1408" spans="1:3">
      <c r="A1408" s="4" t="s">
        <v>2407</v>
      </c>
    </row>
    <row r="1409" spans="1:3">
      <c r="A1409" s="3" t="s">
        <v>1705</v>
      </c>
    </row>
    <row r="1410" spans="1:3">
      <c r="A1410" s="4" t="s">
        <v>2155</v>
      </c>
      <c r="B1410" s="5" t="n">
        <v>212000</v>
      </c>
      <c r="C1410" s="5" t="n">
        <v>78000</v>
      </c>
    </row>
    <row r="1411" spans="1:3">
      <c r="A1411" s="4" t="s">
        <v>2408</v>
      </c>
    </row>
    <row r="1412" spans="1:3">
      <c r="A1412" s="3" t="s">
        <v>1705</v>
      </c>
    </row>
    <row r="1413" spans="1:3">
      <c r="A1413" s="4" t="s">
        <v>2155</v>
      </c>
      <c r="B1413" s="5" t="n">
        <v>2262000</v>
      </c>
      <c r="C1413" s="5" t="n">
        <v>0</v>
      </c>
    </row>
    <row r="1414" spans="1:3">
      <c r="A1414" s="4" t="s">
        <v>2409</v>
      </c>
    </row>
    <row r="1415" spans="1:3">
      <c r="A1415" s="3" t="s">
        <v>1705</v>
      </c>
    </row>
    <row r="1416" spans="1:3">
      <c r="A1416" s="4" t="s">
        <v>2155</v>
      </c>
      <c r="B1416" s="5" t="n">
        <v>1358000</v>
      </c>
      <c r="C1416" s="5" t="n">
        <v>0</v>
      </c>
    </row>
    <row r="1417" spans="1:3">
      <c r="A1417" s="4" t="s">
        <v>2410</v>
      </c>
    </row>
    <row r="1418" spans="1:3">
      <c r="A1418" s="3" t="s">
        <v>1705</v>
      </c>
    </row>
    <row r="1419" spans="1:3">
      <c r="A1419" s="4" t="s">
        <v>2155</v>
      </c>
      <c r="B1419" s="5" t="n">
        <v>1697000</v>
      </c>
      <c r="C1419" s="5" t="n">
        <v>0</v>
      </c>
    </row>
    <row r="1420" spans="1:3">
      <c r="A1420" s="4" t="s">
        <v>2411</v>
      </c>
    </row>
    <row r="1421" spans="1:3">
      <c r="A1421" s="3" t="s">
        <v>1705</v>
      </c>
    </row>
    <row r="1422" spans="1:3">
      <c r="A1422" s="4" t="s">
        <v>2155</v>
      </c>
      <c r="B1422" s="5" t="n">
        <v>1509000</v>
      </c>
      <c r="C1422" s="5" t="n">
        <v>32000</v>
      </c>
    </row>
    <row r="1423" spans="1:3">
      <c r="A1423" s="4" t="s">
        <v>2412</v>
      </c>
    </row>
    <row r="1424" spans="1:3">
      <c r="A1424" s="3" t="s">
        <v>1705</v>
      </c>
    </row>
    <row r="1425" spans="1:3">
      <c r="A1425" s="4" t="s">
        <v>2155</v>
      </c>
      <c r="B1425" s="5" t="n">
        <v>27000</v>
      </c>
      <c r="C1425" s="5" t="n">
        <v>3030000</v>
      </c>
    </row>
    <row r="1426" spans="1:3">
      <c r="A1426" s="4" t="s">
        <v>2413</v>
      </c>
    </row>
    <row r="1427" spans="1:3">
      <c r="A1427" s="3" t="s">
        <v>1705</v>
      </c>
    </row>
    <row r="1428" spans="1:3">
      <c r="A1428" s="4" t="s">
        <v>2155</v>
      </c>
      <c r="B1428" s="5" t="n">
        <v>13000</v>
      </c>
      <c r="C1428" s="5" t="n">
        <v>1818000</v>
      </c>
    </row>
    <row r="1429" spans="1:3">
      <c r="A1429" s="4" t="s">
        <v>2414</v>
      </c>
    </row>
    <row r="1430" spans="1:3">
      <c r="A1430" s="3" t="s">
        <v>1705</v>
      </c>
    </row>
    <row r="1431" spans="1:3">
      <c r="A1431" s="4" t="s">
        <v>2155</v>
      </c>
      <c r="B1431" s="5" t="n">
        <v>28000</v>
      </c>
      <c r="C1431" s="5" t="n">
        <v>2037000</v>
      </c>
    </row>
    <row r="1432" spans="1:3">
      <c r="A1432" s="4" t="s">
        <v>2415</v>
      </c>
    </row>
    <row r="1433" spans="1:3">
      <c r="A1433" s="3" t="s">
        <v>1705</v>
      </c>
    </row>
    <row r="1434" spans="1:3">
      <c r="A1434" s="4" t="s">
        <v>2155</v>
      </c>
      <c r="B1434" s="5" t="n">
        <v>13000</v>
      </c>
      <c r="C1434" s="5" t="n">
        <v>2020000</v>
      </c>
    </row>
    <row r="1435" spans="1:3">
      <c r="A1435" s="4" t="s">
        <v>2416</v>
      </c>
    </row>
    <row r="1436" spans="1:3">
      <c r="A1436" s="3" t="s">
        <v>1705</v>
      </c>
    </row>
    <row r="1437" spans="1:3">
      <c r="A1437" s="4" t="s">
        <v>2155</v>
      </c>
      <c r="B1437" s="5" t="n">
        <v>4839000</v>
      </c>
    </row>
    <row r="1438" spans="1:3">
      <c r="A1438" s="4" t="s">
        <v>2417</v>
      </c>
    </row>
    <row r="1439" spans="1:3">
      <c r="A1439" s="3" t="s">
        <v>1705</v>
      </c>
    </row>
    <row r="1440" spans="1:3">
      <c r="A1440" s="4" t="s">
        <v>2029</v>
      </c>
      <c r="B1440" s="5" t="n">
        <v>27301</v>
      </c>
      <c r="C1440" s="5" t="n">
        <v>29091000</v>
      </c>
    </row>
    <row r="1441" spans="1:3">
      <c r="A1441" s="4" t="s">
        <v>2418</v>
      </c>
    </row>
    <row r="1442" spans="1:3">
      <c r="A1442" s="3" t="s">
        <v>1705</v>
      </c>
    </row>
    <row r="1443" spans="1:3">
      <c r="A1443" s="4" t="s">
        <v>2029</v>
      </c>
      <c r="B1443" s="5" t="n">
        <v>11005</v>
      </c>
      <c r="C1443" s="5" t="n">
        <v>6344000</v>
      </c>
    </row>
    <row r="1444" spans="1:3">
      <c r="A1444" s="4" t="s">
        <v>2419</v>
      </c>
    </row>
    <row r="1445" spans="1:3">
      <c r="A1445" s="3" t="s">
        <v>1705</v>
      </c>
    </row>
    <row r="1446" spans="1:3">
      <c r="A1446" s="4" t="s">
        <v>2029</v>
      </c>
      <c r="B1446" s="5" t="n">
        <v>224916</v>
      </c>
      <c r="C1446" s="5" t="n">
        <v>7794000</v>
      </c>
    </row>
    <row r="1447" spans="1:3">
      <c r="A1447" s="4" t="s">
        <v>2420</v>
      </c>
    </row>
    <row r="1448" spans="1:3">
      <c r="A1448" s="3" t="s">
        <v>1705</v>
      </c>
    </row>
    <row r="1449" spans="1:3">
      <c r="A1449" s="4" t="s">
        <v>2029</v>
      </c>
      <c r="B1449" s="5" t="n">
        <v>8633</v>
      </c>
      <c r="C1449" s="5" t="n">
        <v>21172000</v>
      </c>
    </row>
    <row r="1450" spans="1:3">
      <c r="A1450" s="4" t="s">
        <v>2421</v>
      </c>
    </row>
    <row r="1451" spans="1:3">
      <c r="A1451" s="3" t="s">
        <v>1705</v>
      </c>
    </row>
    <row r="1452" spans="1:3">
      <c r="A1452" s="4" t="s">
        <v>2029</v>
      </c>
      <c r="B1452" s="5" t="n">
        <v>22796</v>
      </c>
      <c r="C1452" s="5" t="n">
        <v>7022000</v>
      </c>
    </row>
    <row r="1453" spans="1:3">
      <c r="A1453" s="4" t="s">
        <v>2422</v>
      </c>
    </row>
    <row r="1454" spans="1:3">
      <c r="A1454" s="3" t="s">
        <v>1705</v>
      </c>
    </row>
    <row r="1455" spans="1:3">
      <c r="A1455" s="4" t="s">
        <v>2029</v>
      </c>
      <c r="B1455" s="5" t="n">
        <v>7777</v>
      </c>
      <c r="C1455" s="5" t="n">
        <v>4695000</v>
      </c>
    </row>
    <row r="1456" spans="1:3">
      <c r="A1456" s="4" t="s">
        <v>2423</v>
      </c>
    </row>
    <row r="1457" spans="1:3">
      <c r="A1457" s="3" t="s">
        <v>1705</v>
      </c>
    </row>
    <row r="1458" spans="1:3">
      <c r="A1458" s="4" t="s">
        <v>2029</v>
      </c>
      <c r="B1458" s="5" t="n">
        <v>5200</v>
      </c>
      <c r="C1458" s="5" t="n">
        <v>0</v>
      </c>
    </row>
    <row r="1459" spans="1:3">
      <c r="A1459" s="4" t="s">
        <v>2424</v>
      </c>
    </row>
    <row r="1460" spans="1:3">
      <c r="A1460" s="3" t="s">
        <v>1705</v>
      </c>
    </row>
    <row r="1461" spans="1:3">
      <c r="A1461" s="4" t="s">
        <v>2029</v>
      </c>
      <c r="B1461" s="5" t="n">
        <v>0</v>
      </c>
      <c r="C1461" s="5" t="n">
        <v>534254000</v>
      </c>
    </row>
    <row r="1462" spans="1:3">
      <c r="A1462" s="4" t="s">
        <v>2425</v>
      </c>
    </row>
    <row r="1463" spans="1:3">
      <c r="A1463" s="3" t="s">
        <v>1705</v>
      </c>
    </row>
    <row r="1464" spans="1:3">
      <c r="A1464" s="4" t="s">
        <v>2029</v>
      </c>
      <c r="B1464" s="5" t="n">
        <v>10013</v>
      </c>
      <c r="C1464" s="5" t="n">
        <v>0</v>
      </c>
    </row>
    <row r="1465" spans="1:3">
      <c r="A1465" s="4" t="s">
        <v>2426</v>
      </c>
    </row>
    <row r="1466" spans="1:3">
      <c r="A1466" s="3" t="s">
        <v>1705</v>
      </c>
    </row>
    <row r="1467" spans="1:3">
      <c r="A1467" s="4" t="s">
        <v>2029</v>
      </c>
      <c r="B1467" s="5" t="n">
        <v>12153</v>
      </c>
      <c r="C1467" s="5" t="n">
        <v>20000000</v>
      </c>
    </row>
    <row r="1468" spans="1:3">
      <c r="A1468" s="4" t="s">
        <v>2427</v>
      </c>
    </row>
    <row r="1469" spans="1:3">
      <c r="A1469" s="3" t="s">
        <v>1705</v>
      </c>
    </row>
    <row r="1470" spans="1:3">
      <c r="A1470" s="4" t="s">
        <v>2029</v>
      </c>
      <c r="B1470" s="5" t="n">
        <v>22500</v>
      </c>
      <c r="C1470" s="5" t="n">
        <v>23750000</v>
      </c>
    </row>
    <row r="1471" spans="1:3">
      <c r="A1471" s="4" t="s">
        <v>2428</v>
      </c>
    </row>
    <row r="1472" spans="1:3">
      <c r="A1472" s="3" t="s">
        <v>1705</v>
      </c>
    </row>
    <row r="1473" spans="1:3">
      <c r="A1473" s="4" t="s">
        <v>2029</v>
      </c>
      <c r="B1473" s="5" t="n">
        <v>19375</v>
      </c>
      <c r="C1473" s="5" t="n">
        <v>22500000</v>
      </c>
    </row>
    <row r="1474" spans="1:3">
      <c r="A1474" s="4" t="s">
        <v>2429</v>
      </c>
    </row>
    <row r="1475" spans="1:3">
      <c r="A1475" s="3" t="s">
        <v>1705</v>
      </c>
    </row>
    <row r="1476" spans="1:3">
      <c r="A1476" s="4" t="s">
        <v>2158</v>
      </c>
      <c r="B1476" s="5" t="n">
        <v>983000</v>
      </c>
      <c r="C1476" s="5" t="n">
        <v>1179000</v>
      </c>
    </row>
    <row r="1477" spans="1:3">
      <c r="A1477" s="4" t="s">
        <v>2430</v>
      </c>
    </row>
    <row r="1478" spans="1:3">
      <c r="A1478" s="3" t="s">
        <v>1705</v>
      </c>
    </row>
    <row r="1479" spans="1:3">
      <c r="A1479" s="4" t="s">
        <v>2158</v>
      </c>
      <c r="B1479" s="5" t="n">
        <v>4139000</v>
      </c>
      <c r="C1479" s="5" t="n">
        <v>7731000</v>
      </c>
    </row>
    <row r="1480" spans="1:3">
      <c r="A1480" s="4" t="s">
        <v>2431</v>
      </c>
    </row>
    <row r="1481" spans="1:3">
      <c r="A1481" s="3" t="s">
        <v>1705</v>
      </c>
    </row>
    <row r="1482" spans="1:3">
      <c r="A1482" s="4" t="s">
        <v>2158</v>
      </c>
      <c r="B1482" s="5" t="n">
        <v>2318000</v>
      </c>
      <c r="C1482" s="5" t="n">
        <v>5092000</v>
      </c>
    </row>
    <row r="1483" spans="1:3">
      <c r="A1483" s="4" t="s">
        <v>2432</v>
      </c>
    </row>
    <row r="1484" spans="1:3">
      <c r="A1484" s="3" t="s">
        <v>1705</v>
      </c>
    </row>
    <row r="1485" spans="1:3">
      <c r="A1485" s="4" t="s">
        <v>2158</v>
      </c>
      <c r="B1485" s="5" t="n">
        <v>7886000</v>
      </c>
      <c r="C1485" s="5" t="n">
        <v>16861000</v>
      </c>
    </row>
    <row r="1486" spans="1:3">
      <c r="A1486" s="4" t="s">
        <v>2433</v>
      </c>
    </row>
    <row r="1487" spans="1:3">
      <c r="A1487" s="3" t="s">
        <v>1705</v>
      </c>
    </row>
    <row r="1488" spans="1:3">
      <c r="A1488" s="4" t="s">
        <v>2158</v>
      </c>
      <c r="B1488" s="5" t="n">
        <v>447000</v>
      </c>
      <c r="C1488" s="5" t="n">
        <v>4663000</v>
      </c>
    </row>
    <row r="1489" spans="1:3">
      <c r="A1489" s="4" t="s">
        <v>2434</v>
      </c>
    </row>
    <row r="1490" spans="1:3">
      <c r="A1490" s="3" t="s">
        <v>1705</v>
      </c>
    </row>
    <row r="1491" spans="1:3">
      <c r="A1491" s="4" t="s">
        <v>2158</v>
      </c>
      <c r="B1491" s="5" t="n">
        <v>4856000</v>
      </c>
      <c r="C1491" s="5" t="n">
        <v>7501000</v>
      </c>
    </row>
    <row r="1492" spans="1:3">
      <c r="A1492" s="4" t="s">
        <v>2435</v>
      </c>
    </row>
    <row r="1493" spans="1:3">
      <c r="A1493" s="3" t="s">
        <v>1705</v>
      </c>
    </row>
    <row r="1494" spans="1:3">
      <c r="A1494" s="4" t="s">
        <v>2158</v>
      </c>
      <c r="B1494" s="5" t="n">
        <v>0</v>
      </c>
      <c r="C1494" s="5" t="n">
        <v>61000</v>
      </c>
    </row>
    <row r="1495" spans="1:3">
      <c r="A1495" s="4" t="s">
        <v>2436</v>
      </c>
    </row>
    <row r="1496" spans="1:3">
      <c r="A1496" s="3" t="s">
        <v>1705</v>
      </c>
    </row>
    <row r="1497" spans="1:3">
      <c r="A1497" s="4" t="s">
        <v>2158</v>
      </c>
      <c r="B1497" s="5" t="n">
        <v>1015000</v>
      </c>
      <c r="C1497" s="5" t="n">
        <v>2418000</v>
      </c>
    </row>
    <row r="1498" spans="1:3">
      <c r="A1498" s="4" t="s">
        <v>2437</v>
      </c>
    </row>
    <row r="1499" spans="1:3">
      <c r="A1499" s="3" t="s">
        <v>1705</v>
      </c>
    </row>
    <row r="1500" spans="1:3">
      <c r="A1500" s="4" t="s">
        <v>2158</v>
      </c>
      <c r="B1500" s="5" t="n">
        <v>3032000</v>
      </c>
      <c r="C1500" s="5" t="n">
        <v>5053000</v>
      </c>
    </row>
    <row r="1501" spans="1:3">
      <c r="A1501" s="4" t="s">
        <v>2438</v>
      </c>
    </row>
    <row r="1502" spans="1:3">
      <c r="A1502" s="3" t="s">
        <v>1705</v>
      </c>
    </row>
    <row r="1503" spans="1:3">
      <c r="A1503" s="4" t="s">
        <v>2029</v>
      </c>
      <c r="B1503" s="5" t="n">
        <v>22000</v>
      </c>
    </row>
    <row r="1504" spans="1:3">
      <c r="A1504" s="4" t="s">
        <v>2439</v>
      </c>
    </row>
    <row r="1505" spans="1:3">
      <c r="A1505" s="3" t="s">
        <v>1705</v>
      </c>
    </row>
    <row r="1506" spans="1:3">
      <c r="A1506" s="4" t="s">
        <v>2158</v>
      </c>
      <c r="B1506" s="5" t="n">
        <v>334000</v>
      </c>
    </row>
    <row r="1507" spans="1:3">
      <c r="A1507" s="4" t="s">
        <v>2440</v>
      </c>
    </row>
    <row r="1508" spans="1:3">
      <c r="A1508" s="3" t="s">
        <v>1705</v>
      </c>
    </row>
    <row r="1509" spans="1:3">
      <c r="A1509" s="4" t="s">
        <v>2155</v>
      </c>
      <c r="B1509" s="5" t="n">
        <v>64000</v>
      </c>
      <c r="C1509" s="5" t="n">
        <v>92601000</v>
      </c>
    </row>
    <row r="1510" spans="1:3">
      <c r="A1510" s="4" t="s">
        <v>2029</v>
      </c>
      <c r="C1510" s="5" t="n">
        <v>0</v>
      </c>
    </row>
    <row r="1511" spans="1:3">
      <c r="A1511" s="4" t="s">
        <v>2441</v>
      </c>
    </row>
    <row r="1512" spans="1:3">
      <c r="A1512" s="3" t="s">
        <v>1705</v>
      </c>
    </row>
    <row r="1513" spans="1:3">
      <c r="A1513" s="4" t="s">
        <v>2029</v>
      </c>
      <c r="B1513" s="5" t="n">
        <v>350069</v>
      </c>
      <c r="C1513" s="5" t="n">
        <v>336863000</v>
      </c>
    </row>
    <row r="1514" spans="1:3">
      <c r="A1514" s="4" t="s">
        <v>2442</v>
      </c>
    </row>
    <row r="1515" spans="1:3">
      <c r="A1515" s="3" t="s">
        <v>1705</v>
      </c>
    </row>
    <row r="1516" spans="1:3">
      <c r="A1516" s="4" t="s">
        <v>2158</v>
      </c>
      <c r="B1516" s="5" t="n">
        <v>9008000</v>
      </c>
      <c r="C1516" s="5" t="n">
        <v>0</v>
      </c>
    </row>
    <row r="1517" spans="1:3">
      <c r="A1517" s="4" t="s">
        <v>2443</v>
      </c>
    </row>
    <row r="1518" spans="1:3">
      <c r="A1518" s="3" t="s">
        <v>1705</v>
      </c>
    </row>
    <row r="1519" spans="1:3">
      <c r="A1519" s="4" t="s">
        <v>2155</v>
      </c>
      <c r="B1519" s="5" t="n">
        <v>0</v>
      </c>
      <c r="C1519" s="5" t="n">
        <v>0</v>
      </c>
    </row>
    <row r="1520" spans="1:3">
      <c r="A1520" s="4" t="s">
        <v>2444</v>
      </c>
    </row>
    <row r="1521" spans="1:3">
      <c r="A1521" s="3" t="s">
        <v>1705</v>
      </c>
    </row>
    <row r="1522" spans="1:3">
      <c r="A1522" s="4" t="s">
        <v>2155</v>
      </c>
      <c r="B1522" s="5" t="n">
        <v>2282000</v>
      </c>
      <c r="C1522" s="5" t="n">
        <v>0</v>
      </c>
    </row>
    <row r="1523" spans="1:3">
      <c r="A1523" s="4" t="s">
        <v>2445</v>
      </c>
    </row>
    <row r="1524" spans="1:3">
      <c r="A1524" s="3" t="s">
        <v>1705</v>
      </c>
    </row>
    <row r="1525" spans="1:3">
      <c r="A1525" s="4" t="s">
        <v>2155</v>
      </c>
      <c r="B1525" s="5" t="n">
        <v>0</v>
      </c>
      <c r="C1525" s="5" t="n">
        <v>0</v>
      </c>
    </row>
    <row r="1526" spans="1:3">
      <c r="A1526" s="4" t="s">
        <v>2446</v>
      </c>
    </row>
    <row r="1527" spans="1:3">
      <c r="A1527" s="3" t="s">
        <v>1705</v>
      </c>
    </row>
    <row r="1528" spans="1:3">
      <c r="A1528" s="4" t="s">
        <v>2155</v>
      </c>
      <c r="B1528" s="5" t="n">
        <v>0</v>
      </c>
      <c r="C1528" s="5" t="n">
        <v>2324000</v>
      </c>
    </row>
    <row r="1529" spans="1:3">
      <c r="A1529" s="4" t="s">
        <v>2447</v>
      </c>
    </row>
    <row r="1530" spans="1:3">
      <c r="A1530" s="3" t="s">
        <v>1705</v>
      </c>
    </row>
    <row r="1531" spans="1:3">
      <c r="A1531" s="4" t="s">
        <v>2155</v>
      </c>
      <c r="B1531" s="5" t="n">
        <v>0</v>
      </c>
      <c r="C1531" s="5" t="n">
        <v>5664000</v>
      </c>
    </row>
    <row r="1532" spans="1:3">
      <c r="A1532" s="4" t="s">
        <v>2448</v>
      </c>
    </row>
    <row r="1533" spans="1:3">
      <c r="A1533" s="3" t="s">
        <v>1705</v>
      </c>
    </row>
    <row r="1534" spans="1:3">
      <c r="A1534" s="4" t="s">
        <v>2155</v>
      </c>
      <c r="B1534" s="5" t="n">
        <v>0</v>
      </c>
      <c r="C1534" s="5" t="n">
        <v>0</v>
      </c>
    </row>
    <row r="1535" spans="1:3">
      <c r="A1535" s="4" t="s">
        <v>2449</v>
      </c>
    </row>
    <row r="1536" spans="1:3">
      <c r="A1536" s="3" t="s">
        <v>1705</v>
      </c>
    </row>
    <row r="1537" spans="1:3">
      <c r="A1537" s="4" t="s">
        <v>2155</v>
      </c>
      <c r="B1537" s="5" t="n">
        <v>9201000</v>
      </c>
      <c r="C1537" s="5" t="n">
        <v>0</v>
      </c>
    </row>
    <row r="1538" spans="1:3">
      <c r="A1538" s="4" t="s">
        <v>2450</v>
      </c>
    </row>
    <row r="1539" spans="1:3">
      <c r="A1539" s="3" t="s">
        <v>1705</v>
      </c>
    </row>
    <row r="1540" spans="1:3">
      <c r="A1540" s="4" t="s">
        <v>2155</v>
      </c>
      <c r="B1540" s="5" t="n">
        <v>0</v>
      </c>
      <c r="C1540" s="5" t="n">
        <v>0</v>
      </c>
    </row>
    <row r="1541" spans="1:3">
      <c r="A1541" s="4" t="s">
        <v>2451</v>
      </c>
    </row>
    <row r="1542" spans="1:3">
      <c r="A1542" s="3" t="s">
        <v>1705</v>
      </c>
    </row>
    <row r="1543" spans="1:3">
      <c r="A1543" s="4" t="s">
        <v>2155</v>
      </c>
      <c r="B1543" s="5" t="n">
        <v>47929000</v>
      </c>
      <c r="C1543" s="5" t="n">
        <v>9379000</v>
      </c>
    </row>
    <row r="1544" spans="1:3">
      <c r="A1544" s="4" t="s">
        <v>2452</v>
      </c>
    </row>
    <row r="1545" spans="1:3">
      <c r="A1545" s="3" t="s">
        <v>1705</v>
      </c>
    </row>
    <row r="1546" spans="1:3">
      <c r="A1546" s="4" t="s">
        <v>2155</v>
      </c>
      <c r="B1546" s="5" t="n">
        <v>0</v>
      </c>
      <c r="C1546" s="5" t="n">
        <v>22888000</v>
      </c>
    </row>
    <row r="1547" spans="1:3">
      <c r="A1547" s="4" t="s">
        <v>2453</v>
      </c>
    </row>
    <row r="1548" spans="1:3">
      <c r="A1548" s="3" t="s">
        <v>1705</v>
      </c>
    </row>
    <row r="1549" spans="1:3">
      <c r="A1549" s="4" t="s">
        <v>2155</v>
      </c>
      <c r="B1549" s="5" t="n">
        <v>0</v>
      </c>
      <c r="C1549" s="5" t="n">
        <v>45209000</v>
      </c>
    </row>
    <row r="1550" spans="1:3">
      <c r="A1550" s="4" t="s">
        <v>2454</v>
      </c>
    </row>
    <row r="1551" spans="1:3">
      <c r="A1551" s="3" t="s">
        <v>1705</v>
      </c>
    </row>
    <row r="1552" spans="1:3">
      <c r="A1552" s="4" t="s">
        <v>2155</v>
      </c>
      <c r="B1552" s="5" t="n">
        <v>0</v>
      </c>
      <c r="C1552" s="5" t="n">
        <v>0</v>
      </c>
    </row>
    <row r="1553" spans="1:3">
      <c r="A1553" s="4" t="s">
        <v>2455</v>
      </c>
    </row>
    <row r="1554" spans="1:3">
      <c r="A1554" s="3" t="s">
        <v>1705</v>
      </c>
    </row>
    <row r="1555" spans="1:3">
      <c r="A1555" s="4" t="s">
        <v>2155</v>
      </c>
      <c r="B1555" s="5" t="n">
        <v>0</v>
      </c>
      <c r="C1555" s="5" t="n">
        <v>0</v>
      </c>
    </row>
    <row r="1556" spans="1:3">
      <c r="A1556" s="4" t="s">
        <v>2456</v>
      </c>
    </row>
    <row r="1557" spans="1:3">
      <c r="A1557" s="3" t="s">
        <v>1705</v>
      </c>
    </row>
    <row r="1558" spans="1:3">
      <c r="A1558" s="4" t="s">
        <v>2155</v>
      </c>
      <c r="B1558" s="5" t="n">
        <v>0</v>
      </c>
      <c r="C1558" s="5" t="n">
        <v>0</v>
      </c>
    </row>
    <row r="1559" spans="1:3">
      <c r="A1559" s="4" t="s">
        <v>2457</v>
      </c>
    </row>
    <row r="1560" spans="1:3">
      <c r="A1560" s="3" t="s">
        <v>1705</v>
      </c>
    </row>
    <row r="1561" spans="1:3">
      <c r="A1561" s="4" t="s">
        <v>2155</v>
      </c>
      <c r="B1561" s="5" t="n">
        <v>0</v>
      </c>
      <c r="C1561" s="5" t="n">
        <v>0</v>
      </c>
    </row>
    <row r="1562" spans="1:3">
      <c r="A1562" s="4" t="s">
        <v>2458</v>
      </c>
    </row>
    <row r="1563" spans="1:3">
      <c r="A1563" s="3" t="s">
        <v>1705</v>
      </c>
    </row>
    <row r="1564" spans="1:3">
      <c r="A1564" s="4" t="s">
        <v>2155</v>
      </c>
      <c r="B1564" s="5" t="n">
        <v>0</v>
      </c>
      <c r="C1564" s="5" t="n">
        <v>0</v>
      </c>
    </row>
    <row r="1565" spans="1:3">
      <c r="A1565" s="4" t="s">
        <v>2459</v>
      </c>
    </row>
    <row r="1566" spans="1:3">
      <c r="A1566" s="3" t="s">
        <v>1705</v>
      </c>
    </row>
    <row r="1567" spans="1:3">
      <c r="A1567" s="4" t="s">
        <v>2155</v>
      </c>
      <c r="B1567" s="5" t="n">
        <v>0</v>
      </c>
      <c r="C1567" s="5" t="n">
        <v>0</v>
      </c>
    </row>
    <row r="1568" spans="1:3">
      <c r="A1568" s="4" t="s">
        <v>2460</v>
      </c>
    </row>
    <row r="1569" spans="1:3">
      <c r="A1569" s="3" t="s">
        <v>1705</v>
      </c>
    </row>
    <row r="1570" spans="1:3">
      <c r="A1570" s="4" t="s">
        <v>2155</v>
      </c>
      <c r="B1570" s="5" t="n">
        <v>74000</v>
      </c>
      <c r="C1570" s="5" t="n">
        <v>0</v>
      </c>
    </row>
    <row r="1571" spans="1:3">
      <c r="A1571" s="4" t="s">
        <v>2461</v>
      </c>
    </row>
    <row r="1572" spans="1:3">
      <c r="A1572" s="3" t="s">
        <v>1705</v>
      </c>
    </row>
    <row r="1573" spans="1:3">
      <c r="A1573" s="4" t="s">
        <v>2155</v>
      </c>
      <c r="B1573" s="5" t="n">
        <v>7000</v>
      </c>
      <c r="C1573" s="5" t="n">
        <v>0</v>
      </c>
    </row>
    <row r="1574" spans="1:3">
      <c r="A1574" s="4" t="s">
        <v>2462</v>
      </c>
    </row>
    <row r="1575" spans="1:3">
      <c r="A1575" s="3" t="s">
        <v>1705</v>
      </c>
    </row>
    <row r="1576" spans="1:3">
      <c r="A1576" s="4" t="s">
        <v>2155</v>
      </c>
      <c r="B1576" s="5" t="n">
        <v>0</v>
      </c>
      <c r="C1576" s="5" t="n">
        <v>0</v>
      </c>
    </row>
    <row r="1577" spans="1:3">
      <c r="A1577" s="4" t="s">
        <v>2463</v>
      </c>
    </row>
    <row r="1578" spans="1:3">
      <c r="A1578" s="3" t="s">
        <v>1705</v>
      </c>
    </row>
    <row r="1579" spans="1:3">
      <c r="A1579" s="4" t="s">
        <v>2155</v>
      </c>
      <c r="B1579" s="5" t="n">
        <v>0</v>
      </c>
      <c r="C1579" s="5" t="n">
        <v>0</v>
      </c>
    </row>
    <row r="1580" spans="1:3">
      <c r="A1580" s="4" t="s">
        <v>2464</v>
      </c>
    </row>
    <row r="1581" spans="1:3">
      <c r="A1581" s="3" t="s">
        <v>1705</v>
      </c>
    </row>
    <row r="1582" spans="1:3">
      <c r="A1582" s="4" t="s">
        <v>2155</v>
      </c>
      <c r="B1582" s="5" t="n">
        <v>0</v>
      </c>
      <c r="C1582" s="5" t="n">
        <v>57000</v>
      </c>
    </row>
    <row r="1583" spans="1:3">
      <c r="A1583" s="4" t="s">
        <v>2465</v>
      </c>
    </row>
    <row r="1584" spans="1:3">
      <c r="A1584" s="3" t="s">
        <v>1705</v>
      </c>
    </row>
    <row r="1585" spans="1:3">
      <c r="A1585" s="4" t="s">
        <v>2155</v>
      </c>
      <c r="B1585" s="5" t="n">
        <v>364000</v>
      </c>
      <c r="C1585" s="5" t="n">
        <v>0</v>
      </c>
    </row>
    <row r="1586" spans="1:3">
      <c r="A1586" s="4" t="s">
        <v>2466</v>
      </c>
    </row>
    <row r="1587" spans="1:3">
      <c r="A1587" s="3" t="s">
        <v>1705</v>
      </c>
    </row>
    <row r="1588" spans="1:3">
      <c r="A1588" s="4" t="s">
        <v>2155</v>
      </c>
      <c r="B1588" s="5" t="n">
        <v>0</v>
      </c>
      <c r="C1588" s="5" t="n">
        <v>0</v>
      </c>
    </row>
    <row r="1589" spans="1:3">
      <c r="A1589" s="4" t="s">
        <v>2467</v>
      </c>
    </row>
    <row r="1590" spans="1:3">
      <c r="A1590" s="3" t="s">
        <v>1705</v>
      </c>
    </row>
    <row r="1591" spans="1:3">
      <c r="A1591" s="4" t="s">
        <v>2155</v>
      </c>
      <c r="B1591" s="5" t="n">
        <v>11000</v>
      </c>
      <c r="C1591" s="5" t="n">
        <v>0</v>
      </c>
    </row>
    <row r="1592" spans="1:3">
      <c r="A1592" s="4" t="s">
        <v>2468</v>
      </c>
    </row>
    <row r="1593" spans="1:3">
      <c r="A1593" s="3" t="s">
        <v>1705</v>
      </c>
    </row>
    <row r="1594" spans="1:3">
      <c r="A1594" s="4" t="s">
        <v>2155</v>
      </c>
      <c r="B1594" s="5" t="n">
        <v>0</v>
      </c>
      <c r="C1594" s="5" t="n">
        <v>0</v>
      </c>
    </row>
    <row r="1595" spans="1:3">
      <c r="A1595" s="4" t="s">
        <v>2469</v>
      </c>
    </row>
    <row r="1596" spans="1:3">
      <c r="A1596" s="3" t="s">
        <v>1705</v>
      </c>
    </row>
    <row r="1597" spans="1:3">
      <c r="A1597" s="4" t="s">
        <v>2155</v>
      </c>
      <c r="B1597" s="5" t="n">
        <v>0</v>
      </c>
      <c r="C1597" s="5" t="n">
        <v>0</v>
      </c>
    </row>
    <row r="1598" spans="1:3">
      <c r="A1598" s="4" t="s">
        <v>2470</v>
      </c>
    </row>
    <row r="1599" spans="1:3">
      <c r="A1599" s="3" t="s">
        <v>1705</v>
      </c>
    </row>
    <row r="1600" spans="1:3">
      <c r="A1600" s="4" t="s">
        <v>2155</v>
      </c>
      <c r="B1600" s="5" t="n">
        <v>28000</v>
      </c>
      <c r="C1600" s="5" t="n">
        <v>27000</v>
      </c>
    </row>
    <row r="1601" spans="1:3">
      <c r="A1601" s="4" t="s">
        <v>2471</v>
      </c>
    </row>
    <row r="1602" spans="1:3">
      <c r="A1602" s="3" t="s">
        <v>1705</v>
      </c>
    </row>
    <row r="1603" spans="1:3">
      <c r="A1603" s="4" t="s">
        <v>2155</v>
      </c>
      <c r="B1603" s="5" t="n">
        <v>5000</v>
      </c>
      <c r="C1603" s="5" t="n">
        <v>8000</v>
      </c>
    </row>
    <row r="1604" spans="1:3">
      <c r="A1604" s="4" t="s">
        <v>2472</v>
      </c>
    </row>
    <row r="1605" spans="1:3">
      <c r="A1605" s="3" t="s">
        <v>1705</v>
      </c>
    </row>
    <row r="1606" spans="1:3">
      <c r="A1606" s="4" t="s">
        <v>2155</v>
      </c>
      <c r="B1606" s="5" t="n">
        <v>11000</v>
      </c>
      <c r="C1606" s="5" t="n">
        <v>19000</v>
      </c>
    </row>
    <row r="1607" spans="1:3">
      <c r="A1607" s="4" t="s">
        <v>2473</v>
      </c>
    </row>
    <row r="1608" spans="1:3">
      <c r="A1608" s="3" t="s">
        <v>1705</v>
      </c>
    </row>
    <row r="1609" spans="1:3">
      <c r="A1609" s="4" t="s">
        <v>2155</v>
      </c>
      <c r="B1609" s="5" t="n">
        <v>0</v>
      </c>
      <c r="C1609" s="5" t="n">
        <v>0</v>
      </c>
    </row>
    <row r="1610" spans="1:3">
      <c r="A1610" s="4" t="s">
        <v>2474</v>
      </c>
    </row>
    <row r="1611" spans="1:3">
      <c r="A1611" s="3" t="s">
        <v>1705</v>
      </c>
    </row>
    <row r="1612" spans="1:3">
      <c r="A1612" s="4" t="s">
        <v>2155</v>
      </c>
      <c r="B1612" s="5" t="n">
        <v>322000</v>
      </c>
      <c r="C1612" s="5" t="n">
        <v>9000</v>
      </c>
    </row>
    <row r="1613" spans="1:3">
      <c r="A1613" s="4" t="s">
        <v>2475</v>
      </c>
    </row>
    <row r="1614" spans="1:3">
      <c r="A1614" s="3" t="s">
        <v>1705</v>
      </c>
    </row>
    <row r="1615" spans="1:3">
      <c r="A1615" s="4" t="s">
        <v>2155</v>
      </c>
      <c r="B1615" s="5" t="n">
        <v>0</v>
      </c>
      <c r="C1615" s="5" t="n">
        <v>23000</v>
      </c>
    </row>
    <row r="1616" spans="1:3">
      <c r="A1616" s="4" t="s">
        <v>2476</v>
      </c>
    </row>
    <row r="1617" spans="1:3">
      <c r="A1617" s="3" t="s">
        <v>1705</v>
      </c>
    </row>
    <row r="1618" spans="1:3">
      <c r="A1618" s="4" t="s">
        <v>2155</v>
      </c>
      <c r="B1618" s="5" t="n">
        <v>458000</v>
      </c>
      <c r="C1618" s="5" t="n">
        <v>0</v>
      </c>
    </row>
    <row r="1619" spans="1:3">
      <c r="A1619" s="4" t="s">
        <v>2477</v>
      </c>
    </row>
    <row r="1620" spans="1:3">
      <c r="A1620" s="3" t="s">
        <v>1705</v>
      </c>
    </row>
    <row r="1621" spans="1:3">
      <c r="A1621" s="4" t="s">
        <v>2155</v>
      </c>
      <c r="B1621" s="5" t="n">
        <v>145000</v>
      </c>
      <c r="C1621" s="5" t="n">
        <v>0</v>
      </c>
    </row>
    <row r="1622" spans="1:3">
      <c r="A1622" s="4" t="s">
        <v>2478</v>
      </c>
    </row>
    <row r="1623" spans="1:3">
      <c r="A1623" s="3" t="s">
        <v>1705</v>
      </c>
    </row>
    <row r="1624" spans="1:3">
      <c r="A1624" s="4" t="s">
        <v>2155</v>
      </c>
      <c r="B1624" s="5" t="n">
        <v>202000</v>
      </c>
      <c r="C1624" s="5" t="n">
        <v>0</v>
      </c>
    </row>
    <row r="1625" spans="1:3">
      <c r="A1625" s="4" t="s">
        <v>2479</v>
      </c>
    </row>
    <row r="1626" spans="1:3">
      <c r="A1626" s="3" t="s">
        <v>1705</v>
      </c>
    </row>
    <row r="1627" spans="1:3">
      <c r="A1627" s="4" t="s">
        <v>2155</v>
      </c>
      <c r="B1627" s="5" t="n">
        <v>0</v>
      </c>
      <c r="C1627" s="5" t="n">
        <v>114000</v>
      </c>
    </row>
    <row r="1628" spans="1:3">
      <c r="A1628" s="4" t="s">
        <v>2480</v>
      </c>
    </row>
    <row r="1629" spans="1:3">
      <c r="A1629" s="3" t="s">
        <v>1705</v>
      </c>
    </row>
    <row r="1630" spans="1:3">
      <c r="A1630" s="4" t="s">
        <v>2155</v>
      </c>
      <c r="B1630" s="5" t="n">
        <v>0</v>
      </c>
      <c r="C1630" s="5" t="n">
        <v>24000</v>
      </c>
    </row>
    <row r="1631" spans="1:3">
      <c r="A1631" s="4" t="s">
        <v>2481</v>
      </c>
    </row>
    <row r="1632" spans="1:3">
      <c r="A1632" s="3" t="s">
        <v>1705</v>
      </c>
    </row>
    <row r="1633" spans="1:3">
      <c r="A1633" s="4" t="s">
        <v>2155</v>
      </c>
      <c r="B1633" s="5" t="n">
        <v>0</v>
      </c>
      <c r="C1633" s="5" t="n">
        <v>0</v>
      </c>
    </row>
    <row r="1634" spans="1:3">
      <c r="A1634" s="4" t="s">
        <v>2482</v>
      </c>
    </row>
    <row r="1635" spans="1:3">
      <c r="A1635" s="3" t="s">
        <v>1705</v>
      </c>
    </row>
    <row r="1636" spans="1:3">
      <c r="A1636" s="4" t="s">
        <v>2155</v>
      </c>
      <c r="B1636" s="5" t="n">
        <v>0</v>
      </c>
      <c r="C1636" s="5" t="n">
        <v>10000</v>
      </c>
    </row>
    <row r="1637" spans="1:3">
      <c r="A1637" s="4" t="s">
        <v>2483</v>
      </c>
    </row>
    <row r="1638" spans="1:3">
      <c r="A1638" s="3" t="s">
        <v>1705</v>
      </c>
    </row>
    <row r="1639" spans="1:3">
      <c r="A1639" s="4" t="s">
        <v>2155</v>
      </c>
      <c r="B1639" s="5" t="n">
        <v>27000</v>
      </c>
      <c r="C1639" s="5" t="n">
        <v>2272000</v>
      </c>
    </row>
    <row r="1640" spans="1:3">
      <c r="A1640" s="4" t="s">
        <v>2484</v>
      </c>
    </row>
    <row r="1641" spans="1:3">
      <c r="A1641" s="3" t="s">
        <v>1705</v>
      </c>
    </row>
    <row r="1642" spans="1:3">
      <c r="A1642" s="4" t="s">
        <v>2155</v>
      </c>
      <c r="B1642" s="5" t="n">
        <v>12000</v>
      </c>
      <c r="C1642" s="5" t="n">
        <v>1363000</v>
      </c>
    </row>
    <row r="1643" spans="1:3">
      <c r="A1643" s="4" t="s">
        <v>2485</v>
      </c>
    </row>
    <row r="1644" spans="1:3">
      <c r="A1644" s="3" t="s">
        <v>1705</v>
      </c>
    </row>
    <row r="1645" spans="1:3">
      <c r="A1645" s="4" t="s">
        <v>2155</v>
      </c>
      <c r="B1645" s="5" t="n">
        <v>28000</v>
      </c>
      <c r="C1645" s="5" t="n">
        <v>1697000</v>
      </c>
    </row>
    <row r="1646" spans="1:3">
      <c r="A1646" s="4" t="s">
        <v>2486</v>
      </c>
    </row>
    <row r="1647" spans="1:3">
      <c r="A1647" s="3" t="s">
        <v>1705</v>
      </c>
    </row>
    <row r="1648" spans="1:3">
      <c r="A1648" s="4" t="s">
        <v>2155</v>
      </c>
      <c r="B1648" s="5" t="n">
        <v>13000</v>
      </c>
      <c r="C1648" s="5" t="n">
        <v>1514000</v>
      </c>
    </row>
    <row r="1649" spans="1:3">
      <c r="A1649" s="4" t="s">
        <v>2487</v>
      </c>
    </row>
    <row r="1650" spans="1:3">
      <c r="A1650" s="3" t="s">
        <v>1705</v>
      </c>
    </row>
    <row r="1651" spans="1:3">
      <c r="A1651" s="4" t="s">
        <v>2155</v>
      </c>
      <c r="B1651" s="5" t="n">
        <v>17925000</v>
      </c>
    </row>
    <row r="1652" spans="1:3">
      <c r="A1652" s="4" t="s">
        <v>2488</v>
      </c>
    </row>
    <row r="1653" spans="1:3">
      <c r="A1653" s="3" t="s">
        <v>1705</v>
      </c>
    </row>
    <row r="1654" spans="1:3">
      <c r="A1654" s="4" t="s">
        <v>2029</v>
      </c>
      <c r="B1654" s="5" t="n">
        <v>26469</v>
      </c>
      <c r="C1654" s="5" t="n">
        <v>27486000</v>
      </c>
    </row>
    <row r="1655" spans="1:3">
      <c r="A1655" s="4" t="s">
        <v>2489</v>
      </c>
    </row>
    <row r="1656" spans="1:3">
      <c r="A1656" s="3" t="s">
        <v>1705</v>
      </c>
    </row>
    <row r="1657" spans="1:3">
      <c r="A1657" s="4" t="s">
        <v>2029</v>
      </c>
      <c r="B1657" s="5" t="n">
        <v>10670</v>
      </c>
      <c r="C1657" s="5" t="n">
        <v>203030000</v>
      </c>
    </row>
    <row r="1658" spans="1:3">
      <c r="A1658" s="4" t="s">
        <v>2490</v>
      </c>
    </row>
    <row r="1659" spans="1:3">
      <c r="A1659" s="3" t="s">
        <v>1705</v>
      </c>
    </row>
    <row r="1660" spans="1:3">
      <c r="A1660" s="4" t="s">
        <v>2029</v>
      </c>
      <c r="B1660" s="5" t="n">
        <v>0</v>
      </c>
      <c r="C1660" s="5" t="n">
        <v>7794000</v>
      </c>
    </row>
    <row r="1661" spans="1:3">
      <c r="A1661" s="4" t="s">
        <v>2491</v>
      </c>
    </row>
    <row r="1662" spans="1:3">
      <c r="A1662" s="3" t="s">
        <v>1705</v>
      </c>
    </row>
    <row r="1663" spans="1:3">
      <c r="A1663" s="4" t="s">
        <v>2029</v>
      </c>
      <c r="B1663" s="5" t="n">
        <v>8633</v>
      </c>
      <c r="C1663" s="5" t="n">
        <v>20586000</v>
      </c>
    </row>
    <row r="1664" spans="1:3">
      <c r="A1664" s="4" t="s">
        <v>2492</v>
      </c>
    </row>
    <row r="1665" spans="1:3">
      <c r="A1665" s="3" t="s">
        <v>1705</v>
      </c>
    </row>
    <row r="1666" spans="1:3">
      <c r="A1666" s="4" t="s">
        <v>2029</v>
      </c>
      <c r="B1666" s="5" t="n">
        <v>11154</v>
      </c>
      <c r="C1666" s="5" t="n">
        <v>7022000</v>
      </c>
    </row>
    <row r="1667" spans="1:3">
      <c r="A1667" s="4" t="s">
        <v>2493</v>
      </c>
    </row>
    <row r="1668" spans="1:3">
      <c r="A1668" s="3" t="s">
        <v>1705</v>
      </c>
    </row>
    <row r="1669" spans="1:3">
      <c r="A1669" s="4" t="s">
        <v>2029</v>
      </c>
      <c r="B1669" s="5" t="n">
        <v>7777</v>
      </c>
      <c r="C1669" s="5" t="n">
        <v>4695000</v>
      </c>
    </row>
    <row r="1670" spans="1:3">
      <c r="A1670" s="4" t="s">
        <v>2494</v>
      </c>
    </row>
    <row r="1671" spans="1:3">
      <c r="A1671" s="3" t="s">
        <v>1705</v>
      </c>
    </row>
    <row r="1672" spans="1:3">
      <c r="A1672" s="4" t="s">
        <v>2029</v>
      </c>
      <c r="B1672" s="5" t="n">
        <v>5200</v>
      </c>
      <c r="C1672" s="5" t="n">
        <v>0</v>
      </c>
    </row>
    <row r="1673" spans="1:3">
      <c r="A1673" s="4" t="s">
        <v>2495</v>
      </c>
    </row>
    <row r="1674" spans="1:3">
      <c r="A1674" s="3" t="s">
        <v>1705</v>
      </c>
    </row>
    <row r="1675" spans="1:3">
      <c r="A1675" s="4" t="s">
        <v>2029</v>
      </c>
      <c r="B1675" s="5" t="n">
        <v>0</v>
      </c>
      <c r="C1675" s="5" t="n">
        <v>0</v>
      </c>
    </row>
    <row r="1676" spans="1:3">
      <c r="A1676" s="4" t="s">
        <v>2496</v>
      </c>
    </row>
    <row r="1677" spans="1:3">
      <c r="A1677" s="3" t="s">
        <v>1705</v>
      </c>
    </row>
    <row r="1678" spans="1:3">
      <c r="A1678" s="4" t="s">
        <v>2029</v>
      </c>
      <c r="B1678" s="5" t="n">
        <v>204138</v>
      </c>
      <c r="C1678" s="5" t="n">
        <v>0</v>
      </c>
    </row>
    <row r="1679" spans="1:3">
      <c r="A1679" s="4" t="s">
        <v>2497</v>
      </c>
    </row>
    <row r="1680" spans="1:3">
      <c r="A1680" s="3" t="s">
        <v>1705</v>
      </c>
    </row>
    <row r="1681" spans="1:3">
      <c r="A1681" s="4" t="s">
        <v>2029</v>
      </c>
      <c r="B1681" s="5" t="n">
        <v>12153</v>
      </c>
      <c r="C1681" s="5" t="n">
        <v>20000000</v>
      </c>
    </row>
    <row r="1682" spans="1:3">
      <c r="A1682" s="4" t="s">
        <v>2498</v>
      </c>
    </row>
    <row r="1683" spans="1:3">
      <c r="A1683" s="3" t="s">
        <v>1705</v>
      </c>
    </row>
    <row r="1684" spans="1:3">
      <c r="A1684" s="4" t="s">
        <v>2029</v>
      </c>
      <c r="B1684" s="5" t="n">
        <v>22500</v>
      </c>
      <c r="C1684" s="5" t="n">
        <v>23750000</v>
      </c>
    </row>
    <row r="1685" spans="1:3">
      <c r="A1685" s="4" t="s">
        <v>2499</v>
      </c>
    </row>
    <row r="1686" spans="1:3">
      <c r="A1686" s="3" t="s">
        <v>1705</v>
      </c>
    </row>
    <row r="1687" spans="1:3">
      <c r="A1687" s="4" t="s">
        <v>2029</v>
      </c>
      <c r="B1687" s="5" t="n">
        <v>19375</v>
      </c>
      <c r="C1687" s="5" t="n">
        <v>22500000</v>
      </c>
    </row>
    <row r="1688" spans="1:3">
      <c r="A1688" s="4" t="s">
        <v>2500</v>
      </c>
    </row>
    <row r="1689" spans="1:3">
      <c r="A1689" s="3" t="s">
        <v>1705</v>
      </c>
    </row>
    <row r="1690" spans="1:3">
      <c r="A1690" s="4" t="s">
        <v>2158</v>
      </c>
      <c r="B1690" s="5" t="n">
        <v>0</v>
      </c>
      <c r="C1690" s="5" t="n">
        <v>0</v>
      </c>
    </row>
    <row r="1691" spans="1:3">
      <c r="A1691" s="4" t="s">
        <v>2501</v>
      </c>
    </row>
    <row r="1692" spans="1:3">
      <c r="A1692" s="3" t="s">
        <v>1705</v>
      </c>
    </row>
    <row r="1693" spans="1:3">
      <c r="A1693" s="4" t="s">
        <v>2158</v>
      </c>
      <c r="B1693" s="5" t="n">
        <v>638000</v>
      </c>
      <c r="C1693" s="5" t="n">
        <v>0</v>
      </c>
    </row>
    <row r="1694" spans="1:3">
      <c r="A1694" s="4" t="s">
        <v>2502</v>
      </c>
    </row>
    <row r="1695" spans="1:3">
      <c r="A1695" s="3" t="s">
        <v>1705</v>
      </c>
    </row>
    <row r="1696" spans="1:3">
      <c r="A1696" s="4" t="s">
        <v>2158</v>
      </c>
      <c r="B1696" s="5" t="n">
        <v>230000</v>
      </c>
      <c r="C1696" s="5" t="n">
        <v>0</v>
      </c>
    </row>
    <row r="1697" spans="1:3">
      <c r="A1697" s="4" t="s">
        <v>2503</v>
      </c>
    </row>
    <row r="1698" spans="1:3">
      <c r="A1698" s="3" t="s">
        <v>1705</v>
      </c>
    </row>
    <row r="1699" spans="1:3">
      <c r="A1699" s="4" t="s">
        <v>2158</v>
      </c>
      <c r="B1699" s="5" t="n">
        <v>2247000</v>
      </c>
      <c r="C1699" s="5" t="n">
        <v>0</v>
      </c>
    </row>
    <row r="1700" spans="1:3">
      <c r="A1700" s="4" t="s">
        <v>2504</v>
      </c>
    </row>
    <row r="1701" spans="1:3">
      <c r="A1701" s="3" t="s">
        <v>1705</v>
      </c>
    </row>
    <row r="1702" spans="1:3">
      <c r="A1702" s="4" t="s">
        <v>2158</v>
      </c>
      <c r="B1702" s="5" t="n">
        <v>0</v>
      </c>
      <c r="C1702" s="5" t="n">
        <v>0</v>
      </c>
    </row>
    <row r="1703" spans="1:3">
      <c r="A1703" s="4" t="s">
        <v>2505</v>
      </c>
    </row>
    <row r="1704" spans="1:3">
      <c r="A1704" s="3" t="s">
        <v>1705</v>
      </c>
    </row>
    <row r="1705" spans="1:3">
      <c r="A1705" s="4" t="s">
        <v>2158</v>
      </c>
      <c r="B1705" s="5" t="n">
        <v>5354000</v>
      </c>
      <c r="C1705" s="5" t="n">
        <v>0</v>
      </c>
    </row>
    <row r="1706" spans="1:3">
      <c r="A1706" s="4" t="s">
        <v>2506</v>
      </c>
    </row>
    <row r="1707" spans="1:3">
      <c r="A1707" s="3" t="s">
        <v>1705</v>
      </c>
    </row>
    <row r="1708" spans="1:3">
      <c r="A1708" s="4" t="s">
        <v>2158</v>
      </c>
      <c r="B1708" s="5" t="n">
        <v>0</v>
      </c>
      <c r="C1708" s="5" t="n">
        <v>0</v>
      </c>
    </row>
    <row r="1709" spans="1:3">
      <c r="A1709" s="4" t="s">
        <v>2507</v>
      </c>
    </row>
    <row r="1710" spans="1:3">
      <c r="A1710" s="3" t="s">
        <v>1705</v>
      </c>
    </row>
    <row r="1711" spans="1:3">
      <c r="A1711" s="4" t="s">
        <v>2158</v>
      </c>
      <c r="B1711" s="5" t="n">
        <v>123000</v>
      </c>
      <c r="C1711" s="5" t="n">
        <v>0</v>
      </c>
    </row>
    <row r="1712" spans="1:3">
      <c r="A1712" s="4" t="s">
        <v>2508</v>
      </c>
    </row>
    <row r="1713" spans="1:3">
      <c r="A1713" s="3" t="s">
        <v>1705</v>
      </c>
    </row>
    <row r="1714" spans="1:3">
      <c r="A1714" s="4" t="s">
        <v>2158</v>
      </c>
      <c r="B1714" s="5" t="n">
        <v>179000</v>
      </c>
      <c r="C1714" s="5" t="n">
        <v>0</v>
      </c>
    </row>
    <row r="1715" spans="1:3">
      <c r="A1715" s="4" t="s">
        <v>2509</v>
      </c>
    </row>
    <row r="1716" spans="1:3">
      <c r="A1716" s="3" t="s">
        <v>1705</v>
      </c>
    </row>
    <row r="1717" spans="1:3">
      <c r="A1717" s="4" t="s">
        <v>2029</v>
      </c>
      <c r="B1717" s="5" t="n">
        <v>22000</v>
      </c>
    </row>
    <row r="1718" spans="1:3">
      <c r="A1718" s="4" t="s">
        <v>2510</v>
      </c>
    </row>
    <row r="1719" spans="1:3">
      <c r="A1719" s="3" t="s">
        <v>1705</v>
      </c>
    </row>
    <row r="1720" spans="1:3">
      <c r="A1720" s="4" t="s">
        <v>2158</v>
      </c>
      <c r="B1720" s="5" t="n">
        <v>237000</v>
      </c>
    </row>
    <row r="1721" spans="1:3">
      <c r="A1721" s="4" t="s">
        <v>2511</v>
      </c>
    </row>
    <row r="1722" spans="1:3">
      <c r="A1722" s="3" t="s">
        <v>1705</v>
      </c>
    </row>
    <row r="1723" spans="1:3">
      <c r="A1723" s="4" t="s">
        <v>2155</v>
      </c>
      <c r="B1723" s="5" t="n">
        <v>54000</v>
      </c>
      <c r="C1723" s="5" t="n">
        <v>58576000</v>
      </c>
    </row>
    <row r="1724" spans="1:3">
      <c r="A1724" s="4" t="s">
        <v>2029</v>
      </c>
      <c r="C1724" s="5" t="n">
        <v>0</v>
      </c>
    </row>
    <row r="1725" spans="1:3">
      <c r="A1725" s="4" t="s">
        <v>2512</v>
      </c>
    </row>
    <row r="1726" spans="1:3">
      <c r="A1726" s="3" t="s">
        <v>1705</v>
      </c>
    </row>
    <row r="1727" spans="1:3">
      <c r="A1727" s="4" t="s">
        <v>2029</v>
      </c>
      <c r="B1727" s="5" t="n">
        <v>400231</v>
      </c>
      <c r="C1727" s="5" t="n">
        <v>516143000</v>
      </c>
    </row>
    <row r="1728" spans="1:3">
      <c r="A1728" s="4" t="s">
        <v>2513</v>
      </c>
    </row>
    <row r="1729" spans="1:3">
      <c r="A1729" s="3" t="s">
        <v>1705</v>
      </c>
    </row>
    <row r="1730" spans="1:3">
      <c r="A1730" s="4" t="s">
        <v>2158</v>
      </c>
      <c r="B1730" s="5" t="n">
        <v>9007000</v>
      </c>
      <c r="C1730" s="5" t="n">
        <v>23027000</v>
      </c>
    </row>
    <row r="1731" spans="1:3">
      <c r="A1731" s="4" t="s">
        <v>2514</v>
      </c>
    </row>
    <row r="1732" spans="1:3">
      <c r="A1732" s="3" t="s">
        <v>1705</v>
      </c>
    </row>
    <row r="1733" spans="1:3">
      <c r="A1733" s="4" t="s">
        <v>2155</v>
      </c>
      <c r="B1733" s="5" t="n">
        <v>0</v>
      </c>
      <c r="C1733" s="5" t="n">
        <v>0</v>
      </c>
    </row>
    <row r="1734" spans="1:3">
      <c r="A1734" s="4" t="s">
        <v>2515</v>
      </c>
    </row>
    <row r="1735" spans="1:3">
      <c r="A1735" s="3" t="s">
        <v>1705</v>
      </c>
    </row>
    <row r="1736" spans="1:3">
      <c r="A1736" s="4" t="s">
        <v>2155</v>
      </c>
      <c r="B1736" s="5" t="n">
        <v>2201000</v>
      </c>
      <c r="C1736" s="5" t="n">
        <v>0</v>
      </c>
    </row>
    <row r="1737" spans="1:3">
      <c r="A1737" s="4" t="s">
        <v>2516</v>
      </c>
    </row>
    <row r="1738" spans="1:3">
      <c r="A1738" s="3" t="s">
        <v>1705</v>
      </c>
    </row>
    <row r="1739" spans="1:3">
      <c r="A1739" s="4" t="s">
        <v>2155</v>
      </c>
      <c r="B1739" s="5" t="n">
        <v>0</v>
      </c>
      <c r="C1739" s="5" t="n">
        <v>0</v>
      </c>
    </row>
    <row r="1740" spans="1:3">
      <c r="A1740" s="4" t="s">
        <v>2517</v>
      </c>
    </row>
    <row r="1741" spans="1:3">
      <c r="A1741" s="3" t="s">
        <v>1705</v>
      </c>
    </row>
    <row r="1742" spans="1:3">
      <c r="A1742" s="4" t="s">
        <v>2155</v>
      </c>
      <c r="B1742" s="5" t="n">
        <v>0</v>
      </c>
      <c r="C1742" s="5" t="n">
        <v>2256000</v>
      </c>
    </row>
    <row r="1743" spans="1:3">
      <c r="A1743" s="4" t="s">
        <v>2518</v>
      </c>
    </row>
    <row r="1744" spans="1:3">
      <c r="A1744" s="3" t="s">
        <v>1705</v>
      </c>
    </row>
    <row r="1745" spans="1:3">
      <c r="A1745" s="4" t="s">
        <v>2155</v>
      </c>
      <c r="B1745" s="5" t="n">
        <v>0</v>
      </c>
      <c r="C1745" s="5" t="n">
        <v>0</v>
      </c>
    </row>
    <row r="1746" spans="1:3">
      <c r="A1746" s="4" t="s">
        <v>2519</v>
      </c>
    </row>
    <row r="1747" spans="1:3">
      <c r="A1747" s="3" t="s">
        <v>1705</v>
      </c>
    </row>
    <row r="1748" spans="1:3">
      <c r="A1748" s="4" t="s">
        <v>2155</v>
      </c>
      <c r="B1748" s="5" t="n">
        <v>0</v>
      </c>
      <c r="C1748" s="5" t="n">
        <v>0</v>
      </c>
    </row>
    <row r="1749" spans="1:3">
      <c r="A1749" s="4" t="s">
        <v>2520</v>
      </c>
    </row>
    <row r="1750" spans="1:3">
      <c r="A1750" s="3" t="s">
        <v>1705</v>
      </c>
    </row>
    <row r="1751" spans="1:3">
      <c r="A1751" s="4" t="s">
        <v>2155</v>
      </c>
      <c r="B1751" s="5" t="n">
        <v>8885000</v>
      </c>
      <c r="C1751" s="5" t="n">
        <v>0</v>
      </c>
    </row>
    <row r="1752" spans="1:3">
      <c r="A1752" s="4" t="s">
        <v>2521</v>
      </c>
    </row>
    <row r="1753" spans="1:3">
      <c r="A1753" s="3" t="s">
        <v>1705</v>
      </c>
    </row>
    <row r="1754" spans="1:3">
      <c r="A1754" s="4" t="s">
        <v>2155</v>
      </c>
      <c r="B1754" s="5" t="n">
        <v>0</v>
      </c>
      <c r="C1754" s="5" t="n">
        <v>0</v>
      </c>
    </row>
    <row r="1755" spans="1:3">
      <c r="A1755" s="4" t="s">
        <v>2522</v>
      </c>
    </row>
    <row r="1756" spans="1:3">
      <c r="A1756" s="3" t="s">
        <v>1705</v>
      </c>
    </row>
    <row r="1757" spans="1:3">
      <c r="A1757" s="4" t="s">
        <v>2155</v>
      </c>
      <c r="B1757" s="5" t="n">
        <v>47207000</v>
      </c>
      <c r="C1757" s="5" t="n">
        <v>9096000</v>
      </c>
    </row>
    <row r="1758" spans="1:3">
      <c r="A1758" s="4" t="s">
        <v>2523</v>
      </c>
    </row>
    <row r="1759" spans="1:3">
      <c r="A1759" s="3" t="s">
        <v>1705</v>
      </c>
    </row>
    <row r="1760" spans="1:3">
      <c r="A1760" s="4" t="s">
        <v>2155</v>
      </c>
      <c r="B1760" s="5" t="n">
        <v>0</v>
      </c>
      <c r="C1760" s="5" t="n">
        <v>0</v>
      </c>
    </row>
    <row r="1761" spans="1:3">
      <c r="A1761" s="4" t="s">
        <v>2524</v>
      </c>
    </row>
    <row r="1762" spans="1:3">
      <c r="A1762" s="3" t="s">
        <v>1705</v>
      </c>
    </row>
    <row r="1763" spans="1:3">
      <c r="A1763" s="4" t="s">
        <v>2155</v>
      </c>
      <c r="B1763" s="5" t="n">
        <v>0</v>
      </c>
      <c r="C1763" s="5" t="n">
        <v>45882000</v>
      </c>
    </row>
    <row r="1764" spans="1:3">
      <c r="A1764" s="4" t="s">
        <v>2525</v>
      </c>
    </row>
    <row r="1765" spans="1:3">
      <c r="A1765" s="3" t="s">
        <v>1705</v>
      </c>
    </row>
    <row r="1766" spans="1:3">
      <c r="A1766" s="4" t="s">
        <v>2155</v>
      </c>
      <c r="B1766" s="5" t="n">
        <v>0</v>
      </c>
      <c r="C1766" s="5" t="n">
        <v>0</v>
      </c>
    </row>
    <row r="1767" spans="1:3">
      <c r="A1767" s="4" t="s">
        <v>2526</v>
      </c>
    </row>
    <row r="1768" spans="1:3">
      <c r="A1768" s="3" t="s">
        <v>1705</v>
      </c>
    </row>
    <row r="1769" spans="1:3">
      <c r="A1769" s="4" t="s">
        <v>2155</v>
      </c>
      <c r="B1769" s="5" t="n">
        <v>0</v>
      </c>
      <c r="C1769" s="5" t="n">
        <v>0</v>
      </c>
    </row>
    <row r="1770" spans="1:3">
      <c r="A1770" s="4" t="s">
        <v>2527</v>
      </c>
    </row>
    <row r="1771" spans="1:3">
      <c r="A1771" s="3" t="s">
        <v>1705</v>
      </c>
    </row>
    <row r="1772" spans="1:3">
      <c r="A1772" s="4" t="s">
        <v>2155</v>
      </c>
      <c r="B1772" s="5" t="n">
        <v>0</v>
      </c>
      <c r="C1772" s="5" t="n">
        <v>0</v>
      </c>
    </row>
    <row r="1773" spans="1:3">
      <c r="A1773" s="4" t="s">
        <v>2528</v>
      </c>
    </row>
    <row r="1774" spans="1:3">
      <c r="A1774" s="3" t="s">
        <v>1705</v>
      </c>
    </row>
    <row r="1775" spans="1:3">
      <c r="A1775" s="4" t="s">
        <v>2155</v>
      </c>
      <c r="B1775" s="5" t="n">
        <v>0</v>
      </c>
      <c r="C1775" s="5" t="n">
        <v>0</v>
      </c>
    </row>
    <row r="1776" spans="1:3">
      <c r="A1776" s="4" t="s">
        <v>2529</v>
      </c>
    </row>
    <row r="1777" spans="1:3">
      <c r="A1777" s="3" t="s">
        <v>1705</v>
      </c>
    </row>
    <row r="1778" spans="1:3">
      <c r="A1778" s="4" t="s">
        <v>2155</v>
      </c>
      <c r="B1778" s="5" t="n">
        <v>0</v>
      </c>
      <c r="C1778" s="5" t="n">
        <v>0</v>
      </c>
    </row>
    <row r="1779" spans="1:3">
      <c r="A1779" s="4" t="s">
        <v>2530</v>
      </c>
    </row>
    <row r="1780" spans="1:3">
      <c r="A1780" s="3" t="s">
        <v>1705</v>
      </c>
    </row>
    <row r="1781" spans="1:3">
      <c r="A1781" s="4" t="s">
        <v>2155</v>
      </c>
      <c r="B1781" s="5" t="n">
        <v>0</v>
      </c>
      <c r="C1781" s="5" t="n">
        <v>0</v>
      </c>
    </row>
    <row r="1782" spans="1:3">
      <c r="A1782" s="4" t="s">
        <v>2531</v>
      </c>
    </row>
    <row r="1783" spans="1:3">
      <c r="A1783" s="3" t="s">
        <v>1705</v>
      </c>
    </row>
    <row r="1784" spans="1:3">
      <c r="A1784" s="4" t="s">
        <v>2155</v>
      </c>
      <c r="B1784" s="5" t="n">
        <v>7000</v>
      </c>
      <c r="C1784" s="5" t="n">
        <v>0</v>
      </c>
    </row>
    <row r="1785" spans="1:3">
      <c r="A1785" s="4" t="s">
        <v>2532</v>
      </c>
    </row>
    <row r="1786" spans="1:3">
      <c r="A1786" s="3" t="s">
        <v>1705</v>
      </c>
    </row>
    <row r="1787" spans="1:3">
      <c r="A1787" s="4" t="s">
        <v>2155</v>
      </c>
      <c r="B1787" s="5" t="n">
        <v>0</v>
      </c>
      <c r="C1787" s="5" t="n">
        <v>0</v>
      </c>
    </row>
    <row r="1788" spans="1:3">
      <c r="A1788" s="4" t="s">
        <v>2533</v>
      </c>
    </row>
    <row r="1789" spans="1:3">
      <c r="A1789" s="3" t="s">
        <v>1705</v>
      </c>
    </row>
    <row r="1790" spans="1:3">
      <c r="A1790" s="4" t="s">
        <v>2155</v>
      </c>
      <c r="B1790" s="5" t="n">
        <v>0</v>
      </c>
      <c r="C1790" s="5" t="n">
        <v>0</v>
      </c>
    </row>
    <row r="1791" spans="1:3">
      <c r="A1791" s="4" t="s">
        <v>2534</v>
      </c>
    </row>
    <row r="1792" spans="1:3">
      <c r="A1792" s="3" t="s">
        <v>1705</v>
      </c>
    </row>
    <row r="1793" spans="1:3">
      <c r="A1793" s="4" t="s">
        <v>2155</v>
      </c>
      <c r="B1793" s="5" t="n">
        <v>0</v>
      </c>
      <c r="C1793" s="5" t="n">
        <v>0</v>
      </c>
    </row>
    <row r="1794" spans="1:3">
      <c r="A1794" s="4" t="s">
        <v>2535</v>
      </c>
    </row>
    <row r="1795" spans="1:3">
      <c r="A1795" s="3" t="s">
        <v>1705</v>
      </c>
    </row>
    <row r="1796" spans="1:3">
      <c r="A1796" s="4" t="s">
        <v>2155</v>
      </c>
      <c r="B1796" s="5" t="n">
        <v>0</v>
      </c>
      <c r="C1796" s="5" t="n">
        <v>7000</v>
      </c>
    </row>
    <row r="1797" spans="1:3">
      <c r="A1797" s="4" t="s">
        <v>2536</v>
      </c>
    </row>
    <row r="1798" spans="1:3">
      <c r="A1798" s="3" t="s">
        <v>1705</v>
      </c>
    </row>
    <row r="1799" spans="1:3">
      <c r="A1799" s="4" t="s">
        <v>2155</v>
      </c>
      <c r="B1799" s="5" t="n">
        <v>364000</v>
      </c>
      <c r="C1799" s="5" t="n">
        <v>0</v>
      </c>
    </row>
    <row r="1800" spans="1:3">
      <c r="A1800" s="4" t="s">
        <v>2537</v>
      </c>
    </row>
    <row r="1801" spans="1:3">
      <c r="A1801" s="3" t="s">
        <v>1705</v>
      </c>
    </row>
    <row r="1802" spans="1:3">
      <c r="A1802" s="4" t="s">
        <v>2155</v>
      </c>
      <c r="B1802" s="5" t="n">
        <v>0</v>
      </c>
      <c r="C1802" s="5" t="n">
        <v>0</v>
      </c>
    </row>
    <row r="1803" spans="1:3">
      <c r="A1803" s="4" t="s">
        <v>2538</v>
      </c>
    </row>
    <row r="1804" spans="1:3">
      <c r="A1804" s="3" t="s">
        <v>1705</v>
      </c>
    </row>
    <row r="1805" spans="1:3">
      <c r="A1805" s="4" t="s">
        <v>2155</v>
      </c>
      <c r="B1805" s="5" t="n">
        <v>0</v>
      </c>
      <c r="C1805" s="5" t="n">
        <v>0</v>
      </c>
    </row>
    <row r="1806" spans="1:3">
      <c r="A1806" s="4" t="s">
        <v>2539</v>
      </c>
    </row>
    <row r="1807" spans="1:3">
      <c r="A1807" s="3" t="s">
        <v>1705</v>
      </c>
    </row>
    <row r="1808" spans="1:3">
      <c r="A1808" s="4" t="s">
        <v>2155</v>
      </c>
      <c r="B1808" s="5" t="n">
        <v>0</v>
      </c>
      <c r="C1808" s="5" t="n">
        <v>0</v>
      </c>
    </row>
    <row r="1809" spans="1:3">
      <c r="A1809" s="4" t="s">
        <v>2540</v>
      </c>
    </row>
    <row r="1810" spans="1:3">
      <c r="A1810" s="3" t="s">
        <v>1705</v>
      </c>
    </row>
    <row r="1811" spans="1:3">
      <c r="A1811" s="4" t="s">
        <v>2155</v>
      </c>
      <c r="B1811" s="5" t="n">
        <v>0</v>
      </c>
      <c r="C1811" s="5" t="n">
        <v>369000</v>
      </c>
    </row>
    <row r="1812" spans="1:3">
      <c r="A1812" s="4" t="s">
        <v>2541</v>
      </c>
    </row>
    <row r="1813" spans="1:3">
      <c r="A1813" s="3" t="s">
        <v>1705</v>
      </c>
    </row>
    <row r="1814" spans="1:3">
      <c r="A1814" s="4" t="s">
        <v>2155</v>
      </c>
      <c r="B1814" s="5" t="n">
        <v>16000</v>
      </c>
      <c r="C1814" s="5" t="n">
        <v>11000</v>
      </c>
    </row>
    <row r="1815" spans="1:3">
      <c r="A1815" s="4" t="s">
        <v>2542</v>
      </c>
    </row>
    <row r="1816" spans="1:3">
      <c r="A1816" s="3" t="s">
        <v>1705</v>
      </c>
    </row>
    <row r="1817" spans="1:3">
      <c r="A1817" s="4" t="s">
        <v>2155</v>
      </c>
      <c r="B1817" s="5" t="n">
        <v>0</v>
      </c>
      <c r="C1817" s="5" t="n">
        <v>0</v>
      </c>
    </row>
    <row r="1818" spans="1:3">
      <c r="A1818" s="4" t="s">
        <v>2543</v>
      </c>
    </row>
    <row r="1819" spans="1:3">
      <c r="A1819" s="3" t="s">
        <v>1705</v>
      </c>
    </row>
    <row r="1820" spans="1:3">
      <c r="A1820" s="4" t="s">
        <v>2155</v>
      </c>
      <c r="B1820" s="5" t="n">
        <v>0</v>
      </c>
      <c r="C1820" s="5" t="n">
        <v>8000</v>
      </c>
    </row>
    <row r="1821" spans="1:3">
      <c r="A1821" s="4" t="s">
        <v>2544</v>
      </c>
    </row>
    <row r="1822" spans="1:3">
      <c r="A1822" s="3" t="s">
        <v>1705</v>
      </c>
    </row>
    <row r="1823" spans="1:3">
      <c r="A1823" s="4" t="s">
        <v>2155</v>
      </c>
      <c r="B1823" s="5" t="n">
        <v>0</v>
      </c>
      <c r="C1823" s="5" t="n">
        <v>0</v>
      </c>
    </row>
    <row r="1824" spans="1:3">
      <c r="A1824" s="4" t="s">
        <v>2545</v>
      </c>
    </row>
    <row r="1825" spans="1:3">
      <c r="A1825" s="3" t="s">
        <v>1705</v>
      </c>
    </row>
    <row r="1826" spans="1:3">
      <c r="A1826" s="4" t="s">
        <v>2155</v>
      </c>
      <c r="B1826" s="5" t="n">
        <v>322000</v>
      </c>
      <c r="C1826" s="5" t="n">
        <v>5000</v>
      </c>
    </row>
    <row r="1827" spans="1:3">
      <c r="A1827" s="4" t="s">
        <v>2546</v>
      </c>
    </row>
    <row r="1828" spans="1:3">
      <c r="A1828" s="3" t="s">
        <v>1705</v>
      </c>
    </row>
    <row r="1829" spans="1:3">
      <c r="A1829" s="4" t="s">
        <v>2155</v>
      </c>
      <c r="B1829" s="5" t="n">
        <v>0</v>
      </c>
      <c r="C1829" s="5" t="n">
        <v>11000</v>
      </c>
    </row>
    <row r="1830" spans="1:3">
      <c r="A1830" s="4" t="s">
        <v>2547</v>
      </c>
    </row>
    <row r="1831" spans="1:3">
      <c r="A1831" s="3" t="s">
        <v>1705</v>
      </c>
    </row>
    <row r="1832" spans="1:3">
      <c r="A1832" s="4" t="s">
        <v>2155</v>
      </c>
      <c r="B1832" s="5" t="n">
        <v>344000</v>
      </c>
      <c r="C1832" s="5" t="n">
        <v>0</v>
      </c>
    </row>
    <row r="1833" spans="1:3">
      <c r="A1833" s="4" t="s">
        <v>2548</v>
      </c>
    </row>
    <row r="1834" spans="1:3">
      <c r="A1834" s="3" t="s">
        <v>1705</v>
      </c>
    </row>
    <row r="1835" spans="1:3">
      <c r="A1835" s="4" t="s">
        <v>2155</v>
      </c>
      <c r="B1835" s="5" t="n">
        <v>120000</v>
      </c>
      <c r="C1835" s="5" t="n">
        <v>327000</v>
      </c>
    </row>
    <row r="1836" spans="1:3">
      <c r="A1836" s="4" t="s">
        <v>2549</v>
      </c>
    </row>
    <row r="1837" spans="1:3">
      <c r="A1837" s="3" t="s">
        <v>1705</v>
      </c>
    </row>
    <row r="1838" spans="1:3">
      <c r="A1838" s="4" t="s">
        <v>2155</v>
      </c>
      <c r="B1838" s="5" t="n">
        <v>161000</v>
      </c>
      <c r="C1838" s="5" t="n">
        <v>0</v>
      </c>
    </row>
    <row r="1839" spans="1:3">
      <c r="A1839" s="4" t="s">
        <v>2550</v>
      </c>
    </row>
    <row r="1840" spans="1:3">
      <c r="A1840" s="3" t="s">
        <v>1705</v>
      </c>
    </row>
    <row r="1841" spans="1:3">
      <c r="A1841" s="4" t="s">
        <v>2155</v>
      </c>
      <c r="B1841" s="5" t="n">
        <v>0</v>
      </c>
      <c r="C1841" s="5" t="n">
        <v>460000</v>
      </c>
    </row>
    <row r="1842" spans="1:3">
      <c r="A1842" s="4" t="s">
        <v>2551</v>
      </c>
    </row>
    <row r="1843" spans="1:3">
      <c r="A1843" s="3" t="s">
        <v>1705</v>
      </c>
    </row>
    <row r="1844" spans="1:3">
      <c r="A1844" s="4" t="s">
        <v>2155</v>
      </c>
      <c r="B1844" s="5" t="n">
        <v>0</v>
      </c>
      <c r="C1844" s="5" t="n">
        <v>144000</v>
      </c>
    </row>
    <row r="1845" spans="1:3">
      <c r="A1845" s="4" t="s">
        <v>2552</v>
      </c>
    </row>
    <row r="1846" spans="1:3">
      <c r="A1846" s="3" t="s">
        <v>1705</v>
      </c>
    </row>
    <row r="1847" spans="1:3">
      <c r="A1847" s="4" t="s">
        <v>2155</v>
      </c>
      <c r="B1847" s="5" t="n">
        <v>0</v>
      </c>
      <c r="C1847" s="5" t="n">
        <v>0</v>
      </c>
    </row>
    <row r="1848" spans="1:3">
      <c r="A1848" s="4" t="s">
        <v>2553</v>
      </c>
    </row>
    <row r="1849" spans="1:3">
      <c r="A1849" s="3" t="s">
        <v>1705</v>
      </c>
    </row>
    <row r="1850" spans="1:3">
      <c r="A1850" s="4" t="s">
        <v>2155</v>
      </c>
      <c r="B1850" s="5" t="n">
        <v>0</v>
      </c>
      <c r="C1850" s="5" t="n">
        <v>0</v>
      </c>
    </row>
    <row r="1851" spans="1:3">
      <c r="A1851" s="4" t="s">
        <v>2554</v>
      </c>
    </row>
    <row r="1852" spans="1:3">
      <c r="A1852" s="3" t="s">
        <v>1705</v>
      </c>
    </row>
    <row r="1853" spans="1:3">
      <c r="A1853" s="4" t="s">
        <v>2155</v>
      </c>
      <c r="B1853" s="5" t="n">
        <v>0</v>
      </c>
      <c r="C1853" s="5" t="n">
        <v>0</v>
      </c>
    </row>
    <row r="1854" spans="1:3">
      <c r="A1854" s="4" t="s">
        <v>2555</v>
      </c>
    </row>
    <row r="1855" spans="1:3">
      <c r="A1855" s="3" t="s">
        <v>1705</v>
      </c>
    </row>
    <row r="1856" spans="1:3">
      <c r="A1856" s="4" t="s">
        <v>2155</v>
      </c>
      <c r="B1856" s="5" t="n">
        <v>0</v>
      </c>
      <c r="C1856" s="5" t="n">
        <v>0</v>
      </c>
    </row>
    <row r="1857" spans="1:3">
      <c r="A1857" s="4" t="s">
        <v>2556</v>
      </c>
    </row>
    <row r="1858" spans="1:3">
      <c r="A1858" s="3" t="s">
        <v>1705</v>
      </c>
    </row>
    <row r="1859" spans="1:3">
      <c r="A1859" s="4" t="s">
        <v>2155</v>
      </c>
      <c r="B1859" s="5" t="n">
        <v>2000</v>
      </c>
      <c r="C1859" s="5" t="n">
        <v>0</v>
      </c>
    </row>
    <row r="1860" spans="1:3">
      <c r="A1860" s="4" t="s">
        <v>2557</v>
      </c>
    </row>
    <row r="1861" spans="1:3">
      <c r="A1861" s="3" t="s">
        <v>1705</v>
      </c>
    </row>
    <row r="1862" spans="1:3">
      <c r="A1862" s="4" t="s">
        <v>2155</v>
      </c>
      <c r="B1862" s="5" t="n">
        <v>1000</v>
      </c>
      <c r="C1862" s="5" t="n">
        <v>0</v>
      </c>
    </row>
    <row r="1863" spans="1:3">
      <c r="A1863" s="4" t="s">
        <v>2558</v>
      </c>
    </row>
    <row r="1864" spans="1:3">
      <c r="A1864" s="3" t="s">
        <v>1705</v>
      </c>
    </row>
    <row r="1865" spans="1:3">
      <c r="A1865" s="4" t="s">
        <v>2155</v>
      </c>
      <c r="B1865" s="5" t="n">
        <v>17925000</v>
      </c>
    </row>
    <row r="1866" spans="1:3">
      <c r="A1866" s="4" t="s">
        <v>2559</v>
      </c>
    </row>
    <row r="1867" spans="1:3">
      <c r="A1867" s="3" t="s">
        <v>1705</v>
      </c>
    </row>
    <row r="1868" spans="1:3">
      <c r="A1868" s="4" t="s">
        <v>2029</v>
      </c>
      <c r="B1868" s="5" t="n">
        <v>25638</v>
      </c>
      <c r="C1868" s="5" t="n">
        <v>33383000</v>
      </c>
    </row>
    <row r="1869" spans="1:3">
      <c r="A1869" s="4" t="s">
        <v>2560</v>
      </c>
    </row>
    <row r="1870" spans="1:3">
      <c r="A1870" s="3" t="s">
        <v>1705</v>
      </c>
    </row>
    <row r="1871" spans="1:3">
      <c r="A1871" s="4" t="s">
        <v>2029</v>
      </c>
      <c r="B1871" s="5" t="n">
        <v>10335</v>
      </c>
      <c r="C1871" s="5" t="n">
        <v>0</v>
      </c>
    </row>
    <row r="1872" spans="1:3">
      <c r="A1872" s="4" t="s">
        <v>2561</v>
      </c>
    </row>
    <row r="1873" spans="1:3">
      <c r="A1873" s="3" t="s">
        <v>1705</v>
      </c>
    </row>
    <row r="1874" spans="1:3">
      <c r="A1874" s="4" t="s">
        <v>2029</v>
      </c>
      <c r="B1874" s="5" t="n">
        <v>0</v>
      </c>
      <c r="C1874" s="5" t="n">
        <v>7794000</v>
      </c>
    </row>
    <row r="1875" spans="1:3">
      <c r="A1875" s="4" t="s">
        <v>2562</v>
      </c>
    </row>
    <row r="1876" spans="1:3">
      <c r="A1876" s="3" t="s">
        <v>1705</v>
      </c>
    </row>
    <row r="1877" spans="1:3">
      <c r="A1877" s="4" t="s">
        <v>2029</v>
      </c>
      <c r="B1877" s="5" t="n">
        <v>28334</v>
      </c>
      <c r="C1877" s="5" t="n">
        <v>10073000</v>
      </c>
    </row>
    <row r="1878" spans="1:3">
      <c r="A1878" s="4" t="s">
        <v>2563</v>
      </c>
    </row>
    <row r="1879" spans="1:3">
      <c r="A1879" s="3" t="s">
        <v>1705</v>
      </c>
    </row>
    <row r="1880" spans="1:3">
      <c r="A1880" s="4" t="s">
        <v>2029</v>
      </c>
      <c r="B1880" s="5" t="n">
        <v>0</v>
      </c>
      <c r="C1880" s="5" t="n">
        <v>7022000</v>
      </c>
    </row>
    <row r="1881" spans="1:3">
      <c r="A1881" s="4" t="s">
        <v>2564</v>
      </c>
    </row>
    <row r="1882" spans="1:3">
      <c r="A1882" s="3" t="s">
        <v>1705</v>
      </c>
    </row>
    <row r="1883" spans="1:3">
      <c r="A1883" s="4" t="s">
        <v>2029</v>
      </c>
      <c r="B1883" s="5" t="n">
        <v>7777</v>
      </c>
      <c r="C1883" s="5" t="n">
        <v>4695000</v>
      </c>
    </row>
    <row r="1884" spans="1:3">
      <c r="A1884" s="4" t="s">
        <v>2565</v>
      </c>
    </row>
    <row r="1885" spans="1:3">
      <c r="A1885" s="3" t="s">
        <v>1705</v>
      </c>
    </row>
    <row r="1886" spans="1:3">
      <c r="A1886" s="4" t="s">
        <v>2029</v>
      </c>
      <c r="B1886" s="5" t="n">
        <v>5200</v>
      </c>
      <c r="C1886" s="5" t="n">
        <v>0</v>
      </c>
    </row>
    <row r="1887" spans="1:3">
      <c r="A1887" s="4" t="s">
        <v>2566</v>
      </c>
    </row>
    <row r="1888" spans="1:3">
      <c r="A1888" s="3" t="s">
        <v>1705</v>
      </c>
    </row>
    <row r="1889" spans="1:3">
      <c r="A1889" s="4" t="s">
        <v>2029</v>
      </c>
      <c r="B1889" s="5" t="n">
        <v>0</v>
      </c>
      <c r="C1889" s="5" t="n">
        <v>0</v>
      </c>
    </row>
    <row r="1890" spans="1:3">
      <c r="A1890" s="4" t="s">
        <v>2567</v>
      </c>
    </row>
    <row r="1891" spans="1:3">
      <c r="A1891" s="3" t="s">
        <v>1705</v>
      </c>
    </row>
    <row r="1892" spans="1:3">
      <c r="A1892" s="4" t="s">
        <v>2029</v>
      </c>
      <c r="B1892" s="5" t="n">
        <v>0</v>
      </c>
      <c r="C1892" s="5" t="n">
        <v>0</v>
      </c>
    </row>
    <row r="1893" spans="1:3">
      <c r="A1893" s="4" t="s">
        <v>2568</v>
      </c>
    </row>
    <row r="1894" spans="1:3">
      <c r="A1894" s="3" t="s">
        <v>1705</v>
      </c>
    </row>
    <row r="1895" spans="1:3">
      <c r="A1895" s="4" t="s">
        <v>2029</v>
      </c>
      <c r="B1895" s="5" t="n">
        <v>259072</v>
      </c>
      <c r="C1895" s="5" t="n">
        <v>406926000</v>
      </c>
    </row>
    <row r="1896" spans="1:3">
      <c r="A1896" s="4" t="s">
        <v>2569</v>
      </c>
    </row>
    <row r="1897" spans="1:3">
      <c r="A1897" s="3" t="s">
        <v>1705</v>
      </c>
    </row>
    <row r="1898" spans="1:3">
      <c r="A1898" s="4" t="s">
        <v>2029</v>
      </c>
      <c r="B1898" s="5" t="n">
        <v>22500</v>
      </c>
      <c r="C1898" s="5" t="n">
        <v>23750000</v>
      </c>
    </row>
    <row r="1899" spans="1:3">
      <c r="A1899" s="4" t="s">
        <v>2570</v>
      </c>
    </row>
    <row r="1900" spans="1:3">
      <c r="A1900" s="3" t="s">
        <v>1705</v>
      </c>
    </row>
    <row r="1901" spans="1:3">
      <c r="A1901" s="4" t="s">
        <v>2029</v>
      </c>
      <c r="B1901" s="5" t="n">
        <v>19375</v>
      </c>
      <c r="C1901" s="5" t="n">
        <v>22500000</v>
      </c>
    </row>
    <row r="1902" spans="1:3">
      <c r="A1902" s="4" t="s">
        <v>2571</v>
      </c>
    </row>
    <row r="1903" spans="1:3">
      <c r="A1903" s="3" t="s">
        <v>1705</v>
      </c>
    </row>
    <row r="1904" spans="1:3">
      <c r="A1904" s="4" t="s">
        <v>2158</v>
      </c>
      <c r="B1904" s="5" t="n">
        <v>0</v>
      </c>
      <c r="C1904" s="5" t="n">
        <v>1201000</v>
      </c>
    </row>
    <row r="1905" spans="1:3">
      <c r="A1905" s="4" t="s">
        <v>2572</v>
      </c>
    </row>
    <row r="1906" spans="1:3">
      <c r="A1906" s="3" t="s">
        <v>1705</v>
      </c>
    </row>
    <row r="1907" spans="1:3">
      <c r="A1907" s="4" t="s">
        <v>2158</v>
      </c>
      <c r="B1907" s="5" t="n">
        <v>638000</v>
      </c>
      <c r="C1907" s="5" t="n">
        <v>4259000</v>
      </c>
    </row>
    <row r="1908" spans="1:3">
      <c r="A1908" s="4" t="s">
        <v>2573</v>
      </c>
    </row>
    <row r="1909" spans="1:3">
      <c r="A1909" s="3" t="s">
        <v>1705</v>
      </c>
    </row>
    <row r="1910" spans="1:3">
      <c r="A1910" s="4" t="s">
        <v>2158</v>
      </c>
      <c r="B1910" s="5" t="n">
        <v>230000</v>
      </c>
      <c r="C1910" s="5" t="n">
        <v>2035000</v>
      </c>
    </row>
    <row r="1911" spans="1:3">
      <c r="A1911" s="4" t="s">
        <v>2574</v>
      </c>
    </row>
    <row r="1912" spans="1:3">
      <c r="A1912" s="3" t="s">
        <v>1705</v>
      </c>
    </row>
    <row r="1913" spans="1:3">
      <c r="A1913" s="4" t="s">
        <v>2158</v>
      </c>
      <c r="B1913" s="5" t="n">
        <v>2247000</v>
      </c>
      <c r="C1913" s="5" t="n">
        <v>8906000</v>
      </c>
    </row>
    <row r="1914" spans="1:3">
      <c r="A1914" s="4" t="s">
        <v>2575</v>
      </c>
    </row>
    <row r="1915" spans="1:3">
      <c r="A1915" s="3" t="s">
        <v>1705</v>
      </c>
    </row>
    <row r="1916" spans="1:3">
      <c r="A1916" s="4" t="s">
        <v>2158</v>
      </c>
      <c r="B1916" s="5" t="n">
        <v>0</v>
      </c>
      <c r="C1916" s="5" t="n">
        <v>183000</v>
      </c>
    </row>
    <row r="1917" spans="1:3">
      <c r="A1917" s="4" t="s">
        <v>2576</v>
      </c>
    </row>
    <row r="1918" spans="1:3">
      <c r="A1918" s="3" t="s">
        <v>1705</v>
      </c>
    </row>
    <row r="1919" spans="1:3">
      <c r="A1919" s="4" t="s">
        <v>2158</v>
      </c>
      <c r="B1919" s="5" t="n">
        <v>5354000</v>
      </c>
      <c r="C1919" s="5" t="n">
        <v>2824000</v>
      </c>
    </row>
    <row r="1920" spans="1:3">
      <c r="A1920" s="4" t="s">
        <v>2577</v>
      </c>
    </row>
    <row r="1921" spans="1:3">
      <c r="A1921" s="3" t="s">
        <v>1705</v>
      </c>
    </row>
    <row r="1922" spans="1:3">
      <c r="A1922" s="4" t="s">
        <v>2158</v>
      </c>
      <c r="B1922" s="5" t="n">
        <v>0</v>
      </c>
      <c r="C1922" s="5" t="n">
        <v>0</v>
      </c>
    </row>
    <row r="1923" spans="1:3">
      <c r="A1923" s="4" t="s">
        <v>2578</v>
      </c>
    </row>
    <row r="1924" spans="1:3">
      <c r="A1924" s="3" t="s">
        <v>1705</v>
      </c>
    </row>
    <row r="1925" spans="1:3">
      <c r="A1925" s="4" t="s">
        <v>2158</v>
      </c>
      <c r="B1925" s="5" t="n">
        <v>123000</v>
      </c>
      <c r="C1925" s="5" t="n">
        <v>929000</v>
      </c>
    </row>
    <row r="1926" spans="1:3">
      <c r="A1926" s="4" t="s">
        <v>2579</v>
      </c>
    </row>
    <row r="1927" spans="1:3">
      <c r="A1927" s="3" t="s">
        <v>1705</v>
      </c>
    </row>
    <row r="1928" spans="1:3">
      <c r="A1928" s="4" t="s">
        <v>2158</v>
      </c>
      <c r="B1928" s="5" t="n">
        <v>179000</v>
      </c>
      <c r="C1928" s="5" t="n">
        <v>2690000</v>
      </c>
    </row>
    <row r="1929" spans="1:3">
      <c r="A1929" s="4" t="s">
        <v>2580</v>
      </c>
    </row>
    <row r="1930" spans="1:3">
      <c r="A1930" s="3" t="s">
        <v>1705</v>
      </c>
    </row>
    <row r="1931" spans="1:3">
      <c r="A1931" s="4" t="s">
        <v>2029</v>
      </c>
      <c r="B1931" s="5" t="n">
        <v>22000</v>
      </c>
    </row>
    <row r="1932" spans="1:3">
      <c r="A1932" s="4" t="s">
        <v>2581</v>
      </c>
    </row>
    <row r="1933" spans="1:3">
      <c r="A1933" s="3" t="s">
        <v>1705</v>
      </c>
    </row>
    <row r="1934" spans="1:3">
      <c r="A1934" s="4" t="s">
        <v>2158</v>
      </c>
      <c r="B1934" s="5" t="n">
        <v>236000</v>
      </c>
    </row>
    <row r="1935" spans="1:3">
      <c r="A1935" s="4" t="s">
        <v>969</v>
      </c>
    </row>
    <row r="1936" spans="1:3">
      <c r="A1936" s="3" t="s">
        <v>1705</v>
      </c>
    </row>
    <row r="1937" spans="1:3">
      <c r="A1937" s="4" t="s">
        <v>1988</v>
      </c>
      <c r="B1937" s="5" t="n">
        <v>138161000</v>
      </c>
      <c r="C1937" s="5" t="n">
        <v>92351000</v>
      </c>
    </row>
    <row r="1938" spans="1:3">
      <c r="A1938" s="4" t="s">
        <v>1990</v>
      </c>
      <c r="B1938" s="5" t="n">
        <v>0</v>
      </c>
      <c r="C1938" s="5" t="n">
        <v>0</v>
      </c>
    </row>
    <row r="1939" spans="1:3">
      <c r="A1939" s="4" t="s">
        <v>2582</v>
      </c>
    </row>
    <row r="1940" spans="1:3">
      <c r="A1940" s="3" t="s">
        <v>1705</v>
      </c>
    </row>
    <row r="1941" spans="1:3">
      <c r="A1941" s="4" t="s">
        <v>2155</v>
      </c>
      <c r="B1941" s="5" t="n">
        <v>0</v>
      </c>
      <c r="C1941" s="5" t="n">
        <v>93001000</v>
      </c>
    </row>
    <row r="1942" spans="1:3">
      <c r="A1942" s="4" t="s">
        <v>2029</v>
      </c>
      <c r="C1942" s="5" t="n">
        <v>0</v>
      </c>
    </row>
    <row r="1943" spans="1:3">
      <c r="A1943" s="4" t="s">
        <v>2583</v>
      </c>
    </row>
    <row r="1944" spans="1:3">
      <c r="A1944" s="3" t="s">
        <v>1705</v>
      </c>
    </row>
    <row r="1945" spans="1:3">
      <c r="A1945" s="4" t="s">
        <v>2029</v>
      </c>
      <c r="B1945" s="5" t="n">
        <v>3077733</v>
      </c>
      <c r="C1945" s="5" t="n">
        <v>1998938000</v>
      </c>
    </row>
    <row r="1946" spans="1:3">
      <c r="A1946" s="4" t="s">
        <v>2584</v>
      </c>
    </row>
    <row r="1947" spans="1:3">
      <c r="A1947" s="3" t="s">
        <v>1705</v>
      </c>
    </row>
    <row r="1948" spans="1:3">
      <c r="A1948" s="4" t="s">
        <v>2158</v>
      </c>
      <c r="B1948" s="5" t="n">
        <v>0</v>
      </c>
      <c r="C1948" s="5" t="n">
        <v>0</v>
      </c>
    </row>
    <row r="1949" spans="1:3">
      <c r="A1949" s="4" t="s">
        <v>2585</v>
      </c>
    </row>
    <row r="1950" spans="1:3">
      <c r="A1950" s="3" t="s">
        <v>1705</v>
      </c>
    </row>
    <row r="1951" spans="1:3">
      <c r="A1951" s="4" t="s">
        <v>2155</v>
      </c>
      <c r="B1951" s="5" t="n">
        <v>0</v>
      </c>
      <c r="C1951" s="5" t="n">
        <v>0</v>
      </c>
    </row>
    <row r="1952" spans="1:3">
      <c r="A1952" s="4" t="s">
        <v>2586</v>
      </c>
    </row>
    <row r="1953" spans="1:3">
      <c r="A1953" s="3" t="s">
        <v>1705</v>
      </c>
    </row>
    <row r="1954" spans="1:3">
      <c r="A1954" s="4" t="s">
        <v>2155</v>
      </c>
      <c r="B1954" s="5" t="n">
        <v>2120000</v>
      </c>
      <c r="C1954" s="5" t="n">
        <v>0</v>
      </c>
    </row>
    <row r="1955" spans="1:3">
      <c r="A1955" s="4" t="s">
        <v>2587</v>
      </c>
    </row>
    <row r="1956" spans="1:3">
      <c r="A1956" s="3" t="s">
        <v>1705</v>
      </c>
    </row>
    <row r="1957" spans="1:3">
      <c r="A1957" s="4" t="s">
        <v>2155</v>
      </c>
      <c r="B1957" s="5" t="n">
        <v>0</v>
      </c>
      <c r="C1957" s="5" t="n">
        <v>0</v>
      </c>
    </row>
    <row r="1958" spans="1:3">
      <c r="A1958" s="4" t="s">
        <v>2588</v>
      </c>
    </row>
    <row r="1959" spans="1:3">
      <c r="A1959" s="3" t="s">
        <v>1705</v>
      </c>
    </row>
    <row r="1960" spans="1:3">
      <c r="A1960" s="4" t="s">
        <v>2155</v>
      </c>
      <c r="B1960" s="5" t="n">
        <v>0</v>
      </c>
      <c r="C1960" s="5" t="n">
        <v>4302000</v>
      </c>
    </row>
    <row r="1961" spans="1:3">
      <c r="A1961" s="4" t="s">
        <v>2589</v>
      </c>
    </row>
    <row r="1962" spans="1:3">
      <c r="A1962" s="3" t="s">
        <v>1705</v>
      </c>
    </row>
    <row r="1963" spans="1:3">
      <c r="A1963" s="4" t="s">
        <v>2155</v>
      </c>
      <c r="B1963" s="5" t="n">
        <v>0</v>
      </c>
      <c r="C1963" s="5" t="n">
        <v>0</v>
      </c>
    </row>
    <row r="1964" spans="1:3">
      <c r="A1964" s="4" t="s">
        <v>2590</v>
      </c>
    </row>
    <row r="1965" spans="1:3">
      <c r="A1965" s="3" t="s">
        <v>1705</v>
      </c>
    </row>
    <row r="1966" spans="1:3">
      <c r="A1966" s="4" t="s">
        <v>2155</v>
      </c>
      <c r="B1966" s="5" t="n">
        <v>0</v>
      </c>
      <c r="C1966" s="5" t="n">
        <v>0</v>
      </c>
    </row>
    <row r="1967" spans="1:3">
      <c r="A1967" s="4" t="s">
        <v>2591</v>
      </c>
    </row>
    <row r="1968" spans="1:3">
      <c r="A1968" s="3" t="s">
        <v>1705</v>
      </c>
    </row>
    <row r="1969" spans="1:3">
      <c r="A1969" s="4" t="s">
        <v>2155</v>
      </c>
      <c r="B1969" s="5" t="n">
        <v>8570000</v>
      </c>
      <c r="C1969" s="5" t="n">
        <v>0</v>
      </c>
    </row>
    <row r="1970" spans="1:3">
      <c r="A1970" s="4" t="s">
        <v>2592</v>
      </c>
    </row>
    <row r="1971" spans="1:3">
      <c r="A1971" s="3" t="s">
        <v>1705</v>
      </c>
    </row>
    <row r="1972" spans="1:3">
      <c r="A1972" s="4" t="s">
        <v>2155</v>
      </c>
      <c r="B1972" s="5" t="n">
        <v>0</v>
      </c>
      <c r="C1972" s="5" t="n">
        <v>0</v>
      </c>
    </row>
    <row r="1973" spans="1:3">
      <c r="A1973" s="4" t="s">
        <v>2593</v>
      </c>
    </row>
    <row r="1974" spans="1:3">
      <c r="A1974" s="3" t="s">
        <v>1705</v>
      </c>
    </row>
    <row r="1975" spans="1:3">
      <c r="A1975" s="4" t="s">
        <v>2155</v>
      </c>
      <c r="B1975" s="5" t="n">
        <v>23564000</v>
      </c>
      <c r="C1975" s="5" t="n">
        <v>17371000</v>
      </c>
    </row>
    <row r="1976" spans="1:3">
      <c r="A1976" s="4" t="s">
        <v>2594</v>
      </c>
    </row>
    <row r="1977" spans="1:3">
      <c r="A1977" s="3" t="s">
        <v>1705</v>
      </c>
    </row>
    <row r="1978" spans="1:3">
      <c r="A1978" s="4" t="s">
        <v>2155</v>
      </c>
      <c r="B1978" s="5" t="n">
        <v>0</v>
      </c>
      <c r="C1978" s="5" t="n">
        <v>0</v>
      </c>
    </row>
    <row r="1979" spans="1:3">
      <c r="A1979" s="4" t="s">
        <v>2595</v>
      </c>
    </row>
    <row r="1980" spans="1:3">
      <c r="A1980" s="3" t="s">
        <v>1705</v>
      </c>
    </row>
    <row r="1981" spans="1:3">
      <c r="A1981" s="4" t="s">
        <v>2155</v>
      </c>
      <c r="B1981" s="5" t="n">
        <v>0</v>
      </c>
      <c r="C1981" s="5" t="n">
        <v>70166000</v>
      </c>
    </row>
    <row r="1982" spans="1:3">
      <c r="A1982" s="4" t="s">
        <v>2596</v>
      </c>
    </row>
    <row r="1983" spans="1:3">
      <c r="A1983" s="3" t="s">
        <v>1705</v>
      </c>
    </row>
    <row r="1984" spans="1:3">
      <c r="A1984" s="4" t="s">
        <v>2155</v>
      </c>
      <c r="B1984" s="5" t="n">
        <v>0</v>
      </c>
      <c r="C1984" s="5" t="n">
        <v>0</v>
      </c>
    </row>
    <row r="1985" spans="1:3">
      <c r="A1985" s="4" t="s">
        <v>2597</v>
      </c>
    </row>
    <row r="1986" spans="1:3">
      <c r="A1986" s="3" t="s">
        <v>1705</v>
      </c>
    </row>
    <row r="1987" spans="1:3">
      <c r="A1987" s="4" t="s">
        <v>2155</v>
      </c>
      <c r="B1987" s="5" t="n">
        <v>0</v>
      </c>
      <c r="C1987" s="5" t="n">
        <v>0</v>
      </c>
    </row>
    <row r="1988" spans="1:3">
      <c r="A1988" s="4" t="s">
        <v>2598</v>
      </c>
    </row>
    <row r="1989" spans="1:3">
      <c r="A1989" s="3" t="s">
        <v>1705</v>
      </c>
    </row>
    <row r="1990" spans="1:3">
      <c r="A1990" s="4" t="s">
        <v>2155</v>
      </c>
      <c r="B1990" s="5" t="n">
        <v>0</v>
      </c>
      <c r="C1990" s="5" t="n">
        <v>0</v>
      </c>
    </row>
    <row r="1991" spans="1:3">
      <c r="A1991" s="4" t="s">
        <v>2599</v>
      </c>
    </row>
    <row r="1992" spans="1:3">
      <c r="A1992" s="3" t="s">
        <v>1705</v>
      </c>
    </row>
    <row r="1993" spans="1:3">
      <c r="A1993" s="4" t="s">
        <v>2155</v>
      </c>
      <c r="B1993" s="5" t="n">
        <v>0</v>
      </c>
      <c r="C1993" s="5" t="n">
        <v>0</v>
      </c>
    </row>
    <row r="1994" spans="1:3">
      <c r="A1994" s="4" t="s">
        <v>2600</v>
      </c>
    </row>
    <row r="1995" spans="1:3">
      <c r="A1995" s="3" t="s">
        <v>1705</v>
      </c>
    </row>
    <row r="1996" spans="1:3">
      <c r="A1996" s="4" t="s">
        <v>2155</v>
      </c>
      <c r="B1996" s="5" t="n">
        <v>0</v>
      </c>
      <c r="C1996" s="5" t="n">
        <v>0</v>
      </c>
    </row>
    <row r="1997" spans="1:3">
      <c r="A1997" s="4" t="s">
        <v>2601</v>
      </c>
    </row>
    <row r="1998" spans="1:3">
      <c r="A1998" s="3" t="s">
        <v>1705</v>
      </c>
    </row>
    <row r="1999" spans="1:3">
      <c r="A1999" s="4" t="s">
        <v>2155</v>
      </c>
      <c r="B1999" s="5" t="n">
        <v>0</v>
      </c>
      <c r="C1999" s="5" t="n">
        <v>0</v>
      </c>
    </row>
    <row r="2000" spans="1:3">
      <c r="A2000" s="4" t="s">
        <v>2602</v>
      </c>
    </row>
    <row r="2001" spans="1:3">
      <c r="A2001" s="3" t="s">
        <v>1705</v>
      </c>
    </row>
    <row r="2002" spans="1:3">
      <c r="A2002" s="4" t="s">
        <v>2155</v>
      </c>
      <c r="B2002" s="5" t="n">
        <v>0</v>
      </c>
      <c r="C2002" s="5" t="n">
        <v>0</v>
      </c>
    </row>
    <row r="2003" spans="1:3">
      <c r="A2003" s="4" t="s">
        <v>2603</v>
      </c>
    </row>
    <row r="2004" spans="1:3">
      <c r="A2004" s="3" t="s">
        <v>1705</v>
      </c>
    </row>
    <row r="2005" spans="1:3">
      <c r="A2005" s="4" t="s">
        <v>2155</v>
      </c>
      <c r="B2005" s="5" t="n">
        <v>0</v>
      </c>
      <c r="C2005" s="5" t="n">
        <v>0</v>
      </c>
    </row>
    <row r="2006" spans="1:3">
      <c r="A2006" s="4" t="s">
        <v>2604</v>
      </c>
    </row>
    <row r="2007" spans="1:3">
      <c r="A2007" s="3" t="s">
        <v>1705</v>
      </c>
    </row>
    <row r="2008" spans="1:3">
      <c r="A2008" s="4" t="s">
        <v>2155</v>
      </c>
      <c r="B2008" s="5" t="n">
        <v>0</v>
      </c>
      <c r="C2008" s="5" t="n">
        <v>0</v>
      </c>
    </row>
    <row r="2009" spans="1:3">
      <c r="A2009" s="4" t="s">
        <v>2605</v>
      </c>
    </row>
    <row r="2010" spans="1:3">
      <c r="A2010" s="3" t="s">
        <v>1705</v>
      </c>
    </row>
    <row r="2011" spans="1:3">
      <c r="A2011" s="4" t="s">
        <v>2155</v>
      </c>
      <c r="B2011" s="5" t="n">
        <v>0</v>
      </c>
      <c r="C2011" s="5" t="n">
        <v>0</v>
      </c>
    </row>
    <row r="2012" spans="1:3">
      <c r="A2012" s="4" t="s">
        <v>2606</v>
      </c>
    </row>
    <row r="2013" spans="1:3">
      <c r="A2013" s="3" t="s">
        <v>1705</v>
      </c>
    </row>
    <row r="2014" spans="1:3">
      <c r="A2014" s="4" t="s">
        <v>2155</v>
      </c>
      <c r="B2014" s="5" t="n">
        <v>0</v>
      </c>
      <c r="C2014" s="5" t="n">
        <v>0</v>
      </c>
    </row>
    <row r="2015" spans="1:3">
      <c r="A2015" s="4" t="s">
        <v>2607</v>
      </c>
    </row>
    <row r="2016" spans="1:3">
      <c r="A2016" s="3" t="s">
        <v>1705</v>
      </c>
    </row>
    <row r="2017" spans="1:3">
      <c r="A2017" s="4" t="s">
        <v>2155</v>
      </c>
      <c r="B2017" s="5" t="n">
        <v>0</v>
      </c>
      <c r="C2017" s="5" t="n">
        <v>0</v>
      </c>
    </row>
    <row r="2018" spans="1:3">
      <c r="A2018" s="4" t="s">
        <v>2608</v>
      </c>
    </row>
    <row r="2019" spans="1:3">
      <c r="A2019" s="3" t="s">
        <v>1705</v>
      </c>
    </row>
    <row r="2020" spans="1:3">
      <c r="A2020" s="4" t="s">
        <v>2155</v>
      </c>
      <c r="B2020" s="5" t="n">
        <v>0</v>
      </c>
      <c r="C2020" s="5" t="n">
        <v>0</v>
      </c>
    </row>
    <row r="2021" spans="1:3">
      <c r="A2021" s="4" t="s">
        <v>2609</v>
      </c>
    </row>
    <row r="2022" spans="1:3">
      <c r="A2022" s="3" t="s">
        <v>1705</v>
      </c>
    </row>
    <row r="2023" spans="1:3">
      <c r="A2023" s="4" t="s">
        <v>2155</v>
      </c>
      <c r="B2023" s="5" t="n">
        <v>0</v>
      </c>
      <c r="C2023" s="5" t="n">
        <v>0</v>
      </c>
    </row>
    <row r="2024" spans="1:3">
      <c r="A2024" s="4" t="s">
        <v>2610</v>
      </c>
    </row>
    <row r="2025" spans="1:3">
      <c r="A2025" s="3" t="s">
        <v>1705</v>
      </c>
    </row>
    <row r="2026" spans="1:3">
      <c r="A2026" s="4" t="s">
        <v>2155</v>
      </c>
      <c r="B2026" s="5" t="n">
        <v>0</v>
      </c>
      <c r="C2026" s="5" t="n">
        <v>0</v>
      </c>
    </row>
    <row r="2027" spans="1:3">
      <c r="A2027" s="4" t="s">
        <v>2611</v>
      </c>
    </row>
    <row r="2028" spans="1:3">
      <c r="A2028" s="3" t="s">
        <v>1705</v>
      </c>
    </row>
    <row r="2029" spans="1:3">
      <c r="A2029" s="4" t="s">
        <v>2155</v>
      </c>
      <c r="B2029" s="5" t="n">
        <v>0</v>
      </c>
      <c r="C2029" s="5" t="n">
        <v>369000</v>
      </c>
    </row>
    <row r="2030" spans="1:3">
      <c r="A2030" s="4" t="s">
        <v>2612</v>
      </c>
    </row>
    <row r="2031" spans="1:3">
      <c r="A2031" s="3" t="s">
        <v>1705</v>
      </c>
    </row>
    <row r="2032" spans="1:3">
      <c r="A2032" s="4" t="s">
        <v>2155</v>
      </c>
      <c r="B2032" s="5" t="n">
        <v>0</v>
      </c>
      <c r="C2032" s="5" t="n">
        <v>0</v>
      </c>
    </row>
    <row r="2033" spans="1:3">
      <c r="A2033" s="4" t="s">
        <v>2613</v>
      </c>
    </row>
    <row r="2034" spans="1:3">
      <c r="A2034" s="3" t="s">
        <v>1705</v>
      </c>
    </row>
    <row r="2035" spans="1:3">
      <c r="A2035" s="4" t="s">
        <v>2155</v>
      </c>
      <c r="B2035" s="5" t="n">
        <v>0</v>
      </c>
      <c r="C2035" s="5" t="n">
        <v>0</v>
      </c>
    </row>
    <row r="2036" spans="1:3">
      <c r="A2036" s="4" t="s">
        <v>2614</v>
      </c>
    </row>
    <row r="2037" spans="1:3">
      <c r="A2037" s="3" t="s">
        <v>1705</v>
      </c>
    </row>
    <row r="2038" spans="1:3">
      <c r="A2038" s="4" t="s">
        <v>2155</v>
      </c>
      <c r="B2038" s="5" t="n">
        <v>0</v>
      </c>
      <c r="C2038" s="5" t="n">
        <v>0</v>
      </c>
    </row>
    <row r="2039" spans="1:3">
      <c r="A2039" s="4" t="s">
        <v>2615</v>
      </c>
    </row>
    <row r="2040" spans="1:3">
      <c r="A2040" s="3" t="s">
        <v>1705</v>
      </c>
    </row>
    <row r="2041" spans="1:3">
      <c r="A2041" s="4" t="s">
        <v>2155</v>
      </c>
      <c r="B2041" s="5" t="n">
        <v>0</v>
      </c>
      <c r="C2041" s="5" t="n">
        <v>0</v>
      </c>
    </row>
    <row r="2042" spans="1:3">
      <c r="A2042" s="4" t="s">
        <v>2616</v>
      </c>
    </row>
    <row r="2043" spans="1:3">
      <c r="A2043" s="3" t="s">
        <v>1705</v>
      </c>
    </row>
    <row r="2044" spans="1:3">
      <c r="A2044" s="4" t="s">
        <v>2155</v>
      </c>
      <c r="B2044" s="5" t="n">
        <v>0</v>
      </c>
      <c r="C2044" s="5" t="n">
        <v>0</v>
      </c>
    </row>
    <row r="2045" spans="1:3">
      <c r="A2045" s="4" t="s">
        <v>2617</v>
      </c>
    </row>
    <row r="2046" spans="1:3">
      <c r="A2046" s="3" t="s">
        <v>1705</v>
      </c>
    </row>
    <row r="2047" spans="1:3">
      <c r="A2047" s="4" t="s">
        <v>2155</v>
      </c>
      <c r="B2047" s="5" t="n">
        <v>0</v>
      </c>
      <c r="C2047" s="5" t="n">
        <v>0</v>
      </c>
    </row>
    <row r="2048" spans="1:3">
      <c r="A2048" s="4" t="s">
        <v>2618</v>
      </c>
    </row>
    <row r="2049" spans="1:3">
      <c r="A2049" s="3" t="s">
        <v>1705</v>
      </c>
    </row>
    <row r="2050" spans="1:3">
      <c r="A2050" s="4" t="s">
        <v>2155</v>
      </c>
      <c r="B2050" s="5" t="n">
        <v>0</v>
      </c>
      <c r="C2050" s="5" t="n">
        <v>0</v>
      </c>
    </row>
    <row r="2051" spans="1:3">
      <c r="A2051" s="4" t="s">
        <v>2619</v>
      </c>
    </row>
    <row r="2052" spans="1:3">
      <c r="A2052" s="3" t="s">
        <v>1705</v>
      </c>
    </row>
    <row r="2053" spans="1:3">
      <c r="A2053" s="4" t="s">
        <v>2155</v>
      </c>
      <c r="B2053" s="5" t="n">
        <v>0</v>
      </c>
      <c r="C2053" s="5" t="n">
        <v>327000</v>
      </c>
    </row>
    <row r="2054" spans="1:3">
      <c r="A2054" s="4" t="s">
        <v>2620</v>
      </c>
    </row>
    <row r="2055" spans="1:3">
      <c r="A2055" s="3" t="s">
        <v>1705</v>
      </c>
    </row>
    <row r="2056" spans="1:3">
      <c r="A2056" s="4" t="s">
        <v>2155</v>
      </c>
      <c r="B2056" s="5" t="n">
        <v>0</v>
      </c>
      <c r="C2056" s="5" t="n">
        <v>0</v>
      </c>
    </row>
    <row r="2057" spans="1:3">
      <c r="A2057" s="4" t="s">
        <v>2621</v>
      </c>
    </row>
    <row r="2058" spans="1:3">
      <c r="A2058" s="3" t="s">
        <v>1705</v>
      </c>
    </row>
    <row r="2059" spans="1:3">
      <c r="A2059" s="4" t="s">
        <v>2155</v>
      </c>
      <c r="B2059" s="5" t="n">
        <v>0</v>
      </c>
      <c r="C2059" s="5" t="n">
        <v>346000</v>
      </c>
    </row>
    <row r="2060" spans="1:3">
      <c r="A2060" s="4" t="s">
        <v>2622</v>
      </c>
    </row>
    <row r="2061" spans="1:3">
      <c r="A2061" s="3" t="s">
        <v>1705</v>
      </c>
    </row>
    <row r="2062" spans="1:3">
      <c r="A2062" s="4" t="s">
        <v>2155</v>
      </c>
      <c r="B2062" s="5" t="n">
        <v>0</v>
      </c>
      <c r="C2062" s="5" t="n">
        <v>120000</v>
      </c>
    </row>
    <row r="2063" spans="1:3">
      <c r="A2063" s="4" t="s">
        <v>2623</v>
      </c>
    </row>
    <row r="2064" spans="1:3">
      <c r="A2064" s="3" t="s">
        <v>1705</v>
      </c>
    </row>
    <row r="2065" spans="1:3">
      <c r="A2065" s="4" t="s">
        <v>2155</v>
      </c>
      <c r="B2065" s="5" t="n">
        <v>0</v>
      </c>
      <c r="C2065" s="5" t="n">
        <v>0</v>
      </c>
    </row>
    <row r="2066" spans="1:3">
      <c r="A2066" s="4" t="s">
        <v>2624</v>
      </c>
    </row>
    <row r="2067" spans="1:3">
      <c r="A2067" s="3" t="s">
        <v>1705</v>
      </c>
    </row>
    <row r="2068" spans="1:3">
      <c r="A2068" s="4" t="s">
        <v>2155</v>
      </c>
      <c r="B2068" s="5" t="n">
        <v>0</v>
      </c>
      <c r="C2068" s="5" t="n">
        <v>0</v>
      </c>
    </row>
    <row r="2069" spans="1:3">
      <c r="A2069" s="4" t="s">
        <v>2625</v>
      </c>
    </row>
    <row r="2070" spans="1:3">
      <c r="A2070" s="3" t="s">
        <v>1705</v>
      </c>
    </row>
    <row r="2071" spans="1:3">
      <c r="A2071" s="4" t="s">
        <v>2155</v>
      </c>
      <c r="B2071" s="5" t="n">
        <v>0</v>
      </c>
      <c r="C2071" s="5" t="n">
        <v>0</v>
      </c>
    </row>
    <row r="2072" spans="1:3">
      <c r="A2072" s="4" t="s">
        <v>2626</v>
      </c>
    </row>
    <row r="2073" spans="1:3">
      <c r="A2073" s="3" t="s">
        <v>1705</v>
      </c>
    </row>
    <row r="2074" spans="1:3">
      <c r="A2074" s="4" t="s">
        <v>2155</v>
      </c>
      <c r="B2074" s="5" t="n">
        <v>0</v>
      </c>
      <c r="C2074" s="5" t="n">
        <v>0</v>
      </c>
    </row>
    <row r="2075" spans="1:3">
      <c r="A2075" s="4" t="s">
        <v>2627</v>
      </c>
    </row>
    <row r="2076" spans="1:3">
      <c r="A2076" s="3" t="s">
        <v>1705</v>
      </c>
    </row>
    <row r="2077" spans="1:3">
      <c r="A2077" s="4" t="s">
        <v>2155</v>
      </c>
      <c r="B2077" s="5" t="n">
        <v>0</v>
      </c>
      <c r="C2077" s="5" t="n">
        <v>0</v>
      </c>
    </row>
    <row r="2078" spans="1:3">
      <c r="A2078" s="4" t="s">
        <v>2628</v>
      </c>
    </row>
    <row r="2079" spans="1:3">
      <c r="A2079" s="3" t="s">
        <v>1705</v>
      </c>
    </row>
    <row r="2080" spans="1:3">
      <c r="A2080" s="4" t="s">
        <v>2155</v>
      </c>
      <c r="B2080" s="5" t="n">
        <v>0</v>
      </c>
      <c r="C2080" s="5" t="n">
        <v>0</v>
      </c>
    </row>
    <row r="2081" spans="1:3">
      <c r="A2081" s="4" t="s">
        <v>2629</v>
      </c>
    </row>
    <row r="2082" spans="1:3">
      <c r="A2082" s="3" t="s">
        <v>1705</v>
      </c>
    </row>
    <row r="2083" spans="1:3">
      <c r="A2083" s="4" t="s">
        <v>2155</v>
      </c>
      <c r="B2083" s="5" t="n">
        <v>111309000</v>
      </c>
    </row>
    <row r="2084" spans="1:3">
      <c r="A2084" s="4" t="s">
        <v>2630</v>
      </c>
    </row>
    <row r="2085" spans="1:3">
      <c r="A2085" s="3" t="s">
        <v>1705</v>
      </c>
    </row>
    <row r="2086" spans="1:3">
      <c r="A2086" s="4" t="s">
        <v>2029</v>
      </c>
      <c r="B2086" s="5" t="n">
        <v>156181</v>
      </c>
      <c r="C2086" s="5" t="n">
        <v>180490000</v>
      </c>
    </row>
    <row r="2087" spans="1:3">
      <c r="A2087" s="4" t="s">
        <v>2631</v>
      </c>
    </row>
    <row r="2088" spans="1:3">
      <c r="A2088" s="3" t="s">
        <v>1705</v>
      </c>
    </row>
    <row r="2089" spans="1:3">
      <c r="A2089" s="4" t="s">
        <v>2029</v>
      </c>
      <c r="B2089" s="5" t="n">
        <v>62958</v>
      </c>
      <c r="C2089" s="5" t="n">
        <v>0</v>
      </c>
    </row>
    <row r="2090" spans="1:3">
      <c r="A2090" s="4" t="s">
        <v>2632</v>
      </c>
    </row>
    <row r="2091" spans="1:3">
      <c r="A2091" s="3" t="s">
        <v>1705</v>
      </c>
    </row>
    <row r="2092" spans="1:3">
      <c r="A2092" s="4" t="s">
        <v>2029</v>
      </c>
      <c r="B2092" s="5" t="n">
        <v>0</v>
      </c>
      <c r="C2092" s="5" t="n">
        <v>242571000</v>
      </c>
    </row>
    <row r="2093" spans="1:3">
      <c r="A2093" s="4" t="s">
        <v>2633</v>
      </c>
    </row>
    <row r="2094" spans="1:3">
      <c r="A2094" s="3" t="s">
        <v>1705</v>
      </c>
    </row>
    <row r="2095" spans="1:3">
      <c r="A2095" s="4" t="s">
        <v>2029</v>
      </c>
      <c r="B2095" s="5" t="n">
        <v>240175</v>
      </c>
      <c r="C2095" s="5" t="n">
        <v>0</v>
      </c>
    </row>
    <row r="2096" spans="1:3">
      <c r="A2096" s="4" t="s">
        <v>2634</v>
      </c>
    </row>
    <row r="2097" spans="1:3">
      <c r="A2097" s="3" t="s">
        <v>1705</v>
      </c>
    </row>
    <row r="2098" spans="1:3">
      <c r="A2098" s="4" t="s">
        <v>2029</v>
      </c>
      <c r="B2098" s="5" t="n">
        <v>0</v>
      </c>
      <c r="C2098" s="5" t="n">
        <v>290572000</v>
      </c>
    </row>
    <row r="2099" spans="1:3">
      <c r="A2099" s="4" t="s">
        <v>2635</v>
      </c>
    </row>
    <row r="2100" spans="1:3">
      <c r="A2100" s="3" t="s">
        <v>1705</v>
      </c>
    </row>
    <row r="2101" spans="1:3">
      <c r="A2101" s="4" t="s">
        <v>2029</v>
      </c>
      <c r="B2101" s="5" t="n">
        <v>314228</v>
      </c>
      <c r="C2101" s="5" t="n">
        <v>210785000</v>
      </c>
    </row>
    <row r="2102" spans="1:3">
      <c r="A2102" s="4" t="s">
        <v>2636</v>
      </c>
    </row>
    <row r="2103" spans="1:3">
      <c r="A2103" s="3" t="s">
        <v>1705</v>
      </c>
    </row>
    <row r="2104" spans="1:3">
      <c r="A2104" s="4" t="s">
        <v>2029</v>
      </c>
      <c r="B2104" s="5" t="n">
        <v>230228</v>
      </c>
      <c r="C2104" s="5" t="n">
        <v>0</v>
      </c>
    </row>
    <row r="2105" spans="1:3">
      <c r="A2105" s="4" t="s">
        <v>2637</v>
      </c>
    </row>
    <row r="2106" spans="1:3">
      <c r="A2106" s="3" t="s">
        <v>1705</v>
      </c>
    </row>
    <row r="2107" spans="1:3">
      <c r="A2107" s="4" t="s">
        <v>2029</v>
      </c>
      <c r="B2107" s="5" t="n">
        <v>0</v>
      </c>
      <c r="C2107" s="5" t="n">
        <v>0</v>
      </c>
    </row>
    <row r="2108" spans="1:3">
      <c r="A2108" s="4" t="s">
        <v>2638</v>
      </c>
    </row>
    <row r="2109" spans="1:3">
      <c r="A2109" s="3" t="s">
        <v>1705</v>
      </c>
    </row>
    <row r="2110" spans="1:3">
      <c r="A2110" s="4" t="s">
        <v>2029</v>
      </c>
      <c r="B2110" s="5" t="n">
        <v>0</v>
      </c>
      <c r="C2110" s="5" t="n">
        <v>0</v>
      </c>
    </row>
    <row r="2111" spans="1:3">
      <c r="A2111" s="4" t="s">
        <v>2639</v>
      </c>
    </row>
    <row r="2112" spans="1:3">
      <c r="A2112" s="3" t="s">
        <v>1705</v>
      </c>
    </row>
    <row r="2113" spans="1:3">
      <c r="A2113" s="4" t="s">
        <v>2029</v>
      </c>
      <c r="B2113" s="5" t="n">
        <v>0</v>
      </c>
      <c r="C2113" s="5" t="n">
        <v>0</v>
      </c>
    </row>
    <row r="2114" spans="1:3">
      <c r="A2114" s="4" t="s">
        <v>2640</v>
      </c>
    </row>
    <row r="2115" spans="1:3">
      <c r="A2115" s="3" t="s">
        <v>1705</v>
      </c>
    </row>
    <row r="2116" spans="1:3">
      <c r="A2116" s="4" t="s">
        <v>2029</v>
      </c>
      <c r="B2116" s="5" t="n">
        <v>548324</v>
      </c>
      <c r="C2116" s="5" t="n">
        <v>504895000</v>
      </c>
    </row>
    <row r="2117" spans="1:3">
      <c r="A2117" s="4" t="s">
        <v>2641</v>
      </c>
    </row>
    <row r="2118" spans="1:3">
      <c r="A2118" s="3" t="s">
        <v>1705</v>
      </c>
    </row>
    <row r="2119" spans="1:3">
      <c r="A2119" s="4" t="s">
        <v>2029</v>
      </c>
      <c r="B2119" s="5" t="n">
        <v>582479</v>
      </c>
      <c r="C2119" s="5" t="n">
        <v>569625000</v>
      </c>
    </row>
    <row r="2120" spans="1:3">
      <c r="A2120" s="4" t="s">
        <v>2642</v>
      </c>
    </row>
    <row r="2121" spans="1:3">
      <c r="A2121" s="3" t="s">
        <v>1705</v>
      </c>
    </row>
    <row r="2122" spans="1:3">
      <c r="A2122" s="4" t="s">
        <v>2158</v>
      </c>
      <c r="B2122" s="5" t="n">
        <v>0</v>
      </c>
      <c r="C2122" s="5" t="n">
        <v>0</v>
      </c>
    </row>
    <row r="2123" spans="1:3">
      <c r="A2123" s="4" t="s">
        <v>2643</v>
      </c>
    </row>
    <row r="2124" spans="1:3">
      <c r="A2124" s="3" t="s">
        <v>1705</v>
      </c>
    </row>
    <row r="2125" spans="1:3">
      <c r="A2125" s="4" t="s">
        <v>2158</v>
      </c>
      <c r="B2125" s="5" t="n">
        <v>0</v>
      </c>
      <c r="C2125" s="5" t="n">
        <v>0</v>
      </c>
    </row>
    <row r="2126" spans="1:3">
      <c r="A2126" s="4" t="s">
        <v>2644</v>
      </c>
    </row>
    <row r="2127" spans="1:3">
      <c r="A2127" s="3" t="s">
        <v>1705</v>
      </c>
    </row>
    <row r="2128" spans="1:3">
      <c r="A2128" s="4" t="s">
        <v>2158</v>
      </c>
      <c r="B2128" s="5" t="n">
        <v>0</v>
      </c>
      <c r="C2128" s="5" t="n">
        <v>0</v>
      </c>
    </row>
    <row r="2129" spans="1:3">
      <c r="A2129" s="4" t="s">
        <v>2645</v>
      </c>
    </row>
    <row r="2130" spans="1:3">
      <c r="A2130" s="3" t="s">
        <v>1705</v>
      </c>
    </row>
    <row r="2131" spans="1:3">
      <c r="A2131" s="4" t="s">
        <v>2158</v>
      </c>
      <c r="B2131" s="5" t="n">
        <v>0</v>
      </c>
      <c r="C2131" s="5" t="n">
        <v>0</v>
      </c>
    </row>
    <row r="2132" spans="1:3">
      <c r="A2132" s="4" t="s">
        <v>2646</v>
      </c>
    </row>
    <row r="2133" spans="1:3">
      <c r="A2133" s="3" t="s">
        <v>1705</v>
      </c>
    </row>
    <row r="2134" spans="1:3">
      <c r="A2134" s="4" t="s">
        <v>2158</v>
      </c>
      <c r="B2134" s="5" t="n">
        <v>0</v>
      </c>
      <c r="C2134" s="5" t="n">
        <v>0</v>
      </c>
    </row>
    <row r="2135" spans="1:3">
      <c r="A2135" s="4" t="s">
        <v>2647</v>
      </c>
    </row>
    <row r="2136" spans="1:3">
      <c r="A2136" s="3" t="s">
        <v>1705</v>
      </c>
    </row>
    <row r="2137" spans="1:3">
      <c r="A2137" s="4" t="s">
        <v>2158</v>
      </c>
      <c r="B2137" s="5" t="n">
        <v>0</v>
      </c>
      <c r="C2137" s="5" t="n">
        <v>0</v>
      </c>
    </row>
    <row r="2138" spans="1:3">
      <c r="A2138" s="4" t="s">
        <v>2648</v>
      </c>
    </row>
    <row r="2139" spans="1:3">
      <c r="A2139" s="3" t="s">
        <v>1705</v>
      </c>
    </row>
    <row r="2140" spans="1:3">
      <c r="A2140" s="4" t="s">
        <v>2158</v>
      </c>
      <c r="B2140" s="5" t="n">
        <v>0</v>
      </c>
      <c r="C2140" s="5" t="n">
        <v>0</v>
      </c>
    </row>
    <row r="2141" spans="1:3">
      <c r="A2141" s="4" t="s">
        <v>2649</v>
      </c>
    </row>
    <row r="2142" spans="1:3">
      <c r="A2142" s="3" t="s">
        <v>1705</v>
      </c>
    </row>
    <row r="2143" spans="1:3">
      <c r="A2143" s="4" t="s">
        <v>2158</v>
      </c>
      <c r="B2143" s="5" t="n">
        <v>0</v>
      </c>
      <c r="C2143" s="5" t="n">
        <v>0</v>
      </c>
    </row>
    <row r="2144" spans="1:3">
      <c r="A2144" s="4" t="s">
        <v>2650</v>
      </c>
    </row>
    <row r="2145" spans="1:3">
      <c r="A2145" s="3" t="s">
        <v>1705</v>
      </c>
    </row>
    <row r="2146" spans="1:3">
      <c r="A2146" s="4" t="s">
        <v>2158</v>
      </c>
      <c r="B2146" s="5" t="n">
        <v>0</v>
      </c>
      <c r="C2146" s="6" t="n">
        <v>0</v>
      </c>
    </row>
    <row r="2147" spans="1:3">
      <c r="A2147" s="4" t="s">
        <v>2651</v>
      </c>
    </row>
    <row r="2148" spans="1:3">
      <c r="A2148" s="3" t="s">
        <v>1705</v>
      </c>
    </row>
    <row r="2149" spans="1:3">
      <c r="A2149" s="4" t="s">
        <v>2029</v>
      </c>
      <c r="B2149" s="5" t="n">
        <v>943160</v>
      </c>
    </row>
    <row r="2150" spans="1:3">
      <c r="A2150" s="4" t="s">
        <v>2652</v>
      </c>
    </row>
    <row r="2151" spans="1:3">
      <c r="A2151" s="3" t="s">
        <v>1705</v>
      </c>
    </row>
    <row r="2152" spans="1:3">
      <c r="A2152" s="4" t="s">
        <v>2158</v>
      </c>
      <c r="B2152" s="6" t="n">
        <v>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68"/>
    <col customWidth="1" max="2" min="2" width="66"/>
    <col customWidth="1" max="3" min="3" width="14"/>
  </cols>
  <sheetData>
    <row r="1" spans="1:3">
      <c r="A1" s="1" t="s">
        <v>2653</v>
      </c>
      <c r="B1" s="2" t="s">
        <v>1</v>
      </c>
    </row>
    <row r="2" spans="1:3">
      <c r="B2" s="2" t="s">
        <v>27</v>
      </c>
      <c r="C2" s="2" t="s">
        <v>28</v>
      </c>
    </row>
    <row r="3" spans="1:3">
      <c r="A3" s="4" t="s">
        <v>2654</v>
      </c>
    </row>
    <row r="4" spans="1:3">
      <c r="A4" s="3" t="s">
        <v>1705</v>
      </c>
    </row>
    <row r="5" spans="1:3">
      <c r="A5" s="4" t="s">
        <v>2655</v>
      </c>
      <c r="B5" s="6" t="n">
        <v>54804</v>
      </c>
    </row>
    <row r="6" spans="1:3">
      <c r="A6" s="4" t="s">
        <v>2656</v>
      </c>
    </row>
    <row r="7" spans="1:3">
      <c r="A7" s="3" t="s">
        <v>1705</v>
      </c>
    </row>
    <row r="8" spans="1:3">
      <c r="A8" s="4" t="s">
        <v>2655</v>
      </c>
      <c r="B8" s="6" t="n">
        <v>602202</v>
      </c>
    </row>
    <row r="9" spans="1:3">
      <c r="A9" s="4" t="s">
        <v>2657</v>
      </c>
    </row>
    <row r="10" spans="1:3">
      <c r="A10" s="3" t="s">
        <v>1705</v>
      </c>
    </row>
    <row r="11" spans="1:3">
      <c r="A11" s="4" t="s">
        <v>1653</v>
      </c>
      <c r="B11" s="4" t="s">
        <v>2001</v>
      </c>
    </row>
    <row r="12" spans="1:3">
      <c r="A12" s="4" t="s">
        <v>2658</v>
      </c>
      <c r="B12" s="4" t="s">
        <v>2659</v>
      </c>
    </row>
    <row r="13" spans="1:3">
      <c r="A13" s="4" t="s">
        <v>2660</v>
      </c>
      <c r="B13" s="4" t="s">
        <v>1039</v>
      </c>
    </row>
    <row r="14" spans="1:3">
      <c r="A14" s="4" t="s">
        <v>1002</v>
      </c>
      <c r="C14" s="4" t="s">
        <v>1010</v>
      </c>
    </row>
    <row r="15" spans="1:3">
      <c r="A15" s="4" t="s">
        <v>2655</v>
      </c>
      <c r="B15" s="6" t="n">
        <v>488000</v>
      </c>
    </row>
    <row r="16" spans="1:3">
      <c r="A16" s="4" t="s">
        <v>2661</v>
      </c>
      <c r="B16" s="4" t="s">
        <v>2662</v>
      </c>
    </row>
    <row r="17" spans="1:3">
      <c r="A17" s="4" t="s">
        <v>2663</v>
      </c>
    </row>
    <row r="18" spans="1:3">
      <c r="A18" s="3" t="s">
        <v>1705</v>
      </c>
    </row>
    <row r="19" spans="1:3">
      <c r="A19" s="4" t="s">
        <v>1653</v>
      </c>
      <c r="B19" s="4" t="s">
        <v>2001</v>
      </c>
    </row>
    <row r="20" spans="1:3">
      <c r="A20" s="4" t="s">
        <v>2658</v>
      </c>
      <c r="B20" s="4" t="s">
        <v>2664</v>
      </c>
    </row>
    <row r="21" spans="1:3">
      <c r="A21" s="4" t="s">
        <v>2660</v>
      </c>
      <c r="B21" s="4" t="s">
        <v>1039</v>
      </c>
    </row>
    <row r="22" spans="1:3">
      <c r="A22" s="4" t="s">
        <v>1002</v>
      </c>
      <c r="B22" s="4" t="s">
        <v>1041</v>
      </c>
    </row>
    <row r="23" spans="1:3">
      <c r="A23" s="4" t="s">
        <v>2655</v>
      </c>
      <c r="B23" s="6" t="n">
        <v>408351</v>
      </c>
    </row>
    <row r="24" spans="1:3">
      <c r="A24" s="4" t="s">
        <v>2661</v>
      </c>
      <c r="B24" s="4" t="s">
        <v>2665</v>
      </c>
    </row>
    <row r="25" spans="1:3">
      <c r="A25" s="4" t="s">
        <v>2666</v>
      </c>
    </row>
    <row r="26" spans="1:3">
      <c r="A26" s="3" t="s">
        <v>1705</v>
      </c>
    </row>
    <row r="27" spans="1:3">
      <c r="A27" s="4" t="s">
        <v>1653</v>
      </c>
      <c r="B27" s="4" t="s">
        <v>2001</v>
      </c>
    </row>
    <row r="28" spans="1:3">
      <c r="A28" s="4" t="s">
        <v>2658</v>
      </c>
      <c r="B28" s="4" t="s">
        <v>2659</v>
      </c>
    </row>
    <row r="29" spans="1:3">
      <c r="A29" s="4" t="s">
        <v>2660</v>
      </c>
      <c r="B29" s="4" t="s">
        <v>1039</v>
      </c>
    </row>
    <row r="30" spans="1:3">
      <c r="A30" s="4" t="s">
        <v>1002</v>
      </c>
      <c r="C30" s="4" t="s">
        <v>1010</v>
      </c>
    </row>
    <row r="31" spans="1:3">
      <c r="A31" s="4" t="s">
        <v>2655</v>
      </c>
      <c r="B31" s="6" t="n">
        <v>313000</v>
      </c>
    </row>
    <row r="32" spans="1:3">
      <c r="A32" s="4" t="s">
        <v>2661</v>
      </c>
      <c r="B32" s="4" t="s">
        <v>2662</v>
      </c>
    </row>
    <row r="33" spans="1:3">
      <c r="A33" s="4" t="s">
        <v>2667</v>
      </c>
    </row>
    <row r="34" spans="1:3">
      <c r="A34" s="3" t="s">
        <v>1705</v>
      </c>
    </row>
    <row r="35" spans="1:3">
      <c r="A35" s="4" t="s">
        <v>1653</v>
      </c>
      <c r="B35" s="4" t="s">
        <v>2001</v>
      </c>
    </row>
    <row r="36" spans="1:3">
      <c r="A36" s="4" t="s">
        <v>2658</v>
      </c>
      <c r="B36" s="4" t="s">
        <v>2668</v>
      </c>
    </row>
    <row r="37" spans="1:3">
      <c r="A37" s="4" t="s">
        <v>2660</v>
      </c>
      <c r="B37" s="4" t="s">
        <v>1039</v>
      </c>
    </row>
    <row r="38" spans="1:3">
      <c r="A38" s="4" t="s">
        <v>1002</v>
      </c>
      <c r="B38" s="4" t="s">
        <v>1041</v>
      </c>
    </row>
    <row r="39" spans="1:3">
      <c r="A39" s="4" t="s">
        <v>2655</v>
      </c>
      <c r="B39" s="6" t="n">
        <v>131000</v>
      </c>
    </row>
    <row r="40" spans="1:3">
      <c r="A40" s="4" t="s">
        <v>2661</v>
      </c>
      <c r="B40" s="4" t="s">
        <v>2669</v>
      </c>
    </row>
    <row r="41" spans="1:3">
      <c r="A41" s="4" t="s">
        <v>2670</v>
      </c>
    </row>
    <row r="42" spans="1:3">
      <c r="A42" s="3" t="s">
        <v>1705</v>
      </c>
    </row>
    <row r="43" spans="1:3">
      <c r="A43" s="4" t="s">
        <v>1653</v>
      </c>
      <c r="B43" s="4" t="s">
        <v>2001</v>
      </c>
    </row>
    <row r="44" spans="1:3">
      <c r="A44" s="4" t="s">
        <v>2658</v>
      </c>
      <c r="B44" s="4" t="s">
        <v>2659</v>
      </c>
    </row>
    <row r="45" spans="1:3">
      <c r="A45" s="4" t="s">
        <v>2660</v>
      </c>
      <c r="B45" s="4" t="s">
        <v>1039</v>
      </c>
    </row>
    <row r="46" spans="1:3">
      <c r="A46" s="4" t="s">
        <v>1002</v>
      </c>
      <c r="C46" s="4" t="s">
        <v>1010</v>
      </c>
    </row>
    <row r="47" spans="1:3">
      <c r="A47" s="4" t="s">
        <v>2655</v>
      </c>
      <c r="B47" s="6" t="n">
        <v>230000</v>
      </c>
    </row>
    <row r="48" spans="1:3">
      <c r="A48" s="4" t="s">
        <v>2661</v>
      </c>
      <c r="B48" s="4" t="s">
        <v>2662</v>
      </c>
    </row>
    <row r="49" spans="1:3">
      <c r="A49" s="4" t="s">
        <v>2671</v>
      </c>
    </row>
    <row r="50" spans="1:3">
      <c r="A50" s="3" t="s">
        <v>1705</v>
      </c>
    </row>
    <row r="51" spans="1:3">
      <c r="A51" s="4" t="s">
        <v>1653</v>
      </c>
      <c r="B51" s="4" t="s">
        <v>2001</v>
      </c>
    </row>
    <row r="52" spans="1:3">
      <c r="A52" s="4" t="s">
        <v>2658</v>
      </c>
      <c r="B52" s="4" t="s">
        <v>2659</v>
      </c>
    </row>
    <row r="53" spans="1:3">
      <c r="A53" s="4" t="s">
        <v>2660</v>
      </c>
      <c r="B53" s="4" t="s">
        <v>1039</v>
      </c>
    </row>
    <row r="54" spans="1:3">
      <c r="A54" s="4" t="s">
        <v>1002</v>
      </c>
      <c r="B54" s="4" t="s">
        <v>1041</v>
      </c>
    </row>
    <row r="55" spans="1:3">
      <c r="A55" s="4" t="s">
        <v>2655</v>
      </c>
      <c r="B55" s="6" t="n">
        <v>4362</v>
      </c>
    </row>
    <row r="56" spans="1:3">
      <c r="A56" s="4" t="s">
        <v>2661</v>
      </c>
      <c r="B56" s="4" t="s">
        <v>2669</v>
      </c>
    </row>
    <row r="57" spans="1:3">
      <c r="A57" s="4" t="s">
        <v>2672</v>
      </c>
    </row>
    <row r="58" spans="1:3">
      <c r="A58" s="3" t="s">
        <v>1705</v>
      </c>
    </row>
    <row r="59" spans="1:3">
      <c r="A59" s="4" t="s">
        <v>1653</v>
      </c>
      <c r="B59" s="4" t="s">
        <v>2001</v>
      </c>
    </row>
    <row r="60" spans="1:3">
      <c r="A60" s="4" t="s">
        <v>2658</v>
      </c>
      <c r="B60" s="4" t="s">
        <v>2659</v>
      </c>
    </row>
    <row r="61" spans="1:3">
      <c r="A61" s="4" t="s">
        <v>2660</v>
      </c>
      <c r="B61" s="4" t="s">
        <v>1039</v>
      </c>
    </row>
    <row r="62" spans="1:3">
      <c r="A62" s="4" t="s">
        <v>1002</v>
      </c>
      <c r="C62" s="4" t="s">
        <v>1010</v>
      </c>
    </row>
    <row r="63" spans="1:3">
      <c r="A63" s="4" t="s">
        <v>2655</v>
      </c>
      <c r="B63" s="6" t="n">
        <v>209000</v>
      </c>
    </row>
    <row r="64" spans="1:3">
      <c r="A64" s="4" t="s">
        <v>2661</v>
      </c>
      <c r="B64" s="4" t="s">
        <v>2662</v>
      </c>
    </row>
    <row r="65" spans="1:3">
      <c r="A65" s="4" t="s">
        <v>2673</v>
      </c>
    </row>
    <row r="66" spans="1:3">
      <c r="A66" s="3" t="s">
        <v>1705</v>
      </c>
    </row>
    <row r="67" spans="1:3">
      <c r="A67" s="4" t="s">
        <v>1653</v>
      </c>
      <c r="B67" s="4" t="s">
        <v>2001</v>
      </c>
    </row>
    <row r="68" spans="1:3">
      <c r="A68" s="4" t="s">
        <v>2658</v>
      </c>
      <c r="B68" s="4" t="s">
        <v>2659</v>
      </c>
    </row>
    <row r="69" spans="1:3">
      <c r="A69" s="4" t="s">
        <v>2660</v>
      </c>
      <c r="B69" s="4" t="s">
        <v>1039</v>
      </c>
    </row>
    <row r="70" spans="1:3">
      <c r="A70" s="4" t="s">
        <v>1002</v>
      </c>
      <c r="B70" s="4" t="s">
        <v>1003</v>
      </c>
    </row>
    <row r="71" spans="1:3">
      <c r="A71" s="4" t="s">
        <v>2655</v>
      </c>
      <c r="B71" s="6" t="n">
        <v>14593</v>
      </c>
    </row>
    <row r="72" spans="1:3">
      <c r="A72" s="4" t="s">
        <v>2661</v>
      </c>
      <c r="B72" s="4" t="s">
        <v>2669</v>
      </c>
    </row>
    <row r="73" spans="1:3">
      <c r="A73" s="4" t="s">
        <v>2674</v>
      </c>
    </row>
    <row r="74" spans="1:3">
      <c r="A74" s="3" t="s">
        <v>1705</v>
      </c>
    </row>
    <row r="75" spans="1:3">
      <c r="A75" s="4" t="s">
        <v>1653</v>
      </c>
      <c r="B75" s="4" t="s">
        <v>2001</v>
      </c>
    </row>
    <row r="76" spans="1:3">
      <c r="A76" s="4" t="s">
        <v>2658</v>
      </c>
      <c r="B76" s="4" t="s">
        <v>2659</v>
      </c>
    </row>
    <row r="77" spans="1:3">
      <c r="A77" s="4" t="s">
        <v>2660</v>
      </c>
      <c r="B77" s="4" t="s">
        <v>1039</v>
      </c>
    </row>
    <row r="78" spans="1:3">
      <c r="A78" s="4" t="s">
        <v>1002</v>
      </c>
      <c r="C78" s="4" t="s">
        <v>1010</v>
      </c>
    </row>
    <row r="79" spans="1:3">
      <c r="A79" s="4" t="s">
        <v>2655</v>
      </c>
      <c r="B79" s="6" t="n">
        <v>100000</v>
      </c>
    </row>
    <row r="80" spans="1:3">
      <c r="A80" s="4" t="s">
        <v>2661</v>
      </c>
      <c r="B80" s="4" t="s">
        <v>2675</v>
      </c>
    </row>
    <row r="81" spans="1:3">
      <c r="A81" s="4" t="s">
        <v>2676</v>
      </c>
    </row>
    <row r="82" spans="1:3">
      <c r="A82" s="3" t="s">
        <v>1705</v>
      </c>
    </row>
    <row r="83" spans="1:3">
      <c r="A83" s="4" t="s">
        <v>1653</v>
      </c>
      <c r="B83" s="4" t="s">
        <v>2001</v>
      </c>
    </row>
    <row r="84" spans="1:3">
      <c r="A84" s="4" t="s">
        <v>2658</v>
      </c>
      <c r="B84" s="4" t="s">
        <v>2659</v>
      </c>
    </row>
    <row r="85" spans="1:3">
      <c r="A85" s="4" t="s">
        <v>2660</v>
      </c>
      <c r="B85" s="4" t="s">
        <v>1039</v>
      </c>
    </row>
    <row r="86" spans="1:3">
      <c r="A86" s="4" t="s">
        <v>1002</v>
      </c>
      <c r="B86" s="4" t="s">
        <v>1041</v>
      </c>
    </row>
    <row r="87" spans="1:3">
      <c r="A87" s="4" t="s">
        <v>2655</v>
      </c>
      <c r="B87" s="6" t="n">
        <v>43896</v>
      </c>
    </row>
    <row r="88" spans="1:3">
      <c r="A88" s="4" t="s">
        <v>2661</v>
      </c>
      <c r="B88" s="4" t="s">
        <v>2677</v>
      </c>
    </row>
    <row r="89" spans="1:3">
      <c r="A89" s="4" t="s">
        <v>2678</v>
      </c>
    </row>
    <row r="90" spans="1:3">
      <c r="A90" s="3" t="s">
        <v>1705</v>
      </c>
    </row>
    <row r="91" spans="1:3">
      <c r="A91" s="4" t="s">
        <v>1653</v>
      </c>
      <c r="B91" s="4" t="s">
        <v>2063</v>
      </c>
    </row>
    <row r="92" spans="1:3">
      <c r="A92" s="4" t="s">
        <v>2658</v>
      </c>
      <c r="B92" s="4" t="s">
        <v>2679</v>
      </c>
    </row>
    <row r="93" spans="1:3">
      <c r="A93" s="4" t="s">
        <v>2660</v>
      </c>
      <c r="B93" s="4" t="s">
        <v>1039</v>
      </c>
    </row>
    <row r="94" spans="1:3">
      <c r="A94" s="4" t="s">
        <v>1002</v>
      </c>
      <c r="C94" s="4" t="s">
        <v>1041</v>
      </c>
    </row>
    <row r="95" spans="1:3">
      <c r="A95" s="4" t="s">
        <v>2655</v>
      </c>
      <c r="B95" s="6" t="n">
        <v>46346</v>
      </c>
    </row>
    <row r="96" spans="1:3">
      <c r="A96" s="4" t="s">
        <v>2661</v>
      </c>
      <c r="B96" s="4" t="s">
        <v>2680</v>
      </c>
    </row>
    <row r="97" spans="1:3">
      <c r="A97" s="4" t="s">
        <v>2681</v>
      </c>
    </row>
    <row r="98" spans="1:3">
      <c r="A98" s="3" t="s">
        <v>1705</v>
      </c>
    </row>
    <row r="99" spans="1:3">
      <c r="A99" s="4" t="s">
        <v>1653</v>
      </c>
      <c r="B99" s="4" t="s">
        <v>2063</v>
      </c>
    </row>
    <row r="100" spans="1:3">
      <c r="A100" s="4" t="s">
        <v>2658</v>
      </c>
      <c r="B100" s="4" t="s">
        <v>2682</v>
      </c>
    </row>
    <row r="101" spans="1:3">
      <c r="A101" s="4" t="s">
        <v>2660</v>
      </c>
      <c r="B101" s="4" t="s">
        <v>1039</v>
      </c>
    </row>
    <row r="102" spans="1:3">
      <c r="A102" s="4" t="s">
        <v>1002</v>
      </c>
      <c r="C102" s="4" t="s">
        <v>1041</v>
      </c>
    </row>
    <row r="103" spans="1:3">
      <c r="A103" s="4" t="s">
        <v>2655</v>
      </c>
      <c r="B103" s="6" t="n">
        <v>3539</v>
      </c>
    </row>
    <row r="104" spans="1:3">
      <c r="A104" s="4" t="s">
        <v>2661</v>
      </c>
      <c r="B104" s="4" t="s">
        <v>2683</v>
      </c>
    </row>
    <row r="105" spans="1:3">
      <c r="A105" s="4" t="s">
        <v>2684</v>
      </c>
    </row>
    <row r="106" spans="1:3">
      <c r="A106" s="3" t="s">
        <v>1705</v>
      </c>
    </row>
    <row r="107" spans="1:3">
      <c r="A107" s="4" t="s">
        <v>1653</v>
      </c>
      <c r="B107" s="4" t="s">
        <v>2063</v>
      </c>
    </row>
    <row r="108" spans="1:3">
      <c r="A108" s="4" t="s">
        <v>2658</v>
      </c>
      <c r="B108" s="4" t="s">
        <v>2685</v>
      </c>
    </row>
    <row r="109" spans="1:3">
      <c r="A109" s="4" t="s">
        <v>2660</v>
      </c>
      <c r="B109" s="4" t="s">
        <v>1039</v>
      </c>
    </row>
    <row r="110" spans="1:3">
      <c r="A110" s="4" t="s">
        <v>1002</v>
      </c>
      <c r="C110" s="4" t="s">
        <v>1041</v>
      </c>
    </row>
    <row r="111" spans="1:3">
      <c r="A111" s="4" t="s">
        <v>2655</v>
      </c>
      <c r="B111" s="6" t="n">
        <v>645000</v>
      </c>
    </row>
    <row r="112" spans="1:3">
      <c r="A112" s="4" t="s">
        <v>2661</v>
      </c>
      <c r="B112" s="4" t="s">
        <v>2683</v>
      </c>
    </row>
    <row r="113" spans="1:3">
      <c r="A113" s="4" t="s">
        <v>2686</v>
      </c>
    </row>
    <row r="114" spans="1:3">
      <c r="A114" s="3" t="s">
        <v>1705</v>
      </c>
    </row>
    <row r="115" spans="1:3">
      <c r="A115" s="4" t="s">
        <v>1653</v>
      </c>
      <c r="B115" s="4" t="s">
        <v>2063</v>
      </c>
    </row>
    <row r="116" spans="1:3">
      <c r="A116" s="4" t="s">
        <v>2658</v>
      </c>
      <c r="B116" s="4" t="s">
        <v>2687</v>
      </c>
    </row>
    <row r="117" spans="1:3">
      <c r="A117" s="4" t="s">
        <v>2660</v>
      </c>
      <c r="B117" s="4" t="s">
        <v>2688</v>
      </c>
    </row>
    <row r="118" spans="1:3">
      <c r="A118" s="4" t="s">
        <v>1002</v>
      </c>
      <c r="C118" s="4" t="s">
        <v>1041</v>
      </c>
    </row>
    <row r="119" spans="1:3">
      <c r="A119" s="4" t="s">
        <v>2655</v>
      </c>
      <c r="B119" s="6" t="n">
        <v>224000</v>
      </c>
    </row>
    <row r="120" spans="1:3">
      <c r="A120" s="4" t="s">
        <v>2661</v>
      </c>
      <c r="B120" s="4" t="s">
        <v>2689</v>
      </c>
    </row>
    <row r="121" spans="1:3">
      <c r="A121" s="4" t="s">
        <v>2690</v>
      </c>
    </row>
    <row r="122" spans="1:3">
      <c r="A122" s="3" t="s">
        <v>1705</v>
      </c>
    </row>
    <row r="123" spans="1:3">
      <c r="A123" s="4" t="s">
        <v>1653</v>
      </c>
      <c r="B123" s="4" t="s">
        <v>2063</v>
      </c>
    </row>
    <row r="124" spans="1:3">
      <c r="A124" s="4" t="s">
        <v>2658</v>
      </c>
      <c r="B124" s="4" t="s">
        <v>2687</v>
      </c>
    </row>
    <row r="125" spans="1:3">
      <c r="A125" s="4" t="s">
        <v>2660</v>
      </c>
      <c r="B125" s="4" t="s">
        <v>2688</v>
      </c>
    </row>
    <row r="126" spans="1:3">
      <c r="A126" s="4" t="s">
        <v>1002</v>
      </c>
      <c r="C126" s="4" t="s">
        <v>1041</v>
      </c>
    </row>
    <row r="127" spans="1:3">
      <c r="A127" s="4" t="s">
        <v>2655</v>
      </c>
      <c r="B127" s="6" t="n">
        <v>134000</v>
      </c>
    </row>
    <row r="128" spans="1:3">
      <c r="A128" s="4" t="s">
        <v>2661</v>
      </c>
      <c r="B128" s="4" t="s">
        <v>2691</v>
      </c>
    </row>
    <row r="129" spans="1:3">
      <c r="A129" s="4" t="s">
        <v>2692</v>
      </c>
    </row>
    <row r="130" spans="1:3">
      <c r="A130" s="3" t="s">
        <v>1705</v>
      </c>
    </row>
    <row r="131" spans="1:3">
      <c r="A131" s="4" t="s">
        <v>1653</v>
      </c>
      <c r="B131" s="4" t="s">
        <v>2063</v>
      </c>
    </row>
    <row r="132" spans="1:3">
      <c r="A132" s="4" t="s">
        <v>2658</v>
      </c>
      <c r="B132" s="4" t="s">
        <v>2687</v>
      </c>
    </row>
    <row r="133" spans="1:3">
      <c r="A133" s="4" t="s">
        <v>2660</v>
      </c>
      <c r="B133" s="4" t="s">
        <v>2688</v>
      </c>
    </row>
    <row r="134" spans="1:3">
      <c r="A134" s="4" t="s">
        <v>1002</v>
      </c>
      <c r="C134" s="4" t="s">
        <v>1041</v>
      </c>
    </row>
    <row r="135" spans="1:3">
      <c r="A135" s="4" t="s">
        <v>2655</v>
      </c>
      <c r="B135" s="6" t="n">
        <v>113000</v>
      </c>
    </row>
    <row r="136" spans="1:3">
      <c r="A136" s="4" t="s">
        <v>2661</v>
      </c>
      <c r="B136" s="4" t="s">
        <v>2691</v>
      </c>
    </row>
    <row r="137" spans="1:3">
      <c r="A137" s="4" t="s">
        <v>2693</v>
      </c>
    </row>
    <row r="138" spans="1:3">
      <c r="A138" s="3" t="s">
        <v>1705</v>
      </c>
    </row>
    <row r="139" spans="1:3">
      <c r="A139" s="4" t="s">
        <v>1653</v>
      </c>
      <c r="B139" s="4" t="s">
        <v>2063</v>
      </c>
    </row>
    <row r="140" spans="1:3">
      <c r="A140" s="4" t="s">
        <v>2658</v>
      </c>
      <c r="B140" s="4" t="s">
        <v>2687</v>
      </c>
    </row>
    <row r="141" spans="1:3">
      <c r="A141" s="4" t="s">
        <v>2660</v>
      </c>
      <c r="B141" s="4" t="s">
        <v>2688</v>
      </c>
    </row>
    <row r="142" spans="1:3">
      <c r="A142" s="4" t="s">
        <v>1002</v>
      </c>
      <c r="C142" s="4" t="s">
        <v>1041</v>
      </c>
    </row>
    <row r="143" spans="1:3">
      <c r="A143" s="4" t="s">
        <v>2655</v>
      </c>
      <c r="B143" s="6" t="n">
        <v>97000</v>
      </c>
    </row>
    <row r="144" spans="1:3">
      <c r="A144" s="4" t="s">
        <v>2661</v>
      </c>
      <c r="B144" s="4" t="s">
        <v>2691</v>
      </c>
    </row>
    <row r="145" spans="1:3">
      <c r="A145" s="4" t="s">
        <v>2694</v>
      </c>
    </row>
    <row r="146" spans="1:3">
      <c r="A146" s="3" t="s">
        <v>1705</v>
      </c>
    </row>
    <row r="147" spans="1:3">
      <c r="A147" s="4" t="s">
        <v>1653</v>
      </c>
      <c r="B147" s="4" t="s">
        <v>2695</v>
      </c>
    </row>
    <row r="148" spans="1:3">
      <c r="A148" s="4" t="s">
        <v>2658</v>
      </c>
      <c r="B148" s="4" t="s">
        <v>2687</v>
      </c>
    </row>
    <row r="149" spans="1:3">
      <c r="A149" s="4" t="s">
        <v>2660</v>
      </c>
      <c r="B149" s="4" t="s">
        <v>2688</v>
      </c>
    </row>
    <row r="150" spans="1:3">
      <c r="A150" s="4" t="s">
        <v>1002</v>
      </c>
      <c r="C150" s="4" t="s">
        <v>1041</v>
      </c>
    </row>
    <row r="151" spans="1:3">
      <c r="A151" s="4" t="s">
        <v>2655</v>
      </c>
      <c r="B151" s="6" t="n">
        <v>209000</v>
      </c>
    </row>
    <row r="152" spans="1:3">
      <c r="A152" s="4" t="s">
        <v>2661</v>
      </c>
      <c r="B152" s="4" t="s">
        <v>2689</v>
      </c>
    </row>
    <row r="153" spans="1:3">
      <c r="A153" s="4" t="s">
        <v>2696</v>
      </c>
    </row>
    <row r="154" spans="1:3">
      <c r="A154" s="3" t="s">
        <v>1705</v>
      </c>
    </row>
    <row r="155" spans="1:3">
      <c r="A155" s="4" t="s">
        <v>1653</v>
      </c>
      <c r="B155" s="4" t="s">
        <v>2695</v>
      </c>
    </row>
    <row r="156" spans="1:3">
      <c r="A156" s="4" t="s">
        <v>2658</v>
      </c>
      <c r="B156" s="4" t="s">
        <v>2687</v>
      </c>
    </row>
    <row r="157" spans="1:3">
      <c r="A157" s="4" t="s">
        <v>2660</v>
      </c>
      <c r="B157" s="4" t="s">
        <v>2688</v>
      </c>
    </row>
    <row r="158" spans="1:3">
      <c r="A158" s="4" t="s">
        <v>1002</v>
      </c>
      <c r="C158" s="4" t="s">
        <v>1041</v>
      </c>
    </row>
    <row r="159" spans="1:3">
      <c r="A159" s="4" t="s">
        <v>2655</v>
      </c>
      <c r="B159" s="6" t="n">
        <v>206000</v>
      </c>
    </row>
    <row r="160" spans="1:3">
      <c r="A160" s="4" t="s">
        <v>2661</v>
      </c>
      <c r="B160" s="4" t="s">
        <v>2697</v>
      </c>
    </row>
    <row r="161" spans="1:3">
      <c r="A161" s="4" t="s">
        <v>2698</v>
      </c>
    </row>
    <row r="162" spans="1:3">
      <c r="A162" s="3" t="s">
        <v>1705</v>
      </c>
    </row>
    <row r="163" spans="1:3">
      <c r="A163" s="4" t="s">
        <v>1653</v>
      </c>
      <c r="B163" s="4" t="s">
        <v>1992</v>
      </c>
    </row>
    <row r="164" spans="1:3">
      <c r="A164" s="4" t="s">
        <v>2658</v>
      </c>
      <c r="B164" s="4" t="s">
        <v>2685</v>
      </c>
    </row>
    <row r="165" spans="1:3">
      <c r="A165" s="4" t="s">
        <v>2660</v>
      </c>
      <c r="B165" s="4" t="s">
        <v>1039</v>
      </c>
    </row>
    <row r="166" spans="1:3">
      <c r="A166" s="4" t="s">
        <v>1002</v>
      </c>
      <c r="C166" s="4" t="s">
        <v>1041</v>
      </c>
    </row>
    <row r="167" spans="1:3">
      <c r="A167" s="4" t="s">
        <v>2655</v>
      </c>
      <c r="B167" s="6" t="n">
        <v>727000</v>
      </c>
    </row>
    <row r="168" spans="1:3">
      <c r="A168" s="4" t="s">
        <v>2661</v>
      </c>
      <c r="B168" s="4" t="s">
        <v>2683</v>
      </c>
    </row>
    <row r="169" spans="1:3">
      <c r="A169" s="4" t="s">
        <v>2699</v>
      </c>
    </row>
    <row r="170" spans="1:3">
      <c r="A170" s="3" t="s">
        <v>1705</v>
      </c>
    </row>
    <row r="171" spans="1:3">
      <c r="A171" s="4" t="s">
        <v>1653</v>
      </c>
      <c r="B171" s="4" t="s">
        <v>1992</v>
      </c>
    </row>
    <row r="172" spans="1:3">
      <c r="A172" s="4" t="s">
        <v>2658</v>
      </c>
      <c r="B172" s="4" t="s">
        <v>2687</v>
      </c>
    </row>
    <row r="173" spans="1:3">
      <c r="A173" s="4" t="s">
        <v>2660</v>
      </c>
      <c r="B173" s="4" t="s">
        <v>2688</v>
      </c>
    </row>
    <row r="174" spans="1:3">
      <c r="A174" s="4" t="s">
        <v>1002</v>
      </c>
      <c r="C174" s="4" t="s">
        <v>1041</v>
      </c>
    </row>
    <row r="175" spans="1:3">
      <c r="A175" s="4" t="s">
        <v>2655</v>
      </c>
      <c r="B175" s="6" t="n">
        <v>389000</v>
      </c>
    </row>
    <row r="176" spans="1:3">
      <c r="A176" s="4" t="s">
        <v>2661</v>
      </c>
      <c r="B176" s="4" t="s">
        <v>2700</v>
      </c>
    </row>
    <row r="177" spans="1:3">
      <c r="A177" s="4" t="s">
        <v>2701</v>
      </c>
    </row>
    <row r="178" spans="1:3">
      <c r="A178" s="3" t="s">
        <v>1705</v>
      </c>
    </row>
    <row r="179" spans="1:3">
      <c r="A179" s="4" t="s">
        <v>1653</v>
      </c>
      <c r="B179" s="4" t="s">
        <v>1992</v>
      </c>
    </row>
    <row r="180" spans="1:3">
      <c r="A180" s="4" t="s">
        <v>2658</v>
      </c>
      <c r="B180" s="4" t="s">
        <v>2687</v>
      </c>
    </row>
    <row r="181" spans="1:3">
      <c r="A181" s="4" t="s">
        <v>2660</v>
      </c>
      <c r="B181" s="4" t="s">
        <v>2688</v>
      </c>
    </row>
    <row r="182" spans="1:3">
      <c r="A182" s="4" t="s">
        <v>1002</v>
      </c>
      <c r="C182" s="4" t="s">
        <v>1041</v>
      </c>
    </row>
    <row r="183" spans="1:3">
      <c r="A183" s="4" t="s">
        <v>2655</v>
      </c>
      <c r="B183" s="6" t="n">
        <v>232000</v>
      </c>
    </row>
    <row r="184" spans="1:3">
      <c r="A184" s="4" t="s">
        <v>2661</v>
      </c>
      <c r="B184" s="4" t="s">
        <v>2689</v>
      </c>
    </row>
    <row r="185" spans="1:3">
      <c r="A185" s="4" t="s">
        <v>2702</v>
      </c>
    </row>
    <row r="186" spans="1:3">
      <c r="A186" s="3" t="s">
        <v>1705</v>
      </c>
    </row>
    <row r="187" spans="1:3">
      <c r="A187" s="4" t="s">
        <v>1653</v>
      </c>
      <c r="B187" s="4" t="s">
        <v>1992</v>
      </c>
    </row>
    <row r="188" spans="1:3">
      <c r="A188" s="4" t="s">
        <v>2658</v>
      </c>
      <c r="B188" s="4" t="s">
        <v>2687</v>
      </c>
    </row>
    <row r="189" spans="1:3">
      <c r="A189" s="4" t="s">
        <v>2660</v>
      </c>
      <c r="B189" s="4" t="s">
        <v>2688</v>
      </c>
    </row>
    <row r="190" spans="1:3">
      <c r="A190" s="4" t="s">
        <v>1002</v>
      </c>
      <c r="C190" s="4" t="s">
        <v>1041</v>
      </c>
    </row>
    <row r="191" spans="1:3">
      <c r="A191" s="4" t="s">
        <v>2655</v>
      </c>
      <c r="B191" s="6" t="n">
        <v>201000</v>
      </c>
    </row>
    <row r="192" spans="1:3">
      <c r="A192" s="4" t="s">
        <v>2661</v>
      </c>
      <c r="B192" s="4" t="s">
        <v>2703</v>
      </c>
    </row>
    <row r="193" spans="1:3">
      <c r="A193" s="4" t="s">
        <v>2704</v>
      </c>
    </row>
    <row r="194" spans="1:3">
      <c r="A194" s="3" t="s">
        <v>1705</v>
      </c>
    </row>
    <row r="195" spans="1:3">
      <c r="A195" s="4" t="s">
        <v>1653</v>
      </c>
      <c r="B195" s="4" t="s">
        <v>1992</v>
      </c>
    </row>
    <row r="196" spans="1:3">
      <c r="A196" s="4" t="s">
        <v>2658</v>
      </c>
      <c r="B196" s="4" t="s">
        <v>2687</v>
      </c>
    </row>
    <row r="197" spans="1:3">
      <c r="A197" s="4" t="s">
        <v>2660</v>
      </c>
      <c r="B197" s="4" t="s">
        <v>2688</v>
      </c>
    </row>
    <row r="198" spans="1:3">
      <c r="A198" s="4" t="s">
        <v>1002</v>
      </c>
      <c r="C198" s="4" t="s">
        <v>1041</v>
      </c>
    </row>
    <row r="199" spans="1:3">
      <c r="A199" s="4" t="s">
        <v>2655</v>
      </c>
      <c r="B199" s="6" t="n">
        <v>96000</v>
      </c>
    </row>
    <row r="200" spans="1:3">
      <c r="A200" s="4" t="s">
        <v>2661</v>
      </c>
      <c r="B200" s="4" t="s">
        <v>2691</v>
      </c>
    </row>
    <row r="201" spans="1:3">
      <c r="A201" s="4" t="s">
        <v>2705</v>
      </c>
    </row>
    <row r="202" spans="1:3">
      <c r="A202" s="3" t="s">
        <v>1705</v>
      </c>
    </row>
    <row r="203" spans="1:3">
      <c r="A203" s="4" t="s">
        <v>1653</v>
      </c>
      <c r="B203" s="4" t="s">
        <v>2706</v>
      </c>
    </row>
    <row r="204" spans="1:3">
      <c r="A204" s="4" t="s">
        <v>2658</v>
      </c>
      <c r="B204" s="4" t="s">
        <v>2659</v>
      </c>
    </row>
    <row r="205" spans="1:3">
      <c r="A205" s="4" t="s">
        <v>2660</v>
      </c>
      <c r="B205" s="4" t="s">
        <v>1039</v>
      </c>
    </row>
    <row r="206" spans="1:3">
      <c r="A206" s="4" t="s">
        <v>1002</v>
      </c>
      <c r="C206" s="4" t="s">
        <v>1010</v>
      </c>
    </row>
    <row r="207" spans="1:3">
      <c r="A207" s="4" t="s">
        <v>2655</v>
      </c>
      <c r="B207" s="6" t="n">
        <v>185000</v>
      </c>
    </row>
    <row r="208" spans="1:3">
      <c r="A208" s="4" t="s">
        <v>2661</v>
      </c>
      <c r="B208" s="4" t="s">
        <v>2707</v>
      </c>
    </row>
    <row r="209" spans="1:3">
      <c r="A209" s="4" t="s">
        <v>2708</v>
      </c>
    </row>
    <row r="210" spans="1:3">
      <c r="A210" s="3" t="s">
        <v>1705</v>
      </c>
    </row>
    <row r="211" spans="1:3">
      <c r="A211" s="4" t="s">
        <v>1653</v>
      </c>
      <c r="B211" s="4" t="s">
        <v>2706</v>
      </c>
    </row>
    <row r="212" spans="1:3">
      <c r="A212" s="4" t="s">
        <v>2658</v>
      </c>
      <c r="B212" s="4" t="s">
        <v>2659</v>
      </c>
    </row>
    <row r="213" spans="1:3">
      <c r="A213" s="4" t="s">
        <v>2660</v>
      </c>
      <c r="B213" s="4" t="s">
        <v>1039</v>
      </c>
    </row>
    <row r="214" spans="1:3">
      <c r="A214" s="4" t="s">
        <v>1002</v>
      </c>
      <c r="C214" s="4" t="s">
        <v>1010</v>
      </c>
    </row>
    <row r="215" spans="1:3">
      <c r="A215" s="4" t="s">
        <v>2655</v>
      </c>
      <c r="B215" s="6" t="n">
        <v>121000</v>
      </c>
    </row>
    <row r="216" spans="1:3">
      <c r="A216" s="4" t="s">
        <v>2661</v>
      </c>
      <c r="B216" s="4" t="s">
        <v>270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68"/>
    <col customWidth="1" max="3" min="3" width="14"/>
    <col customWidth="1" max="4" min="4" width="14"/>
    <col customWidth="1" max="5" min="5" width="14"/>
  </cols>
  <sheetData>
    <row r="1" spans="1:5">
      <c r="A1" s="1" t="s">
        <v>2710</v>
      </c>
      <c r="C1" s="2" t="s">
        <v>27</v>
      </c>
      <c r="D1" s="2" t="s">
        <v>28</v>
      </c>
      <c r="E1" s="2" t="s">
        <v>82</v>
      </c>
    </row>
    <row r="2" spans="1:5">
      <c r="A2" s="3" t="s">
        <v>1705</v>
      </c>
    </row>
    <row r="3" spans="1:5">
      <c r="A3" s="4" t="s">
        <v>1706</v>
      </c>
      <c r="C3" s="6" t="n">
        <v>4166535</v>
      </c>
      <c r="D3" s="6" t="n">
        <v>4454380</v>
      </c>
      <c r="E3" s="6" t="n">
        <v>4405444</v>
      </c>
    </row>
    <row r="4" spans="1:5">
      <c r="A4" s="4" t="s">
        <v>1922</v>
      </c>
      <c r="C4" s="5" t="n">
        <v>3302685</v>
      </c>
      <c r="D4" s="5" t="n">
        <v>3452659</v>
      </c>
    </row>
    <row r="5" spans="1:5">
      <c r="A5" s="4" t="s">
        <v>2711</v>
      </c>
      <c r="C5" s="5" t="n">
        <v>858457</v>
      </c>
      <c r="D5" s="5" t="n">
        <v>914358</v>
      </c>
    </row>
    <row r="6" spans="1:5">
      <c r="A6" s="4" t="s">
        <v>1760</v>
      </c>
      <c r="C6" s="6" t="n">
        <v>4278911</v>
      </c>
      <c r="D6" s="6" t="n">
        <v>4568366</v>
      </c>
    </row>
    <row r="7" spans="1:5">
      <c r="A7" s="4" t="s">
        <v>2712</v>
      </c>
      <c r="C7" s="4" t="s">
        <v>694</v>
      </c>
      <c r="D7" s="4" t="s">
        <v>694</v>
      </c>
    </row>
    <row r="8" spans="1:5">
      <c r="A8" s="4" t="s">
        <v>2713</v>
      </c>
    </row>
    <row r="9" spans="1:5">
      <c r="A9" s="3" t="s">
        <v>1705</v>
      </c>
    </row>
    <row r="10" spans="1:5">
      <c r="A10" s="4" t="s">
        <v>1706</v>
      </c>
      <c r="C10" s="6" t="n">
        <v>3676210</v>
      </c>
      <c r="D10" s="6" t="n">
        <v>3903942</v>
      </c>
    </row>
    <row r="11" spans="1:5">
      <c r="A11" s="4" t="s">
        <v>1922</v>
      </c>
      <c r="C11" s="5" t="n">
        <v>3302685</v>
      </c>
      <c r="D11" s="5" t="n">
        <v>3452659</v>
      </c>
    </row>
    <row r="12" spans="1:5">
      <c r="A12" s="4" t="s">
        <v>2711</v>
      </c>
      <c r="B12" s="4" t="s">
        <v>617</v>
      </c>
      <c r="C12" s="5" t="n">
        <v>261149</v>
      </c>
      <c r="D12" s="5" t="n">
        <v>337297</v>
      </c>
    </row>
    <row r="13" spans="1:5">
      <c r="A13" s="4" t="s">
        <v>1760</v>
      </c>
      <c r="C13" s="6" t="n">
        <v>112376</v>
      </c>
      <c r="D13" s="6" t="n">
        <v>113986</v>
      </c>
    </row>
    <row r="14" spans="1:5">
      <c r="A14" s="4" t="s">
        <v>2714</v>
      </c>
      <c r="C14" s="4" t="s">
        <v>2715</v>
      </c>
      <c r="D14" s="4" t="s">
        <v>2716</v>
      </c>
    </row>
    <row r="15" spans="1:5">
      <c r="A15" s="4" t="s">
        <v>2717</v>
      </c>
    </row>
    <row r="16" spans="1:5">
      <c r="A16" s="3" t="s">
        <v>1705</v>
      </c>
    </row>
    <row r="17" spans="1:5">
      <c r="A17" s="4" t="s">
        <v>1706</v>
      </c>
      <c r="C17" s="6" t="n">
        <v>597308</v>
      </c>
      <c r="D17" s="6" t="n">
        <v>577061</v>
      </c>
    </row>
    <row r="18" spans="1:5">
      <c r="A18" s="4" t="s">
        <v>1922</v>
      </c>
      <c r="C18" s="5" t="n">
        <v>0</v>
      </c>
      <c r="D18" s="5" t="n">
        <v>0</v>
      </c>
    </row>
    <row r="19" spans="1:5">
      <c r="A19" s="4" t="s">
        <v>2711</v>
      </c>
      <c r="C19" s="6" t="n">
        <v>597308</v>
      </c>
      <c r="D19" s="6" t="n">
        <v>577061</v>
      </c>
    </row>
    <row r="20" spans="1:5">
      <c r="A20" s="4" t="s">
        <v>2718</v>
      </c>
      <c r="C20" s="4" t="s">
        <v>2719</v>
      </c>
      <c r="D20" s="4" t="s">
        <v>2720</v>
      </c>
    </row>
    <row r="21" spans="1:5"/>
    <row r="22" spans="1:5">
      <c r="A22" s="4" t="s">
        <v>617</v>
      </c>
      <c r="B22" s="4" t="s">
        <v>2721</v>
      </c>
    </row>
  </sheetData>
  <mergeCells count="3">
    <mergeCell ref="A1:B1"/>
    <mergeCell ref="A21:D21"/>
    <mergeCell ref="B22:D2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722</v>
      </c>
      <c r="B1" s="2" t="s">
        <v>1</v>
      </c>
    </row>
    <row r="2" spans="1:6">
      <c r="B2" s="2" t="s">
        <v>931</v>
      </c>
      <c r="C2" s="2" t="s">
        <v>1528</v>
      </c>
      <c r="D2" s="2" t="s">
        <v>1529</v>
      </c>
      <c r="E2" s="2" t="s">
        <v>2723</v>
      </c>
      <c r="F2" s="2" t="s">
        <v>2724</v>
      </c>
    </row>
    <row r="3" spans="1:6">
      <c r="A3" s="3" t="s">
        <v>1705</v>
      </c>
    </row>
    <row r="4" spans="1:6">
      <c r="A4" s="4" t="s">
        <v>2725</v>
      </c>
      <c r="B4" s="6" t="n">
        <v>-14501000</v>
      </c>
      <c r="C4" s="6" t="n">
        <v>-16644000</v>
      </c>
      <c r="D4" s="6" t="n">
        <v>-19860000</v>
      </c>
      <c r="E4" s="6" t="n">
        <v>-18520000</v>
      </c>
    </row>
    <row r="5" spans="1:6">
      <c r="A5" s="4" t="s">
        <v>1925</v>
      </c>
      <c r="B5" s="6" t="n">
        <v>718715000</v>
      </c>
      <c r="C5" s="6" t="n">
        <v>611094000</v>
      </c>
    </row>
    <row r="6" spans="1:6">
      <c r="A6" s="4" t="s">
        <v>2726</v>
      </c>
      <c r="B6" s="5" t="n">
        <v>2245</v>
      </c>
    </row>
    <row r="7" spans="1:6">
      <c r="A7" s="4" t="s">
        <v>1965</v>
      </c>
      <c r="B7" s="6" t="n">
        <v>98732000</v>
      </c>
    </row>
    <row r="8" spans="1:6">
      <c r="A8" s="4" t="s">
        <v>2727</v>
      </c>
      <c r="B8" s="4" t="s">
        <v>1983</v>
      </c>
    </row>
    <row r="9" spans="1:6">
      <c r="A9" s="4" t="s">
        <v>2728</v>
      </c>
      <c r="B9" s="4" t="s">
        <v>1977</v>
      </c>
    </row>
    <row r="10" spans="1:6">
      <c r="A10" s="4" t="s">
        <v>2729</v>
      </c>
      <c r="B10" s="4" t="s">
        <v>2730</v>
      </c>
    </row>
    <row r="11" spans="1:6">
      <c r="A11" s="4" t="s">
        <v>2731</v>
      </c>
    </row>
    <row r="12" spans="1:6">
      <c r="A12" s="3" t="s">
        <v>1705</v>
      </c>
    </row>
    <row r="13" spans="1:6">
      <c r="A13" s="4" t="s">
        <v>2732</v>
      </c>
      <c r="B13" s="4" t="s">
        <v>2733</v>
      </c>
    </row>
    <row r="14" spans="1:6">
      <c r="A14" s="4" t="s">
        <v>2717</v>
      </c>
    </row>
    <row r="15" spans="1:6">
      <c r="A15" s="3" t="s">
        <v>1705</v>
      </c>
    </row>
    <row r="16" spans="1:6">
      <c r="A16" s="4" t="s">
        <v>2718</v>
      </c>
      <c r="B16" s="4" t="s">
        <v>2719</v>
      </c>
      <c r="C16" s="4" t="s">
        <v>2720</v>
      </c>
    </row>
    <row r="17" spans="1:6">
      <c r="A17" s="4" t="s">
        <v>2734</v>
      </c>
    </row>
    <row r="18" spans="1:6">
      <c r="A18" s="3" t="s">
        <v>1705</v>
      </c>
    </row>
    <row r="19" spans="1:6">
      <c r="A19" s="4" t="s">
        <v>2735</v>
      </c>
      <c r="B19" s="4" t="s">
        <v>2736</v>
      </c>
    </row>
    <row r="20" spans="1:6">
      <c r="A20" s="4" t="s">
        <v>2737</v>
      </c>
    </row>
    <row r="21" spans="1:6">
      <c r="A21" s="3" t="s">
        <v>1705</v>
      </c>
    </row>
    <row r="22" spans="1:6">
      <c r="A22" s="4" t="s">
        <v>2735</v>
      </c>
      <c r="B22" s="4" t="s">
        <v>2738</v>
      </c>
    </row>
    <row r="23" spans="1:6">
      <c r="A23" s="4" t="s">
        <v>2739</v>
      </c>
    </row>
    <row r="24" spans="1:6">
      <c r="A24" s="3" t="s">
        <v>1705</v>
      </c>
    </row>
    <row r="25" spans="1:6">
      <c r="A25" s="4" t="s">
        <v>2735</v>
      </c>
      <c r="B25" s="4" t="s">
        <v>2740</v>
      </c>
    </row>
    <row r="26" spans="1:6">
      <c r="A26" s="4" t="s">
        <v>2741</v>
      </c>
    </row>
    <row r="27" spans="1:6">
      <c r="A27" s="3" t="s">
        <v>1705</v>
      </c>
    </row>
    <row r="28" spans="1:6">
      <c r="A28" s="4" t="s">
        <v>2735</v>
      </c>
      <c r="B28" s="4" t="s">
        <v>2742</v>
      </c>
    </row>
    <row r="29" spans="1:6">
      <c r="A29" s="4" t="s">
        <v>2743</v>
      </c>
    </row>
    <row r="30" spans="1:6">
      <c r="A30" s="3" t="s">
        <v>1705</v>
      </c>
    </row>
    <row r="31" spans="1:6">
      <c r="A31" s="4" t="s">
        <v>2744</v>
      </c>
      <c r="F31" s="4" t="s">
        <v>1084</v>
      </c>
    </row>
    <row r="32" spans="1:6">
      <c r="A32" s="4" t="s">
        <v>2745</v>
      </c>
    </row>
    <row r="33" spans="1:6">
      <c r="A33" s="3" t="s">
        <v>1705</v>
      </c>
    </row>
    <row r="34" spans="1:6">
      <c r="A34" s="4" t="s">
        <v>2655</v>
      </c>
      <c r="F34" s="6" t="n">
        <v>454000000</v>
      </c>
    </row>
    <row r="35" spans="1:6">
      <c r="A35" s="4" t="s">
        <v>2746</v>
      </c>
    </row>
    <row r="36" spans="1:6">
      <c r="A36" s="3" t="s">
        <v>1705</v>
      </c>
    </row>
    <row r="37" spans="1:6">
      <c r="A37" s="4" t="s">
        <v>2655</v>
      </c>
      <c r="F37" s="6" t="n">
        <v>900000000</v>
      </c>
    </row>
    <row r="38" spans="1:6">
      <c r="A38" s="4" t="s">
        <v>2654</v>
      </c>
    </row>
    <row r="39" spans="1:6">
      <c r="A39" s="3" t="s">
        <v>1705</v>
      </c>
    </row>
    <row r="40" spans="1:6">
      <c r="A40" s="4" t="s">
        <v>2747</v>
      </c>
      <c r="B40" s="6" t="n">
        <v>55000000</v>
      </c>
    </row>
    <row r="41" spans="1:6">
      <c r="A41" s="4" t="s">
        <v>2655</v>
      </c>
      <c r="B41" s="5" t="n">
        <v>54804</v>
      </c>
    </row>
    <row r="42" spans="1:6">
      <c r="A42" s="4" t="s">
        <v>2656</v>
      </c>
    </row>
    <row r="43" spans="1:6">
      <c r="A43" s="3" t="s">
        <v>1705</v>
      </c>
    </row>
    <row r="44" spans="1:6">
      <c r="A44" s="4" t="s">
        <v>2747</v>
      </c>
      <c r="B44" s="5" t="n">
        <v>602000000</v>
      </c>
    </row>
    <row r="45" spans="1:6">
      <c r="A45" s="4" t="s">
        <v>2655</v>
      </c>
      <c r="B45" s="6" t="n">
        <v>602202</v>
      </c>
    </row>
    <row r="46" spans="1:6">
      <c r="A46" s="4" t="s">
        <v>2748</v>
      </c>
    </row>
    <row r="47" spans="1:6">
      <c r="A47" s="3" t="s">
        <v>1705</v>
      </c>
    </row>
    <row r="48" spans="1:6">
      <c r="A48" s="4" t="s">
        <v>2732</v>
      </c>
      <c r="B48" s="4" t="s">
        <v>2749</v>
      </c>
    </row>
    <row r="49" spans="1:6">
      <c r="A49" s="4" t="s">
        <v>1981</v>
      </c>
    </row>
    <row r="50" spans="1:6">
      <c r="A50" s="3" t="s">
        <v>1705</v>
      </c>
    </row>
    <row r="51" spans="1:6">
      <c r="A51" s="4" t="s">
        <v>1925</v>
      </c>
      <c r="B51" s="6" t="n">
        <v>391992000</v>
      </c>
    </row>
    <row r="52" spans="1:6">
      <c r="A52" s="4" t="s">
        <v>2732</v>
      </c>
      <c r="B52" s="4" t="s">
        <v>2750</v>
      </c>
    </row>
    <row r="53" spans="1:6">
      <c r="A53" s="4" t="s">
        <v>2751</v>
      </c>
    </row>
    <row r="54" spans="1:6">
      <c r="A54" s="3" t="s">
        <v>1705</v>
      </c>
    </row>
    <row r="55" spans="1:6">
      <c r="A55" s="4" t="s">
        <v>2732</v>
      </c>
      <c r="B55" s="4" t="s">
        <v>2752</v>
      </c>
    </row>
    <row r="56" spans="1:6">
      <c r="A56" s="4" t="s">
        <v>2753</v>
      </c>
    </row>
    <row r="57" spans="1:6">
      <c r="A57" s="3" t="s">
        <v>1705</v>
      </c>
    </row>
    <row r="58" spans="1:6">
      <c r="A58" s="4" t="s">
        <v>2732</v>
      </c>
      <c r="B58" s="4" t="s">
        <v>27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55</v>
      </c>
      <c r="B1" s="2" t="s">
        <v>1</v>
      </c>
    </row>
    <row r="2" spans="1:4">
      <c r="B2" s="2" t="s">
        <v>27</v>
      </c>
      <c r="C2" s="2" t="s">
        <v>28</v>
      </c>
      <c r="D2" s="2" t="s">
        <v>82</v>
      </c>
    </row>
    <row r="3" spans="1:4">
      <c r="A3" s="3" t="s">
        <v>2756</v>
      </c>
    </row>
    <row r="4" spans="1:4">
      <c r="A4" s="4" t="s">
        <v>84</v>
      </c>
      <c r="B4" s="6" t="n">
        <v>5238341</v>
      </c>
      <c r="C4" s="6" t="n">
        <v>4761385</v>
      </c>
      <c r="D4" s="6" t="n">
        <v>5146740</v>
      </c>
    </row>
    <row r="5" spans="1:4">
      <c r="A5" s="4" t="s">
        <v>2757</v>
      </c>
      <c r="B5" s="5" t="n">
        <v>0</v>
      </c>
      <c r="C5" s="5" t="n">
        <v>0</v>
      </c>
      <c r="D5" s="5" t="n">
        <v>0</v>
      </c>
    </row>
    <row r="6" spans="1:4">
      <c r="A6" s="4" t="s">
        <v>92</v>
      </c>
      <c r="B6" s="5" t="n">
        <v>19640</v>
      </c>
      <c r="C6" s="5" t="n">
        <v>29701</v>
      </c>
      <c r="D6" s="5" t="n">
        <v>50284</v>
      </c>
    </row>
    <row r="7" spans="1:4">
      <c r="A7" s="4" t="s">
        <v>93</v>
      </c>
      <c r="B7" s="5" t="n">
        <v>287958</v>
      </c>
      <c r="C7" s="5" t="n">
        <v>258467</v>
      </c>
      <c r="D7" s="5" t="n">
        <v>262962</v>
      </c>
    </row>
    <row r="8" spans="1:4">
      <c r="A8" s="4" t="s">
        <v>2758</v>
      </c>
      <c r="B8" s="5" t="n">
        <v>-268318</v>
      </c>
      <c r="C8" s="5" t="n">
        <v>-228766</v>
      </c>
      <c r="D8" s="5" t="n">
        <v>-212678</v>
      </c>
    </row>
    <row r="9" spans="1:4">
      <c r="A9" s="4" t="s">
        <v>2759</v>
      </c>
      <c r="B9" s="5" t="n">
        <v>421551</v>
      </c>
      <c r="C9" s="5" t="n">
        <v>409387</v>
      </c>
      <c r="D9" s="5" t="n">
        <v>400145</v>
      </c>
    </row>
    <row r="10" spans="1:4">
      <c r="A10" s="4" t="s">
        <v>2760</v>
      </c>
      <c r="B10" s="5" t="n">
        <v>92974</v>
      </c>
      <c r="C10" s="5" t="n">
        <v>228257</v>
      </c>
      <c r="D10" s="5" t="n">
        <v>225761</v>
      </c>
    </row>
    <row r="11" spans="1:4">
      <c r="A11" s="4" t="s">
        <v>2761</v>
      </c>
      <c r="B11" s="5" t="n">
        <v>141472</v>
      </c>
      <c r="C11" s="5" t="n">
        <v>27758</v>
      </c>
      <c r="D11" s="5" t="n">
        <v>39613</v>
      </c>
    </row>
    <row r="12" spans="1:4">
      <c r="A12" s="4" t="s">
        <v>2762</v>
      </c>
      <c r="B12" s="5" t="n">
        <v>270352</v>
      </c>
      <c r="C12" s="5" t="n">
        <v>217577</v>
      </c>
      <c r="D12" s="5" t="n">
        <v>367711</v>
      </c>
    </row>
    <row r="13" spans="1:4">
      <c r="A13" s="4" t="s">
        <v>2763</v>
      </c>
      <c r="B13" s="5" t="n">
        <v>4855</v>
      </c>
      <c r="C13" s="5" t="n">
        <v>16348</v>
      </c>
      <c r="D13" s="5" t="n">
        <v>5573</v>
      </c>
    </row>
    <row r="14" spans="1:4">
      <c r="A14" s="4" t="s">
        <v>645</v>
      </c>
      <c r="B14" s="5" t="n">
        <v>12162</v>
      </c>
      <c r="C14" s="5" t="n">
        <v>7591</v>
      </c>
      <c r="D14" s="5" t="n">
        <v>1175</v>
      </c>
    </row>
    <row r="15" spans="1:4">
      <c r="A15" s="4" t="s">
        <v>2764</v>
      </c>
      <c r="B15" s="5" t="n">
        <v>-30992</v>
      </c>
      <c r="C15" s="5" t="n">
        <v>45647</v>
      </c>
      <c r="D15" s="5" t="n">
        <v>129694</v>
      </c>
    </row>
    <row r="16" spans="1:4">
      <c r="A16" s="4" t="s">
        <v>2765</v>
      </c>
      <c r="B16" s="5" t="n">
        <v>5238341</v>
      </c>
      <c r="C16" s="5" t="n">
        <v>4761385</v>
      </c>
      <c r="D16" s="5" t="n">
        <v>5146740</v>
      </c>
    </row>
    <row r="17" spans="1:4">
      <c r="A17" s="3" t="s">
        <v>2766</v>
      </c>
    </row>
    <row r="18" spans="1:4">
      <c r="A18" s="4" t="s">
        <v>2767</v>
      </c>
      <c r="B18" s="5" t="n">
        <v>637966</v>
      </c>
      <c r="C18" s="5" t="n">
        <v>511718</v>
      </c>
      <c r="D18" s="5" t="n">
        <v>457912</v>
      </c>
    </row>
    <row r="19" spans="1:4">
      <c r="A19" s="4" t="s">
        <v>2768</v>
      </c>
      <c r="B19" s="5" t="n">
        <v>0</v>
      </c>
      <c r="C19" s="5" t="n">
        <v>153135</v>
      </c>
      <c r="D19" s="5" t="n">
        <v>814</v>
      </c>
    </row>
    <row r="20" spans="1:4">
      <c r="A20" s="4" t="s">
        <v>2769</v>
      </c>
      <c r="B20" s="5" t="n">
        <v>13994600</v>
      </c>
      <c r="C20" s="5" t="n">
        <v>14006181</v>
      </c>
      <c r="D20" s="5" t="n">
        <v>13670391</v>
      </c>
    </row>
    <row r="21" spans="1:4">
      <c r="A21" s="4" t="s">
        <v>2770</v>
      </c>
      <c r="B21" s="5" t="n">
        <v>13986334</v>
      </c>
      <c r="C21" s="5" t="n">
        <v>14000084</v>
      </c>
      <c r="D21" s="5" t="n">
        <v>13666656</v>
      </c>
    </row>
    <row r="22" spans="1:4">
      <c r="A22" s="4" t="s">
        <v>52</v>
      </c>
      <c r="B22" s="5" t="n">
        <v>8266</v>
      </c>
      <c r="C22" s="5" t="n">
        <v>6097</v>
      </c>
      <c r="D22" s="5" t="n">
        <v>3735</v>
      </c>
    </row>
    <row r="23" spans="1:4">
      <c r="A23" s="4" t="s">
        <v>2763</v>
      </c>
      <c r="B23" s="5" t="n">
        <v>158772</v>
      </c>
      <c r="C23" s="5" t="n">
        <v>265775</v>
      </c>
      <c r="D23" s="5" t="n">
        <v>241140</v>
      </c>
    </row>
    <row r="24" spans="1:4">
      <c r="A24" s="4" t="s">
        <v>2771</v>
      </c>
      <c r="B24" s="5" t="n">
        <v>209805</v>
      </c>
      <c r="C24" s="5" t="n">
        <v>180773</v>
      </c>
      <c r="D24" s="5" t="n">
        <v>23672</v>
      </c>
    </row>
    <row r="25" spans="1:4">
      <c r="A25" s="4" t="s">
        <v>2772</v>
      </c>
      <c r="B25" s="5" t="n">
        <v>6877707</v>
      </c>
      <c r="C25" s="5" t="n">
        <v>7006898</v>
      </c>
      <c r="D25" s="5" t="n">
        <v>7023946</v>
      </c>
    </row>
    <row r="26" spans="1:4">
      <c r="A26" s="4" t="s">
        <v>2773</v>
      </c>
      <c r="B26" s="5" t="n">
        <v>5392343</v>
      </c>
      <c r="C26" s="5" t="n">
        <v>5375833</v>
      </c>
      <c r="D26" s="5" t="n">
        <v>5404934</v>
      </c>
    </row>
    <row r="27" spans="1:4">
      <c r="A27" s="4" t="s">
        <v>68</v>
      </c>
      <c r="B27" s="5" t="n">
        <v>1485365</v>
      </c>
      <c r="C27" s="5" t="n">
        <v>1631065</v>
      </c>
      <c r="D27" s="5" t="n">
        <v>1619012</v>
      </c>
    </row>
    <row r="28" spans="1:4">
      <c r="A28" s="3" t="s">
        <v>2774</v>
      </c>
    </row>
    <row r="29" spans="1:4">
      <c r="A29" s="4" t="s">
        <v>2775</v>
      </c>
      <c r="B29" s="5" t="n">
        <v>11224237</v>
      </c>
      <c r="C29" s="5" t="n">
        <v>11283821</v>
      </c>
      <c r="D29" s="5" t="n">
        <v>10983979</v>
      </c>
    </row>
    <row r="30" spans="1:4">
      <c r="A30" s="4" t="s">
        <v>2776</v>
      </c>
    </row>
    <row r="31" spans="1:4">
      <c r="A31" s="3" t="s">
        <v>2756</v>
      </c>
    </row>
    <row r="32" spans="1:4">
      <c r="A32" s="4" t="s">
        <v>84</v>
      </c>
      <c r="B32" s="5" t="n">
        <v>3103568</v>
      </c>
      <c r="C32" s="5" t="n">
        <v>2850436</v>
      </c>
      <c r="D32" s="5" t="n">
        <v>3074273</v>
      </c>
    </row>
    <row r="33" spans="1:4">
      <c r="A33" s="4" t="s">
        <v>2765</v>
      </c>
      <c r="B33" s="5" t="n">
        <v>3103568</v>
      </c>
      <c r="C33" s="5" t="n">
        <v>2850436</v>
      </c>
      <c r="D33" s="5" t="n">
        <v>3074273</v>
      </c>
    </row>
    <row r="34" spans="1:4">
      <c r="A34" s="3" t="s">
        <v>2774</v>
      </c>
    </row>
    <row r="35" spans="1:4">
      <c r="A35" s="4" t="s">
        <v>2775</v>
      </c>
      <c r="B35" s="5" t="n">
        <v>6631316</v>
      </c>
      <c r="C35" s="5" t="n">
        <v>6936107</v>
      </c>
      <c r="D35" s="5" t="n">
        <v>6985875</v>
      </c>
    </row>
    <row r="36" spans="1:4">
      <c r="A36" s="4" t="s">
        <v>2777</v>
      </c>
    </row>
    <row r="37" spans="1:4">
      <c r="A37" s="3" t="s">
        <v>2756</v>
      </c>
    </row>
    <row r="38" spans="1:4">
      <c r="A38" s="4" t="s">
        <v>84</v>
      </c>
      <c r="B38" s="5" t="n">
        <v>2134773</v>
      </c>
      <c r="C38" s="5" t="n">
        <v>1910949</v>
      </c>
      <c r="D38" s="5" t="n">
        <v>2072467</v>
      </c>
    </row>
    <row r="39" spans="1:4">
      <c r="A39" s="4" t="s">
        <v>2765</v>
      </c>
      <c r="B39" s="5" t="n">
        <v>2134773</v>
      </c>
      <c r="C39" s="5" t="n">
        <v>1910949</v>
      </c>
      <c r="D39" s="5" t="n">
        <v>2072467</v>
      </c>
    </row>
    <row r="40" spans="1:4">
      <c r="A40" s="3" t="s">
        <v>2774</v>
      </c>
    </row>
    <row r="41" spans="1:4">
      <c r="A41" s="4" t="s">
        <v>2775</v>
      </c>
      <c r="B41" s="5" t="n">
        <v>4592921</v>
      </c>
      <c r="C41" s="5" t="n">
        <v>4347714</v>
      </c>
      <c r="D41" s="5" t="n">
        <v>3998104</v>
      </c>
    </row>
    <row r="42" spans="1:4">
      <c r="A42" s="4" t="s">
        <v>2778</v>
      </c>
    </row>
    <row r="43" spans="1:4">
      <c r="A43" s="3" t="s">
        <v>2756</v>
      </c>
    </row>
    <row r="44" spans="1:4">
      <c r="A44" s="4" t="s">
        <v>84</v>
      </c>
      <c r="B44" s="5" t="n">
        <v>0</v>
      </c>
      <c r="C44" s="5" t="n">
        <v>0</v>
      </c>
      <c r="D44" s="5" t="n">
        <v>0</v>
      </c>
    </row>
    <row r="45" spans="1:4">
      <c r="A45" s="4" t="s">
        <v>2757</v>
      </c>
      <c r="B45" s="5" t="n">
        <v>-1056169</v>
      </c>
      <c r="C45" s="5" t="n">
        <v>-1187829</v>
      </c>
      <c r="D45" s="5" t="n">
        <v>-578333</v>
      </c>
    </row>
    <row r="46" spans="1:4">
      <c r="A46" s="4" t="s">
        <v>92</v>
      </c>
      <c r="B46" s="5" t="n">
        <v>0</v>
      </c>
      <c r="C46" s="5" t="n">
        <v>0</v>
      </c>
      <c r="D46" s="5" t="n">
        <v>0</v>
      </c>
    </row>
    <row r="47" spans="1:4">
      <c r="A47" s="4" t="s">
        <v>93</v>
      </c>
      <c r="B47" s="5" t="n">
        <v>0</v>
      </c>
      <c r="C47" s="5" t="n">
        <v>0</v>
      </c>
      <c r="D47" s="5" t="n">
        <v>0</v>
      </c>
    </row>
    <row r="48" spans="1:4">
      <c r="A48" s="4" t="s">
        <v>2758</v>
      </c>
      <c r="B48" s="5" t="n">
        <v>0</v>
      </c>
      <c r="C48" s="5" t="n">
        <v>0</v>
      </c>
      <c r="D48" s="5" t="n">
        <v>0</v>
      </c>
    </row>
    <row r="49" spans="1:4">
      <c r="A49" s="4" t="s">
        <v>2759</v>
      </c>
      <c r="B49" s="5" t="n">
        <v>0</v>
      </c>
      <c r="C49" s="5" t="n">
        <v>0</v>
      </c>
      <c r="D49" s="5" t="n">
        <v>0</v>
      </c>
    </row>
    <row r="50" spans="1:4">
      <c r="A50" s="4" t="s">
        <v>2760</v>
      </c>
      <c r="B50" s="5" t="n">
        <v>0</v>
      </c>
      <c r="C50" s="5" t="n">
        <v>0</v>
      </c>
      <c r="D50" s="5" t="n">
        <v>0</v>
      </c>
    </row>
    <row r="51" spans="1:4">
      <c r="A51" s="4" t="s">
        <v>2761</v>
      </c>
      <c r="B51" s="5" t="n">
        <v>0</v>
      </c>
      <c r="C51" s="5" t="n">
        <v>0</v>
      </c>
      <c r="D51" s="5" t="n">
        <v>0</v>
      </c>
    </row>
    <row r="52" spans="1:4">
      <c r="A52" s="4" t="s">
        <v>2762</v>
      </c>
      <c r="B52" s="5" t="n">
        <v>0</v>
      </c>
      <c r="C52" s="5" t="n">
        <v>0</v>
      </c>
      <c r="D52" s="5" t="n">
        <v>0</v>
      </c>
    </row>
    <row r="53" spans="1:4">
      <c r="A53" s="4" t="s">
        <v>2763</v>
      </c>
      <c r="B53" s="5" t="n">
        <v>0</v>
      </c>
      <c r="C53" s="5" t="n">
        <v>0</v>
      </c>
      <c r="D53" s="5" t="n">
        <v>0</v>
      </c>
    </row>
    <row r="54" spans="1:4">
      <c r="A54" s="4" t="s">
        <v>645</v>
      </c>
      <c r="B54" s="5" t="n">
        <v>0</v>
      </c>
      <c r="C54" s="5" t="n">
        <v>0</v>
      </c>
      <c r="D54" s="5" t="n">
        <v>0</v>
      </c>
    </row>
    <row r="55" spans="1:4">
      <c r="A55" s="4" t="s">
        <v>2764</v>
      </c>
      <c r="B55" s="5" t="n">
        <v>0</v>
      </c>
      <c r="C55" s="5" t="n">
        <v>0</v>
      </c>
      <c r="D55" s="5" t="n">
        <v>0</v>
      </c>
    </row>
    <row r="56" spans="1:4">
      <c r="A56" s="4" t="s">
        <v>2765</v>
      </c>
      <c r="B56" s="5" t="n">
        <v>0</v>
      </c>
      <c r="C56" s="5" t="n">
        <v>0</v>
      </c>
      <c r="D56" s="5" t="n">
        <v>0</v>
      </c>
    </row>
    <row r="57" spans="1:4">
      <c r="A57" s="3" t="s">
        <v>2766</v>
      </c>
    </row>
    <row r="58" spans="1:4">
      <c r="A58" s="4" t="s">
        <v>2767</v>
      </c>
      <c r="B58" s="5" t="n">
        <v>0</v>
      </c>
      <c r="C58" s="5" t="n">
        <v>0</v>
      </c>
      <c r="D58" s="5" t="n">
        <v>0</v>
      </c>
    </row>
    <row r="59" spans="1:4">
      <c r="A59" s="4" t="s">
        <v>2768</v>
      </c>
      <c r="B59" s="5" t="n">
        <v>0</v>
      </c>
      <c r="C59" s="5" t="n">
        <v>0</v>
      </c>
      <c r="D59" s="5" t="n">
        <v>0</v>
      </c>
    </row>
    <row r="60" spans="1:4">
      <c r="A60" s="4" t="s">
        <v>2769</v>
      </c>
      <c r="B60" s="5" t="n">
        <v>-38765</v>
      </c>
      <c r="C60" s="5" t="n">
        <v>-41604</v>
      </c>
      <c r="D60" s="5" t="n">
        <v>-48542</v>
      </c>
    </row>
    <row r="61" spans="1:4">
      <c r="A61" s="4" t="s">
        <v>2770</v>
      </c>
      <c r="B61" s="5" t="n">
        <v>-38765</v>
      </c>
      <c r="C61" s="5" t="n">
        <v>-41604</v>
      </c>
      <c r="D61" s="5" t="n">
        <v>-48542</v>
      </c>
    </row>
    <row r="62" spans="1:4">
      <c r="A62" s="4" t="s">
        <v>52</v>
      </c>
      <c r="B62" s="5" t="n">
        <v>0</v>
      </c>
      <c r="C62" s="5" t="n">
        <v>0</v>
      </c>
      <c r="D62" s="5" t="n">
        <v>0</v>
      </c>
    </row>
    <row r="63" spans="1:4">
      <c r="A63" s="4" t="s">
        <v>2763</v>
      </c>
      <c r="B63" s="5" t="n">
        <v>0</v>
      </c>
      <c r="C63" s="5" t="n">
        <v>0</v>
      </c>
      <c r="D63" s="5" t="n">
        <v>0</v>
      </c>
    </row>
    <row r="64" spans="1:4">
      <c r="A64" s="4" t="s">
        <v>2771</v>
      </c>
      <c r="B64" s="5" t="n">
        <v>0</v>
      </c>
      <c r="C64" s="5" t="n">
        <v>0</v>
      </c>
      <c r="D64" s="5" t="n">
        <v>0</v>
      </c>
    </row>
    <row r="65" spans="1:4">
      <c r="A65" s="4" t="s">
        <v>2772</v>
      </c>
      <c r="B65" s="5" t="n">
        <v>0</v>
      </c>
      <c r="C65" s="5" t="n">
        <v>0</v>
      </c>
      <c r="D65" s="5" t="n">
        <v>0</v>
      </c>
    </row>
    <row r="66" spans="1:4">
      <c r="A66" s="4" t="s">
        <v>2773</v>
      </c>
      <c r="B66" s="5" t="n">
        <v>0</v>
      </c>
      <c r="C66" s="5" t="n">
        <v>0</v>
      </c>
      <c r="D66" s="5" t="n">
        <v>0</v>
      </c>
    </row>
    <row r="67" spans="1:4">
      <c r="A67" s="4" t="s">
        <v>68</v>
      </c>
      <c r="B67" s="5" t="n">
        <v>0</v>
      </c>
      <c r="C67" s="5" t="n">
        <v>0</v>
      </c>
      <c r="D67" s="5" t="n">
        <v>0</v>
      </c>
    </row>
    <row r="68" spans="1:4">
      <c r="A68" s="3" t="s">
        <v>2774</v>
      </c>
    </row>
    <row r="69" spans="1:4">
      <c r="A69" s="4" t="s">
        <v>2775</v>
      </c>
      <c r="B69" s="5" t="n">
        <v>-4635</v>
      </c>
      <c r="C69" s="5" t="n">
        <v>-3575</v>
      </c>
      <c r="D69" s="5" t="n">
        <v>-2955</v>
      </c>
    </row>
    <row r="70" spans="1:4">
      <c r="A70" s="4" t="s">
        <v>2779</v>
      </c>
    </row>
    <row r="71" spans="1:4">
      <c r="A71" s="3" t="s">
        <v>2756</v>
      </c>
    </row>
    <row r="72" spans="1:4">
      <c r="A72" s="4" t="s">
        <v>84</v>
      </c>
      <c r="B72" s="5" t="n">
        <v>0</v>
      </c>
      <c r="C72" s="5" t="n">
        <v>0</v>
      </c>
      <c r="D72" s="5" t="n">
        <v>0</v>
      </c>
    </row>
    <row r="73" spans="1:4">
      <c r="A73" s="4" t="s">
        <v>2765</v>
      </c>
      <c r="B73" s="5" t="n">
        <v>0</v>
      </c>
      <c r="C73" s="5" t="n">
        <v>0</v>
      </c>
      <c r="D73" s="5" t="n">
        <v>0</v>
      </c>
    </row>
    <row r="74" spans="1:4">
      <c r="A74" s="3" t="s">
        <v>2774</v>
      </c>
    </row>
    <row r="75" spans="1:4">
      <c r="A75" s="4" t="s">
        <v>2775</v>
      </c>
      <c r="B75" s="5" t="n">
        <v>-4635</v>
      </c>
      <c r="C75" s="5" t="n">
        <v>-3575</v>
      </c>
      <c r="D75" s="5" t="n">
        <v>-2955</v>
      </c>
    </row>
    <row r="76" spans="1:4">
      <c r="A76" s="4" t="s">
        <v>2780</v>
      </c>
    </row>
    <row r="77" spans="1:4">
      <c r="A77" s="3" t="s">
        <v>2756</v>
      </c>
    </row>
    <row r="78" spans="1:4">
      <c r="A78" s="4" t="s">
        <v>84</v>
      </c>
      <c r="B78" s="5" t="n">
        <v>0</v>
      </c>
      <c r="C78" s="5" t="n">
        <v>0</v>
      </c>
      <c r="D78" s="5" t="n">
        <v>0</v>
      </c>
    </row>
    <row r="79" spans="1:4">
      <c r="A79" s="4" t="s">
        <v>2765</v>
      </c>
      <c r="B79" s="5" t="n">
        <v>0</v>
      </c>
      <c r="C79" s="5" t="n">
        <v>0</v>
      </c>
      <c r="D79" s="5" t="n">
        <v>0</v>
      </c>
    </row>
    <row r="80" spans="1:4">
      <c r="A80" s="3" t="s">
        <v>2774</v>
      </c>
    </row>
    <row r="81" spans="1:4">
      <c r="A81" s="4" t="s">
        <v>2775</v>
      </c>
      <c r="B81" s="5" t="n">
        <v>0</v>
      </c>
      <c r="C81" s="5" t="n">
        <v>0</v>
      </c>
      <c r="D81" s="5" t="n">
        <v>0</v>
      </c>
    </row>
    <row r="82" spans="1:4">
      <c r="A82" s="4" t="s">
        <v>2731</v>
      </c>
    </row>
    <row r="83" spans="1:4">
      <c r="A83" s="3" t="s">
        <v>2756</v>
      </c>
    </row>
    <row r="84" spans="1:4">
      <c r="A84" s="4" t="s">
        <v>84</v>
      </c>
      <c r="B84" s="5" t="n">
        <v>2451363</v>
      </c>
      <c r="C84" s="5" t="n">
        <v>2146079</v>
      </c>
      <c r="D84" s="5" t="n">
        <v>2363973</v>
      </c>
    </row>
    <row r="85" spans="1:4">
      <c r="A85" s="4" t="s">
        <v>2757</v>
      </c>
      <c r="B85" s="5" t="n">
        <v>43829</v>
      </c>
      <c r="C85" s="5" t="n">
        <v>41586</v>
      </c>
      <c r="D85" s="5" t="n">
        <v>43414</v>
      </c>
    </row>
    <row r="86" spans="1:4">
      <c r="A86" s="4" t="s">
        <v>92</v>
      </c>
      <c r="B86" s="5" t="n">
        <v>0</v>
      </c>
      <c r="C86" s="5" t="n">
        <v>0</v>
      </c>
      <c r="D86" s="5" t="n">
        <v>0</v>
      </c>
    </row>
    <row r="87" spans="1:4">
      <c r="A87" s="4" t="s">
        <v>93</v>
      </c>
      <c r="B87" s="5" t="n">
        <v>0</v>
      </c>
      <c r="C87" s="5" t="n">
        <v>0</v>
      </c>
      <c r="D87" s="5" t="n">
        <v>0</v>
      </c>
    </row>
    <row r="88" spans="1:4">
      <c r="A88" s="4" t="s">
        <v>2758</v>
      </c>
      <c r="B88" s="5" t="n">
        <v>0</v>
      </c>
      <c r="C88" s="5" t="n">
        <v>0</v>
      </c>
      <c r="D88" s="5" t="n">
        <v>0</v>
      </c>
    </row>
    <row r="89" spans="1:4">
      <c r="A89" s="4" t="s">
        <v>2759</v>
      </c>
      <c r="B89" s="5" t="n">
        <v>246382</v>
      </c>
      <c r="C89" s="5" t="n">
        <v>240699</v>
      </c>
      <c r="D89" s="5" t="n">
        <v>231916</v>
      </c>
    </row>
    <row r="90" spans="1:4">
      <c r="A90" s="4" t="s">
        <v>2760</v>
      </c>
      <c r="B90" s="5" t="n">
        <v>581</v>
      </c>
      <c r="C90" s="5" t="n">
        <v>212</v>
      </c>
      <c r="D90" s="5" t="n">
        <v>31</v>
      </c>
    </row>
    <row r="91" spans="1:4">
      <c r="A91" s="4" t="s">
        <v>2761</v>
      </c>
      <c r="B91" s="5" t="n">
        <v>0</v>
      </c>
      <c r="C91" s="5" t="n">
        <v>0</v>
      </c>
      <c r="D91" s="5" t="n">
        <v>585</v>
      </c>
    </row>
    <row r="92" spans="1:4">
      <c r="A92" s="4" t="s">
        <v>2762</v>
      </c>
      <c r="B92" s="5" t="n">
        <v>589934</v>
      </c>
      <c r="C92" s="5" t="n">
        <v>308536</v>
      </c>
      <c r="D92" s="5" t="n">
        <v>455190</v>
      </c>
    </row>
    <row r="93" spans="1:4">
      <c r="A93" s="4" t="s">
        <v>2763</v>
      </c>
      <c r="B93" s="5" t="n">
        <v>0</v>
      </c>
      <c r="C93" s="5" t="n">
        <v>0</v>
      </c>
      <c r="D93" s="5" t="n">
        <v>0</v>
      </c>
    </row>
    <row r="94" spans="1:4">
      <c r="A94" s="4" t="s">
        <v>645</v>
      </c>
      <c r="B94" s="5" t="n">
        <v>0</v>
      </c>
      <c r="C94" s="5" t="n">
        <v>0</v>
      </c>
      <c r="D94" s="5" t="n">
        <v>0</v>
      </c>
    </row>
    <row r="95" spans="1:4">
      <c r="A95" s="4" t="s">
        <v>2764</v>
      </c>
      <c r="B95" s="5" t="n">
        <v>0</v>
      </c>
      <c r="C95" s="5" t="n">
        <v>0</v>
      </c>
      <c r="D95" s="5" t="n">
        <v>0</v>
      </c>
    </row>
    <row r="96" spans="1:4">
      <c r="A96" s="4" t="s">
        <v>2765</v>
      </c>
      <c r="B96" s="5" t="n">
        <v>2451363</v>
      </c>
      <c r="C96" s="5" t="n">
        <v>2146079</v>
      </c>
      <c r="D96" s="5" t="n">
        <v>2363973</v>
      </c>
    </row>
    <row r="97" spans="1:4">
      <c r="A97" s="3" t="s">
        <v>2766</v>
      </c>
    </row>
    <row r="98" spans="1:4">
      <c r="A98" s="4" t="s">
        <v>2767</v>
      </c>
      <c r="B98" s="5" t="n">
        <v>191771</v>
      </c>
      <c r="C98" s="5" t="n">
        <v>205205</v>
      </c>
      <c r="D98" s="5" t="n">
        <v>199094</v>
      </c>
    </row>
    <row r="99" spans="1:4">
      <c r="A99" s="4" t="s">
        <v>2768</v>
      </c>
      <c r="B99" s="5" t="n">
        <v>0</v>
      </c>
      <c r="C99" s="5" t="n">
        <v>0</v>
      </c>
      <c r="D99" s="5" t="n">
        <v>0</v>
      </c>
    </row>
    <row r="100" spans="1:4">
      <c r="A100" s="4" t="s">
        <v>2769</v>
      </c>
      <c r="B100" s="5" t="n">
        <v>5035105</v>
      </c>
      <c r="C100" s="5" t="n">
        <v>5077300</v>
      </c>
      <c r="D100" s="5" t="n">
        <v>5172095</v>
      </c>
    </row>
    <row r="101" spans="1:4">
      <c r="A101" s="4" t="s">
        <v>2770</v>
      </c>
      <c r="B101" s="5" t="n">
        <v>5035105</v>
      </c>
      <c r="C101" s="5" t="n">
        <v>5077300</v>
      </c>
      <c r="D101" s="5" t="n">
        <v>5172095</v>
      </c>
    </row>
    <row r="102" spans="1:4">
      <c r="A102" s="4" t="s">
        <v>52</v>
      </c>
      <c r="B102" s="5" t="n">
        <v>0</v>
      </c>
      <c r="C102" s="5" t="n">
        <v>0</v>
      </c>
      <c r="D102" s="5" t="n">
        <v>0</v>
      </c>
    </row>
    <row r="103" spans="1:4">
      <c r="A103" s="4" t="s">
        <v>2763</v>
      </c>
      <c r="B103" s="5" t="n">
        <v>0</v>
      </c>
      <c r="C103" s="5" t="n">
        <v>0</v>
      </c>
      <c r="D103" s="5" t="n">
        <v>0</v>
      </c>
    </row>
    <row r="104" spans="1:4">
      <c r="A104" s="4" t="s">
        <v>2771</v>
      </c>
      <c r="B104" s="5" t="n">
        <v>0</v>
      </c>
      <c r="C104" s="5" t="n">
        <v>0</v>
      </c>
      <c r="D104" s="5" t="n">
        <v>0</v>
      </c>
    </row>
    <row r="105" spans="1:4">
      <c r="A105" s="4" t="s">
        <v>2772</v>
      </c>
      <c r="B105" s="5" t="n">
        <v>325598</v>
      </c>
      <c r="C105" s="5" t="n">
        <v>277474</v>
      </c>
      <c r="D105" s="5" t="n">
        <v>318880</v>
      </c>
    </row>
    <row r="106" spans="1:4">
      <c r="A106" s="4" t="s">
        <v>2773</v>
      </c>
      <c r="B106" s="5" t="n">
        <v>325598</v>
      </c>
      <c r="C106" s="5" t="n">
        <v>277474</v>
      </c>
      <c r="D106" s="5" t="n">
        <v>318880</v>
      </c>
    </row>
    <row r="107" spans="1:4">
      <c r="A107" s="4" t="s">
        <v>68</v>
      </c>
      <c r="B107" s="5" t="n">
        <v>0</v>
      </c>
      <c r="C107" s="5" t="n">
        <v>0</v>
      </c>
      <c r="D107" s="5" t="n">
        <v>0</v>
      </c>
    </row>
    <row r="108" spans="1:4">
      <c r="A108" s="3" t="s">
        <v>2774</v>
      </c>
    </row>
    <row r="109" spans="1:4">
      <c r="A109" s="4" t="s">
        <v>2775</v>
      </c>
      <c r="B109" s="5" t="n">
        <v>4238187</v>
      </c>
      <c r="C109" s="5" t="n">
        <v>4313261</v>
      </c>
      <c r="D109" s="5" t="n">
        <v>4347593</v>
      </c>
    </row>
    <row r="110" spans="1:4">
      <c r="A110" s="4" t="s">
        <v>2781</v>
      </c>
    </row>
    <row r="111" spans="1:4">
      <c r="A111" s="3" t="s">
        <v>2756</v>
      </c>
    </row>
    <row r="112" spans="1:4">
      <c r="A112" s="4" t="s">
        <v>84</v>
      </c>
      <c r="B112" s="5" t="n">
        <v>1781769</v>
      </c>
      <c r="C112" s="5" t="n">
        <v>1540100</v>
      </c>
      <c r="D112" s="5" t="n">
        <v>1680804</v>
      </c>
    </row>
    <row r="113" spans="1:4">
      <c r="A113" s="4" t="s">
        <v>2765</v>
      </c>
      <c r="B113" s="5" t="n">
        <v>1781769</v>
      </c>
      <c r="C113" s="5" t="n">
        <v>1540100</v>
      </c>
      <c r="D113" s="5" t="n">
        <v>1680804</v>
      </c>
    </row>
    <row r="114" spans="1:4">
      <c r="A114" s="3" t="s">
        <v>2774</v>
      </c>
    </row>
    <row r="115" spans="1:4">
      <c r="A115" s="4" t="s">
        <v>2775</v>
      </c>
      <c r="B115" s="5" t="n">
        <v>2537947</v>
      </c>
      <c r="C115" s="5" t="n">
        <v>2572702</v>
      </c>
      <c r="D115" s="5" t="n">
        <v>2565307</v>
      </c>
    </row>
    <row r="116" spans="1:4">
      <c r="A116" s="4" t="s">
        <v>2782</v>
      </c>
    </row>
    <row r="117" spans="1:4">
      <c r="A117" s="3" t="s">
        <v>2756</v>
      </c>
    </row>
    <row r="118" spans="1:4">
      <c r="A118" s="4" t="s">
        <v>84</v>
      </c>
      <c r="B118" s="5" t="n">
        <v>669594</v>
      </c>
      <c r="C118" s="5" t="n">
        <v>605979</v>
      </c>
      <c r="D118" s="5" t="n">
        <v>683169</v>
      </c>
    </row>
    <row r="119" spans="1:4">
      <c r="A119" s="4" t="s">
        <v>2765</v>
      </c>
      <c r="B119" s="5" t="n">
        <v>669594</v>
      </c>
      <c r="C119" s="5" t="n">
        <v>605979</v>
      </c>
      <c r="D119" s="5" t="n">
        <v>683169</v>
      </c>
    </row>
    <row r="120" spans="1:4">
      <c r="A120" s="3" t="s">
        <v>2774</v>
      </c>
    </row>
    <row r="121" spans="1:4">
      <c r="A121" s="4" t="s">
        <v>2775</v>
      </c>
      <c r="B121" s="5" t="n">
        <v>1700240</v>
      </c>
      <c r="C121" s="5" t="n">
        <v>1740559</v>
      </c>
      <c r="D121" s="5" t="n">
        <v>1782286</v>
      </c>
    </row>
    <row r="122" spans="1:4">
      <c r="A122" s="4" t="s">
        <v>2783</v>
      </c>
    </row>
    <row r="123" spans="1:4">
      <c r="A123" s="3" t="s">
        <v>2756</v>
      </c>
    </row>
    <row r="124" spans="1:4">
      <c r="A124" s="4" t="s">
        <v>84</v>
      </c>
      <c r="B124" s="5" t="n">
        <v>114122</v>
      </c>
      <c r="C124" s="5" t="n">
        <v>96488</v>
      </c>
      <c r="D124" s="5" t="n">
        <v>116368</v>
      </c>
    </row>
    <row r="125" spans="1:4">
      <c r="A125" s="4" t="s">
        <v>2757</v>
      </c>
      <c r="B125" s="5" t="n">
        <v>970384</v>
      </c>
      <c r="C125" s="5" t="n">
        <v>1105220</v>
      </c>
      <c r="D125" s="5" t="n">
        <v>491703</v>
      </c>
    </row>
    <row r="126" spans="1:4">
      <c r="A126" s="4" t="s">
        <v>92</v>
      </c>
      <c r="B126" s="5" t="n">
        <v>0</v>
      </c>
      <c r="C126" s="5" t="n">
        <v>0</v>
      </c>
      <c r="D126" s="5" t="n">
        <v>0</v>
      </c>
    </row>
    <row r="127" spans="1:4">
      <c r="A127" s="4" t="s">
        <v>93</v>
      </c>
      <c r="B127" s="5" t="n">
        <v>0</v>
      </c>
      <c r="C127" s="5" t="n">
        <v>0</v>
      </c>
      <c r="D127" s="5" t="n">
        <v>0</v>
      </c>
    </row>
    <row r="128" spans="1:4">
      <c r="A128" s="4" t="s">
        <v>2758</v>
      </c>
      <c r="B128" s="5" t="n">
        <v>0</v>
      </c>
      <c r="C128" s="5" t="n">
        <v>0</v>
      </c>
      <c r="D128" s="5" t="n">
        <v>0</v>
      </c>
    </row>
    <row r="129" spans="1:4">
      <c r="A129" s="4" t="s">
        <v>2759</v>
      </c>
      <c r="B129" s="5" t="n">
        <v>22011</v>
      </c>
      <c r="C129" s="5" t="n">
        <v>19996</v>
      </c>
      <c r="D129" s="5" t="n">
        <v>18211</v>
      </c>
    </row>
    <row r="130" spans="1:4">
      <c r="A130" s="4" t="s">
        <v>2760</v>
      </c>
      <c r="B130" s="5" t="n">
        <v>91089</v>
      </c>
      <c r="C130" s="5" t="n">
        <v>227776</v>
      </c>
      <c r="D130" s="5" t="n">
        <v>220907</v>
      </c>
    </row>
    <row r="131" spans="1:4">
      <c r="A131" s="4" t="s">
        <v>2761</v>
      </c>
      <c r="B131" s="5" t="n">
        <v>138139</v>
      </c>
      <c r="C131" s="5" t="n">
        <v>15193</v>
      </c>
      <c r="D131" s="5" t="n">
        <v>35610</v>
      </c>
    </row>
    <row r="132" spans="1:4">
      <c r="A132" s="4" t="s">
        <v>2762</v>
      </c>
      <c r="B132" s="5" t="n">
        <v>-210566</v>
      </c>
      <c r="C132" s="5" t="n">
        <v>98955</v>
      </c>
      <c r="D132" s="5" t="n">
        <v>137829</v>
      </c>
    </row>
    <row r="133" spans="1:4">
      <c r="A133" s="4" t="s">
        <v>2763</v>
      </c>
      <c r="B133" s="5" t="n">
        <v>0</v>
      </c>
      <c r="C133" s="5" t="n">
        <v>0</v>
      </c>
      <c r="D133" s="5" t="n">
        <v>0</v>
      </c>
    </row>
    <row r="134" spans="1:4">
      <c r="A134" s="4" t="s">
        <v>645</v>
      </c>
      <c r="B134" s="5" t="n">
        <v>0</v>
      </c>
      <c r="C134" s="5" t="n">
        <v>0</v>
      </c>
      <c r="D134" s="5" t="n">
        <v>0</v>
      </c>
    </row>
    <row r="135" spans="1:4">
      <c r="A135" s="4" t="s">
        <v>2764</v>
      </c>
      <c r="B135" s="5" t="n">
        <v>0</v>
      </c>
      <c r="C135" s="5" t="n">
        <v>0</v>
      </c>
      <c r="D135" s="5" t="n">
        <v>0</v>
      </c>
    </row>
    <row r="136" spans="1:4">
      <c r="A136" s="4" t="s">
        <v>2765</v>
      </c>
      <c r="B136" s="5" t="n">
        <v>114122</v>
      </c>
      <c r="C136" s="5" t="n">
        <v>96488</v>
      </c>
      <c r="D136" s="5" t="n">
        <v>116368</v>
      </c>
    </row>
    <row r="137" spans="1:4">
      <c r="A137" s="3" t="s">
        <v>2766</v>
      </c>
    </row>
    <row r="138" spans="1:4">
      <c r="A138" s="4" t="s">
        <v>2767</v>
      </c>
      <c r="B138" s="5" t="n">
        <v>211245</v>
      </c>
      <c r="C138" s="5" t="n">
        <v>182743</v>
      </c>
      <c r="D138" s="5" t="n">
        <v>155872</v>
      </c>
    </row>
    <row r="139" spans="1:4">
      <c r="A139" s="4" t="s">
        <v>2768</v>
      </c>
      <c r="B139" s="5" t="n">
        <v>0</v>
      </c>
      <c r="C139" s="5" t="n">
        <v>0</v>
      </c>
      <c r="D139" s="5" t="n">
        <v>814</v>
      </c>
    </row>
    <row r="140" spans="1:4">
      <c r="A140" s="4" t="s">
        <v>2769</v>
      </c>
      <c r="B140" s="5" t="n">
        <v>5040500</v>
      </c>
      <c r="C140" s="5" t="n">
        <v>5492364</v>
      </c>
      <c r="D140" s="5" t="n">
        <v>5471322</v>
      </c>
    </row>
    <row r="141" spans="1:4">
      <c r="A141" s="4" t="s">
        <v>2770</v>
      </c>
      <c r="B141" s="5" t="n">
        <v>5040500</v>
      </c>
      <c r="C141" s="5" t="n">
        <v>5492364</v>
      </c>
      <c r="D141" s="5" t="n">
        <v>5471322</v>
      </c>
    </row>
    <row r="142" spans="1:4">
      <c r="A142" s="4" t="s">
        <v>52</v>
      </c>
      <c r="B142" s="5" t="n">
        <v>0</v>
      </c>
      <c r="C142" s="5" t="n">
        <v>0</v>
      </c>
      <c r="D142" s="5" t="n">
        <v>0</v>
      </c>
    </row>
    <row r="143" spans="1:4">
      <c r="A143" s="4" t="s">
        <v>2763</v>
      </c>
      <c r="B143" s="5" t="n">
        <v>48921</v>
      </c>
      <c r="C143" s="5" t="n">
        <v>160490</v>
      </c>
      <c r="D143" s="5" t="n">
        <v>121359</v>
      </c>
    </row>
    <row r="144" spans="1:4">
      <c r="A144" s="4" t="s">
        <v>2771</v>
      </c>
      <c r="B144" s="5" t="n">
        <v>0</v>
      </c>
      <c r="C144" s="5" t="n">
        <v>0</v>
      </c>
      <c r="D144" s="5" t="n">
        <v>0</v>
      </c>
    </row>
    <row r="145" spans="1:4">
      <c r="A145" s="4" t="s">
        <v>2772</v>
      </c>
      <c r="B145" s="5" t="n">
        <v>184721</v>
      </c>
      <c r="C145" s="5" t="n">
        <v>161091</v>
      </c>
      <c r="D145" s="5" t="n">
        <v>147432</v>
      </c>
    </row>
    <row r="146" spans="1:4">
      <c r="A146" s="4" t="s">
        <v>2773</v>
      </c>
      <c r="B146" s="5" t="n">
        <v>184721</v>
      </c>
      <c r="C146" s="5" t="n">
        <v>161091</v>
      </c>
      <c r="D146" s="5" t="n">
        <v>147432</v>
      </c>
    </row>
    <row r="147" spans="1:4">
      <c r="A147" s="4" t="s">
        <v>68</v>
      </c>
      <c r="B147" s="5" t="n">
        <v>0</v>
      </c>
      <c r="C147" s="5" t="n">
        <v>0</v>
      </c>
      <c r="D147" s="5" t="n">
        <v>0</v>
      </c>
    </row>
    <row r="148" spans="1:4">
      <c r="A148" s="3" t="s">
        <v>2774</v>
      </c>
    </row>
    <row r="149" spans="1:4">
      <c r="A149" s="4" t="s">
        <v>2775</v>
      </c>
      <c r="B149" s="5" t="n">
        <v>4870468</v>
      </c>
      <c r="C149" s="5" t="n">
        <v>5034917</v>
      </c>
      <c r="D149" s="5" t="n">
        <v>4850057</v>
      </c>
    </row>
    <row r="150" spans="1:4">
      <c r="A150" s="4" t="s">
        <v>2784</v>
      </c>
    </row>
    <row r="151" spans="1:4">
      <c r="A151" s="3" t="s">
        <v>2756</v>
      </c>
    </row>
    <row r="152" spans="1:4">
      <c r="A152" s="4" t="s">
        <v>84</v>
      </c>
      <c r="B152" s="5" t="n">
        <v>55946</v>
      </c>
      <c r="C152" s="5" t="n">
        <v>52161</v>
      </c>
      <c r="D152" s="5" t="n">
        <v>68986</v>
      </c>
    </row>
    <row r="153" spans="1:4">
      <c r="A153" s="4" t="s">
        <v>2765</v>
      </c>
      <c r="B153" s="5" t="n">
        <v>55946</v>
      </c>
      <c r="C153" s="5" t="n">
        <v>52161</v>
      </c>
      <c r="D153" s="5" t="n">
        <v>68986</v>
      </c>
    </row>
    <row r="154" spans="1:4">
      <c r="A154" s="3" t="s">
        <v>2774</v>
      </c>
    </row>
    <row r="155" spans="1:4">
      <c r="A155" s="4" t="s">
        <v>2775</v>
      </c>
      <c r="B155" s="5" t="n">
        <v>3221911</v>
      </c>
      <c r="C155" s="5" t="n">
        <v>3509727</v>
      </c>
      <c r="D155" s="5" t="n">
        <v>3536372</v>
      </c>
    </row>
    <row r="156" spans="1:4">
      <c r="A156" s="4" t="s">
        <v>2785</v>
      </c>
    </row>
    <row r="157" spans="1:4">
      <c r="A157" s="3" t="s">
        <v>2756</v>
      </c>
    </row>
    <row r="158" spans="1:4">
      <c r="A158" s="4" t="s">
        <v>84</v>
      </c>
      <c r="B158" s="5" t="n">
        <v>58176</v>
      </c>
      <c r="C158" s="5" t="n">
        <v>44327</v>
      </c>
      <c r="D158" s="5" t="n">
        <v>47382</v>
      </c>
    </row>
    <row r="159" spans="1:4">
      <c r="A159" s="4" t="s">
        <v>2765</v>
      </c>
      <c r="B159" s="5" t="n">
        <v>58176</v>
      </c>
      <c r="C159" s="5" t="n">
        <v>44327</v>
      </c>
      <c r="D159" s="5" t="n">
        <v>47382</v>
      </c>
    </row>
    <row r="160" spans="1:4">
      <c r="A160" s="3" t="s">
        <v>2774</v>
      </c>
    </row>
    <row r="161" spans="1:4">
      <c r="A161" s="4" t="s">
        <v>2775</v>
      </c>
      <c r="B161" s="5" t="n">
        <v>1648557</v>
      </c>
      <c r="C161" s="5" t="n">
        <v>1525190</v>
      </c>
      <c r="D161" s="5" t="n">
        <v>1313685</v>
      </c>
    </row>
    <row r="162" spans="1:4">
      <c r="A162" s="4" t="s">
        <v>1598</v>
      </c>
    </row>
    <row r="163" spans="1:4">
      <c r="A163" s="3" t="s">
        <v>2756</v>
      </c>
    </row>
    <row r="164" spans="1:4">
      <c r="A164" s="4" t="s">
        <v>84</v>
      </c>
      <c r="B164" s="5" t="n">
        <v>39083</v>
      </c>
      <c r="C164" s="5" t="n">
        <v>29864</v>
      </c>
      <c r="D164" s="5" t="n">
        <v>33188</v>
      </c>
    </row>
    <row r="165" spans="1:4">
      <c r="A165" s="4" t="s">
        <v>2757</v>
      </c>
      <c r="B165" s="5" t="n">
        <v>35659</v>
      </c>
      <c r="C165" s="5" t="n">
        <v>34085</v>
      </c>
      <c r="D165" s="5" t="n">
        <v>32543</v>
      </c>
    </row>
    <row r="166" spans="1:4">
      <c r="A166" s="4" t="s">
        <v>92</v>
      </c>
      <c r="B166" s="5" t="n">
        <v>0</v>
      </c>
      <c r="C166" s="5" t="n">
        <v>0</v>
      </c>
      <c r="D166" s="5" t="n">
        <v>0</v>
      </c>
    </row>
    <row r="167" spans="1:4">
      <c r="A167" s="4" t="s">
        <v>93</v>
      </c>
      <c r="B167" s="5" t="n">
        <v>0</v>
      </c>
      <c r="C167" s="5" t="n">
        <v>0</v>
      </c>
      <c r="D167" s="5" t="n">
        <v>0</v>
      </c>
    </row>
    <row r="168" spans="1:4">
      <c r="A168" s="4" t="s">
        <v>2758</v>
      </c>
      <c r="B168" s="5" t="n">
        <v>0</v>
      </c>
      <c r="C168" s="5" t="n">
        <v>0</v>
      </c>
      <c r="D168" s="5" t="n">
        <v>0</v>
      </c>
    </row>
    <row r="169" spans="1:4">
      <c r="A169" s="4" t="s">
        <v>2759</v>
      </c>
      <c r="B169" s="5" t="n">
        <v>3568</v>
      </c>
      <c r="C169" s="5" t="n">
        <v>2529</v>
      </c>
      <c r="D169" s="5" t="n">
        <v>3913</v>
      </c>
    </row>
    <row r="170" spans="1:4">
      <c r="A170" s="4" t="s">
        <v>2760</v>
      </c>
      <c r="B170" s="5" t="n">
        <v>0</v>
      </c>
      <c r="C170" s="5" t="n">
        <v>0</v>
      </c>
      <c r="D170" s="5" t="n">
        <v>0</v>
      </c>
    </row>
    <row r="171" spans="1:4">
      <c r="A171" s="4" t="s">
        <v>2761</v>
      </c>
      <c r="B171" s="5" t="n">
        <v>0</v>
      </c>
      <c r="C171" s="5" t="n">
        <v>0</v>
      </c>
      <c r="D171" s="5" t="n">
        <v>35</v>
      </c>
    </row>
    <row r="172" spans="1:4">
      <c r="A172" s="4" t="s">
        <v>2762</v>
      </c>
      <c r="B172" s="5" t="n">
        <v>6668</v>
      </c>
      <c r="C172" s="5" t="n">
        <v>-2666</v>
      </c>
      <c r="D172" s="5" t="n">
        <v>1815</v>
      </c>
    </row>
    <row r="173" spans="1:4">
      <c r="A173" s="4" t="s">
        <v>2763</v>
      </c>
      <c r="B173" s="5" t="n">
        <v>0</v>
      </c>
      <c r="C173" s="5" t="n">
        <v>0</v>
      </c>
      <c r="D173" s="5" t="n">
        <v>0</v>
      </c>
    </row>
    <row r="174" spans="1:4">
      <c r="A174" s="4" t="s">
        <v>645</v>
      </c>
      <c r="B174" s="5" t="n">
        <v>0</v>
      </c>
      <c r="C174" s="5" t="n">
        <v>0</v>
      </c>
      <c r="D174" s="5" t="n">
        <v>0</v>
      </c>
    </row>
    <row r="175" spans="1:4">
      <c r="A175" s="4" t="s">
        <v>2764</v>
      </c>
      <c r="B175" s="5" t="n">
        <v>0</v>
      </c>
      <c r="C175" s="5" t="n">
        <v>0</v>
      </c>
      <c r="D175" s="5" t="n">
        <v>0</v>
      </c>
    </row>
    <row r="176" spans="1:4">
      <c r="A176" s="4" t="s">
        <v>2765</v>
      </c>
      <c r="B176" s="5" t="n">
        <v>39083</v>
      </c>
      <c r="C176" s="5" t="n">
        <v>29864</v>
      </c>
      <c r="D176" s="5" t="n">
        <v>33188</v>
      </c>
    </row>
    <row r="177" spans="1:4">
      <c r="A177" s="3" t="s">
        <v>2766</v>
      </c>
    </row>
    <row r="178" spans="1:4">
      <c r="A178" s="4" t="s">
        <v>2767</v>
      </c>
      <c r="B178" s="5" t="n">
        <v>428</v>
      </c>
      <c r="C178" s="5" t="n">
        <v>1479</v>
      </c>
      <c r="D178" s="5" t="n">
        <v>1754</v>
      </c>
    </row>
    <row r="179" spans="1:4">
      <c r="A179" s="4" t="s">
        <v>2768</v>
      </c>
      <c r="B179" s="5" t="n">
        <v>0</v>
      </c>
      <c r="C179" s="5" t="n">
        <v>0</v>
      </c>
      <c r="D179" s="5" t="n">
        <v>0</v>
      </c>
    </row>
    <row r="180" spans="1:4">
      <c r="A180" s="4" t="s">
        <v>2769</v>
      </c>
      <c r="B180" s="5" t="n">
        <v>52640</v>
      </c>
      <c r="C180" s="5" t="n">
        <v>30970</v>
      </c>
      <c r="D180" s="5" t="n">
        <v>31679</v>
      </c>
    </row>
    <row r="181" spans="1:4">
      <c r="A181" s="4" t="s">
        <v>2770</v>
      </c>
      <c r="B181" s="5" t="n">
        <v>52640</v>
      </c>
      <c r="C181" s="5" t="n">
        <v>30970</v>
      </c>
      <c r="D181" s="5" t="n">
        <v>31679</v>
      </c>
    </row>
    <row r="182" spans="1:4">
      <c r="A182" s="4" t="s">
        <v>52</v>
      </c>
      <c r="B182" s="5" t="n">
        <v>0</v>
      </c>
      <c r="C182" s="5" t="n">
        <v>0</v>
      </c>
      <c r="D182" s="5" t="n">
        <v>0</v>
      </c>
    </row>
    <row r="183" spans="1:4">
      <c r="A183" s="4" t="s">
        <v>2763</v>
      </c>
      <c r="B183" s="5" t="n">
        <v>0</v>
      </c>
      <c r="C183" s="5" t="n">
        <v>0</v>
      </c>
      <c r="D183" s="5" t="n">
        <v>0</v>
      </c>
    </row>
    <row r="184" spans="1:4">
      <c r="A184" s="4" t="s">
        <v>2771</v>
      </c>
      <c r="B184" s="5" t="n">
        <v>0</v>
      </c>
      <c r="C184" s="5" t="n">
        <v>0</v>
      </c>
      <c r="D184" s="5" t="n">
        <v>0</v>
      </c>
    </row>
    <row r="185" spans="1:4">
      <c r="A185" s="4" t="s">
        <v>2772</v>
      </c>
      <c r="B185" s="5" t="n">
        <v>16100</v>
      </c>
      <c r="C185" s="5" t="n">
        <v>11836</v>
      </c>
      <c r="D185" s="5" t="n">
        <v>11526</v>
      </c>
    </row>
    <row r="186" spans="1:4">
      <c r="A186" s="4" t="s">
        <v>2773</v>
      </c>
      <c r="B186" s="5" t="n">
        <v>16100</v>
      </c>
      <c r="C186" s="5" t="n">
        <v>11836</v>
      </c>
      <c r="D186" s="5" t="n">
        <v>11526</v>
      </c>
    </row>
    <row r="187" spans="1:4">
      <c r="A187" s="4" t="s">
        <v>68</v>
      </c>
      <c r="B187" s="5" t="n">
        <v>0</v>
      </c>
      <c r="C187" s="5" t="n">
        <v>0</v>
      </c>
      <c r="D187" s="5" t="n">
        <v>0</v>
      </c>
    </row>
    <row r="188" spans="1:4">
      <c r="A188" s="3" t="s">
        <v>2774</v>
      </c>
    </row>
    <row r="189" spans="1:4">
      <c r="A189" s="4" t="s">
        <v>2775</v>
      </c>
      <c r="B189" s="5" t="n">
        <v>43791</v>
      </c>
      <c r="C189" s="5" t="n">
        <v>23067</v>
      </c>
      <c r="D189" s="5" t="n">
        <v>23436</v>
      </c>
    </row>
    <row r="190" spans="1:4">
      <c r="A190" s="4" t="s">
        <v>2786</v>
      </c>
    </row>
    <row r="191" spans="1:4">
      <c r="A191" s="3" t="s">
        <v>2756</v>
      </c>
    </row>
    <row r="192" spans="1:4">
      <c r="A192" s="4" t="s">
        <v>84</v>
      </c>
      <c r="B192" s="5" t="n">
        <v>692</v>
      </c>
      <c r="C192" s="5" t="n">
        <v>885</v>
      </c>
      <c r="D192" s="5" t="n">
        <v>597</v>
      </c>
    </row>
    <row r="193" spans="1:4">
      <c r="A193" s="4" t="s">
        <v>2765</v>
      </c>
      <c r="B193" s="5" t="n">
        <v>692</v>
      </c>
      <c r="C193" s="5" t="n">
        <v>885</v>
      </c>
      <c r="D193" s="5" t="n">
        <v>597</v>
      </c>
    </row>
    <row r="194" spans="1:4">
      <c r="A194" s="3" t="s">
        <v>2774</v>
      </c>
    </row>
    <row r="195" spans="1:4">
      <c r="A195" s="4" t="s">
        <v>2775</v>
      </c>
      <c r="B195" s="5" t="n">
        <v>22220</v>
      </c>
      <c r="C195" s="5" t="n">
        <v>27</v>
      </c>
      <c r="D195" s="5" t="n">
        <v>30</v>
      </c>
    </row>
    <row r="196" spans="1:4">
      <c r="A196" s="4" t="s">
        <v>2787</v>
      </c>
    </row>
    <row r="197" spans="1:4">
      <c r="A197" s="3" t="s">
        <v>2756</v>
      </c>
    </row>
    <row r="198" spans="1:4">
      <c r="A198" s="4" t="s">
        <v>84</v>
      </c>
      <c r="B198" s="5" t="n">
        <v>38391</v>
      </c>
      <c r="C198" s="5" t="n">
        <v>28979</v>
      </c>
      <c r="D198" s="5" t="n">
        <v>32591</v>
      </c>
    </row>
    <row r="199" spans="1:4">
      <c r="A199" s="4" t="s">
        <v>2765</v>
      </c>
      <c r="B199" s="5" t="n">
        <v>38391</v>
      </c>
      <c r="C199" s="5" t="n">
        <v>28979</v>
      </c>
      <c r="D199" s="5" t="n">
        <v>32591</v>
      </c>
    </row>
    <row r="200" spans="1:4">
      <c r="A200" s="3" t="s">
        <v>2774</v>
      </c>
    </row>
    <row r="201" spans="1:4">
      <c r="A201" s="4" t="s">
        <v>2775</v>
      </c>
      <c r="B201" s="5" t="n">
        <v>21571</v>
      </c>
      <c r="C201" s="5" t="n">
        <v>23040</v>
      </c>
      <c r="D201" s="5" t="n">
        <v>23406</v>
      </c>
    </row>
    <row r="202" spans="1:4">
      <c r="A202" s="4" t="s">
        <v>2788</v>
      </c>
    </row>
    <row r="203" spans="1:4">
      <c r="A203" s="3" t="s">
        <v>2756</v>
      </c>
    </row>
    <row r="204" spans="1:4">
      <c r="A204" s="4" t="s">
        <v>84</v>
      </c>
      <c r="B204" s="5" t="n">
        <v>5238341</v>
      </c>
      <c r="C204" s="5" t="n">
        <v>4761385</v>
      </c>
      <c r="D204" s="5" t="n">
        <v>5146740</v>
      </c>
    </row>
    <row r="205" spans="1:4">
      <c r="A205" s="4" t="s">
        <v>2757</v>
      </c>
      <c r="B205" s="5" t="n">
        <v>1056169</v>
      </c>
      <c r="C205" s="5" t="n">
        <v>1187829</v>
      </c>
      <c r="D205" s="5" t="n">
        <v>578333</v>
      </c>
    </row>
    <row r="206" spans="1:4">
      <c r="A206" s="4" t="s">
        <v>92</v>
      </c>
      <c r="B206" s="5" t="n">
        <v>19640</v>
      </c>
      <c r="C206" s="5" t="n">
        <v>29701</v>
      </c>
      <c r="D206" s="5" t="n">
        <v>50284</v>
      </c>
    </row>
    <row r="207" spans="1:4">
      <c r="A207" s="4" t="s">
        <v>93</v>
      </c>
      <c r="B207" s="5" t="n">
        <v>-287958</v>
      </c>
      <c r="C207" s="5" t="n">
        <v>-258467</v>
      </c>
      <c r="D207" s="5" t="n">
        <v>-262962</v>
      </c>
    </row>
    <row r="208" spans="1:4">
      <c r="A208" s="4" t="s">
        <v>2758</v>
      </c>
      <c r="B208" s="5" t="n">
        <v>-268318</v>
      </c>
      <c r="C208" s="5" t="n">
        <v>-228766</v>
      </c>
      <c r="D208" s="5" t="n">
        <v>-212678</v>
      </c>
    </row>
    <row r="209" spans="1:4">
      <c r="A209" s="4" t="s">
        <v>2759</v>
      </c>
      <c r="B209" s="5" t="n">
        <v>421551</v>
      </c>
      <c r="C209" s="5" t="n">
        <v>409387</v>
      </c>
      <c r="D209" s="5" t="n">
        <v>400145</v>
      </c>
    </row>
    <row r="210" spans="1:4">
      <c r="A210" s="4" t="s">
        <v>2760</v>
      </c>
      <c r="B210" s="5" t="n">
        <v>92974</v>
      </c>
      <c r="C210" s="5" t="n">
        <v>228257</v>
      </c>
      <c r="D210" s="5" t="n">
        <v>225761</v>
      </c>
    </row>
    <row r="211" spans="1:4">
      <c r="A211" s="4" t="s">
        <v>2761</v>
      </c>
      <c r="B211" s="5" t="n">
        <v>141472</v>
      </c>
      <c r="C211" s="5" t="n">
        <v>27758</v>
      </c>
      <c r="D211" s="5" t="n">
        <v>39613</v>
      </c>
    </row>
    <row r="212" spans="1:4">
      <c r="A212" s="4" t="s">
        <v>2762</v>
      </c>
      <c r="B212" s="5" t="n">
        <v>270352</v>
      </c>
      <c r="C212" s="5" t="n">
        <v>217577</v>
      </c>
      <c r="D212" s="5" t="n">
        <v>367711</v>
      </c>
    </row>
    <row r="213" spans="1:4">
      <c r="A213" s="4" t="s">
        <v>2763</v>
      </c>
      <c r="B213" s="5" t="n">
        <v>4855</v>
      </c>
      <c r="C213" s="5" t="n">
        <v>16348</v>
      </c>
      <c r="D213" s="5" t="n">
        <v>5572</v>
      </c>
    </row>
    <row r="214" spans="1:4">
      <c r="A214" s="4" t="s">
        <v>645</v>
      </c>
      <c r="B214" s="5" t="n">
        <v>12162</v>
      </c>
      <c r="C214" s="5" t="n">
        <v>7591</v>
      </c>
      <c r="D214" s="5" t="n">
        <v>1176</v>
      </c>
    </row>
    <row r="215" spans="1:4">
      <c r="A215" s="4" t="s">
        <v>2764</v>
      </c>
      <c r="B215" s="5" t="n">
        <v>30992</v>
      </c>
      <c r="C215" s="5" t="n">
        <v>-45647</v>
      </c>
      <c r="D215" s="5" t="n">
        <v>-129694</v>
      </c>
    </row>
    <row r="216" spans="1:4">
      <c r="A216" s="4" t="s">
        <v>2765</v>
      </c>
      <c r="B216" s="5" t="n">
        <v>5238341</v>
      </c>
      <c r="C216" s="5" t="n">
        <v>4761385</v>
      </c>
      <c r="D216" s="5" t="n">
        <v>5146740</v>
      </c>
    </row>
    <row r="217" spans="1:4">
      <c r="A217" s="3" t="s">
        <v>2766</v>
      </c>
    </row>
    <row r="218" spans="1:4">
      <c r="A218" s="4" t="s">
        <v>2767</v>
      </c>
      <c r="B218" s="5" t="n">
        <v>637966</v>
      </c>
      <c r="C218" s="5" t="n">
        <v>511718</v>
      </c>
      <c r="D218" s="5" t="n">
        <v>457912</v>
      </c>
    </row>
    <row r="219" spans="1:4">
      <c r="A219" s="4" t="s">
        <v>2768</v>
      </c>
      <c r="B219" s="5" t="n">
        <v>15918</v>
      </c>
      <c r="C219" s="5" t="n">
        <v>153135</v>
      </c>
      <c r="D219" s="5" t="n">
        <v>814</v>
      </c>
    </row>
    <row r="220" spans="1:4">
      <c r="A220" s="4" t="s">
        <v>2769</v>
      </c>
      <c r="B220" s="5" t="n">
        <v>14033365</v>
      </c>
      <c r="C220" s="5" t="n">
        <v>14047785</v>
      </c>
      <c r="D220" s="5" t="n">
        <v>13718933</v>
      </c>
    </row>
    <row r="221" spans="1:4">
      <c r="A221" s="4" t="s">
        <v>2770</v>
      </c>
      <c r="B221" s="5" t="n">
        <v>14025099</v>
      </c>
      <c r="C221" s="5" t="n">
        <v>14041688</v>
      </c>
      <c r="D221" s="5" t="n">
        <v>13715198</v>
      </c>
    </row>
    <row r="222" spans="1:4">
      <c r="A222" s="4" t="s">
        <v>52</v>
      </c>
      <c r="B222" s="5" t="n">
        <v>8266</v>
      </c>
      <c r="C222" s="5" t="n">
        <v>6097</v>
      </c>
      <c r="D222" s="5" t="n">
        <v>3735</v>
      </c>
    </row>
    <row r="223" spans="1:4">
      <c r="A223" s="4" t="s">
        <v>2763</v>
      </c>
      <c r="B223" s="5" t="n">
        <v>158967</v>
      </c>
      <c r="C223" s="5" t="n">
        <v>265775</v>
      </c>
      <c r="D223" s="5" t="n">
        <v>241140</v>
      </c>
    </row>
    <row r="224" spans="1:4">
      <c r="A224" s="4" t="s">
        <v>2771</v>
      </c>
      <c r="B224" s="5" t="n">
        <v>209805</v>
      </c>
      <c r="C224" s="5" t="n">
        <v>180773</v>
      </c>
      <c r="D224" s="5" t="n">
        <v>23672</v>
      </c>
    </row>
    <row r="225" spans="1:4">
      <c r="A225" s="4" t="s">
        <v>2772</v>
      </c>
      <c r="B225" s="5" t="n">
        <v>6877707</v>
      </c>
      <c r="C225" s="5" t="n">
        <v>7006898</v>
      </c>
      <c r="D225" s="5" t="n">
        <v>7023946</v>
      </c>
    </row>
    <row r="226" spans="1:4">
      <c r="A226" s="4" t="s">
        <v>2773</v>
      </c>
      <c r="B226" s="5" t="n">
        <v>5392343</v>
      </c>
      <c r="C226" s="5" t="n">
        <v>5375833</v>
      </c>
      <c r="D226" s="5" t="n">
        <v>5404934</v>
      </c>
    </row>
    <row r="227" spans="1:4">
      <c r="A227" s="4" t="s">
        <v>68</v>
      </c>
      <c r="B227" s="5" t="n">
        <v>1485364</v>
      </c>
      <c r="C227" s="5" t="n">
        <v>1631065</v>
      </c>
      <c r="D227" s="5" t="n">
        <v>1619012</v>
      </c>
    </row>
    <row r="228" spans="1:4">
      <c r="A228" s="3" t="s">
        <v>2774</v>
      </c>
    </row>
    <row r="229" spans="1:4">
      <c r="A229" s="4" t="s">
        <v>2775</v>
      </c>
      <c r="B229" s="5" t="n">
        <v>11228872</v>
      </c>
      <c r="C229" s="5" t="n">
        <v>11287396</v>
      </c>
      <c r="D229" s="5" t="n">
        <v>10986934</v>
      </c>
    </row>
    <row r="230" spans="1:4">
      <c r="A230" s="4" t="s">
        <v>2789</v>
      </c>
    </row>
    <row r="231" spans="1:4">
      <c r="A231" s="3" t="s">
        <v>2756</v>
      </c>
    </row>
    <row r="232" spans="1:4">
      <c r="A232" s="4" t="s">
        <v>84</v>
      </c>
      <c r="B232" s="5" t="n">
        <v>3103568</v>
      </c>
      <c r="C232" s="5" t="n">
        <v>2850436</v>
      </c>
      <c r="D232" s="5" t="n">
        <v>3074273</v>
      </c>
    </row>
    <row r="233" spans="1:4">
      <c r="A233" s="4" t="s">
        <v>2765</v>
      </c>
      <c r="B233" s="5" t="n">
        <v>3103568</v>
      </c>
      <c r="C233" s="5" t="n">
        <v>2850436</v>
      </c>
      <c r="D233" s="5" t="n">
        <v>3074273</v>
      </c>
    </row>
    <row r="234" spans="1:4">
      <c r="A234" s="3" t="s">
        <v>2774</v>
      </c>
    </row>
    <row r="235" spans="1:4">
      <c r="A235" s="4" t="s">
        <v>2775</v>
      </c>
      <c r="B235" s="5" t="n">
        <v>6635951</v>
      </c>
      <c r="C235" s="5" t="n">
        <v>6939682</v>
      </c>
      <c r="D235" s="5" t="n">
        <v>6988830</v>
      </c>
    </row>
    <row r="236" spans="1:4">
      <c r="A236" s="4" t="s">
        <v>2790</v>
      </c>
    </row>
    <row r="237" spans="1:4">
      <c r="A237" s="3" t="s">
        <v>2756</v>
      </c>
    </row>
    <row r="238" spans="1:4">
      <c r="A238" s="4" t="s">
        <v>84</v>
      </c>
      <c r="B238" s="5" t="n">
        <v>2134773</v>
      </c>
      <c r="C238" s="5" t="n">
        <v>1910949</v>
      </c>
      <c r="D238" s="5" t="n">
        <v>2072467</v>
      </c>
    </row>
    <row r="239" spans="1:4">
      <c r="A239" s="4" t="s">
        <v>2765</v>
      </c>
      <c r="B239" s="5" t="n">
        <v>2134773</v>
      </c>
      <c r="C239" s="5" t="n">
        <v>1910949</v>
      </c>
      <c r="D239" s="5" t="n">
        <v>2072467</v>
      </c>
    </row>
    <row r="240" spans="1:4">
      <c r="A240" s="3" t="s">
        <v>2774</v>
      </c>
    </row>
    <row r="241" spans="1:4">
      <c r="A241" s="4" t="s">
        <v>2775</v>
      </c>
      <c r="B241" s="5" t="n">
        <v>4592921</v>
      </c>
      <c r="C241" s="5" t="n">
        <v>4347714</v>
      </c>
      <c r="D241" s="5" t="n">
        <v>3998104</v>
      </c>
    </row>
    <row r="242" spans="1:4">
      <c r="A242" s="4" t="s">
        <v>2791</v>
      </c>
    </row>
    <row r="243" spans="1:4">
      <c r="A243" s="3" t="s">
        <v>2756</v>
      </c>
    </row>
    <row r="244" spans="1:4">
      <c r="A244" s="4" t="s">
        <v>84</v>
      </c>
      <c r="B244" s="5" t="n">
        <v>0</v>
      </c>
      <c r="C244" s="5" t="n">
        <v>0</v>
      </c>
      <c r="D244" s="5" t="n">
        <v>0</v>
      </c>
    </row>
    <row r="245" spans="1:4">
      <c r="A245" s="4" t="s">
        <v>2757</v>
      </c>
      <c r="B245" s="5" t="n">
        <v>0</v>
      </c>
      <c r="C245" s="5" t="n">
        <v>0</v>
      </c>
      <c r="D245" s="5" t="n">
        <v>0</v>
      </c>
    </row>
    <row r="246" spans="1:4">
      <c r="A246" s="4" t="s">
        <v>92</v>
      </c>
      <c r="B246" s="5" t="n">
        <v>19640</v>
      </c>
      <c r="C246" s="5" t="n">
        <v>29701</v>
      </c>
      <c r="D246" s="5" t="n">
        <v>50284</v>
      </c>
    </row>
    <row r="247" spans="1:4">
      <c r="A247" s="4" t="s">
        <v>93</v>
      </c>
      <c r="B247" s="5" t="n">
        <v>-287958</v>
      </c>
      <c r="C247" s="5" t="n">
        <v>-258467</v>
      </c>
      <c r="D247" s="5" t="n">
        <v>-262962</v>
      </c>
    </row>
    <row r="248" spans="1:4">
      <c r="A248" s="4" t="s">
        <v>2758</v>
      </c>
      <c r="B248" s="5" t="n">
        <v>-268318</v>
      </c>
      <c r="C248" s="5" t="n">
        <v>-228766</v>
      </c>
      <c r="D248" s="5" t="n">
        <v>-212678</v>
      </c>
    </row>
    <row r="249" spans="1:4">
      <c r="A249" s="4" t="s">
        <v>2759</v>
      </c>
      <c r="B249" s="5" t="n">
        <v>7086</v>
      </c>
      <c r="C249" s="5" t="n">
        <v>6319</v>
      </c>
      <c r="D249" s="5" t="n">
        <v>6659</v>
      </c>
    </row>
    <row r="250" spans="1:4">
      <c r="A250" s="4" t="s">
        <v>2760</v>
      </c>
      <c r="B250" s="5" t="n">
        <v>0</v>
      </c>
      <c r="C250" s="5" t="n">
        <v>0</v>
      </c>
      <c r="D250" s="5" t="n">
        <v>0</v>
      </c>
    </row>
    <row r="251" spans="1:4">
      <c r="A251" s="4" t="s">
        <v>2761</v>
      </c>
      <c r="B251" s="5" t="n">
        <v>0</v>
      </c>
      <c r="C251" s="5" t="n">
        <v>0</v>
      </c>
      <c r="D251" s="5" t="n">
        <v>0</v>
      </c>
    </row>
    <row r="252" spans="1:4">
      <c r="A252" s="4" t="s">
        <v>2762</v>
      </c>
      <c r="B252" s="5" t="n">
        <v>-341001</v>
      </c>
      <c r="C252" s="5" t="n">
        <v>-353242</v>
      </c>
      <c r="D252" s="5" t="n">
        <v>-491596</v>
      </c>
    </row>
    <row r="253" spans="1:4">
      <c r="A253" s="4" t="s">
        <v>2763</v>
      </c>
      <c r="B253" s="5" t="n">
        <v>4855</v>
      </c>
      <c r="C253" s="5" t="n">
        <v>16348</v>
      </c>
      <c r="D253" s="5" t="n">
        <v>5572</v>
      </c>
    </row>
    <row r="254" spans="1:4">
      <c r="A254" s="4" t="s">
        <v>645</v>
      </c>
      <c r="B254" s="5" t="n">
        <v>1784</v>
      </c>
      <c r="C254" s="5" t="n">
        <v>2116</v>
      </c>
      <c r="D254" s="5" t="n">
        <v>1646</v>
      </c>
    </row>
    <row r="255" spans="1:4">
      <c r="A255" s="4" t="s">
        <v>2764</v>
      </c>
      <c r="B255" s="5" t="n">
        <v>30992</v>
      </c>
      <c r="C255" s="5" t="n">
        <v>-45647</v>
      </c>
      <c r="D255" s="5" t="n">
        <v>-129694</v>
      </c>
    </row>
    <row r="256" spans="1:4">
      <c r="A256" s="4" t="s">
        <v>2765</v>
      </c>
      <c r="B256" s="5" t="n">
        <v>0</v>
      </c>
      <c r="C256" s="5" t="n">
        <v>0</v>
      </c>
      <c r="D256" s="5" t="n">
        <v>0</v>
      </c>
    </row>
    <row r="257" spans="1:4">
      <c r="A257" s="3" t="s">
        <v>2766</v>
      </c>
    </row>
    <row r="258" spans="1:4">
      <c r="A258" s="4" t="s">
        <v>2767</v>
      </c>
      <c r="B258" s="5" t="n">
        <v>4127</v>
      </c>
      <c r="C258" s="5" t="n">
        <v>3883</v>
      </c>
      <c r="D258" s="5" t="n">
        <v>7001</v>
      </c>
    </row>
    <row r="259" spans="1:4">
      <c r="A259" s="4" t="s">
        <v>2768</v>
      </c>
      <c r="B259" s="5" t="n">
        <v>15918</v>
      </c>
      <c r="C259" s="5" t="n">
        <v>0</v>
      </c>
      <c r="D259" s="5" t="n">
        <v>0</v>
      </c>
    </row>
    <row r="260" spans="1:4">
      <c r="A260" s="4" t="s">
        <v>2769</v>
      </c>
      <c r="B260" s="5" t="n">
        <v>881000</v>
      </c>
      <c r="C260" s="5" t="n">
        <v>932059</v>
      </c>
      <c r="D260" s="5" t="n">
        <v>669703</v>
      </c>
    </row>
    <row r="261" spans="1:4">
      <c r="A261" s="4" t="s">
        <v>2770</v>
      </c>
      <c r="B261" s="5" t="n">
        <v>872734</v>
      </c>
      <c r="C261" s="5" t="n">
        <v>925962</v>
      </c>
      <c r="D261" s="5" t="n">
        <v>665968</v>
      </c>
    </row>
    <row r="262" spans="1:4">
      <c r="A262" s="4" t="s">
        <v>52</v>
      </c>
      <c r="B262" s="5" t="n">
        <v>8266</v>
      </c>
      <c r="C262" s="5" t="n">
        <v>6097</v>
      </c>
      <c r="D262" s="5" t="n">
        <v>3735</v>
      </c>
    </row>
    <row r="263" spans="1:4">
      <c r="A263" s="4" t="s">
        <v>2763</v>
      </c>
      <c r="B263" s="5" t="n">
        <v>110046</v>
      </c>
      <c r="C263" s="5" t="n">
        <v>105285</v>
      </c>
      <c r="D263" s="5" t="n">
        <v>119781</v>
      </c>
    </row>
    <row r="264" spans="1:4">
      <c r="A264" s="4" t="s">
        <v>2771</v>
      </c>
      <c r="B264" s="5" t="n">
        <v>20237</v>
      </c>
      <c r="C264" s="5" t="n">
        <v>19070</v>
      </c>
      <c r="D264" s="5" t="n">
        <v>20099</v>
      </c>
    </row>
    <row r="265" spans="1:4">
      <c r="A265" s="4" t="s">
        <v>2772</v>
      </c>
      <c r="B265" s="5" t="n">
        <v>5862266</v>
      </c>
      <c r="C265" s="5" t="n">
        <v>6244830</v>
      </c>
      <c r="D265" s="5" t="n">
        <v>6276145</v>
      </c>
    </row>
    <row r="266" spans="1:4">
      <c r="A266" s="4" t="s">
        <v>2773</v>
      </c>
      <c r="B266" s="5" t="n">
        <v>4376902</v>
      </c>
      <c r="C266" s="5" t="n">
        <v>4613765</v>
      </c>
      <c r="D266" s="5" t="n">
        <v>4657133</v>
      </c>
    </row>
    <row r="267" spans="1:4">
      <c r="A267" s="4" t="s">
        <v>68</v>
      </c>
      <c r="B267" s="5" t="n">
        <v>1485364</v>
      </c>
      <c r="C267" s="5" t="n">
        <v>1631065</v>
      </c>
      <c r="D267" s="5" t="n">
        <v>1619012</v>
      </c>
    </row>
    <row r="268" spans="1:4">
      <c r="A268" s="3" t="s">
        <v>2774</v>
      </c>
    </row>
    <row r="269" spans="1:4">
      <c r="A269" s="4" t="s">
        <v>2775</v>
      </c>
      <c r="B269" s="5" t="n">
        <v>218297</v>
      </c>
      <c r="C269" s="5" t="n">
        <v>178100</v>
      </c>
      <c r="D269" s="5" t="n">
        <v>270988</v>
      </c>
    </row>
    <row r="270" spans="1:4">
      <c r="A270" s="4" t="s">
        <v>2792</v>
      </c>
    </row>
    <row r="271" spans="1:4">
      <c r="A271" s="3" t="s">
        <v>2756</v>
      </c>
    </row>
    <row r="272" spans="1:4">
      <c r="A272" s="4" t="s">
        <v>84</v>
      </c>
      <c r="B272" s="5" t="n">
        <v>0</v>
      </c>
      <c r="C272" s="5" t="n">
        <v>0</v>
      </c>
      <c r="D272" s="5" t="n">
        <v>0</v>
      </c>
    </row>
    <row r="273" spans="1:4">
      <c r="A273" s="4" t="s">
        <v>2765</v>
      </c>
      <c r="B273" s="5" t="n">
        <v>0</v>
      </c>
      <c r="C273" s="5" t="n">
        <v>0</v>
      </c>
      <c r="D273" s="5" t="n">
        <v>0</v>
      </c>
    </row>
    <row r="274" spans="1:4">
      <c r="A274" s="3" t="s">
        <v>2774</v>
      </c>
    </row>
    <row r="275" spans="1:4">
      <c r="A275" s="4" t="s">
        <v>2775</v>
      </c>
      <c r="B275" s="5" t="n">
        <v>187639</v>
      </c>
      <c r="C275" s="5" t="n">
        <v>135808</v>
      </c>
      <c r="D275" s="5" t="n">
        <v>128185</v>
      </c>
    </row>
    <row r="276" spans="1:4">
      <c r="A276" s="4" t="s">
        <v>2793</v>
      </c>
    </row>
    <row r="277" spans="1:4">
      <c r="A277" s="3" t="s">
        <v>2756</v>
      </c>
    </row>
    <row r="278" spans="1:4">
      <c r="A278" s="4" t="s">
        <v>84</v>
      </c>
      <c r="B278" s="5" t="n">
        <v>0</v>
      </c>
      <c r="C278" s="5" t="n">
        <v>0</v>
      </c>
      <c r="D278" s="5" t="n">
        <v>0</v>
      </c>
    </row>
    <row r="279" spans="1:4">
      <c r="A279" s="4" t="s">
        <v>2765</v>
      </c>
      <c r="B279" s="5" t="n">
        <v>0</v>
      </c>
      <c r="C279" s="5" t="n">
        <v>0</v>
      </c>
      <c r="D279" s="5" t="n">
        <v>0</v>
      </c>
    </row>
    <row r="280" spans="1:4">
      <c r="A280" s="3" t="s">
        <v>2774</v>
      </c>
    </row>
    <row r="281" spans="1:4">
      <c r="A281" s="4" t="s">
        <v>2775</v>
      </c>
      <c r="B281" s="5" t="n">
        <v>30658</v>
      </c>
      <c r="C281" s="5" t="n">
        <v>42292</v>
      </c>
      <c r="D281" s="5" t="n">
        <v>142803</v>
      </c>
    </row>
    <row r="282" spans="1:4">
      <c r="A282" s="4" t="s">
        <v>2794</v>
      </c>
    </row>
    <row r="283" spans="1:4">
      <c r="A283" s="3" t="s">
        <v>2756</v>
      </c>
    </row>
    <row r="284" spans="1:4">
      <c r="A284" s="4" t="s">
        <v>84</v>
      </c>
      <c r="B284" s="5" t="n">
        <v>2633773</v>
      </c>
      <c r="C284" s="5" t="n">
        <v>2494750</v>
      </c>
      <c r="D284" s="5" t="n">
        <v>2633211</v>
      </c>
    </row>
    <row r="285" spans="1:4">
      <c r="A285" s="4" t="s">
        <v>2757</v>
      </c>
      <c r="B285" s="5" t="n">
        <v>6297</v>
      </c>
      <c r="C285" s="5" t="n">
        <v>6938</v>
      </c>
      <c r="D285" s="5" t="n">
        <v>10673</v>
      </c>
    </row>
    <row r="286" spans="1:4">
      <c r="A286" s="4" t="s">
        <v>92</v>
      </c>
      <c r="B286" s="5" t="n">
        <v>0</v>
      </c>
      <c r="C286" s="5" t="n">
        <v>0</v>
      </c>
      <c r="D286" s="5" t="n">
        <v>0</v>
      </c>
    </row>
    <row r="287" spans="1:4">
      <c r="A287" s="4" t="s">
        <v>93</v>
      </c>
      <c r="B287" s="5" t="n">
        <v>0</v>
      </c>
      <c r="C287" s="5" t="n">
        <v>0</v>
      </c>
      <c r="D287" s="5" t="n">
        <v>0</v>
      </c>
    </row>
    <row r="288" spans="1:4">
      <c r="A288" s="4" t="s">
        <v>2758</v>
      </c>
      <c r="B288" s="5" t="n">
        <v>0</v>
      </c>
      <c r="C288" s="5" t="n">
        <v>0</v>
      </c>
      <c r="D288" s="5" t="n">
        <v>0</v>
      </c>
    </row>
    <row r="289" spans="1:4">
      <c r="A289" s="4" t="s">
        <v>2759</v>
      </c>
      <c r="B289" s="5" t="n">
        <v>142504</v>
      </c>
      <c r="C289" s="5" t="n">
        <v>139844</v>
      </c>
      <c r="D289" s="5" t="n">
        <v>139446</v>
      </c>
    </row>
    <row r="290" spans="1:4">
      <c r="A290" s="4" t="s">
        <v>2760</v>
      </c>
      <c r="B290" s="5" t="n">
        <v>1304</v>
      </c>
      <c r="C290" s="5" t="n">
        <v>269</v>
      </c>
      <c r="D290" s="5" t="n">
        <v>4823</v>
      </c>
    </row>
    <row r="291" spans="1:4">
      <c r="A291" s="4" t="s">
        <v>2761</v>
      </c>
      <c r="B291" s="5" t="n">
        <v>3333</v>
      </c>
      <c r="C291" s="5" t="n">
        <v>12565</v>
      </c>
      <c r="D291" s="5" t="n">
        <v>3383</v>
      </c>
    </row>
    <row r="292" spans="1:4">
      <c r="A292" s="4" t="s">
        <v>2762</v>
      </c>
      <c r="B292" s="5" t="n">
        <v>225317</v>
      </c>
      <c r="C292" s="5" t="n">
        <v>165887</v>
      </c>
      <c r="D292" s="5" t="n">
        <v>264473</v>
      </c>
    </row>
    <row r="293" spans="1:4">
      <c r="A293" s="4" t="s">
        <v>2763</v>
      </c>
      <c r="B293" s="5" t="n">
        <v>0</v>
      </c>
      <c r="C293" s="5" t="n">
        <v>0</v>
      </c>
      <c r="D293" s="5" t="n">
        <v>0</v>
      </c>
    </row>
    <row r="294" spans="1:4">
      <c r="A294" s="4" t="s">
        <v>645</v>
      </c>
      <c r="B294" s="5" t="n">
        <v>10378</v>
      </c>
      <c r="C294" s="5" t="n">
        <v>5475</v>
      </c>
      <c r="D294" s="5" t="n">
        <v>-470</v>
      </c>
    </row>
    <row r="295" spans="1:4">
      <c r="A295" s="4" t="s">
        <v>2764</v>
      </c>
      <c r="B295" s="5" t="n">
        <v>0</v>
      </c>
      <c r="C295" s="5" t="n">
        <v>0</v>
      </c>
      <c r="D295" s="5" t="n">
        <v>0</v>
      </c>
    </row>
    <row r="296" spans="1:4">
      <c r="A296" s="4" t="s">
        <v>2765</v>
      </c>
      <c r="B296" s="5" t="n">
        <v>2633773</v>
      </c>
      <c r="C296" s="5" t="n">
        <v>2494750</v>
      </c>
      <c r="D296" s="5" t="n">
        <v>2633211</v>
      </c>
    </row>
    <row r="297" spans="1:4">
      <c r="A297" s="3" t="s">
        <v>2766</v>
      </c>
    </row>
    <row r="298" spans="1:4">
      <c r="A298" s="4" t="s">
        <v>2767</v>
      </c>
      <c r="B298" s="5" t="n">
        <v>230395</v>
      </c>
      <c r="C298" s="5" t="n">
        <v>118408</v>
      </c>
      <c r="D298" s="5" t="n">
        <v>94191</v>
      </c>
    </row>
    <row r="299" spans="1:4">
      <c r="A299" s="4" t="s">
        <v>2768</v>
      </c>
      <c r="B299" s="5" t="n">
        <v>0</v>
      </c>
      <c r="C299" s="5" t="n">
        <v>153135</v>
      </c>
      <c r="D299" s="5" t="n">
        <v>0</v>
      </c>
    </row>
    <row r="300" spans="1:4">
      <c r="A300" s="4" t="s">
        <v>2769</v>
      </c>
      <c r="B300" s="5" t="n">
        <v>3024120</v>
      </c>
      <c r="C300" s="5" t="n">
        <v>2515092</v>
      </c>
      <c r="D300" s="5" t="n">
        <v>2374134</v>
      </c>
    </row>
    <row r="301" spans="1:4">
      <c r="A301" s="4" t="s">
        <v>2770</v>
      </c>
      <c r="B301" s="5" t="n">
        <v>3024120</v>
      </c>
      <c r="C301" s="5" t="n">
        <v>2515092</v>
      </c>
      <c r="D301" s="5" t="n">
        <v>2374134</v>
      </c>
    </row>
    <row r="302" spans="1:4">
      <c r="A302" s="4" t="s">
        <v>52</v>
      </c>
      <c r="B302" s="5" t="n">
        <v>0</v>
      </c>
      <c r="C302" s="5" t="n">
        <v>0</v>
      </c>
      <c r="D302" s="5" t="n">
        <v>0</v>
      </c>
    </row>
    <row r="303" spans="1:4">
      <c r="A303" s="4" t="s">
        <v>2763</v>
      </c>
      <c r="B303" s="5" t="n">
        <v>0</v>
      </c>
      <c r="C303" s="5" t="n">
        <v>0</v>
      </c>
      <c r="D303" s="5" t="n">
        <v>0</v>
      </c>
    </row>
    <row r="304" spans="1:4">
      <c r="A304" s="4" t="s">
        <v>2771</v>
      </c>
      <c r="B304" s="5" t="n">
        <v>189568</v>
      </c>
      <c r="C304" s="5" t="n">
        <v>161703</v>
      </c>
      <c r="D304" s="5" t="n">
        <v>3573</v>
      </c>
    </row>
    <row r="305" spans="1:4">
      <c r="A305" s="4" t="s">
        <v>2772</v>
      </c>
      <c r="B305" s="5" t="n">
        <v>489022</v>
      </c>
      <c r="C305" s="5" t="n">
        <v>311667</v>
      </c>
      <c r="D305" s="5" t="n">
        <v>269963</v>
      </c>
    </row>
    <row r="306" spans="1:4">
      <c r="A306" s="4" t="s">
        <v>2773</v>
      </c>
      <c r="B306" s="5" t="n">
        <v>489022</v>
      </c>
      <c r="C306" s="5" t="n">
        <v>311667</v>
      </c>
      <c r="D306" s="5" t="n">
        <v>269963</v>
      </c>
    </row>
    <row r="307" spans="1:4">
      <c r="A307" s="4" t="s">
        <v>68</v>
      </c>
      <c r="B307" s="5" t="n">
        <v>0</v>
      </c>
      <c r="C307" s="5" t="n">
        <v>0</v>
      </c>
      <c r="D307" s="5" t="n">
        <v>0</v>
      </c>
    </row>
    <row r="308" spans="1:4">
      <c r="A308" s="3" t="s">
        <v>2774</v>
      </c>
    </row>
    <row r="309" spans="1:4">
      <c r="A309" s="4" t="s">
        <v>2775</v>
      </c>
      <c r="B309" s="5" t="n">
        <v>1858129</v>
      </c>
      <c r="C309" s="5" t="n">
        <v>1738051</v>
      </c>
      <c r="D309" s="5" t="n">
        <v>1494860</v>
      </c>
    </row>
    <row r="310" spans="1:4">
      <c r="A310" s="4" t="s">
        <v>2795</v>
      </c>
    </row>
    <row r="311" spans="1:4">
      <c r="A311" s="3" t="s">
        <v>2756</v>
      </c>
    </row>
    <row r="312" spans="1:4">
      <c r="A312" s="4" t="s">
        <v>84</v>
      </c>
      <c r="B312" s="5" t="n">
        <v>1265161</v>
      </c>
      <c r="C312" s="5" t="n">
        <v>1275937</v>
      </c>
      <c r="D312" s="5" t="n">
        <v>1323886</v>
      </c>
    </row>
    <row r="313" spans="1:4">
      <c r="A313" s="4" t="s">
        <v>2765</v>
      </c>
      <c r="B313" s="5" t="n">
        <v>1265161</v>
      </c>
      <c r="C313" s="5" t="n">
        <v>1275937</v>
      </c>
      <c r="D313" s="5" t="n">
        <v>1323886</v>
      </c>
    </row>
    <row r="314" spans="1:4">
      <c r="A314" s="3" t="s">
        <v>2774</v>
      </c>
    </row>
    <row r="315" spans="1:4">
      <c r="A315" s="4" t="s">
        <v>2775</v>
      </c>
      <c r="B315" s="5" t="n">
        <v>666234</v>
      </c>
      <c r="C315" s="5" t="n">
        <v>721418</v>
      </c>
      <c r="D315" s="5" t="n">
        <v>758936</v>
      </c>
    </row>
    <row r="316" spans="1:4">
      <c r="A316" s="4" t="s">
        <v>2796</v>
      </c>
    </row>
    <row r="317" spans="1:4">
      <c r="A317" s="3" t="s">
        <v>2756</v>
      </c>
    </row>
    <row r="318" spans="1:4">
      <c r="A318" s="4" t="s">
        <v>84</v>
      </c>
      <c r="B318" s="5" t="n">
        <v>1368612</v>
      </c>
      <c r="C318" s="5" t="n">
        <v>1218813</v>
      </c>
      <c r="D318" s="5" t="n">
        <v>1309325</v>
      </c>
    </row>
    <row r="319" spans="1:4">
      <c r="A319" s="4" t="s">
        <v>2765</v>
      </c>
      <c r="B319" s="5" t="n">
        <v>1368612</v>
      </c>
      <c r="C319" s="5" t="n">
        <v>1218813</v>
      </c>
      <c r="D319" s="5" t="n">
        <v>1309325</v>
      </c>
    </row>
    <row r="320" spans="1:4">
      <c r="A320" s="3" t="s">
        <v>2774</v>
      </c>
    </row>
    <row r="321" spans="1:4">
      <c r="A321" s="4" t="s">
        <v>2775</v>
      </c>
      <c r="B321" s="6" t="n">
        <v>1191895</v>
      </c>
      <c r="C321" s="6" t="n">
        <v>1016633</v>
      </c>
      <c r="D321" s="6" t="n">
        <v>73592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797</v>
      </c>
      <c r="B1" s="2" t="s">
        <v>1</v>
      </c>
    </row>
    <row r="2" spans="1:4">
      <c r="B2" s="2" t="s">
        <v>27</v>
      </c>
      <c r="C2" s="2" t="s">
        <v>28</v>
      </c>
      <c r="D2" s="2" t="s">
        <v>82</v>
      </c>
    </row>
    <row r="3" spans="1:4">
      <c r="A3" s="3" t="s">
        <v>2756</v>
      </c>
    </row>
    <row r="4" spans="1:4">
      <c r="A4" s="4" t="s">
        <v>84</v>
      </c>
      <c r="B4" s="6" t="n">
        <v>5238341</v>
      </c>
      <c r="C4" s="6" t="n">
        <v>4761385</v>
      </c>
      <c r="D4" s="6" t="n">
        <v>5146740</v>
      </c>
    </row>
    <row r="5" spans="1:4">
      <c r="A5" s="4" t="s">
        <v>2798</v>
      </c>
      <c r="B5" s="5" t="n">
        <v>11215971</v>
      </c>
      <c r="C5" s="5" t="n">
        <v>11277724</v>
      </c>
      <c r="D5" s="5" t="n">
        <v>10980244</v>
      </c>
    </row>
    <row r="6" spans="1:4">
      <c r="A6" s="4" t="s">
        <v>2799</v>
      </c>
    </row>
    <row r="7" spans="1:4">
      <c r="A7" s="3" t="s">
        <v>2756</v>
      </c>
    </row>
    <row r="8" spans="1:4">
      <c r="A8" s="4" t="s">
        <v>84</v>
      </c>
      <c r="B8" s="5" t="n">
        <v>3103568</v>
      </c>
      <c r="C8" s="5" t="n">
        <v>2850436</v>
      </c>
      <c r="D8" s="5" t="n">
        <v>3074273</v>
      </c>
    </row>
    <row r="9" spans="1:4">
      <c r="A9" s="4" t="s">
        <v>2798</v>
      </c>
      <c r="B9" s="5" t="n">
        <v>6624381</v>
      </c>
      <c r="C9" s="5" t="n">
        <v>6931755</v>
      </c>
      <c r="D9" s="5" t="n">
        <v>6986236</v>
      </c>
    </row>
    <row r="10" spans="1:4">
      <c r="A10" s="4" t="s">
        <v>841</v>
      </c>
    </row>
    <row r="11" spans="1:4">
      <c r="A11" s="3" t="s">
        <v>2756</v>
      </c>
    </row>
    <row r="12" spans="1:4">
      <c r="A12" s="4" t="s">
        <v>84</v>
      </c>
      <c r="B12" s="5" t="n">
        <v>494479</v>
      </c>
      <c r="C12" s="5" t="n">
        <v>414084</v>
      </c>
      <c r="D12" s="5" t="n">
        <v>546409</v>
      </c>
    </row>
    <row r="13" spans="1:4">
      <c r="A13" s="4" t="s">
        <v>2798</v>
      </c>
      <c r="B13" s="5" t="n">
        <v>956511</v>
      </c>
      <c r="C13" s="5" t="n">
        <v>960596</v>
      </c>
      <c r="D13" s="5" t="n">
        <v>978285</v>
      </c>
    </row>
    <row r="14" spans="1:4">
      <c r="A14" s="4" t="s">
        <v>846</v>
      </c>
    </row>
    <row r="15" spans="1:4">
      <c r="A15" s="3" t="s">
        <v>2756</v>
      </c>
    </row>
    <row r="16" spans="1:4">
      <c r="A16" s="4" t="s">
        <v>84</v>
      </c>
      <c r="B16" s="5" t="n">
        <v>395416</v>
      </c>
      <c r="C16" s="5" t="n">
        <v>350352</v>
      </c>
      <c r="D16" s="5" t="n">
        <v>358562</v>
      </c>
    </row>
    <row r="17" spans="1:4">
      <c r="A17" s="4" t="s">
        <v>2798</v>
      </c>
      <c r="B17" s="5" t="n">
        <v>1274536</v>
      </c>
      <c r="C17" s="5" t="n">
        <v>1186538</v>
      </c>
      <c r="D17" s="5" t="n">
        <v>837886</v>
      </c>
    </row>
    <row r="18" spans="1:4">
      <c r="A18" s="4" t="s">
        <v>2800</v>
      </c>
    </row>
    <row r="19" spans="1:4">
      <c r="A19" s="3" t="s">
        <v>2756</v>
      </c>
    </row>
    <row r="20" spans="1:4">
      <c r="A20" s="4" t="s">
        <v>84</v>
      </c>
      <c r="B20" s="5" t="n">
        <v>801092</v>
      </c>
      <c r="C20" s="5" t="n">
        <v>801821</v>
      </c>
      <c r="D20" s="5" t="n">
        <v>809293</v>
      </c>
    </row>
    <row r="21" spans="1:4">
      <c r="A21" s="4" t="s">
        <v>2798</v>
      </c>
      <c r="B21" s="5" t="n">
        <v>575231</v>
      </c>
      <c r="C21" s="5" t="n">
        <v>397924</v>
      </c>
      <c r="D21" s="5" t="n">
        <v>364889</v>
      </c>
    </row>
    <row r="22" spans="1:4">
      <c r="A22" s="4" t="s">
        <v>554</v>
      </c>
    </row>
    <row r="23" spans="1:4">
      <c r="A23" s="3" t="s">
        <v>2756</v>
      </c>
    </row>
    <row r="24" spans="1:4">
      <c r="A24" s="4" t="s">
        <v>84</v>
      </c>
      <c r="B24" s="5" t="n">
        <v>443786</v>
      </c>
      <c r="C24" s="5" t="n">
        <v>344692</v>
      </c>
      <c r="D24" s="5" t="n">
        <v>358203</v>
      </c>
    </row>
    <row r="25" spans="1:4">
      <c r="A25" s="4" t="s">
        <v>2798</v>
      </c>
      <c r="B25" s="6" t="n">
        <v>1785312</v>
      </c>
      <c r="C25" s="6" t="n">
        <v>1800911</v>
      </c>
      <c r="D25" s="6" t="n">
        <v>181294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801</v>
      </c>
      <c r="B1" s="2" t="s">
        <v>1</v>
      </c>
    </row>
    <row r="2" spans="1:2">
      <c r="B2" s="2" t="s">
        <v>2802</v>
      </c>
    </row>
    <row r="3" spans="1:2">
      <c r="A3" s="3" t="s">
        <v>2756</v>
      </c>
    </row>
    <row r="4" spans="1:2">
      <c r="A4" s="4" t="s">
        <v>2803</v>
      </c>
      <c r="B4" s="5" t="n">
        <v>50000</v>
      </c>
    </row>
    <row r="5" spans="1:2">
      <c r="A5" s="4" t="s">
        <v>2804</v>
      </c>
      <c r="B5" s="4" t="s">
        <v>2805</v>
      </c>
    </row>
    <row r="6" spans="1:2">
      <c r="A6" s="4" t="s">
        <v>2731</v>
      </c>
    </row>
    <row r="7" spans="1:2">
      <c r="A7" s="3" t="s">
        <v>2756</v>
      </c>
    </row>
    <row r="8" spans="1:2">
      <c r="A8" s="4" t="s">
        <v>2803</v>
      </c>
      <c r="B8" s="5" t="n">
        <v>3900000</v>
      </c>
    </row>
    <row r="9" spans="1:2">
      <c r="A9" s="4" t="s">
        <v>2783</v>
      </c>
    </row>
    <row r="10" spans="1:2">
      <c r="A10" s="3" t="s">
        <v>2756</v>
      </c>
    </row>
    <row r="11" spans="1:2">
      <c r="A11" s="4" t="s">
        <v>2806</v>
      </c>
      <c r="B11" s="4" t="s">
        <v>2807</v>
      </c>
    </row>
    <row r="12" spans="1:2">
      <c r="A12" s="4" t="s">
        <v>2808</v>
      </c>
      <c r="B12" s="4" t="s">
        <v>2809</v>
      </c>
    </row>
    <row r="13" spans="1:2">
      <c r="A13" s="4" t="s">
        <v>1462</v>
      </c>
    </row>
    <row r="14" spans="1:2">
      <c r="A14" s="3" t="s">
        <v>2756</v>
      </c>
    </row>
    <row r="15" spans="1:2">
      <c r="A15" s="4" t="s">
        <v>2803</v>
      </c>
      <c r="B15" s="5" t="n">
        <v>486000000000</v>
      </c>
    </row>
    <row r="16" spans="1:2">
      <c r="A16" s="4" t="s">
        <v>2810</v>
      </c>
    </row>
    <row r="17" spans="1:2">
      <c r="A17" s="3" t="s">
        <v>2756</v>
      </c>
    </row>
    <row r="18" spans="1:2">
      <c r="A18" s="4" t="s">
        <v>2803</v>
      </c>
      <c r="B18" s="5" t="n">
        <v>2100000</v>
      </c>
    </row>
    <row r="19" spans="1:2">
      <c r="A19" s="4" t="s">
        <v>2811</v>
      </c>
    </row>
    <row r="20" spans="1:2">
      <c r="A20" s="3" t="s">
        <v>2756</v>
      </c>
    </row>
    <row r="21" spans="1:2">
      <c r="A21" s="4" t="s">
        <v>2803</v>
      </c>
      <c r="B21" s="5" t="n">
        <v>1400000</v>
      </c>
    </row>
    <row r="22" spans="1:2">
      <c r="A22" s="4" t="s">
        <v>2794</v>
      </c>
    </row>
    <row r="23" spans="1:2">
      <c r="A23" s="3" t="s">
        <v>2756</v>
      </c>
    </row>
    <row r="24" spans="1:2">
      <c r="A24" s="4" t="s">
        <v>2803</v>
      </c>
      <c r="B24" s="5" t="n">
        <v>6800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2812</v>
      </c>
      <c r="C1" s="2" t="s">
        <v>27</v>
      </c>
      <c r="D1" s="2" t="s">
        <v>28</v>
      </c>
    </row>
    <row r="2" spans="1:4">
      <c r="A2" s="3" t="s">
        <v>2813</v>
      </c>
    </row>
    <row r="3" spans="1:4">
      <c r="A3" s="4" t="s">
        <v>32</v>
      </c>
      <c r="C3" s="6" t="n">
        <v>129837</v>
      </c>
      <c r="D3" s="6" t="n">
        <v>144915</v>
      </c>
    </row>
    <row r="4" spans="1:4">
      <c r="A4" s="4" t="s">
        <v>133</v>
      </c>
      <c r="C4" s="5" t="n">
        <v>3504</v>
      </c>
      <c r="D4" s="5" t="n">
        <v>5201</v>
      </c>
    </row>
    <row r="5" spans="1:4">
      <c r="A5" s="3" t="s">
        <v>2814</v>
      </c>
    </row>
    <row r="6" spans="1:4">
      <c r="A6" s="4" t="s">
        <v>44</v>
      </c>
      <c r="C6" s="5" t="n">
        <v>121521</v>
      </c>
      <c r="D6" s="5" t="n">
        <v>130319</v>
      </c>
    </row>
    <row r="7" spans="1:4">
      <c r="A7" s="4" t="s">
        <v>133</v>
      </c>
      <c r="C7" s="5" t="n">
        <v>56600</v>
      </c>
      <c r="D7" s="5" t="n">
        <v>8868</v>
      </c>
    </row>
    <row r="8" spans="1:4">
      <c r="A8" s="3" t="s">
        <v>2815</v>
      </c>
    </row>
    <row r="9" spans="1:4">
      <c r="A9" s="4" t="s">
        <v>2816</v>
      </c>
      <c r="C9" s="5" t="n">
        <v>153950</v>
      </c>
      <c r="D9" s="5" t="n">
        <v>99163</v>
      </c>
    </row>
    <row r="10" spans="1:4">
      <c r="A10" s="4" t="s">
        <v>133</v>
      </c>
      <c r="C10" s="5" t="n">
        <v>500344</v>
      </c>
      <c r="D10" s="5" t="n">
        <v>697452</v>
      </c>
    </row>
    <row r="11" spans="1:4">
      <c r="A11" s="3" t="s">
        <v>2817</v>
      </c>
    </row>
    <row r="12" spans="1:4">
      <c r="A12" s="4" t="s">
        <v>2818</v>
      </c>
      <c r="C12" s="5" t="n">
        <v>112340</v>
      </c>
      <c r="D12" s="5" t="n">
        <v>60633</v>
      </c>
    </row>
    <row r="13" spans="1:4">
      <c r="A13" s="4" t="s">
        <v>133</v>
      </c>
      <c r="C13" s="5" t="n">
        <v>3778567</v>
      </c>
      <c r="D13" s="5" t="n">
        <v>3870914</v>
      </c>
    </row>
    <row r="14" spans="1:4">
      <c r="A14" s="4" t="s">
        <v>2819</v>
      </c>
    </row>
    <row r="15" spans="1:4">
      <c r="A15" s="3" t="s">
        <v>2813</v>
      </c>
    </row>
    <row r="16" spans="1:4">
      <c r="A16" s="4" t="s">
        <v>2820</v>
      </c>
      <c r="C16" s="5" t="n">
        <v>43301</v>
      </c>
      <c r="D16" s="5" t="n">
        <v>41812</v>
      </c>
    </row>
    <row r="17" spans="1:4">
      <c r="A17" s="4" t="s">
        <v>2821</v>
      </c>
      <c r="C17" s="5" t="n">
        <v>21257</v>
      </c>
      <c r="D17" s="5" t="n">
        <v>23086</v>
      </c>
    </row>
    <row r="18" spans="1:4">
      <c r="A18" s="4" t="s">
        <v>2822</v>
      </c>
      <c r="C18" s="5" t="n">
        <v>60823</v>
      </c>
      <c r="D18" s="5" t="n">
        <v>71357</v>
      </c>
    </row>
    <row r="19" spans="1:4">
      <c r="A19" s="4" t="s">
        <v>32</v>
      </c>
      <c r="C19" s="5" t="n">
        <v>4456</v>
      </c>
      <c r="D19" s="5" t="n">
        <v>8660</v>
      </c>
    </row>
    <row r="20" spans="1:4">
      <c r="A20" s="4" t="s">
        <v>133</v>
      </c>
      <c r="C20" s="5" t="n">
        <v>129837</v>
      </c>
      <c r="D20" s="5" t="n">
        <v>144915</v>
      </c>
    </row>
    <row r="21" spans="1:4">
      <c r="A21" s="3" t="s">
        <v>2814</v>
      </c>
    </row>
    <row r="22" spans="1:4">
      <c r="A22" s="4" t="s">
        <v>2823</v>
      </c>
      <c r="C22" s="5" t="n">
        <v>112937</v>
      </c>
      <c r="D22" s="5" t="n">
        <v>121894</v>
      </c>
    </row>
    <row r="23" spans="1:4">
      <c r="A23" s="4" t="s">
        <v>2824</v>
      </c>
      <c r="C23" s="5" t="n">
        <v>2893</v>
      </c>
      <c r="D23" s="5" t="n">
        <v>3302</v>
      </c>
    </row>
    <row r="24" spans="1:4">
      <c r="A24" s="4" t="s">
        <v>2825</v>
      </c>
      <c r="C24" s="5" t="n">
        <v>1835</v>
      </c>
      <c r="D24" s="5" t="n">
        <v>1493</v>
      </c>
    </row>
    <row r="25" spans="1:4">
      <c r="A25" s="4" t="s">
        <v>44</v>
      </c>
      <c r="C25" s="5" t="n">
        <v>3856</v>
      </c>
      <c r="D25" s="5" t="n">
        <v>3630</v>
      </c>
    </row>
    <row r="26" spans="1:4">
      <c r="A26" s="4" t="s">
        <v>133</v>
      </c>
      <c r="C26" s="5" t="n">
        <v>121521</v>
      </c>
      <c r="D26" s="5" t="n">
        <v>130319</v>
      </c>
    </row>
    <row r="27" spans="1:4">
      <c r="A27" s="3" t="s">
        <v>2815</v>
      </c>
    </row>
    <row r="28" spans="1:4">
      <c r="A28" s="4" t="s">
        <v>2826</v>
      </c>
      <c r="B28" s="4" t="s">
        <v>617</v>
      </c>
      <c r="C28" s="5" t="n">
        <v>116123</v>
      </c>
      <c r="D28" s="5" t="n">
        <v>60312</v>
      </c>
    </row>
    <row r="29" spans="1:4">
      <c r="A29" s="4" t="s">
        <v>2827</v>
      </c>
      <c r="C29" s="5" t="n">
        <v>12593</v>
      </c>
      <c r="D29" s="5" t="n">
        <v>14856</v>
      </c>
    </row>
    <row r="30" spans="1:4">
      <c r="A30" s="4" t="s">
        <v>2828</v>
      </c>
      <c r="C30" s="5" t="n">
        <v>23040</v>
      </c>
      <c r="D30" s="5" t="n">
        <v>16202</v>
      </c>
    </row>
    <row r="31" spans="1:4">
      <c r="A31" s="4" t="s">
        <v>2816</v>
      </c>
      <c r="C31" s="5" t="n">
        <v>2194</v>
      </c>
      <c r="D31" s="5" t="n">
        <v>7793</v>
      </c>
    </row>
    <row r="32" spans="1:4">
      <c r="A32" s="4" t="s">
        <v>133</v>
      </c>
      <c r="C32" s="5" t="n">
        <v>153950</v>
      </c>
      <c r="D32" s="5" t="n">
        <v>99163</v>
      </c>
    </row>
    <row r="33" spans="1:4">
      <c r="A33" s="3" t="s">
        <v>2817</v>
      </c>
    </row>
    <row r="34" spans="1:4">
      <c r="A34" s="4" t="s">
        <v>2827</v>
      </c>
      <c r="C34" s="5" t="n">
        <v>110532</v>
      </c>
      <c r="D34" s="5" t="n">
        <v>58606</v>
      </c>
    </row>
    <row r="35" spans="1:4">
      <c r="A35" s="4" t="s">
        <v>2818</v>
      </c>
      <c r="C35" s="5" t="n">
        <v>1808</v>
      </c>
      <c r="D35" s="5" t="n">
        <v>2027</v>
      </c>
    </row>
    <row r="36" spans="1:4">
      <c r="A36" s="4" t="s">
        <v>133</v>
      </c>
      <c r="C36" s="6" t="n">
        <v>112340</v>
      </c>
      <c r="D36" s="6" t="n">
        <v>60633</v>
      </c>
    </row>
    <row r="37" spans="1:4"/>
    <row r="38" spans="1:4">
      <c r="A38" s="4" t="s">
        <v>617</v>
      </c>
      <c r="B38" s="4" t="s">
        <v>2829</v>
      </c>
    </row>
  </sheetData>
  <mergeCells count="3">
    <mergeCell ref="A1:B1"/>
    <mergeCell ref="A37:C37"/>
    <mergeCell ref="B38:C3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0</v>
      </c>
      <c r="B1" s="2" t="s">
        <v>1</v>
      </c>
    </row>
    <row r="2" spans="1:4">
      <c r="B2" s="2" t="s">
        <v>27</v>
      </c>
      <c r="C2" s="2" t="s">
        <v>28</v>
      </c>
      <c r="D2" s="2" t="s">
        <v>82</v>
      </c>
    </row>
    <row r="3" spans="1:4">
      <c r="A3" s="3" t="s">
        <v>2831</v>
      </c>
    </row>
    <row r="4" spans="1:4">
      <c r="A4" s="4" t="s">
        <v>2832</v>
      </c>
      <c r="B4" s="6" t="n">
        <v>269724</v>
      </c>
      <c r="C4" s="6" t="n">
        <v>213801</v>
      </c>
      <c r="D4" s="6" t="n">
        <v>362689</v>
      </c>
    </row>
    <row r="5" spans="1:4">
      <c r="A5" s="4" t="s">
        <v>2833</v>
      </c>
      <c r="B5" s="5" t="n">
        <v>-82782</v>
      </c>
      <c r="C5" s="5" t="n">
        <v>-204671</v>
      </c>
      <c r="D5" s="5" t="n">
        <v>-205527</v>
      </c>
    </row>
    <row r="6" spans="1:4">
      <c r="A6" s="4" t="s">
        <v>2834</v>
      </c>
      <c r="B6" s="5" t="n">
        <v>303668</v>
      </c>
      <c r="C6" s="5" t="n">
        <v>210223</v>
      </c>
      <c r="D6" s="5" t="n">
        <v>203730</v>
      </c>
    </row>
    <row r="7" spans="1:4">
      <c r="A7" s="4" t="s">
        <v>2835</v>
      </c>
      <c r="B7" s="5" t="n">
        <v>-54944</v>
      </c>
      <c r="C7" s="5" t="n">
        <v>2089</v>
      </c>
      <c r="D7" s="5" t="n">
        <v>-3889</v>
      </c>
    </row>
    <row r="8" spans="1:4">
      <c r="A8" s="4" t="s">
        <v>2836</v>
      </c>
      <c r="B8" s="5" t="n">
        <v>-132049</v>
      </c>
      <c r="C8" s="5" t="n">
        <v>72394</v>
      </c>
      <c r="D8" s="5" t="n">
        <v>-5686</v>
      </c>
    </row>
    <row r="9" spans="1:4">
      <c r="A9" s="4" t="s">
        <v>2837</v>
      </c>
      <c r="B9" s="6" t="n">
        <v>435666</v>
      </c>
      <c r="C9" s="6" t="n">
        <v>221442</v>
      </c>
      <c r="D9" s="6" t="n">
        <v>35700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8</v>
      </c>
      <c r="B1" s="2" t="s">
        <v>1</v>
      </c>
    </row>
    <row r="2" spans="1:4">
      <c r="B2" s="2" t="s">
        <v>27</v>
      </c>
      <c r="C2" s="2" t="s">
        <v>28</v>
      </c>
      <c r="D2" s="2" t="s">
        <v>82</v>
      </c>
    </row>
    <row r="3" spans="1:4">
      <c r="A3" s="3" t="s">
        <v>2831</v>
      </c>
    </row>
    <row r="4" spans="1:4">
      <c r="A4" s="4" t="s">
        <v>2839</v>
      </c>
      <c r="B4" s="6" t="n">
        <v>269724</v>
      </c>
      <c r="C4" s="6" t="n">
        <v>213801</v>
      </c>
      <c r="D4" s="6" t="n">
        <v>362689</v>
      </c>
    </row>
    <row r="5" spans="1:4">
      <c r="A5" s="4" t="s">
        <v>2840</v>
      </c>
      <c r="B5" s="5" t="n">
        <v>113159655</v>
      </c>
      <c r="C5" s="5" t="n">
        <v>113159655</v>
      </c>
      <c r="D5" s="5" t="n">
        <v>113159655</v>
      </c>
    </row>
    <row r="6" spans="1:4">
      <c r="A6" s="4" t="s">
        <v>102</v>
      </c>
      <c r="B6" s="7" t="n">
        <v>2.3836</v>
      </c>
      <c r="C6" s="7" t="n">
        <v>1.8894</v>
      </c>
      <c r="D6" s="7" t="n">
        <v>3.205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1</v>
      </c>
      <c r="B1" s="2" t="s">
        <v>1</v>
      </c>
    </row>
    <row r="2" spans="1:2">
      <c r="B2" s="2" t="s">
        <v>931</v>
      </c>
    </row>
    <row r="3" spans="1:2">
      <c r="A3" s="3" t="s">
        <v>2831</v>
      </c>
    </row>
    <row r="4" spans="1:2">
      <c r="A4" s="4" t="s">
        <v>2842</v>
      </c>
      <c r="B4" s="6" t="n">
        <v>113773</v>
      </c>
    </row>
    <row r="5" spans="1:2">
      <c r="A5" s="4" t="s">
        <v>2843</v>
      </c>
      <c r="B5" s="6" t="n">
        <v>604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7</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89886</v>
      </c>
      <c r="C3" s="6" t="n">
        <v>592253</v>
      </c>
    </row>
    <row r="4" spans="1:3">
      <c r="A4" s="4" t="s">
        <v>31</v>
      </c>
      <c r="B4" s="5" t="n">
        <v>3504</v>
      </c>
      <c r="C4" s="5" t="n">
        <v>5201</v>
      </c>
    </row>
    <row r="5" spans="1:3">
      <c r="A5" s="4" t="s">
        <v>32</v>
      </c>
      <c r="B5" s="5" t="n">
        <v>129837</v>
      </c>
      <c r="C5" s="5" t="n">
        <v>144915</v>
      </c>
    </row>
    <row r="6" spans="1:3">
      <c r="A6" s="4" t="s">
        <v>33</v>
      </c>
      <c r="B6" s="5" t="n">
        <v>814412</v>
      </c>
      <c r="C6" s="5" t="n">
        <v>701610</v>
      </c>
    </row>
    <row r="7" spans="1:3">
      <c r="A7" s="4" t="s">
        <v>34</v>
      </c>
      <c r="B7" s="5" t="n">
        <v>3488</v>
      </c>
      <c r="C7" s="5" t="n">
        <v>12505</v>
      </c>
    </row>
    <row r="8" spans="1:3">
      <c r="A8" s="4" t="s">
        <v>35</v>
      </c>
      <c r="B8" s="5" t="n">
        <v>868462</v>
      </c>
      <c r="C8" s="5" t="n">
        <v>852612</v>
      </c>
    </row>
    <row r="9" spans="1:3">
      <c r="A9" s="4" t="s">
        <v>36</v>
      </c>
      <c r="B9" s="5" t="n">
        <v>307796</v>
      </c>
      <c r="C9" s="5" t="n">
        <v>306117</v>
      </c>
    </row>
    <row r="10" spans="1:3">
      <c r="A10" s="4" t="s">
        <v>37</v>
      </c>
      <c r="B10" s="5" t="n">
        <v>49471</v>
      </c>
      <c r="C10" s="5" t="n">
        <v>104088</v>
      </c>
    </row>
    <row r="11" spans="1:3">
      <c r="A11" s="4" t="s">
        <v>38</v>
      </c>
      <c r="B11" s="5" t="n">
        <v>2766856</v>
      </c>
      <c r="C11" s="5" t="n">
        <v>2719301</v>
      </c>
    </row>
    <row r="12" spans="1:3">
      <c r="A12" s="4" t="s">
        <v>39</v>
      </c>
      <c r="B12" s="5" t="n">
        <v>3507</v>
      </c>
      <c r="C12" s="5" t="n">
        <v>3059</v>
      </c>
    </row>
    <row r="13" spans="1:3">
      <c r="A13" s="4" t="s">
        <v>40</v>
      </c>
      <c r="B13" s="5" t="n">
        <v>3507</v>
      </c>
      <c r="C13" s="5" t="n">
        <v>3059</v>
      </c>
    </row>
    <row r="14" spans="1:3">
      <c r="A14" s="4" t="s">
        <v>41</v>
      </c>
      <c r="B14" s="5" t="n">
        <v>2770363</v>
      </c>
      <c r="C14" s="5" t="n">
        <v>2722360</v>
      </c>
    </row>
    <row r="15" spans="1:3">
      <c r="A15" s="3" t="s">
        <v>42</v>
      </c>
    </row>
    <row r="16" spans="1:3">
      <c r="A16" s="4" t="s">
        <v>43</v>
      </c>
      <c r="B16" s="5" t="n">
        <v>56600</v>
      </c>
      <c r="C16" s="5" t="n">
        <v>8868</v>
      </c>
    </row>
    <row r="17" spans="1:3">
      <c r="A17" s="4" t="s">
        <v>44</v>
      </c>
      <c r="B17" s="5" t="n">
        <v>121521</v>
      </c>
      <c r="C17" s="5" t="n">
        <v>130319</v>
      </c>
    </row>
    <row r="18" spans="1:3">
      <c r="A18" s="4" t="s">
        <v>45</v>
      </c>
      <c r="B18" s="5" t="n">
        <v>16040</v>
      </c>
      <c r="C18" s="5" t="n">
        <v>14273</v>
      </c>
    </row>
    <row r="19" spans="1:3">
      <c r="A19" s="4" t="s">
        <v>46</v>
      </c>
      <c r="B19" s="5" t="n">
        <v>1056</v>
      </c>
      <c r="C19" s="5" t="n">
        <v>957</v>
      </c>
    </row>
    <row r="20" spans="1:3">
      <c r="A20" s="4" t="s">
        <v>47</v>
      </c>
      <c r="B20" s="5" t="n">
        <v>368772</v>
      </c>
      <c r="C20" s="5" t="n">
        <v>446548</v>
      </c>
    </row>
    <row r="21" spans="1:3">
      <c r="A21" s="4" t="s">
        <v>48</v>
      </c>
      <c r="B21" s="5" t="n">
        <v>88615</v>
      </c>
      <c r="C21" s="5" t="n">
        <v>89497</v>
      </c>
    </row>
    <row r="22" spans="1:3">
      <c r="A22" s="4" t="s">
        <v>49</v>
      </c>
      <c r="B22" s="5" t="n">
        <v>69922</v>
      </c>
      <c r="C22" s="5" t="n">
        <v>74893</v>
      </c>
    </row>
    <row r="23" spans="1:3">
      <c r="A23" s="4" t="s">
        <v>50</v>
      </c>
      <c r="B23" s="5" t="n">
        <v>7034299</v>
      </c>
      <c r="C23" s="5" t="n">
        <v>6919495</v>
      </c>
    </row>
    <row r="24" spans="1:3">
      <c r="A24" s="4" t="s">
        <v>51</v>
      </c>
      <c r="B24" s="5" t="n">
        <v>3459146</v>
      </c>
      <c r="C24" s="5" t="n">
        <v>3592874</v>
      </c>
    </row>
    <row r="25" spans="1:3">
      <c r="A25" s="4" t="s">
        <v>52</v>
      </c>
      <c r="B25" s="5" t="n">
        <v>8266</v>
      </c>
      <c r="C25" s="5" t="n">
        <v>6097</v>
      </c>
    </row>
    <row r="26" spans="1:3">
      <c r="A26" s="4" t="s">
        <v>53</v>
      </c>
      <c r="B26" s="5" t="n">
        <v>11224237</v>
      </c>
      <c r="C26" s="5" t="n">
        <v>11283821</v>
      </c>
    </row>
    <row r="27" spans="1:3">
      <c r="A27" s="4" t="s">
        <v>54</v>
      </c>
      <c r="B27" s="5" t="n">
        <v>13994600</v>
      </c>
      <c r="C27" s="5" t="n">
        <v>14006181</v>
      </c>
    </row>
    <row r="28" spans="1:3">
      <c r="A28" s="3" t="s">
        <v>55</v>
      </c>
    </row>
    <row r="29" spans="1:3">
      <c r="A29" s="4" t="s">
        <v>56</v>
      </c>
      <c r="B29" s="5" t="n">
        <v>500344</v>
      </c>
      <c r="C29" s="5" t="n">
        <v>697452</v>
      </c>
    </row>
    <row r="30" spans="1:3">
      <c r="A30" s="4" t="s">
        <v>57</v>
      </c>
      <c r="B30" s="5" t="n">
        <v>717346</v>
      </c>
      <c r="C30" s="5" t="n">
        <v>537891</v>
      </c>
    </row>
    <row r="31" spans="1:3">
      <c r="A31" s="4" t="s">
        <v>58</v>
      </c>
      <c r="B31" s="5" t="n">
        <v>11208</v>
      </c>
      <c r="C31" s="5" t="n">
        <v>3831</v>
      </c>
    </row>
    <row r="32" spans="1:3">
      <c r="A32" s="4" t="s">
        <v>59</v>
      </c>
      <c r="B32" s="5" t="n">
        <v>2728</v>
      </c>
      <c r="C32" s="5" t="n">
        <v>842</v>
      </c>
    </row>
    <row r="33" spans="1:3">
      <c r="A33" s="4" t="s">
        <v>60</v>
      </c>
      <c r="B33" s="5" t="n">
        <v>8088</v>
      </c>
      <c r="C33" s="5" t="n">
        <v>1641</v>
      </c>
    </row>
    <row r="34" spans="1:3">
      <c r="A34" s="4" t="s">
        <v>61</v>
      </c>
      <c r="B34" s="5" t="n">
        <v>5730</v>
      </c>
      <c r="C34" s="5" t="n">
        <v>5244</v>
      </c>
    </row>
    <row r="35" spans="1:3">
      <c r="A35" s="4" t="s">
        <v>62</v>
      </c>
      <c r="B35" s="5" t="n">
        <v>153950</v>
      </c>
      <c r="C35" s="5" t="n">
        <v>99163</v>
      </c>
    </row>
    <row r="36" spans="1:3">
      <c r="A36" s="4" t="s">
        <v>63</v>
      </c>
      <c r="B36" s="5" t="n">
        <v>1399394</v>
      </c>
      <c r="C36" s="5" t="n">
        <v>1346064</v>
      </c>
    </row>
    <row r="37" spans="1:3">
      <c r="A37" s="4" t="s">
        <v>64</v>
      </c>
      <c r="B37" s="5" t="n">
        <v>1399394</v>
      </c>
      <c r="C37" s="5" t="n">
        <v>1346064</v>
      </c>
    </row>
    <row r="38" spans="1:3">
      <c r="A38" s="3" t="s">
        <v>65</v>
      </c>
    </row>
    <row r="39" spans="1:3">
      <c r="A39" s="4" t="s">
        <v>66</v>
      </c>
      <c r="B39" s="5" t="n">
        <v>3778567</v>
      </c>
      <c r="C39" s="5" t="n">
        <v>3870914</v>
      </c>
    </row>
    <row r="40" spans="1:3">
      <c r="A40" s="4" t="s">
        <v>67</v>
      </c>
      <c r="B40" s="5" t="n">
        <v>36008</v>
      </c>
      <c r="C40" s="5" t="n">
        <v>38138</v>
      </c>
    </row>
    <row r="41" spans="1:3">
      <c r="A41" s="4" t="s">
        <v>68</v>
      </c>
      <c r="B41" s="5" t="n">
        <v>1485365</v>
      </c>
      <c r="C41" s="5" t="n">
        <v>1631065</v>
      </c>
    </row>
    <row r="42" spans="1:3">
      <c r="A42" s="4" t="s">
        <v>69</v>
      </c>
      <c r="B42" s="5" t="n">
        <v>66033</v>
      </c>
      <c r="C42" s="5" t="n">
        <v>60084</v>
      </c>
    </row>
    <row r="43" spans="1:3">
      <c r="A43" s="4" t="s">
        <v>70</v>
      </c>
      <c r="B43" s="5" t="n">
        <v>112340</v>
      </c>
      <c r="C43" s="5" t="n">
        <v>60633</v>
      </c>
    </row>
    <row r="44" spans="1:3">
      <c r="A44" s="4" t="s">
        <v>71</v>
      </c>
      <c r="B44" s="5" t="n">
        <v>5478313</v>
      </c>
      <c r="C44" s="5" t="n">
        <v>5660834</v>
      </c>
    </row>
    <row r="45" spans="1:3">
      <c r="A45" s="4" t="s">
        <v>72</v>
      </c>
      <c r="B45" s="5" t="n">
        <v>6877707</v>
      </c>
      <c r="C45" s="5" t="n">
        <v>7006898</v>
      </c>
    </row>
    <row r="46" spans="1:3">
      <c r="A46" s="3" t="s">
        <v>73</v>
      </c>
    </row>
    <row r="47" spans="1:3">
      <c r="A47" s="4" t="s">
        <v>74</v>
      </c>
      <c r="B47" s="5" t="n">
        <v>353618</v>
      </c>
      <c r="C47" s="5" t="n">
        <v>353618</v>
      </c>
    </row>
    <row r="48" spans="1:3">
      <c r="A48" s="4" t="s">
        <v>75</v>
      </c>
      <c r="B48" s="5" t="n">
        <v>7425133</v>
      </c>
      <c r="C48" s="5" t="n">
        <v>7329675</v>
      </c>
    </row>
    <row r="49" spans="1:3">
      <c r="A49" s="4" t="s">
        <v>76</v>
      </c>
      <c r="B49" s="5" t="n">
        <v>-703778</v>
      </c>
      <c r="C49" s="5" t="n">
        <v>-728042</v>
      </c>
    </row>
    <row r="50" spans="1:3">
      <c r="A50" s="4" t="s">
        <v>77</v>
      </c>
      <c r="B50" s="5" t="n">
        <v>7074973</v>
      </c>
      <c r="C50" s="5" t="n">
        <v>6955251</v>
      </c>
    </row>
    <row r="51" spans="1:3">
      <c r="A51" s="4" t="s">
        <v>78</v>
      </c>
      <c r="B51" s="5" t="n">
        <v>41920</v>
      </c>
      <c r="C51" s="5" t="n">
        <v>44032</v>
      </c>
    </row>
    <row r="52" spans="1:3">
      <c r="A52" s="4" t="s">
        <v>79</v>
      </c>
      <c r="B52" s="5" t="n">
        <v>7116893</v>
      </c>
      <c r="C52" s="5" t="n">
        <v>6999283</v>
      </c>
    </row>
    <row r="53" spans="1:3">
      <c r="A53" s="4" t="s">
        <v>80</v>
      </c>
      <c r="B53" s="6" t="n">
        <v>13994600</v>
      </c>
      <c r="C53" s="6" t="n">
        <v>14006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7</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7</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7</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7</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19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7</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7</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7</v>
      </c>
      <c r="C2" s="2" t="s">
        <v>28</v>
      </c>
      <c r="D2" s="2" t="s">
        <v>82</v>
      </c>
    </row>
    <row r="3" spans="1:4">
      <c r="A3" s="3" t="s">
        <v>83</v>
      </c>
    </row>
    <row r="4" spans="1:4">
      <c r="A4" s="4" t="s">
        <v>84</v>
      </c>
      <c r="B4" s="6" t="n">
        <v>5238341</v>
      </c>
      <c r="C4" s="6" t="n">
        <v>4761385</v>
      </c>
      <c r="D4" s="6" t="n">
        <v>5146740</v>
      </c>
    </row>
    <row r="5" spans="1:4">
      <c r="A5" s="4" t="s">
        <v>85</v>
      </c>
      <c r="B5" s="5" t="n">
        <v>-3574532</v>
      </c>
      <c r="C5" s="5" t="n">
        <v>-3498905</v>
      </c>
      <c r="D5" s="5" t="n">
        <v>-3511425</v>
      </c>
    </row>
    <row r="6" spans="1:4">
      <c r="A6" s="4" t="s">
        <v>86</v>
      </c>
      <c r="B6" s="5" t="n">
        <v>1663809</v>
      </c>
      <c r="C6" s="5" t="n">
        <v>1262480</v>
      </c>
      <c r="D6" s="5" t="n">
        <v>1635315</v>
      </c>
    </row>
    <row r="7" spans="1:4">
      <c r="A7" s="4" t="s">
        <v>87</v>
      </c>
      <c r="B7" s="5" t="n">
        <v>111513</v>
      </c>
      <c r="C7" s="5" t="n">
        <v>257863</v>
      </c>
      <c r="D7" s="5" t="n">
        <v>273026</v>
      </c>
    </row>
    <row r="8" spans="1:4">
      <c r="A8" s="4" t="s">
        <v>88</v>
      </c>
      <c r="B8" s="5" t="n">
        <v>-523300</v>
      </c>
      <c r="C8" s="5" t="n">
        <v>-496473</v>
      </c>
      <c r="D8" s="5" t="n">
        <v>-528470</v>
      </c>
    </row>
    <row r="9" spans="1:4">
      <c r="A9" s="4" t="s">
        <v>89</v>
      </c>
      <c r="B9" s="5" t="n">
        <v>-521294</v>
      </c>
      <c r="C9" s="5" t="n">
        <v>-474469</v>
      </c>
      <c r="D9" s="5" t="n">
        <v>-551977</v>
      </c>
    </row>
    <row r="10" spans="1:4">
      <c r="A10" s="4" t="s">
        <v>90</v>
      </c>
      <c r="B10" s="5" t="n">
        <v>-240165</v>
      </c>
      <c r="C10" s="5" t="n">
        <v>-77415</v>
      </c>
      <c r="D10" s="5" t="n">
        <v>-83388</v>
      </c>
    </row>
    <row r="11" spans="1:4">
      <c r="A11" s="4" t="s">
        <v>91</v>
      </c>
      <c r="B11" s="5" t="n">
        <v>490563</v>
      </c>
      <c r="C11" s="5" t="n">
        <v>471986</v>
      </c>
      <c r="D11" s="5" t="n">
        <v>744506</v>
      </c>
    </row>
    <row r="12" spans="1:4">
      <c r="A12" s="4" t="s">
        <v>92</v>
      </c>
      <c r="B12" s="5" t="n">
        <v>19640</v>
      </c>
      <c r="C12" s="5" t="n">
        <v>29701</v>
      </c>
      <c r="D12" s="5" t="n">
        <v>50284</v>
      </c>
    </row>
    <row r="13" spans="1:4">
      <c r="A13" s="4" t="s">
        <v>93</v>
      </c>
      <c r="B13" s="5" t="n">
        <v>-287958</v>
      </c>
      <c r="C13" s="5" t="n">
        <v>-258467</v>
      </c>
      <c r="D13" s="5" t="n">
        <v>-262962</v>
      </c>
    </row>
    <row r="14" spans="1:4">
      <c r="A14" s="4" t="s">
        <v>94</v>
      </c>
      <c r="B14" s="5" t="n">
        <v>17017</v>
      </c>
      <c r="C14" s="5" t="n">
        <v>23939</v>
      </c>
      <c r="D14" s="5" t="n">
        <v>6748</v>
      </c>
    </row>
    <row r="15" spans="1:4">
      <c r="A15" s="4" t="s">
        <v>95</v>
      </c>
      <c r="B15" s="5" t="n">
        <v>98</v>
      </c>
      <c r="C15" s="5" t="n">
        <v>-3935</v>
      </c>
      <c r="D15" s="5" t="n">
        <v>-41171</v>
      </c>
    </row>
    <row r="16" spans="1:4">
      <c r="A16" s="4" t="s">
        <v>96</v>
      </c>
      <c r="B16" s="5" t="n">
        <v>239360</v>
      </c>
      <c r="C16" s="5" t="n">
        <v>263224</v>
      </c>
      <c r="D16" s="5" t="n">
        <v>497405</v>
      </c>
    </row>
    <row r="17" spans="1:4">
      <c r="A17" s="4" t="s">
        <v>97</v>
      </c>
      <c r="B17" s="5" t="n">
        <v>30992</v>
      </c>
      <c r="C17" s="5" t="n">
        <v>-45647</v>
      </c>
      <c r="D17" s="5" t="n">
        <v>-129694</v>
      </c>
    </row>
    <row r="18" spans="1:4">
      <c r="A18" s="4" t="s">
        <v>98</v>
      </c>
      <c r="B18" s="5" t="n">
        <v>270352</v>
      </c>
      <c r="C18" s="5" t="n">
        <v>217577</v>
      </c>
      <c r="D18" s="5" t="n">
        <v>367711</v>
      </c>
    </row>
    <row r="19" spans="1:4">
      <c r="A19" s="3" t="s">
        <v>99</v>
      </c>
    </row>
    <row r="20" spans="1:4">
      <c r="A20" s="4" t="s">
        <v>100</v>
      </c>
      <c r="B20" s="5" t="n">
        <v>269724</v>
      </c>
      <c r="C20" s="5" t="n">
        <v>213801</v>
      </c>
      <c r="D20" s="5" t="n">
        <v>362689</v>
      </c>
    </row>
    <row r="21" spans="1:4">
      <c r="A21" s="4" t="s">
        <v>101</v>
      </c>
      <c r="B21" s="5" t="n">
        <v>628</v>
      </c>
      <c r="C21" s="5" t="n">
        <v>3776</v>
      </c>
      <c r="D21" s="5" t="n">
        <v>5022</v>
      </c>
    </row>
    <row r="22" spans="1:4">
      <c r="A22" s="4" t="s">
        <v>98</v>
      </c>
      <c r="B22" s="6" t="n">
        <v>270352</v>
      </c>
      <c r="C22" s="6" t="n">
        <v>217577</v>
      </c>
      <c r="D22" s="6" t="n">
        <v>367711</v>
      </c>
    </row>
    <row r="23" spans="1:4">
      <c r="A23" s="3" t="s">
        <v>102</v>
      </c>
    </row>
    <row r="24" spans="1:4">
      <c r="A24" s="4" t="s">
        <v>103</v>
      </c>
      <c r="B24" s="7" t="n">
        <v>2.3836</v>
      </c>
      <c r="C24" s="7" t="n">
        <v>1.8894</v>
      </c>
      <c r="D24" s="7" t="n">
        <v>3.2051</v>
      </c>
    </row>
    <row r="25" spans="1:4">
      <c r="A25" s="4" t="s">
        <v>104</v>
      </c>
      <c r="B25" s="7" t="n">
        <v>2.3836</v>
      </c>
      <c r="C25" s="7" t="n">
        <v>1.8894</v>
      </c>
      <c r="D25" s="7" t="n">
        <v>3.20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7</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7</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7</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7</v>
      </c>
    </row>
    <row r="3" spans="1:2">
      <c r="A3" s="3" t="s">
        <v>2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0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7</v>
      </c>
    </row>
    <row r="3" spans="1:2">
      <c r="A3" s="3" t="s">
        <v>205</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0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21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7</v>
      </c>
    </row>
    <row r="3" spans="1:2">
      <c r="A3" s="3" t="s">
        <v>217</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7</v>
      </c>
      <c r="C2" s="2" t="s">
        <v>28</v>
      </c>
      <c r="D2" s="2" t="s">
        <v>82</v>
      </c>
    </row>
    <row r="3" spans="1:4">
      <c r="A3" s="4" t="s">
        <v>106</v>
      </c>
      <c r="B3" s="6" t="n">
        <v>270352</v>
      </c>
      <c r="C3" s="6" t="n">
        <v>217577</v>
      </c>
      <c r="D3" s="6" t="n">
        <v>367711</v>
      </c>
    </row>
    <row r="4" spans="1:4">
      <c r="A4" s="3" t="s">
        <v>107</v>
      </c>
    </row>
    <row r="5" spans="1:4">
      <c r="A5" s="4" t="s">
        <v>108</v>
      </c>
      <c r="B5" s="5" t="n">
        <v>2499</v>
      </c>
      <c r="C5" s="5" t="n">
        <v>-5593</v>
      </c>
      <c r="D5" s="5" t="n">
        <v>-1530</v>
      </c>
    </row>
    <row r="6" spans="1:4">
      <c r="A6" s="4" t="s">
        <v>109</v>
      </c>
      <c r="B6" s="5" t="n">
        <v>8754</v>
      </c>
      <c r="C6" s="5" t="n">
        <v>132</v>
      </c>
      <c r="D6" s="5" t="n">
        <v>-1008</v>
      </c>
    </row>
    <row r="7" spans="1:4">
      <c r="A7" s="4" t="s">
        <v>110</v>
      </c>
      <c r="B7" s="5" t="n">
        <v>11253</v>
      </c>
      <c r="C7" s="5" t="n">
        <v>-5461</v>
      </c>
      <c r="D7" s="5" t="n">
        <v>-2538</v>
      </c>
    </row>
    <row r="8" spans="1:4">
      <c r="A8" s="3" t="s">
        <v>111</v>
      </c>
    </row>
    <row r="9" spans="1:4">
      <c r="A9" s="4" t="s">
        <v>112</v>
      </c>
      <c r="B9" s="5" t="n">
        <v>11873</v>
      </c>
      <c r="C9" s="5" t="n">
        <v>173754</v>
      </c>
      <c r="D9" s="5" t="n">
        <v>-385109</v>
      </c>
    </row>
    <row r="10" spans="1:4">
      <c r="A10" s="4" t="s">
        <v>113</v>
      </c>
      <c r="B10" s="5" t="n">
        <v>11873</v>
      </c>
      <c r="C10" s="5" t="n">
        <v>173754</v>
      </c>
      <c r="D10" s="5" t="n">
        <v>-385109</v>
      </c>
    </row>
    <row r="11" spans="1:4">
      <c r="A11" s="3" t="s">
        <v>114</v>
      </c>
    </row>
    <row r="12" spans="1:4">
      <c r="A12" s="4" t="s">
        <v>115</v>
      </c>
      <c r="B12" s="5" t="n">
        <v>22212</v>
      </c>
      <c r="C12" s="5" t="n">
        <v>84045</v>
      </c>
      <c r="D12" s="5" t="n">
        <v>11859</v>
      </c>
    </row>
    <row r="13" spans="1:4">
      <c r="A13" s="4" t="s">
        <v>116</v>
      </c>
      <c r="B13" s="5" t="n">
        <v>-16965</v>
      </c>
      <c r="C13" s="5" t="n">
        <v>-10198</v>
      </c>
      <c r="D13" s="5" t="n">
        <v>-16122</v>
      </c>
    </row>
    <row r="14" spans="1:4">
      <c r="A14" s="4" t="s">
        <v>117</v>
      </c>
      <c r="B14" s="5" t="n">
        <v>5247</v>
      </c>
      <c r="C14" s="5" t="n">
        <v>73847</v>
      </c>
      <c r="D14" s="5" t="n">
        <v>-4263</v>
      </c>
    </row>
    <row r="15" spans="1:4">
      <c r="A15" s="4" t="s">
        <v>118</v>
      </c>
      <c r="B15" s="5" t="n">
        <v>17120</v>
      </c>
      <c r="C15" s="5" t="n">
        <v>247601</v>
      </c>
      <c r="D15" s="5" t="n">
        <v>-389372</v>
      </c>
    </row>
    <row r="16" spans="1:4">
      <c r="A16" s="3" t="s">
        <v>119</v>
      </c>
    </row>
    <row r="17" spans="1:4">
      <c r="A17" s="4" t="s">
        <v>120</v>
      </c>
      <c r="B17" s="5" t="n">
        <v>-673</v>
      </c>
      <c r="C17" s="5" t="n">
        <v>1509</v>
      </c>
      <c r="D17" s="5" t="n">
        <v>649</v>
      </c>
    </row>
    <row r="18" spans="1:4">
      <c r="A18" s="4" t="s">
        <v>121</v>
      </c>
      <c r="B18" s="5" t="n">
        <v>-2086</v>
      </c>
      <c r="C18" s="5" t="n">
        <v>-106</v>
      </c>
      <c r="D18" s="5" t="n">
        <v>227</v>
      </c>
    </row>
    <row r="19" spans="1:4">
      <c r="A19" s="3" t="s">
        <v>122</v>
      </c>
    </row>
    <row r="20" spans="1:4">
      <c r="A20" s="4" t="s">
        <v>123</v>
      </c>
      <c r="B20" s="5" t="n">
        <v>-5917</v>
      </c>
      <c r="C20" s="5" t="n">
        <v>-20055</v>
      </c>
      <c r="D20" s="5" t="n">
        <v>-1738</v>
      </c>
    </row>
    <row r="21" spans="1:4">
      <c r="A21" s="4" t="s">
        <v>124</v>
      </c>
      <c r="B21" s="5" t="n">
        <v>4326</v>
      </c>
      <c r="C21" s="5" t="n">
        <v>2700</v>
      </c>
      <c r="D21" s="5" t="n">
        <v>3627</v>
      </c>
    </row>
    <row r="22" spans="1:4">
      <c r="A22" s="4" t="s">
        <v>125</v>
      </c>
      <c r="B22" s="5" t="n">
        <v>-1591</v>
      </c>
      <c r="C22" s="5" t="n">
        <v>-17355</v>
      </c>
      <c r="D22" s="5" t="n">
        <v>1889</v>
      </c>
    </row>
    <row r="23" spans="1:4">
      <c r="A23" s="4" t="s">
        <v>126</v>
      </c>
      <c r="B23" s="5" t="n">
        <v>24023</v>
      </c>
      <c r="C23" s="5" t="n">
        <v>226188</v>
      </c>
      <c r="D23" s="5" t="n">
        <v>-389145</v>
      </c>
    </row>
    <row r="24" spans="1:4">
      <c r="A24" s="4" t="s">
        <v>127</v>
      </c>
      <c r="B24" s="5" t="n">
        <v>24023</v>
      </c>
      <c r="C24" s="5" t="n">
        <v>226188</v>
      </c>
      <c r="D24" s="5" t="n">
        <v>-389145</v>
      </c>
    </row>
    <row r="25" spans="1:4">
      <c r="A25" s="3" t="s">
        <v>128</v>
      </c>
    </row>
    <row r="26" spans="1:4">
      <c r="A26" s="4" t="s">
        <v>129</v>
      </c>
      <c r="B26" s="5" t="n">
        <v>293988</v>
      </c>
      <c r="C26" s="5" t="n">
        <v>435119</v>
      </c>
      <c r="D26" s="5" t="n">
        <v>-15619</v>
      </c>
    </row>
    <row r="27" spans="1:4">
      <c r="A27" s="4" t="s">
        <v>130</v>
      </c>
      <c r="B27" s="5" t="n">
        <v>387</v>
      </c>
      <c r="C27" s="5" t="n">
        <v>8646</v>
      </c>
      <c r="D27" s="5" t="n">
        <v>-5815</v>
      </c>
    </row>
    <row r="28" spans="1:4">
      <c r="A28" s="4" t="s">
        <v>131</v>
      </c>
      <c r="B28" s="6" t="n">
        <v>294375</v>
      </c>
      <c r="C28" s="6" t="n">
        <v>443765</v>
      </c>
      <c r="D28" s="6" t="n">
        <v>-21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7</v>
      </c>
    </row>
    <row r="3" spans="1:2">
      <c r="A3" s="3" t="s">
        <v>22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7</v>
      </c>
    </row>
    <row r="3" spans="1:2">
      <c r="A3" s="3" t="s">
        <v>225</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7</v>
      </c>
    </row>
    <row r="3" spans="1:2">
      <c r="A3" s="3" t="s">
        <v>229</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3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7</v>
      </c>
    </row>
    <row r="3" spans="1:2">
      <c r="A3" s="3" t="s">
        <v>237</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4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row>
    <row r="10" spans="1:2">
      <c r="A10" s="3" t="s">
        <v>429</v>
      </c>
    </row>
    <row r="11" spans="1:2">
      <c r="A11" s="4" t="s">
        <v>441</v>
      </c>
      <c r="B11"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3" t="s">
        <v>44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45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7</v>
      </c>
    </row>
    <row r="3" spans="1:2">
      <c r="A3" s="3" t="s">
        <v>460</v>
      </c>
    </row>
    <row r="4" spans="1:2">
      <c r="A4" s="4" t="s">
        <v>461</v>
      </c>
      <c r="B4" s="4" t="s">
        <v>462</v>
      </c>
    </row>
    <row r="5" spans="1:2">
      <c r="A5" s="4" t="s">
        <v>463</v>
      </c>
    </row>
    <row r="6" spans="1:2">
      <c r="A6" s="3" t="s">
        <v>460</v>
      </c>
    </row>
    <row r="7" spans="1:2">
      <c r="A7" s="4" t="s">
        <v>441</v>
      </c>
      <c r="B7"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7</v>
      </c>
    </row>
    <row r="3" spans="1:2">
      <c r="A3" s="3" t="s">
        <v>46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0"/>
    <col customWidth="1" max="2" min="2" width="12"/>
    <col customWidth="1" max="3" min="3" width="24"/>
    <col customWidth="1" max="4" min="4" width="56"/>
    <col customWidth="1" max="5" min="5" width="37"/>
    <col customWidth="1" max="6" min="6" width="62"/>
    <col customWidth="1" max="7" min="7" width="24"/>
    <col customWidth="1" max="8" min="8" width="30"/>
    <col customWidth="1" max="9" min="9" width="27"/>
    <col customWidth="1" max="10" min="10" width="49"/>
    <col customWidth="1" max="11" min="11" width="35"/>
  </cols>
  <sheetData>
    <row r="1" spans="1:11">
      <c r="A1" s="1" t="s">
        <v>132</v>
      </c>
      <c r="B1" s="2" t="s">
        <v>133</v>
      </c>
      <c r="C1" s="2" t="s">
        <v>134</v>
      </c>
      <c r="D1" s="2" t="s">
        <v>135</v>
      </c>
      <c r="E1" s="2" t="s">
        <v>136</v>
      </c>
      <c r="F1" s="2" t="s">
        <v>137</v>
      </c>
      <c r="G1" s="2" t="s">
        <v>138</v>
      </c>
      <c r="H1" s="2" t="s">
        <v>139</v>
      </c>
      <c r="I1" s="2" t="s">
        <v>140</v>
      </c>
      <c r="J1" s="2" t="s">
        <v>141</v>
      </c>
      <c r="K1" s="2" t="s">
        <v>142</v>
      </c>
    </row>
    <row r="2" spans="1:11">
      <c r="A2" s="4" t="s">
        <v>143</v>
      </c>
      <c r="B2" s="6" t="n">
        <v>6814736</v>
      </c>
      <c r="C2" s="6" t="n">
        <v>353618</v>
      </c>
      <c r="D2" s="6" t="n">
        <v>-498495</v>
      </c>
      <c r="E2" s="6" t="n">
        <v>-53022</v>
      </c>
      <c r="F2" s="6" t="n">
        <v>-15790</v>
      </c>
      <c r="G2" s="6" t="n">
        <v>-3745</v>
      </c>
      <c r="H2" s="6" t="n">
        <v>-571052</v>
      </c>
      <c r="I2" s="6" t="n">
        <v>6984564</v>
      </c>
      <c r="J2" s="6" t="n">
        <v>6767130</v>
      </c>
      <c r="K2" s="6" t="n">
        <v>47606</v>
      </c>
    </row>
    <row r="3" spans="1:11">
      <c r="A3" s="3" t="s">
        <v>144</v>
      </c>
    </row>
    <row r="4" spans="1:11">
      <c r="A4" s="4" t="s">
        <v>106</v>
      </c>
      <c r="B4" s="5" t="n">
        <v>367711</v>
      </c>
      <c r="I4" s="5" t="n">
        <v>362689</v>
      </c>
      <c r="J4" s="5" t="n">
        <v>362689</v>
      </c>
      <c r="K4" s="5" t="n">
        <v>5022</v>
      </c>
    </row>
    <row r="5" spans="1:11">
      <c r="A5" s="4" t="s">
        <v>145</v>
      </c>
      <c r="B5" s="5" t="n">
        <v>-389145</v>
      </c>
      <c r="D5" s="5" t="n">
        <v>-374275</v>
      </c>
      <c r="E5" s="5" t="n">
        <v>-2374</v>
      </c>
      <c r="F5" s="5" t="n">
        <v>-878</v>
      </c>
      <c r="G5" s="5" t="n">
        <v>-781</v>
      </c>
      <c r="H5" s="5" t="n">
        <v>-378308</v>
      </c>
      <c r="J5" s="5" t="n">
        <v>-378308</v>
      </c>
      <c r="K5" s="5" t="n">
        <v>-10837</v>
      </c>
    </row>
    <row r="6" spans="1:11">
      <c r="A6" s="4" t="s">
        <v>144</v>
      </c>
      <c r="B6" s="5" t="n">
        <v>-21434</v>
      </c>
      <c r="C6" s="5" t="n">
        <v>0</v>
      </c>
      <c r="D6" s="5" t="n">
        <v>-374275</v>
      </c>
      <c r="E6" s="5" t="n">
        <v>-2374</v>
      </c>
      <c r="F6" s="5" t="n">
        <v>-878</v>
      </c>
      <c r="G6" s="5" t="n">
        <v>-781</v>
      </c>
      <c r="H6" s="5" t="n">
        <v>-378308</v>
      </c>
      <c r="I6" s="5" t="n">
        <v>362689</v>
      </c>
      <c r="J6" s="5" t="n">
        <v>-15619</v>
      </c>
      <c r="K6" s="5" t="n">
        <v>-5815</v>
      </c>
    </row>
    <row r="7" spans="1:11">
      <c r="A7" s="4" t="s">
        <v>146</v>
      </c>
      <c r="B7" s="5" t="n">
        <v>-146029</v>
      </c>
      <c r="I7" s="5" t="n">
        <v>-142801</v>
      </c>
      <c r="J7" s="5" t="n">
        <v>-142801</v>
      </c>
      <c r="K7" s="5" t="n">
        <v>-3228</v>
      </c>
    </row>
    <row r="8" spans="1:11">
      <c r="A8" s="4" t="s">
        <v>147</v>
      </c>
      <c r="B8" s="5" t="n">
        <v>-828</v>
      </c>
      <c r="I8" s="5" t="n">
        <v>0</v>
      </c>
      <c r="J8" s="5" t="n">
        <v>0</v>
      </c>
      <c r="K8" s="5" t="n">
        <v>-828</v>
      </c>
    </row>
    <row r="9" spans="1:11">
      <c r="A9" s="4" t="s">
        <v>148</v>
      </c>
      <c r="B9" s="5" t="n">
        <v>-168291</v>
      </c>
      <c r="C9" s="5" t="n">
        <v>0</v>
      </c>
      <c r="D9" s="5" t="n">
        <v>-374275</v>
      </c>
      <c r="E9" s="5" t="n">
        <v>-2374</v>
      </c>
      <c r="F9" s="5" t="n">
        <v>-878</v>
      </c>
      <c r="G9" s="5" t="n">
        <v>-781</v>
      </c>
      <c r="H9" s="5" t="n">
        <v>-378308</v>
      </c>
      <c r="I9" s="5" t="n">
        <v>219888</v>
      </c>
      <c r="J9" s="5" t="n">
        <v>-158420</v>
      </c>
      <c r="K9" s="5" t="n">
        <v>-9871</v>
      </c>
    </row>
    <row r="10" spans="1:11">
      <c r="A10" s="4" t="s">
        <v>149</v>
      </c>
      <c r="B10" s="5" t="n">
        <v>6646445</v>
      </c>
      <c r="C10" s="5" t="n">
        <v>353618</v>
      </c>
      <c r="D10" s="5" t="n">
        <v>-872770</v>
      </c>
      <c r="E10" s="5" t="n">
        <v>-55396</v>
      </c>
      <c r="F10" s="5" t="n">
        <v>-16668</v>
      </c>
      <c r="G10" s="5" t="n">
        <v>-4526</v>
      </c>
      <c r="H10" s="5" t="n">
        <v>-949360</v>
      </c>
      <c r="I10" s="5" t="n">
        <v>7204452</v>
      </c>
      <c r="J10" s="5" t="n">
        <v>6608710</v>
      </c>
      <c r="K10" s="5" t="n">
        <v>37735</v>
      </c>
    </row>
    <row r="11" spans="1:11">
      <c r="A11" s="3" t="s">
        <v>144</v>
      </c>
    </row>
    <row r="12" spans="1:11">
      <c r="A12" s="4" t="s">
        <v>106</v>
      </c>
      <c r="B12" s="5" t="n">
        <v>217577</v>
      </c>
      <c r="I12" s="5" t="n">
        <v>213801</v>
      </c>
      <c r="J12" s="5" t="n">
        <v>213801</v>
      </c>
      <c r="K12" s="5" t="n">
        <v>3776</v>
      </c>
    </row>
    <row r="13" spans="1:11">
      <c r="A13" s="4" t="s">
        <v>145</v>
      </c>
      <c r="B13" s="5" t="n">
        <v>226188</v>
      </c>
      <c r="D13" s="5" t="n">
        <v>168884</v>
      </c>
      <c r="E13" s="5" t="n">
        <v>56492</v>
      </c>
      <c r="F13" s="5" t="n">
        <v>-4084</v>
      </c>
      <c r="G13" s="5" t="n">
        <v>26</v>
      </c>
      <c r="H13" s="5" t="n">
        <v>221318</v>
      </c>
      <c r="J13" s="5" t="n">
        <v>221318</v>
      </c>
      <c r="K13" s="5" t="n">
        <v>4870</v>
      </c>
    </row>
    <row r="14" spans="1:11">
      <c r="A14" s="4" t="s">
        <v>144</v>
      </c>
      <c r="B14" s="5" t="n">
        <v>443765</v>
      </c>
      <c r="C14" s="5" t="n">
        <v>0</v>
      </c>
      <c r="D14" s="5" t="n">
        <v>168884</v>
      </c>
      <c r="E14" s="5" t="n">
        <v>56492</v>
      </c>
      <c r="F14" s="5" t="n">
        <v>-4084</v>
      </c>
      <c r="G14" s="5" t="n">
        <v>26</v>
      </c>
      <c r="H14" s="5" t="n">
        <v>221318</v>
      </c>
      <c r="I14" s="5" t="n">
        <v>213801</v>
      </c>
      <c r="J14" s="5" t="n">
        <v>435119</v>
      </c>
      <c r="K14" s="5" t="n">
        <v>8646</v>
      </c>
    </row>
    <row r="15" spans="1:11">
      <c r="A15" s="4" t="s">
        <v>146</v>
      </c>
      <c r="B15" s="5" t="n">
        <v>-90828</v>
      </c>
      <c r="I15" s="5" t="n">
        <v>-88578</v>
      </c>
      <c r="J15" s="5" t="n">
        <v>-88578</v>
      </c>
      <c r="K15" s="5" t="n">
        <v>-2250</v>
      </c>
    </row>
    <row r="16" spans="1:11">
      <c r="A16" s="4" t="s">
        <v>147</v>
      </c>
      <c r="B16" s="5" t="n">
        <v>-99</v>
      </c>
      <c r="I16" s="5" t="n">
        <v>0</v>
      </c>
      <c r="J16" s="5" t="n">
        <v>0</v>
      </c>
      <c r="K16" s="5" t="n">
        <v>-99</v>
      </c>
    </row>
    <row r="17" spans="1:11">
      <c r="A17" s="4" t="s">
        <v>148</v>
      </c>
      <c r="B17" s="5" t="n">
        <v>352838</v>
      </c>
      <c r="C17" s="5" t="n">
        <v>0</v>
      </c>
      <c r="D17" s="5" t="n">
        <v>168884</v>
      </c>
      <c r="E17" s="5" t="n">
        <v>56492</v>
      </c>
      <c r="F17" s="5" t="n">
        <v>-4084</v>
      </c>
      <c r="G17" s="5" t="n">
        <v>26</v>
      </c>
      <c r="H17" s="5" t="n">
        <v>221318</v>
      </c>
      <c r="I17" s="5" t="n">
        <v>125223</v>
      </c>
      <c r="J17" s="5" t="n">
        <v>346541</v>
      </c>
      <c r="K17" s="5" t="n">
        <v>6297</v>
      </c>
    </row>
    <row r="18" spans="1:11">
      <c r="A18" s="4" t="s">
        <v>150</v>
      </c>
      <c r="B18" s="5" t="n">
        <v>6999283</v>
      </c>
      <c r="C18" s="5" t="n">
        <v>353618</v>
      </c>
      <c r="D18" s="5" t="n">
        <v>-703886</v>
      </c>
      <c r="E18" s="5" t="n">
        <v>1096</v>
      </c>
      <c r="F18" s="5" t="n">
        <v>-20752</v>
      </c>
      <c r="G18" s="5" t="n">
        <v>-4500</v>
      </c>
      <c r="H18" s="5" t="n">
        <v>-728042</v>
      </c>
      <c r="I18" s="5" t="n">
        <v>7329675</v>
      </c>
      <c r="J18" s="5" t="n">
        <v>6955251</v>
      </c>
      <c r="K18" s="5" t="n">
        <v>44032</v>
      </c>
    </row>
    <row r="19" spans="1:11">
      <c r="A19" s="3" t="s">
        <v>144</v>
      </c>
    </row>
    <row r="20" spans="1:11">
      <c r="A20" s="4" t="s">
        <v>106</v>
      </c>
      <c r="B20" s="5" t="n">
        <v>270352</v>
      </c>
      <c r="I20" s="5" t="n">
        <v>269724</v>
      </c>
      <c r="J20" s="5" t="n">
        <v>269724</v>
      </c>
      <c r="K20" s="5" t="n">
        <v>628</v>
      </c>
    </row>
    <row r="21" spans="1:11">
      <c r="A21" s="4" t="s">
        <v>145</v>
      </c>
      <c r="B21" s="5" t="n">
        <v>24023</v>
      </c>
      <c r="D21" s="5" t="n">
        <v>12114</v>
      </c>
      <c r="E21" s="5" t="n">
        <v>3656</v>
      </c>
      <c r="F21" s="5" t="n">
        <v>1826</v>
      </c>
      <c r="G21" s="5" t="n">
        <v>6668</v>
      </c>
      <c r="H21" s="5" t="n">
        <v>24264</v>
      </c>
      <c r="J21" s="5" t="n">
        <v>24264</v>
      </c>
      <c r="K21" s="5" t="n">
        <v>-241</v>
      </c>
    </row>
    <row r="22" spans="1:11">
      <c r="A22" s="4" t="s">
        <v>144</v>
      </c>
      <c r="B22" s="5" t="n">
        <v>294375</v>
      </c>
      <c r="C22" s="5" t="n">
        <v>0</v>
      </c>
      <c r="D22" s="5" t="n">
        <v>12114</v>
      </c>
      <c r="E22" s="5" t="n">
        <v>3656</v>
      </c>
      <c r="F22" s="5" t="n">
        <v>1826</v>
      </c>
      <c r="G22" s="5" t="n">
        <v>6668</v>
      </c>
      <c r="H22" s="5" t="n">
        <v>24264</v>
      </c>
      <c r="I22" s="5" t="n">
        <v>269724</v>
      </c>
      <c r="J22" s="5" t="n">
        <v>293988</v>
      </c>
      <c r="K22" s="5" t="n">
        <v>387</v>
      </c>
    </row>
    <row r="23" spans="1:11">
      <c r="A23" s="4" t="s">
        <v>146</v>
      </c>
      <c r="B23" s="5" t="n">
        <v>-176749</v>
      </c>
      <c r="I23" s="5" t="n">
        <v>-174266</v>
      </c>
      <c r="J23" s="5" t="n">
        <v>-174266</v>
      </c>
      <c r="K23" s="5" t="n">
        <v>-2483</v>
      </c>
    </row>
    <row r="24" spans="1:11">
      <c r="A24" s="4" t="s">
        <v>147</v>
      </c>
      <c r="B24" s="5" t="n">
        <v>-16</v>
      </c>
      <c r="I24" s="5" t="n">
        <v>0</v>
      </c>
      <c r="J24" s="5" t="n">
        <v>0</v>
      </c>
      <c r="K24" s="5" t="n">
        <v>-16</v>
      </c>
    </row>
    <row r="25" spans="1:11">
      <c r="A25" s="4" t="s">
        <v>148</v>
      </c>
      <c r="B25" s="5" t="n">
        <v>117610</v>
      </c>
      <c r="C25" s="5" t="n">
        <v>0</v>
      </c>
      <c r="D25" s="5" t="n">
        <v>12114</v>
      </c>
      <c r="E25" s="5" t="n">
        <v>3656</v>
      </c>
      <c r="F25" s="5" t="n">
        <v>1826</v>
      </c>
      <c r="G25" s="5" t="n">
        <v>6668</v>
      </c>
      <c r="H25" s="5" t="n">
        <v>24264</v>
      </c>
      <c r="I25" s="5" t="n">
        <v>95458</v>
      </c>
      <c r="J25" s="5" t="n">
        <v>119722</v>
      </c>
      <c r="K25" s="5" t="n">
        <v>-2112</v>
      </c>
    </row>
    <row r="26" spans="1:11">
      <c r="A26" s="4" t="s">
        <v>151</v>
      </c>
      <c r="B26" s="6" t="n">
        <v>7116893</v>
      </c>
      <c r="C26" s="6" t="n">
        <v>353618</v>
      </c>
      <c r="D26" s="6" t="n">
        <v>-691772</v>
      </c>
      <c r="E26" s="6" t="n">
        <v>4752</v>
      </c>
      <c r="F26" s="6" t="n">
        <v>-18926</v>
      </c>
      <c r="G26" s="6" t="n">
        <v>2168</v>
      </c>
      <c r="H26" s="6" t="n">
        <v>-703778</v>
      </c>
      <c r="I26" s="6" t="n">
        <v>7425133</v>
      </c>
      <c r="J26" s="6" t="n">
        <v>7074973</v>
      </c>
      <c r="K26" s="6" t="n">
        <v>41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7</v>
      </c>
    </row>
    <row r="3" spans="1:2">
      <c r="A3" s="3" t="s">
        <v>26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7</v>
      </c>
    </row>
    <row r="3" spans="1:2">
      <c r="A3" s="3" t="s">
        <v>265</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7</v>
      </c>
    </row>
    <row r="3" spans="1:2">
      <c r="A3" s="3" t="s">
        <v>269</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7</v>
      </c>
    </row>
    <row r="3" spans="1:2">
      <c r="A3" s="3" t="s">
        <v>493</v>
      </c>
    </row>
    <row r="4" spans="1:2">
      <c r="A4" s="4" t="s">
        <v>494</v>
      </c>
      <c r="B4"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7</v>
      </c>
    </row>
    <row r="3" spans="1:2">
      <c r="A3" s="3" t="s">
        <v>497</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7</v>
      </c>
    </row>
    <row r="3" spans="1:2">
      <c r="A3" s="4" t="s">
        <v>501</v>
      </c>
      <c r="B3" s="4" t="s">
        <v>502</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row r="11" spans="1:2">
      <c r="A11" s="4" t="s">
        <v>517</v>
      </c>
      <c r="B11" s="4" t="s">
        <v>518</v>
      </c>
    </row>
    <row r="12" spans="1:2">
      <c r="A12" s="4" t="s">
        <v>519</v>
      </c>
      <c r="B12" s="4" t="s">
        <v>520</v>
      </c>
    </row>
    <row r="13" spans="1:2">
      <c r="A13" s="4" t="s">
        <v>521</v>
      </c>
      <c r="B13" s="4" t="s">
        <v>522</v>
      </c>
    </row>
    <row r="14" spans="1:2">
      <c r="A14" s="4" t="s">
        <v>523</v>
      </c>
      <c r="B14" s="4" t="s">
        <v>524</v>
      </c>
    </row>
    <row r="15" spans="1:2">
      <c r="A15" s="4" t="s">
        <v>525</v>
      </c>
      <c r="B15" s="4" t="s">
        <v>526</v>
      </c>
    </row>
    <row r="16" spans="1:2">
      <c r="A16" s="4" t="s">
        <v>527</v>
      </c>
      <c r="B16" s="4" t="s">
        <v>528</v>
      </c>
    </row>
    <row r="17" spans="1:2">
      <c r="A17" s="4" t="s">
        <v>529</v>
      </c>
      <c r="B17" s="4" t="s">
        <v>530</v>
      </c>
    </row>
    <row r="18" spans="1:2">
      <c r="A18" s="4" t="s">
        <v>531</v>
      </c>
      <c r="B18" s="4" t="s">
        <v>532</v>
      </c>
    </row>
    <row r="19" spans="1:2">
      <c r="A19" s="4" t="s">
        <v>533</v>
      </c>
      <c r="B19" s="4" t="s">
        <v>534</v>
      </c>
    </row>
    <row r="20" spans="1:2">
      <c r="A20" s="4" t="s">
        <v>535</v>
      </c>
      <c r="B20" s="4" t="s">
        <v>536</v>
      </c>
    </row>
    <row r="21" spans="1:2">
      <c r="A21" s="4" t="s">
        <v>537</v>
      </c>
      <c r="B21" s="4" t="s">
        <v>538</v>
      </c>
    </row>
    <row r="22" spans="1:2">
      <c r="A22" s="4" t="s">
        <v>539</v>
      </c>
      <c r="B22" s="4" t="s">
        <v>540</v>
      </c>
    </row>
    <row r="23" spans="1:2">
      <c r="A23" s="4" t="s">
        <v>541</v>
      </c>
      <c r="B23" s="4" t="s">
        <v>542</v>
      </c>
    </row>
    <row r="24" spans="1:2">
      <c r="A24" s="4" t="s">
        <v>543</v>
      </c>
      <c r="B24" s="4" t="s">
        <v>544</v>
      </c>
    </row>
    <row r="25" spans="1:2">
      <c r="A25" s="4" t="s">
        <v>545</v>
      </c>
      <c r="B25" s="4" t="s">
        <v>546</v>
      </c>
    </row>
    <row r="26" spans="1:2">
      <c r="A26" s="4" t="s">
        <v>547</v>
      </c>
      <c r="B26" s="4" t="s">
        <v>548</v>
      </c>
    </row>
    <row r="27" spans="1:2">
      <c r="A27" s="4" t="s">
        <v>549</v>
      </c>
      <c r="B27" s="4" t="s">
        <v>550</v>
      </c>
    </row>
    <row r="28" spans="1:2">
      <c r="A28" s="4" t="s">
        <v>551</v>
      </c>
    </row>
    <row r="29" spans="1:2">
      <c r="A29" s="4" t="s">
        <v>552</v>
      </c>
      <c r="B29" s="4" t="s">
        <v>553</v>
      </c>
    </row>
    <row r="30" spans="1:2">
      <c r="A30" s="4" t="s">
        <v>554</v>
      </c>
    </row>
    <row r="31" spans="1:2">
      <c r="A31" s="4" t="s">
        <v>552</v>
      </c>
      <c r="B31"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6</v>
      </c>
      <c r="B1" s="2" t="s">
        <v>1</v>
      </c>
    </row>
    <row r="2" spans="1:2">
      <c r="B2" s="2" t="s">
        <v>27</v>
      </c>
    </row>
    <row r="3" spans="1:2">
      <c r="A3" s="3" t="s">
        <v>285</v>
      </c>
    </row>
    <row r="4" spans="1:2">
      <c r="A4" s="4" t="s">
        <v>557</v>
      </c>
      <c r="B4"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7</v>
      </c>
    </row>
    <row r="3" spans="1:2">
      <c r="A3" s="3" t="s">
        <v>560</v>
      </c>
    </row>
    <row r="4" spans="1:2">
      <c r="A4" s="4" t="s">
        <v>561</v>
      </c>
      <c r="B4"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7</v>
      </c>
    </row>
    <row r="3" spans="1:2">
      <c r="A3" s="3" t="s">
        <v>564</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6"/>
  </cols>
  <sheetData>
    <row r="1" spans="1:2">
      <c r="A1" s="1" t="s">
        <v>569</v>
      </c>
      <c r="B1" s="2" t="s">
        <v>1</v>
      </c>
    </row>
    <row r="2" spans="1:2">
      <c r="B2" s="2" t="s">
        <v>27</v>
      </c>
    </row>
    <row r="3" spans="1:2">
      <c r="A3" s="4" t="s">
        <v>570</v>
      </c>
    </row>
    <row r="4" spans="1:2">
      <c r="A4" s="4" t="s">
        <v>571</v>
      </c>
      <c r="B4" s="4" t="s">
        <v>572</v>
      </c>
    </row>
    <row r="5" spans="1:2">
      <c r="A5" s="4" t="s">
        <v>573</v>
      </c>
    </row>
    <row r="6" spans="1:2">
      <c r="A6" s="4" t="s">
        <v>574</v>
      </c>
      <c r="B6" s="4" t="s">
        <v>575</v>
      </c>
    </row>
    <row r="7" spans="1:2">
      <c r="A7" s="4" t="s">
        <v>576</v>
      </c>
    </row>
    <row r="8" spans="1:2">
      <c r="A8" s="4" t="s">
        <v>574</v>
      </c>
      <c r="B8" s="4" t="s">
        <v>577</v>
      </c>
    </row>
    <row r="9" spans="1:2">
      <c r="A9" s="4" t="s">
        <v>578</v>
      </c>
    </row>
    <row r="10" spans="1:2">
      <c r="A10" s="4" t="s">
        <v>574</v>
      </c>
      <c r="B10"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7</v>
      </c>
      <c r="C2" s="2" t="s">
        <v>28</v>
      </c>
      <c r="D2" s="2" t="s">
        <v>82</v>
      </c>
    </row>
    <row r="3" spans="1:4">
      <c r="A3" s="3" t="s">
        <v>153</v>
      </c>
    </row>
    <row r="4" spans="1:4">
      <c r="A4" s="4" t="s">
        <v>154</v>
      </c>
      <c r="B4" s="6" t="n">
        <v>5508705</v>
      </c>
      <c r="C4" s="6" t="n">
        <v>5020551</v>
      </c>
      <c r="D4" s="6" t="n">
        <v>5733693</v>
      </c>
    </row>
    <row r="5" spans="1:4">
      <c r="A5" s="4" t="s">
        <v>155</v>
      </c>
      <c r="B5" s="5" t="n">
        <v>365238</v>
      </c>
      <c r="C5" s="5" t="n">
        <v>470765</v>
      </c>
      <c r="D5" s="5" t="n">
        <v>337696</v>
      </c>
    </row>
    <row r="6" spans="1:4">
      <c r="A6" s="3" t="s">
        <v>156</v>
      </c>
    </row>
    <row r="7" spans="1:4">
      <c r="A7" s="4" t="s">
        <v>157</v>
      </c>
      <c r="B7" s="5" t="n">
        <v>-3850367</v>
      </c>
      <c r="C7" s="5" t="n">
        <v>-3914976</v>
      </c>
      <c r="D7" s="5" t="n">
        <v>-4260587</v>
      </c>
    </row>
    <row r="8" spans="1:4">
      <c r="A8" s="4" t="s">
        <v>158</v>
      </c>
      <c r="B8" s="5" t="n">
        <v>-532223</v>
      </c>
      <c r="C8" s="5" t="n">
        <v>-320738</v>
      </c>
      <c r="D8" s="5" t="n">
        <v>-490723</v>
      </c>
    </row>
    <row r="9" spans="1:4">
      <c r="A9" s="4" t="s">
        <v>159</v>
      </c>
      <c r="B9" s="5" t="n">
        <v>-128314</v>
      </c>
      <c r="C9" s="5" t="n">
        <v>-232271</v>
      </c>
      <c r="D9" s="5" t="n">
        <v>-193334</v>
      </c>
    </row>
    <row r="10" spans="1:4">
      <c r="A10" s="4" t="s">
        <v>160</v>
      </c>
      <c r="B10" s="5" t="n">
        <v>-261186</v>
      </c>
      <c r="C10" s="5" t="n">
        <v>-191573</v>
      </c>
      <c r="D10" s="5" t="n">
        <v>-205797</v>
      </c>
    </row>
    <row r="11" spans="1:4">
      <c r="A11" s="4" t="s">
        <v>161</v>
      </c>
      <c r="B11" s="5" t="n">
        <v>18966</v>
      </c>
      <c r="C11" s="5" t="n">
        <v>29380</v>
      </c>
      <c r="D11" s="5" t="n">
        <v>17720</v>
      </c>
    </row>
    <row r="12" spans="1:4">
      <c r="A12" s="4" t="s">
        <v>162</v>
      </c>
      <c r="B12" s="5" t="n">
        <v>-37942</v>
      </c>
      <c r="C12" s="5" t="n">
        <v>-83903</v>
      </c>
      <c r="D12" s="5" t="n">
        <v>-87784</v>
      </c>
    </row>
    <row r="13" spans="1:4">
      <c r="A13" s="4" t="s">
        <v>163</v>
      </c>
      <c r="B13" s="5" t="n">
        <v>-10452</v>
      </c>
      <c r="C13" s="5" t="n">
        <v>-3651</v>
      </c>
      <c r="D13" s="5" t="n">
        <v>2766</v>
      </c>
    </row>
    <row r="14" spans="1:4">
      <c r="A14" s="4" t="s">
        <v>164</v>
      </c>
      <c r="B14" s="5" t="n">
        <v>1072425</v>
      </c>
      <c r="C14" s="5" t="n">
        <v>773584</v>
      </c>
      <c r="D14" s="5" t="n">
        <v>853650</v>
      </c>
    </row>
    <row r="15" spans="1:4">
      <c r="A15" s="3" t="s">
        <v>165</v>
      </c>
    </row>
    <row r="16" spans="1:4">
      <c r="A16" s="4" t="s">
        <v>166</v>
      </c>
      <c r="B16" s="5" t="n">
        <v>-15918</v>
      </c>
      <c r="C16" s="5" t="n">
        <v>0</v>
      </c>
      <c r="D16" s="5" t="n">
        <v>-10090</v>
      </c>
    </row>
    <row r="17" spans="1:4">
      <c r="A17" s="4" t="s">
        <v>167</v>
      </c>
      <c r="B17" s="5" t="n">
        <v>0</v>
      </c>
      <c r="C17" s="5" t="n">
        <v>-153135</v>
      </c>
      <c r="D17" s="5" t="n">
        <v>-814</v>
      </c>
    </row>
    <row r="18" spans="1:4">
      <c r="A18" s="4" t="s">
        <v>168</v>
      </c>
      <c r="B18" s="5" t="n">
        <v>1</v>
      </c>
      <c r="C18" s="5" t="n">
        <v>6781</v>
      </c>
      <c r="D18" s="5" t="n">
        <v>0</v>
      </c>
    </row>
    <row r="19" spans="1:4">
      <c r="A19" s="4" t="s">
        <v>169</v>
      </c>
      <c r="B19" s="5" t="n">
        <v>0</v>
      </c>
      <c r="C19" s="5" t="n">
        <v>0</v>
      </c>
      <c r="D19" s="5" t="n">
        <v>-23628</v>
      </c>
    </row>
    <row r="20" spans="1:4">
      <c r="A20" s="4" t="s">
        <v>170</v>
      </c>
      <c r="B20" s="5" t="n">
        <v>6308</v>
      </c>
      <c r="C20" s="5" t="n">
        <v>17685</v>
      </c>
      <c r="D20" s="5" t="n">
        <v>5860</v>
      </c>
    </row>
    <row r="21" spans="1:4">
      <c r="A21" s="4" t="s">
        <v>171</v>
      </c>
      <c r="B21" s="5" t="n">
        <v>-448314</v>
      </c>
      <c r="C21" s="5" t="n">
        <v>-356153</v>
      </c>
      <c r="D21" s="5" t="n">
        <v>-321385</v>
      </c>
    </row>
    <row r="22" spans="1:4">
      <c r="A22" s="4" t="s">
        <v>172</v>
      </c>
      <c r="B22" s="5" t="n">
        <v>0</v>
      </c>
      <c r="C22" s="5" t="n">
        <v>0</v>
      </c>
      <c r="D22" s="5" t="n">
        <v>99</v>
      </c>
    </row>
    <row r="23" spans="1:4">
      <c r="A23" s="4" t="s">
        <v>173</v>
      </c>
      <c r="B23" s="5" t="n">
        <v>-10468</v>
      </c>
      <c r="C23" s="5" t="n">
        <v>-14858</v>
      </c>
      <c r="D23" s="5" t="n">
        <v>-10395</v>
      </c>
    </row>
    <row r="24" spans="1:4">
      <c r="A24" s="4" t="s">
        <v>174</v>
      </c>
      <c r="B24" s="5" t="n">
        <v>2609</v>
      </c>
      <c r="C24" s="5" t="n">
        <v>1644</v>
      </c>
      <c r="D24" s="5" t="n">
        <v>506</v>
      </c>
    </row>
    <row r="25" spans="1:4">
      <c r="A25" s="4" t="s">
        <v>175</v>
      </c>
      <c r="B25" s="5" t="n">
        <v>-179184</v>
      </c>
      <c r="C25" s="5" t="n">
        <v>-140707</v>
      </c>
      <c r="D25" s="5" t="n">
        <v>-126132</v>
      </c>
    </row>
    <row r="26" spans="1:4">
      <c r="A26" s="4" t="s">
        <v>176</v>
      </c>
      <c r="B26" s="5" t="n">
        <v>7287</v>
      </c>
      <c r="C26" s="5" t="n">
        <v>4772</v>
      </c>
      <c r="D26" s="5" t="n">
        <v>6350</v>
      </c>
    </row>
    <row r="27" spans="1:4">
      <c r="A27" s="4" t="s">
        <v>163</v>
      </c>
      <c r="B27" s="5" t="n">
        <v>4331</v>
      </c>
      <c r="C27" s="5" t="n">
        <v>-6241</v>
      </c>
      <c r="D27" s="5" t="n">
        <v>1849</v>
      </c>
    </row>
    <row r="28" spans="1:4">
      <c r="A28" s="4" t="s">
        <v>177</v>
      </c>
      <c r="B28" s="5" t="n">
        <v>-633348</v>
      </c>
      <c r="C28" s="5" t="n">
        <v>-640212</v>
      </c>
      <c r="D28" s="5" t="n">
        <v>-477780</v>
      </c>
    </row>
    <row r="29" spans="1:4">
      <c r="A29" s="3" t="s">
        <v>178</v>
      </c>
    </row>
    <row r="30" spans="1:4">
      <c r="A30" s="4" t="s">
        <v>179</v>
      </c>
      <c r="B30" s="5" t="n">
        <v>1312481</v>
      </c>
      <c r="C30" s="5" t="n">
        <v>737653</v>
      </c>
      <c r="D30" s="5" t="n">
        <v>280863</v>
      </c>
    </row>
    <row r="31" spans="1:4">
      <c r="A31" s="4" t="s">
        <v>180</v>
      </c>
      <c r="B31" s="5" t="n">
        <v>1025096</v>
      </c>
      <c r="C31" s="5" t="n">
        <v>187845</v>
      </c>
      <c r="D31" s="5" t="n">
        <v>890</v>
      </c>
    </row>
    <row r="32" spans="1:4">
      <c r="A32" s="4" t="s">
        <v>181</v>
      </c>
      <c r="B32" s="5" t="n">
        <v>287385</v>
      </c>
      <c r="C32" s="5" t="n">
        <v>549808</v>
      </c>
      <c r="D32" s="5" t="n">
        <v>279973</v>
      </c>
    </row>
    <row r="33" spans="1:4">
      <c r="A33" s="4" t="s">
        <v>182</v>
      </c>
      <c r="B33" s="5" t="n">
        <v>-1627711</v>
      </c>
      <c r="C33" s="5" t="n">
        <v>-645211</v>
      </c>
      <c r="D33" s="5" t="n">
        <v>-949183</v>
      </c>
    </row>
    <row r="34" spans="1:4">
      <c r="A34" s="4" t="s">
        <v>183</v>
      </c>
      <c r="B34" s="5" t="n">
        <v>-121586</v>
      </c>
      <c r="C34" s="5" t="n">
        <v>-130624</v>
      </c>
      <c r="D34" s="5" t="n">
        <v>-143003</v>
      </c>
    </row>
    <row r="35" spans="1:4">
      <c r="A35" s="4" t="s">
        <v>184</v>
      </c>
      <c r="B35" s="5" t="n">
        <v>-2285</v>
      </c>
      <c r="C35" s="5" t="n">
        <v>-302</v>
      </c>
      <c r="D35" s="5" t="n">
        <v>-853</v>
      </c>
    </row>
    <row r="36" spans="1:4">
      <c r="A36" s="4" t="s">
        <v>185</v>
      </c>
      <c r="B36" s="5" t="n">
        <v>-439101</v>
      </c>
      <c r="C36" s="5" t="n">
        <v>-38484</v>
      </c>
      <c r="D36" s="5" t="n">
        <v>-812176</v>
      </c>
    </row>
    <row r="37" spans="1:4">
      <c r="A37" s="4" t="s">
        <v>186</v>
      </c>
      <c r="B37" s="5" t="n">
        <v>-24</v>
      </c>
      <c r="C37" s="5" t="n">
        <v>94888</v>
      </c>
      <c r="D37" s="5" t="n">
        <v>-436306</v>
      </c>
    </row>
    <row r="38" spans="1:4">
      <c r="A38" s="4" t="s">
        <v>187</v>
      </c>
      <c r="B38" s="5" t="n">
        <v>-2343</v>
      </c>
      <c r="C38" s="5" t="n">
        <v>-2660</v>
      </c>
      <c r="D38" s="5" t="n">
        <v>-34821</v>
      </c>
    </row>
    <row r="39" spans="1:4">
      <c r="A39" s="4" t="s">
        <v>188</v>
      </c>
      <c r="B39" s="5" t="n">
        <v>-2367</v>
      </c>
      <c r="C39" s="5" t="n">
        <v>92228</v>
      </c>
      <c r="D39" s="5" t="n">
        <v>-471127</v>
      </c>
    </row>
    <row r="40" spans="1:4">
      <c r="A40" s="4" t="s">
        <v>189</v>
      </c>
      <c r="B40" s="5" t="n">
        <v>592253</v>
      </c>
      <c r="C40" s="5" t="n">
        <v>500025</v>
      </c>
      <c r="D40" s="5" t="n">
        <v>971152</v>
      </c>
    </row>
    <row r="41" spans="1:4">
      <c r="A41" s="4" t="s">
        <v>190</v>
      </c>
      <c r="B41" s="6" t="n">
        <v>589886</v>
      </c>
      <c r="C41" s="6" t="n">
        <v>592253</v>
      </c>
      <c r="D41" s="6" t="n">
        <v>500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580</v>
      </c>
      <c r="B1" s="2" t="s">
        <v>1</v>
      </c>
    </row>
    <row r="2" spans="1:3">
      <c r="B2" s="2" t="s">
        <v>27</v>
      </c>
      <c r="C2" s="2" t="s">
        <v>28</v>
      </c>
    </row>
    <row r="3" spans="1:3">
      <c r="A3" s="4" t="s">
        <v>581</v>
      </c>
      <c r="B3" s="6" t="n">
        <v>353618</v>
      </c>
      <c r="C3" s="6" t="n">
        <v>353618</v>
      </c>
    </row>
    <row r="4" spans="1:3">
      <c r="A4" s="4" t="s">
        <v>582</v>
      </c>
    </row>
    <row r="5" spans="1:3">
      <c r="A5" s="4" t="s">
        <v>583</v>
      </c>
      <c r="B5" s="4" t="s">
        <v>584</v>
      </c>
      <c r="C5" s="4" t="s">
        <v>584</v>
      </c>
    </row>
    <row r="6" spans="1:3">
      <c r="A6" s="4" t="s">
        <v>585</v>
      </c>
      <c r="B6" s="5" t="n">
        <v>113159655</v>
      </c>
      <c r="C6" s="5" t="n">
        <v>113159655</v>
      </c>
    </row>
    <row r="7" spans="1:3">
      <c r="A7" s="4" t="s">
        <v>586</v>
      </c>
      <c r="B7" s="8" t="n">
        <v>3.121</v>
      </c>
      <c r="C7" s="8" t="n">
        <v>3.121</v>
      </c>
    </row>
    <row r="8" spans="1:3">
      <c r="A8" s="4" t="s">
        <v>581</v>
      </c>
      <c r="B8" s="6" t="n">
        <v>353618</v>
      </c>
      <c r="C8" s="6" t="n">
        <v>353618</v>
      </c>
    </row>
    <row r="9" spans="1:3">
      <c r="A9" s="4" t="s">
        <v>587</v>
      </c>
      <c r="B9" s="5" t="n">
        <v>113159655</v>
      </c>
      <c r="C9" s="5" t="n">
        <v>113159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8</v>
      </c>
      <c r="B1" s="2" t="s">
        <v>1</v>
      </c>
    </row>
    <row r="2" spans="1:4">
      <c r="B2" s="2" t="s">
        <v>27</v>
      </c>
      <c r="C2" s="2" t="s">
        <v>28</v>
      </c>
      <c r="D2" s="2" t="s">
        <v>82</v>
      </c>
    </row>
    <row r="3" spans="1:4">
      <c r="A3" s="4" t="s">
        <v>589</v>
      </c>
      <c r="B3" s="6" t="n">
        <v>60494</v>
      </c>
    </row>
    <row r="4" spans="1:4">
      <c r="A4" s="4" t="s">
        <v>590</v>
      </c>
    </row>
    <row r="5" spans="1:4">
      <c r="A5" s="4" t="s">
        <v>591</v>
      </c>
      <c r="B5" s="4" t="s">
        <v>592</v>
      </c>
      <c r="C5" s="4" t="s">
        <v>592</v>
      </c>
      <c r="D5" s="4" t="s">
        <v>592</v>
      </c>
    </row>
    <row r="6" spans="1:4">
      <c r="A6" s="4" t="s">
        <v>593</v>
      </c>
      <c r="B6" s="4" t="s">
        <v>594</v>
      </c>
      <c r="C6" s="4" t="s">
        <v>594</v>
      </c>
      <c r="D6" s="4" t="s">
        <v>594</v>
      </c>
    </row>
    <row r="7" spans="1:4">
      <c r="A7" s="4" t="s">
        <v>595</v>
      </c>
      <c r="B7" s="4" t="s">
        <v>596</v>
      </c>
      <c r="C7" s="4" t="s">
        <v>597</v>
      </c>
      <c r="D7" s="4" t="s">
        <v>598</v>
      </c>
    </row>
    <row r="8" spans="1:4">
      <c r="A8" s="4" t="s">
        <v>589</v>
      </c>
      <c r="B8" s="6" t="n">
        <v>60494</v>
      </c>
      <c r="C8" s="6" t="n">
        <v>29572</v>
      </c>
      <c r="D8" s="6" t="n">
        <v>43580</v>
      </c>
    </row>
    <row r="9" spans="1:4">
      <c r="A9" s="4" t="s">
        <v>599</v>
      </c>
      <c r="B9" s="5" t="n">
        <v>113159655</v>
      </c>
      <c r="C9" s="5" t="n">
        <v>113159655</v>
      </c>
      <c r="D9" s="5" t="n">
        <v>113159655</v>
      </c>
    </row>
    <row r="10" spans="1:4">
      <c r="A10" s="4" t="s">
        <v>600</v>
      </c>
      <c r="B10" s="9" t="n">
        <v>0.53459</v>
      </c>
      <c r="C10" s="9" t="n">
        <v>0.26133</v>
      </c>
      <c r="D10" s="9" t="n">
        <v>0.38512</v>
      </c>
    </row>
    <row r="11" spans="1:4">
      <c r="A11" s="4" t="s">
        <v>601</v>
      </c>
    </row>
    <row r="12" spans="1:4">
      <c r="A12" s="4" t="s">
        <v>591</v>
      </c>
      <c r="B12" s="4" t="s">
        <v>602</v>
      </c>
      <c r="C12" s="4" t="s">
        <v>602</v>
      </c>
      <c r="D12" s="4" t="s">
        <v>602</v>
      </c>
    </row>
    <row r="13" spans="1:4">
      <c r="A13" s="4" t="s">
        <v>593</v>
      </c>
      <c r="B13" s="4" t="s">
        <v>594</v>
      </c>
      <c r="C13" s="4" t="s">
        <v>594</v>
      </c>
      <c r="D13" s="4" t="s">
        <v>594</v>
      </c>
    </row>
    <row r="14" spans="1:4">
      <c r="A14" s="4" t="s">
        <v>595</v>
      </c>
      <c r="B14" s="4" t="s">
        <v>603</v>
      </c>
      <c r="C14" s="4" t="s">
        <v>604</v>
      </c>
      <c r="D14" s="4" t="s">
        <v>605</v>
      </c>
    </row>
    <row r="15" spans="1:4">
      <c r="A15" s="4" t="s">
        <v>589</v>
      </c>
      <c r="B15" s="6" t="n">
        <v>59005</v>
      </c>
      <c r="C15" s="6" t="n">
        <v>99221</v>
      </c>
      <c r="D15" s="6" t="n">
        <v>98072</v>
      </c>
    </row>
    <row r="16" spans="1:4">
      <c r="A16" s="4" t="s">
        <v>599</v>
      </c>
      <c r="B16" s="5" t="n">
        <v>113159655</v>
      </c>
      <c r="C16" s="5" t="n">
        <v>113159655</v>
      </c>
      <c r="D16" s="5" t="n">
        <v>113159655</v>
      </c>
    </row>
    <row r="17" spans="1:4">
      <c r="A17" s="4" t="s">
        <v>600</v>
      </c>
      <c r="B17" s="9" t="n">
        <v>0.5214299999999999</v>
      </c>
      <c r="C17" s="9" t="n">
        <v>0.87683</v>
      </c>
      <c r="D17" s="9" t="n">
        <v>0.86667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06</v>
      </c>
      <c r="C1" s="2" t="s">
        <v>1</v>
      </c>
    </row>
    <row r="2" spans="1:5">
      <c r="C2" s="2" t="s">
        <v>27</v>
      </c>
      <c r="D2" s="2" t="s">
        <v>28</v>
      </c>
      <c r="E2" s="2" t="s">
        <v>82</v>
      </c>
    </row>
    <row r="3" spans="1:5">
      <c r="A3" s="4" t="s">
        <v>607</v>
      </c>
      <c r="C3" s="6" t="n">
        <v>111513</v>
      </c>
      <c r="D3" s="6" t="n">
        <v>257863</v>
      </c>
      <c r="E3" s="6" t="n">
        <v>273026</v>
      </c>
    </row>
    <row r="4" spans="1:5">
      <c r="A4" s="4" t="s">
        <v>608</v>
      </c>
      <c r="C4" s="5" t="n">
        <v>83031</v>
      </c>
      <c r="D4" s="5" t="n">
        <v>208562</v>
      </c>
      <c r="E4" s="5" t="n">
        <v>210479</v>
      </c>
    </row>
    <row r="5" spans="1:5">
      <c r="A5" s="4" t="s">
        <v>609</v>
      </c>
      <c r="C5" s="5" t="n">
        <v>1305</v>
      </c>
      <c r="D5" s="5" t="n">
        <v>3222</v>
      </c>
      <c r="E5" s="5" t="n">
        <v>1522</v>
      </c>
    </row>
    <row r="6" spans="1:5">
      <c r="A6" s="4" t="s">
        <v>610</v>
      </c>
      <c r="C6" s="5" t="n">
        <v>3542</v>
      </c>
      <c r="D6" s="5" t="n">
        <v>2350</v>
      </c>
      <c r="E6" s="5" t="n">
        <v>2692</v>
      </c>
    </row>
    <row r="7" spans="1:5">
      <c r="A7" s="4" t="s">
        <v>611</v>
      </c>
      <c r="C7" s="5" t="n">
        <v>3061</v>
      </c>
      <c r="D7" s="5" t="n">
        <v>4687</v>
      </c>
      <c r="E7" s="5" t="n">
        <v>2654</v>
      </c>
    </row>
    <row r="8" spans="1:5">
      <c r="A8" s="4" t="s">
        <v>612</v>
      </c>
      <c r="C8" s="5" t="n">
        <v>13444</v>
      </c>
      <c r="D8" s="5" t="n">
        <v>17485</v>
      </c>
      <c r="E8" s="5" t="n">
        <v>11849</v>
      </c>
    </row>
    <row r="9" spans="1:5">
      <c r="A9" s="4" t="s">
        <v>613</v>
      </c>
      <c r="C9" s="5" t="n">
        <v>0</v>
      </c>
      <c r="D9" s="5" t="n">
        <v>0</v>
      </c>
      <c r="E9" s="5" t="n">
        <v>8744</v>
      </c>
    </row>
    <row r="10" spans="1:5">
      <c r="A10" s="4" t="s">
        <v>614</v>
      </c>
      <c r="C10" s="5" t="n">
        <v>565</v>
      </c>
      <c r="D10" s="5" t="n">
        <v>3756</v>
      </c>
      <c r="E10" s="5" t="n">
        <v>8160</v>
      </c>
    </row>
    <row r="11" spans="1:5">
      <c r="A11" s="4" t="s">
        <v>615</v>
      </c>
      <c r="C11" s="5" t="n">
        <v>0</v>
      </c>
      <c r="D11" s="5" t="n">
        <v>2033</v>
      </c>
      <c r="E11" s="5" t="n">
        <v>8081</v>
      </c>
    </row>
    <row r="12" spans="1:5">
      <c r="A12" s="4" t="s">
        <v>616</v>
      </c>
      <c r="B12" s="4" t="s">
        <v>617</v>
      </c>
      <c r="C12" s="5" t="n">
        <v>6565</v>
      </c>
      <c r="D12" s="5" t="n">
        <v>15768</v>
      </c>
      <c r="E12" s="5" t="n">
        <v>18845</v>
      </c>
    </row>
    <row r="13" spans="1:5">
      <c r="A13" s="4" t="s">
        <v>618</v>
      </c>
      <c r="C13" s="5" t="n">
        <v>-240165</v>
      </c>
      <c r="D13" s="5" t="n">
        <v>-77415</v>
      </c>
      <c r="E13" s="5" t="n">
        <v>-83388</v>
      </c>
    </row>
    <row r="14" spans="1:5">
      <c r="A14" s="4" t="s">
        <v>619</v>
      </c>
      <c r="C14" s="5" t="n">
        <v>-1880</v>
      </c>
      <c r="D14" s="5" t="n">
        <v>-562</v>
      </c>
      <c r="E14" s="5" t="n">
        <v>-1407</v>
      </c>
    </row>
    <row r="15" spans="1:5">
      <c r="A15" s="4" t="s">
        <v>620</v>
      </c>
      <c r="C15" s="5" t="n">
        <v>-3882</v>
      </c>
      <c r="D15" s="5" t="n">
        <v>-5087</v>
      </c>
      <c r="E15" s="5" t="n">
        <v>-5082</v>
      </c>
    </row>
    <row r="16" spans="1:5">
      <c r="A16" s="4" t="s">
        <v>621</v>
      </c>
      <c r="C16" s="5" t="n">
        <v>-33240</v>
      </c>
      <c r="D16" s="5" t="n">
        <v>-14979</v>
      </c>
      <c r="E16" s="5" t="n">
        <v>-12321</v>
      </c>
    </row>
    <row r="17" spans="1:5">
      <c r="A17" s="4" t="s">
        <v>622</v>
      </c>
      <c r="C17" s="5" t="n">
        <v>-5861</v>
      </c>
      <c r="D17" s="5" t="n">
        <v>-3926</v>
      </c>
      <c r="E17" s="5" t="n">
        <v>-3917</v>
      </c>
    </row>
    <row r="18" spans="1:5">
      <c r="A18" s="4" t="s">
        <v>623</v>
      </c>
      <c r="C18" s="5" t="n">
        <v>-2139</v>
      </c>
      <c r="D18" s="5" t="n">
        <v>-1620</v>
      </c>
      <c r="E18" s="5" t="n">
        <v>-532</v>
      </c>
    </row>
    <row r="19" spans="1:5">
      <c r="A19" s="4" t="s">
        <v>624</v>
      </c>
      <c r="C19" s="5" t="n">
        <v>-4691</v>
      </c>
      <c r="D19" s="5" t="n">
        <v>-2283</v>
      </c>
      <c r="E19" s="5" t="n">
        <v>-2475</v>
      </c>
    </row>
    <row r="20" spans="1:5">
      <c r="A20" s="4" t="s">
        <v>625</v>
      </c>
      <c r="C20" s="5" t="n">
        <v>-3739</v>
      </c>
      <c r="D20" s="5" t="n">
        <v>-1307</v>
      </c>
      <c r="E20" s="5" t="n">
        <v>-316</v>
      </c>
    </row>
    <row r="21" spans="1:5">
      <c r="A21" s="4" t="s">
        <v>626</v>
      </c>
      <c r="B21" s="4" t="s">
        <v>627</v>
      </c>
      <c r="C21" s="5" t="n">
        <v>-138139</v>
      </c>
      <c r="D21" s="5" t="n">
        <v>-15193</v>
      </c>
      <c r="E21" s="5" t="n">
        <v>-34850</v>
      </c>
    </row>
    <row r="22" spans="1:5">
      <c r="A22" s="4" t="s">
        <v>628</v>
      </c>
      <c r="C22" s="5" t="n">
        <v>-17463</v>
      </c>
      <c r="D22" s="5" t="n">
        <v>-8261</v>
      </c>
      <c r="E22" s="5" t="n">
        <v>-8981</v>
      </c>
    </row>
    <row r="23" spans="1:5">
      <c r="A23" s="4" t="s">
        <v>629</v>
      </c>
      <c r="C23" s="5" t="n">
        <v>-2594</v>
      </c>
      <c r="D23" s="5" t="n">
        <v>-2684</v>
      </c>
      <c r="E23" s="5" t="n">
        <v>-2604</v>
      </c>
    </row>
    <row r="24" spans="1:5">
      <c r="A24" s="4" t="s">
        <v>630</v>
      </c>
      <c r="C24" s="5" t="n">
        <v>-3675</v>
      </c>
      <c r="D24" s="5" t="n">
        <v>-1004</v>
      </c>
      <c r="E24" s="5" t="n">
        <v>-1139</v>
      </c>
    </row>
    <row r="25" spans="1:5">
      <c r="A25" s="4" t="s">
        <v>631</v>
      </c>
      <c r="C25" s="5" t="n">
        <v>0</v>
      </c>
      <c r="D25" s="5" t="n">
        <v>-10369</v>
      </c>
      <c r="E25" s="5" t="n">
        <v>0</v>
      </c>
    </row>
    <row r="26" spans="1:5">
      <c r="A26" s="4" t="s">
        <v>632</v>
      </c>
      <c r="C26" s="5" t="n">
        <v>-1877</v>
      </c>
      <c r="D26" s="5" t="n">
        <v>0</v>
      </c>
      <c r="E26" s="5" t="n">
        <v>0</v>
      </c>
    </row>
    <row r="27" spans="1:5">
      <c r="A27" s="4" t="s">
        <v>633</v>
      </c>
      <c r="C27" s="5" t="n">
        <v>-20985</v>
      </c>
      <c r="D27" s="5" t="n">
        <v>-10140</v>
      </c>
      <c r="E27" s="5" t="n">
        <v>-9764</v>
      </c>
    </row>
    <row r="28" spans="1:5">
      <c r="A28" s="4" t="s">
        <v>634</v>
      </c>
      <c r="C28" s="5" t="n">
        <v>19640</v>
      </c>
      <c r="D28" s="5" t="n">
        <v>29701</v>
      </c>
      <c r="E28" s="5" t="n">
        <v>50284</v>
      </c>
    </row>
    <row r="29" spans="1:5">
      <c r="A29" s="4" t="s">
        <v>635</v>
      </c>
      <c r="C29" s="5" t="n">
        <v>11023</v>
      </c>
      <c r="D29" s="5" t="n">
        <v>11439</v>
      </c>
      <c r="E29" s="5" t="n">
        <v>15128</v>
      </c>
    </row>
    <row r="30" spans="1:5">
      <c r="A30" s="4" t="s">
        <v>636</v>
      </c>
      <c r="C30" s="5" t="n">
        <v>3602</v>
      </c>
      <c r="D30" s="5" t="n">
        <v>7226</v>
      </c>
      <c r="E30" s="5" t="n">
        <v>4439</v>
      </c>
    </row>
    <row r="31" spans="1:5">
      <c r="A31" s="4" t="s">
        <v>637</v>
      </c>
      <c r="C31" s="5" t="n">
        <v>0</v>
      </c>
      <c r="D31" s="5" t="n">
        <v>0</v>
      </c>
      <c r="E31" s="5" t="n">
        <v>17629</v>
      </c>
    </row>
    <row r="32" spans="1:5">
      <c r="A32" s="4" t="s">
        <v>638</v>
      </c>
      <c r="C32" s="5" t="n">
        <v>5015</v>
      </c>
      <c r="D32" s="5" t="n">
        <v>11036</v>
      </c>
      <c r="E32" s="5" t="n">
        <v>13088</v>
      </c>
    </row>
    <row r="33" spans="1:5">
      <c r="A33" s="4" t="s">
        <v>639</v>
      </c>
      <c r="C33" s="5" t="n">
        <v>-287958</v>
      </c>
      <c r="D33" s="5" t="n">
        <v>-258467</v>
      </c>
      <c r="E33" s="5" t="n">
        <v>-262962</v>
      </c>
    </row>
    <row r="34" spans="1:5">
      <c r="A34" s="4" t="s">
        <v>640</v>
      </c>
      <c r="C34" s="5" t="n">
        <v>-31014</v>
      </c>
      <c r="D34" s="5" t="n">
        <v>-33224</v>
      </c>
      <c r="E34" s="5" t="n">
        <v>-40690</v>
      </c>
    </row>
    <row r="35" spans="1:5">
      <c r="A35" s="4" t="s">
        <v>641</v>
      </c>
      <c r="C35" s="5" t="n">
        <v>-223602</v>
      </c>
      <c r="D35" s="5" t="n">
        <v>-183203</v>
      </c>
      <c r="E35" s="5" t="n">
        <v>-189526</v>
      </c>
    </row>
    <row r="36" spans="1:5">
      <c r="A36" s="4" t="s">
        <v>642</v>
      </c>
      <c r="C36" s="5" t="n">
        <v>-15706</v>
      </c>
      <c r="D36" s="5" t="n">
        <v>-17221</v>
      </c>
      <c r="E36" s="5" t="n">
        <v>-7260</v>
      </c>
    </row>
    <row r="37" spans="1:5">
      <c r="A37" s="4" t="s">
        <v>643</v>
      </c>
      <c r="C37" s="5" t="n">
        <v>-17636</v>
      </c>
      <c r="D37" s="5" t="n">
        <v>-24819</v>
      </c>
      <c r="E37" s="5" t="n">
        <v>-25486</v>
      </c>
    </row>
    <row r="38" spans="1:5">
      <c r="A38" s="4" t="s">
        <v>133</v>
      </c>
      <c r="C38" s="5" t="n">
        <v>17017</v>
      </c>
      <c r="D38" s="5" t="n">
        <v>23939</v>
      </c>
      <c r="E38" s="5" t="n">
        <v>6748</v>
      </c>
    </row>
    <row r="39" spans="1:5">
      <c r="A39" s="4" t="s">
        <v>644</v>
      </c>
      <c r="C39" s="5" t="n">
        <v>4855</v>
      </c>
      <c r="D39" s="5" t="n">
        <v>16348</v>
      </c>
      <c r="E39" s="5" t="n">
        <v>5573</v>
      </c>
    </row>
    <row r="40" spans="1:5">
      <c r="A40" s="4" t="s">
        <v>645</v>
      </c>
      <c r="C40" s="6" t="n">
        <v>12162</v>
      </c>
      <c r="D40" s="6" t="n">
        <v>7591</v>
      </c>
      <c r="E40" s="6" t="n">
        <v>1175</v>
      </c>
    </row>
    <row r="41" spans="1:5"/>
    <row r="42" spans="1:5">
      <c r="A42" s="4" t="s">
        <v>617</v>
      </c>
      <c r="B42" s="4" t="s">
        <v>646</v>
      </c>
    </row>
    <row r="43" spans="1:5">
      <c r="A43" s="4" t="s">
        <v>627</v>
      </c>
      <c r="B43" s="4" t="s">
        <v>647</v>
      </c>
    </row>
  </sheetData>
  <mergeCells count="5">
    <mergeCell ref="A1:B2"/>
    <mergeCell ref="C1:E1"/>
    <mergeCell ref="A41:D41"/>
    <mergeCell ref="B42:D42"/>
    <mergeCell ref="B43:D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8</v>
      </c>
      <c r="B1" s="2" t="s">
        <v>1</v>
      </c>
    </row>
    <row r="2" spans="1:4">
      <c r="B2" s="2" t="s">
        <v>27</v>
      </c>
      <c r="C2" s="2" t="s">
        <v>28</v>
      </c>
      <c r="D2" s="2" t="s">
        <v>82</v>
      </c>
    </row>
    <row r="3" spans="1:4">
      <c r="A3" s="4" t="s">
        <v>649</v>
      </c>
      <c r="B3" s="6" t="n">
        <v>3739</v>
      </c>
      <c r="C3" s="6" t="n">
        <v>1307</v>
      </c>
      <c r="D3" s="6" t="n">
        <v>316</v>
      </c>
    </row>
    <row r="4" spans="1:4">
      <c r="A4" s="4" t="s">
        <v>133</v>
      </c>
      <c r="B4" s="5" t="n">
        <v>3574532</v>
      </c>
      <c r="C4" s="5" t="n">
        <v>3498905</v>
      </c>
      <c r="D4" s="5" t="n">
        <v>3511425</v>
      </c>
    </row>
    <row r="5" spans="1:4">
      <c r="A5" s="4" t="s">
        <v>133</v>
      </c>
      <c r="B5" s="5" t="n">
        <v>523300</v>
      </c>
      <c r="C5" s="5" t="n">
        <v>496473</v>
      </c>
      <c r="D5" s="5" t="n">
        <v>528470</v>
      </c>
    </row>
    <row r="6" spans="1:4">
      <c r="A6" s="4" t="s">
        <v>650</v>
      </c>
      <c r="B6" s="5" t="n">
        <v>542981</v>
      </c>
      <c r="C6" s="5" t="n">
        <v>506993</v>
      </c>
      <c r="D6" s="5" t="n">
        <v>519066</v>
      </c>
    </row>
    <row r="7" spans="1:4">
      <c r="A7" s="4" t="s">
        <v>651</v>
      </c>
      <c r="B7" s="5" t="n">
        <v>421551</v>
      </c>
      <c r="C7" s="5" t="n">
        <v>409387</v>
      </c>
      <c r="D7" s="5" t="n">
        <v>400145</v>
      </c>
    </row>
    <row r="8" spans="1:4">
      <c r="A8" s="4" t="s">
        <v>652</v>
      </c>
      <c r="B8" s="5" t="n">
        <v>1877</v>
      </c>
      <c r="C8" s="5" t="n">
        <v>0</v>
      </c>
      <c r="D8" s="5" t="n">
        <v>0</v>
      </c>
    </row>
    <row r="9" spans="1:4">
      <c r="A9" s="4" t="s">
        <v>653</v>
      </c>
      <c r="B9" s="5" t="n">
        <v>3882</v>
      </c>
      <c r="C9" s="5" t="n">
        <v>5087</v>
      </c>
      <c r="D9" s="5" t="n">
        <v>5082</v>
      </c>
    </row>
    <row r="10" spans="1:4">
      <c r="A10" s="4" t="s">
        <v>654</v>
      </c>
      <c r="B10" s="5" t="n">
        <v>3739</v>
      </c>
      <c r="C10" s="5" t="n">
        <v>1307</v>
      </c>
      <c r="D10" s="5" t="n">
        <v>316</v>
      </c>
    </row>
    <row r="11" spans="1:4">
      <c r="A11" s="4" t="s">
        <v>133</v>
      </c>
      <c r="B11" s="5" t="n">
        <v>521294</v>
      </c>
      <c r="C11" s="5" t="n">
        <v>474469</v>
      </c>
      <c r="D11" s="5" t="n">
        <v>551977</v>
      </c>
    </row>
    <row r="12" spans="1:4">
      <c r="A12" s="4" t="s">
        <v>655</v>
      </c>
    </row>
    <row r="13" spans="1:4">
      <c r="A13" s="4" t="s">
        <v>656</v>
      </c>
      <c r="B13" s="5" t="n">
        <v>725114</v>
      </c>
      <c r="C13" s="5" t="n">
        <v>736399</v>
      </c>
      <c r="D13" s="5" t="n">
        <v>641821</v>
      </c>
    </row>
    <row r="14" spans="1:4">
      <c r="A14" s="4" t="s">
        <v>657</v>
      </c>
      <c r="B14" s="5" t="n">
        <v>631276</v>
      </c>
      <c r="C14" s="5" t="n">
        <v>600320</v>
      </c>
      <c r="D14" s="5" t="n">
        <v>636100</v>
      </c>
    </row>
    <row r="15" spans="1:4">
      <c r="A15" s="4" t="s">
        <v>649</v>
      </c>
      <c r="B15" s="5" t="n">
        <v>262764</v>
      </c>
      <c r="C15" s="5" t="n">
        <v>313500</v>
      </c>
      <c r="D15" s="5" t="n">
        <v>305701</v>
      </c>
    </row>
    <row r="16" spans="1:4">
      <c r="A16" s="4" t="s">
        <v>658</v>
      </c>
      <c r="B16" s="5" t="n">
        <v>517478</v>
      </c>
      <c r="C16" s="5" t="n">
        <v>479335</v>
      </c>
      <c r="D16" s="5" t="n">
        <v>539856</v>
      </c>
    </row>
    <row r="17" spans="1:4">
      <c r="A17" s="4" t="s">
        <v>659</v>
      </c>
      <c r="B17" s="5" t="n">
        <v>109776</v>
      </c>
      <c r="C17" s="5" t="n">
        <v>117340</v>
      </c>
      <c r="D17" s="5" t="n">
        <v>128801</v>
      </c>
    </row>
    <row r="18" spans="1:4">
      <c r="A18" s="4" t="s">
        <v>660</v>
      </c>
      <c r="B18" s="5" t="n">
        <v>188874</v>
      </c>
      <c r="C18" s="5" t="n">
        <v>221950</v>
      </c>
      <c r="D18" s="5" t="n">
        <v>226342</v>
      </c>
    </row>
    <row r="19" spans="1:4">
      <c r="A19" s="4" t="s">
        <v>661</v>
      </c>
      <c r="B19" s="5" t="n">
        <v>178447</v>
      </c>
      <c r="C19" s="5" t="n">
        <v>143074</v>
      </c>
      <c r="D19" s="5" t="n">
        <v>138900</v>
      </c>
    </row>
    <row r="20" spans="1:4">
      <c r="A20" s="4" t="s">
        <v>662</v>
      </c>
      <c r="B20" s="5" t="n">
        <v>186041</v>
      </c>
      <c r="C20" s="5" t="n">
        <v>139527</v>
      </c>
      <c r="D20" s="5" t="n">
        <v>172077</v>
      </c>
    </row>
    <row r="21" spans="1:4">
      <c r="A21" s="4" t="s">
        <v>663</v>
      </c>
      <c r="B21" s="5" t="n">
        <v>42008</v>
      </c>
      <c r="C21" s="5" t="n">
        <v>39960</v>
      </c>
      <c r="D21" s="5" t="n">
        <v>41674</v>
      </c>
    </row>
    <row r="22" spans="1:4">
      <c r="A22" s="4" t="s">
        <v>133</v>
      </c>
      <c r="B22" s="5" t="n">
        <v>3574532</v>
      </c>
      <c r="C22" s="5" t="n">
        <v>3498905</v>
      </c>
      <c r="D22" s="5" t="n">
        <v>3511425</v>
      </c>
    </row>
    <row r="23" spans="1:4">
      <c r="A23" s="4" t="s">
        <v>650</v>
      </c>
      <c r="B23" s="5" t="n">
        <v>342907</v>
      </c>
      <c r="C23" s="5" t="n">
        <v>329517</v>
      </c>
      <c r="D23" s="5" t="n">
        <v>308302</v>
      </c>
    </row>
    <row r="24" spans="1:4">
      <c r="A24" s="4" t="s">
        <v>651</v>
      </c>
      <c r="B24" s="5" t="n">
        <v>389847</v>
      </c>
      <c r="C24" s="5" t="n">
        <v>377983</v>
      </c>
      <c r="D24" s="5" t="n">
        <v>371851</v>
      </c>
    </row>
    <row r="25" spans="1:4">
      <c r="A25" s="4" t="s">
        <v>654</v>
      </c>
      <c r="B25" s="5" t="n">
        <v>262764</v>
      </c>
      <c r="C25" s="5" t="n">
        <v>313500</v>
      </c>
      <c r="D25" s="5" t="n">
        <v>305701</v>
      </c>
    </row>
    <row r="26" spans="1:4">
      <c r="A26" s="4" t="s">
        <v>664</v>
      </c>
    </row>
    <row r="27" spans="1:4">
      <c r="A27" s="4" t="s">
        <v>665</v>
      </c>
      <c r="B27" s="5" t="n">
        <v>39175</v>
      </c>
      <c r="C27" s="5" t="n">
        <v>33557</v>
      </c>
      <c r="D27" s="5" t="n">
        <v>48160</v>
      </c>
    </row>
    <row r="28" spans="1:4">
      <c r="A28" s="4" t="s">
        <v>666</v>
      </c>
      <c r="B28" s="5" t="n">
        <v>14880</v>
      </c>
      <c r="C28" s="5" t="n">
        <v>13880</v>
      </c>
      <c r="D28" s="5" t="n">
        <v>15801</v>
      </c>
    </row>
    <row r="29" spans="1:4">
      <c r="A29" s="4" t="s">
        <v>667</v>
      </c>
      <c r="B29" s="5" t="n">
        <v>-245</v>
      </c>
      <c r="C29" s="5" t="n">
        <v>910</v>
      </c>
      <c r="D29" s="5" t="n">
        <v>3137</v>
      </c>
    </row>
    <row r="30" spans="1:4">
      <c r="A30" s="4" t="s">
        <v>668</v>
      </c>
      <c r="B30" s="5" t="n">
        <v>20920</v>
      </c>
      <c r="C30" s="5" t="n">
        <v>15551</v>
      </c>
      <c r="D30" s="5" t="n">
        <v>24621</v>
      </c>
    </row>
    <row r="31" spans="1:4">
      <c r="A31" s="4" t="s">
        <v>669</v>
      </c>
      <c r="B31" s="5" t="n">
        <v>484125</v>
      </c>
      <c r="C31" s="5" t="n">
        <v>462916</v>
      </c>
      <c r="D31" s="5" t="n">
        <v>480310</v>
      </c>
    </row>
    <row r="32" spans="1:4">
      <c r="A32" s="4" t="s">
        <v>670</v>
      </c>
      <c r="B32" s="5" t="n">
        <v>30996</v>
      </c>
      <c r="C32" s="5" t="n">
        <v>28028</v>
      </c>
      <c r="D32" s="5" t="n">
        <v>26216</v>
      </c>
    </row>
    <row r="33" spans="1:4">
      <c r="A33" s="4" t="s">
        <v>671</v>
      </c>
      <c r="B33" s="5" t="n">
        <v>384523</v>
      </c>
      <c r="C33" s="5" t="n">
        <v>357442</v>
      </c>
      <c r="D33" s="5" t="n">
        <v>387081</v>
      </c>
    </row>
    <row r="34" spans="1:4">
      <c r="A34" s="4" t="s">
        <v>672</v>
      </c>
      <c r="B34" s="5" t="n">
        <v>68606</v>
      </c>
      <c r="C34" s="5" t="n">
        <v>77446</v>
      </c>
      <c r="D34" s="5" t="n">
        <v>67013</v>
      </c>
    </row>
    <row r="35" spans="1:4">
      <c r="A35" s="4" t="s">
        <v>133</v>
      </c>
      <c r="B35" s="5" t="n">
        <v>523300</v>
      </c>
      <c r="C35" s="5" t="n">
        <v>496473</v>
      </c>
      <c r="D35" s="5" t="n">
        <v>528470</v>
      </c>
    </row>
    <row r="36" spans="1:4">
      <c r="A36" s="4" t="s">
        <v>673</v>
      </c>
      <c r="B36" s="5" t="n">
        <v>3620</v>
      </c>
      <c r="C36" s="5" t="n">
        <v>3216</v>
      </c>
      <c r="D36" s="5" t="n">
        <v>4601</v>
      </c>
    </row>
    <row r="37" spans="1:4">
      <c r="A37" s="4" t="s">
        <v>674</v>
      </c>
    </row>
    <row r="38" spans="1:4">
      <c r="A38" s="4" t="s">
        <v>649</v>
      </c>
      <c r="B38" s="5" t="n">
        <v>5579</v>
      </c>
      <c r="C38" s="5" t="n">
        <v>7617</v>
      </c>
      <c r="D38" s="5" t="n">
        <v>8361</v>
      </c>
    </row>
    <row r="39" spans="1:4">
      <c r="A39" s="4" t="s">
        <v>650</v>
      </c>
      <c r="B39" s="5" t="n">
        <v>218720</v>
      </c>
      <c r="C39" s="5" t="n">
        <v>198042</v>
      </c>
      <c r="D39" s="5" t="n">
        <v>227407</v>
      </c>
    </row>
    <row r="40" spans="1:4">
      <c r="A40" s="4" t="s">
        <v>675</v>
      </c>
      <c r="B40" s="5" t="n">
        <v>10046</v>
      </c>
      <c r="C40" s="5" t="n">
        <v>9937</v>
      </c>
      <c r="D40" s="5" t="n">
        <v>10422</v>
      </c>
    </row>
    <row r="41" spans="1:4">
      <c r="A41" s="4" t="s">
        <v>673</v>
      </c>
      <c r="B41" s="5" t="n">
        <v>17122</v>
      </c>
      <c r="C41" s="5" t="n">
        <v>21526</v>
      </c>
      <c r="D41" s="5" t="n">
        <v>28216</v>
      </c>
    </row>
    <row r="42" spans="1:4">
      <c r="A42" s="4" t="s">
        <v>651</v>
      </c>
      <c r="B42" s="5" t="n">
        <v>28210</v>
      </c>
      <c r="C42" s="5" t="n">
        <v>29285</v>
      </c>
      <c r="D42" s="5" t="n">
        <v>24587</v>
      </c>
    </row>
    <row r="43" spans="1:4">
      <c r="A43" s="4" t="s">
        <v>676</v>
      </c>
      <c r="B43" s="5" t="n">
        <v>27193</v>
      </c>
      <c r="C43" s="5" t="n">
        <v>27735</v>
      </c>
      <c r="D43" s="5" t="n">
        <v>31897</v>
      </c>
    </row>
    <row r="44" spans="1:4">
      <c r="A44" s="4" t="s">
        <v>652</v>
      </c>
      <c r="B44" s="5" t="n">
        <v>14195</v>
      </c>
      <c r="C44" s="5" t="n">
        <v>13391</v>
      </c>
      <c r="D44" s="5" t="n">
        <v>13527</v>
      </c>
    </row>
    <row r="45" spans="1:4">
      <c r="A45" s="4" t="s">
        <v>677</v>
      </c>
      <c r="B45" s="5" t="n">
        <v>12772</v>
      </c>
      <c r="C45" s="5" t="n">
        <v>10396</v>
      </c>
      <c r="D45" s="5" t="n">
        <v>11172</v>
      </c>
    </row>
    <row r="46" spans="1:4">
      <c r="A46" s="4" t="s">
        <v>653</v>
      </c>
      <c r="B46" s="5" t="n">
        <v>43107</v>
      </c>
      <c r="C46" s="5" t="n">
        <v>43809</v>
      </c>
      <c r="D46" s="5" t="n">
        <v>49556</v>
      </c>
    </row>
    <row r="47" spans="1:4">
      <c r="A47" s="4" t="s">
        <v>678</v>
      </c>
      <c r="B47" s="5" t="n">
        <v>17281</v>
      </c>
      <c r="C47" s="5" t="n">
        <v>15962</v>
      </c>
      <c r="D47" s="5" t="n">
        <v>19196</v>
      </c>
    </row>
    <row r="48" spans="1:4">
      <c r="A48" s="4" t="s">
        <v>679</v>
      </c>
      <c r="B48" s="5" t="n">
        <v>25153</v>
      </c>
      <c r="C48" s="5" t="n">
        <v>26975</v>
      </c>
      <c r="D48" s="5" t="n">
        <v>25638</v>
      </c>
    </row>
    <row r="49" spans="1:4">
      <c r="A49" s="4" t="s">
        <v>680</v>
      </c>
      <c r="B49" s="5" t="n">
        <v>46097</v>
      </c>
      <c r="C49" s="5" t="n">
        <v>40277</v>
      </c>
      <c r="D49" s="5" t="n">
        <v>56093</v>
      </c>
    </row>
    <row r="50" spans="1:4">
      <c r="A50" s="4" t="s">
        <v>681</v>
      </c>
      <c r="B50" s="5" t="n">
        <v>8423</v>
      </c>
      <c r="C50" s="5" t="n">
        <v>8653</v>
      </c>
      <c r="D50" s="5" t="n">
        <v>9395</v>
      </c>
    </row>
    <row r="51" spans="1:4">
      <c r="A51" s="4" t="s">
        <v>654</v>
      </c>
      <c r="B51" s="5" t="n">
        <v>5579</v>
      </c>
      <c r="C51" s="5" t="n">
        <v>7617</v>
      </c>
      <c r="D51" s="5" t="n">
        <v>8361</v>
      </c>
    </row>
    <row r="52" spans="1:4">
      <c r="A52" s="4" t="s">
        <v>682</v>
      </c>
      <c r="B52" s="5" t="n">
        <v>2526</v>
      </c>
      <c r="C52" s="5" t="n">
        <v>3560</v>
      </c>
      <c r="D52" s="5" t="n">
        <v>5156</v>
      </c>
    </row>
    <row r="53" spans="1:4">
      <c r="A53" s="4" t="s">
        <v>683</v>
      </c>
      <c r="B53" s="5" t="n">
        <v>44870</v>
      </c>
      <c r="C53" s="5" t="n">
        <v>17304</v>
      </c>
      <c r="D53" s="5" t="n">
        <v>31354</v>
      </c>
    </row>
    <row r="54" spans="1:4">
      <c r="A54" s="4" t="s">
        <v>133</v>
      </c>
      <c r="B54" s="6" t="n">
        <v>521294</v>
      </c>
      <c r="C54" s="6" t="n">
        <v>474469</v>
      </c>
      <c r="D54" s="6" t="n">
        <v>5519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s>
  <sheetData>
    <row r="1" spans="1:5">
      <c r="A1" s="1" t="s">
        <v>684</v>
      </c>
      <c r="C1" s="2" t="s">
        <v>1</v>
      </c>
    </row>
    <row r="2" spans="1:5">
      <c r="C2" s="2" t="s">
        <v>27</v>
      </c>
      <c r="D2" s="2" t="s">
        <v>28</v>
      </c>
      <c r="E2" s="2" t="s">
        <v>82</v>
      </c>
    </row>
    <row r="3" spans="1:5">
      <c r="A3" s="4" t="s">
        <v>74</v>
      </c>
      <c r="C3" s="6" t="n">
        <v>353618000</v>
      </c>
      <c r="D3" s="6" t="n">
        <v>353618000</v>
      </c>
    </row>
    <row r="4" spans="1:5">
      <c r="A4" s="4" t="s">
        <v>685</v>
      </c>
      <c r="C4" s="5" t="n">
        <v>174266000</v>
      </c>
      <c r="D4" s="5" t="n">
        <v>88578000</v>
      </c>
    </row>
    <row r="5" spans="1:5">
      <c r="A5" s="4" t="s">
        <v>686</v>
      </c>
      <c r="C5" s="5" t="n">
        <v>121586000</v>
      </c>
      <c r="D5" s="5" t="n">
        <v>130624000</v>
      </c>
      <c r="E5" s="6" t="n">
        <v>143003000</v>
      </c>
    </row>
    <row r="6" spans="1:5">
      <c r="A6" s="4" t="s">
        <v>687</v>
      </c>
      <c r="C6" s="5" t="n">
        <v>119499000</v>
      </c>
      <c r="D6" s="5" t="n">
        <v>128793000</v>
      </c>
    </row>
    <row r="7" spans="1:5">
      <c r="A7" s="4" t="s">
        <v>688</v>
      </c>
      <c r="B7" s="4" t="s">
        <v>617</v>
      </c>
      <c r="C7" s="6" t="n">
        <v>35000</v>
      </c>
    </row>
    <row r="8" spans="1:5">
      <c r="A8" s="4" t="s">
        <v>590</v>
      </c>
    </row>
    <row r="9" spans="1:5">
      <c r="A9" s="4" t="s">
        <v>689</v>
      </c>
      <c r="C9" s="4" t="s">
        <v>690</v>
      </c>
    </row>
    <row r="10" spans="1:5">
      <c r="A10" s="4" t="s">
        <v>601</v>
      </c>
    </row>
    <row r="11" spans="1:5">
      <c r="A11" s="4" t="s">
        <v>691</v>
      </c>
      <c r="C11" s="4" t="s">
        <v>692</v>
      </c>
    </row>
    <row r="12" spans="1:5">
      <c r="A12" s="4" t="s">
        <v>582</v>
      </c>
    </row>
    <row r="13" spans="1:5">
      <c r="A13" s="4" t="s">
        <v>74</v>
      </c>
      <c r="C13" s="6" t="n">
        <v>353618000</v>
      </c>
      <c r="D13" s="6" t="n">
        <v>353618000</v>
      </c>
    </row>
    <row r="14" spans="1:5">
      <c r="A14" s="4" t="s">
        <v>693</v>
      </c>
      <c r="C14" s="4" t="s">
        <v>694</v>
      </c>
    </row>
    <row r="15" spans="1:5"/>
    <row r="16" spans="1:5">
      <c r="A16" s="4" t="s">
        <v>617</v>
      </c>
      <c r="B16" s="4" t="s">
        <v>647</v>
      </c>
    </row>
  </sheetData>
  <mergeCells count="4">
    <mergeCell ref="A1:B2"/>
    <mergeCell ref="C1:E1"/>
    <mergeCell ref="A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5</v>
      </c>
      <c r="B1" s="2" t="s">
        <v>27</v>
      </c>
      <c r="C1" s="2" t="s">
        <v>28</v>
      </c>
    </row>
    <row r="2" spans="1:3">
      <c r="A2" s="4" t="s">
        <v>696</v>
      </c>
      <c r="B2" s="6" t="n">
        <v>103049</v>
      </c>
      <c r="C2" s="6" t="n">
        <v>61252</v>
      </c>
    </row>
    <row r="3" spans="1:3">
      <c r="A3" s="4" t="s">
        <v>697</v>
      </c>
      <c r="B3" s="5" t="n">
        <v>98548</v>
      </c>
      <c r="C3" s="5" t="n">
        <v>102760</v>
      </c>
    </row>
    <row r="4" spans="1:3">
      <c r="A4" s="4" t="s">
        <v>698</v>
      </c>
      <c r="B4" s="5" t="n">
        <v>56194</v>
      </c>
      <c r="C4" s="5" t="n">
        <v>59332</v>
      </c>
    </row>
    <row r="5" spans="1:3">
      <c r="A5" s="4" t="s">
        <v>699</v>
      </c>
      <c r="B5" s="5" t="n">
        <v>441726</v>
      </c>
      <c r="C5" s="5" t="n">
        <v>468544</v>
      </c>
    </row>
    <row r="6" spans="1:3">
      <c r="A6" s="4" t="s">
        <v>700</v>
      </c>
      <c r="B6" s="5" t="n">
        <v>168945</v>
      </c>
      <c r="C6" s="5" t="n">
        <v>160724</v>
      </c>
    </row>
    <row r="7" spans="1:3">
      <c r="A7" s="4" t="s">
        <v>701</v>
      </c>
      <c r="B7" s="6" t="n">
        <v>868462</v>
      </c>
      <c r="C7" s="6" t="n">
        <v>852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2</v>
      </c>
      <c r="B1" s="2" t="s">
        <v>1</v>
      </c>
    </row>
    <row r="2" spans="1:4">
      <c r="B2" s="2" t="s">
        <v>27</v>
      </c>
      <c r="C2" s="2" t="s">
        <v>28</v>
      </c>
      <c r="D2" s="2" t="s">
        <v>82</v>
      </c>
    </row>
    <row r="3" spans="1:4">
      <c r="A3" s="4" t="s">
        <v>703</v>
      </c>
      <c r="B3" s="6" t="n">
        <v>3511871</v>
      </c>
      <c r="C3" s="6" t="n">
        <v>3423439</v>
      </c>
      <c r="D3" s="6" t="n">
        <v>3416235</v>
      </c>
    </row>
    <row r="4" spans="1:4">
      <c r="A4" s="4" t="s">
        <v>704</v>
      </c>
      <c r="B4" s="5" t="n">
        <v>1264</v>
      </c>
      <c r="C4" s="5" t="n">
        <v>8397</v>
      </c>
      <c r="D4" s="5" t="n">
        <v>6909</v>
      </c>
    </row>
    <row r="5" spans="1:4">
      <c r="A5" s="4" t="s">
        <v>705</v>
      </c>
      <c r="B5" s="5" t="n">
        <v>28684</v>
      </c>
      <c r="C5" s="5" t="n">
        <v>27420</v>
      </c>
    </row>
    <row r="6" spans="1:4">
      <c r="A6" s="4" t="s">
        <v>706</v>
      </c>
      <c r="B6" s="6" t="n">
        <v>1427</v>
      </c>
      <c r="C6" s="6" t="n">
        <v>1332</v>
      </c>
      <c r="D6" s="6" t="n">
        <v>42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50"/>
    <col customWidth="1" max="3" min="3" width="14"/>
    <col customWidth="1" max="4" min="4" width="14"/>
    <col customWidth="1" max="5" min="5" width="14"/>
    <col customWidth="1" max="6" min="6" width="14"/>
  </cols>
  <sheetData>
    <row r="1" spans="1:6">
      <c r="A1" s="1" t="s">
        <v>707</v>
      </c>
      <c r="C1" s="2" t="s">
        <v>27</v>
      </c>
      <c r="D1" s="2" t="s">
        <v>28</v>
      </c>
      <c r="E1" s="2" t="s">
        <v>82</v>
      </c>
      <c r="F1" s="2" t="s">
        <v>708</v>
      </c>
    </row>
    <row r="2" spans="1:6">
      <c r="A2" s="3" t="s">
        <v>709</v>
      </c>
    </row>
    <row r="3" spans="1:6">
      <c r="A3" s="4" t="s">
        <v>710</v>
      </c>
      <c r="C3" s="6" t="n">
        <v>148</v>
      </c>
      <c r="D3" s="6" t="n">
        <v>3156</v>
      </c>
    </row>
    <row r="4" spans="1:6">
      <c r="A4" s="4" t="s">
        <v>711</v>
      </c>
      <c r="C4" s="5" t="n">
        <v>209037</v>
      </c>
      <c r="D4" s="5" t="n">
        <v>146290</v>
      </c>
    </row>
    <row r="5" spans="1:6">
      <c r="A5" s="4" t="s">
        <v>712</v>
      </c>
      <c r="C5" s="5" t="n">
        <v>292105</v>
      </c>
      <c r="D5" s="5" t="n">
        <v>247391</v>
      </c>
    </row>
    <row r="6" spans="1:6">
      <c r="A6" s="4" t="s">
        <v>713</v>
      </c>
      <c r="C6" s="5" t="n">
        <v>73170</v>
      </c>
      <c r="D6" s="5" t="n">
        <v>195416</v>
      </c>
    </row>
    <row r="7" spans="1:6">
      <c r="A7" s="4" t="s">
        <v>714</v>
      </c>
      <c r="B7" s="4" t="s">
        <v>617</v>
      </c>
      <c r="C7" s="5" t="n">
        <v>15426</v>
      </c>
      <c r="D7" s="5" t="n">
        <v>0</v>
      </c>
    </row>
    <row r="8" spans="1:6">
      <c r="A8" s="4" t="s">
        <v>133</v>
      </c>
      <c r="C8" s="6" t="n">
        <v>589886</v>
      </c>
      <c r="D8" s="6" t="n">
        <v>592253</v>
      </c>
      <c r="E8" s="6" t="n">
        <v>500025</v>
      </c>
      <c r="F8" s="6" t="n">
        <v>971152</v>
      </c>
    </row>
    <row r="9" spans="1:6"/>
    <row r="10" spans="1:6">
      <c r="A10" s="4" t="s">
        <v>617</v>
      </c>
      <c r="B10" s="4" t="s">
        <v>715</v>
      </c>
    </row>
  </sheetData>
  <mergeCells count="3">
    <mergeCell ref="A1:B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6</v>
      </c>
      <c r="B1" s="2" t="s">
        <v>27</v>
      </c>
      <c r="C1" s="2" t="s">
        <v>28</v>
      </c>
    </row>
    <row r="2" spans="1:3">
      <c r="A2" s="3" t="s">
        <v>709</v>
      </c>
    </row>
    <row r="3" spans="1:3">
      <c r="A3" s="4" t="s">
        <v>717</v>
      </c>
      <c r="B3" s="6" t="n">
        <v>73170</v>
      </c>
      <c r="C3" s="6" t="n">
        <v>195416</v>
      </c>
    </row>
    <row r="4" spans="1:3">
      <c r="A4" s="4" t="s">
        <v>718</v>
      </c>
    </row>
    <row r="5" spans="1:3">
      <c r="A5" s="3" t="s">
        <v>709</v>
      </c>
    </row>
    <row r="6" spans="1:3">
      <c r="A6" s="4" t="s">
        <v>717</v>
      </c>
      <c r="B6" s="5" t="n">
        <v>70808</v>
      </c>
      <c r="C6" s="5" t="n">
        <v>192895</v>
      </c>
    </row>
    <row r="7" spans="1:3">
      <c r="A7" s="4" t="s">
        <v>719</v>
      </c>
    </row>
    <row r="8" spans="1:3">
      <c r="A8" s="3" t="s">
        <v>709</v>
      </c>
    </row>
    <row r="9" spans="1:3">
      <c r="A9" s="4" t="s">
        <v>717</v>
      </c>
      <c r="B9" s="6" t="n">
        <v>2362</v>
      </c>
      <c r="C9" s="6" t="n">
        <v>25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0</v>
      </c>
      <c r="B1" s="2" t="s">
        <v>1</v>
      </c>
    </row>
    <row r="2" spans="1:4">
      <c r="B2" s="2" t="s">
        <v>27</v>
      </c>
      <c r="C2" s="2" t="s">
        <v>28</v>
      </c>
      <c r="D2" s="2" t="s">
        <v>82</v>
      </c>
    </row>
    <row r="3" spans="1:4">
      <c r="A3" s="4" t="s">
        <v>721</v>
      </c>
      <c r="B3" s="6" t="n">
        <v>4454380</v>
      </c>
      <c r="C3" s="6" t="n">
        <v>4405444</v>
      </c>
    </row>
    <row r="4" spans="1:4">
      <c r="A4" s="4" t="s">
        <v>722</v>
      </c>
      <c r="B4" s="5" t="n">
        <v>1312481</v>
      </c>
      <c r="C4" s="5" t="n">
        <v>737653</v>
      </c>
      <c r="D4" s="6" t="n">
        <v>280863</v>
      </c>
    </row>
    <row r="5" spans="1:4">
      <c r="A5" s="4" t="s">
        <v>723</v>
      </c>
      <c r="B5" s="5" t="n">
        <v>1627711</v>
      </c>
      <c r="C5" s="5" t="n">
        <v>645211</v>
      </c>
      <c r="D5" s="5" t="n">
        <v>949183</v>
      </c>
    </row>
    <row r="6" spans="1:4">
      <c r="A6" s="4" t="s">
        <v>724</v>
      </c>
      <c r="B6" s="5" t="n">
        <v>-261186</v>
      </c>
      <c r="C6" s="5" t="n">
        <v>-191573</v>
      </c>
    </row>
    <row r="7" spans="1:4">
      <c r="A7" s="4" t="s">
        <v>725</v>
      </c>
      <c r="B7" s="5" t="n">
        <v>246220</v>
      </c>
      <c r="C7" s="5" t="n">
        <v>192488</v>
      </c>
    </row>
    <row r="8" spans="1:4">
      <c r="A8" s="4" t="s">
        <v>726</v>
      </c>
      <c r="B8" s="5" t="n">
        <v>121885</v>
      </c>
      <c r="C8" s="5" t="n">
        <v>79932</v>
      </c>
    </row>
    <row r="9" spans="1:4">
      <c r="A9" s="4" t="s">
        <v>727</v>
      </c>
      <c r="B9" s="5" t="n">
        <v>-79534</v>
      </c>
      <c r="C9" s="5" t="n">
        <v>-124353</v>
      </c>
    </row>
    <row r="10" spans="1:4">
      <c r="A10" s="4" t="s">
        <v>728</v>
      </c>
      <c r="B10" s="5" t="n">
        <v>4166535</v>
      </c>
      <c r="C10" s="5" t="n">
        <v>4454380</v>
      </c>
      <c r="D10" s="5" t="n">
        <v>4405444</v>
      </c>
    </row>
    <row r="11" spans="1:4">
      <c r="A11" s="4" t="s">
        <v>729</v>
      </c>
    </row>
    <row r="12" spans="1:4">
      <c r="A12" s="4" t="s">
        <v>721</v>
      </c>
      <c r="B12" s="5" t="n">
        <v>914358</v>
      </c>
      <c r="C12" s="5" t="n">
        <v>997542</v>
      </c>
    </row>
    <row r="13" spans="1:4">
      <c r="A13" s="4" t="s">
        <v>722</v>
      </c>
      <c r="B13" s="5" t="n">
        <v>421309</v>
      </c>
      <c r="C13" s="5" t="n">
        <v>550226</v>
      </c>
    </row>
    <row r="14" spans="1:4">
      <c r="A14" s="4" t="s">
        <v>723</v>
      </c>
      <c r="B14" s="5" t="n">
        <v>-481205</v>
      </c>
      <c r="C14" s="5" t="n">
        <v>-645211</v>
      </c>
    </row>
    <row r="15" spans="1:4">
      <c r="A15" s="4" t="s">
        <v>724</v>
      </c>
      <c r="B15" s="5" t="n">
        <v>-28141</v>
      </c>
      <c r="C15" s="5" t="n">
        <v>-27692</v>
      </c>
    </row>
    <row r="16" spans="1:4">
      <c r="A16" s="4" t="s">
        <v>725</v>
      </c>
      <c r="B16" s="5" t="n">
        <v>27894</v>
      </c>
      <c r="C16" s="5" t="n">
        <v>27471</v>
      </c>
    </row>
    <row r="17" spans="1:4">
      <c r="A17" s="4" t="s">
        <v>726</v>
      </c>
      <c r="B17" s="5" t="n">
        <v>-439</v>
      </c>
      <c r="C17" s="5" t="n">
        <v>9</v>
      </c>
    </row>
    <row r="18" spans="1:4">
      <c r="A18" s="4" t="s">
        <v>727</v>
      </c>
      <c r="B18" s="5" t="n">
        <v>4681</v>
      </c>
      <c r="C18" s="5" t="n">
        <v>12013</v>
      </c>
    </row>
    <row r="19" spans="1:4">
      <c r="A19" s="4" t="s">
        <v>728</v>
      </c>
      <c r="B19" s="5" t="n">
        <v>858457</v>
      </c>
      <c r="C19" s="5" t="n">
        <v>914358</v>
      </c>
      <c r="D19" s="5" t="n">
        <v>997542</v>
      </c>
    </row>
    <row r="20" spans="1:4">
      <c r="A20" s="4" t="s">
        <v>730</v>
      </c>
    </row>
    <row r="21" spans="1:4">
      <c r="A21" s="4" t="s">
        <v>721</v>
      </c>
      <c r="B21" s="5" t="n">
        <v>3452658</v>
      </c>
      <c r="C21" s="5" t="n">
        <v>3180334</v>
      </c>
    </row>
    <row r="22" spans="1:4">
      <c r="A22" s="4" t="s">
        <v>722</v>
      </c>
      <c r="B22" s="5" t="n">
        <v>891172</v>
      </c>
      <c r="C22" s="5" t="n">
        <v>187427</v>
      </c>
    </row>
    <row r="23" spans="1:4">
      <c r="A23" s="4" t="s">
        <v>723</v>
      </c>
      <c r="B23" s="5" t="n">
        <v>-1146506</v>
      </c>
      <c r="C23" s="5" t="n">
        <v>0</v>
      </c>
    </row>
    <row r="24" spans="1:4">
      <c r="A24" s="4" t="s">
        <v>724</v>
      </c>
      <c r="B24" s="5" t="n">
        <v>-233045</v>
      </c>
      <c r="C24" s="5" t="n">
        <v>-163881</v>
      </c>
    </row>
    <row r="25" spans="1:4">
      <c r="A25" s="4" t="s">
        <v>725</v>
      </c>
      <c r="B25" s="5" t="n">
        <v>218326</v>
      </c>
      <c r="C25" s="5" t="n">
        <v>165017</v>
      </c>
    </row>
    <row r="26" spans="1:4">
      <c r="A26" s="4" t="s">
        <v>726</v>
      </c>
      <c r="B26" s="5" t="n">
        <v>122324</v>
      </c>
      <c r="C26" s="5" t="n">
        <v>79923</v>
      </c>
    </row>
    <row r="27" spans="1:4">
      <c r="A27" s="4" t="s">
        <v>727</v>
      </c>
      <c r="B27" s="5" t="n">
        <v>-2244</v>
      </c>
      <c r="C27" s="5" t="n">
        <v>3838</v>
      </c>
    </row>
    <row r="28" spans="1:4">
      <c r="A28" s="4" t="s">
        <v>728</v>
      </c>
      <c r="B28" s="5" t="n">
        <v>3302685</v>
      </c>
      <c r="C28" s="5" t="n">
        <v>3452658</v>
      </c>
      <c r="D28" s="5" t="n">
        <v>3180334</v>
      </c>
    </row>
    <row r="29" spans="1:4">
      <c r="A29" s="4" t="s">
        <v>731</v>
      </c>
    </row>
    <row r="30" spans="1:4">
      <c r="A30" s="4" t="s">
        <v>721</v>
      </c>
      <c r="B30" s="5" t="n">
        <v>87364</v>
      </c>
      <c r="C30" s="5" t="n">
        <v>227568</v>
      </c>
    </row>
    <row r="31" spans="1:4">
      <c r="A31" s="4" t="s">
        <v>722</v>
      </c>
      <c r="B31" s="5" t="n">
        <v>0</v>
      </c>
      <c r="C31" s="5" t="n">
        <v>0</v>
      </c>
    </row>
    <row r="32" spans="1:4">
      <c r="A32" s="4" t="s">
        <v>723</v>
      </c>
      <c r="B32" s="5" t="n">
        <v>0</v>
      </c>
      <c r="C32" s="5" t="n">
        <v>0</v>
      </c>
    </row>
    <row r="33" spans="1:4">
      <c r="A33" s="4" t="s">
        <v>724</v>
      </c>
      <c r="B33" s="5" t="n">
        <v>0</v>
      </c>
      <c r="C33" s="5" t="n">
        <v>0</v>
      </c>
    </row>
    <row r="34" spans="1:4">
      <c r="A34" s="4" t="s">
        <v>725</v>
      </c>
      <c r="B34" s="5" t="n">
        <v>0</v>
      </c>
      <c r="C34" s="5" t="n">
        <v>0</v>
      </c>
    </row>
    <row r="35" spans="1:4">
      <c r="A35" s="4" t="s">
        <v>726</v>
      </c>
      <c r="B35" s="5" t="n">
        <v>0</v>
      </c>
      <c r="C35" s="5" t="n">
        <v>0</v>
      </c>
    </row>
    <row r="36" spans="1:4">
      <c r="A36" s="4" t="s">
        <v>727</v>
      </c>
      <c r="B36" s="5" t="n">
        <v>-81971</v>
      </c>
      <c r="C36" s="5" t="n">
        <v>-140204</v>
      </c>
    </row>
    <row r="37" spans="1:4">
      <c r="A37" s="4" t="s">
        <v>728</v>
      </c>
      <c r="B37" s="6" t="n">
        <v>5393</v>
      </c>
      <c r="C37" s="6" t="n">
        <v>87364</v>
      </c>
      <c r="D37" s="6" t="n">
        <v>2275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19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2</v>
      </c>
      <c r="B1" s="2" t="s">
        <v>1</v>
      </c>
    </row>
    <row r="2" spans="1:4">
      <c r="B2" s="2" t="s">
        <v>27</v>
      </c>
      <c r="C2" s="2" t="s">
        <v>28</v>
      </c>
      <c r="D2" s="2" t="s">
        <v>82</v>
      </c>
    </row>
    <row r="3" spans="1:4">
      <c r="A3" s="3" t="s">
        <v>733</v>
      </c>
    </row>
    <row r="4" spans="1:4">
      <c r="A4" s="4" t="s">
        <v>52</v>
      </c>
      <c r="B4" s="6" t="n">
        <v>186884</v>
      </c>
      <c r="C4" s="6" t="n">
        <v>157866</v>
      </c>
    </row>
    <row r="5" spans="1:4">
      <c r="A5" s="4" t="s">
        <v>734</v>
      </c>
      <c r="B5" s="5" t="n">
        <v>-178618</v>
      </c>
      <c r="C5" s="5" t="n">
        <v>-151769</v>
      </c>
    </row>
    <row r="6" spans="1:4">
      <c r="A6" s="4" t="s">
        <v>735</v>
      </c>
      <c r="B6" s="5" t="n">
        <v>8266</v>
      </c>
      <c r="C6" s="5" t="n">
        <v>6097</v>
      </c>
      <c r="D6" s="6" t="n">
        <v>3735</v>
      </c>
    </row>
    <row r="7" spans="1:4">
      <c r="A7" s="4" t="s">
        <v>736</v>
      </c>
    </row>
    <row r="8" spans="1:4">
      <c r="A8" s="3" t="s">
        <v>733</v>
      </c>
    </row>
    <row r="9" spans="1:4">
      <c r="A9" s="4" t="s">
        <v>52</v>
      </c>
      <c r="B9" s="5" t="n">
        <v>7433</v>
      </c>
      <c r="C9" s="5" t="n">
        <v>5771</v>
      </c>
    </row>
    <row r="10" spans="1:4">
      <c r="A10" s="4" t="s">
        <v>737</v>
      </c>
    </row>
    <row r="11" spans="1:4">
      <c r="A11" s="3" t="s">
        <v>733</v>
      </c>
    </row>
    <row r="12" spans="1:4">
      <c r="A12" s="4" t="s">
        <v>52</v>
      </c>
      <c r="B12" s="5" t="n">
        <v>11267</v>
      </c>
      <c r="C12" s="5" t="n">
        <v>11716</v>
      </c>
    </row>
    <row r="13" spans="1:4">
      <c r="A13" s="4" t="s">
        <v>738</v>
      </c>
    </row>
    <row r="14" spans="1:4">
      <c r="A14" s="3" t="s">
        <v>733</v>
      </c>
    </row>
    <row r="15" spans="1:4">
      <c r="A15" s="4" t="s">
        <v>52</v>
      </c>
      <c r="B15" s="5" t="n">
        <v>19276</v>
      </c>
      <c r="C15" s="5" t="n">
        <v>17618</v>
      </c>
    </row>
    <row r="16" spans="1:4">
      <c r="A16" s="4" t="s">
        <v>739</v>
      </c>
    </row>
    <row r="17" spans="1:4">
      <c r="A17" s="3" t="s">
        <v>733</v>
      </c>
    </row>
    <row r="18" spans="1:4">
      <c r="A18" s="4" t="s">
        <v>52</v>
      </c>
      <c r="B18" s="5" t="n">
        <v>11657</v>
      </c>
      <c r="C18" s="5" t="n">
        <v>9806</v>
      </c>
    </row>
    <row r="19" spans="1:4">
      <c r="A19" s="4" t="s">
        <v>740</v>
      </c>
    </row>
    <row r="20" spans="1:4">
      <c r="A20" s="3" t="s">
        <v>733</v>
      </c>
    </row>
    <row r="21" spans="1:4">
      <c r="A21" s="4" t="s">
        <v>52</v>
      </c>
      <c r="B21" s="5" t="n">
        <v>4348</v>
      </c>
      <c r="C21" s="5" t="n">
        <v>12699</v>
      </c>
    </row>
    <row r="22" spans="1:4">
      <c r="A22" s="4" t="s">
        <v>741</v>
      </c>
    </row>
    <row r="23" spans="1:4">
      <c r="A23" s="3" t="s">
        <v>733</v>
      </c>
    </row>
    <row r="24" spans="1:4">
      <c r="A24" s="4" t="s">
        <v>52</v>
      </c>
      <c r="B24" s="5" t="n">
        <v>62706</v>
      </c>
      <c r="C24" s="5" t="n">
        <v>50917</v>
      </c>
    </row>
    <row r="25" spans="1:4">
      <c r="A25" s="4" t="s">
        <v>742</v>
      </c>
    </row>
    <row r="26" spans="1:4">
      <c r="A26" s="3" t="s">
        <v>733</v>
      </c>
    </row>
    <row r="27" spans="1:4">
      <c r="A27" s="4" t="s">
        <v>52</v>
      </c>
      <c r="B27" s="5" t="n">
        <v>5941</v>
      </c>
      <c r="C27" s="5" t="n">
        <v>7158</v>
      </c>
    </row>
    <row r="28" spans="1:4">
      <c r="A28" s="4" t="s">
        <v>743</v>
      </c>
    </row>
    <row r="29" spans="1:4">
      <c r="A29" s="3" t="s">
        <v>733</v>
      </c>
    </row>
    <row r="30" spans="1:4">
      <c r="A30" s="4" t="s">
        <v>52</v>
      </c>
      <c r="B30" s="5" t="n">
        <v>21354</v>
      </c>
      <c r="C30" s="5" t="n">
        <v>7069</v>
      </c>
    </row>
    <row r="31" spans="1:4">
      <c r="A31" s="4" t="s">
        <v>744</v>
      </c>
    </row>
    <row r="32" spans="1:4">
      <c r="A32" s="3" t="s">
        <v>733</v>
      </c>
    </row>
    <row r="33" spans="1:4">
      <c r="A33" s="4" t="s">
        <v>52</v>
      </c>
      <c r="B33" s="5" t="n">
        <v>27364</v>
      </c>
      <c r="C33" s="5" t="n">
        <v>22985</v>
      </c>
    </row>
    <row r="34" spans="1:4">
      <c r="A34" s="4" t="s">
        <v>745</v>
      </c>
    </row>
    <row r="35" spans="1:4">
      <c r="A35" s="3" t="s">
        <v>733</v>
      </c>
    </row>
    <row r="36" spans="1:4">
      <c r="A36" s="4" t="s">
        <v>52</v>
      </c>
      <c r="B36" s="5" t="n">
        <v>5149</v>
      </c>
      <c r="C36" s="5" t="n">
        <v>4886</v>
      </c>
    </row>
    <row r="37" spans="1:4">
      <c r="A37" s="4" t="s">
        <v>746</v>
      </c>
    </row>
    <row r="38" spans="1:4">
      <c r="A38" s="3" t="s">
        <v>733</v>
      </c>
    </row>
    <row r="39" spans="1:4">
      <c r="A39" s="4" t="s">
        <v>52</v>
      </c>
      <c r="B39" s="6" t="n">
        <v>10389</v>
      </c>
      <c r="C39"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7</v>
      </c>
      <c r="B1" s="2" t="s">
        <v>1</v>
      </c>
    </row>
    <row r="2" spans="1:4">
      <c r="B2" s="2" t="s">
        <v>27</v>
      </c>
      <c r="C2" s="2" t="s">
        <v>28</v>
      </c>
      <c r="D2" s="2" t="s">
        <v>82</v>
      </c>
    </row>
    <row r="3" spans="1:4">
      <c r="A3" s="3" t="s">
        <v>748</v>
      </c>
    </row>
    <row r="4" spans="1:4">
      <c r="A4" s="4" t="s">
        <v>749</v>
      </c>
      <c r="B4" s="6" t="n">
        <v>1663983</v>
      </c>
      <c r="C4" s="6" t="n">
        <v>1782834</v>
      </c>
    </row>
    <row r="5" spans="1:4">
      <c r="A5" s="4" t="s">
        <v>734</v>
      </c>
      <c r="B5" s="5" t="n">
        <v>-178618</v>
      </c>
      <c r="C5" s="5" t="n">
        <v>-151769</v>
      </c>
    </row>
    <row r="6" spans="1:4">
      <c r="A6" s="4" t="s">
        <v>735</v>
      </c>
      <c r="B6" s="5" t="n">
        <v>1485365</v>
      </c>
      <c r="C6" s="5" t="n">
        <v>1631065</v>
      </c>
      <c r="D6" s="6" t="n">
        <v>1619012</v>
      </c>
    </row>
    <row r="7" spans="1:4">
      <c r="A7" s="4" t="s">
        <v>740</v>
      </c>
    </row>
    <row r="8" spans="1:4">
      <c r="A8" s="3" t="s">
        <v>748</v>
      </c>
    </row>
    <row r="9" spans="1:4">
      <c r="A9" s="4" t="s">
        <v>749</v>
      </c>
      <c r="B9" s="5" t="n">
        <v>12684</v>
      </c>
      <c r="C9" s="5" t="n">
        <v>7186</v>
      </c>
    </row>
    <row r="10" spans="1:4">
      <c r="A10" s="4" t="s">
        <v>750</v>
      </c>
    </row>
    <row r="11" spans="1:4">
      <c r="A11" s="3" t="s">
        <v>748</v>
      </c>
    </row>
    <row r="12" spans="1:4">
      <c r="A12" s="4" t="s">
        <v>749</v>
      </c>
      <c r="B12" s="5" t="n">
        <v>676876</v>
      </c>
      <c r="C12" s="5" t="n">
        <v>719577</v>
      </c>
    </row>
    <row r="13" spans="1:4">
      <c r="A13" s="4" t="s">
        <v>751</v>
      </c>
    </row>
    <row r="14" spans="1:4">
      <c r="A14" s="3" t="s">
        <v>748</v>
      </c>
    </row>
    <row r="15" spans="1:4">
      <c r="A15" s="4" t="s">
        <v>749</v>
      </c>
      <c r="B15" s="5" t="n">
        <v>41600</v>
      </c>
      <c r="C15" s="5" t="n">
        <v>42881</v>
      </c>
    </row>
    <row r="16" spans="1:4">
      <c r="A16" s="4" t="s">
        <v>746</v>
      </c>
    </row>
    <row r="17" spans="1:4">
      <c r="A17" s="3" t="s">
        <v>748</v>
      </c>
    </row>
    <row r="18" spans="1:4">
      <c r="A18" s="4" t="s">
        <v>749</v>
      </c>
      <c r="B18" s="5" t="n">
        <v>22014</v>
      </c>
      <c r="C18" s="5" t="n">
        <v>27222</v>
      </c>
    </row>
    <row r="19" spans="1:4">
      <c r="A19" s="4" t="s">
        <v>752</v>
      </c>
    </row>
    <row r="20" spans="1:4">
      <c r="A20" s="3" t="s">
        <v>748</v>
      </c>
    </row>
    <row r="21" spans="1:4">
      <c r="A21" s="4" t="s">
        <v>749</v>
      </c>
      <c r="B21" s="5" t="n">
        <v>17731</v>
      </c>
      <c r="C21" s="5" t="n">
        <v>20004</v>
      </c>
    </row>
    <row r="22" spans="1:4">
      <c r="A22" s="4" t="s">
        <v>742</v>
      </c>
    </row>
    <row r="23" spans="1:4">
      <c r="A23" s="3" t="s">
        <v>748</v>
      </c>
    </row>
    <row r="24" spans="1:4">
      <c r="A24" s="4" t="s">
        <v>749</v>
      </c>
      <c r="B24" s="5" t="n">
        <v>32580</v>
      </c>
      <c r="C24" s="5" t="n">
        <v>31072</v>
      </c>
    </row>
    <row r="25" spans="1:4">
      <c r="A25" s="4" t="s">
        <v>739</v>
      </c>
    </row>
    <row r="26" spans="1:4">
      <c r="A26" s="3" t="s">
        <v>748</v>
      </c>
    </row>
    <row r="27" spans="1:4">
      <c r="A27" s="4" t="s">
        <v>749</v>
      </c>
      <c r="B27" s="6" t="n">
        <v>860498</v>
      </c>
      <c r="C27" s="6" t="n">
        <v>9348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7</v>
      </c>
      <c r="C2" s="2" t="s">
        <v>28</v>
      </c>
      <c r="D2" s="2" t="s">
        <v>82</v>
      </c>
    </row>
    <row r="3" spans="1:4">
      <c r="A3" s="3" t="s">
        <v>733</v>
      </c>
    </row>
    <row r="4" spans="1:4">
      <c r="A4" s="4" t="s">
        <v>754</v>
      </c>
      <c r="B4" s="6" t="n">
        <v>157866</v>
      </c>
    </row>
    <row r="5" spans="1:4">
      <c r="A5" s="4" t="s">
        <v>755</v>
      </c>
      <c r="B5" s="5" t="n">
        <v>1782834</v>
      </c>
    </row>
    <row r="6" spans="1:4">
      <c r="A6" s="4" t="s">
        <v>756</v>
      </c>
      <c r="B6" s="5" t="n">
        <v>186884</v>
      </c>
      <c r="C6" s="6" t="n">
        <v>157866</v>
      </c>
    </row>
    <row r="7" spans="1:4">
      <c r="A7" s="4" t="s">
        <v>757</v>
      </c>
      <c r="B7" s="5" t="n">
        <v>1663983</v>
      </c>
      <c r="C7" s="5" t="n">
        <v>1782834</v>
      </c>
    </row>
    <row r="8" spans="1:4">
      <c r="A8" s="4" t="s">
        <v>758</v>
      </c>
    </row>
    <row r="9" spans="1:4">
      <c r="A9" s="3" t="s">
        <v>733</v>
      </c>
    </row>
    <row r="10" spans="1:4">
      <c r="A10" s="4" t="s">
        <v>755</v>
      </c>
      <c r="B10" s="5" t="n">
        <v>1782834</v>
      </c>
      <c r="C10" s="5" t="n">
        <v>1755528</v>
      </c>
    </row>
    <row r="11" spans="1:4">
      <c r="A11" s="4" t="s">
        <v>759</v>
      </c>
      <c r="B11" s="5" t="n">
        <v>-168278</v>
      </c>
      <c r="C11" s="5" t="n">
        <v>3868</v>
      </c>
    </row>
    <row r="12" spans="1:4">
      <c r="A12" s="4" t="s">
        <v>760</v>
      </c>
      <c r="B12" s="5" t="n">
        <v>0</v>
      </c>
      <c r="C12" s="5" t="n">
        <v>0</v>
      </c>
    </row>
    <row r="13" spans="1:4">
      <c r="A13" s="4" t="s">
        <v>761</v>
      </c>
      <c r="B13" s="5" t="n">
        <v>52199</v>
      </c>
    </row>
    <row r="14" spans="1:4">
      <c r="A14" s="4" t="s">
        <v>762</v>
      </c>
      <c r="B14" s="5" t="n">
        <v>-2772</v>
      </c>
      <c r="C14" s="5" t="n">
        <v>23438</v>
      </c>
    </row>
    <row r="15" spans="1:4">
      <c r="A15" s="4" t="s">
        <v>757</v>
      </c>
      <c r="B15" s="5" t="n">
        <v>1663983</v>
      </c>
      <c r="C15" s="5" t="n">
        <v>1782834</v>
      </c>
      <c r="D15" s="6" t="n">
        <v>1755528</v>
      </c>
    </row>
    <row r="16" spans="1:4">
      <c r="A16" s="4" t="s">
        <v>736</v>
      </c>
    </row>
    <row r="17" spans="1:4">
      <c r="A17" s="3" t="s">
        <v>733</v>
      </c>
    </row>
    <row r="18" spans="1:4">
      <c r="A18" s="4" t="s">
        <v>754</v>
      </c>
      <c r="B18" s="5" t="n">
        <v>5771</v>
      </c>
    </row>
    <row r="19" spans="1:4">
      <c r="A19" s="4" t="s">
        <v>756</v>
      </c>
      <c r="B19" s="5" t="n">
        <v>7433</v>
      </c>
      <c r="C19" s="5" t="n">
        <v>5771</v>
      </c>
    </row>
    <row r="20" spans="1:4">
      <c r="A20" s="4" t="s">
        <v>738</v>
      </c>
    </row>
    <row r="21" spans="1:4">
      <c r="A21" s="3" t="s">
        <v>733</v>
      </c>
    </row>
    <row r="22" spans="1:4">
      <c r="A22" s="4" t="s">
        <v>754</v>
      </c>
      <c r="B22" s="5" t="n">
        <v>17618</v>
      </c>
    </row>
    <row r="23" spans="1:4">
      <c r="A23" s="4" t="s">
        <v>756</v>
      </c>
      <c r="B23" s="5" t="n">
        <v>19276</v>
      </c>
      <c r="C23" s="5" t="n">
        <v>17618</v>
      </c>
    </row>
    <row r="24" spans="1:4">
      <c r="A24" s="4" t="s">
        <v>737</v>
      </c>
    </row>
    <row r="25" spans="1:4">
      <c r="A25" s="3" t="s">
        <v>733</v>
      </c>
    </row>
    <row r="26" spans="1:4">
      <c r="A26" s="4" t="s">
        <v>754</v>
      </c>
      <c r="B26" s="5" t="n">
        <v>11716</v>
      </c>
    </row>
    <row r="27" spans="1:4">
      <c r="A27" s="4" t="s">
        <v>756</v>
      </c>
      <c r="B27" s="5" t="n">
        <v>11267</v>
      </c>
      <c r="C27" s="5" t="n">
        <v>11716</v>
      </c>
    </row>
    <row r="28" spans="1:4">
      <c r="A28" s="4" t="s">
        <v>739</v>
      </c>
    </row>
    <row r="29" spans="1:4">
      <c r="A29" s="3" t="s">
        <v>733</v>
      </c>
    </row>
    <row r="30" spans="1:4">
      <c r="A30" s="4" t="s">
        <v>754</v>
      </c>
      <c r="B30" s="5" t="n">
        <v>9806</v>
      </c>
    </row>
    <row r="31" spans="1:4">
      <c r="A31" s="4" t="s">
        <v>755</v>
      </c>
      <c r="B31" s="5" t="n">
        <v>934892</v>
      </c>
    </row>
    <row r="32" spans="1:4">
      <c r="A32" s="4" t="s">
        <v>756</v>
      </c>
      <c r="B32" s="5" t="n">
        <v>11657</v>
      </c>
      <c r="C32" s="5" t="n">
        <v>9806</v>
      </c>
    </row>
    <row r="33" spans="1:4">
      <c r="A33" s="4" t="s">
        <v>757</v>
      </c>
      <c r="B33" s="5" t="n">
        <v>860498</v>
      </c>
      <c r="C33" s="5" t="n">
        <v>934892</v>
      </c>
    </row>
    <row r="34" spans="1:4">
      <c r="A34" s="4" t="s">
        <v>763</v>
      </c>
    </row>
    <row r="35" spans="1:4">
      <c r="A35" s="3" t="s">
        <v>733</v>
      </c>
    </row>
    <row r="36" spans="1:4">
      <c r="A36" s="4" t="s">
        <v>755</v>
      </c>
      <c r="B36" s="5" t="n">
        <v>934892</v>
      </c>
      <c r="C36" s="5" t="n">
        <v>930608</v>
      </c>
    </row>
    <row r="37" spans="1:4">
      <c r="A37" s="4" t="s">
        <v>759</v>
      </c>
      <c r="B37" s="5" t="n">
        <v>-82445</v>
      </c>
      <c r="C37" s="5" t="n">
        <v>-1065</v>
      </c>
    </row>
    <row r="38" spans="1:4">
      <c r="A38" s="4" t="s">
        <v>760</v>
      </c>
      <c r="B38" s="5" t="n">
        <v>0</v>
      </c>
      <c r="C38" s="5" t="n">
        <v>0</v>
      </c>
    </row>
    <row r="39" spans="1:4">
      <c r="A39" s="4" t="s">
        <v>761</v>
      </c>
      <c r="B39" s="5" t="n">
        <v>9735</v>
      </c>
    </row>
    <row r="40" spans="1:4">
      <c r="A40" s="4" t="s">
        <v>762</v>
      </c>
      <c r="B40" s="5" t="n">
        <v>-1684</v>
      </c>
      <c r="C40" s="5" t="n">
        <v>5349</v>
      </c>
    </row>
    <row r="41" spans="1:4">
      <c r="A41" s="4" t="s">
        <v>757</v>
      </c>
      <c r="B41" s="5" t="n">
        <v>860498</v>
      </c>
      <c r="C41" s="5" t="n">
        <v>934892</v>
      </c>
      <c r="D41" s="5" t="n">
        <v>930608</v>
      </c>
    </row>
    <row r="42" spans="1:4">
      <c r="A42" s="4" t="s">
        <v>764</v>
      </c>
    </row>
    <row r="43" spans="1:4">
      <c r="A43" s="3" t="s">
        <v>733</v>
      </c>
    </row>
    <row r="44" spans="1:4">
      <c r="A44" s="4" t="s">
        <v>754</v>
      </c>
      <c r="B44" s="5" t="n">
        <v>12699</v>
      </c>
    </row>
    <row r="45" spans="1:4">
      <c r="A45" s="4" t="s">
        <v>755</v>
      </c>
      <c r="B45" s="5" t="n">
        <v>7186</v>
      </c>
    </row>
    <row r="46" spans="1:4">
      <c r="A46" s="4" t="s">
        <v>756</v>
      </c>
      <c r="B46" s="5" t="n">
        <v>4348</v>
      </c>
      <c r="C46" s="5" t="n">
        <v>12699</v>
      </c>
    </row>
    <row r="47" spans="1:4">
      <c r="A47" s="4" t="s">
        <v>757</v>
      </c>
      <c r="B47" s="5" t="n">
        <v>12684</v>
      </c>
      <c r="C47" s="5" t="n">
        <v>7186</v>
      </c>
    </row>
    <row r="48" spans="1:4">
      <c r="A48" s="4" t="s">
        <v>765</v>
      </c>
    </row>
    <row r="49" spans="1:4">
      <c r="A49" s="3" t="s">
        <v>733</v>
      </c>
    </row>
    <row r="50" spans="1:4">
      <c r="A50" s="4" t="s">
        <v>755</v>
      </c>
      <c r="B50" s="5" t="n">
        <v>7186</v>
      </c>
      <c r="C50" s="5" t="n">
        <v>6376</v>
      </c>
    </row>
    <row r="51" spans="1:4">
      <c r="A51" s="4" t="s">
        <v>759</v>
      </c>
      <c r="B51" s="5" t="n">
        <v>5497</v>
      </c>
      <c r="C51" s="5" t="n">
        <v>810</v>
      </c>
    </row>
    <row r="52" spans="1:4">
      <c r="A52" s="4" t="s">
        <v>760</v>
      </c>
      <c r="B52" s="5" t="n">
        <v>0</v>
      </c>
      <c r="C52" s="5" t="n">
        <v>0</v>
      </c>
    </row>
    <row r="53" spans="1:4">
      <c r="A53" s="4" t="s">
        <v>761</v>
      </c>
      <c r="B53" s="5" t="n">
        <v>0</v>
      </c>
    </row>
    <row r="54" spans="1:4">
      <c r="A54" s="4" t="s">
        <v>762</v>
      </c>
      <c r="B54" s="5" t="n">
        <v>1</v>
      </c>
      <c r="C54" s="5" t="n">
        <v>0</v>
      </c>
    </row>
    <row r="55" spans="1:4">
      <c r="A55" s="4" t="s">
        <v>757</v>
      </c>
      <c r="B55" s="5" t="n">
        <v>12684</v>
      </c>
      <c r="C55" s="5" t="n">
        <v>7186</v>
      </c>
      <c r="D55" s="5" t="n">
        <v>6376</v>
      </c>
    </row>
    <row r="56" spans="1:4">
      <c r="A56" s="4" t="s">
        <v>741</v>
      </c>
    </row>
    <row r="57" spans="1:4">
      <c r="A57" s="3" t="s">
        <v>733</v>
      </c>
    </row>
    <row r="58" spans="1:4">
      <c r="A58" s="4" t="s">
        <v>754</v>
      </c>
      <c r="B58" s="5" t="n">
        <v>50917</v>
      </c>
    </row>
    <row r="59" spans="1:4">
      <c r="A59" s="4" t="s">
        <v>756</v>
      </c>
      <c r="B59" s="5" t="n">
        <v>62706</v>
      </c>
      <c r="C59" s="5" t="n">
        <v>50917</v>
      </c>
    </row>
    <row r="60" spans="1:4">
      <c r="A60" s="4" t="s">
        <v>766</v>
      </c>
    </row>
    <row r="61" spans="1:4">
      <c r="A61" s="3" t="s">
        <v>733</v>
      </c>
    </row>
    <row r="62" spans="1:4">
      <c r="A62" s="4" t="s">
        <v>754</v>
      </c>
      <c r="B62" s="5" t="n">
        <v>7158</v>
      </c>
    </row>
    <row r="63" spans="1:4">
      <c r="A63" s="4" t="s">
        <v>755</v>
      </c>
      <c r="B63" s="5" t="n">
        <v>31072</v>
      </c>
    </row>
    <row r="64" spans="1:4">
      <c r="A64" s="4" t="s">
        <v>756</v>
      </c>
      <c r="B64" s="5" t="n">
        <v>5941</v>
      </c>
      <c r="C64" s="5" t="n">
        <v>7158</v>
      </c>
    </row>
    <row r="65" spans="1:4">
      <c r="A65" s="4" t="s">
        <v>757</v>
      </c>
      <c r="B65" s="5" t="n">
        <v>32580</v>
      </c>
      <c r="C65" s="5" t="n">
        <v>31072</v>
      </c>
    </row>
    <row r="66" spans="1:4">
      <c r="A66" s="4" t="s">
        <v>767</v>
      </c>
    </row>
    <row r="67" spans="1:4">
      <c r="A67" s="3" t="s">
        <v>733</v>
      </c>
    </row>
    <row r="68" spans="1:4">
      <c r="A68" s="4" t="s">
        <v>755</v>
      </c>
      <c r="B68" s="5" t="n">
        <v>31072</v>
      </c>
      <c r="C68" s="5" t="n">
        <v>31912</v>
      </c>
    </row>
    <row r="69" spans="1:4">
      <c r="A69" s="4" t="s">
        <v>759</v>
      </c>
      <c r="B69" s="5" t="n">
        <v>1508</v>
      </c>
      <c r="C69" s="5" t="n">
        <v>-840</v>
      </c>
    </row>
    <row r="70" spans="1:4">
      <c r="A70" s="4" t="s">
        <v>760</v>
      </c>
      <c r="B70" s="5" t="n">
        <v>0</v>
      </c>
      <c r="C70" s="5" t="n">
        <v>0</v>
      </c>
    </row>
    <row r="71" spans="1:4">
      <c r="A71" s="4" t="s">
        <v>761</v>
      </c>
      <c r="B71" s="5" t="n">
        <v>0</v>
      </c>
    </row>
    <row r="72" spans="1:4">
      <c r="A72" s="4" t="s">
        <v>762</v>
      </c>
      <c r="B72" s="5" t="n">
        <v>0</v>
      </c>
      <c r="C72" s="5" t="n">
        <v>0</v>
      </c>
    </row>
    <row r="73" spans="1:4">
      <c r="A73" s="4" t="s">
        <v>757</v>
      </c>
      <c r="B73" s="5" t="n">
        <v>32580</v>
      </c>
      <c r="C73" s="5" t="n">
        <v>31072</v>
      </c>
      <c r="D73" s="5" t="n">
        <v>31912</v>
      </c>
    </row>
    <row r="74" spans="1:4">
      <c r="A74" s="4" t="s">
        <v>768</v>
      </c>
    </row>
    <row r="75" spans="1:4">
      <c r="A75" s="3" t="s">
        <v>733</v>
      </c>
    </row>
    <row r="76" spans="1:4">
      <c r="A76" s="4" t="s">
        <v>754</v>
      </c>
      <c r="B76" s="5" t="n">
        <v>7069</v>
      </c>
    </row>
    <row r="77" spans="1:4">
      <c r="A77" s="4" t="s">
        <v>756</v>
      </c>
      <c r="B77" s="5" t="n">
        <v>21354</v>
      </c>
      <c r="C77" s="5" t="n">
        <v>7069</v>
      </c>
    </row>
    <row r="78" spans="1:4">
      <c r="A78" s="4" t="s">
        <v>745</v>
      </c>
    </row>
    <row r="79" spans="1:4">
      <c r="A79" s="3" t="s">
        <v>733</v>
      </c>
    </row>
    <row r="80" spans="1:4">
      <c r="A80" s="4" t="s">
        <v>754</v>
      </c>
      <c r="B80" s="5" t="n">
        <v>4886</v>
      </c>
    </row>
    <row r="81" spans="1:4">
      <c r="A81" s="4" t="s">
        <v>756</v>
      </c>
      <c r="B81" s="5" t="n">
        <v>5149</v>
      </c>
      <c r="C81" s="5" t="n">
        <v>4886</v>
      </c>
    </row>
    <row r="82" spans="1:4">
      <c r="A82" s="4" t="s">
        <v>769</v>
      </c>
    </row>
    <row r="83" spans="1:4">
      <c r="A83" s="3" t="s">
        <v>733</v>
      </c>
    </row>
    <row r="84" spans="1:4">
      <c r="A84" s="4" t="s">
        <v>754</v>
      </c>
      <c r="B84" s="5" t="n">
        <v>10</v>
      </c>
    </row>
    <row r="85" spans="1:4">
      <c r="A85" s="4" t="s">
        <v>755</v>
      </c>
      <c r="B85" s="5" t="n">
        <v>27222</v>
      </c>
    </row>
    <row r="86" spans="1:4">
      <c r="A86" s="4" t="s">
        <v>756</v>
      </c>
      <c r="B86" s="5" t="n">
        <v>10389</v>
      </c>
      <c r="C86" s="5" t="n">
        <v>10</v>
      </c>
    </row>
    <row r="87" spans="1:4">
      <c r="A87" s="4" t="s">
        <v>757</v>
      </c>
      <c r="B87" s="5" t="n">
        <v>22014</v>
      </c>
      <c r="C87" s="5" t="n">
        <v>27222</v>
      </c>
    </row>
    <row r="88" spans="1:4">
      <c r="A88" s="4" t="s">
        <v>770</v>
      </c>
    </row>
    <row r="89" spans="1:4">
      <c r="A89" s="3" t="s">
        <v>733</v>
      </c>
    </row>
    <row r="90" spans="1:4">
      <c r="A90" s="4" t="s">
        <v>755</v>
      </c>
      <c r="B90" s="5" t="n">
        <v>27222</v>
      </c>
      <c r="C90" s="5" t="n">
        <v>26419</v>
      </c>
    </row>
    <row r="91" spans="1:4">
      <c r="A91" s="4" t="s">
        <v>759</v>
      </c>
      <c r="B91" s="5" t="n">
        <v>-4880</v>
      </c>
      <c r="C91" s="5" t="n">
        <v>-528</v>
      </c>
    </row>
    <row r="92" spans="1:4">
      <c r="A92" s="4" t="s">
        <v>760</v>
      </c>
      <c r="B92" s="5" t="n">
        <v>0</v>
      </c>
      <c r="C92" s="5" t="n">
        <v>0</v>
      </c>
    </row>
    <row r="93" spans="1:4">
      <c r="A93" s="4" t="s">
        <v>761</v>
      </c>
      <c r="B93" s="5" t="n">
        <v>0</v>
      </c>
    </row>
    <row r="94" spans="1:4">
      <c r="A94" s="4" t="s">
        <v>762</v>
      </c>
      <c r="B94" s="5" t="n">
        <v>-328</v>
      </c>
      <c r="C94" s="5" t="n">
        <v>1331</v>
      </c>
    </row>
    <row r="95" spans="1:4">
      <c r="A95" s="4" t="s">
        <v>757</v>
      </c>
      <c r="B95" s="5" t="n">
        <v>22014</v>
      </c>
      <c r="C95" s="5" t="n">
        <v>27222</v>
      </c>
      <c r="D95" s="5" t="n">
        <v>26419</v>
      </c>
    </row>
    <row r="96" spans="1:4">
      <c r="A96" s="4" t="s">
        <v>771</v>
      </c>
    </row>
    <row r="97" spans="1:4">
      <c r="A97" s="3" t="s">
        <v>733</v>
      </c>
    </row>
    <row r="98" spans="1:4">
      <c r="A98" s="4" t="s">
        <v>754</v>
      </c>
      <c r="B98" s="5" t="n">
        <v>22985</v>
      </c>
    </row>
    <row r="99" spans="1:4">
      <c r="A99" s="4" t="s">
        <v>755</v>
      </c>
      <c r="B99" s="5" t="n">
        <v>20004</v>
      </c>
    </row>
    <row r="100" spans="1:4">
      <c r="A100" s="4" t="s">
        <v>756</v>
      </c>
      <c r="B100" s="5" t="n">
        <v>27364</v>
      </c>
      <c r="C100" s="5" t="n">
        <v>22985</v>
      </c>
    </row>
    <row r="101" spans="1:4">
      <c r="A101" s="4" t="s">
        <v>757</v>
      </c>
      <c r="B101" s="5" t="n">
        <v>17731</v>
      </c>
      <c r="C101" s="5" t="n">
        <v>20004</v>
      </c>
    </row>
    <row r="102" spans="1:4">
      <c r="A102" s="4" t="s">
        <v>772</v>
      </c>
    </row>
    <row r="103" spans="1:4">
      <c r="A103" s="3" t="s">
        <v>733</v>
      </c>
    </row>
    <row r="104" spans="1:4">
      <c r="A104" s="4" t="s">
        <v>755</v>
      </c>
      <c r="B104" s="5" t="n">
        <v>20004</v>
      </c>
      <c r="C104" s="5" t="n">
        <v>26203</v>
      </c>
    </row>
    <row r="105" spans="1:4">
      <c r="A105" s="4" t="s">
        <v>759</v>
      </c>
      <c r="B105" s="5" t="n">
        <v>-6730</v>
      </c>
      <c r="C105" s="5" t="n">
        <v>-9229</v>
      </c>
    </row>
    <row r="106" spans="1:4">
      <c r="A106" s="4" t="s">
        <v>760</v>
      </c>
      <c r="B106" s="5" t="n">
        <v>0</v>
      </c>
      <c r="C106" s="5" t="n">
        <v>0</v>
      </c>
    </row>
    <row r="107" spans="1:4">
      <c r="A107" s="4" t="s">
        <v>761</v>
      </c>
      <c r="B107" s="5" t="n">
        <v>4467</v>
      </c>
    </row>
    <row r="108" spans="1:4">
      <c r="A108" s="4" t="s">
        <v>762</v>
      </c>
      <c r="B108" s="5" t="n">
        <v>-10</v>
      </c>
      <c r="C108" s="5" t="n">
        <v>3030</v>
      </c>
    </row>
    <row r="109" spans="1:4">
      <c r="A109" s="4" t="s">
        <v>757</v>
      </c>
      <c r="B109" s="5" t="n">
        <v>17731</v>
      </c>
      <c r="C109" s="5" t="n">
        <v>20004</v>
      </c>
      <c r="D109" s="5" t="n">
        <v>26203</v>
      </c>
    </row>
    <row r="110" spans="1:4">
      <c r="A110" s="4" t="s">
        <v>773</v>
      </c>
    </row>
    <row r="111" spans="1:4">
      <c r="A111" s="3" t="s">
        <v>733</v>
      </c>
    </row>
    <row r="112" spans="1:4">
      <c r="A112" s="4" t="s">
        <v>755</v>
      </c>
      <c r="B112" s="5" t="n">
        <v>719577</v>
      </c>
    </row>
    <row r="113" spans="1:4">
      <c r="A113" s="4" t="s">
        <v>757</v>
      </c>
      <c r="B113" s="5" t="n">
        <v>676876</v>
      </c>
      <c r="C113" s="5" t="n">
        <v>719577</v>
      </c>
    </row>
    <row r="114" spans="1:4">
      <c r="A114" s="4" t="s">
        <v>774</v>
      </c>
    </row>
    <row r="115" spans="1:4">
      <c r="A115" s="3" t="s">
        <v>733</v>
      </c>
    </row>
    <row r="116" spans="1:4">
      <c r="A116" s="4" t="s">
        <v>755</v>
      </c>
      <c r="B116" s="5" t="n">
        <v>719577</v>
      </c>
      <c r="C116" s="5" t="n">
        <v>693103</v>
      </c>
    </row>
    <row r="117" spans="1:4">
      <c r="A117" s="4" t="s">
        <v>759</v>
      </c>
      <c r="B117" s="5" t="n">
        <v>-79947</v>
      </c>
      <c r="C117" s="5" t="n">
        <v>12642</v>
      </c>
    </row>
    <row r="118" spans="1:4">
      <c r="A118" s="4" t="s">
        <v>760</v>
      </c>
      <c r="B118" s="5" t="n">
        <v>0</v>
      </c>
      <c r="C118" s="5" t="n">
        <v>0</v>
      </c>
    </row>
    <row r="119" spans="1:4">
      <c r="A119" s="4" t="s">
        <v>761</v>
      </c>
      <c r="B119" s="5" t="n">
        <v>37246</v>
      </c>
    </row>
    <row r="120" spans="1:4">
      <c r="A120" s="4" t="s">
        <v>762</v>
      </c>
      <c r="B120" s="5" t="n">
        <v>-751</v>
      </c>
      <c r="C120" s="5" t="n">
        <v>13832</v>
      </c>
    </row>
    <row r="121" spans="1:4">
      <c r="A121" s="4" t="s">
        <v>757</v>
      </c>
      <c r="B121" s="5" t="n">
        <v>676876</v>
      </c>
      <c r="C121" s="5" t="n">
        <v>719577</v>
      </c>
      <c r="D121" s="5" t="n">
        <v>693103</v>
      </c>
    </row>
    <row r="122" spans="1:4">
      <c r="A122" s="4" t="s">
        <v>751</v>
      </c>
    </row>
    <row r="123" spans="1:4">
      <c r="A123" s="3" t="s">
        <v>733</v>
      </c>
    </row>
    <row r="124" spans="1:4">
      <c r="A124" s="4" t="s">
        <v>755</v>
      </c>
      <c r="B124" s="5" t="n">
        <v>42881</v>
      </c>
    </row>
    <row r="125" spans="1:4">
      <c r="A125" s="4" t="s">
        <v>757</v>
      </c>
      <c r="B125" s="5" t="n">
        <v>41600</v>
      </c>
      <c r="C125" s="5" t="n">
        <v>42881</v>
      </c>
    </row>
    <row r="126" spans="1:4">
      <c r="A126" s="4" t="s">
        <v>775</v>
      </c>
    </row>
    <row r="127" spans="1:4">
      <c r="A127" s="3" t="s">
        <v>733</v>
      </c>
    </row>
    <row r="128" spans="1:4">
      <c r="A128" s="4" t="s">
        <v>755</v>
      </c>
      <c r="B128" s="5" t="n">
        <v>42881</v>
      </c>
      <c r="C128" s="5" t="n">
        <v>40907</v>
      </c>
    </row>
    <row r="129" spans="1:4">
      <c r="A129" s="4" t="s">
        <v>759</v>
      </c>
      <c r="B129" s="5" t="n">
        <v>-1281</v>
      </c>
      <c r="C129" s="5" t="n">
        <v>2078</v>
      </c>
    </row>
    <row r="130" spans="1:4">
      <c r="A130" s="4" t="s">
        <v>760</v>
      </c>
      <c r="B130" s="5" t="n">
        <v>0</v>
      </c>
      <c r="C130" s="5" t="n">
        <v>0</v>
      </c>
    </row>
    <row r="131" spans="1:4">
      <c r="A131" s="4" t="s">
        <v>761</v>
      </c>
      <c r="B131" s="5" t="n">
        <v>0</v>
      </c>
    </row>
    <row r="132" spans="1:4">
      <c r="A132" s="4" t="s">
        <v>762</v>
      </c>
      <c r="B132" s="5" t="n">
        <v>0</v>
      </c>
      <c r="C132" s="5" t="n">
        <v>-104</v>
      </c>
    </row>
    <row r="133" spans="1:4">
      <c r="A133" s="4" t="s">
        <v>757</v>
      </c>
      <c r="B133" s="5" t="n">
        <v>41600</v>
      </c>
      <c r="C133" s="5" t="n">
        <v>42881</v>
      </c>
      <c r="D133" s="5" t="n">
        <v>40907</v>
      </c>
    </row>
    <row r="134" spans="1:4">
      <c r="A134" s="4" t="s">
        <v>776</v>
      </c>
    </row>
    <row r="135" spans="1:4">
      <c r="A135" s="3" t="s">
        <v>733</v>
      </c>
    </row>
    <row r="136" spans="1:4">
      <c r="A136" s="4" t="s">
        <v>754</v>
      </c>
      <c r="B136" s="5" t="n">
        <v>157866</v>
      </c>
      <c r="C136" s="5" t="n">
        <v>140251</v>
      </c>
    </row>
    <row r="137" spans="1:4">
      <c r="A137" s="4" t="s">
        <v>759</v>
      </c>
      <c r="B137" s="4" t="s">
        <v>777</v>
      </c>
      <c r="C137" s="5" t="n">
        <v>20591</v>
      </c>
    </row>
    <row r="138" spans="1:4">
      <c r="A138" s="4" t="s">
        <v>760</v>
      </c>
      <c r="B138" s="4" t="s">
        <v>777</v>
      </c>
      <c r="C138" s="5" t="n">
        <v>-9097</v>
      </c>
    </row>
    <row r="139" spans="1:4">
      <c r="A139" s="4" t="s">
        <v>761</v>
      </c>
      <c r="B139" s="4" t="s">
        <v>777</v>
      </c>
    </row>
    <row r="140" spans="1:4">
      <c r="A140" s="4" t="s">
        <v>762</v>
      </c>
      <c r="B140" s="4" t="s">
        <v>777</v>
      </c>
      <c r="C140" s="5" t="n">
        <v>6121</v>
      </c>
    </row>
    <row r="141" spans="1:4">
      <c r="A141" s="4" t="s">
        <v>756</v>
      </c>
      <c r="B141" s="4" t="s">
        <v>777</v>
      </c>
      <c r="C141" s="5" t="n">
        <v>157866</v>
      </c>
      <c r="D141" s="5" t="n">
        <v>140251</v>
      </c>
    </row>
    <row r="142" spans="1:4">
      <c r="A142" s="4" t="s">
        <v>778</v>
      </c>
    </row>
    <row r="143" spans="1:4">
      <c r="A143" s="3" t="s">
        <v>733</v>
      </c>
    </row>
    <row r="144" spans="1:4">
      <c r="A144" s="4" t="s">
        <v>754</v>
      </c>
      <c r="B144" s="5" t="n">
        <v>5771</v>
      </c>
      <c r="C144" s="5" t="n">
        <v>13498</v>
      </c>
    </row>
    <row r="145" spans="1:4">
      <c r="A145" s="4" t="s">
        <v>759</v>
      </c>
      <c r="B145" s="5" t="n">
        <v>931</v>
      </c>
      <c r="C145" s="5" t="n">
        <v>-8019</v>
      </c>
    </row>
    <row r="146" spans="1:4">
      <c r="A146" s="4" t="s">
        <v>760</v>
      </c>
      <c r="B146" s="5" t="n">
        <v>0</v>
      </c>
      <c r="C146" s="5" t="n">
        <v>0</v>
      </c>
    </row>
    <row r="147" spans="1:4">
      <c r="A147" s="4" t="s">
        <v>761</v>
      </c>
      <c r="B147" s="5" t="n">
        <v>726</v>
      </c>
    </row>
    <row r="148" spans="1:4">
      <c r="A148" s="4" t="s">
        <v>762</v>
      </c>
      <c r="B148" s="5" t="n">
        <v>5</v>
      </c>
      <c r="C148" s="5" t="n">
        <v>292</v>
      </c>
    </row>
    <row r="149" spans="1:4">
      <c r="A149" s="4" t="s">
        <v>756</v>
      </c>
      <c r="B149" s="5" t="n">
        <v>7433</v>
      </c>
      <c r="C149" s="5" t="n">
        <v>5771</v>
      </c>
      <c r="D149" s="5" t="n">
        <v>13498</v>
      </c>
    </row>
    <row r="150" spans="1:4">
      <c r="A150" s="4" t="s">
        <v>779</v>
      </c>
    </row>
    <row r="151" spans="1:4">
      <c r="A151" s="3" t="s">
        <v>733</v>
      </c>
    </row>
    <row r="152" spans="1:4">
      <c r="A152" s="4" t="s">
        <v>754</v>
      </c>
      <c r="B152" s="5" t="n">
        <v>17618</v>
      </c>
      <c r="C152" s="5" t="n">
        <v>15480</v>
      </c>
    </row>
    <row r="153" spans="1:4">
      <c r="A153" s="4" t="s">
        <v>759</v>
      </c>
      <c r="B153" s="5" t="n">
        <v>2286</v>
      </c>
      <c r="C153" s="5" t="n">
        <v>579</v>
      </c>
    </row>
    <row r="154" spans="1:4">
      <c r="A154" s="4" t="s">
        <v>760</v>
      </c>
      <c r="B154" s="5" t="n">
        <v>-673</v>
      </c>
      <c r="C154" s="5" t="n">
        <v>1509</v>
      </c>
    </row>
    <row r="155" spans="1:4">
      <c r="A155" s="4" t="s">
        <v>761</v>
      </c>
      <c r="B155" s="5" t="n">
        <v>0</v>
      </c>
    </row>
    <row r="156" spans="1:4">
      <c r="A156" s="4" t="s">
        <v>762</v>
      </c>
      <c r="B156" s="5" t="n">
        <v>45</v>
      </c>
      <c r="C156" s="5" t="n">
        <v>50</v>
      </c>
    </row>
    <row r="157" spans="1:4">
      <c r="A157" s="4" t="s">
        <v>756</v>
      </c>
      <c r="B157" s="5" t="n">
        <v>19276</v>
      </c>
      <c r="C157" s="5" t="n">
        <v>17618</v>
      </c>
      <c r="D157" s="5" t="n">
        <v>15480</v>
      </c>
    </row>
    <row r="158" spans="1:4">
      <c r="A158" s="4" t="s">
        <v>780</v>
      </c>
    </row>
    <row r="159" spans="1:4">
      <c r="A159" s="3" t="s">
        <v>733</v>
      </c>
    </row>
    <row r="160" spans="1:4">
      <c r="A160" s="4" t="s">
        <v>754</v>
      </c>
      <c r="B160" s="5" t="n">
        <v>11716</v>
      </c>
      <c r="C160" s="5" t="n">
        <v>8535</v>
      </c>
    </row>
    <row r="161" spans="1:4">
      <c r="A161" s="4" t="s">
        <v>759</v>
      </c>
      <c r="B161" s="5" t="n">
        <v>-405</v>
      </c>
      <c r="C161" s="5" t="n">
        <v>3181</v>
      </c>
    </row>
    <row r="162" spans="1:4">
      <c r="A162" s="4" t="s">
        <v>760</v>
      </c>
      <c r="B162" s="5" t="n">
        <v>0</v>
      </c>
      <c r="C162" s="5" t="n">
        <v>0</v>
      </c>
    </row>
    <row r="163" spans="1:4">
      <c r="A163" s="4" t="s">
        <v>761</v>
      </c>
      <c r="B163" s="5" t="n">
        <v>0</v>
      </c>
    </row>
    <row r="164" spans="1:4">
      <c r="A164" s="4" t="s">
        <v>762</v>
      </c>
      <c r="B164" s="5" t="n">
        <v>-44</v>
      </c>
      <c r="C164" s="5" t="n">
        <v>0</v>
      </c>
    </row>
    <row r="165" spans="1:4">
      <c r="A165" s="4" t="s">
        <v>756</v>
      </c>
      <c r="B165" s="5" t="n">
        <v>11267</v>
      </c>
      <c r="C165" s="5" t="n">
        <v>11716</v>
      </c>
      <c r="D165" s="5" t="n">
        <v>8535</v>
      </c>
    </row>
    <row r="166" spans="1:4">
      <c r="A166" s="4" t="s">
        <v>781</v>
      </c>
    </row>
    <row r="167" spans="1:4">
      <c r="A167" s="3" t="s">
        <v>733</v>
      </c>
    </row>
    <row r="168" spans="1:4">
      <c r="A168" s="4" t="s">
        <v>754</v>
      </c>
      <c r="B168" s="5" t="n">
        <v>9806</v>
      </c>
      <c r="C168" s="5" t="n">
        <v>7730</v>
      </c>
    </row>
    <row r="169" spans="1:4">
      <c r="A169" s="4" t="s">
        <v>759</v>
      </c>
      <c r="B169" s="5" t="n">
        <v>1850</v>
      </c>
      <c r="C169" s="5" t="n">
        <v>2076</v>
      </c>
    </row>
    <row r="170" spans="1:4">
      <c r="A170" s="4" t="s">
        <v>760</v>
      </c>
      <c r="B170" s="5" t="n">
        <v>0</v>
      </c>
      <c r="C170" s="5" t="n">
        <v>0</v>
      </c>
    </row>
    <row r="171" spans="1:4">
      <c r="A171" s="4" t="s">
        <v>761</v>
      </c>
      <c r="B171" s="5" t="n">
        <v>0</v>
      </c>
    </row>
    <row r="172" spans="1:4">
      <c r="A172" s="4" t="s">
        <v>762</v>
      </c>
      <c r="B172" s="5" t="n">
        <v>1</v>
      </c>
      <c r="C172" s="5" t="n">
        <v>0</v>
      </c>
    </row>
    <row r="173" spans="1:4">
      <c r="A173" s="4" t="s">
        <v>756</v>
      </c>
      <c r="B173" s="5" t="n">
        <v>11657</v>
      </c>
      <c r="C173" s="5" t="n">
        <v>9806</v>
      </c>
      <c r="D173" s="5" t="n">
        <v>7730</v>
      </c>
    </row>
    <row r="174" spans="1:4">
      <c r="A174" s="4" t="s">
        <v>782</v>
      </c>
    </row>
    <row r="175" spans="1:4">
      <c r="A175" s="3" t="s">
        <v>733</v>
      </c>
    </row>
    <row r="176" spans="1:4">
      <c r="A176" s="4" t="s">
        <v>754</v>
      </c>
      <c r="B176" s="5" t="n">
        <v>12699</v>
      </c>
      <c r="C176" s="5" t="n">
        <v>21805</v>
      </c>
    </row>
    <row r="177" spans="1:4">
      <c r="A177" s="4" t="s">
        <v>759</v>
      </c>
      <c r="B177" s="5" t="n">
        <v>1414</v>
      </c>
      <c r="C177" s="5" t="n">
        <v>1500</v>
      </c>
    </row>
    <row r="178" spans="1:4">
      <c r="A178" s="4" t="s">
        <v>760</v>
      </c>
      <c r="B178" s="5" t="n">
        <v>-9764</v>
      </c>
      <c r="C178" s="5" t="n">
        <v>-10606</v>
      </c>
    </row>
    <row r="179" spans="1:4">
      <c r="A179" s="4" t="s">
        <v>761</v>
      </c>
      <c r="B179" s="5" t="n">
        <v>0</v>
      </c>
    </row>
    <row r="180" spans="1:4">
      <c r="A180" s="4" t="s">
        <v>762</v>
      </c>
      <c r="B180" s="5" t="n">
        <v>-1</v>
      </c>
      <c r="C180" s="5" t="n">
        <v>0</v>
      </c>
    </row>
    <row r="181" spans="1:4">
      <c r="A181" s="4" t="s">
        <v>756</v>
      </c>
      <c r="B181" s="5" t="n">
        <v>4348</v>
      </c>
      <c r="C181" s="5" t="n">
        <v>12699</v>
      </c>
      <c r="D181" s="5" t="n">
        <v>21805</v>
      </c>
    </row>
    <row r="182" spans="1:4">
      <c r="A182" s="4" t="s">
        <v>783</v>
      </c>
    </row>
    <row r="183" spans="1:4">
      <c r="A183" s="3" t="s">
        <v>733</v>
      </c>
    </row>
    <row r="184" spans="1:4">
      <c r="A184" s="4" t="s">
        <v>754</v>
      </c>
      <c r="B184" s="5" t="n">
        <v>50917</v>
      </c>
      <c r="C184" s="5" t="n">
        <v>35751</v>
      </c>
    </row>
    <row r="185" spans="1:4">
      <c r="A185" s="4" t="s">
        <v>759</v>
      </c>
      <c r="B185" s="5" t="n">
        <v>7271</v>
      </c>
      <c r="C185" s="5" t="n">
        <v>11498</v>
      </c>
      <c r="D185" s="5" t="n">
        <v>-959</v>
      </c>
    </row>
    <row r="186" spans="1:4">
      <c r="A186" s="4" t="s">
        <v>760</v>
      </c>
      <c r="B186" s="5" t="n">
        <v>0</v>
      </c>
      <c r="C186" s="5" t="n">
        <v>0</v>
      </c>
    </row>
    <row r="187" spans="1:4">
      <c r="A187" s="4" t="s">
        <v>761</v>
      </c>
      <c r="B187" s="5" t="n">
        <v>6093</v>
      </c>
    </row>
    <row r="188" spans="1:4">
      <c r="A188" s="4" t="s">
        <v>762</v>
      </c>
      <c r="B188" s="5" t="n">
        <v>-1575</v>
      </c>
      <c r="C188" s="5" t="n">
        <v>3668</v>
      </c>
    </row>
    <row r="189" spans="1:4">
      <c r="A189" s="4" t="s">
        <v>756</v>
      </c>
      <c r="B189" s="5" t="n">
        <v>62706</v>
      </c>
      <c r="C189" s="5" t="n">
        <v>50917</v>
      </c>
      <c r="D189" s="5" t="n">
        <v>35751</v>
      </c>
    </row>
    <row r="190" spans="1:4">
      <c r="A190" s="4" t="s">
        <v>784</v>
      </c>
    </row>
    <row r="191" spans="1:4">
      <c r="A191" s="3" t="s">
        <v>733</v>
      </c>
    </row>
    <row r="192" spans="1:4">
      <c r="A192" s="4" t="s">
        <v>754</v>
      </c>
      <c r="B192" s="5" t="n">
        <v>7158</v>
      </c>
      <c r="C192" s="5" t="n">
        <v>4240</v>
      </c>
    </row>
    <row r="193" spans="1:4">
      <c r="A193" s="4" t="s">
        <v>759</v>
      </c>
      <c r="B193" s="5" t="n">
        <v>-1435</v>
      </c>
      <c r="C193" s="5" t="n">
        <v>2918</v>
      </c>
    </row>
    <row r="194" spans="1:4">
      <c r="A194" s="4" t="s">
        <v>760</v>
      </c>
      <c r="B194" s="5" t="n">
        <v>0</v>
      </c>
      <c r="C194" s="5" t="n">
        <v>0</v>
      </c>
    </row>
    <row r="195" spans="1:4">
      <c r="A195" s="4" t="s">
        <v>761</v>
      </c>
      <c r="B195" s="5" t="n">
        <v>221</v>
      </c>
    </row>
    <row r="196" spans="1:4">
      <c r="A196" s="4" t="s">
        <v>762</v>
      </c>
      <c r="B196" s="5" t="n">
        <v>-3</v>
      </c>
      <c r="C196" s="5" t="n">
        <v>0</v>
      </c>
    </row>
    <row r="197" spans="1:4">
      <c r="A197" s="4" t="s">
        <v>756</v>
      </c>
      <c r="B197" s="5" t="n">
        <v>5941</v>
      </c>
      <c r="C197" s="5" t="n">
        <v>7158</v>
      </c>
      <c r="D197" s="5" t="n">
        <v>4240</v>
      </c>
    </row>
    <row r="198" spans="1:4">
      <c r="A198" s="4" t="s">
        <v>785</v>
      </c>
    </row>
    <row r="199" spans="1:4">
      <c r="A199" s="3" t="s">
        <v>733</v>
      </c>
    </row>
    <row r="200" spans="1:4">
      <c r="A200" s="4" t="s">
        <v>754</v>
      </c>
      <c r="B200" s="5" t="n">
        <v>7069</v>
      </c>
      <c r="C200" s="5" t="n">
        <v>3997</v>
      </c>
    </row>
    <row r="201" spans="1:4">
      <c r="A201" s="4" t="s">
        <v>759</v>
      </c>
      <c r="B201" s="5" t="n">
        <v>-3697</v>
      </c>
      <c r="C201" s="5" t="n">
        <v>3050</v>
      </c>
    </row>
    <row r="202" spans="1:4">
      <c r="A202" s="4" t="s">
        <v>760</v>
      </c>
      <c r="B202" s="5" t="n">
        <v>0</v>
      </c>
      <c r="C202" s="5" t="n">
        <v>0</v>
      </c>
    </row>
    <row r="203" spans="1:4">
      <c r="A203" s="4" t="s">
        <v>761</v>
      </c>
      <c r="B203" s="5" t="n">
        <v>0</v>
      </c>
    </row>
    <row r="204" spans="1:4">
      <c r="A204" s="4" t="s">
        <v>762</v>
      </c>
      <c r="B204" s="5" t="n">
        <v>0</v>
      </c>
      <c r="C204" s="5" t="n">
        <v>22</v>
      </c>
    </row>
    <row r="205" spans="1:4">
      <c r="A205" s="4" t="s">
        <v>756</v>
      </c>
      <c r="B205" s="5" t="n">
        <v>3372</v>
      </c>
      <c r="C205" s="5" t="n">
        <v>7069</v>
      </c>
      <c r="D205" s="5" t="n">
        <v>3997</v>
      </c>
    </row>
    <row r="206" spans="1:4">
      <c r="A206" s="4" t="s">
        <v>786</v>
      </c>
    </row>
    <row r="207" spans="1:4">
      <c r="A207" s="3" t="s">
        <v>733</v>
      </c>
    </row>
    <row r="208" spans="1:4">
      <c r="A208" s="4" t="s">
        <v>754</v>
      </c>
      <c r="B208" s="5" t="n">
        <v>4886</v>
      </c>
      <c r="C208" s="5" t="n">
        <v>4572</v>
      </c>
    </row>
    <row r="209" spans="1:4">
      <c r="A209" s="4" t="s">
        <v>759</v>
      </c>
      <c r="B209" s="5" t="n">
        <v>-854</v>
      </c>
      <c r="C209" s="5" t="n">
        <v>261</v>
      </c>
    </row>
    <row r="210" spans="1:4">
      <c r="A210" s="4" t="s">
        <v>760</v>
      </c>
      <c r="B210" s="5" t="n">
        <v>0</v>
      </c>
      <c r="C210" s="5" t="n">
        <v>0</v>
      </c>
    </row>
    <row r="211" spans="1:4">
      <c r="A211" s="4" t="s">
        <v>761</v>
      </c>
      <c r="B211" s="5" t="n">
        <v>1133</v>
      </c>
    </row>
    <row r="212" spans="1:4">
      <c r="A212" s="4" t="s">
        <v>762</v>
      </c>
      <c r="B212" s="5" t="n">
        <v>-16</v>
      </c>
      <c r="C212" s="5" t="n">
        <v>53</v>
      </c>
    </row>
    <row r="213" spans="1:4">
      <c r="A213" s="4" t="s">
        <v>756</v>
      </c>
      <c r="B213" s="5" t="n">
        <v>5149</v>
      </c>
      <c r="C213" s="5" t="n">
        <v>4886</v>
      </c>
      <c r="D213" s="5" t="n">
        <v>4572</v>
      </c>
    </row>
    <row r="214" spans="1:4">
      <c r="A214" s="4" t="s">
        <v>787</v>
      </c>
    </row>
    <row r="215" spans="1:4">
      <c r="A215" s="3" t="s">
        <v>733</v>
      </c>
    </row>
    <row r="216" spans="1:4">
      <c r="A216" s="4" t="s">
        <v>754</v>
      </c>
      <c r="B216" s="5" t="n">
        <v>10</v>
      </c>
      <c r="C216" s="5" t="n">
        <v>56</v>
      </c>
    </row>
    <row r="217" spans="1:4">
      <c r="A217" s="4" t="s">
        <v>759</v>
      </c>
      <c r="B217" s="5" t="n">
        <v>-954</v>
      </c>
      <c r="C217" s="5" t="n">
        <v>-46</v>
      </c>
    </row>
    <row r="218" spans="1:4">
      <c r="A218" s="4" t="s">
        <v>760</v>
      </c>
      <c r="B218" s="5" t="n">
        <v>0</v>
      </c>
      <c r="C218" s="5" t="n">
        <v>0</v>
      </c>
    </row>
    <row r="219" spans="1:4">
      <c r="A219" s="4" t="s">
        <v>761</v>
      </c>
      <c r="B219" s="5" t="n">
        <v>11333</v>
      </c>
    </row>
    <row r="220" spans="1:4">
      <c r="A220" s="4" t="s">
        <v>762</v>
      </c>
      <c r="B220" s="5" t="n">
        <v>0</v>
      </c>
      <c r="C220" s="5" t="n">
        <v>0</v>
      </c>
    </row>
    <row r="221" spans="1:4">
      <c r="A221" s="4" t="s">
        <v>756</v>
      </c>
      <c r="B221" s="5" t="n">
        <v>10389</v>
      </c>
      <c r="C221" s="5" t="n">
        <v>10</v>
      </c>
      <c r="D221" s="5" t="n">
        <v>56</v>
      </c>
    </row>
    <row r="222" spans="1:4">
      <c r="A222" s="4" t="s">
        <v>788</v>
      </c>
    </row>
    <row r="223" spans="1:4">
      <c r="A223" s="3" t="s">
        <v>733</v>
      </c>
    </row>
    <row r="224" spans="1:4">
      <c r="A224" s="4" t="s">
        <v>754</v>
      </c>
      <c r="B224" s="5" t="n">
        <v>30216</v>
      </c>
      <c r="C224" s="5" t="n">
        <v>24587</v>
      </c>
    </row>
    <row r="225" spans="1:4">
      <c r="A225" s="4" t="s">
        <v>759</v>
      </c>
      <c r="B225" s="5" t="n">
        <v>6943</v>
      </c>
      <c r="C225" s="5" t="n">
        <v>3593</v>
      </c>
    </row>
    <row r="226" spans="1:4">
      <c r="A226" s="4" t="s">
        <v>760</v>
      </c>
      <c r="B226" s="5" t="n">
        <v>0</v>
      </c>
      <c r="C226" s="5" t="n">
        <v>0</v>
      </c>
    </row>
    <row r="227" spans="1:4">
      <c r="A227" s="4" t="s">
        <v>761</v>
      </c>
      <c r="B227" s="5" t="n">
        <v>9134</v>
      </c>
    </row>
    <row r="228" spans="1:4">
      <c r="A228" s="4" t="s">
        <v>762</v>
      </c>
      <c r="B228" s="5" t="n">
        <v>-948</v>
      </c>
      <c r="C228" s="5" t="n">
        <v>2036</v>
      </c>
    </row>
    <row r="229" spans="1:4">
      <c r="A229" s="4" t="s">
        <v>756</v>
      </c>
      <c r="B229" s="6" t="n">
        <v>45345</v>
      </c>
      <c r="C229" s="6" t="n">
        <v>30216</v>
      </c>
      <c r="D229" s="6" t="n">
        <v>245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9</v>
      </c>
      <c r="B1" s="2" t="s">
        <v>1</v>
      </c>
    </row>
    <row r="2" spans="1:4">
      <c r="B2" s="2" t="s">
        <v>27</v>
      </c>
      <c r="C2" s="2" t="s">
        <v>28</v>
      </c>
      <c r="D2" s="2" t="s">
        <v>82</v>
      </c>
    </row>
    <row r="3" spans="1:4">
      <c r="A3" s="3" t="s">
        <v>733</v>
      </c>
    </row>
    <row r="4" spans="1:4">
      <c r="A4" s="4" t="s">
        <v>52</v>
      </c>
      <c r="B4" s="6" t="n">
        <v>186884</v>
      </c>
      <c r="C4" s="6" t="n">
        <v>157866</v>
      </c>
    </row>
    <row r="5" spans="1:4">
      <c r="A5" s="4" t="s">
        <v>749</v>
      </c>
      <c r="B5" s="5" t="n">
        <v>1663983</v>
      </c>
      <c r="C5" s="5" t="n">
        <v>1782834</v>
      </c>
    </row>
    <row r="6" spans="1:4">
      <c r="A6" s="4" t="s">
        <v>790</v>
      </c>
      <c r="B6" s="5" t="n">
        <v>181628</v>
      </c>
      <c r="C6" s="5" t="n">
        <v>16723</v>
      </c>
      <c r="D6" s="6" t="n">
        <v>-42524</v>
      </c>
    </row>
    <row r="7" spans="1:4">
      <c r="A7" s="4" t="s">
        <v>791</v>
      </c>
    </row>
    <row r="8" spans="1:4">
      <c r="A8" s="3" t="s">
        <v>733</v>
      </c>
    </row>
    <row r="9" spans="1:4">
      <c r="A9" s="4" t="s">
        <v>52</v>
      </c>
      <c r="B9" s="5" t="n">
        <v>62706</v>
      </c>
      <c r="C9" s="5" t="n">
        <v>50917</v>
      </c>
    </row>
    <row r="10" spans="1:4">
      <c r="A10" s="4" t="s">
        <v>758</v>
      </c>
    </row>
    <row r="11" spans="1:4">
      <c r="A11" s="3" t="s">
        <v>733</v>
      </c>
    </row>
    <row r="12" spans="1:4">
      <c r="A12" s="4" t="s">
        <v>749</v>
      </c>
      <c r="B12" s="5" t="n">
        <v>1663983</v>
      </c>
      <c r="C12" s="5" t="n">
        <v>1782834</v>
      </c>
      <c r="D12" s="5" t="n">
        <v>1755528</v>
      </c>
    </row>
    <row r="13" spans="1:4">
      <c r="A13" s="4" t="s">
        <v>792</v>
      </c>
      <c r="B13" s="5" t="n">
        <v>-168278</v>
      </c>
      <c r="C13" s="5" t="n">
        <v>3868</v>
      </c>
    </row>
    <row r="14" spans="1:4">
      <c r="A14" s="4" t="s">
        <v>793</v>
      </c>
    </row>
    <row r="15" spans="1:4">
      <c r="A15" s="3" t="s">
        <v>733</v>
      </c>
    </row>
    <row r="16" spans="1:4">
      <c r="A16" s="4" t="s">
        <v>792</v>
      </c>
      <c r="B16" s="5" t="n">
        <v>168279</v>
      </c>
      <c r="C16" s="5" t="n">
        <v>-3868</v>
      </c>
      <c r="D16" s="5" t="n">
        <v>-26259</v>
      </c>
    </row>
    <row r="17" spans="1:4">
      <c r="A17" s="4" t="s">
        <v>776</v>
      </c>
    </row>
    <row r="18" spans="1:4">
      <c r="A18" s="3" t="s">
        <v>733</v>
      </c>
    </row>
    <row r="19" spans="1:4">
      <c r="A19" s="4" t="s">
        <v>52</v>
      </c>
      <c r="B19" s="4" t="s">
        <v>777</v>
      </c>
      <c r="C19" s="5" t="n">
        <v>157866</v>
      </c>
      <c r="D19" s="5" t="n">
        <v>140251</v>
      </c>
    </row>
    <row r="20" spans="1:4">
      <c r="A20" s="4" t="s">
        <v>792</v>
      </c>
      <c r="B20" s="4" t="s">
        <v>777</v>
      </c>
      <c r="C20" s="5" t="n">
        <v>20591</v>
      </c>
    </row>
    <row r="21" spans="1:4">
      <c r="A21" s="4" t="s">
        <v>794</v>
      </c>
    </row>
    <row r="22" spans="1:4">
      <c r="A22" s="3" t="s">
        <v>733</v>
      </c>
    </row>
    <row r="23" spans="1:4">
      <c r="A23" s="4" t="s">
        <v>792</v>
      </c>
      <c r="B23" s="5" t="n">
        <v>6079</v>
      </c>
      <c r="C23" s="5" t="n">
        <v>9093</v>
      </c>
      <c r="D23" s="5" t="n">
        <v>-15306</v>
      </c>
    </row>
    <row r="24" spans="1:4">
      <c r="A24" s="4" t="s">
        <v>795</v>
      </c>
    </row>
    <row r="25" spans="1:4">
      <c r="A25" s="3" t="s">
        <v>733</v>
      </c>
    </row>
    <row r="26" spans="1:4">
      <c r="A26" s="4" t="s">
        <v>52</v>
      </c>
      <c r="B26" s="5" t="n">
        <v>62706</v>
      </c>
      <c r="C26" s="5" t="n">
        <v>50917</v>
      </c>
      <c r="D26" s="5" t="n">
        <v>35751</v>
      </c>
    </row>
    <row r="27" spans="1:4">
      <c r="A27" s="4" t="s">
        <v>792</v>
      </c>
      <c r="B27" s="5" t="n">
        <v>7271</v>
      </c>
      <c r="C27" s="5" t="n">
        <v>11498</v>
      </c>
      <c r="D27" s="6" t="n">
        <v>-959</v>
      </c>
    </row>
    <row r="28" spans="1:4">
      <c r="A28" s="4" t="s">
        <v>796</v>
      </c>
    </row>
    <row r="29" spans="1:4">
      <c r="A29" s="3" t="s">
        <v>733</v>
      </c>
    </row>
    <row r="30" spans="1:4">
      <c r="A30" s="4" t="s">
        <v>52</v>
      </c>
      <c r="B30" s="5" t="n">
        <v>124178</v>
      </c>
      <c r="C30" s="5" t="n">
        <v>106949</v>
      </c>
    </row>
    <row r="31" spans="1:4">
      <c r="A31" s="4" t="s">
        <v>797</v>
      </c>
    </row>
    <row r="32" spans="1:4">
      <c r="A32" s="3" t="s">
        <v>733</v>
      </c>
    </row>
    <row r="33" spans="1:4">
      <c r="A33" s="4" t="s">
        <v>52</v>
      </c>
      <c r="B33" s="5" t="n">
        <v>62706</v>
      </c>
      <c r="C33" s="5" t="n">
        <v>50917</v>
      </c>
    </row>
    <row r="34" spans="1:4">
      <c r="A34" s="4" t="s">
        <v>798</v>
      </c>
    </row>
    <row r="35" spans="1:4">
      <c r="A35" s="3" t="s">
        <v>733</v>
      </c>
    </row>
    <row r="36" spans="1:4">
      <c r="A36" s="4" t="s">
        <v>749</v>
      </c>
      <c r="B36" s="6" t="n">
        <v>1663983</v>
      </c>
      <c r="C36" s="6" t="n">
        <v>17828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7</v>
      </c>
      <c r="C2" s="2" t="s">
        <v>28</v>
      </c>
      <c r="D2" s="2" t="s">
        <v>82</v>
      </c>
    </row>
    <row r="3" spans="1:4">
      <c r="A3" s="3" t="s">
        <v>733</v>
      </c>
    </row>
    <row r="4" spans="1:4">
      <c r="A4" s="4" t="s">
        <v>800</v>
      </c>
      <c r="B4" s="6" t="n">
        <v>-155292</v>
      </c>
      <c r="C4" s="6" t="n">
        <v>-58831</v>
      </c>
      <c r="D4" s="6" t="n">
        <v>-87908</v>
      </c>
    </row>
    <row r="5" spans="1:4">
      <c r="A5" s="4" t="s">
        <v>801</v>
      </c>
      <c r="B5" s="5" t="n">
        <v>3018</v>
      </c>
      <c r="C5" s="5" t="n">
        <v>0</v>
      </c>
      <c r="D5" s="5" t="n">
        <v>0</v>
      </c>
    </row>
    <row r="6" spans="1:4">
      <c r="A6" s="4" t="s">
        <v>802</v>
      </c>
      <c r="B6" s="5" t="n">
        <v>-227</v>
      </c>
      <c r="C6" s="5" t="n">
        <v>-6899</v>
      </c>
      <c r="D6" s="5" t="n">
        <v>4033</v>
      </c>
    </row>
    <row r="7" spans="1:4">
      <c r="A7" s="4" t="s">
        <v>803</v>
      </c>
      <c r="B7" s="5" t="n">
        <v>1865</v>
      </c>
      <c r="C7" s="5" t="n">
        <v>3360</v>
      </c>
      <c r="D7" s="5" t="n">
        <v>-3295</v>
      </c>
    </row>
    <row r="8" spans="1:4">
      <c r="A8" s="4" t="s">
        <v>804</v>
      </c>
      <c r="B8" s="5" t="n">
        <v>-150636</v>
      </c>
      <c r="C8" s="5" t="n">
        <v>-62370</v>
      </c>
      <c r="D8" s="5" t="n">
        <v>-87170</v>
      </c>
    </row>
    <row r="9" spans="1:4">
      <c r="A9" s="4" t="s">
        <v>805</v>
      </c>
      <c r="B9" s="5" t="n">
        <v>174358</v>
      </c>
      <c r="C9" s="5" t="n">
        <v>5225</v>
      </c>
      <c r="D9" s="5" t="n">
        <v>-41565</v>
      </c>
    </row>
    <row r="10" spans="1:4">
      <c r="A10" s="4" t="s">
        <v>806</v>
      </c>
      <c r="B10" s="5" t="n">
        <v>7270</v>
      </c>
      <c r="C10" s="5" t="n">
        <v>11498</v>
      </c>
      <c r="D10" s="5" t="n">
        <v>-959</v>
      </c>
    </row>
    <row r="11" spans="1:4">
      <c r="A11" s="4" t="s">
        <v>807</v>
      </c>
      <c r="B11" s="5" t="n">
        <v>181628</v>
      </c>
      <c r="C11" s="5" t="n">
        <v>16723</v>
      </c>
      <c r="D11" s="5" t="n">
        <v>-42524</v>
      </c>
    </row>
    <row r="12" spans="1:4">
      <c r="A12" s="4" t="s">
        <v>808</v>
      </c>
      <c r="B12" s="6" t="n">
        <v>-30992</v>
      </c>
      <c r="C12" s="6" t="n">
        <v>45647</v>
      </c>
      <c r="D12" s="6" t="n">
        <v>1296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9</v>
      </c>
      <c r="B1" s="2" t="s">
        <v>1</v>
      </c>
    </row>
    <row r="2" spans="1:4">
      <c r="B2" s="2" t="s">
        <v>27</v>
      </c>
      <c r="C2" s="2" t="s">
        <v>28</v>
      </c>
      <c r="D2" s="2" t="s">
        <v>82</v>
      </c>
    </row>
    <row r="3" spans="1:4">
      <c r="A3" s="3" t="s">
        <v>733</v>
      </c>
    </row>
    <row r="4" spans="1:4">
      <c r="A4" s="4" t="s">
        <v>810</v>
      </c>
      <c r="B4" s="6" t="n">
        <v>-150636</v>
      </c>
      <c r="C4" s="6" t="n">
        <v>-62370</v>
      </c>
      <c r="D4" s="6" t="n">
        <v>-87170</v>
      </c>
    </row>
    <row r="5" spans="1:4">
      <c r="A5" s="4" t="s">
        <v>811</v>
      </c>
      <c r="B5" s="5" t="n">
        <v>181628</v>
      </c>
      <c r="C5" s="5" t="n">
        <v>16723</v>
      </c>
      <c r="D5" s="5" t="n">
        <v>-42524</v>
      </c>
    </row>
    <row r="6" spans="1:4">
      <c r="A6" s="4" t="s">
        <v>812</v>
      </c>
      <c r="B6" s="5" t="n">
        <v>-30992</v>
      </c>
      <c r="C6" s="5" t="n">
        <v>45647</v>
      </c>
      <c r="D6" s="5" t="n">
        <v>129694</v>
      </c>
    </row>
    <row r="7" spans="1:4">
      <c r="A7" s="4" t="s">
        <v>813</v>
      </c>
    </row>
    <row r="8" spans="1:4">
      <c r="A8" s="3" t="s">
        <v>733</v>
      </c>
    </row>
    <row r="9" spans="1:4">
      <c r="A9" s="4" t="s">
        <v>810</v>
      </c>
      <c r="B9" s="5" t="n">
        <v>-28071</v>
      </c>
      <c r="C9" s="5" t="n">
        <v>-27931</v>
      </c>
      <c r="D9" s="5" t="n">
        <v>-33129</v>
      </c>
    </row>
    <row r="10" spans="1:4">
      <c r="A10" s="4" t="s">
        <v>811</v>
      </c>
      <c r="B10" s="5" t="n">
        <v>94228</v>
      </c>
      <c r="C10" s="5" t="n">
        <v>7794</v>
      </c>
      <c r="D10" s="5" t="n">
        <v>-17240</v>
      </c>
    </row>
    <row r="11" spans="1:4">
      <c r="A11" s="4" t="s">
        <v>814</v>
      </c>
    </row>
    <row r="12" spans="1:4">
      <c r="A12" s="3" t="s">
        <v>733</v>
      </c>
    </row>
    <row r="13" spans="1:4">
      <c r="A13" s="4" t="s">
        <v>810</v>
      </c>
      <c r="B13" s="5" t="n">
        <v>-122565</v>
      </c>
      <c r="C13" s="5" t="n">
        <v>-34439</v>
      </c>
      <c r="D13" s="5" t="n">
        <v>-54041</v>
      </c>
    </row>
    <row r="14" spans="1:4">
      <c r="A14" s="4" t="s">
        <v>811</v>
      </c>
      <c r="B14" s="6" t="n">
        <v>87400</v>
      </c>
      <c r="C14" s="6" t="n">
        <v>8929</v>
      </c>
      <c r="D14" s="6" t="n">
        <v>-252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7</v>
      </c>
      <c r="C2" s="2" t="s">
        <v>28</v>
      </c>
      <c r="D2" s="2" t="s">
        <v>82</v>
      </c>
    </row>
    <row r="3" spans="1:4">
      <c r="A3" s="3" t="s">
        <v>733</v>
      </c>
    </row>
    <row r="4" spans="1:4">
      <c r="A4" s="4" t="s">
        <v>816</v>
      </c>
      <c r="B4" s="4" t="s">
        <v>817</v>
      </c>
      <c r="C4" s="4" t="s">
        <v>818</v>
      </c>
      <c r="D4" s="4" t="s">
        <v>819</v>
      </c>
    </row>
    <row r="5" spans="1:4">
      <c r="A5" s="4" t="s">
        <v>820</v>
      </c>
      <c r="B5" s="6" t="n">
        <v>-61037</v>
      </c>
      <c r="C5" s="6" t="n">
        <v>-63174</v>
      </c>
      <c r="D5" s="6" t="n">
        <v>-111916</v>
      </c>
    </row>
    <row r="6" spans="1:4">
      <c r="A6" s="4" t="s">
        <v>821</v>
      </c>
      <c r="B6" s="5" t="n">
        <v>-7118</v>
      </c>
      <c r="C6" s="5" t="n">
        <v>-13368</v>
      </c>
      <c r="D6" s="5" t="n">
        <v>-16099</v>
      </c>
    </row>
    <row r="7" spans="1:4">
      <c r="A7" s="4" t="s">
        <v>822</v>
      </c>
      <c r="B7" s="5" t="n">
        <v>40133</v>
      </c>
      <c r="C7" s="5" t="n">
        <v>33834</v>
      </c>
      <c r="D7" s="5" t="n">
        <v>41268</v>
      </c>
    </row>
    <row r="8" spans="1:4">
      <c r="A8" s="4" t="s">
        <v>823</v>
      </c>
      <c r="B8" s="5" t="n">
        <v>-28783</v>
      </c>
      <c r="C8" s="5" t="n">
        <v>-10987</v>
      </c>
      <c r="D8" s="5" t="n">
        <v>-40866</v>
      </c>
    </row>
    <row r="9" spans="1:4">
      <c r="A9" s="4" t="s">
        <v>824</v>
      </c>
      <c r="B9" s="5" t="n">
        <v>-44</v>
      </c>
      <c r="C9" s="5" t="n">
        <v>0</v>
      </c>
      <c r="D9" s="5" t="n">
        <v>14</v>
      </c>
    </row>
    <row r="10" spans="1:4">
      <c r="A10" s="4" t="s">
        <v>825</v>
      </c>
      <c r="B10" s="5" t="n">
        <v>195</v>
      </c>
      <c r="C10" s="5" t="n">
        <v>0</v>
      </c>
      <c r="D10" s="5" t="n">
        <v>-857</v>
      </c>
    </row>
    <row r="11" spans="1:4">
      <c r="A11" s="4" t="s">
        <v>826</v>
      </c>
      <c r="B11" s="5" t="n">
        <v>5311</v>
      </c>
      <c r="C11" s="5" t="n">
        <v>17157</v>
      </c>
      <c r="D11" s="5" t="n">
        <v>307</v>
      </c>
    </row>
    <row r="12" spans="1:4">
      <c r="A12" s="4" t="s">
        <v>827</v>
      </c>
      <c r="B12" s="5" t="n">
        <v>78946</v>
      </c>
      <c r="C12" s="5" t="n">
        <v>-3681</v>
      </c>
      <c r="D12" s="5" t="n">
        <v>-3445</v>
      </c>
    </row>
    <row r="13" spans="1:4">
      <c r="A13" s="4" t="s">
        <v>828</v>
      </c>
      <c r="B13" s="5" t="n">
        <v>-227</v>
      </c>
      <c r="C13" s="5" t="n">
        <v>-6899</v>
      </c>
      <c r="D13" s="5" t="n">
        <v>4033</v>
      </c>
    </row>
    <row r="14" spans="1:4">
      <c r="A14" s="4" t="s">
        <v>829</v>
      </c>
      <c r="B14" s="5" t="n">
        <v>3616</v>
      </c>
      <c r="C14" s="5" t="n">
        <v>1471</v>
      </c>
      <c r="D14" s="5" t="n">
        <v>-2128</v>
      </c>
    </row>
    <row r="15" spans="1:4">
      <c r="A15" s="4" t="s">
        <v>830</v>
      </c>
      <c r="B15" s="5" t="n">
        <v>92029</v>
      </c>
      <c r="C15" s="5" t="n">
        <v>17527</v>
      </c>
      <c r="D15" s="5" t="n">
        <v>-17778</v>
      </c>
    </row>
    <row r="16" spans="1:4">
      <c r="A16" s="4" t="s">
        <v>831</v>
      </c>
      <c r="B16" s="6" t="n">
        <v>-30992</v>
      </c>
      <c r="C16" s="6" t="n">
        <v>45647</v>
      </c>
      <c r="D16" s="6" t="n">
        <v>1296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2</v>
      </c>
      <c r="B1" s="2" t="s">
        <v>1</v>
      </c>
    </row>
    <row r="2" spans="1:8">
      <c r="B2" s="2" t="s">
        <v>833</v>
      </c>
      <c r="C2" s="2" t="s">
        <v>834</v>
      </c>
      <c r="D2" s="2" t="s">
        <v>835</v>
      </c>
      <c r="E2" s="2" t="s">
        <v>27</v>
      </c>
      <c r="F2" s="2" t="s">
        <v>28</v>
      </c>
      <c r="G2" s="2" t="s">
        <v>82</v>
      </c>
      <c r="H2" s="2" t="s">
        <v>708</v>
      </c>
    </row>
    <row r="3" spans="1:8">
      <c r="A3" s="3" t="s">
        <v>733</v>
      </c>
    </row>
    <row r="4" spans="1:8">
      <c r="A4" s="4" t="s">
        <v>836</v>
      </c>
      <c r="E4" s="4" t="s">
        <v>817</v>
      </c>
      <c r="F4" s="4" t="s">
        <v>818</v>
      </c>
      <c r="G4" s="4" t="s">
        <v>819</v>
      </c>
    </row>
    <row r="5" spans="1:8">
      <c r="A5" s="4" t="s">
        <v>837</v>
      </c>
      <c r="E5" s="6" t="n">
        <v>216397</v>
      </c>
      <c r="F5" s="6" t="n">
        <v>178064</v>
      </c>
    </row>
    <row r="6" spans="1:8">
      <c r="A6" s="4" t="s">
        <v>125</v>
      </c>
      <c r="E6" s="6" t="n">
        <v>-1591000</v>
      </c>
      <c r="F6" s="6" t="n">
        <v>-17355000</v>
      </c>
      <c r="G6" s="6" t="n">
        <v>1889000</v>
      </c>
    </row>
    <row r="7" spans="1:8">
      <c r="A7" s="4" t="s">
        <v>838</v>
      </c>
    </row>
    <row r="8" spans="1:8">
      <c r="A8" s="3" t="s">
        <v>733</v>
      </c>
    </row>
    <row r="9" spans="1:8">
      <c r="A9" s="4" t="s">
        <v>836</v>
      </c>
      <c r="E9" s="4" t="s">
        <v>817</v>
      </c>
      <c r="F9" s="4" t="s">
        <v>818</v>
      </c>
      <c r="G9" s="4" t="s">
        <v>839</v>
      </c>
      <c r="H9" s="4" t="s">
        <v>840</v>
      </c>
    </row>
    <row r="10" spans="1:8">
      <c r="A10" s="4" t="s">
        <v>841</v>
      </c>
    </row>
    <row r="11" spans="1:8">
      <c r="A11" s="3" t="s">
        <v>733</v>
      </c>
    </row>
    <row r="12" spans="1:8">
      <c r="A12" s="4" t="s">
        <v>836</v>
      </c>
      <c r="B12" s="4" t="s">
        <v>842</v>
      </c>
      <c r="C12" s="4" t="s">
        <v>843</v>
      </c>
      <c r="D12" s="4" t="s">
        <v>843</v>
      </c>
      <c r="E12" s="4" t="s">
        <v>844</v>
      </c>
    </row>
    <row r="13" spans="1:8">
      <c r="A13" s="4" t="s">
        <v>845</v>
      </c>
      <c r="E13" s="6" t="n">
        <v>62677</v>
      </c>
    </row>
    <row r="14" spans="1:8">
      <c r="A14" s="4" t="s">
        <v>846</v>
      </c>
    </row>
    <row r="15" spans="1:8">
      <c r="A15" s="3" t="s">
        <v>733</v>
      </c>
    </row>
    <row r="16" spans="1:8">
      <c r="A16" s="4" t="s">
        <v>836</v>
      </c>
      <c r="E16" s="4" t="s">
        <v>847</v>
      </c>
    </row>
    <row r="17" spans="1:8">
      <c r="A17" s="4" t="s">
        <v>554</v>
      </c>
    </row>
    <row r="18" spans="1:8">
      <c r="A18" s="3" t="s">
        <v>733</v>
      </c>
    </row>
    <row r="19" spans="1:8">
      <c r="A19" s="4" t="s">
        <v>836</v>
      </c>
      <c r="E19" s="4" t="s">
        <v>842</v>
      </c>
    </row>
    <row r="20" spans="1:8">
      <c r="A20" s="4" t="s">
        <v>837</v>
      </c>
      <c r="E20" s="6" t="n">
        <v>167862</v>
      </c>
      <c r="F20" s="6" t="n">
        <v>176280</v>
      </c>
    </row>
    <row r="21" spans="1:8">
      <c r="A21" s="4" t="s">
        <v>848</v>
      </c>
    </row>
    <row r="22" spans="1:8">
      <c r="A22" s="3" t="s">
        <v>733</v>
      </c>
    </row>
    <row r="23" spans="1:8">
      <c r="A23" s="4" t="s">
        <v>836</v>
      </c>
      <c r="D23" s="4" t="s">
        <v>840</v>
      </c>
      <c r="E23" s="4" t="s">
        <v>844</v>
      </c>
    </row>
    <row r="24" spans="1:8">
      <c r="A24" s="4" t="s">
        <v>845</v>
      </c>
      <c r="E24" s="6" t="n">
        <v>17600</v>
      </c>
    </row>
  </sheetData>
  <mergeCells count="2">
    <mergeCell ref="A1:A2"/>
    <mergeCell ref="B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7</v>
      </c>
      <c r="C1" s="2" t="s">
        <v>28</v>
      </c>
      <c r="D1" s="2" t="s">
        <v>82</v>
      </c>
    </row>
    <row r="2" spans="1:4">
      <c r="A2" s="4" t="s">
        <v>50</v>
      </c>
      <c r="B2" s="6" t="n">
        <v>7034299</v>
      </c>
      <c r="C2" s="6" t="n">
        <v>6919495</v>
      </c>
      <c r="D2" s="6" t="n">
        <v>6896396</v>
      </c>
    </row>
    <row r="3" spans="1:4">
      <c r="A3" s="4" t="s">
        <v>850</v>
      </c>
    </row>
    <row r="4" spans="1:4">
      <c r="A4" s="4" t="s">
        <v>50</v>
      </c>
      <c r="B4" s="5" t="n">
        <v>1008310</v>
      </c>
      <c r="C4" s="5" t="n">
        <v>991450</v>
      </c>
    </row>
    <row r="5" spans="1:4">
      <c r="A5" s="4" t="s">
        <v>851</v>
      </c>
    </row>
    <row r="6" spans="1:4">
      <c r="A6" s="4" t="s">
        <v>50</v>
      </c>
      <c r="B6" s="5" t="n">
        <v>-5240709</v>
      </c>
      <c r="C6" s="5" t="n">
        <v>-4659145</v>
      </c>
    </row>
    <row r="7" spans="1:4">
      <c r="A7" s="4" t="s">
        <v>852</v>
      </c>
    </row>
    <row r="8" spans="1:4">
      <c r="A8" s="4" t="s">
        <v>50</v>
      </c>
      <c r="B8" s="5" t="n">
        <v>597351</v>
      </c>
      <c r="C8" s="5" t="n">
        <v>321031</v>
      </c>
      <c r="D8" s="5" t="n">
        <v>251519</v>
      </c>
    </row>
    <row r="9" spans="1:4">
      <c r="A9" s="4" t="s">
        <v>853</v>
      </c>
    </row>
    <row r="10" spans="1:4">
      <c r="A10" s="4" t="s">
        <v>50</v>
      </c>
      <c r="B10" s="5" t="n">
        <v>597351</v>
      </c>
      <c r="C10" s="5" t="n">
        <v>321031</v>
      </c>
    </row>
    <row r="11" spans="1:4">
      <c r="A11" s="4" t="s">
        <v>854</v>
      </c>
    </row>
    <row r="12" spans="1:4">
      <c r="A12" s="4" t="s">
        <v>50</v>
      </c>
      <c r="B12" s="5" t="n">
        <v>2135201</v>
      </c>
      <c r="C12" s="5" t="n">
        <v>2169731</v>
      </c>
      <c r="D12" s="5" t="n">
        <v>2182643</v>
      </c>
    </row>
    <row r="13" spans="1:4">
      <c r="A13" s="4" t="s">
        <v>855</v>
      </c>
    </row>
    <row r="14" spans="1:4">
      <c r="A14" s="4" t="s">
        <v>50</v>
      </c>
      <c r="B14" s="5" t="n">
        <v>3926157</v>
      </c>
      <c r="C14" s="5" t="n">
        <v>3825259</v>
      </c>
    </row>
    <row r="15" spans="1:4">
      <c r="A15" s="4" t="s">
        <v>856</v>
      </c>
    </row>
    <row r="16" spans="1:4">
      <c r="A16" s="4" t="s">
        <v>50</v>
      </c>
      <c r="B16" s="5" t="n">
        <v>-1790956</v>
      </c>
      <c r="C16" s="5" t="n">
        <v>-1655528</v>
      </c>
    </row>
    <row r="17" spans="1:4">
      <c r="A17" s="4" t="s">
        <v>857</v>
      </c>
    </row>
    <row r="18" spans="1:4">
      <c r="A18" s="4" t="s">
        <v>50</v>
      </c>
      <c r="B18" s="5" t="n">
        <v>3112755</v>
      </c>
      <c r="C18" s="5" t="n">
        <v>3256348</v>
      </c>
      <c r="D18" s="5" t="n">
        <v>3346675</v>
      </c>
    </row>
    <row r="19" spans="1:4">
      <c r="A19" s="4" t="s">
        <v>858</v>
      </c>
    </row>
    <row r="20" spans="1:4">
      <c r="A20" s="4" t="s">
        <v>50</v>
      </c>
      <c r="B20" s="5" t="n">
        <v>6410561</v>
      </c>
      <c r="C20" s="5" t="n">
        <v>6128494</v>
      </c>
    </row>
    <row r="21" spans="1:4">
      <c r="A21" s="4" t="s">
        <v>859</v>
      </c>
    </row>
    <row r="22" spans="1:4">
      <c r="A22" s="4" t="s">
        <v>50</v>
      </c>
      <c r="B22" s="5" t="n">
        <v>-3297806</v>
      </c>
      <c r="C22" s="5" t="n">
        <v>-2872146</v>
      </c>
    </row>
    <row r="23" spans="1:4">
      <c r="A23" s="4" t="s">
        <v>860</v>
      </c>
    </row>
    <row r="24" spans="1:4">
      <c r="A24" s="4" t="s">
        <v>50</v>
      </c>
      <c r="B24" s="5" t="n">
        <v>22665</v>
      </c>
      <c r="C24" s="5" t="n">
        <v>24154</v>
      </c>
      <c r="D24" s="5" t="n">
        <v>26210</v>
      </c>
    </row>
    <row r="25" spans="1:4">
      <c r="A25" s="4" t="s">
        <v>861</v>
      </c>
    </row>
    <row r="26" spans="1:4">
      <c r="A26" s="4" t="s">
        <v>50</v>
      </c>
      <c r="B26" s="5" t="n">
        <v>82765</v>
      </c>
      <c r="C26" s="5" t="n">
        <v>76421</v>
      </c>
    </row>
    <row r="27" spans="1:4">
      <c r="A27" s="4" t="s">
        <v>862</v>
      </c>
    </row>
    <row r="28" spans="1:4">
      <c r="A28" s="4" t="s">
        <v>50</v>
      </c>
      <c r="B28" s="5" t="n">
        <v>-60100</v>
      </c>
      <c r="C28" s="5" t="n">
        <v>-52267</v>
      </c>
    </row>
    <row r="29" spans="1:4">
      <c r="A29" s="4" t="s">
        <v>863</v>
      </c>
    </row>
    <row r="30" spans="1:4">
      <c r="A30" s="4" t="s">
        <v>50</v>
      </c>
      <c r="B30" s="5" t="n">
        <v>12297</v>
      </c>
      <c r="C30" s="5" t="n">
        <v>9880</v>
      </c>
      <c r="D30" s="5" t="n">
        <v>11860</v>
      </c>
    </row>
    <row r="31" spans="1:4">
      <c r="A31" s="4" t="s">
        <v>864</v>
      </c>
    </row>
    <row r="32" spans="1:4">
      <c r="A32" s="4" t="s">
        <v>50</v>
      </c>
      <c r="B32" s="5" t="n">
        <v>40388</v>
      </c>
      <c r="C32" s="5" t="n">
        <v>33613</v>
      </c>
    </row>
    <row r="33" spans="1:4">
      <c r="A33" s="4" t="s">
        <v>865</v>
      </c>
    </row>
    <row r="34" spans="1:4">
      <c r="A34" s="4" t="s">
        <v>50</v>
      </c>
      <c r="B34" s="5" t="n">
        <v>-28091</v>
      </c>
      <c r="C34" s="5" t="n">
        <v>-23733</v>
      </c>
    </row>
    <row r="35" spans="1:4">
      <c r="A35" s="4" t="s">
        <v>866</v>
      </c>
    </row>
    <row r="36" spans="1:4">
      <c r="A36" s="4" t="s">
        <v>50</v>
      </c>
      <c r="B36" s="5" t="n">
        <v>15959</v>
      </c>
      <c r="C36" s="5" t="n">
        <v>16858</v>
      </c>
      <c r="D36" s="5" t="n">
        <v>16721</v>
      </c>
    </row>
    <row r="37" spans="1:4">
      <c r="A37" s="4" t="s">
        <v>867</v>
      </c>
    </row>
    <row r="38" spans="1:4">
      <c r="A38" s="4" t="s">
        <v>50</v>
      </c>
      <c r="B38" s="5" t="n">
        <v>49756</v>
      </c>
      <c r="C38" s="5" t="n">
        <v>48534</v>
      </c>
    </row>
    <row r="39" spans="1:4">
      <c r="A39" s="4" t="s">
        <v>868</v>
      </c>
    </row>
    <row r="40" spans="1:4">
      <c r="A40" s="4" t="s">
        <v>50</v>
      </c>
      <c r="B40" s="5" t="n">
        <v>-33797</v>
      </c>
      <c r="C40" s="5" t="n">
        <v>-31676</v>
      </c>
    </row>
    <row r="41" spans="1:4">
      <c r="A41" s="4" t="s">
        <v>869</v>
      </c>
    </row>
    <row r="42" spans="1:4">
      <c r="A42" s="4" t="s">
        <v>50</v>
      </c>
      <c r="B42" s="5" t="n">
        <v>129761</v>
      </c>
      <c r="C42" s="5" t="n">
        <v>130043</v>
      </c>
      <c r="D42" s="6" t="n">
        <v>109130</v>
      </c>
    </row>
    <row r="43" spans="1:4">
      <c r="A43" s="4" t="s">
        <v>870</v>
      </c>
    </row>
    <row r="44" spans="1:4">
      <c r="A44" s="4" t="s">
        <v>50</v>
      </c>
      <c r="B44" s="5" t="n">
        <v>159720</v>
      </c>
      <c r="C44" s="5" t="n">
        <v>153838</v>
      </c>
    </row>
    <row r="45" spans="1:4">
      <c r="A45" s="4" t="s">
        <v>871</v>
      </c>
    </row>
    <row r="46" spans="1:4">
      <c r="A46" s="4" t="s">
        <v>50</v>
      </c>
      <c r="B46" s="6" t="n">
        <v>-29959</v>
      </c>
      <c r="C46" s="6" t="n">
        <v>-23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2</v>
      </c>
      <c r="B1" s="2" t="s">
        <v>27</v>
      </c>
      <c r="C1" s="2" t="s">
        <v>28</v>
      </c>
    </row>
    <row r="2" spans="1:3">
      <c r="A2" s="4" t="s">
        <v>873</v>
      </c>
      <c r="B2" s="6" t="n">
        <v>112924</v>
      </c>
      <c r="C2" s="6" t="n">
        <v>122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4</v>
      </c>
      <c r="B1" s="2" t="s">
        <v>1</v>
      </c>
    </row>
    <row r="2" spans="1:4">
      <c r="B2" s="2" t="s">
        <v>27</v>
      </c>
      <c r="C2" s="2" t="s">
        <v>28</v>
      </c>
      <c r="D2" s="2" t="s">
        <v>82</v>
      </c>
    </row>
    <row r="3" spans="1:4">
      <c r="A3" s="4" t="s">
        <v>875</v>
      </c>
      <c r="B3" s="6" t="n">
        <v>6919495</v>
      </c>
      <c r="C3" s="6" t="n">
        <v>6896396</v>
      </c>
    </row>
    <row r="4" spans="1:4">
      <c r="A4" s="3" t="s">
        <v>876</v>
      </c>
    </row>
    <row r="5" spans="1:4">
      <c r="A5" s="4" t="s">
        <v>877</v>
      </c>
      <c r="B5" s="5" t="n">
        <v>533833</v>
      </c>
      <c r="C5" s="5" t="n">
        <v>419194</v>
      </c>
    </row>
    <row r="6" spans="1:4">
      <c r="A6" s="4" t="s">
        <v>878</v>
      </c>
      <c r="B6" s="5" t="n">
        <v>74511</v>
      </c>
    </row>
    <row r="7" spans="1:4">
      <c r="A7" s="4" t="s">
        <v>879</v>
      </c>
      <c r="B7" s="5" t="n">
        <v>-8024</v>
      </c>
      <c r="C7" s="5" t="n">
        <v>-5887</v>
      </c>
    </row>
    <row r="8" spans="1:4">
      <c r="A8" s="4" t="s">
        <v>880</v>
      </c>
      <c r="B8" s="5" t="n">
        <v>-16740</v>
      </c>
      <c r="C8" s="5" t="n">
        <v>-8057</v>
      </c>
    </row>
    <row r="9" spans="1:4">
      <c r="A9" s="4" t="s">
        <v>619</v>
      </c>
      <c r="B9" s="5" t="n">
        <v>-454826</v>
      </c>
      <c r="C9" s="5" t="n">
        <v>-469153</v>
      </c>
    </row>
    <row r="10" spans="1:4">
      <c r="A10" s="4" t="s">
        <v>881</v>
      </c>
      <c r="B10" s="5" t="n">
        <v>33240</v>
      </c>
      <c r="C10" s="5" t="n">
        <v>14979</v>
      </c>
      <c r="D10" s="6" t="n">
        <v>12321</v>
      </c>
    </row>
    <row r="11" spans="1:4">
      <c r="A11" s="4" t="s">
        <v>882</v>
      </c>
      <c r="B11" s="5" t="n">
        <v>-3715</v>
      </c>
      <c r="C11" s="5" t="n">
        <v>89467</v>
      </c>
    </row>
    <row r="12" spans="1:4">
      <c r="A12" s="4" t="s">
        <v>883</v>
      </c>
      <c r="B12" s="5" t="n">
        <v>-334</v>
      </c>
      <c r="C12" s="5" t="n">
        <v>341</v>
      </c>
    </row>
    <row r="13" spans="1:4">
      <c r="A13" s="4" t="s">
        <v>884</v>
      </c>
      <c r="B13" s="5" t="n">
        <v>0</v>
      </c>
      <c r="C13" s="5" t="n">
        <v>0</v>
      </c>
    </row>
    <row r="14" spans="1:4">
      <c r="A14" s="4" t="s">
        <v>885</v>
      </c>
      <c r="B14" s="5" t="n">
        <v>114804</v>
      </c>
      <c r="C14" s="5" t="n">
        <v>23099</v>
      </c>
    </row>
    <row r="15" spans="1:4">
      <c r="A15" s="4" t="s">
        <v>728</v>
      </c>
      <c r="B15" s="5" t="n">
        <v>7034299</v>
      </c>
      <c r="C15" s="5" t="n">
        <v>6919495</v>
      </c>
      <c r="D15" s="5" t="n">
        <v>6896396</v>
      </c>
    </row>
    <row r="16" spans="1:4">
      <c r="A16" s="4" t="s">
        <v>852</v>
      </c>
    </row>
    <row r="17" spans="1:4">
      <c r="A17" s="4" t="s">
        <v>875</v>
      </c>
      <c r="B17" s="5" t="n">
        <v>321031</v>
      </c>
      <c r="C17" s="5" t="n">
        <v>251519</v>
      </c>
    </row>
    <row r="18" spans="1:4">
      <c r="A18" s="3" t="s">
        <v>876</v>
      </c>
    </row>
    <row r="19" spans="1:4">
      <c r="A19" s="4" t="s">
        <v>877</v>
      </c>
      <c r="B19" s="5" t="n">
        <v>440394</v>
      </c>
      <c r="C19" s="5" t="n">
        <v>317159</v>
      </c>
    </row>
    <row r="20" spans="1:4">
      <c r="A20" s="4" t="s">
        <v>878</v>
      </c>
      <c r="B20" s="5" t="n">
        <v>3460</v>
      </c>
    </row>
    <row r="21" spans="1:4">
      <c r="A21" s="4" t="s">
        <v>879</v>
      </c>
      <c r="B21" s="5" t="n">
        <v>0</v>
      </c>
      <c r="C21" s="5" t="n">
        <v>-44</v>
      </c>
    </row>
    <row r="22" spans="1:4">
      <c r="A22" s="4" t="s">
        <v>880</v>
      </c>
      <c r="B22" s="5" t="n">
        <v>-1585</v>
      </c>
      <c r="C22" s="5" t="n">
        <v>-1754</v>
      </c>
    </row>
    <row r="23" spans="1:4">
      <c r="A23" s="4" t="s">
        <v>619</v>
      </c>
      <c r="B23" s="5" t="n">
        <v>0</v>
      </c>
      <c r="C23" s="5" t="n">
        <v>0</v>
      </c>
    </row>
    <row r="24" spans="1:4">
      <c r="A24" s="4" t="s">
        <v>881</v>
      </c>
      <c r="B24" s="5" t="n">
        <v>-208</v>
      </c>
      <c r="C24" s="5" t="n">
        <v>0</v>
      </c>
    </row>
    <row r="25" spans="1:4">
      <c r="A25" s="4" t="s">
        <v>882</v>
      </c>
      <c r="B25" s="5" t="n">
        <v>290</v>
      </c>
      <c r="C25" s="5" t="n">
        <v>6610</v>
      </c>
    </row>
    <row r="26" spans="1:4">
      <c r="A26" s="4" t="s">
        <v>883</v>
      </c>
      <c r="B26" s="5" t="n">
        <v>-418</v>
      </c>
      <c r="C26" s="5" t="n">
        <v>0</v>
      </c>
    </row>
    <row r="27" spans="1:4">
      <c r="A27" s="4" t="s">
        <v>884</v>
      </c>
      <c r="B27" s="5" t="n">
        <v>-165613</v>
      </c>
      <c r="C27" s="5" t="n">
        <v>-252459</v>
      </c>
    </row>
    <row r="28" spans="1:4">
      <c r="A28" s="4" t="s">
        <v>885</v>
      </c>
      <c r="B28" s="5" t="n">
        <v>276320</v>
      </c>
      <c r="C28" s="5" t="n">
        <v>69512</v>
      </c>
    </row>
    <row r="29" spans="1:4">
      <c r="A29" s="4" t="s">
        <v>728</v>
      </c>
      <c r="B29" s="5" t="n">
        <v>597351</v>
      </c>
      <c r="C29" s="5" t="n">
        <v>321031</v>
      </c>
      <c r="D29" s="5" t="n">
        <v>251519</v>
      </c>
    </row>
    <row r="30" spans="1:4">
      <c r="A30" s="4" t="s">
        <v>886</v>
      </c>
    </row>
    <row r="31" spans="1:4">
      <c r="A31" s="4" t="s">
        <v>875</v>
      </c>
      <c r="B31" s="5" t="n">
        <v>991450</v>
      </c>
      <c r="C31" s="5" t="n">
        <v>951638</v>
      </c>
    </row>
    <row r="32" spans="1:4">
      <c r="A32" s="3" t="s">
        <v>876</v>
      </c>
    </row>
    <row r="33" spans="1:4">
      <c r="A33" s="4" t="s">
        <v>877</v>
      </c>
      <c r="B33" s="5" t="n">
        <v>277</v>
      </c>
      <c r="C33" s="5" t="n">
        <v>6350</v>
      </c>
    </row>
    <row r="34" spans="1:4">
      <c r="A34" s="4" t="s">
        <v>878</v>
      </c>
      <c r="B34" s="5" t="n">
        <v>4009</v>
      </c>
    </row>
    <row r="35" spans="1:4">
      <c r="A35" s="4" t="s">
        <v>879</v>
      </c>
      <c r="B35" s="5" t="n">
        <v>-1878</v>
      </c>
      <c r="C35" s="5" t="n">
        <v>-1107</v>
      </c>
    </row>
    <row r="36" spans="1:4">
      <c r="A36" s="4" t="s">
        <v>880</v>
      </c>
      <c r="B36" s="5" t="n">
        <v>-75</v>
      </c>
      <c r="C36" s="5" t="n">
        <v>-295</v>
      </c>
    </row>
    <row r="37" spans="1:4">
      <c r="A37" s="4" t="s">
        <v>619</v>
      </c>
      <c r="B37" s="5" t="n">
        <v>0</v>
      </c>
      <c r="C37" s="5" t="n">
        <v>0</v>
      </c>
    </row>
    <row r="38" spans="1:4">
      <c r="A38" s="4" t="s">
        <v>881</v>
      </c>
      <c r="B38" s="5" t="n">
        <v>0</v>
      </c>
      <c r="C38" s="5" t="n">
        <v>0</v>
      </c>
    </row>
    <row r="39" spans="1:4">
      <c r="A39" s="4" t="s">
        <v>882</v>
      </c>
      <c r="B39" s="5" t="n">
        <v>-2728</v>
      </c>
      <c r="C39" s="5" t="n">
        <v>30514</v>
      </c>
    </row>
    <row r="40" spans="1:4">
      <c r="A40" s="4" t="s">
        <v>883</v>
      </c>
      <c r="B40" s="5" t="n">
        <v>0</v>
      </c>
      <c r="C40" s="5" t="n">
        <v>0</v>
      </c>
    </row>
    <row r="41" spans="1:4">
      <c r="A41" s="4" t="s">
        <v>884</v>
      </c>
      <c r="B41" s="5" t="n">
        <v>17255</v>
      </c>
      <c r="C41" s="5" t="n">
        <v>4350</v>
      </c>
    </row>
    <row r="42" spans="1:4">
      <c r="A42" s="4" t="s">
        <v>885</v>
      </c>
      <c r="B42" s="5" t="n">
        <v>16860</v>
      </c>
      <c r="C42" s="5" t="n">
        <v>39812</v>
      </c>
    </row>
    <row r="43" spans="1:4">
      <c r="A43" s="4" t="s">
        <v>728</v>
      </c>
      <c r="B43" s="5" t="n">
        <v>1008310</v>
      </c>
      <c r="C43" s="5" t="n">
        <v>991450</v>
      </c>
      <c r="D43" s="5" t="n">
        <v>951638</v>
      </c>
    </row>
    <row r="44" spans="1:4">
      <c r="A44" s="4" t="s">
        <v>854</v>
      </c>
    </row>
    <row r="45" spans="1:4">
      <c r="A45" s="4" t="s">
        <v>875</v>
      </c>
      <c r="B45" s="5" t="n">
        <v>2169731</v>
      </c>
      <c r="C45" s="5" t="n">
        <v>2182643</v>
      </c>
    </row>
    <row r="46" spans="1:4">
      <c r="A46" s="3" t="s">
        <v>876</v>
      </c>
    </row>
    <row r="47" spans="1:4">
      <c r="A47" s="4" t="s">
        <v>877</v>
      </c>
      <c r="B47" s="5" t="n">
        <v>12932</v>
      </c>
      <c r="C47" s="5" t="n">
        <v>7966</v>
      </c>
    </row>
    <row r="48" spans="1:4">
      <c r="A48" s="4" t="s">
        <v>878</v>
      </c>
      <c r="B48" s="5" t="n">
        <v>17214</v>
      </c>
    </row>
    <row r="49" spans="1:4">
      <c r="A49" s="4" t="s">
        <v>879</v>
      </c>
      <c r="B49" s="5" t="n">
        <v>-48</v>
      </c>
      <c r="C49" s="5" t="n">
        <v>-443</v>
      </c>
    </row>
    <row r="50" spans="1:4">
      <c r="A50" s="4" t="s">
        <v>880</v>
      </c>
      <c r="B50" s="5" t="n">
        <v>-3809</v>
      </c>
      <c r="C50" s="5" t="n">
        <v>-926</v>
      </c>
    </row>
    <row r="51" spans="1:4">
      <c r="A51" s="4" t="s">
        <v>619</v>
      </c>
      <c r="B51" s="5" t="n">
        <v>-125692</v>
      </c>
      <c r="C51" s="5" t="n">
        <v>-122257</v>
      </c>
    </row>
    <row r="52" spans="1:4">
      <c r="A52" s="4" t="s">
        <v>881</v>
      </c>
      <c r="B52" s="5" t="n">
        <v>-769</v>
      </c>
      <c r="C52" s="5" t="n">
        <v>9</v>
      </c>
    </row>
    <row r="53" spans="1:4">
      <c r="A53" s="4" t="s">
        <v>882</v>
      </c>
      <c r="B53" s="5" t="n">
        <v>961</v>
      </c>
      <c r="C53" s="5" t="n">
        <v>-2388</v>
      </c>
    </row>
    <row r="54" spans="1:4">
      <c r="A54" s="4" t="s">
        <v>883</v>
      </c>
      <c r="B54" s="5" t="n">
        <v>0</v>
      </c>
      <c r="C54" s="5" t="n">
        <v>0</v>
      </c>
    </row>
    <row r="55" spans="1:4">
      <c r="A55" s="4" t="s">
        <v>884</v>
      </c>
      <c r="B55" s="5" t="n">
        <v>64681</v>
      </c>
      <c r="C55" s="5" t="n">
        <v>105127</v>
      </c>
    </row>
    <row r="56" spans="1:4">
      <c r="A56" s="4" t="s">
        <v>885</v>
      </c>
      <c r="B56" s="5" t="n">
        <v>-34530</v>
      </c>
      <c r="C56" s="5" t="n">
        <v>-12912</v>
      </c>
    </row>
    <row r="57" spans="1:4">
      <c r="A57" s="4" t="s">
        <v>728</v>
      </c>
      <c r="B57" s="5" t="n">
        <v>2135201</v>
      </c>
      <c r="C57" s="5" t="n">
        <v>2169731</v>
      </c>
      <c r="D57" s="5" t="n">
        <v>2182643</v>
      </c>
    </row>
    <row r="58" spans="1:4">
      <c r="A58" s="4" t="s">
        <v>887</v>
      </c>
    </row>
    <row r="59" spans="1:4">
      <c r="A59" s="4" t="s">
        <v>875</v>
      </c>
      <c r="B59" s="5" t="n">
        <v>3256348</v>
      </c>
      <c r="C59" s="5" t="n">
        <v>3346675</v>
      </c>
    </row>
    <row r="60" spans="1:4">
      <c r="A60" s="3" t="s">
        <v>876</v>
      </c>
    </row>
    <row r="61" spans="1:4">
      <c r="A61" s="4" t="s">
        <v>877</v>
      </c>
      <c r="B61" s="5" t="n">
        <v>65938</v>
      </c>
      <c r="C61" s="5" t="n">
        <v>59997</v>
      </c>
    </row>
    <row r="62" spans="1:4">
      <c r="A62" s="4" t="s">
        <v>878</v>
      </c>
      <c r="B62" s="5" t="n">
        <v>46415</v>
      </c>
    </row>
    <row r="63" spans="1:4">
      <c r="A63" s="4" t="s">
        <v>879</v>
      </c>
      <c r="B63" s="5" t="n">
        <v>-5492</v>
      </c>
      <c r="C63" s="5" t="n">
        <v>-2382</v>
      </c>
    </row>
    <row r="64" spans="1:4">
      <c r="A64" s="4" t="s">
        <v>880</v>
      </c>
      <c r="B64" s="5" t="n">
        <v>-3900</v>
      </c>
      <c r="C64" s="5" t="n">
        <v>-2209</v>
      </c>
    </row>
    <row r="65" spans="1:4">
      <c r="A65" s="4" t="s">
        <v>619</v>
      </c>
      <c r="B65" s="5" t="n">
        <v>-311819</v>
      </c>
      <c r="C65" s="5" t="n">
        <v>-330876</v>
      </c>
    </row>
    <row r="66" spans="1:4">
      <c r="A66" s="4" t="s">
        <v>881</v>
      </c>
      <c r="B66" s="5" t="n">
        <v>-8271</v>
      </c>
      <c r="C66" s="5" t="n">
        <v>-1254</v>
      </c>
    </row>
    <row r="67" spans="1:4">
      <c r="A67" s="4" t="s">
        <v>882</v>
      </c>
      <c r="B67" s="5" t="n">
        <v>-2394</v>
      </c>
      <c r="C67" s="5" t="n">
        <v>51224</v>
      </c>
    </row>
    <row r="68" spans="1:4">
      <c r="A68" s="4" t="s">
        <v>883</v>
      </c>
      <c r="B68" s="5" t="n">
        <v>84</v>
      </c>
      <c r="C68" s="5" t="n">
        <v>341</v>
      </c>
    </row>
    <row r="69" spans="1:4">
      <c r="A69" s="4" t="s">
        <v>884</v>
      </c>
      <c r="B69" s="5" t="n">
        <v>75846</v>
      </c>
      <c r="C69" s="5" t="n">
        <v>134832</v>
      </c>
    </row>
    <row r="70" spans="1:4">
      <c r="A70" s="4" t="s">
        <v>885</v>
      </c>
      <c r="B70" s="5" t="n">
        <v>-143593</v>
      </c>
      <c r="C70" s="5" t="n">
        <v>-90327</v>
      </c>
    </row>
    <row r="71" spans="1:4">
      <c r="A71" s="4" t="s">
        <v>728</v>
      </c>
      <c r="B71" s="5" t="n">
        <v>3112755</v>
      </c>
      <c r="C71" s="5" t="n">
        <v>3256348</v>
      </c>
      <c r="D71" s="5" t="n">
        <v>3346675</v>
      </c>
    </row>
    <row r="72" spans="1:4">
      <c r="A72" s="4" t="s">
        <v>888</v>
      </c>
    </row>
    <row r="73" spans="1:4">
      <c r="A73" s="4" t="s">
        <v>875</v>
      </c>
      <c r="B73" s="5" t="n">
        <v>24154</v>
      </c>
      <c r="C73" s="5" t="n">
        <v>26210</v>
      </c>
    </row>
    <row r="74" spans="1:4">
      <c r="A74" s="3" t="s">
        <v>876</v>
      </c>
    </row>
    <row r="75" spans="1:4">
      <c r="A75" s="4" t="s">
        <v>877</v>
      </c>
      <c r="B75" s="5" t="n">
        <v>787</v>
      </c>
      <c r="C75" s="5" t="n">
        <v>554</v>
      </c>
    </row>
    <row r="76" spans="1:4">
      <c r="A76" s="4" t="s">
        <v>878</v>
      </c>
      <c r="B76" s="5" t="n">
        <v>164</v>
      </c>
    </row>
    <row r="77" spans="1:4">
      <c r="A77" s="4" t="s">
        <v>879</v>
      </c>
      <c r="B77" s="5" t="n">
        <v>-26</v>
      </c>
      <c r="C77" s="5" t="n">
        <v>-105</v>
      </c>
    </row>
    <row r="78" spans="1:4">
      <c r="A78" s="4" t="s">
        <v>880</v>
      </c>
      <c r="B78" s="5" t="n">
        <v>-4</v>
      </c>
      <c r="C78" s="5" t="n">
        <v>-24</v>
      </c>
    </row>
    <row r="79" spans="1:4">
      <c r="A79" s="4" t="s">
        <v>619</v>
      </c>
      <c r="B79" s="5" t="n">
        <v>-6080</v>
      </c>
      <c r="C79" s="5" t="n">
        <v>-5352</v>
      </c>
    </row>
    <row r="80" spans="1:4">
      <c r="A80" s="4" t="s">
        <v>881</v>
      </c>
      <c r="B80" s="5" t="n">
        <v>-5</v>
      </c>
      <c r="C80" s="5" t="n">
        <v>-7</v>
      </c>
    </row>
    <row r="81" spans="1:4">
      <c r="A81" s="4" t="s">
        <v>882</v>
      </c>
      <c r="B81" s="5" t="n">
        <v>51</v>
      </c>
      <c r="C81" s="5" t="n">
        <v>134</v>
      </c>
    </row>
    <row r="82" spans="1:4">
      <c r="A82" s="4" t="s">
        <v>883</v>
      </c>
      <c r="B82" s="5" t="n">
        <v>0</v>
      </c>
      <c r="C82" s="5" t="n">
        <v>0</v>
      </c>
    </row>
    <row r="83" spans="1:4">
      <c r="A83" s="4" t="s">
        <v>884</v>
      </c>
      <c r="B83" s="5" t="n">
        <v>3624</v>
      </c>
      <c r="C83" s="5" t="n">
        <v>2744</v>
      </c>
    </row>
    <row r="84" spans="1:4">
      <c r="A84" s="4" t="s">
        <v>885</v>
      </c>
      <c r="B84" s="5" t="n">
        <v>-1489</v>
      </c>
      <c r="C84" s="5" t="n">
        <v>-2056</v>
      </c>
    </row>
    <row r="85" spans="1:4">
      <c r="A85" s="4" t="s">
        <v>728</v>
      </c>
      <c r="B85" s="5" t="n">
        <v>22665</v>
      </c>
      <c r="C85" s="5" t="n">
        <v>24154</v>
      </c>
      <c r="D85" s="5" t="n">
        <v>26210</v>
      </c>
    </row>
    <row r="86" spans="1:4">
      <c r="A86" s="4" t="s">
        <v>863</v>
      </c>
    </row>
    <row r="87" spans="1:4">
      <c r="A87" s="4" t="s">
        <v>875</v>
      </c>
      <c r="B87" s="5" t="n">
        <v>9880</v>
      </c>
      <c r="C87" s="5" t="n">
        <v>11860</v>
      </c>
    </row>
    <row r="88" spans="1:4">
      <c r="A88" s="3" t="s">
        <v>876</v>
      </c>
    </row>
    <row r="89" spans="1:4">
      <c r="A89" s="4" t="s">
        <v>877</v>
      </c>
      <c r="B89" s="5" t="n">
        <v>556</v>
      </c>
      <c r="C89" s="5" t="n">
        <v>269</v>
      </c>
    </row>
    <row r="90" spans="1:4">
      <c r="A90" s="4" t="s">
        <v>878</v>
      </c>
      <c r="B90" s="5" t="n">
        <v>986</v>
      </c>
    </row>
    <row r="91" spans="1:4">
      <c r="A91" s="4" t="s">
        <v>879</v>
      </c>
      <c r="B91" s="5" t="n">
        <v>-26</v>
      </c>
      <c r="C91" s="5" t="n">
        <v>0</v>
      </c>
    </row>
    <row r="92" spans="1:4">
      <c r="A92" s="4" t="s">
        <v>880</v>
      </c>
      <c r="B92" s="5" t="n">
        <v>-29</v>
      </c>
      <c r="C92" s="5" t="n">
        <v>-8</v>
      </c>
    </row>
    <row r="93" spans="1:4">
      <c r="A93" s="4" t="s">
        <v>619</v>
      </c>
      <c r="B93" s="5" t="n">
        <v>-2268</v>
      </c>
      <c r="C93" s="5" t="n">
        <v>-1970</v>
      </c>
    </row>
    <row r="94" spans="1:4">
      <c r="A94" s="4" t="s">
        <v>881</v>
      </c>
      <c r="B94" s="5" t="n">
        <v>-310</v>
      </c>
      <c r="C94" s="5" t="n">
        <v>-1</v>
      </c>
    </row>
    <row r="95" spans="1:4">
      <c r="A95" s="4" t="s">
        <v>882</v>
      </c>
      <c r="B95" s="5" t="n">
        <v>-31</v>
      </c>
      <c r="C95" s="5" t="n">
        <v>116</v>
      </c>
    </row>
    <row r="96" spans="1:4">
      <c r="A96" s="4" t="s">
        <v>883</v>
      </c>
      <c r="B96" s="5" t="n">
        <v>0</v>
      </c>
      <c r="C96" s="5" t="n">
        <v>0</v>
      </c>
    </row>
    <row r="97" spans="1:4">
      <c r="A97" s="4" t="s">
        <v>884</v>
      </c>
      <c r="B97" s="5" t="n">
        <v>3539</v>
      </c>
      <c r="C97" s="5" t="n">
        <v>-386</v>
      </c>
    </row>
    <row r="98" spans="1:4">
      <c r="A98" s="4" t="s">
        <v>885</v>
      </c>
      <c r="B98" s="5" t="n">
        <v>2417</v>
      </c>
      <c r="C98" s="5" t="n">
        <v>-1980</v>
      </c>
    </row>
    <row r="99" spans="1:4">
      <c r="A99" s="4" t="s">
        <v>728</v>
      </c>
      <c r="B99" s="5" t="n">
        <v>12297</v>
      </c>
      <c r="C99" s="5" t="n">
        <v>9880</v>
      </c>
      <c r="D99" s="5" t="n">
        <v>11860</v>
      </c>
    </row>
    <row r="100" spans="1:4">
      <c r="A100" s="4" t="s">
        <v>866</v>
      </c>
    </row>
    <row r="101" spans="1:4">
      <c r="A101" s="4" t="s">
        <v>875</v>
      </c>
      <c r="B101" s="5" t="n">
        <v>16858</v>
      </c>
      <c r="C101" s="5" t="n">
        <v>16721</v>
      </c>
    </row>
    <row r="102" spans="1:4">
      <c r="A102" s="3" t="s">
        <v>876</v>
      </c>
    </row>
    <row r="103" spans="1:4">
      <c r="A103" s="4" t="s">
        <v>877</v>
      </c>
      <c r="B103" s="5" t="n">
        <v>2161</v>
      </c>
      <c r="C103" s="5" t="n">
        <v>1281</v>
      </c>
    </row>
    <row r="104" spans="1:4">
      <c r="A104" s="4" t="s">
        <v>878</v>
      </c>
      <c r="B104" s="5" t="n">
        <v>241</v>
      </c>
    </row>
    <row r="105" spans="1:4">
      <c r="A105" s="4" t="s">
        <v>879</v>
      </c>
      <c r="B105" s="5" t="n">
        <v>-292</v>
      </c>
      <c r="C105" s="5" t="n">
        <v>-199</v>
      </c>
    </row>
    <row r="106" spans="1:4">
      <c r="A106" s="4" t="s">
        <v>880</v>
      </c>
      <c r="B106" s="5" t="n">
        <v>-127</v>
      </c>
      <c r="C106" s="5" t="n">
        <v>-30</v>
      </c>
    </row>
    <row r="107" spans="1:4">
      <c r="A107" s="4" t="s">
        <v>619</v>
      </c>
      <c r="B107" s="5" t="n">
        <v>-3546</v>
      </c>
      <c r="C107" s="5" t="n">
        <v>-3969</v>
      </c>
    </row>
    <row r="108" spans="1:4">
      <c r="A108" s="4" t="s">
        <v>881</v>
      </c>
      <c r="B108" s="5" t="n">
        <v>0</v>
      </c>
      <c r="C108" s="5" t="n">
        <v>0</v>
      </c>
    </row>
    <row r="109" spans="1:4">
      <c r="A109" s="4" t="s">
        <v>882</v>
      </c>
      <c r="B109" s="5" t="n">
        <v>67</v>
      </c>
      <c r="C109" s="5" t="n">
        <v>112</v>
      </c>
    </row>
    <row r="110" spans="1:4">
      <c r="A110" s="4" t="s">
        <v>883</v>
      </c>
      <c r="B110" s="5" t="n">
        <v>0</v>
      </c>
      <c r="C110" s="5" t="n">
        <v>0</v>
      </c>
    </row>
    <row r="111" spans="1:4">
      <c r="A111" s="4" t="s">
        <v>884</v>
      </c>
      <c r="B111" s="5" t="n">
        <v>597</v>
      </c>
      <c r="C111" s="5" t="n">
        <v>2942</v>
      </c>
    </row>
    <row r="112" spans="1:4">
      <c r="A112" s="4" t="s">
        <v>885</v>
      </c>
      <c r="B112" s="5" t="n">
        <v>-899</v>
      </c>
      <c r="C112" s="5" t="n">
        <v>137</v>
      </c>
    </row>
    <row r="113" spans="1:4">
      <c r="A113" s="4" t="s">
        <v>728</v>
      </c>
      <c r="B113" s="5" t="n">
        <v>15959</v>
      </c>
      <c r="C113" s="5" t="n">
        <v>16858</v>
      </c>
      <c r="D113" s="5" t="n">
        <v>16721</v>
      </c>
    </row>
    <row r="114" spans="1:4">
      <c r="A114" s="4" t="s">
        <v>869</v>
      </c>
    </row>
    <row r="115" spans="1:4">
      <c r="A115" s="4" t="s">
        <v>875</v>
      </c>
      <c r="B115" s="5" t="n">
        <v>130043</v>
      </c>
      <c r="C115" s="5" t="n">
        <v>109130</v>
      </c>
    </row>
    <row r="116" spans="1:4">
      <c r="A116" s="3" t="s">
        <v>876</v>
      </c>
    </row>
    <row r="117" spans="1:4">
      <c r="A117" s="4" t="s">
        <v>877</v>
      </c>
      <c r="B117" s="5" t="n">
        <v>10788</v>
      </c>
      <c r="C117" s="5" t="n">
        <v>25618</v>
      </c>
    </row>
    <row r="118" spans="1:4">
      <c r="A118" s="4" t="s">
        <v>878</v>
      </c>
      <c r="B118" s="5" t="n">
        <v>2022</v>
      </c>
    </row>
    <row r="119" spans="1:4">
      <c r="A119" s="4" t="s">
        <v>879</v>
      </c>
      <c r="B119" s="5" t="n">
        <v>-262</v>
      </c>
      <c r="C119" s="5" t="n">
        <v>-1607</v>
      </c>
    </row>
    <row r="120" spans="1:4">
      <c r="A120" s="4" t="s">
        <v>880</v>
      </c>
      <c r="B120" s="5" t="n">
        <v>-7211</v>
      </c>
      <c r="C120" s="5" t="n">
        <v>-2811</v>
      </c>
    </row>
    <row r="121" spans="1:4">
      <c r="A121" s="4" t="s">
        <v>619</v>
      </c>
      <c r="B121" s="5" t="n">
        <v>-5421</v>
      </c>
      <c r="C121" s="5" t="n">
        <v>-4729</v>
      </c>
    </row>
    <row r="122" spans="1:4">
      <c r="A122" s="4" t="s">
        <v>881</v>
      </c>
      <c r="B122" s="5" t="n">
        <v>-338</v>
      </c>
      <c r="C122" s="5" t="n">
        <v>-1553</v>
      </c>
    </row>
    <row r="123" spans="1:4">
      <c r="A123" s="4" t="s">
        <v>882</v>
      </c>
      <c r="B123" s="5" t="n">
        <v>69</v>
      </c>
      <c r="C123" s="5" t="n">
        <v>3145</v>
      </c>
    </row>
    <row r="124" spans="1:4">
      <c r="A124" s="4" t="s">
        <v>883</v>
      </c>
      <c r="B124" s="5" t="n">
        <v>0</v>
      </c>
      <c r="C124" s="5" t="n">
        <v>0</v>
      </c>
    </row>
    <row r="125" spans="1:4">
      <c r="A125" s="4" t="s">
        <v>884</v>
      </c>
      <c r="B125" s="5" t="n">
        <v>71</v>
      </c>
      <c r="C125" s="5" t="n">
        <v>2850</v>
      </c>
    </row>
    <row r="126" spans="1:4">
      <c r="A126" s="4" t="s">
        <v>885</v>
      </c>
      <c r="B126" s="5" t="n">
        <v>-282</v>
      </c>
      <c r="C126" s="5" t="n">
        <v>20913</v>
      </c>
    </row>
    <row r="127" spans="1:4">
      <c r="A127" s="4" t="s">
        <v>728</v>
      </c>
      <c r="B127" s="6" t="n">
        <v>129761</v>
      </c>
      <c r="C127" s="6" t="n">
        <v>130043</v>
      </c>
      <c r="D127" s="6" t="n">
        <v>1091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9</v>
      </c>
      <c r="B1" s="2" t="s">
        <v>1</v>
      </c>
    </row>
    <row r="2" spans="1:4">
      <c r="B2" s="2" t="s">
        <v>27</v>
      </c>
      <c r="C2" s="2" t="s">
        <v>28</v>
      </c>
      <c r="D2" s="2" t="s">
        <v>82</v>
      </c>
    </row>
    <row r="3" spans="1:4">
      <c r="A3" s="4" t="s">
        <v>890</v>
      </c>
      <c r="B3" s="6" t="n">
        <v>1880</v>
      </c>
      <c r="C3" s="6" t="n">
        <v>562</v>
      </c>
      <c r="D3" s="6" t="n">
        <v>1407</v>
      </c>
    </row>
    <row r="4" spans="1:4">
      <c r="A4" s="4" t="s">
        <v>891</v>
      </c>
    </row>
    <row r="5" spans="1:4">
      <c r="A5" s="4" t="s">
        <v>890</v>
      </c>
      <c r="B5" s="5" t="n">
        <v>381725</v>
      </c>
      <c r="C5" s="5" t="n">
        <v>371170</v>
      </c>
      <c r="D5" s="5" t="n">
        <v>365401</v>
      </c>
    </row>
    <row r="6" spans="1:4">
      <c r="A6" s="4" t="s">
        <v>892</v>
      </c>
    </row>
    <row r="7" spans="1:4">
      <c r="A7" s="4" t="s">
        <v>890</v>
      </c>
      <c r="B7" s="5" t="n">
        <v>23005</v>
      </c>
      <c r="C7" s="5" t="n">
        <v>21546</v>
      </c>
      <c r="D7" s="5" t="n">
        <v>19084</v>
      </c>
    </row>
    <row r="8" spans="1:4">
      <c r="A8" s="4" t="s">
        <v>893</v>
      </c>
    </row>
    <row r="9" spans="1:4">
      <c r="A9" s="4" t="s">
        <v>890</v>
      </c>
      <c r="B9" s="5" t="n">
        <v>3494</v>
      </c>
      <c r="C9" s="5" t="n">
        <v>2119</v>
      </c>
      <c r="D9" s="5" t="n">
        <v>3707</v>
      </c>
    </row>
    <row r="10" spans="1:4">
      <c r="A10" s="4" t="s">
        <v>894</v>
      </c>
    </row>
    <row r="11" spans="1:4">
      <c r="A11" s="4" t="s">
        <v>890</v>
      </c>
      <c r="B11" s="6" t="n">
        <v>408224</v>
      </c>
      <c r="C11" s="6" t="n">
        <v>394835</v>
      </c>
      <c r="D11" s="6" t="n">
        <v>3881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895</v>
      </c>
      <c r="B1" s="2" t="s">
        <v>1</v>
      </c>
    </row>
    <row r="2" spans="1:2">
      <c r="B2" s="2" t="s">
        <v>27</v>
      </c>
    </row>
    <row r="3" spans="1:2">
      <c r="A3" s="4" t="s">
        <v>854</v>
      </c>
    </row>
    <row r="4" spans="1:2">
      <c r="A4" s="4" t="s">
        <v>896</v>
      </c>
      <c r="B4" s="5" t="n">
        <v>58</v>
      </c>
    </row>
    <row r="5" spans="1:2">
      <c r="A5" s="4" t="s">
        <v>857</v>
      </c>
    </row>
    <row r="6" spans="1:2">
      <c r="A6" s="4" t="s">
        <v>896</v>
      </c>
      <c r="B6" s="5" t="n">
        <v>30</v>
      </c>
    </row>
    <row r="7" spans="1:2">
      <c r="A7" s="4" t="s">
        <v>860</v>
      </c>
    </row>
    <row r="8" spans="1:2">
      <c r="A8" s="4" t="s">
        <v>896</v>
      </c>
      <c r="B8" s="5" t="n">
        <v>8</v>
      </c>
    </row>
    <row r="9" spans="1:2">
      <c r="A9" s="4" t="s">
        <v>863</v>
      </c>
    </row>
    <row r="10" spans="1:2">
      <c r="A10" s="4" t="s">
        <v>896</v>
      </c>
      <c r="B10" s="5" t="n">
        <v>28</v>
      </c>
    </row>
    <row r="11" spans="1:2">
      <c r="A11" s="4" t="s">
        <v>866</v>
      </c>
    </row>
    <row r="12" spans="1:2">
      <c r="A12" s="4" t="s">
        <v>896</v>
      </c>
      <c r="B12" s="5" t="n">
        <v>7</v>
      </c>
    </row>
    <row r="13" spans="1:2">
      <c r="A13" s="4" t="s">
        <v>869</v>
      </c>
    </row>
    <row r="14" spans="1:2">
      <c r="A14" s="4" t="s">
        <v>896</v>
      </c>
      <c r="B14" s="5" t="n">
        <v>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97</v>
      </c>
      <c r="B1" s="2" t="s">
        <v>27</v>
      </c>
      <c r="C1" s="2" t="s">
        <v>28</v>
      </c>
    </row>
    <row r="2" spans="1:3">
      <c r="A2" s="4" t="s">
        <v>898</v>
      </c>
      <c r="B2" s="6" t="n">
        <v>116534</v>
      </c>
      <c r="C2" s="6" t="n">
        <v>117206</v>
      </c>
    </row>
    <row r="3" spans="1:3">
      <c r="A3" s="4" t="s">
        <v>899</v>
      </c>
    </row>
    <row r="4" spans="1:3">
      <c r="A4" s="4" t="s">
        <v>898</v>
      </c>
      <c r="B4" s="6" t="n">
        <v>116534</v>
      </c>
      <c r="C4" s="6" t="n">
        <v>1172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0</v>
      </c>
      <c r="B1" s="2" t="s">
        <v>27</v>
      </c>
      <c r="C1" s="2" t="s">
        <v>28</v>
      </c>
    </row>
    <row r="2" spans="1:3">
      <c r="A2" s="4" t="s">
        <v>901</v>
      </c>
      <c r="B2" s="6" t="n">
        <v>112376</v>
      </c>
      <c r="C2" s="6" t="n">
        <v>113986</v>
      </c>
    </row>
    <row r="3" spans="1:3">
      <c r="A3" s="4" t="s">
        <v>902</v>
      </c>
    </row>
    <row r="4" spans="1:3">
      <c r="A4" s="4" t="s">
        <v>901</v>
      </c>
      <c r="B4" s="5" t="n">
        <v>44341</v>
      </c>
      <c r="C4" s="5" t="n">
        <v>40400</v>
      </c>
    </row>
    <row r="5" spans="1:3">
      <c r="A5" s="4" t="s">
        <v>903</v>
      </c>
    </row>
    <row r="6" spans="1:3">
      <c r="A6" s="4" t="s">
        <v>901</v>
      </c>
      <c r="B6" s="6" t="n">
        <v>68035</v>
      </c>
      <c r="C6" s="6" t="n">
        <v>735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4</v>
      </c>
      <c r="B1" s="2" t="s">
        <v>27</v>
      </c>
      <c r="C1" s="2" t="s">
        <v>28</v>
      </c>
    </row>
    <row r="2" spans="1:3">
      <c r="A2" s="4" t="s">
        <v>905</v>
      </c>
      <c r="B2" s="6" t="n">
        <v>13175</v>
      </c>
      <c r="C2" s="6" t="n">
        <v>865</v>
      </c>
    </row>
    <row r="3" spans="1:3">
      <c r="A3" s="4" t="s">
        <v>906</v>
      </c>
      <c r="B3" s="5" t="n">
        <v>69</v>
      </c>
      <c r="C3" s="5" t="n">
        <v>0</v>
      </c>
    </row>
    <row r="4" spans="1:3">
      <c r="A4" s="4" t="s">
        <v>907</v>
      </c>
      <c r="B4" s="5" t="n">
        <v>13106</v>
      </c>
      <c r="C4" s="5" t="n">
        <v>865</v>
      </c>
    </row>
    <row r="5" spans="1:3">
      <c r="A5" s="4" t="s">
        <v>902</v>
      </c>
    </row>
    <row r="6" spans="1:3">
      <c r="A6" s="4" t="s">
        <v>905</v>
      </c>
      <c r="B6" s="5" t="n">
        <v>12001</v>
      </c>
      <c r="C6" s="5" t="n">
        <v>512</v>
      </c>
    </row>
    <row r="7" spans="1:3">
      <c r="A7" s="4" t="s">
        <v>906</v>
      </c>
      <c r="B7" s="5" t="n">
        <v>69</v>
      </c>
      <c r="C7" s="5" t="n">
        <v>0</v>
      </c>
    </row>
    <row r="8" spans="1:3">
      <c r="A8" s="4" t="s">
        <v>907</v>
      </c>
      <c r="B8" s="5" t="n">
        <v>11932</v>
      </c>
      <c r="C8" s="5" t="n">
        <v>512</v>
      </c>
    </row>
    <row r="9" spans="1:3">
      <c r="A9" s="4" t="s">
        <v>903</v>
      </c>
    </row>
    <row r="10" spans="1:3">
      <c r="A10" s="4" t="s">
        <v>905</v>
      </c>
      <c r="B10" s="5" t="n">
        <v>1174</v>
      </c>
      <c r="C10" s="5" t="n">
        <v>353</v>
      </c>
    </row>
    <row r="11" spans="1:3">
      <c r="A11" s="4" t="s">
        <v>906</v>
      </c>
      <c r="B11" s="5" t="n">
        <v>0</v>
      </c>
      <c r="C11" s="5" t="n">
        <v>0</v>
      </c>
    </row>
    <row r="12" spans="1:3">
      <c r="A12" s="4" t="s">
        <v>907</v>
      </c>
      <c r="B12" s="5" t="n">
        <v>1174</v>
      </c>
      <c r="C12" s="5" t="n">
        <v>353</v>
      </c>
    </row>
    <row r="13" spans="1:3">
      <c r="A13" s="4" t="s">
        <v>908</v>
      </c>
    </row>
    <row r="14" spans="1:3">
      <c r="A14" s="4" t="s">
        <v>905</v>
      </c>
      <c r="B14" s="5" t="n">
        <v>0</v>
      </c>
      <c r="C14" s="5" t="n">
        <v>0</v>
      </c>
    </row>
    <row r="15" spans="1:3">
      <c r="A15" s="4" t="s">
        <v>906</v>
      </c>
      <c r="B15" s="5" t="n">
        <v>0</v>
      </c>
      <c r="C15" s="5" t="n">
        <v>0</v>
      </c>
    </row>
    <row r="16" spans="1:3">
      <c r="A16" s="4" t="s">
        <v>907</v>
      </c>
      <c r="B16" s="6" t="n">
        <v>0</v>
      </c>
      <c r="C1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09</v>
      </c>
      <c r="B1" s="2" t="s">
        <v>1</v>
      </c>
    </row>
    <row r="2" spans="1:4">
      <c r="B2" s="2" t="s">
        <v>27</v>
      </c>
      <c r="C2" s="2" t="s">
        <v>28</v>
      </c>
      <c r="D2" s="2" t="s">
        <v>82</v>
      </c>
    </row>
    <row r="3" spans="1:4">
      <c r="A3" s="4" t="s">
        <v>910</v>
      </c>
      <c r="B3" s="6" t="n">
        <v>5133339</v>
      </c>
      <c r="C3" s="6" t="n">
        <v>4649581</v>
      </c>
      <c r="D3" s="6" t="n">
        <v>5018138</v>
      </c>
    </row>
    <row r="4" spans="1:4">
      <c r="A4" s="4" t="s">
        <v>911</v>
      </c>
      <c r="B4" s="5" t="n">
        <v>105002</v>
      </c>
      <c r="C4" s="5" t="n">
        <v>111804</v>
      </c>
      <c r="D4" s="5" t="n">
        <v>128602</v>
      </c>
    </row>
    <row r="5" spans="1:4">
      <c r="A5" s="4" t="s">
        <v>133</v>
      </c>
      <c r="B5" s="6" t="n">
        <v>5238341</v>
      </c>
      <c r="C5" s="6" t="n">
        <v>4761385</v>
      </c>
      <c r="D5" s="6" t="n">
        <v>51467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2</v>
      </c>
      <c r="B1" s="2" t="s">
        <v>1</v>
      </c>
    </row>
    <row r="2" spans="1:4">
      <c r="B2" s="2" t="s">
        <v>27</v>
      </c>
      <c r="C2" s="2" t="s">
        <v>28</v>
      </c>
      <c r="D2" s="2" t="s">
        <v>82</v>
      </c>
    </row>
    <row r="3" spans="1:4">
      <c r="A3" s="4" t="s">
        <v>913</v>
      </c>
      <c r="B3" s="6" t="n">
        <v>563117</v>
      </c>
      <c r="C3" s="6" t="n">
        <v>532957</v>
      </c>
      <c r="D3" s="6" t="n">
        <v>537629</v>
      </c>
    </row>
    <row r="4" spans="1:4">
      <c r="A4" s="4" t="s">
        <v>650</v>
      </c>
      <c r="B4" s="5" t="n">
        <v>542981</v>
      </c>
      <c r="C4" s="5" t="n">
        <v>506993</v>
      </c>
      <c r="D4" s="5" t="n">
        <v>519066</v>
      </c>
    </row>
    <row r="5" spans="1:4">
      <c r="A5" s="4" t="s">
        <v>914</v>
      </c>
      <c r="B5" s="6" t="n">
        <v>20136</v>
      </c>
      <c r="C5" s="6" t="n">
        <v>25964</v>
      </c>
      <c r="D5" s="6" t="n">
        <v>185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0"/>
    <col customWidth="1" max="2" min="2" width="80"/>
    <col customWidth="1" max="3" min="3" width="16"/>
    <col customWidth="1" max="4" min="4" width="14"/>
    <col customWidth="1" max="5" min="5" width="14"/>
  </cols>
  <sheetData>
    <row r="1" spans="1:5">
      <c r="A1" s="1" t="s">
        <v>915</v>
      </c>
      <c r="C1" s="2" t="s">
        <v>1</v>
      </c>
    </row>
    <row r="2" spans="1:5">
      <c r="C2" s="2" t="s">
        <v>27</v>
      </c>
      <c r="D2" s="2" t="s">
        <v>28</v>
      </c>
      <c r="E2" s="2" t="s">
        <v>82</v>
      </c>
    </row>
    <row r="3" spans="1:5">
      <c r="A3" s="4" t="s">
        <v>916</v>
      </c>
      <c r="C3" s="4" t="s">
        <v>917</v>
      </c>
      <c r="D3" s="4" t="s">
        <v>918</v>
      </c>
      <c r="E3" s="4" t="s">
        <v>919</v>
      </c>
    </row>
    <row r="4" spans="1:5">
      <c r="A4" s="4" t="s">
        <v>920</v>
      </c>
      <c r="C4" s="4" t="s">
        <v>921</v>
      </c>
      <c r="D4" s="4" t="s">
        <v>922</v>
      </c>
      <c r="E4" s="4" t="s">
        <v>923</v>
      </c>
    </row>
    <row r="5" spans="1:5">
      <c r="A5" s="4" t="s">
        <v>924</v>
      </c>
      <c r="C5" s="4" t="s">
        <v>925</v>
      </c>
      <c r="D5" s="4" t="s">
        <v>925</v>
      </c>
      <c r="E5" s="4" t="s">
        <v>925</v>
      </c>
    </row>
    <row r="6" spans="1:5">
      <c r="A6" s="4" t="s">
        <v>926</v>
      </c>
      <c r="B6" s="4" t="s">
        <v>617</v>
      </c>
      <c r="C6" s="10" t="s">
        <v>927</v>
      </c>
      <c r="D6" s="10" t="s">
        <v>928</v>
      </c>
      <c r="E6" s="10" t="s">
        <v>928</v>
      </c>
    </row>
    <row r="7" spans="1:5"/>
    <row r="8" spans="1:5">
      <c r="A8" s="4" t="s">
        <v>617</v>
      </c>
      <c r="B8" s="4" t="s">
        <v>929</v>
      </c>
    </row>
  </sheetData>
  <mergeCells count="4">
    <mergeCell ref="A1:B2"/>
    <mergeCell ref="C1:E1"/>
    <mergeCell ref="A7:D7"/>
    <mergeCell ref="B8:D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930</v>
      </c>
      <c r="B1" s="2" t="s">
        <v>931</v>
      </c>
    </row>
    <row r="2" spans="1:2">
      <c r="A2" s="4" t="s">
        <v>932</v>
      </c>
    </row>
    <row r="3" spans="1:2">
      <c r="A3" s="4" t="s">
        <v>933</v>
      </c>
      <c r="B3" s="6" t="n">
        <v>5590</v>
      </c>
    </row>
    <row r="4" spans="1:2">
      <c r="A4" s="4" t="s">
        <v>934</v>
      </c>
      <c r="B4" s="5" t="n">
        <v>-5212</v>
      </c>
    </row>
    <row r="5" spans="1:2">
      <c r="A5" s="4" t="s">
        <v>935</v>
      </c>
    </row>
    <row r="6" spans="1:2">
      <c r="A6" s="4" t="s">
        <v>933</v>
      </c>
      <c r="B6" s="5" t="n">
        <v>-5170</v>
      </c>
    </row>
    <row r="7" spans="1:2">
      <c r="A7" s="4" t="s">
        <v>934</v>
      </c>
      <c r="B7" s="6" t="n">
        <v>6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936</v>
      </c>
      <c r="B1" s="2" t="s">
        <v>27</v>
      </c>
    </row>
    <row r="2" spans="1:2">
      <c r="A2" s="4" t="s">
        <v>937</v>
      </c>
    </row>
    <row r="3" spans="1:2">
      <c r="A3" s="4" t="s">
        <v>938</v>
      </c>
      <c r="B3" s="5" t="n">
        <v>100</v>
      </c>
    </row>
    <row r="4" spans="1:2">
      <c r="A4" s="4" t="s">
        <v>939</v>
      </c>
      <c r="B4" s="5" t="n">
        <v>100</v>
      </c>
    </row>
    <row r="5" spans="1:2">
      <c r="A5" s="4" t="s">
        <v>940</v>
      </c>
    </row>
    <row r="6" spans="1:2">
      <c r="A6" s="4" t="s">
        <v>938</v>
      </c>
      <c r="B6" s="5" t="n">
        <v>100</v>
      </c>
    </row>
    <row r="7" spans="1:2">
      <c r="A7" s="4" t="s">
        <v>939</v>
      </c>
      <c r="B7" s="5"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41</v>
      </c>
      <c r="B1" s="2" t="s">
        <v>1</v>
      </c>
    </row>
    <row r="2" spans="1:5">
      <c r="B2" s="2" t="s">
        <v>27</v>
      </c>
      <c r="C2" s="2" t="s">
        <v>28</v>
      </c>
      <c r="D2" s="2" t="s">
        <v>27</v>
      </c>
      <c r="E2" s="2" t="s">
        <v>28</v>
      </c>
    </row>
    <row r="3" spans="1:5">
      <c r="A3" s="4" t="s">
        <v>942</v>
      </c>
      <c r="D3" s="6" t="n">
        <v>5730</v>
      </c>
      <c r="E3" s="6" t="n">
        <v>5244</v>
      </c>
    </row>
    <row r="4" spans="1:5">
      <c r="A4" s="4" t="s">
        <v>943</v>
      </c>
      <c r="D4" s="5" t="n">
        <v>66033</v>
      </c>
      <c r="E4" s="5" t="n">
        <v>60084</v>
      </c>
    </row>
    <row r="5" spans="1:5">
      <c r="A5" s="4" t="s">
        <v>133</v>
      </c>
      <c r="B5" s="6" t="n">
        <v>71763</v>
      </c>
      <c r="C5" s="6" t="n">
        <v>65328</v>
      </c>
      <c r="D5" s="6" t="n">
        <v>71763</v>
      </c>
      <c r="E5" s="6" t="n">
        <v>65328</v>
      </c>
    </row>
    <row r="6" spans="1:5">
      <c r="A6" s="4" t="s">
        <v>721</v>
      </c>
      <c r="B6" s="5" t="n">
        <v>65328</v>
      </c>
      <c r="C6" s="5" t="n">
        <v>56433</v>
      </c>
    </row>
    <row r="7" spans="1:5">
      <c r="A7" s="4" t="s">
        <v>944</v>
      </c>
      <c r="B7" s="5" t="n">
        <v>5583</v>
      </c>
      <c r="C7" s="5" t="n">
        <v>5334</v>
      </c>
    </row>
    <row r="8" spans="1:5">
      <c r="A8" s="4" t="s">
        <v>945</v>
      </c>
      <c r="B8" s="5" t="n">
        <v>3208</v>
      </c>
      <c r="C8" s="5" t="n">
        <v>2957</v>
      </c>
    </row>
    <row r="9" spans="1:5">
      <c r="A9" s="4" t="s">
        <v>946</v>
      </c>
      <c r="B9" s="5" t="n">
        <v>-3711</v>
      </c>
      <c r="C9" s="5" t="n">
        <v>2083</v>
      </c>
    </row>
    <row r="10" spans="1:5">
      <c r="A10" s="4" t="s">
        <v>947</v>
      </c>
      <c r="B10" s="5" t="n">
        <v>1212</v>
      </c>
      <c r="C10" s="5" t="n">
        <v>3503</v>
      </c>
    </row>
    <row r="11" spans="1:5">
      <c r="A11" s="4" t="s">
        <v>948</v>
      </c>
      <c r="B11" s="5" t="n">
        <v>-5654</v>
      </c>
      <c r="C11" s="5" t="n">
        <v>-7871</v>
      </c>
    </row>
    <row r="12" spans="1:5">
      <c r="A12" s="4" t="s">
        <v>949</v>
      </c>
      <c r="B12" s="5" t="n">
        <v>5792</v>
      </c>
      <c r="C12" s="5" t="n">
        <v>2889</v>
      </c>
    </row>
    <row r="13" spans="1:5">
      <c r="A13" s="4" t="s">
        <v>728</v>
      </c>
      <c r="B13" s="6" t="n">
        <v>71763</v>
      </c>
      <c r="C13" s="6" t="n">
        <v>653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7</v>
      </c>
      <c r="C1" s="2" t="s">
        <v>28</v>
      </c>
      <c r="D1" s="2" t="s">
        <v>82</v>
      </c>
      <c r="E1" s="2" t="s">
        <v>708</v>
      </c>
    </row>
    <row r="2" spans="1:5">
      <c r="A2" s="4" t="s">
        <v>41</v>
      </c>
      <c r="B2" s="6" t="n">
        <v>2770363</v>
      </c>
      <c r="C2" s="6" t="n">
        <v>2722360</v>
      </c>
    </row>
    <row r="3" spans="1:5">
      <c r="A3" s="4" t="s">
        <v>951</v>
      </c>
      <c r="B3" s="5" t="n">
        <v>589886</v>
      </c>
      <c r="C3" s="5" t="n">
        <v>592253</v>
      </c>
      <c r="D3" s="6" t="n">
        <v>500025</v>
      </c>
      <c r="E3" s="6" t="n">
        <v>971152</v>
      </c>
    </row>
    <row r="4" spans="1:5">
      <c r="A4" s="4" t="s">
        <v>31</v>
      </c>
      <c r="B4" s="5" t="n">
        <v>3504</v>
      </c>
      <c r="C4" s="5" t="n">
        <v>5201</v>
      </c>
    </row>
    <row r="5" spans="1:5">
      <c r="A5" s="4" t="s">
        <v>32</v>
      </c>
      <c r="B5" s="5" t="n">
        <v>129837</v>
      </c>
      <c r="C5" s="5" t="n">
        <v>144915</v>
      </c>
    </row>
    <row r="6" spans="1:5">
      <c r="A6" s="4" t="s">
        <v>33</v>
      </c>
      <c r="B6" s="5" t="n">
        <v>814412</v>
      </c>
      <c r="C6" s="5" t="n">
        <v>701610</v>
      </c>
    </row>
    <row r="7" spans="1:5">
      <c r="A7" s="4" t="s">
        <v>34</v>
      </c>
      <c r="B7" s="5" t="n">
        <v>3488</v>
      </c>
      <c r="C7" s="5" t="n">
        <v>12505</v>
      </c>
    </row>
    <row r="8" spans="1:5">
      <c r="A8" s="4" t="s">
        <v>952</v>
      </c>
      <c r="B8" s="5" t="n">
        <v>868462</v>
      </c>
      <c r="C8" s="5" t="n">
        <v>852612</v>
      </c>
    </row>
    <row r="9" spans="1:5">
      <c r="A9" s="4" t="s">
        <v>36</v>
      </c>
      <c r="B9" s="5" t="n">
        <v>307796</v>
      </c>
      <c r="C9" s="5" t="n">
        <v>306117</v>
      </c>
    </row>
    <row r="10" spans="1:5">
      <c r="A10" s="4" t="s">
        <v>37</v>
      </c>
      <c r="B10" s="5" t="n">
        <v>49471</v>
      </c>
      <c r="C10" s="5" t="n">
        <v>104088</v>
      </c>
    </row>
    <row r="11" spans="1:5">
      <c r="A11" s="4" t="s">
        <v>953</v>
      </c>
      <c r="B11" s="5" t="n">
        <v>3507</v>
      </c>
      <c r="C11" s="5" t="n">
        <v>3059</v>
      </c>
    </row>
    <row r="12" spans="1:5">
      <c r="A12" s="4" t="s">
        <v>53</v>
      </c>
      <c r="B12" s="5" t="n">
        <v>11224237</v>
      </c>
      <c r="C12" s="5" t="n">
        <v>11283821</v>
      </c>
      <c r="D12" s="5" t="n">
        <v>10983979</v>
      </c>
    </row>
    <row r="13" spans="1:5">
      <c r="A13" s="4" t="s">
        <v>43</v>
      </c>
      <c r="B13" s="5" t="n">
        <v>56600</v>
      </c>
      <c r="C13" s="5" t="n">
        <v>8868</v>
      </c>
    </row>
    <row r="14" spans="1:5">
      <c r="A14" s="4" t="s">
        <v>44</v>
      </c>
      <c r="B14" s="5" t="n">
        <v>121521</v>
      </c>
      <c r="C14" s="5" t="n">
        <v>130319</v>
      </c>
    </row>
    <row r="15" spans="1:5">
      <c r="A15" s="4" t="s">
        <v>45</v>
      </c>
      <c r="B15" s="5" t="n">
        <v>16040</v>
      </c>
      <c r="C15" s="5" t="n">
        <v>14273</v>
      </c>
    </row>
    <row r="16" spans="1:5">
      <c r="A16" s="4" t="s">
        <v>46</v>
      </c>
      <c r="B16" s="5" t="n">
        <v>1056</v>
      </c>
      <c r="C16" s="5" t="n">
        <v>957</v>
      </c>
    </row>
    <row r="17" spans="1:5">
      <c r="A17" s="4" t="s">
        <v>47</v>
      </c>
      <c r="B17" s="5" t="n">
        <v>368772</v>
      </c>
      <c r="C17" s="5" t="n">
        <v>446548</v>
      </c>
      <c r="D17" s="5" t="n">
        <v>264812</v>
      </c>
    </row>
    <row r="18" spans="1:5">
      <c r="A18" s="4" t="s">
        <v>48</v>
      </c>
      <c r="B18" s="5" t="n">
        <v>88615</v>
      </c>
      <c r="C18" s="5" t="n">
        <v>89497</v>
      </c>
    </row>
    <row r="19" spans="1:5">
      <c r="A19" s="4" t="s">
        <v>49</v>
      </c>
      <c r="B19" s="5" t="n">
        <v>69922</v>
      </c>
      <c r="C19" s="5" t="n">
        <v>74893</v>
      </c>
      <c r="D19" s="5" t="n">
        <v>69475</v>
      </c>
    </row>
    <row r="20" spans="1:5">
      <c r="A20" s="4" t="s">
        <v>50</v>
      </c>
      <c r="B20" s="5" t="n">
        <v>7034299</v>
      </c>
      <c r="C20" s="5" t="n">
        <v>6919495</v>
      </c>
      <c r="D20" s="5" t="n">
        <v>6896396</v>
      </c>
    </row>
    <row r="21" spans="1:5">
      <c r="A21" s="4" t="s">
        <v>51</v>
      </c>
      <c r="B21" s="5" t="n">
        <v>3459146</v>
      </c>
      <c r="C21" s="5" t="n">
        <v>3592874</v>
      </c>
    </row>
    <row r="22" spans="1:5">
      <c r="A22" s="4" t="s">
        <v>52</v>
      </c>
      <c r="B22" s="5" t="n">
        <v>8266</v>
      </c>
      <c r="C22" s="5" t="n">
        <v>6097</v>
      </c>
      <c r="D22" s="6" t="n">
        <v>3735</v>
      </c>
    </row>
    <row r="23" spans="1:5">
      <c r="A23" s="4" t="s">
        <v>954</v>
      </c>
    </row>
    <row r="24" spans="1:5">
      <c r="A24" s="4" t="s">
        <v>951</v>
      </c>
      <c r="B24" s="5" t="n">
        <v>501352</v>
      </c>
      <c r="C24" s="5" t="n">
        <v>524426</v>
      </c>
    </row>
    <row r="25" spans="1:5">
      <c r="A25" s="4" t="s">
        <v>31</v>
      </c>
      <c r="B25" s="5" t="n">
        <v>3497</v>
      </c>
      <c r="C25" s="5" t="n">
        <v>4879</v>
      </c>
    </row>
    <row r="26" spans="1:5">
      <c r="A26" s="4" t="s">
        <v>32</v>
      </c>
      <c r="B26" s="5" t="n">
        <v>48632</v>
      </c>
      <c r="C26" s="5" t="n">
        <v>62246</v>
      </c>
    </row>
    <row r="27" spans="1:5">
      <c r="A27" s="4" t="s">
        <v>33</v>
      </c>
      <c r="B27" s="5" t="n">
        <v>550674</v>
      </c>
      <c r="C27" s="5" t="n">
        <v>489056</v>
      </c>
    </row>
    <row r="28" spans="1:5">
      <c r="A28" s="4" t="s">
        <v>34</v>
      </c>
      <c r="B28" s="5" t="n">
        <v>726</v>
      </c>
      <c r="C28" s="5" t="n">
        <v>274</v>
      </c>
    </row>
    <row r="29" spans="1:5">
      <c r="A29" s="4" t="s">
        <v>952</v>
      </c>
      <c r="B29" s="5" t="n">
        <v>809689</v>
      </c>
      <c r="C29" s="5" t="n">
        <v>812748</v>
      </c>
    </row>
    <row r="30" spans="1:5">
      <c r="A30" s="4" t="s">
        <v>36</v>
      </c>
      <c r="B30" s="5" t="n">
        <v>270761</v>
      </c>
      <c r="C30" s="5" t="n">
        <v>271551</v>
      </c>
    </row>
    <row r="31" spans="1:5">
      <c r="A31" s="4" t="s">
        <v>37</v>
      </c>
      <c r="B31" s="5" t="n">
        <v>7769</v>
      </c>
      <c r="C31" s="5" t="n">
        <v>6199</v>
      </c>
    </row>
    <row r="32" spans="1:5">
      <c r="A32" s="4" t="s">
        <v>953</v>
      </c>
      <c r="B32" s="5" t="n">
        <v>2835</v>
      </c>
      <c r="C32" s="5" t="n">
        <v>3059</v>
      </c>
    </row>
    <row r="33" spans="1:5">
      <c r="A33" s="4" t="s">
        <v>43</v>
      </c>
      <c r="B33" s="5" t="n">
        <v>56600</v>
      </c>
      <c r="C33" s="5" t="n">
        <v>8868</v>
      </c>
    </row>
    <row r="34" spans="1:5">
      <c r="A34" s="4" t="s">
        <v>44</v>
      </c>
      <c r="B34" s="5" t="n">
        <v>104711</v>
      </c>
      <c r="C34" s="5" t="n">
        <v>95658</v>
      </c>
    </row>
    <row r="35" spans="1:5">
      <c r="A35" s="4" t="s">
        <v>45</v>
      </c>
      <c r="B35" s="5" t="n">
        <v>4247</v>
      </c>
      <c r="C35" s="5" t="n">
        <v>6895</v>
      </c>
    </row>
    <row r="36" spans="1:5">
      <c r="A36" s="4" t="s">
        <v>47</v>
      </c>
      <c r="B36" s="5" t="n">
        <v>130276</v>
      </c>
      <c r="C36" s="5" t="n">
        <v>124324</v>
      </c>
    </row>
    <row r="37" spans="1:5">
      <c r="A37" s="4" t="s">
        <v>48</v>
      </c>
      <c r="B37" s="5" t="n">
        <v>87007</v>
      </c>
      <c r="C37" s="5" t="n">
        <v>88394</v>
      </c>
    </row>
    <row r="38" spans="1:5">
      <c r="A38" s="4" t="s">
        <v>49</v>
      </c>
      <c r="B38" s="5" t="n">
        <v>42656</v>
      </c>
      <c r="C38" s="5" t="n">
        <v>42508</v>
      </c>
    </row>
    <row r="39" spans="1:5">
      <c r="A39" s="4" t="s">
        <v>50</v>
      </c>
      <c r="B39" s="5" t="n">
        <v>6443081</v>
      </c>
      <c r="C39" s="5" t="n">
        <v>6394105</v>
      </c>
    </row>
    <row r="40" spans="1:5">
      <c r="A40" s="4" t="s">
        <v>51</v>
      </c>
      <c r="B40" s="5" t="n">
        <v>2934819</v>
      </c>
      <c r="C40" s="5" t="n">
        <v>3185872</v>
      </c>
    </row>
    <row r="41" spans="1:5">
      <c r="A41" s="4" t="s">
        <v>52</v>
      </c>
      <c r="B41" s="5" t="n">
        <v>4319</v>
      </c>
      <c r="C41" s="5" t="n">
        <v>4134</v>
      </c>
    </row>
    <row r="42" spans="1:5">
      <c r="A42" s="4" t="s">
        <v>955</v>
      </c>
    </row>
    <row r="43" spans="1:5">
      <c r="A43" s="4" t="s">
        <v>951</v>
      </c>
      <c r="B43" s="5" t="n">
        <v>4306</v>
      </c>
      <c r="C43" s="5" t="n">
        <v>2357</v>
      </c>
    </row>
    <row r="44" spans="1:5">
      <c r="A44" s="4" t="s">
        <v>32</v>
      </c>
      <c r="B44" s="5" t="n">
        <v>104</v>
      </c>
      <c r="C44" s="5" t="n">
        <v>71</v>
      </c>
    </row>
    <row r="45" spans="1:5">
      <c r="A45" s="4" t="s">
        <v>33</v>
      </c>
      <c r="B45" s="5" t="n">
        <v>20498</v>
      </c>
      <c r="C45" s="5" t="n">
        <v>26544</v>
      </c>
    </row>
    <row r="46" spans="1:5">
      <c r="A46" s="4" t="s">
        <v>47</v>
      </c>
      <c r="B46" s="5" t="n">
        <v>185410</v>
      </c>
      <c r="C46" s="5" t="n">
        <v>156990</v>
      </c>
    </row>
    <row r="47" spans="1:5">
      <c r="A47" s="4" t="s">
        <v>956</v>
      </c>
    </row>
    <row r="48" spans="1:5">
      <c r="A48" s="4" t="s">
        <v>951</v>
      </c>
      <c r="B48" s="5" t="n">
        <v>47314</v>
      </c>
      <c r="C48" s="5" t="n">
        <v>47696</v>
      </c>
    </row>
    <row r="49" spans="1:5">
      <c r="A49" s="4" t="s">
        <v>32</v>
      </c>
      <c r="B49" s="5" t="n">
        <v>17158</v>
      </c>
      <c r="C49" s="5" t="n">
        <v>22537</v>
      </c>
    </row>
    <row r="50" spans="1:5">
      <c r="A50" s="4" t="s">
        <v>33</v>
      </c>
      <c r="B50" s="5" t="n">
        <v>89673</v>
      </c>
      <c r="C50" s="5" t="n">
        <v>46150</v>
      </c>
    </row>
    <row r="51" spans="1:5">
      <c r="A51" s="4" t="s">
        <v>34</v>
      </c>
      <c r="B51" s="5" t="n">
        <v>171</v>
      </c>
      <c r="C51" s="5" t="n">
        <v>726</v>
      </c>
    </row>
    <row r="52" spans="1:5">
      <c r="A52" s="4" t="s">
        <v>952</v>
      </c>
      <c r="B52" s="5" t="n">
        <v>58773</v>
      </c>
      <c r="C52" s="5" t="n">
        <v>39864</v>
      </c>
    </row>
    <row r="53" spans="1:5">
      <c r="A53" s="4" t="s">
        <v>36</v>
      </c>
      <c r="B53" s="5" t="n">
        <v>37035</v>
      </c>
      <c r="C53" s="5" t="n">
        <v>34566</v>
      </c>
    </row>
    <row r="54" spans="1:5">
      <c r="A54" s="4" t="s">
        <v>37</v>
      </c>
      <c r="B54" s="5" t="n">
        <v>6721</v>
      </c>
      <c r="C54" s="5" t="n">
        <v>5798</v>
      </c>
    </row>
    <row r="55" spans="1:5">
      <c r="A55" s="4" t="s">
        <v>953</v>
      </c>
      <c r="B55" s="5" t="n">
        <v>672</v>
      </c>
      <c r="C55" s="5" t="n">
        <v>0</v>
      </c>
    </row>
    <row r="56" spans="1:5">
      <c r="A56" s="4" t="s">
        <v>44</v>
      </c>
      <c r="B56" s="5" t="n">
        <v>4629</v>
      </c>
      <c r="C56" s="5" t="n">
        <v>4042</v>
      </c>
    </row>
    <row r="57" spans="1:5">
      <c r="A57" s="4" t="s">
        <v>45</v>
      </c>
      <c r="B57" s="5" t="n">
        <v>3345</v>
      </c>
      <c r="C57" s="5" t="n">
        <v>0</v>
      </c>
    </row>
    <row r="58" spans="1:5">
      <c r="A58" s="4" t="s">
        <v>47</v>
      </c>
      <c r="B58" s="5" t="n">
        <v>53080</v>
      </c>
      <c r="C58" s="5" t="n">
        <v>165203</v>
      </c>
    </row>
    <row r="59" spans="1:5">
      <c r="A59" s="4" t="s">
        <v>48</v>
      </c>
      <c r="B59" s="5" t="n">
        <v>1516</v>
      </c>
      <c r="C59" s="5" t="n">
        <v>1026</v>
      </c>
    </row>
    <row r="60" spans="1:5">
      <c r="A60" s="4" t="s">
        <v>49</v>
      </c>
      <c r="B60" s="5" t="n">
        <v>27266</v>
      </c>
      <c r="C60" s="5" t="n">
        <v>32385</v>
      </c>
    </row>
    <row r="61" spans="1:5">
      <c r="A61" s="4" t="s">
        <v>50</v>
      </c>
      <c r="B61" s="5" t="n">
        <v>585202</v>
      </c>
      <c r="C61" s="5" t="n">
        <v>520448</v>
      </c>
    </row>
    <row r="62" spans="1:5">
      <c r="A62" s="4" t="s">
        <v>51</v>
      </c>
      <c r="B62" s="5" t="n">
        <v>524327</v>
      </c>
      <c r="C62" s="5" t="n">
        <v>407002</v>
      </c>
    </row>
    <row r="63" spans="1:5">
      <c r="A63" s="4" t="s">
        <v>52</v>
      </c>
      <c r="B63" s="5" t="n">
        <v>3622</v>
      </c>
      <c r="C63" s="5" t="n">
        <v>1697</v>
      </c>
    </row>
    <row r="64" spans="1:5">
      <c r="A64" s="4" t="s">
        <v>957</v>
      </c>
    </row>
    <row r="65" spans="1:5">
      <c r="A65" s="4" t="s">
        <v>951</v>
      </c>
      <c r="B65" s="5" t="n">
        <v>10038</v>
      </c>
      <c r="C65" s="5" t="n">
        <v>4046</v>
      </c>
    </row>
    <row r="66" spans="1:5">
      <c r="A66" s="4" t="s">
        <v>31</v>
      </c>
      <c r="B66" s="5" t="n">
        <v>0</v>
      </c>
      <c r="C66" s="5" t="n">
        <v>315</v>
      </c>
    </row>
    <row r="67" spans="1:5">
      <c r="A67" s="4" t="s">
        <v>32</v>
      </c>
      <c r="B67" s="5" t="n">
        <v>5832</v>
      </c>
      <c r="C67" s="5" t="n">
        <v>12261</v>
      </c>
    </row>
    <row r="68" spans="1:5">
      <c r="A68" s="4" t="s">
        <v>33</v>
      </c>
      <c r="B68" s="5" t="n">
        <v>26863</v>
      </c>
      <c r="C68" s="5" t="n">
        <v>15137</v>
      </c>
    </row>
    <row r="69" spans="1:5">
      <c r="A69" s="4" t="s">
        <v>37</v>
      </c>
      <c r="B69" s="5" t="n">
        <v>0</v>
      </c>
      <c r="C69" s="5" t="n">
        <v>39</v>
      </c>
    </row>
    <row r="70" spans="1:5">
      <c r="A70" s="4" t="s">
        <v>44</v>
      </c>
      <c r="B70" s="5" t="n">
        <v>11303</v>
      </c>
      <c r="C70" s="5" t="n">
        <v>9900</v>
      </c>
    </row>
    <row r="71" spans="1:5">
      <c r="A71" s="4" t="s">
        <v>958</v>
      </c>
    </row>
    <row r="72" spans="1:5">
      <c r="A72" s="4" t="s">
        <v>951</v>
      </c>
      <c r="B72" s="5" t="n">
        <v>3685</v>
      </c>
      <c r="C72" s="5" t="n">
        <v>3327</v>
      </c>
    </row>
    <row r="73" spans="1:5">
      <c r="A73" s="4" t="s">
        <v>31</v>
      </c>
      <c r="B73" s="5" t="n">
        <v>7</v>
      </c>
      <c r="C73" s="5" t="n">
        <v>7</v>
      </c>
    </row>
    <row r="74" spans="1:5">
      <c r="A74" s="4" t="s">
        <v>32</v>
      </c>
      <c r="B74" s="5" t="n">
        <v>5306</v>
      </c>
      <c r="C74" s="5" t="n">
        <v>3500</v>
      </c>
    </row>
    <row r="75" spans="1:5">
      <c r="A75" s="4" t="s">
        <v>33</v>
      </c>
      <c r="B75" s="5" t="n">
        <v>17702</v>
      </c>
      <c r="C75" s="5" t="n">
        <v>16620</v>
      </c>
    </row>
    <row r="76" spans="1:5">
      <c r="A76" s="4" t="s">
        <v>34</v>
      </c>
      <c r="B76" s="5" t="n">
        <v>171</v>
      </c>
      <c r="C76" s="5" t="n">
        <v>726</v>
      </c>
    </row>
    <row r="77" spans="1:5">
      <c r="A77" s="4" t="s">
        <v>37</v>
      </c>
      <c r="B77" s="5" t="n">
        <v>3188</v>
      </c>
      <c r="C77" s="5" t="n">
        <v>2696</v>
      </c>
    </row>
    <row r="78" spans="1:5">
      <c r="A78" s="4" t="s">
        <v>44</v>
      </c>
      <c r="B78" s="5" t="n">
        <v>693</v>
      </c>
      <c r="C78" s="5" t="n">
        <v>636</v>
      </c>
    </row>
    <row r="79" spans="1:5">
      <c r="A79" s="4" t="s">
        <v>45</v>
      </c>
      <c r="B79" s="5" t="n">
        <v>0</v>
      </c>
      <c r="C79" s="5" t="n">
        <v>527</v>
      </c>
    </row>
    <row r="80" spans="1:5">
      <c r="A80" s="4" t="s">
        <v>52</v>
      </c>
      <c r="B80" s="5" t="n">
        <v>32</v>
      </c>
      <c r="C80" s="5" t="n">
        <v>52</v>
      </c>
    </row>
    <row r="81" spans="1:5">
      <c r="A81" s="4" t="s">
        <v>959</v>
      </c>
    </row>
    <row r="82" spans="1:5">
      <c r="A82" s="4" t="s">
        <v>951</v>
      </c>
      <c r="B82" s="5" t="n">
        <v>23191</v>
      </c>
      <c r="C82" s="5" t="n">
        <v>10401</v>
      </c>
    </row>
    <row r="83" spans="1:5">
      <c r="A83" s="4" t="s">
        <v>32</v>
      </c>
      <c r="B83" s="5" t="n">
        <v>52805</v>
      </c>
      <c r="C83" s="5" t="n">
        <v>44300</v>
      </c>
    </row>
    <row r="84" spans="1:5">
      <c r="A84" s="4" t="s">
        <v>33</v>
      </c>
      <c r="B84" s="5" t="n">
        <v>106442</v>
      </c>
      <c r="C84" s="5" t="n">
        <v>106681</v>
      </c>
    </row>
    <row r="85" spans="1:5">
      <c r="A85" s="4" t="s">
        <v>34</v>
      </c>
      <c r="B85" s="5" t="n">
        <v>2192</v>
      </c>
      <c r="C85" s="5" t="n">
        <v>10548</v>
      </c>
    </row>
    <row r="86" spans="1:5">
      <c r="A86" s="4" t="s">
        <v>37</v>
      </c>
      <c r="B86" s="5" t="n">
        <v>31793</v>
      </c>
      <c r="C86" s="5" t="n">
        <v>89356</v>
      </c>
    </row>
    <row r="87" spans="1:5">
      <c r="A87" s="4" t="s">
        <v>44</v>
      </c>
      <c r="B87" s="5" t="n">
        <v>185</v>
      </c>
      <c r="C87" s="5" t="n">
        <v>20083</v>
      </c>
    </row>
    <row r="88" spans="1:5">
      <c r="A88" s="4" t="s">
        <v>45</v>
      </c>
      <c r="B88" s="5" t="n">
        <v>6692</v>
      </c>
      <c r="C88" s="5" t="n">
        <v>5753</v>
      </c>
    </row>
    <row r="89" spans="1:5">
      <c r="A89" s="4" t="s">
        <v>47</v>
      </c>
      <c r="B89" s="5" t="n">
        <v>6</v>
      </c>
      <c r="C89" s="5" t="n">
        <v>31</v>
      </c>
    </row>
    <row r="90" spans="1:5">
      <c r="A90" s="4" t="s">
        <v>48</v>
      </c>
      <c r="B90" s="5" t="n">
        <v>92</v>
      </c>
      <c r="C90" s="5" t="n">
        <v>77</v>
      </c>
    </row>
    <row r="91" spans="1:5">
      <c r="A91" s="4" t="s">
        <v>50</v>
      </c>
      <c r="B91" s="5" t="n">
        <v>6016</v>
      </c>
      <c r="C91" s="5" t="n">
        <v>4942</v>
      </c>
    </row>
    <row r="92" spans="1:5">
      <c r="A92" s="4" t="s">
        <v>52</v>
      </c>
      <c r="B92" s="5" t="n">
        <v>293</v>
      </c>
      <c r="C92" s="5" t="n">
        <v>214</v>
      </c>
    </row>
    <row r="93" spans="1:5">
      <c r="A93" s="4" t="s">
        <v>960</v>
      </c>
    </row>
    <row r="94" spans="1:5">
      <c r="A94" s="4" t="s">
        <v>33</v>
      </c>
      <c r="B94" s="5" t="n">
        <v>2560</v>
      </c>
      <c r="C94" s="5" t="n">
        <v>1422</v>
      </c>
    </row>
    <row r="95" spans="1:5">
      <c r="A95" s="4" t="s">
        <v>34</v>
      </c>
      <c r="B95" s="5" t="n">
        <v>399</v>
      </c>
      <c r="C95" s="5" t="n">
        <v>957</v>
      </c>
    </row>
    <row r="96" spans="1:5">
      <c r="A96" s="4" t="s">
        <v>45</v>
      </c>
      <c r="B96" s="5" t="n">
        <v>1756</v>
      </c>
      <c r="C96" s="5" t="n">
        <v>1098</v>
      </c>
    </row>
    <row r="97" spans="1:5">
      <c r="A97" s="4" t="s">
        <v>46</v>
      </c>
      <c r="B97" s="6" t="n">
        <v>1056</v>
      </c>
      <c r="C97" s="6" t="n">
        <v>9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7</v>
      </c>
      <c r="C1" s="2" t="s">
        <v>28</v>
      </c>
      <c r="D1" s="2" t="s">
        <v>82</v>
      </c>
    </row>
    <row r="2" spans="1:4">
      <c r="A2" s="4" t="s">
        <v>962</v>
      </c>
      <c r="B2" s="6" t="n">
        <v>1399394</v>
      </c>
      <c r="C2" s="6" t="n">
        <v>1346064</v>
      </c>
    </row>
    <row r="3" spans="1:4">
      <c r="A3" s="4" t="s">
        <v>56</v>
      </c>
      <c r="B3" s="5" t="n">
        <v>500344</v>
      </c>
      <c r="C3" s="5" t="n">
        <v>697452</v>
      </c>
    </row>
    <row r="4" spans="1:4">
      <c r="A4" s="4" t="s">
        <v>963</v>
      </c>
      <c r="B4" s="5" t="n">
        <v>392872</v>
      </c>
      <c r="C4" s="5" t="n">
        <v>195623</v>
      </c>
    </row>
    <row r="5" spans="1:4">
      <c r="A5" s="4" t="s">
        <v>964</v>
      </c>
      <c r="B5" s="5" t="n">
        <v>44341</v>
      </c>
      <c r="C5" s="5" t="n">
        <v>40400</v>
      </c>
    </row>
    <row r="6" spans="1:4">
      <c r="A6" s="4" t="s">
        <v>965</v>
      </c>
      <c r="B6" s="5" t="n">
        <v>63131</v>
      </c>
      <c r="C6" s="5" t="n">
        <v>461429</v>
      </c>
    </row>
    <row r="7" spans="1:4">
      <c r="A7" s="4" t="s">
        <v>57</v>
      </c>
      <c r="B7" s="5" t="n">
        <v>717346</v>
      </c>
      <c r="C7" s="5" t="n">
        <v>537891</v>
      </c>
    </row>
    <row r="8" spans="1:4">
      <c r="A8" s="4" t="s">
        <v>58</v>
      </c>
      <c r="B8" s="5" t="n">
        <v>11208</v>
      </c>
      <c r="C8" s="5" t="n">
        <v>3831</v>
      </c>
    </row>
    <row r="9" spans="1:4">
      <c r="A9" s="4" t="s">
        <v>59</v>
      </c>
      <c r="B9" s="5" t="n">
        <v>2728</v>
      </c>
      <c r="C9" s="5" t="n">
        <v>842</v>
      </c>
    </row>
    <row r="10" spans="1:4">
      <c r="A10" s="4" t="s">
        <v>60</v>
      </c>
      <c r="B10" s="5" t="n">
        <v>8088</v>
      </c>
      <c r="C10" s="5" t="n">
        <v>1641</v>
      </c>
    </row>
    <row r="11" spans="1:4">
      <c r="A11" s="4" t="s">
        <v>61</v>
      </c>
      <c r="B11" s="5" t="n">
        <v>5730</v>
      </c>
      <c r="C11" s="5" t="n">
        <v>5244</v>
      </c>
    </row>
    <row r="12" spans="1:4">
      <c r="A12" s="4" t="s">
        <v>62</v>
      </c>
      <c r="B12" s="5" t="n">
        <v>153950</v>
      </c>
      <c r="C12" s="5" t="n">
        <v>99163</v>
      </c>
    </row>
    <row r="13" spans="1:4">
      <c r="A13" s="4" t="s">
        <v>966</v>
      </c>
      <c r="B13" s="5" t="n">
        <v>5478313</v>
      </c>
      <c r="C13" s="5" t="n">
        <v>5660834</v>
      </c>
    </row>
    <row r="14" spans="1:4">
      <c r="A14" s="4" t="s">
        <v>66</v>
      </c>
      <c r="B14" s="5" t="n">
        <v>3778567</v>
      </c>
      <c r="C14" s="5" t="n">
        <v>3870914</v>
      </c>
    </row>
    <row r="15" spans="1:4">
      <c r="A15" s="4" t="s">
        <v>963</v>
      </c>
      <c r="B15" s="5" t="n">
        <v>465585</v>
      </c>
      <c r="C15" s="5" t="n">
        <v>718735</v>
      </c>
    </row>
    <row r="16" spans="1:4">
      <c r="A16" s="4" t="s">
        <v>964</v>
      </c>
      <c r="B16" s="5" t="n">
        <v>68035</v>
      </c>
      <c r="C16" s="5" t="n">
        <v>73586</v>
      </c>
    </row>
    <row r="17" spans="1:4">
      <c r="A17" s="4" t="s">
        <v>965</v>
      </c>
      <c r="B17" s="5" t="n">
        <v>3244947</v>
      </c>
      <c r="C17" s="5" t="n">
        <v>3078593</v>
      </c>
    </row>
    <row r="18" spans="1:4">
      <c r="A18" s="4" t="s">
        <v>67</v>
      </c>
      <c r="B18" s="5" t="n">
        <v>36008</v>
      </c>
      <c r="C18" s="5" t="n">
        <v>38138</v>
      </c>
    </row>
    <row r="19" spans="1:4">
      <c r="A19" s="4" t="s">
        <v>68</v>
      </c>
      <c r="B19" s="5" t="n">
        <v>1485365</v>
      </c>
      <c r="C19" s="5" t="n">
        <v>1631065</v>
      </c>
      <c r="D19" s="6" t="n">
        <v>1619012</v>
      </c>
    </row>
    <row r="20" spans="1:4">
      <c r="A20" s="4" t="s">
        <v>69</v>
      </c>
      <c r="B20" s="5" t="n">
        <v>66033</v>
      </c>
      <c r="C20" s="5" t="n">
        <v>60084</v>
      </c>
    </row>
    <row r="21" spans="1:4">
      <c r="A21" s="4" t="s">
        <v>70</v>
      </c>
      <c r="B21" s="5" t="n">
        <v>112340</v>
      </c>
      <c r="C21" s="5" t="n">
        <v>60633</v>
      </c>
    </row>
    <row r="22" spans="1:4">
      <c r="A22" s="4" t="s">
        <v>967</v>
      </c>
    </row>
    <row r="23" spans="1:4">
      <c r="A23" s="4" t="s">
        <v>962</v>
      </c>
      <c r="B23" s="5" t="n">
        <v>1045364</v>
      </c>
      <c r="C23" s="5" t="n">
        <v>806280</v>
      </c>
    </row>
    <row r="24" spans="1:4">
      <c r="A24" s="4" t="s">
        <v>56</v>
      </c>
      <c r="B24" s="5" t="n">
        <v>148778</v>
      </c>
      <c r="C24" s="5" t="n">
        <v>196001</v>
      </c>
    </row>
    <row r="25" spans="1:4">
      <c r="A25" s="4" t="s">
        <v>963</v>
      </c>
      <c r="B25" s="5" t="n">
        <v>110700</v>
      </c>
      <c r="C25" s="5" t="n">
        <v>134140</v>
      </c>
    </row>
    <row r="26" spans="1:4">
      <c r="A26" s="4" t="s">
        <v>964</v>
      </c>
      <c r="B26" s="5" t="n">
        <v>9928</v>
      </c>
      <c r="C26" s="5" t="n">
        <v>9534</v>
      </c>
    </row>
    <row r="27" spans="1:4">
      <c r="A27" s="4" t="s">
        <v>965</v>
      </c>
      <c r="B27" s="5" t="n">
        <v>28150</v>
      </c>
      <c r="C27" s="5" t="n">
        <v>52327</v>
      </c>
    </row>
    <row r="28" spans="1:4">
      <c r="A28" s="4" t="s">
        <v>57</v>
      </c>
      <c r="B28" s="5" t="n">
        <v>717342</v>
      </c>
      <c r="C28" s="5" t="n">
        <v>511371</v>
      </c>
    </row>
    <row r="29" spans="1:4">
      <c r="A29" s="4" t="s">
        <v>58</v>
      </c>
      <c r="B29" s="5" t="n">
        <v>11208</v>
      </c>
      <c r="C29" s="5" t="n">
        <v>3831</v>
      </c>
    </row>
    <row r="30" spans="1:4">
      <c r="A30" s="4" t="s">
        <v>59</v>
      </c>
      <c r="B30" s="5" t="n">
        <v>2728</v>
      </c>
      <c r="C30" s="5" t="n">
        <v>842</v>
      </c>
    </row>
    <row r="31" spans="1:4">
      <c r="A31" s="4" t="s">
        <v>60</v>
      </c>
      <c r="B31" s="5" t="n">
        <v>6361</v>
      </c>
      <c r="C31" s="5" t="n">
        <v>1641</v>
      </c>
    </row>
    <row r="32" spans="1:4">
      <c r="A32" s="4" t="s">
        <v>61</v>
      </c>
      <c r="B32" s="5" t="n">
        <v>5595</v>
      </c>
      <c r="C32" s="5" t="n">
        <v>5214</v>
      </c>
    </row>
    <row r="33" spans="1:4">
      <c r="A33" s="4" t="s">
        <v>62</v>
      </c>
      <c r="B33" s="5" t="n">
        <v>153352</v>
      </c>
      <c r="C33" s="5" t="n">
        <v>87380</v>
      </c>
    </row>
    <row r="34" spans="1:4">
      <c r="A34" s="4" t="s">
        <v>968</v>
      </c>
    </row>
    <row r="35" spans="1:4">
      <c r="A35" s="4" t="s">
        <v>962</v>
      </c>
      <c r="B35" s="5" t="n">
        <v>354030</v>
      </c>
      <c r="C35" s="5" t="n">
        <v>539784</v>
      </c>
    </row>
    <row r="36" spans="1:4">
      <c r="A36" s="4" t="s">
        <v>56</v>
      </c>
      <c r="B36" s="5" t="n">
        <v>351566</v>
      </c>
      <c r="C36" s="5" t="n">
        <v>501451</v>
      </c>
    </row>
    <row r="37" spans="1:4">
      <c r="A37" s="4" t="s">
        <v>963</v>
      </c>
      <c r="B37" s="5" t="n">
        <v>282172</v>
      </c>
      <c r="C37" s="5" t="n">
        <v>61483</v>
      </c>
    </row>
    <row r="38" spans="1:4">
      <c r="A38" s="4" t="s">
        <v>964</v>
      </c>
      <c r="B38" s="5" t="n">
        <v>34413</v>
      </c>
      <c r="C38" s="5" t="n">
        <v>30866</v>
      </c>
    </row>
    <row r="39" spans="1:4">
      <c r="A39" s="4" t="s">
        <v>965</v>
      </c>
      <c r="B39" s="5" t="n">
        <v>34981</v>
      </c>
      <c r="C39" s="5" t="n">
        <v>409102</v>
      </c>
    </row>
    <row r="40" spans="1:4">
      <c r="A40" s="4" t="s">
        <v>57</v>
      </c>
      <c r="B40" s="5" t="n">
        <v>4</v>
      </c>
      <c r="C40" s="5" t="n">
        <v>26520</v>
      </c>
    </row>
    <row r="41" spans="1:4">
      <c r="A41" s="4" t="s">
        <v>58</v>
      </c>
      <c r="B41" s="5" t="n">
        <v>0</v>
      </c>
      <c r="C41" s="5" t="n">
        <v>0</v>
      </c>
    </row>
    <row r="42" spans="1:4">
      <c r="A42" s="4" t="s">
        <v>59</v>
      </c>
      <c r="B42" s="5" t="n">
        <v>0</v>
      </c>
      <c r="C42" s="5" t="n">
        <v>0</v>
      </c>
    </row>
    <row r="43" spans="1:4">
      <c r="A43" s="4" t="s">
        <v>60</v>
      </c>
      <c r="B43" s="5" t="n">
        <v>1727</v>
      </c>
      <c r="C43" s="5" t="n">
        <v>0</v>
      </c>
    </row>
    <row r="44" spans="1:4">
      <c r="A44" s="4" t="s">
        <v>61</v>
      </c>
      <c r="B44" s="5" t="n">
        <v>135</v>
      </c>
      <c r="C44" s="5" t="n">
        <v>30</v>
      </c>
    </row>
    <row r="45" spans="1:4">
      <c r="A45" s="4" t="s">
        <v>62</v>
      </c>
      <c r="B45" s="5" t="n">
        <v>598</v>
      </c>
      <c r="C45" s="5" t="n">
        <v>11783</v>
      </c>
    </row>
    <row r="46" spans="1:4">
      <c r="A46" s="4" t="s">
        <v>969</v>
      </c>
    </row>
    <row r="47" spans="1:4">
      <c r="A47" s="4" t="s">
        <v>966</v>
      </c>
      <c r="B47" s="5" t="n">
        <v>2452760</v>
      </c>
      <c r="C47" s="5" t="n">
        <v>2061543</v>
      </c>
    </row>
    <row r="48" spans="1:4">
      <c r="A48" s="4" t="s">
        <v>66</v>
      </c>
      <c r="B48" s="5" t="n">
        <v>2322926</v>
      </c>
      <c r="C48" s="5" t="n">
        <v>1850430</v>
      </c>
    </row>
    <row r="49" spans="1:4">
      <c r="A49" s="4" t="s">
        <v>963</v>
      </c>
      <c r="B49" s="5" t="n">
        <v>138161</v>
      </c>
      <c r="C49" s="5" t="n">
        <v>92351</v>
      </c>
    </row>
    <row r="50" spans="1:4">
      <c r="A50" s="4" t="s">
        <v>964</v>
      </c>
      <c r="B50" s="5" t="n">
        <v>0</v>
      </c>
      <c r="C50" s="5" t="n">
        <v>0</v>
      </c>
    </row>
    <row r="51" spans="1:4">
      <c r="A51" s="4" t="s">
        <v>965</v>
      </c>
      <c r="B51" s="5" t="n">
        <v>2184765</v>
      </c>
      <c r="C51" s="5" t="n">
        <v>1758079</v>
      </c>
    </row>
    <row r="52" spans="1:4">
      <c r="A52" s="4" t="s">
        <v>67</v>
      </c>
      <c r="B52" s="5" t="n">
        <v>0</v>
      </c>
      <c r="C52" s="5" t="n">
        <v>0</v>
      </c>
    </row>
    <row r="53" spans="1:4">
      <c r="A53" s="4" t="s">
        <v>68</v>
      </c>
      <c r="B53" s="5" t="n">
        <v>129834</v>
      </c>
      <c r="C53" s="5" t="n">
        <v>151469</v>
      </c>
    </row>
    <row r="54" spans="1:4">
      <c r="A54" s="4" t="s">
        <v>69</v>
      </c>
      <c r="B54" s="5" t="n">
        <v>0</v>
      </c>
      <c r="C54" s="5" t="n">
        <v>0</v>
      </c>
    </row>
    <row r="55" spans="1:4">
      <c r="A55" s="4" t="s">
        <v>70</v>
      </c>
      <c r="B55" s="5" t="n">
        <v>0</v>
      </c>
      <c r="C55" s="5" t="n">
        <v>59644</v>
      </c>
    </row>
    <row r="56" spans="1:4">
      <c r="A56" s="4" t="s">
        <v>970</v>
      </c>
    </row>
    <row r="57" spans="1:4">
      <c r="A57" s="4" t="s">
        <v>966</v>
      </c>
      <c r="B57" s="5" t="n">
        <v>3025553</v>
      </c>
      <c r="C57" s="5" t="n">
        <v>3599291</v>
      </c>
    </row>
    <row r="58" spans="1:4">
      <c r="A58" s="4" t="s">
        <v>66</v>
      </c>
      <c r="B58" s="5" t="n">
        <v>1455641</v>
      </c>
      <c r="C58" s="5" t="n">
        <v>2020484</v>
      </c>
    </row>
    <row r="59" spans="1:4">
      <c r="A59" s="4" t="s">
        <v>963</v>
      </c>
      <c r="B59" s="5" t="n">
        <v>327424</v>
      </c>
      <c r="C59" s="5" t="n">
        <v>626384</v>
      </c>
    </row>
    <row r="60" spans="1:4">
      <c r="A60" s="4" t="s">
        <v>964</v>
      </c>
      <c r="B60" s="5" t="n">
        <v>68035</v>
      </c>
      <c r="C60" s="5" t="n">
        <v>73586</v>
      </c>
    </row>
    <row r="61" spans="1:4">
      <c r="A61" s="4" t="s">
        <v>965</v>
      </c>
      <c r="B61" s="5" t="n">
        <v>1060182</v>
      </c>
      <c r="C61" s="5" t="n">
        <v>1320514</v>
      </c>
    </row>
    <row r="62" spans="1:4">
      <c r="A62" s="4" t="s">
        <v>67</v>
      </c>
      <c r="B62" s="5" t="n">
        <v>36008</v>
      </c>
      <c r="C62" s="5" t="n">
        <v>38138</v>
      </c>
    </row>
    <row r="63" spans="1:4">
      <c r="A63" s="4" t="s">
        <v>68</v>
      </c>
      <c r="B63" s="5" t="n">
        <v>1355531</v>
      </c>
      <c r="C63" s="5" t="n">
        <v>1479596</v>
      </c>
    </row>
    <row r="64" spans="1:4">
      <c r="A64" s="4" t="s">
        <v>69</v>
      </c>
      <c r="B64" s="5" t="n">
        <v>66033</v>
      </c>
      <c r="C64" s="5" t="n">
        <v>60084</v>
      </c>
    </row>
    <row r="65" spans="1:4">
      <c r="A65" s="4" t="s">
        <v>70</v>
      </c>
      <c r="B65" s="5" t="n">
        <v>112340</v>
      </c>
      <c r="C65" s="5" t="n">
        <v>989</v>
      </c>
    </row>
    <row r="66" spans="1:4">
      <c r="A66" s="4" t="s">
        <v>954</v>
      </c>
    </row>
    <row r="67" spans="1:4">
      <c r="A67" s="4" t="s">
        <v>56</v>
      </c>
      <c r="B67" s="5" t="n">
        <v>418418</v>
      </c>
      <c r="C67" s="5" t="n">
        <v>634350</v>
      </c>
    </row>
    <row r="68" spans="1:4">
      <c r="A68" s="4" t="s">
        <v>963</v>
      </c>
      <c r="B68" s="5" t="n">
        <v>385829</v>
      </c>
      <c r="C68" s="5" t="n">
        <v>190743</v>
      </c>
    </row>
    <row r="69" spans="1:4">
      <c r="A69" s="4" t="s">
        <v>965</v>
      </c>
      <c r="B69" s="5" t="n">
        <v>32589</v>
      </c>
      <c r="C69" s="5" t="n">
        <v>443607</v>
      </c>
    </row>
    <row r="70" spans="1:4">
      <c r="A70" s="4" t="s">
        <v>57</v>
      </c>
      <c r="B70" s="5" t="n">
        <v>193562</v>
      </c>
      <c r="C70" s="5" t="n">
        <v>150162</v>
      </c>
    </row>
    <row r="71" spans="1:4">
      <c r="A71" s="4" t="s">
        <v>58</v>
      </c>
      <c r="B71" s="5" t="n">
        <v>1354</v>
      </c>
      <c r="C71" s="5" t="n">
        <v>1969</v>
      </c>
    </row>
    <row r="72" spans="1:4">
      <c r="A72" s="4" t="s">
        <v>59</v>
      </c>
      <c r="B72" s="5" t="n">
        <v>622</v>
      </c>
      <c r="C72" s="5" t="n">
        <v>842</v>
      </c>
    </row>
    <row r="73" spans="1:4">
      <c r="A73" s="4" t="s">
        <v>60</v>
      </c>
      <c r="B73" s="5" t="n">
        <v>283</v>
      </c>
      <c r="C73" s="5" t="n">
        <v>448</v>
      </c>
    </row>
    <row r="74" spans="1:4">
      <c r="A74" s="4" t="s">
        <v>62</v>
      </c>
      <c r="B74" s="5" t="n">
        <v>119891</v>
      </c>
      <c r="C74" s="5" t="n">
        <v>63137</v>
      </c>
    </row>
    <row r="75" spans="1:4">
      <c r="A75" s="4" t="s">
        <v>66</v>
      </c>
      <c r="B75" s="5" t="n">
        <v>2479630</v>
      </c>
      <c r="C75" s="5" t="n">
        <v>2666331</v>
      </c>
    </row>
    <row r="76" spans="1:4">
      <c r="A76" s="4" t="s">
        <v>963</v>
      </c>
      <c r="B76" s="5" t="n">
        <v>449079</v>
      </c>
      <c r="C76" s="5" t="n">
        <v>700595</v>
      </c>
    </row>
    <row r="77" spans="1:4">
      <c r="A77" s="4" t="s">
        <v>965</v>
      </c>
      <c r="B77" s="5" t="n">
        <v>2030551</v>
      </c>
      <c r="C77" s="5" t="n">
        <v>1965736</v>
      </c>
    </row>
    <row r="78" spans="1:4">
      <c r="A78" s="4" t="s">
        <v>67</v>
      </c>
      <c r="B78" s="5" t="n">
        <v>7</v>
      </c>
      <c r="C78" s="5" t="n">
        <v>1</v>
      </c>
    </row>
    <row r="79" spans="1:4">
      <c r="A79" s="4" t="s">
        <v>68</v>
      </c>
      <c r="B79" s="5" t="n">
        <v>1376930</v>
      </c>
      <c r="C79" s="5" t="n">
        <v>1543912</v>
      </c>
    </row>
    <row r="80" spans="1:4">
      <c r="A80" s="4" t="s">
        <v>70</v>
      </c>
      <c r="B80" s="5" t="n">
        <v>13</v>
      </c>
      <c r="C80" s="5" t="n">
        <v>430</v>
      </c>
    </row>
    <row r="81" spans="1:4">
      <c r="A81" s="4" t="s">
        <v>971</v>
      </c>
    </row>
    <row r="82" spans="1:4">
      <c r="A82" s="4" t="s">
        <v>56</v>
      </c>
      <c r="B82" s="5" t="n">
        <v>134125</v>
      </c>
      <c r="C82" s="5" t="n">
        <v>178442</v>
      </c>
    </row>
    <row r="83" spans="1:4">
      <c r="A83" s="4" t="s">
        <v>963</v>
      </c>
      <c r="B83" s="5" t="n">
        <v>108317</v>
      </c>
      <c r="C83" s="5" t="n">
        <v>130571</v>
      </c>
    </row>
    <row r="84" spans="1:4">
      <c r="A84" s="4" t="s">
        <v>965</v>
      </c>
      <c r="B84" s="5" t="n">
        <v>25808</v>
      </c>
      <c r="C84" s="5" t="n">
        <v>47871</v>
      </c>
    </row>
    <row r="85" spans="1:4">
      <c r="A85" s="4" t="s">
        <v>57</v>
      </c>
      <c r="B85" s="5" t="n">
        <v>193562</v>
      </c>
      <c r="C85" s="5" t="n">
        <v>146652</v>
      </c>
    </row>
    <row r="86" spans="1:4">
      <c r="A86" s="4" t="s">
        <v>58</v>
      </c>
      <c r="B86" s="5" t="n">
        <v>1354</v>
      </c>
      <c r="C86" s="5" t="n">
        <v>1969</v>
      </c>
    </row>
    <row r="87" spans="1:4">
      <c r="A87" s="4" t="s">
        <v>59</v>
      </c>
      <c r="B87" s="5" t="n">
        <v>622</v>
      </c>
      <c r="C87" s="5" t="n">
        <v>842</v>
      </c>
    </row>
    <row r="88" spans="1:4">
      <c r="A88" s="4" t="s">
        <v>60</v>
      </c>
      <c r="B88" s="5" t="n">
        <v>283</v>
      </c>
      <c r="C88" s="5" t="n">
        <v>448</v>
      </c>
    </row>
    <row r="89" spans="1:4">
      <c r="A89" s="4" t="s">
        <v>62</v>
      </c>
      <c r="B89" s="5" t="n">
        <v>119309</v>
      </c>
      <c r="C89" s="5" t="n">
        <v>62974</v>
      </c>
    </row>
    <row r="90" spans="1:4">
      <c r="A90" s="4" t="s">
        <v>972</v>
      </c>
    </row>
    <row r="91" spans="1:4">
      <c r="A91" s="4" t="s">
        <v>56</v>
      </c>
      <c r="B91" s="5" t="n">
        <v>284293</v>
      </c>
      <c r="C91" s="5" t="n">
        <v>455908</v>
      </c>
    </row>
    <row r="92" spans="1:4">
      <c r="A92" s="4" t="s">
        <v>963</v>
      </c>
      <c r="B92" s="5" t="n">
        <v>277512</v>
      </c>
      <c r="C92" s="5" t="n">
        <v>60172</v>
      </c>
    </row>
    <row r="93" spans="1:4">
      <c r="A93" s="4" t="s">
        <v>965</v>
      </c>
      <c r="B93" s="5" t="n">
        <v>6781</v>
      </c>
      <c r="C93" s="5" t="n">
        <v>395736</v>
      </c>
    </row>
    <row r="94" spans="1:4">
      <c r="A94" s="4" t="s">
        <v>57</v>
      </c>
      <c r="B94" s="5" t="n">
        <v>0</v>
      </c>
      <c r="C94" s="5" t="n">
        <v>3510</v>
      </c>
    </row>
    <row r="95" spans="1:4">
      <c r="A95" s="4" t="s">
        <v>58</v>
      </c>
      <c r="B95" s="5" t="n">
        <v>0</v>
      </c>
      <c r="C95" s="5" t="n">
        <v>0</v>
      </c>
    </row>
    <row r="96" spans="1:4">
      <c r="A96" s="4" t="s">
        <v>59</v>
      </c>
      <c r="B96" s="5" t="n">
        <v>0</v>
      </c>
      <c r="C96" s="5" t="n">
        <v>0</v>
      </c>
    </row>
    <row r="97" spans="1:4">
      <c r="A97" s="4" t="s">
        <v>60</v>
      </c>
      <c r="B97" s="5" t="n">
        <v>0</v>
      </c>
      <c r="C97" s="5" t="n">
        <v>0</v>
      </c>
    </row>
    <row r="98" spans="1:4">
      <c r="A98" s="4" t="s">
        <v>62</v>
      </c>
      <c r="B98" s="5" t="n">
        <v>582</v>
      </c>
      <c r="C98" s="5" t="n">
        <v>163</v>
      </c>
    </row>
    <row r="99" spans="1:4">
      <c r="A99" s="4" t="s">
        <v>973</v>
      </c>
    </row>
    <row r="100" spans="1:4">
      <c r="A100" s="4" t="s">
        <v>66</v>
      </c>
      <c r="B100" s="5" t="n">
        <v>1508999</v>
      </c>
      <c r="C100" s="5" t="n">
        <v>1075204</v>
      </c>
    </row>
    <row r="101" spans="1:4">
      <c r="A101" s="4" t="s">
        <v>963</v>
      </c>
      <c r="B101" s="5" t="n">
        <v>138161</v>
      </c>
      <c r="C101" s="5" t="n">
        <v>91309</v>
      </c>
    </row>
    <row r="102" spans="1:4">
      <c r="A102" s="4" t="s">
        <v>965</v>
      </c>
      <c r="B102" s="5" t="n">
        <v>1370838</v>
      </c>
      <c r="C102" s="5" t="n">
        <v>983895</v>
      </c>
    </row>
    <row r="103" spans="1:4">
      <c r="A103" s="4" t="s">
        <v>67</v>
      </c>
      <c r="B103" s="5" t="n">
        <v>0</v>
      </c>
      <c r="C103" s="5" t="n">
        <v>0</v>
      </c>
    </row>
    <row r="104" spans="1:4">
      <c r="A104" s="4" t="s">
        <v>68</v>
      </c>
      <c r="B104" s="5" t="n">
        <v>129834</v>
      </c>
      <c r="C104" s="5" t="n">
        <v>131406</v>
      </c>
    </row>
    <row r="105" spans="1:4">
      <c r="A105" s="4" t="s">
        <v>70</v>
      </c>
      <c r="B105" s="5" t="n">
        <v>0</v>
      </c>
      <c r="C105" s="5" t="n">
        <v>0</v>
      </c>
    </row>
    <row r="106" spans="1:4">
      <c r="A106" s="4" t="s">
        <v>974</v>
      </c>
    </row>
    <row r="107" spans="1:4">
      <c r="A107" s="4" t="s">
        <v>66</v>
      </c>
      <c r="B107" s="5" t="n">
        <v>970631</v>
      </c>
      <c r="C107" s="5" t="n">
        <v>1591127</v>
      </c>
    </row>
    <row r="108" spans="1:4">
      <c r="A108" s="4" t="s">
        <v>963</v>
      </c>
      <c r="B108" s="5" t="n">
        <v>310918</v>
      </c>
      <c r="C108" s="5" t="n">
        <v>609286</v>
      </c>
    </row>
    <row r="109" spans="1:4">
      <c r="A109" s="4" t="s">
        <v>965</v>
      </c>
      <c r="B109" s="5" t="n">
        <v>659713</v>
      </c>
      <c r="C109" s="5" t="n">
        <v>981841</v>
      </c>
    </row>
    <row r="110" spans="1:4">
      <c r="A110" s="4" t="s">
        <v>67</v>
      </c>
      <c r="B110" s="5" t="n">
        <v>7</v>
      </c>
      <c r="C110" s="5" t="n">
        <v>1</v>
      </c>
    </row>
    <row r="111" spans="1:4">
      <c r="A111" s="4" t="s">
        <v>68</v>
      </c>
      <c r="B111" s="5" t="n">
        <v>1247096</v>
      </c>
      <c r="C111" s="5" t="n">
        <v>1412506</v>
      </c>
    </row>
    <row r="112" spans="1:4">
      <c r="A112" s="4" t="s">
        <v>70</v>
      </c>
      <c r="B112" s="5" t="n">
        <v>13</v>
      </c>
      <c r="C112" s="5" t="n">
        <v>430</v>
      </c>
    </row>
    <row r="113" spans="1:4">
      <c r="A113" s="4" t="s">
        <v>955</v>
      </c>
    </row>
    <row r="114" spans="1:4">
      <c r="A114" s="4" t="s">
        <v>57</v>
      </c>
      <c r="B114" s="5" t="n">
        <v>9099</v>
      </c>
      <c r="C114" s="5" t="n">
        <v>13034</v>
      </c>
    </row>
    <row r="115" spans="1:4">
      <c r="A115" s="4" t="s">
        <v>60</v>
      </c>
      <c r="B115" s="5" t="n">
        <v>158</v>
      </c>
      <c r="C115" s="5" t="n">
        <v>7</v>
      </c>
    </row>
    <row r="116" spans="1:4">
      <c r="A116" s="4" t="s">
        <v>62</v>
      </c>
      <c r="B116" s="5" t="n">
        <v>77</v>
      </c>
      <c r="C116" s="5" t="n">
        <v>53</v>
      </c>
    </row>
    <row r="117" spans="1:4">
      <c r="A117" s="4" t="s">
        <v>975</v>
      </c>
    </row>
    <row r="118" spans="1:4">
      <c r="A118" s="4" t="s">
        <v>57</v>
      </c>
      <c r="B118" s="5" t="n">
        <v>9099</v>
      </c>
      <c r="C118" s="5" t="n">
        <v>12006</v>
      </c>
    </row>
    <row r="119" spans="1:4">
      <c r="A119" s="4" t="s">
        <v>60</v>
      </c>
      <c r="B119" s="5" t="n">
        <v>158</v>
      </c>
      <c r="C119" s="5" t="n">
        <v>7</v>
      </c>
    </row>
    <row r="120" spans="1:4">
      <c r="A120" s="4" t="s">
        <v>62</v>
      </c>
      <c r="B120" s="5" t="n">
        <v>77</v>
      </c>
      <c r="C120" s="5" t="n">
        <v>53</v>
      </c>
    </row>
    <row r="121" spans="1:4">
      <c r="A121" s="4" t="s">
        <v>976</v>
      </c>
    </row>
    <row r="122" spans="1:4">
      <c r="A122" s="4" t="s">
        <v>57</v>
      </c>
      <c r="B122" s="5" t="n">
        <v>0</v>
      </c>
      <c r="C122" s="5" t="n">
        <v>1028</v>
      </c>
    </row>
    <row r="123" spans="1:4">
      <c r="A123" s="4" t="s">
        <v>60</v>
      </c>
      <c r="B123" s="5" t="n">
        <v>0</v>
      </c>
      <c r="C123" s="5" t="n">
        <v>0</v>
      </c>
    </row>
    <row r="124" spans="1:4">
      <c r="A124" s="4" t="s">
        <v>62</v>
      </c>
      <c r="B124" s="5" t="n">
        <v>0</v>
      </c>
      <c r="C124" s="5" t="n">
        <v>0</v>
      </c>
    </row>
    <row r="125" spans="1:4">
      <c r="A125" s="4" t="s">
        <v>956</v>
      </c>
    </row>
    <row r="126" spans="1:4">
      <c r="A126" s="4" t="s">
        <v>56</v>
      </c>
      <c r="B126" s="5" t="n">
        <v>7043</v>
      </c>
      <c r="C126" s="5" t="n">
        <v>4840</v>
      </c>
    </row>
    <row r="127" spans="1:4">
      <c r="A127" s="4" t="s">
        <v>963</v>
      </c>
      <c r="B127" s="5" t="n">
        <v>7043</v>
      </c>
      <c r="C127" s="5" t="n">
        <v>4840</v>
      </c>
    </row>
    <row r="128" spans="1:4">
      <c r="A128" s="4" t="s">
        <v>57</v>
      </c>
      <c r="B128" s="5" t="n">
        <v>124917</v>
      </c>
      <c r="C128" s="5" t="n">
        <v>26831</v>
      </c>
    </row>
    <row r="129" spans="1:4">
      <c r="A129" s="4" t="s">
        <v>59</v>
      </c>
      <c r="B129" s="5" t="n">
        <v>2106</v>
      </c>
      <c r="C129" s="5" t="n">
        <v>0</v>
      </c>
    </row>
    <row r="130" spans="1:4">
      <c r="A130" s="4" t="s">
        <v>62</v>
      </c>
      <c r="B130" s="5" t="n">
        <v>18016</v>
      </c>
      <c r="C130" s="5" t="n">
        <v>21042</v>
      </c>
    </row>
    <row r="131" spans="1:4">
      <c r="A131" s="4" t="s">
        <v>66</v>
      </c>
      <c r="B131" s="5" t="n">
        <v>16506</v>
      </c>
      <c r="C131" s="5" t="n">
        <v>18140</v>
      </c>
    </row>
    <row r="132" spans="1:4">
      <c r="A132" s="4" t="s">
        <v>963</v>
      </c>
      <c r="B132" s="5" t="n">
        <v>16506</v>
      </c>
      <c r="C132" s="5" t="n">
        <v>18140</v>
      </c>
    </row>
    <row r="133" spans="1:4">
      <c r="A133" s="4" t="s">
        <v>67</v>
      </c>
      <c r="B133" s="5" t="n">
        <v>4682</v>
      </c>
      <c r="C133" s="5" t="n">
        <v>5425</v>
      </c>
    </row>
    <row r="134" spans="1:4">
      <c r="A134" s="4" t="s">
        <v>68</v>
      </c>
      <c r="B134" s="5" t="n">
        <v>108435</v>
      </c>
      <c r="C134" s="5" t="n">
        <v>87153</v>
      </c>
    </row>
    <row r="135" spans="1:4">
      <c r="A135" s="4" t="s">
        <v>70</v>
      </c>
      <c r="B135" s="5" t="n">
        <v>111634</v>
      </c>
      <c r="C135" s="5" t="n">
        <v>59644</v>
      </c>
    </row>
    <row r="136" spans="1:4">
      <c r="A136" s="4" t="s">
        <v>977</v>
      </c>
    </row>
    <row r="137" spans="1:4">
      <c r="A137" s="4" t="s">
        <v>56</v>
      </c>
      <c r="B137" s="5" t="n">
        <v>2383</v>
      </c>
      <c r="C137" s="5" t="n">
        <v>3558</v>
      </c>
    </row>
    <row r="138" spans="1:4">
      <c r="A138" s="4" t="s">
        <v>963</v>
      </c>
      <c r="B138" s="5" t="n">
        <v>2383</v>
      </c>
      <c r="C138" s="5" t="n">
        <v>3558</v>
      </c>
    </row>
    <row r="139" spans="1:4">
      <c r="A139" s="4" t="s">
        <v>57</v>
      </c>
      <c r="B139" s="5" t="n">
        <v>124917</v>
      </c>
      <c r="C139" s="5" t="n">
        <v>4849</v>
      </c>
    </row>
    <row r="140" spans="1:4">
      <c r="A140" s="4" t="s">
        <v>59</v>
      </c>
      <c r="B140" s="5" t="n">
        <v>2106</v>
      </c>
      <c r="C140" s="5" t="n">
        <v>0</v>
      </c>
    </row>
    <row r="141" spans="1:4">
      <c r="A141" s="4" t="s">
        <v>62</v>
      </c>
      <c r="B141" s="5" t="n">
        <v>18016</v>
      </c>
      <c r="C141" s="5" t="n">
        <v>9426</v>
      </c>
    </row>
    <row r="142" spans="1:4">
      <c r="A142" s="4" t="s">
        <v>978</v>
      </c>
    </row>
    <row r="143" spans="1:4">
      <c r="A143" s="4" t="s">
        <v>56</v>
      </c>
      <c r="B143" s="5" t="n">
        <v>4660</v>
      </c>
      <c r="C143" s="5" t="n">
        <v>1282</v>
      </c>
    </row>
    <row r="144" spans="1:4">
      <c r="A144" s="4" t="s">
        <v>963</v>
      </c>
      <c r="B144" s="5" t="n">
        <v>4660</v>
      </c>
      <c r="C144" s="5" t="n">
        <v>1282</v>
      </c>
    </row>
    <row r="145" spans="1:4">
      <c r="A145" s="4" t="s">
        <v>57</v>
      </c>
      <c r="B145" s="5" t="n">
        <v>0</v>
      </c>
      <c r="C145" s="5" t="n">
        <v>21982</v>
      </c>
    </row>
    <row r="146" spans="1:4">
      <c r="A146" s="4" t="s">
        <v>59</v>
      </c>
      <c r="B146" s="5" t="n">
        <v>0</v>
      </c>
      <c r="C146" s="5" t="n">
        <v>0</v>
      </c>
    </row>
    <row r="147" spans="1:4">
      <c r="A147" s="4" t="s">
        <v>62</v>
      </c>
      <c r="B147" s="5" t="n">
        <v>0</v>
      </c>
      <c r="C147" s="5" t="n">
        <v>11616</v>
      </c>
    </row>
    <row r="148" spans="1:4">
      <c r="A148" s="4" t="s">
        <v>979</v>
      </c>
    </row>
    <row r="149" spans="1:4">
      <c r="A149" s="4" t="s">
        <v>66</v>
      </c>
      <c r="B149" s="5" t="n">
        <v>0</v>
      </c>
      <c r="C149" s="5" t="n">
        <v>1042</v>
      </c>
    </row>
    <row r="150" spans="1:4">
      <c r="A150" s="4" t="s">
        <v>963</v>
      </c>
      <c r="B150" s="5" t="n">
        <v>0</v>
      </c>
      <c r="C150" s="5" t="n">
        <v>1042</v>
      </c>
    </row>
    <row r="151" spans="1:4">
      <c r="A151" s="4" t="s">
        <v>67</v>
      </c>
      <c r="B151" s="5" t="n">
        <v>0</v>
      </c>
      <c r="C151" s="5" t="n">
        <v>0</v>
      </c>
    </row>
    <row r="152" spans="1:4">
      <c r="A152" s="4" t="s">
        <v>68</v>
      </c>
      <c r="B152" s="5" t="n">
        <v>0</v>
      </c>
      <c r="C152" s="5" t="n">
        <v>20063</v>
      </c>
    </row>
    <row r="153" spans="1:4">
      <c r="A153" s="4" t="s">
        <v>70</v>
      </c>
      <c r="B153" s="5" t="n">
        <v>0</v>
      </c>
      <c r="C153" s="5" t="n">
        <v>59644</v>
      </c>
    </row>
    <row r="154" spans="1:4">
      <c r="A154" s="4" t="s">
        <v>980</v>
      </c>
    </row>
    <row r="155" spans="1:4">
      <c r="A155" s="4" t="s">
        <v>66</v>
      </c>
      <c r="B155" s="5" t="n">
        <v>16506</v>
      </c>
      <c r="C155" s="5" t="n">
        <v>17098</v>
      </c>
    </row>
    <row r="156" spans="1:4">
      <c r="A156" s="4" t="s">
        <v>963</v>
      </c>
      <c r="B156" s="5" t="n">
        <v>16506</v>
      </c>
      <c r="C156" s="5" t="n">
        <v>17098</v>
      </c>
    </row>
    <row r="157" spans="1:4">
      <c r="A157" s="4" t="s">
        <v>67</v>
      </c>
      <c r="B157" s="5" t="n">
        <v>4682</v>
      </c>
      <c r="C157" s="5" t="n">
        <v>5425</v>
      </c>
    </row>
    <row r="158" spans="1:4">
      <c r="A158" s="4" t="s">
        <v>68</v>
      </c>
      <c r="B158" s="5" t="n">
        <v>108435</v>
      </c>
      <c r="C158" s="5" t="n">
        <v>67090</v>
      </c>
    </row>
    <row r="159" spans="1:4">
      <c r="A159" s="4" t="s">
        <v>70</v>
      </c>
      <c r="B159" s="5" t="n">
        <v>111634</v>
      </c>
      <c r="C159" s="5" t="n">
        <v>0</v>
      </c>
    </row>
    <row r="160" spans="1:4">
      <c r="A160" s="4" t="s">
        <v>957</v>
      </c>
    </row>
    <row r="161" spans="1:4">
      <c r="A161" s="4" t="s">
        <v>56</v>
      </c>
      <c r="B161" s="5" t="n">
        <v>0</v>
      </c>
      <c r="C161" s="5" t="n">
        <v>40</v>
      </c>
    </row>
    <row r="162" spans="1:4">
      <c r="A162" s="4" t="s">
        <v>963</v>
      </c>
      <c r="B162" s="5" t="n">
        <v>0</v>
      </c>
      <c r="C162" s="5" t="n">
        <v>40</v>
      </c>
    </row>
    <row r="163" spans="1:4">
      <c r="A163" s="4" t="s">
        <v>57</v>
      </c>
      <c r="B163" s="5" t="n">
        <v>29243</v>
      </c>
      <c r="C163" s="5" t="n">
        <v>31661</v>
      </c>
    </row>
    <row r="164" spans="1:4">
      <c r="A164" s="4" t="s">
        <v>60</v>
      </c>
      <c r="B164" s="5" t="n">
        <v>46</v>
      </c>
      <c r="C164" s="5" t="n">
        <v>133</v>
      </c>
    </row>
    <row r="165" spans="1:4">
      <c r="A165" s="4" t="s">
        <v>62</v>
      </c>
      <c r="B165" s="5" t="n">
        <v>3215</v>
      </c>
      <c r="C165" s="5" t="n">
        <v>3474</v>
      </c>
    </row>
    <row r="166" spans="1:4">
      <c r="A166" s="4" t="s">
        <v>67</v>
      </c>
      <c r="B166" s="5" t="n">
        <v>31316</v>
      </c>
      <c r="C166" s="5" t="n">
        <v>32712</v>
      </c>
    </row>
    <row r="167" spans="1:4">
      <c r="A167" s="4" t="s">
        <v>70</v>
      </c>
      <c r="B167" s="5" t="n">
        <v>480</v>
      </c>
      <c r="C167" s="5" t="n">
        <v>349</v>
      </c>
    </row>
    <row r="168" spans="1:4">
      <c r="A168" s="4" t="s">
        <v>981</v>
      </c>
    </row>
    <row r="169" spans="1:4">
      <c r="A169" s="4" t="s">
        <v>56</v>
      </c>
      <c r="B169" s="5" t="n">
        <v>0</v>
      </c>
      <c r="C169" s="5" t="n">
        <v>11</v>
      </c>
    </row>
    <row r="170" spans="1:4">
      <c r="A170" s="4" t="s">
        <v>963</v>
      </c>
      <c r="B170" s="5" t="n">
        <v>0</v>
      </c>
      <c r="C170" s="5" t="n">
        <v>11</v>
      </c>
    </row>
    <row r="171" spans="1:4">
      <c r="A171" s="4" t="s">
        <v>57</v>
      </c>
      <c r="B171" s="5" t="n">
        <v>29243</v>
      </c>
      <c r="C171" s="5" t="n">
        <v>31661</v>
      </c>
    </row>
    <row r="172" spans="1:4">
      <c r="A172" s="4" t="s">
        <v>60</v>
      </c>
      <c r="B172" s="5" t="n">
        <v>46</v>
      </c>
      <c r="C172" s="5" t="n">
        <v>133</v>
      </c>
    </row>
    <row r="173" spans="1:4">
      <c r="A173" s="4" t="s">
        <v>62</v>
      </c>
      <c r="B173" s="5" t="n">
        <v>3215</v>
      </c>
      <c r="C173" s="5" t="n">
        <v>3474</v>
      </c>
    </row>
    <row r="174" spans="1:4">
      <c r="A174" s="4" t="s">
        <v>982</v>
      </c>
    </row>
    <row r="175" spans="1:4">
      <c r="A175" s="4" t="s">
        <v>56</v>
      </c>
      <c r="B175" s="5" t="n">
        <v>0</v>
      </c>
      <c r="C175" s="5" t="n">
        <v>29</v>
      </c>
    </row>
    <row r="176" spans="1:4">
      <c r="A176" s="4" t="s">
        <v>963</v>
      </c>
      <c r="B176" s="5" t="n">
        <v>0</v>
      </c>
      <c r="C176" s="5" t="n">
        <v>29</v>
      </c>
    </row>
    <row r="177" spans="1:4">
      <c r="A177" s="4" t="s">
        <v>57</v>
      </c>
      <c r="B177" s="5" t="n">
        <v>0</v>
      </c>
      <c r="C177" s="5" t="n">
        <v>0</v>
      </c>
    </row>
    <row r="178" spans="1:4">
      <c r="A178" s="4" t="s">
        <v>60</v>
      </c>
      <c r="B178" s="5" t="n">
        <v>0</v>
      </c>
      <c r="C178" s="5" t="n">
        <v>0</v>
      </c>
    </row>
    <row r="179" spans="1:4">
      <c r="A179" s="4" t="s">
        <v>62</v>
      </c>
      <c r="B179" s="5" t="n">
        <v>0</v>
      </c>
      <c r="C179" s="5" t="n">
        <v>0</v>
      </c>
    </row>
    <row r="180" spans="1:4">
      <c r="A180" s="4" t="s">
        <v>983</v>
      </c>
    </row>
    <row r="181" spans="1:4">
      <c r="A181" s="4" t="s">
        <v>67</v>
      </c>
      <c r="B181" s="5" t="n">
        <v>0</v>
      </c>
      <c r="C181" s="5" t="n">
        <v>0</v>
      </c>
    </row>
    <row r="182" spans="1:4">
      <c r="A182" s="4" t="s">
        <v>70</v>
      </c>
      <c r="B182" s="5" t="n">
        <v>0</v>
      </c>
      <c r="C182" s="5" t="n">
        <v>0</v>
      </c>
    </row>
    <row r="183" spans="1:4">
      <c r="A183" s="4" t="s">
        <v>984</v>
      </c>
    </row>
    <row r="184" spans="1:4">
      <c r="A184" s="4" t="s">
        <v>67</v>
      </c>
      <c r="B184" s="5" t="n">
        <v>31316</v>
      </c>
      <c r="C184" s="5" t="n">
        <v>32712</v>
      </c>
    </row>
    <row r="185" spans="1:4">
      <c r="A185" s="4" t="s">
        <v>70</v>
      </c>
      <c r="B185" s="5" t="n">
        <v>480</v>
      </c>
      <c r="C185" s="5" t="n">
        <v>349</v>
      </c>
    </row>
    <row r="186" spans="1:4">
      <c r="A186" s="4" t="s">
        <v>958</v>
      </c>
    </row>
    <row r="187" spans="1:4">
      <c r="A187" s="4" t="s">
        <v>57</v>
      </c>
      <c r="B187" s="5" t="n">
        <v>4936</v>
      </c>
      <c r="C187" s="5" t="n">
        <v>12244</v>
      </c>
    </row>
    <row r="188" spans="1:4">
      <c r="A188" s="4" t="s">
        <v>60</v>
      </c>
      <c r="B188" s="5" t="n">
        <v>479</v>
      </c>
      <c r="C188" s="5" t="n">
        <v>574</v>
      </c>
    </row>
    <row r="189" spans="1:4">
      <c r="A189" s="4" t="s">
        <v>62</v>
      </c>
      <c r="B189" s="5" t="n">
        <v>3906</v>
      </c>
      <c r="C189" s="5" t="n">
        <v>3202</v>
      </c>
    </row>
    <row r="190" spans="1:4">
      <c r="A190" s="4" t="s">
        <v>69</v>
      </c>
      <c r="B190" s="5" t="n">
        <v>129</v>
      </c>
      <c r="C190" s="5" t="n">
        <v>144</v>
      </c>
    </row>
    <row r="191" spans="1:4">
      <c r="A191" s="4" t="s">
        <v>985</v>
      </c>
    </row>
    <row r="192" spans="1:4">
      <c r="A192" s="4" t="s">
        <v>57</v>
      </c>
      <c r="B192" s="5" t="n">
        <v>4936</v>
      </c>
      <c r="C192" s="5" t="n">
        <v>12244</v>
      </c>
    </row>
    <row r="193" spans="1:4">
      <c r="A193" s="4" t="s">
        <v>60</v>
      </c>
      <c r="B193" s="5" t="n">
        <v>479</v>
      </c>
      <c r="C193" s="5" t="n">
        <v>574</v>
      </c>
    </row>
    <row r="194" spans="1:4">
      <c r="A194" s="4" t="s">
        <v>62</v>
      </c>
      <c r="B194" s="5" t="n">
        <v>3906</v>
      </c>
      <c r="C194" s="5" t="n">
        <v>3202</v>
      </c>
    </row>
    <row r="195" spans="1:4">
      <c r="A195" s="4" t="s">
        <v>986</v>
      </c>
    </row>
    <row r="196" spans="1:4">
      <c r="A196" s="4" t="s">
        <v>57</v>
      </c>
      <c r="B196" s="5" t="n">
        <v>0</v>
      </c>
      <c r="C196" s="5" t="n">
        <v>0</v>
      </c>
    </row>
    <row r="197" spans="1:4">
      <c r="A197" s="4" t="s">
        <v>60</v>
      </c>
      <c r="B197" s="5" t="n">
        <v>0</v>
      </c>
      <c r="C197" s="5" t="n">
        <v>0</v>
      </c>
    </row>
    <row r="198" spans="1:4">
      <c r="A198" s="4" t="s">
        <v>62</v>
      </c>
      <c r="B198" s="5" t="n">
        <v>0</v>
      </c>
      <c r="C198" s="5" t="n">
        <v>0</v>
      </c>
    </row>
    <row r="199" spans="1:4">
      <c r="A199" s="4" t="s">
        <v>987</v>
      </c>
    </row>
    <row r="200" spans="1:4">
      <c r="A200" s="4" t="s">
        <v>69</v>
      </c>
      <c r="B200" s="5" t="n">
        <v>0</v>
      </c>
      <c r="C200" s="5" t="n">
        <v>0</v>
      </c>
    </row>
    <row r="201" spans="1:4">
      <c r="A201" s="4" t="s">
        <v>988</v>
      </c>
    </row>
    <row r="202" spans="1:4">
      <c r="A202" s="4" t="s">
        <v>69</v>
      </c>
      <c r="B202" s="5" t="n">
        <v>129</v>
      </c>
      <c r="C202" s="5" t="n">
        <v>144</v>
      </c>
    </row>
    <row r="203" spans="1:4">
      <c r="A203" s="4" t="s">
        <v>959</v>
      </c>
    </row>
    <row r="204" spans="1:4">
      <c r="A204" s="4" t="s">
        <v>56</v>
      </c>
      <c r="B204" s="5" t="n">
        <v>5624</v>
      </c>
      <c r="C204" s="5" t="n">
        <v>4519</v>
      </c>
    </row>
    <row r="205" spans="1:4">
      <c r="A205" s="4" t="s">
        <v>964</v>
      </c>
      <c r="B205" s="5" t="n">
        <v>5624</v>
      </c>
      <c r="C205" s="5" t="n">
        <v>4519</v>
      </c>
    </row>
    <row r="206" spans="1:4">
      <c r="A206" s="4" t="s">
        <v>57</v>
      </c>
      <c r="B206" s="5" t="n">
        <v>333529</v>
      </c>
      <c r="C206" s="5" t="n">
        <v>285359</v>
      </c>
    </row>
    <row r="207" spans="1:4">
      <c r="A207" s="4" t="s">
        <v>58</v>
      </c>
      <c r="B207" s="5" t="n">
        <v>9854</v>
      </c>
      <c r="C207" s="5" t="n">
        <v>1862</v>
      </c>
    </row>
    <row r="208" spans="1:4">
      <c r="A208" s="4" t="s">
        <v>60</v>
      </c>
      <c r="B208" s="5" t="n">
        <v>7122</v>
      </c>
      <c r="C208" s="5" t="n">
        <v>479</v>
      </c>
    </row>
    <row r="209" spans="1:4">
      <c r="A209" s="4" t="s">
        <v>61</v>
      </c>
      <c r="B209" s="5" t="n">
        <v>5730</v>
      </c>
      <c r="C209" s="5" t="n">
        <v>5244</v>
      </c>
    </row>
    <row r="210" spans="1:4">
      <c r="A210" s="4" t="s">
        <v>62</v>
      </c>
      <c r="B210" s="5" t="n">
        <v>8825</v>
      </c>
      <c r="C210" s="5" t="n">
        <v>8187</v>
      </c>
    </row>
    <row r="211" spans="1:4">
      <c r="A211" s="4" t="s">
        <v>66</v>
      </c>
      <c r="B211" s="5" t="n">
        <v>9839</v>
      </c>
      <c r="C211" s="5" t="n">
        <v>11151</v>
      </c>
    </row>
    <row r="212" spans="1:4">
      <c r="A212" s="4" t="s">
        <v>964</v>
      </c>
      <c r="B212" s="5" t="n">
        <v>9839</v>
      </c>
      <c r="C212" s="5" t="n">
        <v>11151</v>
      </c>
    </row>
    <row r="213" spans="1:4">
      <c r="A213" s="4" t="s">
        <v>67</v>
      </c>
      <c r="B213" s="5" t="n">
        <v>3</v>
      </c>
      <c r="C213" s="5" t="n">
        <v>0</v>
      </c>
    </row>
    <row r="214" spans="1:4">
      <c r="A214" s="4" t="s">
        <v>69</v>
      </c>
      <c r="B214" s="5" t="n">
        <v>65904</v>
      </c>
      <c r="C214" s="5" t="n">
        <v>59940</v>
      </c>
    </row>
    <row r="215" spans="1:4">
      <c r="A215" s="4" t="s">
        <v>70</v>
      </c>
      <c r="B215" s="5" t="n">
        <v>213</v>
      </c>
      <c r="C215" s="5" t="n">
        <v>206</v>
      </c>
    </row>
    <row r="216" spans="1:4">
      <c r="A216" s="4" t="s">
        <v>989</v>
      </c>
    </row>
    <row r="217" spans="1:4">
      <c r="A217" s="4" t="s">
        <v>56</v>
      </c>
      <c r="B217" s="5" t="n">
        <v>1508</v>
      </c>
      <c r="C217" s="5" t="n">
        <v>1132</v>
      </c>
    </row>
    <row r="218" spans="1:4">
      <c r="A218" s="4" t="s">
        <v>964</v>
      </c>
      <c r="B218" s="5" t="n">
        <v>1508</v>
      </c>
      <c r="C218" s="5" t="n">
        <v>1132</v>
      </c>
    </row>
    <row r="219" spans="1:4">
      <c r="A219" s="4" t="s">
        <v>57</v>
      </c>
      <c r="B219" s="5" t="n">
        <v>333525</v>
      </c>
      <c r="C219" s="5" t="n">
        <v>285359</v>
      </c>
    </row>
    <row r="220" spans="1:4">
      <c r="A220" s="4" t="s">
        <v>58</v>
      </c>
      <c r="B220" s="5" t="n">
        <v>9854</v>
      </c>
      <c r="C220" s="5" t="n">
        <v>1862</v>
      </c>
    </row>
    <row r="221" spans="1:4">
      <c r="A221" s="4" t="s">
        <v>60</v>
      </c>
      <c r="B221" s="5" t="n">
        <v>5395</v>
      </c>
      <c r="C221" s="5" t="n">
        <v>479</v>
      </c>
    </row>
    <row r="222" spans="1:4">
      <c r="A222" s="4" t="s">
        <v>61</v>
      </c>
      <c r="B222" s="5" t="n">
        <v>5595</v>
      </c>
      <c r="C222" s="5" t="n">
        <v>5214</v>
      </c>
    </row>
    <row r="223" spans="1:4">
      <c r="A223" s="4" t="s">
        <v>62</v>
      </c>
      <c r="B223" s="5" t="n">
        <v>8809</v>
      </c>
      <c r="C223" s="5" t="n">
        <v>8183</v>
      </c>
    </row>
    <row r="224" spans="1:4">
      <c r="A224" s="4" t="s">
        <v>990</v>
      </c>
    </row>
    <row r="225" spans="1:4">
      <c r="A225" s="4" t="s">
        <v>56</v>
      </c>
      <c r="B225" s="5" t="n">
        <v>4116</v>
      </c>
      <c r="C225" s="5" t="n">
        <v>3387</v>
      </c>
    </row>
    <row r="226" spans="1:4">
      <c r="A226" s="4" t="s">
        <v>964</v>
      </c>
      <c r="B226" s="5" t="n">
        <v>4116</v>
      </c>
      <c r="C226" s="5" t="n">
        <v>3387</v>
      </c>
    </row>
    <row r="227" spans="1:4">
      <c r="A227" s="4" t="s">
        <v>57</v>
      </c>
      <c r="B227" s="5" t="n">
        <v>4</v>
      </c>
      <c r="C227" s="5" t="n">
        <v>0</v>
      </c>
    </row>
    <row r="228" spans="1:4">
      <c r="A228" s="4" t="s">
        <v>58</v>
      </c>
      <c r="B228" s="5" t="n">
        <v>0</v>
      </c>
      <c r="C228" s="5" t="n">
        <v>0</v>
      </c>
    </row>
    <row r="229" spans="1:4">
      <c r="A229" s="4" t="s">
        <v>60</v>
      </c>
      <c r="B229" s="5" t="n">
        <v>1727</v>
      </c>
      <c r="C229" s="5" t="n">
        <v>0</v>
      </c>
    </row>
    <row r="230" spans="1:4">
      <c r="A230" s="4" t="s">
        <v>61</v>
      </c>
      <c r="B230" s="5" t="n">
        <v>135</v>
      </c>
      <c r="C230" s="5" t="n">
        <v>30</v>
      </c>
    </row>
    <row r="231" spans="1:4">
      <c r="A231" s="4" t="s">
        <v>62</v>
      </c>
      <c r="B231" s="5" t="n">
        <v>16</v>
      </c>
      <c r="C231" s="5" t="n">
        <v>4</v>
      </c>
    </row>
    <row r="232" spans="1:4">
      <c r="A232" s="4" t="s">
        <v>991</v>
      </c>
    </row>
    <row r="233" spans="1:4">
      <c r="A233" s="4" t="s">
        <v>66</v>
      </c>
      <c r="B233" s="5" t="n">
        <v>0</v>
      </c>
      <c r="C233" s="5" t="n">
        <v>0</v>
      </c>
    </row>
    <row r="234" spans="1:4">
      <c r="A234" s="4" t="s">
        <v>964</v>
      </c>
      <c r="B234" s="5" t="n">
        <v>0</v>
      </c>
      <c r="C234" s="5" t="n">
        <v>0</v>
      </c>
    </row>
    <row r="235" spans="1:4">
      <c r="A235" s="4" t="s">
        <v>67</v>
      </c>
      <c r="B235" s="5" t="n">
        <v>0</v>
      </c>
      <c r="C235" s="5" t="n">
        <v>0</v>
      </c>
    </row>
    <row r="236" spans="1:4">
      <c r="A236" s="4" t="s">
        <v>69</v>
      </c>
      <c r="B236" s="5" t="n">
        <v>0</v>
      </c>
      <c r="C236" s="5" t="n">
        <v>0</v>
      </c>
    </row>
    <row r="237" spans="1:4">
      <c r="A237" s="4" t="s">
        <v>70</v>
      </c>
      <c r="B237" s="5" t="n">
        <v>0</v>
      </c>
      <c r="C237" s="5" t="n">
        <v>0</v>
      </c>
    </row>
    <row r="238" spans="1:4">
      <c r="A238" s="4" t="s">
        <v>992</v>
      </c>
    </row>
    <row r="239" spans="1:4">
      <c r="A239" s="4" t="s">
        <v>66</v>
      </c>
      <c r="B239" s="5" t="n">
        <v>9839</v>
      </c>
      <c r="C239" s="5" t="n">
        <v>11151</v>
      </c>
    </row>
    <row r="240" spans="1:4">
      <c r="A240" s="4" t="s">
        <v>964</v>
      </c>
      <c r="B240" s="5" t="n">
        <v>9839</v>
      </c>
      <c r="C240" s="5" t="n">
        <v>11151</v>
      </c>
    </row>
    <row r="241" spans="1:4">
      <c r="A241" s="4" t="s">
        <v>67</v>
      </c>
      <c r="B241" s="5" t="n">
        <v>3</v>
      </c>
      <c r="C241" s="5" t="n">
        <v>0</v>
      </c>
    </row>
    <row r="242" spans="1:4">
      <c r="A242" s="4" t="s">
        <v>69</v>
      </c>
      <c r="B242" s="5" t="n">
        <v>65904</v>
      </c>
      <c r="C242" s="5" t="n">
        <v>59940</v>
      </c>
    </row>
    <row r="243" spans="1:4">
      <c r="A243" s="4" t="s">
        <v>70</v>
      </c>
      <c r="B243" s="5" t="n">
        <v>213</v>
      </c>
      <c r="C243" s="5" t="n">
        <v>206</v>
      </c>
    </row>
    <row r="244" spans="1:4">
      <c r="A244" s="4" t="s">
        <v>993</v>
      </c>
    </row>
    <row r="245" spans="1:4">
      <c r="A245" s="4" t="s">
        <v>56</v>
      </c>
      <c r="B245" s="5" t="n">
        <v>69259</v>
      </c>
      <c r="C245" s="5" t="n">
        <v>53703</v>
      </c>
    </row>
    <row r="246" spans="1:4">
      <c r="A246" s="4" t="s">
        <v>964</v>
      </c>
      <c r="B246" s="5" t="n">
        <v>38717</v>
      </c>
      <c r="C246" s="5" t="n">
        <v>35881</v>
      </c>
    </row>
    <row r="247" spans="1:4">
      <c r="A247" s="4" t="s">
        <v>965</v>
      </c>
      <c r="B247" s="5" t="n">
        <v>30542</v>
      </c>
      <c r="C247" s="5" t="n">
        <v>17822</v>
      </c>
    </row>
    <row r="248" spans="1:4">
      <c r="A248" s="4" t="s">
        <v>57</v>
      </c>
      <c r="B248" s="5" t="n">
        <v>22060</v>
      </c>
      <c r="C248" s="5" t="n">
        <v>18600</v>
      </c>
    </row>
    <row r="249" spans="1:4">
      <c r="A249" s="4" t="s">
        <v>62</v>
      </c>
      <c r="B249" s="5" t="n">
        <v>20</v>
      </c>
      <c r="C249" s="5" t="n">
        <v>68</v>
      </c>
    </row>
    <row r="250" spans="1:4">
      <c r="A250" s="4" t="s">
        <v>66</v>
      </c>
      <c r="B250" s="5" t="n">
        <v>1272592</v>
      </c>
      <c r="C250" s="5" t="n">
        <v>1175292</v>
      </c>
    </row>
    <row r="251" spans="1:4">
      <c r="A251" s="4" t="s">
        <v>964</v>
      </c>
      <c r="B251" s="5" t="n">
        <v>58196</v>
      </c>
      <c r="C251" s="5" t="n">
        <v>62435</v>
      </c>
    </row>
    <row r="252" spans="1:4">
      <c r="A252" s="4" t="s">
        <v>965</v>
      </c>
      <c r="B252" s="5" t="n">
        <v>1214396</v>
      </c>
      <c r="C252" s="5" t="n">
        <v>1112857</v>
      </c>
    </row>
    <row r="253" spans="1:4">
      <c r="A253" s="4" t="s">
        <v>70</v>
      </c>
      <c r="B253" s="5" t="n">
        <v>0</v>
      </c>
      <c r="C253" s="5" t="n">
        <v>4</v>
      </c>
    </row>
    <row r="254" spans="1:4">
      <c r="A254" s="4" t="s">
        <v>994</v>
      </c>
    </row>
    <row r="255" spans="1:4">
      <c r="A255" s="4" t="s">
        <v>56</v>
      </c>
      <c r="B255" s="5" t="n">
        <v>10762</v>
      </c>
      <c r="C255" s="5" t="n">
        <v>12858</v>
      </c>
    </row>
    <row r="256" spans="1:4">
      <c r="A256" s="4" t="s">
        <v>964</v>
      </c>
      <c r="B256" s="5" t="n">
        <v>8420</v>
      </c>
      <c r="C256" s="5" t="n">
        <v>8402</v>
      </c>
    </row>
    <row r="257" spans="1:4">
      <c r="A257" s="4" t="s">
        <v>965</v>
      </c>
      <c r="B257" s="5" t="n">
        <v>2342</v>
      </c>
      <c r="C257" s="5" t="n">
        <v>4456</v>
      </c>
    </row>
    <row r="258" spans="1:4">
      <c r="A258" s="4" t="s">
        <v>57</v>
      </c>
      <c r="B258" s="5" t="n">
        <v>22060</v>
      </c>
      <c r="C258" s="5" t="n">
        <v>18600</v>
      </c>
    </row>
    <row r="259" spans="1:4">
      <c r="A259" s="4" t="s">
        <v>62</v>
      </c>
      <c r="B259" s="5" t="n">
        <v>20</v>
      </c>
      <c r="C259" s="5" t="n">
        <v>68</v>
      </c>
    </row>
    <row r="260" spans="1:4">
      <c r="A260" s="4" t="s">
        <v>995</v>
      </c>
    </row>
    <row r="261" spans="1:4">
      <c r="A261" s="4" t="s">
        <v>56</v>
      </c>
      <c r="B261" s="5" t="n">
        <v>58497</v>
      </c>
      <c r="C261" s="5" t="n">
        <v>40845</v>
      </c>
    </row>
    <row r="262" spans="1:4">
      <c r="A262" s="4" t="s">
        <v>964</v>
      </c>
      <c r="B262" s="5" t="n">
        <v>30297</v>
      </c>
      <c r="C262" s="5" t="n">
        <v>27479</v>
      </c>
    </row>
    <row r="263" spans="1:4">
      <c r="A263" s="4" t="s">
        <v>965</v>
      </c>
      <c r="B263" s="5" t="n">
        <v>28200</v>
      </c>
      <c r="C263" s="5" t="n">
        <v>13366</v>
      </c>
    </row>
    <row r="264" spans="1:4">
      <c r="A264" s="4" t="s">
        <v>57</v>
      </c>
      <c r="B264" s="5" t="n">
        <v>0</v>
      </c>
      <c r="C264" s="5" t="n">
        <v>0</v>
      </c>
    </row>
    <row r="265" spans="1:4">
      <c r="A265" s="4" t="s">
        <v>62</v>
      </c>
      <c r="B265" s="5" t="n">
        <v>0</v>
      </c>
      <c r="C265" s="5" t="n">
        <v>0</v>
      </c>
    </row>
    <row r="266" spans="1:4">
      <c r="A266" s="4" t="s">
        <v>996</v>
      </c>
    </row>
    <row r="267" spans="1:4">
      <c r="A267" s="4" t="s">
        <v>66</v>
      </c>
      <c r="B267" s="5" t="n">
        <v>813927</v>
      </c>
      <c r="C267" s="5" t="n">
        <v>774184</v>
      </c>
    </row>
    <row r="268" spans="1:4">
      <c r="A268" s="4" t="s">
        <v>964</v>
      </c>
      <c r="B268" s="5" t="n">
        <v>0</v>
      </c>
      <c r="C268" s="5" t="n">
        <v>0</v>
      </c>
    </row>
    <row r="269" spans="1:4">
      <c r="A269" s="4" t="s">
        <v>965</v>
      </c>
      <c r="B269" s="5" t="n">
        <v>813927</v>
      </c>
      <c r="C269" s="5" t="n">
        <v>774184</v>
      </c>
    </row>
    <row r="270" spans="1:4">
      <c r="A270" s="4" t="s">
        <v>70</v>
      </c>
      <c r="B270" s="5" t="n">
        <v>0</v>
      </c>
      <c r="C270" s="5" t="n">
        <v>0</v>
      </c>
    </row>
    <row r="271" spans="1:4">
      <c r="A271" s="4" t="s">
        <v>997</v>
      </c>
    </row>
    <row r="272" spans="1:4">
      <c r="A272" s="4" t="s">
        <v>66</v>
      </c>
      <c r="B272" s="5" t="n">
        <v>458665</v>
      </c>
      <c r="C272" s="5" t="n">
        <v>401108</v>
      </c>
    </row>
    <row r="273" spans="1:4">
      <c r="A273" s="4" t="s">
        <v>964</v>
      </c>
      <c r="B273" s="5" t="n">
        <v>58196</v>
      </c>
      <c r="C273" s="5" t="n">
        <v>62435</v>
      </c>
    </row>
    <row r="274" spans="1:4">
      <c r="A274" s="4" t="s">
        <v>965</v>
      </c>
      <c r="B274" s="5" t="n">
        <v>400469</v>
      </c>
      <c r="C274" s="5" t="n">
        <v>338673</v>
      </c>
    </row>
    <row r="275" spans="1:4">
      <c r="A275" s="4" t="s">
        <v>70</v>
      </c>
      <c r="B275" s="6" t="n">
        <v>0</v>
      </c>
      <c r="C275" s="6"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998</v>
      </c>
      <c r="B1" s="2" t="s">
        <v>1</v>
      </c>
    </row>
    <row r="2" spans="1:2">
      <c r="B2" s="2" t="s">
        <v>27</v>
      </c>
    </row>
    <row r="3" spans="1:2">
      <c r="A3" s="4" t="s">
        <v>999</v>
      </c>
    </row>
    <row r="4" spans="1:2">
      <c r="A4" s="4" t="s">
        <v>1000</v>
      </c>
      <c r="B4" s="4" t="s">
        <v>1001</v>
      </c>
    </row>
    <row r="5" spans="1:2">
      <c r="A5" s="4" t="s">
        <v>1002</v>
      </c>
      <c r="B5" s="4" t="s">
        <v>1003</v>
      </c>
    </row>
    <row r="6" spans="1:2">
      <c r="A6" s="4" t="s">
        <v>1004</v>
      </c>
    </row>
    <row r="7" spans="1:2">
      <c r="A7" s="4" t="s">
        <v>1000</v>
      </c>
      <c r="B7" s="4" t="s">
        <v>1001</v>
      </c>
    </row>
    <row r="8" spans="1:2">
      <c r="A8" s="4" t="s">
        <v>1002</v>
      </c>
      <c r="B8" s="4" t="s">
        <v>1003</v>
      </c>
    </row>
    <row r="9" spans="1:2">
      <c r="A9" s="4" t="s">
        <v>1005</v>
      </c>
    </row>
    <row r="10" spans="1:2">
      <c r="A10" s="4" t="s">
        <v>1000</v>
      </c>
      <c r="B10" s="4" t="s">
        <v>1001</v>
      </c>
    </row>
    <row r="11" spans="1:2">
      <c r="A11" s="4" t="s">
        <v>1002</v>
      </c>
      <c r="B11" s="4" t="s">
        <v>1003</v>
      </c>
    </row>
    <row r="12" spans="1:2">
      <c r="A12" s="4" t="s">
        <v>1006</v>
      </c>
    </row>
    <row r="13" spans="1:2">
      <c r="A13" s="4" t="s">
        <v>1000</v>
      </c>
      <c r="B13" s="4" t="s">
        <v>1001</v>
      </c>
    </row>
    <row r="14" spans="1:2">
      <c r="A14" s="4" t="s">
        <v>1002</v>
      </c>
      <c r="B14" s="4" t="s">
        <v>1003</v>
      </c>
    </row>
    <row r="15" spans="1:2">
      <c r="A15" s="4" t="s">
        <v>1007</v>
      </c>
    </row>
    <row r="16" spans="1:2">
      <c r="A16" s="4" t="s">
        <v>1000</v>
      </c>
      <c r="B16" s="4" t="s">
        <v>1001</v>
      </c>
    </row>
    <row r="17" spans="1:2">
      <c r="A17" s="4" t="s">
        <v>1002</v>
      </c>
      <c r="B17" s="4" t="s">
        <v>1003</v>
      </c>
    </row>
    <row r="18" spans="1:2">
      <c r="A18" s="4" t="s">
        <v>1008</v>
      </c>
    </row>
    <row r="19" spans="1:2">
      <c r="A19" s="4" t="s">
        <v>1000</v>
      </c>
      <c r="B19" s="4" t="s">
        <v>1009</v>
      </c>
    </row>
    <row r="20" spans="1:2">
      <c r="A20" s="4" t="s">
        <v>1002</v>
      </c>
      <c r="B20" s="4" t="s">
        <v>1010</v>
      </c>
    </row>
    <row r="21" spans="1:2">
      <c r="A21" s="4" t="s">
        <v>1011</v>
      </c>
    </row>
    <row r="22" spans="1:2">
      <c r="A22" s="4" t="s">
        <v>1000</v>
      </c>
      <c r="B22" s="4" t="s">
        <v>1009</v>
      </c>
    </row>
    <row r="23" spans="1:2">
      <c r="A23" s="4" t="s">
        <v>1002</v>
      </c>
      <c r="B23" s="4" t="s">
        <v>1010</v>
      </c>
    </row>
    <row r="24" spans="1:2">
      <c r="A24" s="4" t="s">
        <v>1012</v>
      </c>
    </row>
    <row r="25" spans="1:2">
      <c r="A25" s="4" t="s">
        <v>1000</v>
      </c>
      <c r="B25" s="4" t="s">
        <v>1013</v>
      </c>
    </row>
    <row r="26" spans="1:2">
      <c r="A26" s="4" t="s">
        <v>1002</v>
      </c>
      <c r="B26" s="4" t="s">
        <v>1014</v>
      </c>
    </row>
    <row r="27" spans="1:2">
      <c r="A27" s="4" t="s">
        <v>1015</v>
      </c>
    </row>
    <row r="28" spans="1:2">
      <c r="A28" s="4" t="s">
        <v>1000</v>
      </c>
      <c r="B28" s="4" t="s">
        <v>1013</v>
      </c>
    </row>
    <row r="29" spans="1:2">
      <c r="A29" s="4" t="s">
        <v>1002</v>
      </c>
      <c r="B29" s="4" t="s">
        <v>1014</v>
      </c>
    </row>
    <row r="30" spans="1:2">
      <c r="A30" s="4" t="s">
        <v>1016</v>
      </c>
    </row>
    <row r="31" spans="1:2">
      <c r="A31" s="4" t="s">
        <v>1000</v>
      </c>
      <c r="B31" s="4" t="s">
        <v>1013</v>
      </c>
    </row>
    <row r="32" spans="1:2">
      <c r="A32" s="4" t="s">
        <v>1002</v>
      </c>
      <c r="B32" s="4" t="s">
        <v>1017</v>
      </c>
    </row>
    <row r="33" spans="1:2">
      <c r="A33" s="4" t="s">
        <v>1018</v>
      </c>
    </row>
    <row r="34" spans="1:2">
      <c r="A34" s="4" t="s">
        <v>1000</v>
      </c>
      <c r="B34" s="4" t="s">
        <v>1013</v>
      </c>
    </row>
    <row r="35" spans="1:2">
      <c r="A35" s="4" t="s">
        <v>1002</v>
      </c>
      <c r="B35" s="4" t="s">
        <v>1014</v>
      </c>
    </row>
    <row r="36" spans="1:2">
      <c r="A36" s="4" t="s">
        <v>1019</v>
      </c>
    </row>
    <row r="37" spans="1:2">
      <c r="A37" s="4" t="s">
        <v>1000</v>
      </c>
      <c r="B37" s="4" t="s">
        <v>1013</v>
      </c>
    </row>
    <row r="38" spans="1:2">
      <c r="A38" s="4" t="s">
        <v>1002</v>
      </c>
      <c r="B38" s="4" t="s">
        <v>1014</v>
      </c>
    </row>
    <row r="39" spans="1:2">
      <c r="A39" s="4" t="s">
        <v>1020</v>
      </c>
    </row>
    <row r="40" spans="1:2">
      <c r="A40" s="4" t="s">
        <v>1000</v>
      </c>
      <c r="B40" s="4" t="s">
        <v>1021</v>
      </c>
    </row>
    <row r="41" spans="1:2">
      <c r="A41" s="4" t="s">
        <v>1002</v>
      </c>
      <c r="B41" s="4" t="s">
        <v>1022</v>
      </c>
    </row>
    <row r="42" spans="1:2">
      <c r="A42" s="4" t="s">
        <v>1023</v>
      </c>
    </row>
    <row r="43" spans="1:2">
      <c r="A43" s="4" t="s">
        <v>1000</v>
      </c>
      <c r="B43" s="4" t="s">
        <v>1001</v>
      </c>
    </row>
    <row r="44" spans="1:2">
      <c r="A44" s="4" t="s">
        <v>1002</v>
      </c>
      <c r="B44" s="4" t="s">
        <v>10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7</v>
      </c>
      <c r="C1" s="2" t="s">
        <v>28</v>
      </c>
      <c r="D1" s="2" t="s">
        <v>82</v>
      </c>
    </row>
    <row r="2" spans="1:4">
      <c r="A2" s="4" t="s">
        <v>1025</v>
      </c>
      <c r="B2" s="6" t="n">
        <v>12114</v>
      </c>
      <c r="C2" s="6" t="n">
        <v>168884</v>
      </c>
      <c r="D2" s="6" t="n">
        <v>-374275</v>
      </c>
    </row>
    <row r="3" spans="1:4">
      <c r="A3" s="4" t="s">
        <v>999</v>
      </c>
    </row>
    <row r="4" spans="1:4">
      <c r="A4" s="4" t="s">
        <v>1025</v>
      </c>
      <c r="B4" s="5" t="n">
        <v>-6537</v>
      </c>
      <c r="C4" s="5" t="n">
        <v>73087</v>
      </c>
      <c r="D4" s="5" t="n">
        <v>-155390</v>
      </c>
    </row>
    <row r="5" spans="1:4">
      <c r="A5" s="4" t="s">
        <v>1004</v>
      </c>
    </row>
    <row r="6" spans="1:4">
      <c r="A6" s="4" t="s">
        <v>1025</v>
      </c>
      <c r="B6" s="5" t="n">
        <v>-6929</v>
      </c>
      <c r="C6" s="5" t="n">
        <v>68314</v>
      </c>
      <c r="D6" s="5" t="n">
        <v>-140992</v>
      </c>
    </row>
    <row r="7" spans="1:4">
      <c r="A7" s="4" t="s">
        <v>1005</v>
      </c>
    </row>
    <row r="8" spans="1:4">
      <c r="A8" s="4" t="s">
        <v>1025</v>
      </c>
      <c r="B8" s="5" t="n">
        <v>-1051</v>
      </c>
      <c r="C8" s="5" t="n">
        <v>19523</v>
      </c>
      <c r="D8" s="5" t="n">
        <v>-43189</v>
      </c>
    </row>
    <row r="9" spans="1:4">
      <c r="A9" s="4" t="s">
        <v>1026</v>
      </c>
    </row>
    <row r="10" spans="1:4">
      <c r="A10" s="4" t="s">
        <v>1025</v>
      </c>
      <c r="B10" s="5" t="n">
        <v>20547</v>
      </c>
      <c r="C10" s="5" t="n">
        <v>0</v>
      </c>
      <c r="D10" s="5" t="n">
        <v>0</v>
      </c>
    </row>
    <row r="11" spans="1:4">
      <c r="A11" s="4" t="s">
        <v>1027</v>
      </c>
    </row>
    <row r="12" spans="1:4">
      <c r="A12" s="4" t="s">
        <v>1025</v>
      </c>
      <c r="B12" s="5" t="n">
        <v>0</v>
      </c>
      <c r="C12" s="5" t="n">
        <v>0</v>
      </c>
      <c r="D12" s="5" t="n">
        <v>-4180</v>
      </c>
    </row>
    <row r="13" spans="1:4">
      <c r="A13" s="4" t="s">
        <v>1028</v>
      </c>
    </row>
    <row r="14" spans="1:4">
      <c r="A14" s="4" t="s">
        <v>1025</v>
      </c>
      <c r="B14" s="5" t="n">
        <v>-752</v>
      </c>
      <c r="C14" s="5" t="n">
        <v>4989</v>
      </c>
      <c r="D14" s="5" t="n">
        <v>-13308</v>
      </c>
    </row>
    <row r="15" spans="1:4">
      <c r="A15" s="4" t="s">
        <v>1020</v>
      </c>
    </row>
    <row r="16" spans="1:4">
      <c r="A16" s="4" t="s">
        <v>1025</v>
      </c>
      <c r="B16" s="5" t="n">
        <v>6529</v>
      </c>
      <c r="C16" s="5" t="n">
        <v>2984</v>
      </c>
      <c r="D16" s="5" t="n">
        <v>-16915</v>
      </c>
    </row>
    <row r="17" spans="1:4">
      <c r="A17" s="4" t="s">
        <v>1029</v>
      </c>
    </row>
    <row r="18" spans="1:4">
      <c r="A18" s="4" t="s">
        <v>1025</v>
      </c>
      <c r="B18" s="6" t="n">
        <v>307</v>
      </c>
      <c r="C18" s="6" t="n">
        <v>-13</v>
      </c>
      <c r="D18" s="6" t="n">
        <v>-3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7</v>
      </c>
      <c r="C2" s="2" t="s">
        <v>28</v>
      </c>
      <c r="D2" s="2" t="s">
        <v>82</v>
      </c>
    </row>
    <row r="3" spans="1:4">
      <c r="A3" s="4" t="s">
        <v>1031</v>
      </c>
      <c r="B3" s="6" t="n">
        <v>98</v>
      </c>
      <c r="C3" s="6" t="n">
        <v>-3935</v>
      </c>
      <c r="D3" s="6" t="n">
        <v>-41171</v>
      </c>
    </row>
    <row r="4" spans="1:4">
      <c r="A4" s="4" t="s">
        <v>1032</v>
      </c>
      <c r="B4" s="5" t="n">
        <v>12114</v>
      </c>
      <c r="C4" s="5" t="n">
        <v>168884</v>
      </c>
      <c r="D4" s="5" t="n">
        <v>-374275</v>
      </c>
    </row>
    <row r="5" spans="1:4">
      <c r="A5" s="4" t="s">
        <v>142</v>
      </c>
    </row>
    <row r="6" spans="1:4">
      <c r="A6" s="4" t="s">
        <v>1032</v>
      </c>
      <c r="B6" s="6" t="n">
        <v>11873</v>
      </c>
      <c r="C6" s="6" t="n">
        <v>173754</v>
      </c>
      <c r="D6" s="6" t="n">
        <v>-3851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7</v>
      </c>
      <c r="C2" s="2" t="s">
        <v>28</v>
      </c>
    </row>
    <row r="3" spans="1:3">
      <c r="A3" s="4" t="s">
        <v>1034</v>
      </c>
      <c r="B3" s="4" t="s">
        <v>919</v>
      </c>
      <c r="C3" s="4" t="s">
        <v>917</v>
      </c>
    </row>
    <row r="4" spans="1:3">
      <c r="A4" s="4" t="s">
        <v>1035</v>
      </c>
      <c r="B4" s="6" t="n">
        <v>5603</v>
      </c>
      <c r="C4" s="6" t="n">
        <v>21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7</v>
      </c>
      <c r="C2" s="2" t="s">
        <v>28</v>
      </c>
    </row>
    <row r="3" spans="1:3">
      <c r="A3" s="4" t="s">
        <v>1037</v>
      </c>
    </row>
    <row r="4" spans="1:3">
      <c r="A4" s="4" t="s">
        <v>1038</v>
      </c>
      <c r="B4" s="4" t="s">
        <v>1039</v>
      </c>
    </row>
    <row r="5" spans="1:3">
      <c r="A5" s="4" t="s">
        <v>1000</v>
      </c>
      <c r="B5" s="4" t="s">
        <v>1040</v>
      </c>
    </row>
    <row r="6" spans="1:3">
      <c r="A6" s="4" t="s">
        <v>1002</v>
      </c>
      <c r="B6" s="4" t="s">
        <v>1041</v>
      </c>
    </row>
    <row r="7" spans="1:3">
      <c r="A7" s="4" t="s">
        <v>1042</v>
      </c>
      <c r="B7" s="4" t="s">
        <v>1043</v>
      </c>
      <c r="C7" s="4" t="s">
        <v>1043</v>
      </c>
    </row>
    <row r="8" spans="1:3">
      <c r="A8" s="4" t="s">
        <v>1028</v>
      </c>
    </row>
    <row r="9" spans="1:3">
      <c r="A9" s="4" t="s">
        <v>1038</v>
      </c>
      <c r="B9" s="4" t="s">
        <v>1039</v>
      </c>
    </row>
    <row r="10" spans="1:3">
      <c r="A10" s="4" t="s">
        <v>1000</v>
      </c>
      <c r="B10" s="4" t="s">
        <v>1013</v>
      </c>
    </row>
    <row r="11" spans="1:3">
      <c r="A11" s="4" t="s">
        <v>1002</v>
      </c>
      <c r="B11" s="4" t="s">
        <v>1041</v>
      </c>
    </row>
    <row r="12" spans="1:3">
      <c r="A12" s="4" t="s">
        <v>1042</v>
      </c>
      <c r="B12" s="4" t="s">
        <v>1044</v>
      </c>
      <c r="C12" s="4" t="s">
        <v>1044</v>
      </c>
    </row>
    <row r="13" spans="1:3">
      <c r="A13" s="4" t="s">
        <v>1045</v>
      </c>
    </row>
    <row r="14" spans="1:3">
      <c r="A14" s="4" t="s">
        <v>1038</v>
      </c>
      <c r="B14" s="4" t="s">
        <v>1039</v>
      </c>
    </row>
    <row r="15" spans="1:3">
      <c r="A15" s="4" t="s">
        <v>1000</v>
      </c>
      <c r="B15" s="4" t="s">
        <v>1046</v>
      </c>
    </row>
    <row r="16" spans="1:3">
      <c r="A16" s="4" t="s">
        <v>1002</v>
      </c>
      <c r="B16" s="4" t="s">
        <v>1041</v>
      </c>
    </row>
    <row r="17" spans="1:3">
      <c r="A17" s="4" t="s">
        <v>1042</v>
      </c>
      <c r="B17" s="4" t="s">
        <v>1043</v>
      </c>
      <c r="C17" s="4" t="s">
        <v>1043</v>
      </c>
    </row>
    <row r="18" spans="1:3">
      <c r="A18" s="4" t="s">
        <v>1047</v>
      </c>
    </row>
    <row r="19" spans="1:3">
      <c r="A19" s="4" t="s">
        <v>1038</v>
      </c>
      <c r="B19" s="4" t="s">
        <v>1048</v>
      </c>
    </row>
    <row r="20" spans="1:3">
      <c r="A20" s="4" t="s">
        <v>1000</v>
      </c>
      <c r="B20" s="4" t="s">
        <v>1009</v>
      </c>
    </row>
    <row r="21" spans="1:3">
      <c r="A21" s="4" t="s">
        <v>1002</v>
      </c>
      <c r="B21" s="4" t="s">
        <v>1041</v>
      </c>
    </row>
    <row r="22" spans="1:3">
      <c r="A22" s="4" t="s">
        <v>1042</v>
      </c>
      <c r="B22" s="4" t="s">
        <v>1049</v>
      </c>
      <c r="C22" s="4" t="s">
        <v>1049</v>
      </c>
    </row>
    <row r="23" spans="1:3">
      <c r="A23" s="4" t="s">
        <v>1050</v>
      </c>
    </row>
    <row r="24" spans="1:3">
      <c r="A24" s="4" t="s">
        <v>1038</v>
      </c>
      <c r="B24" s="4" t="s">
        <v>1039</v>
      </c>
    </row>
    <row r="25" spans="1:3">
      <c r="A25" s="4" t="s">
        <v>1000</v>
      </c>
      <c r="B25" s="4" t="s">
        <v>1051</v>
      </c>
    </row>
    <row r="26" spans="1:3">
      <c r="A26" s="4" t="s">
        <v>1002</v>
      </c>
      <c r="B26" s="4" t="s">
        <v>1041</v>
      </c>
    </row>
    <row r="27" spans="1:3">
      <c r="A27" s="4" t="s">
        <v>1042</v>
      </c>
      <c r="B27" s="4" t="s">
        <v>1052</v>
      </c>
      <c r="C27" s="4" t="s">
        <v>1052</v>
      </c>
    </row>
    <row r="28" spans="1:3">
      <c r="A28" s="4" t="s">
        <v>999</v>
      </c>
    </row>
    <row r="29" spans="1:3">
      <c r="A29" s="4" t="s">
        <v>1038</v>
      </c>
      <c r="B29" s="4" t="s">
        <v>1039</v>
      </c>
    </row>
    <row r="30" spans="1:3">
      <c r="A30" s="4" t="s">
        <v>1000</v>
      </c>
      <c r="B30" s="4" t="s">
        <v>1001</v>
      </c>
    </row>
    <row r="31" spans="1:3">
      <c r="A31" s="4" t="s">
        <v>1002</v>
      </c>
      <c r="B31" s="4" t="s">
        <v>1003</v>
      </c>
    </row>
    <row r="32" spans="1:3">
      <c r="A32" s="4" t="s">
        <v>1042</v>
      </c>
      <c r="B32" s="4" t="s">
        <v>1043</v>
      </c>
      <c r="C32" s="4" t="s">
        <v>1043</v>
      </c>
    </row>
    <row r="33" spans="1:3">
      <c r="A33" s="4" t="s">
        <v>1053</v>
      </c>
    </row>
    <row r="34" spans="1:3">
      <c r="A34" s="4" t="s">
        <v>1038</v>
      </c>
      <c r="B34" s="4" t="s">
        <v>1039</v>
      </c>
    </row>
    <row r="35" spans="1:3">
      <c r="A35" s="4" t="s">
        <v>1000</v>
      </c>
      <c r="B35" s="4" t="s">
        <v>1054</v>
      </c>
    </row>
    <row r="36" spans="1:3">
      <c r="A36" s="4" t="s">
        <v>1002</v>
      </c>
      <c r="B36" s="4" t="s">
        <v>1041</v>
      </c>
    </row>
    <row r="37" spans="1:3">
      <c r="A37" s="4" t="s">
        <v>1042</v>
      </c>
      <c r="B37" s="4" t="s">
        <v>1043</v>
      </c>
      <c r="C37" s="4" t="s">
        <v>1043</v>
      </c>
    </row>
    <row r="38" spans="1:3">
      <c r="A38" s="4" t="s">
        <v>1005</v>
      </c>
    </row>
    <row r="39" spans="1:3">
      <c r="A39" s="4" t="s">
        <v>1038</v>
      </c>
      <c r="B39" s="4" t="s">
        <v>1039</v>
      </c>
    </row>
    <row r="40" spans="1:3">
      <c r="A40" s="4" t="s">
        <v>1000</v>
      </c>
      <c r="B40" s="4" t="s">
        <v>1001</v>
      </c>
    </row>
    <row r="41" spans="1:3">
      <c r="A41" s="4" t="s">
        <v>1002</v>
      </c>
      <c r="B41" s="4" t="s">
        <v>1003</v>
      </c>
    </row>
    <row r="42" spans="1:3">
      <c r="A42" s="4" t="s">
        <v>1042</v>
      </c>
      <c r="B42" s="4" t="s">
        <v>1055</v>
      </c>
      <c r="C42" s="4" t="s">
        <v>1055</v>
      </c>
    </row>
    <row r="43" spans="1:3">
      <c r="A43" s="4" t="s">
        <v>1004</v>
      </c>
    </row>
    <row r="44" spans="1:3">
      <c r="A44" s="4" t="s">
        <v>1038</v>
      </c>
      <c r="B44" s="4" t="s">
        <v>1039</v>
      </c>
    </row>
    <row r="45" spans="1:3">
      <c r="A45" s="4" t="s">
        <v>1000</v>
      </c>
      <c r="B45" s="4" t="s">
        <v>1001</v>
      </c>
    </row>
    <row r="46" spans="1:3">
      <c r="A46" s="4" t="s">
        <v>1002</v>
      </c>
      <c r="B46" s="4" t="s">
        <v>1003</v>
      </c>
    </row>
    <row r="47" spans="1:3">
      <c r="A47" s="4" t="s">
        <v>1042</v>
      </c>
      <c r="B47" s="4" t="s">
        <v>1056</v>
      </c>
      <c r="C47" s="4" t="s">
        <v>1057</v>
      </c>
    </row>
    <row r="48" spans="1:3">
      <c r="A48" s="4" t="s">
        <v>1058</v>
      </c>
    </row>
    <row r="49" spans="1:3">
      <c r="A49" s="4" t="s">
        <v>1038</v>
      </c>
      <c r="B49" s="4" t="s">
        <v>1039</v>
      </c>
    </row>
    <row r="50" spans="1:3">
      <c r="A50" s="4" t="s">
        <v>1000</v>
      </c>
      <c r="B50" s="4" t="s">
        <v>1059</v>
      </c>
    </row>
    <row r="51" spans="1:3">
      <c r="A51" s="4" t="s">
        <v>1002</v>
      </c>
      <c r="B51" s="4" t="s">
        <v>1041</v>
      </c>
    </row>
    <row r="52" spans="1:3">
      <c r="A52" s="4" t="s">
        <v>1042</v>
      </c>
      <c r="B52" s="4" t="s">
        <v>1043</v>
      </c>
      <c r="C52" s="4" t="s">
        <v>1043</v>
      </c>
    </row>
    <row r="53" spans="1:3">
      <c r="A53" s="4" t="s">
        <v>1060</v>
      </c>
    </row>
    <row r="54" spans="1:3">
      <c r="A54" s="4" t="s">
        <v>1038</v>
      </c>
      <c r="B54" s="4" t="s">
        <v>1061</v>
      </c>
    </row>
    <row r="55" spans="1:3">
      <c r="A55" s="4" t="s">
        <v>1000</v>
      </c>
      <c r="B55" s="4" t="s">
        <v>1009</v>
      </c>
    </row>
    <row r="56" spans="1:3">
      <c r="A56" s="4" t="s">
        <v>1002</v>
      </c>
      <c r="B56" s="4" t="s">
        <v>1041</v>
      </c>
    </row>
    <row r="57" spans="1:3">
      <c r="A57" s="4" t="s">
        <v>1042</v>
      </c>
      <c r="B57" s="4" t="s">
        <v>1062</v>
      </c>
      <c r="C57" s="4" t="s">
        <v>1062</v>
      </c>
    </row>
    <row r="58" spans="1:3">
      <c r="A58" s="4" t="s">
        <v>1063</v>
      </c>
    </row>
    <row r="59" spans="1:3">
      <c r="A59" s="4" t="s">
        <v>1038</v>
      </c>
      <c r="B59" s="4" t="s">
        <v>1039</v>
      </c>
    </row>
    <row r="60" spans="1:3">
      <c r="A60" s="4" t="s">
        <v>1000</v>
      </c>
      <c r="B60" s="4" t="s">
        <v>1064</v>
      </c>
    </row>
    <row r="61" spans="1:3">
      <c r="A61" s="4" t="s">
        <v>1002</v>
      </c>
      <c r="B61" s="4" t="s">
        <v>1041</v>
      </c>
    </row>
    <row r="62" spans="1:3">
      <c r="A62" s="4" t="s">
        <v>1042</v>
      </c>
      <c r="B62" s="4" t="s">
        <v>1043</v>
      </c>
      <c r="C62" s="4" t="s">
        <v>1043</v>
      </c>
    </row>
    <row r="63" spans="1:3">
      <c r="A63" s="4" t="s">
        <v>1065</v>
      </c>
    </row>
    <row r="64" spans="1:3">
      <c r="A64" s="4" t="s">
        <v>1038</v>
      </c>
      <c r="B64" s="4" t="s">
        <v>1039</v>
      </c>
    </row>
    <row r="65" spans="1:3">
      <c r="A65" s="4" t="s">
        <v>1000</v>
      </c>
      <c r="B65" s="4" t="s">
        <v>1066</v>
      </c>
    </row>
    <row r="66" spans="1:3">
      <c r="A66" s="4" t="s">
        <v>1002</v>
      </c>
      <c r="B66" s="4" t="s">
        <v>1041</v>
      </c>
    </row>
    <row r="67" spans="1:3">
      <c r="A67" s="4" t="s">
        <v>1042</v>
      </c>
      <c r="B67" s="4" t="s">
        <v>1043</v>
      </c>
      <c r="C67" s="4" t="s">
        <v>1043</v>
      </c>
    </row>
    <row r="68" spans="1:3">
      <c r="A68" s="4" t="s">
        <v>1067</v>
      </c>
    </row>
    <row r="69" spans="1:3">
      <c r="A69" s="4" t="s">
        <v>1038</v>
      </c>
      <c r="B69" s="4" t="s">
        <v>1039</v>
      </c>
    </row>
    <row r="70" spans="1:3">
      <c r="A70" s="4" t="s">
        <v>1000</v>
      </c>
      <c r="B70" s="4" t="s">
        <v>1064</v>
      </c>
    </row>
    <row r="71" spans="1:3">
      <c r="A71" s="4" t="s">
        <v>1002</v>
      </c>
      <c r="B71" s="4" t="s">
        <v>1041</v>
      </c>
    </row>
    <row r="72" spans="1:3">
      <c r="A72" s="4" t="s">
        <v>1042</v>
      </c>
      <c r="B72" s="4" t="s">
        <v>1043</v>
      </c>
      <c r="C72" s="4" t="s">
        <v>1043</v>
      </c>
    </row>
    <row r="73" spans="1:3">
      <c r="A73" s="4" t="s">
        <v>1068</v>
      </c>
    </row>
    <row r="74" spans="1:3">
      <c r="A74" s="4" t="s">
        <v>1038</v>
      </c>
      <c r="B74" s="4" t="s">
        <v>1039</v>
      </c>
    </row>
    <row r="75" spans="1:3">
      <c r="A75" s="4" t="s">
        <v>1000</v>
      </c>
      <c r="B75" s="4" t="s">
        <v>1040</v>
      </c>
    </row>
    <row r="76" spans="1:3">
      <c r="A76" s="4" t="s">
        <v>1002</v>
      </c>
      <c r="B76" s="4" t="s">
        <v>1041</v>
      </c>
    </row>
    <row r="77" spans="1:3">
      <c r="A77" s="4" t="s">
        <v>1042</v>
      </c>
      <c r="B77" s="4" t="s">
        <v>1043</v>
      </c>
      <c r="C77" s="4" t="s">
        <v>1043</v>
      </c>
    </row>
    <row r="78" spans="1:3">
      <c r="A78" s="4" t="s">
        <v>1011</v>
      </c>
    </row>
    <row r="79" spans="1:3">
      <c r="A79" s="4" t="s">
        <v>1038</v>
      </c>
      <c r="B79" s="4" t="s">
        <v>1069</v>
      </c>
    </row>
    <row r="80" spans="1:3">
      <c r="A80" s="4" t="s">
        <v>1000</v>
      </c>
      <c r="B80" s="4" t="s">
        <v>1009</v>
      </c>
    </row>
    <row r="81" spans="1:3">
      <c r="A81" s="4" t="s">
        <v>1002</v>
      </c>
      <c r="B81" s="4" t="s">
        <v>1010</v>
      </c>
    </row>
    <row r="82" spans="1:3">
      <c r="A82" s="4" t="s">
        <v>1042</v>
      </c>
      <c r="B82" s="4" t="s">
        <v>1070</v>
      </c>
      <c r="C82" s="4" t="s">
        <v>1071</v>
      </c>
    </row>
    <row r="83" spans="1:3">
      <c r="A83" s="4" t="s">
        <v>1006</v>
      </c>
    </row>
    <row r="84" spans="1:3">
      <c r="A84" s="4" t="s">
        <v>1038</v>
      </c>
      <c r="B84" s="4" t="s">
        <v>1039</v>
      </c>
    </row>
    <row r="85" spans="1:3">
      <c r="A85" s="4" t="s">
        <v>1000</v>
      </c>
      <c r="B85" s="4" t="s">
        <v>1001</v>
      </c>
    </row>
    <row r="86" spans="1:3">
      <c r="A86" s="4" t="s">
        <v>1002</v>
      </c>
      <c r="B86" s="4" t="s">
        <v>1003</v>
      </c>
    </row>
    <row r="87" spans="1:3">
      <c r="A87" s="4" t="s">
        <v>1042</v>
      </c>
      <c r="B87" s="4" t="s">
        <v>1072</v>
      </c>
      <c r="C87" s="4" t="s">
        <v>1073</v>
      </c>
    </row>
    <row r="88" spans="1:3">
      <c r="A88" s="4" t="s">
        <v>1074</v>
      </c>
    </row>
    <row r="89" spans="1:3">
      <c r="A89" s="4" t="s">
        <v>1038</v>
      </c>
      <c r="B89" s="4" t="s">
        <v>1039</v>
      </c>
    </row>
    <row r="90" spans="1:3">
      <c r="A90" s="4" t="s">
        <v>1000</v>
      </c>
      <c r="B90" s="4" t="s">
        <v>1064</v>
      </c>
    </row>
    <row r="91" spans="1:3">
      <c r="A91" s="4" t="s">
        <v>1002</v>
      </c>
      <c r="B91" s="4" t="s">
        <v>1041</v>
      </c>
    </row>
    <row r="92" spans="1:3">
      <c r="A92" s="4" t="s">
        <v>1042</v>
      </c>
      <c r="B92" s="4" t="s">
        <v>1043</v>
      </c>
      <c r="C92" s="4" t="s">
        <v>1043</v>
      </c>
    </row>
    <row r="93" spans="1:3">
      <c r="A93" s="4" t="s">
        <v>1075</v>
      </c>
    </row>
    <row r="94" spans="1:3">
      <c r="A94" s="4" t="s">
        <v>1038</v>
      </c>
      <c r="B94" s="4" t="s">
        <v>1039</v>
      </c>
    </row>
    <row r="95" spans="1:3">
      <c r="A95" s="4" t="s">
        <v>1000</v>
      </c>
      <c r="B95" s="4" t="s">
        <v>1021</v>
      </c>
    </row>
    <row r="96" spans="1:3">
      <c r="A96" s="4" t="s">
        <v>1002</v>
      </c>
      <c r="B96" s="4" t="s">
        <v>1022</v>
      </c>
    </row>
    <row r="97" spans="1:3">
      <c r="A97" s="4" t="s">
        <v>1042</v>
      </c>
      <c r="B97" s="4" t="s">
        <v>1043</v>
      </c>
      <c r="C97" s="4" t="s">
        <v>1043</v>
      </c>
    </row>
    <row r="98" spans="1:3">
      <c r="A98" s="4" t="s">
        <v>1076</v>
      </c>
    </row>
    <row r="99" spans="1:3">
      <c r="A99" s="4" t="s">
        <v>1038</v>
      </c>
      <c r="B99" s="4" t="s">
        <v>1077</v>
      </c>
    </row>
    <row r="100" spans="1:3">
      <c r="A100" s="4" t="s">
        <v>1000</v>
      </c>
      <c r="B100" s="4" t="s">
        <v>1009</v>
      </c>
    </row>
    <row r="101" spans="1:3">
      <c r="A101" s="4" t="s">
        <v>1002</v>
      </c>
      <c r="B101" s="4" t="s">
        <v>1041</v>
      </c>
    </row>
    <row r="102" spans="1:3">
      <c r="A102" s="4" t="s">
        <v>1042</v>
      </c>
      <c r="B102" s="4" t="s">
        <v>1062</v>
      </c>
      <c r="C102" s="4" t="s">
        <v>1062</v>
      </c>
    </row>
    <row r="103" spans="1:3">
      <c r="A103" s="4" t="s">
        <v>1078</v>
      </c>
    </row>
    <row r="104" spans="1:3">
      <c r="A104" s="4" t="s">
        <v>1038</v>
      </c>
      <c r="B104" s="4" t="s">
        <v>1079</v>
      </c>
    </row>
    <row r="105" spans="1:3">
      <c r="A105" s="4" t="s">
        <v>1000</v>
      </c>
      <c r="B105" s="4" t="s">
        <v>1009</v>
      </c>
    </row>
    <row r="106" spans="1:3">
      <c r="A106" s="4" t="s">
        <v>1002</v>
      </c>
      <c r="B106" s="4" t="s">
        <v>1041</v>
      </c>
    </row>
    <row r="107" spans="1:3">
      <c r="A107" s="4" t="s">
        <v>1042</v>
      </c>
      <c r="B107" s="4" t="s">
        <v>1080</v>
      </c>
      <c r="C107" s="4" t="s">
        <v>1081</v>
      </c>
    </row>
    <row r="108" spans="1:3">
      <c r="A108" s="4" t="s">
        <v>1082</v>
      </c>
    </row>
    <row r="109" spans="1:3">
      <c r="A109" s="4" t="s">
        <v>1038</v>
      </c>
      <c r="B109" s="4" t="s">
        <v>1039</v>
      </c>
    </row>
    <row r="110" spans="1:3">
      <c r="A110" s="4" t="s">
        <v>1000</v>
      </c>
      <c r="B110" s="4" t="s">
        <v>1083</v>
      </c>
    </row>
    <row r="111" spans="1:3">
      <c r="A111" s="4" t="s">
        <v>1002</v>
      </c>
      <c r="B111" s="4" t="s">
        <v>1041</v>
      </c>
    </row>
    <row r="112" spans="1:3">
      <c r="A112" s="4" t="s">
        <v>1042</v>
      </c>
      <c r="B112" s="4" t="s">
        <v>1084</v>
      </c>
      <c r="C112" s="4" t="s">
        <v>1043</v>
      </c>
    </row>
    <row r="113" spans="1:3">
      <c r="A113" s="4" t="s">
        <v>1085</v>
      </c>
    </row>
    <row r="114" spans="1:3">
      <c r="A114" s="4" t="s">
        <v>1038</v>
      </c>
      <c r="B114" s="4" t="s">
        <v>1086</v>
      </c>
    </row>
    <row r="115" spans="1:3">
      <c r="A115" s="4" t="s">
        <v>1000</v>
      </c>
      <c r="B115" s="4" t="s">
        <v>1009</v>
      </c>
    </row>
    <row r="116" spans="1:3">
      <c r="A116" s="4" t="s">
        <v>1002</v>
      </c>
      <c r="B116" s="4" t="s">
        <v>1041</v>
      </c>
    </row>
    <row r="117" spans="1:3">
      <c r="A117" s="4" t="s">
        <v>1042</v>
      </c>
      <c r="B117" s="4" t="s">
        <v>1087</v>
      </c>
      <c r="C117" s="4" t="s">
        <v>1087</v>
      </c>
    </row>
    <row r="118" spans="1:3">
      <c r="A118" s="4" t="s">
        <v>1012</v>
      </c>
    </row>
    <row r="119" spans="1:3">
      <c r="A119" s="4" t="s">
        <v>1038</v>
      </c>
      <c r="B119" s="4" t="s">
        <v>1039</v>
      </c>
    </row>
    <row r="120" spans="1:3">
      <c r="A120" s="4" t="s">
        <v>1000</v>
      </c>
      <c r="B120" s="4" t="s">
        <v>1013</v>
      </c>
    </row>
    <row r="121" spans="1:3">
      <c r="A121" s="4" t="s">
        <v>1002</v>
      </c>
      <c r="B121" s="4" t="s">
        <v>1014</v>
      </c>
    </row>
    <row r="122" spans="1:3">
      <c r="A122" s="4" t="s">
        <v>1042</v>
      </c>
      <c r="B122" s="4" t="s">
        <v>1088</v>
      </c>
      <c r="C122" s="4" t="s">
        <v>1088</v>
      </c>
    </row>
    <row r="123" spans="1:3">
      <c r="A123" s="4" t="s">
        <v>1015</v>
      </c>
    </row>
    <row r="124" spans="1:3">
      <c r="A124" s="4" t="s">
        <v>1038</v>
      </c>
      <c r="B124" s="4" t="s">
        <v>1039</v>
      </c>
    </row>
    <row r="125" spans="1:3">
      <c r="A125" s="4" t="s">
        <v>1000</v>
      </c>
      <c r="B125" s="4" t="s">
        <v>1013</v>
      </c>
    </row>
    <row r="126" spans="1:3">
      <c r="A126" s="4" t="s">
        <v>1002</v>
      </c>
      <c r="B126" s="4" t="s">
        <v>1014</v>
      </c>
    </row>
    <row r="127" spans="1:3">
      <c r="A127" s="4" t="s">
        <v>1042</v>
      </c>
      <c r="B127" s="4" t="s">
        <v>1089</v>
      </c>
      <c r="C127" s="4" t="s">
        <v>1089</v>
      </c>
    </row>
    <row r="128" spans="1:3">
      <c r="A128" s="4" t="s">
        <v>1090</v>
      </c>
    </row>
    <row r="129" spans="1:3">
      <c r="A129" s="4" t="s">
        <v>1038</v>
      </c>
      <c r="B129" s="4" t="s">
        <v>1039</v>
      </c>
    </row>
    <row r="130" spans="1:3">
      <c r="A130" s="4" t="s">
        <v>1000</v>
      </c>
      <c r="B130" s="4" t="s">
        <v>1013</v>
      </c>
    </row>
    <row r="131" spans="1:3">
      <c r="A131" s="4" t="s">
        <v>1002</v>
      </c>
      <c r="B131" s="4" t="s">
        <v>1014</v>
      </c>
    </row>
    <row r="132" spans="1:3">
      <c r="A132" s="4" t="s">
        <v>1042</v>
      </c>
      <c r="B132" s="4" t="s">
        <v>1091</v>
      </c>
      <c r="C132" s="4" t="s">
        <v>1091</v>
      </c>
    </row>
    <row r="133" spans="1:3">
      <c r="A133" s="4" t="s">
        <v>1092</v>
      </c>
    </row>
    <row r="134" spans="1:3">
      <c r="A134" s="4" t="s">
        <v>1038</v>
      </c>
      <c r="B134" s="4" t="s">
        <v>1093</v>
      </c>
    </row>
    <row r="135" spans="1:3">
      <c r="A135" s="4" t="s">
        <v>1000</v>
      </c>
      <c r="B135" s="4" t="s">
        <v>1009</v>
      </c>
    </row>
    <row r="136" spans="1:3">
      <c r="A136" s="4" t="s">
        <v>1002</v>
      </c>
      <c r="B136" s="4" t="s">
        <v>1041</v>
      </c>
    </row>
    <row r="137" spans="1:3">
      <c r="A137" s="4" t="s">
        <v>1042</v>
      </c>
      <c r="B137" s="4" t="s">
        <v>1043</v>
      </c>
      <c r="C137" s="4" t="s">
        <v>1043</v>
      </c>
    </row>
    <row r="138" spans="1:3">
      <c r="A138" s="4" t="s">
        <v>1008</v>
      </c>
    </row>
    <row r="139" spans="1:3">
      <c r="A139" s="4" t="s">
        <v>1038</v>
      </c>
      <c r="B139" s="4" t="s">
        <v>1094</v>
      </c>
    </row>
    <row r="140" spans="1:3">
      <c r="A140" s="4" t="s">
        <v>1000</v>
      </c>
      <c r="B140" s="4" t="s">
        <v>1009</v>
      </c>
    </row>
    <row r="141" spans="1:3">
      <c r="A141" s="4" t="s">
        <v>1002</v>
      </c>
      <c r="B141" s="4" t="s">
        <v>1010</v>
      </c>
    </row>
    <row r="142" spans="1:3">
      <c r="A142" s="4" t="s">
        <v>1042</v>
      </c>
      <c r="B142" s="4" t="s">
        <v>1095</v>
      </c>
      <c r="C142" s="4" t="s">
        <v>1095</v>
      </c>
    </row>
    <row r="143" spans="1:3">
      <c r="A143" s="4" t="s">
        <v>1018</v>
      </c>
    </row>
    <row r="144" spans="1:3">
      <c r="A144" s="4" t="s">
        <v>1038</v>
      </c>
      <c r="B144" s="4" t="s">
        <v>1039</v>
      </c>
    </row>
    <row r="145" spans="1:3">
      <c r="A145" s="4" t="s">
        <v>1000</v>
      </c>
      <c r="B145" s="4" t="s">
        <v>1013</v>
      </c>
    </row>
    <row r="146" spans="1:3">
      <c r="A146" s="4" t="s">
        <v>1002</v>
      </c>
      <c r="B146" s="4" t="s">
        <v>1014</v>
      </c>
    </row>
    <row r="147" spans="1:3">
      <c r="A147" s="4" t="s">
        <v>1042</v>
      </c>
      <c r="B147" s="4" t="s">
        <v>1044</v>
      </c>
      <c r="C147" s="4" t="s">
        <v>1044</v>
      </c>
    </row>
    <row r="148" spans="1:3">
      <c r="A148" s="4" t="s">
        <v>1096</v>
      </c>
    </row>
    <row r="149" spans="1:3">
      <c r="A149" s="4" t="s">
        <v>1038</v>
      </c>
      <c r="B149" s="4" t="s">
        <v>1097</v>
      </c>
    </row>
    <row r="150" spans="1:3">
      <c r="A150" s="4" t="s">
        <v>1000</v>
      </c>
      <c r="B150" s="4" t="s">
        <v>1009</v>
      </c>
    </row>
    <row r="151" spans="1:3">
      <c r="A151" s="4" t="s">
        <v>1002</v>
      </c>
      <c r="B151" s="4" t="s">
        <v>1041</v>
      </c>
    </row>
    <row r="152" spans="1:3">
      <c r="A152" s="4" t="s">
        <v>1042</v>
      </c>
      <c r="B152" s="4" t="s">
        <v>1098</v>
      </c>
      <c r="C152" s="4" t="s">
        <v>1098</v>
      </c>
    </row>
    <row r="153" spans="1:3">
      <c r="A153" s="4" t="s">
        <v>1007</v>
      </c>
    </row>
    <row r="154" spans="1:3">
      <c r="A154" s="4" t="s">
        <v>1038</v>
      </c>
      <c r="B154" s="4" t="s">
        <v>1039</v>
      </c>
    </row>
    <row r="155" spans="1:3">
      <c r="A155" s="4" t="s">
        <v>1000</v>
      </c>
      <c r="B155" s="4" t="s">
        <v>1001</v>
      </c>
    </row>
    <row r="156" spans="1:3">
      <c r="A156" s="4" t="s">
        <v>1002</v>
      </c>
      <c r="B156" s="4" t="s">
        <v>1003</v>
      </c>
    </row>
    <row r="157" spans="1:3">
      <c r="A157" s="4" t="s">
        <v>1042</v>
      </c>
      <c r="B157" s="4" t="s">
        <v>1099</v>
      </c>
      <c r="C157" s="4" t="s">
        <v>1100</v>
      </c>
    </row>
    <row r="158" spans="1:3">
      <c r="A158" s="4" t="s">
        <v>1101</v>
      </c>
    </row>
    <row r="159" spans="1:3">
      <c r="A159" s="4" t="s">
        <v>1038</v>
      </c>
      <c r="B159" s="4" t="s">
        <v>1039</v>
      </c>
    </row>
    <row r="160" spans="1:3">
      <c r="A160" s="4" t="s">
        <v>1000</v>
      </c>
      <c r="B160" s="4" t="s">
        <v>1001</v>
      </c>
    </row>
    <row r="161" spans="1:3">
      <c r="A161" s="4" t="s">
        <v>1002</v>
      </c>
      <c r="B161" s="4" t="s">
        <v>1003</v>
      </c>
    </row>
    <row r="162" spans="1:3">
      <c r="A162" s="4" t="s">
        <v>1042</v>
      </c>
      <c r="B162" s="4" t="s">
        <v>1057</v>
      </c>
      <c r="C162" s="4" t="s">
        <v>1043</v>
      </c>
    </row>
    <row r="163" spans="1:3">
      <c r="A163" s="4" t="s">
        <v>1019</v>
      </c>
    </row>
    <row r="164" spans="1:3">
      <c r="A164" s="4" t="s">
        <v>1038</v>
      </c>
      <c r="B164" s="4" t="s">
        <v>1039</v>
      </c>
    </row>
    <row r="165" spans="1:3">
      <c r="A165" s="4" t="s">
        <v>1000</v>
      </c>
      <c r="B165" s="4" t="s">
        <v>1013</v>
      </c>
    </row>
    <row r="166" spans="1:3">
      <c r="A166" s="4" t="s">
        <v>1002</v>
      </c>
      <c r="B166" s="4" t="s">
        <v>1014</v>
      </c>
    </row>
    <row r="167" spans="1:3">
      <c r="A167" s="4" t="s">
        <v>1042</v>
      </c>
      <c r="B167" s="4" t="s">
        <v>1102</v>
      </c>
      <c r="C167" s="4" t="s">
        <v>1102</v>
      </c>
    </row>
    <row r="168" spans="1:3">
      <c r="A168" s="4" t="s">
        <v>1103</v>
      </c>
    </row>
    <row r="169" spans="1:3">
      <c r="A169" s="4" t="s">
        <v>1038</v>
      </c>
      <c r="B169" s="4" t="s">
        <v>1104</v>
      </c>
    </row>
    <row r="170" spans="1:3">
      <c r="A170" s="4" t="s">
        <v>1000</v>
      </c>
      <c r="B170" s="4" t="s">
        <v>1009</v>
      </c>
    </row>
    <row r="171" spans="1:3">
      <c r="A171" s="4" t="s">
        <v>1002</v>
      </c>
      <c r="B171" s="4" t="s">
        <v>1041</v>
      </c>
    </row>
    <row r="172" spans="1:3">
      <c r="A172" s="4" t="s">
        <v>1042</v>
      </c>
      <c r="B172" s="4" t="s">
        <v>1043</v>
      </c>
      <c r="C172" s="4" t="s">
        <v>1043</v>
      </c>
    </row>
    <row r="173" spans="1:3">
      <c r="A173" s="4" t="s">
        <v>1105</v>
      </c>
    </row>
    <row r="174" spans="1:3">
      <c r="A174" s="4" t="s">
        <v>1038</v>
      </c>
      <c r="B174" s="4" t="s">
        <v>1106</v>
      </c>
    </row>
    <row r="175" spans="1:3">
      <c r="A175" s="4" t="s">
        <v>1000</v>
      </c>
      <c r="B175" s="4" t="s">
        <v>1009</v>
      </c>
    </row>
    <row r="176" spans="1:3">
      <c r="A176" s="4" t="s">
        <v>1002</v>
      </c>
      <c r="B176" s="4" t="s">
        <v>1041</v>
      </c>
    </row>
    <row r="177" spans="1:3">
      <c r="A177" s="4" t="s">
        <v>1042</v>
      </c>
      <c r="B177" s="4" t="s">
        <v>1107</v>
      </c>
      <c r="C177" s="4" t="s">
        <v>1107</v>
      </c>
    </row>
    <row r="178" spans="1:3">
      <c r="A178" s="4" t="s">
        <v>1023</v>
      </c>
    </row>
    <row r="179" spans="1:3">
      <c r="A179" s="4" t="s">
        <v>1038</v>
      </c>
      <c r="B179" s="4" t="s">
        <v>1039</v>
      </c>
    </row>
    <row r="180" spans="1:3">
      <c r="A180" s="4" t="s">
        <v>1000</v>
      </c>
      <c r="B180" s="4" t="s">
        <v>1001</v>
      </c>
    </row>
    <row r="181" spans="1:3">
      <c r="A181" s="4" t="s">
        <v>1002</v>
      </c>
      <c r="B181" s="4" t="s">
        <v>1003</v>
      </c>
    </row>
    <row r="182" spans="1:3">
      <c r="A182" s="4" t="s">
        <v>1042</v>
      </c>
      <c r="B182" s="4" t="s">
        <v>1043</v>
      </c>
      <c r="C182" s="4" t="s">
        <v>1084</v>
      </c>
    </row>
    <row r="183" spans="1:3">
      <c r="A183" s="4" t="s">
        <v>1108</v>
      </c>
    </row>
    <row r="184" spans="1:3">
      <c r="A184" s="4" t="s">
        <v>1042</v>
      </c>
      <c r="B184" s="4" t="s">
        <v>1109</v>
      </c>
      <c r="C184" s="4" t="s">
        <v>1109</v>
      </c>
    </row>
    <row r="185" spans="1:3">
      <c r="A185" s="4" t="s">
        <v>1110</v>
      </c>
    </row>
    <row r="186" spans="1:3">
      <c r="A186" s="4" t="s">
        <v>1042</v>
      </c>
      <c r="B186" s="4" t="s">
        <v>1111</v>
      </c>
      <c r="C186" s="4" t="s">
        <v>1111</v>
      </c>
    </row>
    <row r="187" spans="1:3">
      <c r="A187" s="4" t="s">
        <v>1112</v>
      </c>
    </row>
    <row r="188" spans="1:3">
      <c r="A188" s="4" t="s">
        <v>1042</v>
      </c>
      <c r="B188" s="4" t="s">
        <v>1084</v>
      </c>
      <c r="C188" s="4" t="s">
        <v>1084</v>
      </c>
    </row>
    <row r="189" spans="1:3">
      <c r="A189" s="4" t="s">
        <v>1113</v>
      </c>
    </row>
    <row r="190" spans="1:3">
      <c r="A190" s="4" t="s">
        <v>1042</v>
      </c>
      <c r="B190" s="4" t="s">
        <v>1114</v>
      </c>
      <c r="C190" s="4" t="s">
        <v>1114</v>
      </c>
    </row>
    <row r="191" spans="1:3">
      <c r="A191" s="4" t="s">
        <v>1115</v>
      </c>
    </row>
    <row r="192" spans="1:3">
      <c r="A192" s="4" t="s">
        <v>1042</v>
      </c>
      <c r="B192" s="4" t="s">
        <v>1116</v>
      </c>
      <c r="C192" s="4" t="s">
        <v>1116</v>
      </c>
    </row>
    <row r="193" spans="1:3">
      <c r="A193" s="4" t="s">
        <v>1117</v>
      </c>
    </row>
    <row r="194" spans="1:3">
      <c r="A194" s="4" t="s">
        <v>1042</v>
      </c>
      <c r="B194" s="4" t="s">
        <v>1118</v>
      </c>
      <c r="C194" s="4" t="s">
        <v>1118</v>
      </c>
    </row>
    <row r="195" spans="1:3">
      <c r="A195" s="4" t="s">
        <v>1119</v>
      </c>
    </row>
    <row r="196" spans="1:3">
      <c r="A196" s="4" t="s">
        <v>1042</v>
      </c>
      <c r="B196" s="4" t="s">
        <v>1120</v>
      </c>
      <c r="C196" s="4" t="s">
        <v>1121</v>
      </c>
    </row>
    <row r="197" spans="1:3">
      <c r="A197" s="4" t="s">
        <v>1122</v>
      </c>
    </row>
    <row r="198" spans="1:3">
      <c r="A198" s="4" t="s">
        <v>1042</v>
      </c>
      <c r="B198" s="4" t="s">
        <v>1084</v>
      </c>
      <c r="C198" s="4" t="s">
        <v>1084</v>
      </c>
    </row>
    <row r="199" spans="1:3">
      <c r="A199" s="4" t="s">
        <v>1123</v>
      </c>
    </row>
    <row r="200" spans="1:3">
      <c r="A200" s="4" t="s">
        <v>1042</v>
      </c>
      <c r="B200" s="4" t="s">
        <v>1124</v>
      </c>
      <c r="C200" s="4" t="s">
        <v>1125</v>
      </c>
    </row>
    <row r="201" spans="1:3">
      <c r="A201" s="4" t="s">
        <v>1126</v>
      </c>
    </row>
    <row r="202" spans="1:3">
      <c r="A202" s="4" t="s">
        <v>1042</v>
      </c>
      <c r="B202" s="4" t="s">
        <v>1084</v>
      </c>
      <c r="C202" s="4" t="s">
        <v>1084</v>
      </c>
    </row>
    <row r="203" spans="1:3">
      <c r="A203" s="4" t="s">
        <v>1127</v>
      </c>
    </row>
    <row r="204" spans="1:3">
      <c r="A204" s="4" t="s">
        <v>1042</v>
      </c>
      <c r="B204" s="4" t="s">
        <v>1084</v>
      </c>
      <c r="C204" s="4" t="s">
        <v>1084</v>
      </c>
    </row>
    <row r="205" spans="1:3">
      <c r="A205" s="4" t="s">
        <v>1128</v>
      </c>
    </row>
    <row r="206" spans="1:3">
      <c r="A206" s="4" t="s">
        <v>1042</v>
      </c>
      <c r="B206" s="4" t="s">
        <v>1084</v>
      </c>
      <c r="C206" s="4" t="s">
        <v>1084</v>
      </c>
    </row>
    <row r="207" spans="1:3">
      <c r="A207" s="4" t="s">
        <v>1129</v>
      </c>
    </row>
    <row r="208" spans="1:3">
      <c r="A208" s="4" t="s">
        <v>1042</v>
      </c>
      <c r="B208" s="4" t="s">
        <v>1130</v>
      </c>
      <c r="C208" s="4" t="s">
        <v>1130</v>
      </c>
    </row>
    <row r="209" spans="1:3">
      <c r="A209" s="4" t="s">
        <v>1131</v>
      </c>
    </row>
    <row r="210" spans="1:3">
      <c r="A210" s="4" t="s">
        <v>1042</v>
      </c>
      <c r="B210" s="4" t="s">
        <v>1132</v>
      </c>
      <c r="C210" s="4" t="s">
        <v>1132</v>
      </c>
    </row>
    <row r="211" spans="1:3">
      <c r="A211" s="4" t="s">
        <v>1133</v>
      </c>
    </row>
    <row r="212" spans="1:3">
      <c r="A212" s="4" t="s">
        <v>1042</v>
      </c>
      <c r="B212" s="4" t="s">
        <v>1134</v>
      </c>
      <c r="C212" s="4" t="s">
        <v>1134</v>
      </c>
    </row>
    <row r="213" spans="1:3">
      <c r="A213" s="4" t="s">
        <v>1135</v>
      </c>
    </row>
    <row r="214" spans="1:3">
      <c r="A214" s="4" t="s">
        <v>1042</v>
      </c>
      <c r="B214" s="4" t="s">
        <v>1084</v>
      </c>
      <c r="C214" s="4" t="s">
        <v>1084</v>
      </c>
    </row>
    <row r="215" spans="1:3">
      <c r="A215" s="4" t="s">
        <v>1136</v>
      </c>
    </row>
    <row r="216" spans="1:3">
      <c r="A216" s="4" t="s">
        <v>1042</v>
      </c>
      <c r="B216" s="4" t="s">
        <v>1084</v>
      </c>
      <c r="C216" s="4" t="s">
        <v>1084</v>
      </c>
    </row>
    <row r="217" spans="1:3">
      <c r="A217" s="4" t="s">
        <v>1137</v>
      </c>
    </row>
    <row r="218" spans="1:3">
      <c r="A218" s="4" t="s">
        <v>1042</v>
      </c>
      <c r="B218" s="4" t="s">
        <v>1084</v>
      </c>
      <c r="C218" s="4" t="s">
        <v>1084</v>
      </c>
    </row>
    <row r="219" spans="1:3">
      <c r="A219" s="4" t="s">
        <v>1138</v>
      </c>
    </row>
    <row r="220" spans="1:3">
      <c r="A220" s="4" t="s">
        <v>1042</v>
      </c>
      <c r="B220" s="4" t="s">
        <v>1084</v>
      </c>
      <c r="C220" s="4" t="s">
        <v>1084</v>
      </c>
    </row>
    <row r="221" spans="1:3">
      <c r="A221" s="4" t="s">
        <v>1139</v>
      </c>
    </row>
    <row r="222" spans="1:3">
      <c r="A222" s="4" t="s">
        <v>1042</v>
      </c>
      <c r="B222" s="4" t="s">
        <v>1062</v>
      </c>
      <c r="C222" s="4" t="s">
        <v>1062</v>
      </c>
    </row>
    <row r="223" spans="1:3">
      <c r="A223" s="4" t="s">
        <v>1140</v>
      </c>
    </row>
    <row r="224" spans="1:3">
      <c r="A224" s="4" t="s">
        <v>1042</v>
      </c>
      <c r="B224" s="4" t="s">
        <v>1084</v>
      </c>
      <c r="C224" s="4" t="s">
        <v>1084</v>
      </c>
    </row>
    <row r="225" spans="1:3">
      <c r="A225" s="4" t="s">
        <v>1141</v>
      </c>
    </row>
    <row r="226" spans="1:3">
      <c r="A226" s="4" t="s">
        <v>1042</v>
      </c>
      <c r="B226" s="4" t="s">
        <v>1084</v>
      </c>
      <c r="C226" s="4" t="s">
        <v>1142</v>
      </c>
    </row>
    <row r="227" spans="1:3">
      <c r="A227" s="4" t="s">
        <v>1143</v>
      </c>
    </row>
    <row r="228" spans="1:3">
      <c r="A228" s="4" t="s">
        <v>1042</v>
      </c>
      <c r="B228" s="4" t="s">
        <v>1084</v>
      </c>
      <c r="C228" s="4" t="s">
        <v>1084</v>
      </c>
    </row>
    <row r="229" spans="1:3">
      <c r="A229" s="4" t="s">
        <v>1144</v>
      </c>
    </row>
    <row r="230" spans="1:3">
      <c r="A230" s="4" t="s">
        <v>1042</v>
      </c>
      <c r="B230" s="4" t="s">
        <v>1084</v>
      </c>
      <c r="C230" s="4" t="s">
        <v>1084</v>
      </c>
    </row>
    <row r="231" spans="1:3">
      <c r="A231" s="4" t="s">
        <v>1145</v>
      </c>
    </row>
    <row r="232" spans="1:3">
      <c r="A232" s="4" t="s">
        <v>1042</v>
      </c>
      <c r="B232" s="4" t="s">
        <v>1084</v>
      </c>
      <c r="C232" s="4" t="s">
        <v>1084</v>
      </c>
    </row>
    <row r="233" spans="1:3">
      <c r="A233" s="4" t="s">
        <v>1146</v>
      </c>
    </row>
    <row r="234" spans="1:3">
      <c r="A234" s="4" t="s">
        <v>1042</v>
      </c>
      <c r="B234" s="4" t="s">
        <v>1084</v>
      </c>
      <c r="C234" s="4" t="s">
        <v>1084</v>
      </c>
    </row>
    <row r="235" spans="1:3">
      <c r="A235" s="4" t="s">
        <v>1147</v>
      </c>
    </row>
    <row r="236" spans="1:3">
      <c r="A236" s="4" t="s">
        <v>1042</v>
      </c>
      <c r="B236" s="4" t="s">
        <v>1148</v>
      </c>
      <c r="C236" s="4" t="s">
        <v>1148</v>
      </c>
    </row>
    <row r="237" spans="1:3">
      <c r="A237" s="4" t="s">
        <v>1149</v>
      </c>
    </row>
    <row r="238" spans="1:3">
      <c r="A238" s="4" t="s">
        <v>1042</v>
      </c>
      <c r="B238" s="4" t="s">
        <v>1150</v>
      </c>
      <c r="C238" s="4" t="s">
        <v>1150</v>
      </c>
    </row>
    <row r="239" spans="1:3">
      <c r="A239" s="4" t="s">
        <v>1151</v>
      </c>
    </row>
    <row r="240" spans="1:3">
      <c r="A240" s="4" t="s">
        <v>1042</v>
      </c>
      <c r="B240" s="4" t="s">
        <v>1084</v>
      </c>
      <c r="C240" s="4" t="s">
        <v>1084</v>
      </c>
    </row>
    <row r="241" spans="1:3">
      <c r="A241" s="4" t="s">
        <v>1152</v>
      </c>
    </row>
    <row r="242" spans="1:3">
      <c r="A242" s="4" t="s">
        <v>1042</v>
      </c>
      <c r="B242" s="4" t="s">
        <v>1153</v>
      </c>
      <c r="C242" s="4" t="s">
        <v>1153</v>
      </c>
    </row>
    <row r="243" spans="1:3">
      <c r="A243" s="4" t="s">
        <v>1154</v>
      </c>
    </row>
    <row r="244" spans="1:3">
      <c r="A244" s="4" t="s">
        <v>1042</v>
      </c>
      <c r="B244" s="4" t="s">
        <v>1084</v>
      </c>
      <c r="C244" s="4" t="s">
        <v>1084</v>
      </c>
    </row>
    <row r="245" spans="1:3">
      <c r="A245" s="4" t="s">
        <v>1155</v>
      </c>
    </row>
    <row r="246" spans="1:3">
      <c r="A246" s="4" t="s">
        <v>1042</v>
      </c>
      <c r="B246" s="4" t="s">
        <v>1084</v>
      </c>
      <c r="C246" s="4" t="s">
        <v>1084</v>
      </c>
    </row>
    <row r="247" spans="1:3">
      <c r="A247" s="4" t="s">
        <v>1156</v>
      </c>
    </row>
    <row r="248" spans="1:3">
      <c r="A248" s="4" t="s">
        <v>1042</v>
      </c>
      <c r="B248" s="4" t="s">
        <v>1084</v>
      </c>
      <c r="C248" s="4" t="s">
        <v>1084</v>
      </c>
    </row>
    <row r="249" spans="1:3">
      <c r="A249" s="4" t="s">
        <v>1157</v>
      </c>
    </row>
    <row r="250" spans="1:3">
      <c r="A250" s="4" t="s">
        <v>1042</v>
      </c>
      <c r="B250" s="4" t="s">
        <v>1158</v>
      </c>
      <c r="C250" s="4" t="s">
        <v>1158</v>
      </c>
    </row>
    <row r="251" spans="1:3">
      <c r="A251" s="4" t="s">
        <v>1159</v>
      </c>
    </row>
    <row r="252" spans="1:3">
      <c r="A252" s="4" t="s">
        <v>1042</v>
      </c>
      <c r="B252" s="4" t="s">
        <v>1160</v>
      </c>
      <c r="C252" s="4" t="s">
        <v>1160</v>
      </c>
    </row>
    <row r="253" spans="1:3">
      <c r="A253" s="4" t="s">
        <v>1161</v>
      </c>
    </row>
    <row r="254" spans="1:3">
      <c r="A254" s="4" t="s">
        <v>1042</v>
      </c>
      <c r="B254" s="4" t="s">
        <v>1084</v>
      </c>
      <c r="C254" s="4" t="s">
        <v>1084</v>
      </c>
    </row>
    <row r="255" spans="1:3">
      <c r="A255" s="4" t="s">
        <v>1162</v>
      </c>
    </row>
    <row r="256" spans="1:3">
      <c r="A256" s="4" t="s">
        <v>1042</v>
      </c>
      <c r="B256" s="4" t="s">
        <v>1163</v>
      </c>
      <c r="C256" s="4" t="s">
        <v>1163</v>
      </c>
    </row>
    <row r="257" spans="1:3">
      <c r="A257" s="4" t="s">
        <v>1164</v>
      </c>
    </row>
    <row r="258" spans="1:3">
      <c r="A258" s="4" t="s">
        <v>1042</v>
      </c>
      <c r="B258" s="4" t="s">
        <v>1165</v>
      </c>
      <c r="C258" s="4" t="s">
        <v>1165</v>
      </c>
    </row>
    <row r="259" spans="1:3">
      <c r="A259" s="4" t="s">
        <v>1166</v>
      </c>
    </row>
    <row r="260" spans="1:3">
      <c r="A260" s="4" t="s">
        <v>1042</v>
      </c>
      <c r="B260" s="4" t="s">
        <v>1043</v>
      </c>
      <c r="C260" s="4" t="s">
        <v>1043</v>
      </c>
    </row>
    <row r="261" spans="1:3">
      <c r="A261" s="4" t="s">
        <v>1167</v>
      </c>
    </row>
    <row r="262" spans="1:3">
      <c r="A262" s="4" t="s">
        <v>1042</v>
      </c>
      <c r="B262" s="4" t="s">
        <v>1168</v>
      </c>
      <c r="C262" s="4" t="s">
        <v>1168</v>
      </c>
    </row>
    <row r="263" spans="1:3">
      <c r="A263" s="4" t="s">
        <v>1169</v>
      </c>
    </row>
    <row r="264" spans="1:3">
      <c r="A264" s="4" t="s">
        <v>1042</v>
      </c>
      <c r="B264" s="4" t="s">
        <v>1170</v>
      </c>
      <c r="C264" s="4" t="s">
        <v>1170</v>
      </c>
    </row>
    <row r="265" spans="1:3">
      <c r="A265" s="4" t="s">
        <v>1171</v>
      </c>
    </row>
    <row r="266" spans="1:3">
      <c r="A266" s="4" t="s">
        <v>1042</v>
      </c>
      <c r="B266" s="4" t="s">
        <v>1172</v>
      </c>
      <c r="C266" s="4" t="s">
        <v>1172</v>
      </c>
    </row>
    <row r="267" spans="1:3">
      <c r="A267" s="4" t="s">
        <v>1173</v>
      </c>
    </row>
    <row r="268" spans="1:3">
      <c r="A268" s="4" t="s">
        <v>1042</v>
      </c>
      <c r="B268" s="4" t="s">
        <v>1174</v>
      </c>
      <c r="C268" s="4" t="s">
        <v>1175</v>
      </c>
    </row>
    <row r="269" spans="1:3">
      <c r="A269" s="4" t="s">
        <v>1176</v>
      </c>
    </row>
    <row r="270" spans="1:3">
      <c r="A270" s="4" t="s">
        <v>1042</v>
      </c>
      <c r="B270" s="4" t="s">
        <v>1055</v>
      </c>
      <c r="C270" s="4" t="s">
        <v>1055</v>
      </c>
    </row>
    <row r="271" spans="1:3">
      <c r="A271" s="4" t="s">
        <v>1177</v>
      </c>
    </row>
    <row r="272" spans="1:3">
      <c r="A272" s="4" t="s">
        <v>1042</v>
      </c>
      <c r="B272" s="4" t="s">
        <v>1178</v>
      </c>
      <c r="C272" s="4" t="s">
        <v>1179</v>
      </c>
    </row>
    <row r="273" spans="1:3">
      <c r="A273" s="4" t="s">
        <v>1180</v>
      </c>
    </row>
    <row r="274" spans="1:3">
      <c r="A274" s="4" t="s">
        <v>1042</v>
      </c>
      <c r="B274" s="4" t="s">
        <v>1043</v>
      </c>
      <c r="C274" s="4" t="s">
        <v>1043</v>
      </c>
    </row>
    <row r="275" spans="1:3">
      <c r="A275" s="4" t="s">
        <v>1181</v>
      </c>
    </row>
    <row r="276" spans="1:3">
      <c r="A276" s="4" t="s">
        <v>1042</v>
      </c>
      <c r="B276" s="4" t="s">
        <v>1062</v>
      </c>
      <c r="C276" s="4" t="s">
        <v>1062</v>
      </c>
    </row>
    <row r="277" spans="1:3">
      <c r="A277" s="4" t="s">
        <v>1182</v>
      </c>
    </row>
    <row r="278" spans="1:3">
      <c r="A278" s="4" t="s">
        <v>1042</v>
      </c>
      <c r="B278" s="4" t="s">
        <v>1043</v>
      </c>
      <c r="C278" s="4" t="s">
        <v>1043</v>
      </c>
    </row>
    <row r="279" spans="1:3">
      <c r="A279" s="4" t="s">
        <v>1183</v>
      </c>
    </row>
    <row r="280" spans="1:3">
      <c r="A280" s="4" t="s">
        <v>1042</v>
      </c>
      <c r="B280" s="4" t="s">
        <v>1184</v>
      </c>
      <c r="C280" s="4" t="s">
        <v>1184</v>
      </c>
    </row>
    <row r="281" spans="1:3">
      <c r="A281" s="4" t="s">
        <v>1185</v>
      </c>
    </row>
    <row r="282" spans="1:3">
      <c r="A282" s="4" t="s">
        <v>1042</v>
      </c>
      <c r="B282" s="4" t="s">
        <v>1186</v>
      </c>
      <c r="C282" s="4" t="s">
        <v>1186</v>
      </c>
    </row>
    <row r="283" spans="1:3">
      <c r="A283" s="4" t="s">
        <v>1187</v>
      </c>
    </row>
    <row r="284" spans="1:3">
      <c r="A284" s="4" t="s">
        <v>1042</v>
      </c>
      <c r="B284" s="4" t="s">
        <v>1188</v>
      </c>
      <c r="C284" s="4" t="s">
        <v>1188</v>
      </c>
    </row>
    <row r="285" spans="1:3">
      <c r="A285" s="4" t="s">
        <v>1189</v>
      </c>
    </row>
    <row r="286" spans="1:3">
      <c r="A286" s="4" t="s">
        <v>1042</v>
      </c>
      <c r="B286" s="4" t="s">
        <v>1070</v>
      </c>
      <c r="C286" s="4" t="s">
        <v>1071</v>
      </c>
    </row>
    <row r="287" spans="1:3">
      <c r="A287" s="4" t="s">
        <v>1190</v>
      </c>
    </row>
    <row r="288" spans="1:3">
      <c r="A288" s="4" t="s">
        <v>1042</v>
      </c>
      <c r="B288" s="4" t="s">
        <v>1072</v>
      </c>
      <c r="C288" s="4" t="s">
        <v>1073</v>
      </c>
    </row>
    <row r="289" spans="1:3">
      <c r="A289" s="4" t="s">
        <v>1191</v>
      </c>
    </row>
    <row r="290" spans="1:3">
      <c r="A290" s="4" t="s">
        <v>1042</v>
      </c>
      <c r="B290" s="4" t="s">
        <v>1043</v>
      </c>
      <c r="C290" s="4" t="s">
        <v>1043</v>
      </c>
    </row>
    <row r="291" spans="1:3">
      <c r="A291" s="4" t="s">
        <v>1192</v>
      </c>
    </row>
    <row r="292" spans="1:3">
      <c r="A292" s="4" t="s">
        <v>1042</v>
      </c>
      <c r="B292" s="4" t="s">
        <v>1043</v>
      </c>
      <c r="C292" s="4" t="s">
        <v>1043</v>
      </c>
    </row>
    <row r="293" spans="1:3">
      <c r="A293" s="4" t="s">
        <v>1193</v>
      </c>
    </row>
    <row r="294" spans="1:3">
      <c r="A294" s="4" t="s">
        <v>1042</v>
      </c>
      <c r="B294" s="4" t="s">
        <v>1084</v>
      </c>
      <c r="C294" s="4" t="s">
        <v>1084</v>
      </c>
    </row>
    <row r="295" spans="1:3">
      <c r="A295" s="4" t="s">
        <v>1194</v>
      </c>
    </row>
    <row r="296" spans="1:3">
      <c r="A296" s="4" t="s">
        <v>1042</v>
      </c>
      <c r="B296" s="4" t="s">
        <v>1080</v>
      </c>
      <c r="C296" s="4" t="s">
        <v>1081</v>
      </c>
    </row>
    <row r="297" spans="1:3">
      <c r="A297" s="4" t="s">
        <v>1195</v>
      </c>
    </row>
    <row r="298" spans="1:3">
      <c r="A298" s="4" t="s">
        <v>1042</v>
      </c>
      <c r="B298" s="4" t="s">
        <v>1084</v>
      </c>
      <c r="C298" s="4" t="s">
        <v>1196</v>
      </c>
    </row>
    <row r="299" spans="1:3">
      <c r="A299" s="4" t="s">
        <v>1197</v>
      </c>
    </row>
    <row r="300" spans="1:3">
      <c r="A300" s="4" t="s">
        <v>1042</v>
      </c>
      <c r="B300" s="4" t="s">
        <v>1087</v>
      </c>
      <c r="C300" s="4" t="s">
        <v>1087</v>
      </c>
    </row>
    <row r="301" spans="1:3">
      <c r="A301" s="4" t="s">
        <v>1198</v>
      </c>
    </row>
    <row r="302" spans="1:3">
      <c r="A302" s="4" t="s">
        <v>1042</v>
      </c>
      <c r="B302" s="4" t="s">
        <v>1088</v>
      </c>
      <c r="C302" s="4" t="s">
        <v>1088</v>
      </c>
    </row>
    <row r="303" spans="1:3">
      <c r="A303" s="4" t="s">
        <v>1199</v>
      </c>
    </row>
    <row r="304" spans="1:3">
      <c r="A304" s="4" t="s">
        <v>1042</v>
      </c>
      <c r="B304" s="4" t="s">
        <v>1089</v>
      </c>
      <c r="C304" s="4" t="s">
        <v>1089</v>
      </c>
    </row>
    <row r="305" spans="1:3">
      <c r="A305" s="4" t="s">
        <v>1200</v>
      </c>
    </row>
    <row r="306" spans="1:3">
      <c r="A306" s="4" t="s">
        <v>1042</v>
      </c>
      <c r="B306" s="4" t="s">
        <v>1091</v>
      </c>
      <c r="C306" s="4" t="s">
        <v>1091</v>
      </c>
    </row>
    <row r="307" spans="1:3">
      <c r="A307" s="4" t="s">
        <v>1201</v>
      </c>
    </row>
    <row r="308" spans="1:3">
      <c r="A308" s="4" t="s">
        <v>1042</v>
      </c>
      <c r="B308" s="4" t="s">
        <v>1202</v>
      </c>
      <c r="C308" s="4" t="s">
        <v>1202</v>
      </c>
    </row>
    <row r="309" spans="1:3">
      <c r="A309" s="4" t="s">
        <v>1203</v>
      </c>
    </row>
    <row r="310" spans="1:3">
      <c r="A310" s="4" t="s">
        <v>1042</v>
      </c>
      <c r="B310" s="4" t="s">
        <v>1204</v>
      </c>
      <c r="C310" s="4" t="s">
        <v>1204</v>
      </c>
    </row>
    <row r="311" spans="1:3">
      <c r="A311" s="4" t="s">
        <v>1205</v>
      </c>
    </row>
    <row r="312" spans="1:3">
      <c r="A312" s="4" t="s">
        <v>1042</v>
      </c>
      <c r="B312" s="4" t="s">
        <v>1044</v>
      </c>
      <c r="C312" s="4" t="s">
        <v>1044</v>
      </c>
    </row>
    <row r="313" spans="1:3">
      <c r="A313" s="4" t="s">
        <v>1206</v>
      </c>
    </row>
    <row r="314" spans="1:3">
      <c r="A314" s="4" t="s">
        <v>1042</v>
      </c>
      <c r="B314" s="4" t="s">
        <v>1207</v>
      </c>
      <c r="C314" s="4" t="s">
        <v>1207</v>
      </c>
    </row>
    <row r="315" spans="1:3">
      <c r="A315" s="4" t="s">
        <v>1208</v>
      </c>
    </row>
    <row r="316" spans="1:3">
      <c r="A316" s="4" t="s">
        <v>1042</v>
      </c>
      <c r="B316" s="4" t="s">
        <v>1099</v>
      </c>
      <c r="C316" s="4" t="s">
        <v>1100</v>
      </c>
    </row>
    <row r="317" spans="1:3">
      <c r="A317" s="4" t="s">
        <v>1209</v>
      </c>
    </row>
    <row r="318" spans="1:3">
      <c r="A318" s="4" t="s">
        <v>1042</v>
      </c>
      <c r="B318" s="4" t="s">
        <v>1057</v>
      </c>
      <c r="C318" s="4" t="s">
        <v>1043</v>
      </c>
    </row>
    <row r="319" spans="1:3">
      <c r="A319" s="4" t="s">
        <v>1210</v>
      </c>
    </row>
    <row r="320" spans="1:3">
      <c r="A320" s="4" t="s">
        <v>1042</v>
      </c>
      <c r="B320" s="4" t="s">
        <v>1102</v>
      </c>
      <c r="C320" s="4" t="s">
        <v>1102</v>
      </c>
    </row>
    <row r="321" spans="1:3">
      <c r="A321" s="4" t="s">
        <v>1211</v>
      </c>
    </row>
    <row r="322" spans="1:3">
      <c r="A322" s="4" t="s">
        <v>1042</v>
      </c>
      <c r="B322" s="4" t="s">
        <v>1212</v>
      </c>
      <c r="C322" s="4" t="s">
        <v>1212</v>
      </c>
    </row>
    <row r="323" spans="1:3">
      <c r="A323" s="4" t="s">
        <v>1213</v>
      </c>
    </row>
    <row r="324" spans="1:3">
      <c r="A324" s="4" t="s">
        <v>1042</v>
      </c>
      <c r="B324" s="4" t="s">
        <v>1214</v>
      </c>
      <c r="C324" s="4" t="s">
        <v>1214</v>
      </c>
    </row>
    <row r="325" spans="1:3">
      <c r="A325" s="4" t="s">
        <v>1215</v>
      </c>
    </row>
    <row r="326" spans="1:3">
      <c r="A326" s="4" t="s">
        <v>1042</v>
      </c>
      <c r="B326" s="4" t="s">
        <v>1043</v>
      </c>
      <c r="C326" s="4" t="s">
        <v>10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16"/>
  </cols>
  <sheetData>
    <row r="1" spans="1:2">
      <c r="A1" s="1" t="s">
        <v>1216</v>
      </c>
      <c r="B1" s="2" t="s">
        <v>1</v>
      </c>
    </row>
    <row r="2" spans="1:2">
      <c r="B2" s="2" t="s">
        <v>27</v>
      </c>
    </row>
    <row r="3" spans="1:2">
      <c r="A3" s="4" t="s">
        <v>1217</v>
      </c>
    </row>
    <row r="4" spans="1:2">
      <c r="A4" s="4" t="s">
        <v>1000</v>
      </c>
      <c r="B4" s="4" t="s">
        <v>1218</v>
      </c>
    </row>
    <row r="5" spans="1:2">
      <c r="A5" s="4" t="s">
        <v>1002</v>
      </c>
      <c r="B5" s="4" t="s">
        <v>1041</v>
      </c>
    </row>
    <row r="6" spans="1:2">
      <c r="A6" s="4" t="s">
        <v>1219</v>
      </c>
    </row>
    <row r="7" spans="1:2">
      <c r="A7" s="4" t="s">
        <v>1000</v>
      </c>
      <c r="B7" s="4" t="s">
        <v>1218</v>
      </c>
    </row>
    <row r="8" spans="1:2">
      <c r="A8" s="4" t="s">
        <v>1002</v>
      </c>
      <c r="B8" s="4" t="s">
        <v>1041</v>
      </c>
    </row>
    <row r="9" spans="1:2">
      <c r="A9" s="4" t="s">
        <v>1220</v>
      </c>
    </row>
    <row r="10" spans="1:2">
      <c r="A10" s="4" t="s">
        <v>1000</v>
      </c>
      <c r="B10" s="4" t="s">
        <v>1218</v>
      </c>
    </row>
    <row r="11" spans="1:2">
      <c r="A11" s="4" t="s">
        <v>1002</v>
      </c>
      <c r="B11" s="4" t="s">
        <v>1041</v>
      </c>
    </row>
    <row r="12" spans="1:2">
      <c r="A12" s="4" t="s">
        <v>1221</v>
      </c>
    </row>
    <row r="13" spans="1:2">
      <c r="A13" s="4" t="s">
        <v>1000</v>
      </c>
      <c r="B13" s="4" t="s">
        <v>1218</v>
      </c>
    </row>
    <row r="14" spans="1:2">
      <c r="A14" s="4" t="s">
        <v>1002</v>
      </c>
      <c r="B14" s="4" t="s">
        <v>1041</v>
      </c>
    </row>
    <row r="15" spans="1:2">
      <c r="A15" s="4" t="s">
        <v>1222</v>
      </c>
    </row>
    <row r="16" spans="1:2">
      <c r="A16" s="4" t="s">
        <v>1000</v>
      </c>
      <c r="B16" s="4" t="s">
        <v>1218</v>
      </c>
    </row>
    <row r="17" spans="1:2">
      <c r="A17" s="4" t="s">
        <v>1002</v>
      </c>
      <c r="B17" s="4" t="s">
        <v>1041</v>
      </c>
    </row>
    <row r="18" spans="1:2">
      <c r="A18" s="4" t="s">
        <v>1223</v>
      </c>
    </row>
    <row r="19" spans="1:2">
      <c r="A19" s="4" t="s">
        <v>1000</v>
      </c>
      <c r="B19" s="4" t="s">
        <v>1218</v>
      </c>
    </row>
    <row r="20" spans="1:2">
      <c r="A20" s="4" t="s">
        <v>1002</v>
      </c>
      <c r="B20" s="4" t="s">
        <v>1041</v>
      </c>
    </row>
    <row r="21" spans="1:2">
      <c r="A21" s="4" t="s">
        <v>1224</v>
      </c>
    </row>
    <row r="22" spans="1:2">
      <c r="A22" s="4" t="s">
        <v>1000</v>
      </c>
      <c r="B22" s="4" t="s">
        <v>1218</v>
      </c>
    </row>
    <row r="23" spans="1:2">
      <c r="A23" s="4" t="s">
        <v>1002</v>
      </c>
      <c r="B23" s="4" t="s">
        <v>1041</v>
      </c>
    </row>
    <row r="24" spans="1:2">
      <c r="A24" s="4" t="s">
        <v>1225</v>
      </c>
    </row>
    <row r="25" spans="1:2">
      <c r="A25" s="4" t="s">
        <v>1000</v>
      </c>
      <c r="B25" s="4" t="s">
        <v>1218</v>
      </c>
    </row>
    <row r="26" spans="1:2">
      <c r="A26" s="4" t="s">
        <v>1002</v>
      </c>
      <c r="B26" s="4" t="s">
        <v>10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8:16Z</dcterms:created>
  <dcterms:modified xmlns:dcterms="http://purl.org/dc/terms/" xmlns:xsi="http://www.w3.org/2001/XMLSchema-instance" xsi:type="dcterms:W3CDTF">2018-05-09T17:08:16Z</dcterms:modified>
</cp:coreProperties>
</file>